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74" r:id="rId6"/>
    <sheet name="CONDENSED_CONSOLIDATED_STATEME3" sheetId="7" r:id="rId7"/>
    <sheet name="Basis_of_Presentation_and_Summ" sheetId="75" r:id="rId8"/>
    <sheet name="Discontinued_Operations" sheetId="76" r:id="rId9"/>
    <sheet name="April_2014_MidCon_Acquisition" sheetId="77" r:id="rId10"/>
    <sheet name="Inventory_net" sheetId="78" r:id="rId11"/>
    <sheet name="Property_Plant_and_Equipment_n" sheetId="79" r:id="rId12"/>
    <sheet name="Investments_in_NonConsolidated" sheetId="80" r:id="rId13"/>
    <sheet name="LongTerm_Debt" sheetId="81" r:id="rId14"/>
    <sheet name="Accounting_for_Derivatives" sheetId="82" r:id="rId15"/>
    <sheet name="Fair_Value_Measurements" sheetId="83" r:id="rId16"/>
    <sheet name="LongLived_Asset_Impairment" sheetId="84" r:id="rId17"/>
    <sheet name="Restructuring_Charges" sheetId="85" r:id="rId18"/>
    <sheet name="StockBased_Compensation" sheetId="86" r:id="rId19"/>
    <sheet name="Cash_Dividends" sheetId="87" r:id="rId20"/>
    <sheet name="Commitments_and_Contingencies" sheetId="88" r:id="rId21"/>
    <sheet name="Recent_Accounting_Developments" sheetId="89" r:id="rId22"/>
    <sheet name="Reportable_Segments" sheetId="90" r:id="rId23"/>
    <sheet name="Transactions_Related_to_the_Pa" sheetId="91" r:id="rId24"/>
    <sheet name="Supplemental_Guarantor_Financi" sheetId="92" r:id="rId25"/>
    <sheet name="Subsequent_Event" sheetId="93" r:id="rId26"/>
    <sheet name="Basis_of_Presentation_and_Summ1" sheetId="94" r:id="rId27"/>
    <sheet name="Basis_of_Presentation_and_Summ2" sheetId="95" r:id="rId28"/>
    <sheet name="Discontinued_Operations_Tables" sheetId="96" r:id="rId29"/>
    <sheet name="April_2014_MidCon_Acquisition_" sheetId="97" r:id="rId30"/>
    <sheet name="Inventory_net_Tables" sheetId="98" r:id="rId31"/>
    <sheet name="Property_Plant_and_Equipment_n1" sheetId="99" r:id="rId32"/>
    <sheet name="LongTerm_Debt_Tables" sheetId="100" r:id="rId33"/>
    <sheet name="Accounting_for_Derivatives_Tab" sheetId="101" r:id="rId34"/>
    <sheet name="Fair_Value_Measurements_Tables" sheetId="102" r:id="rId35"/>
    <sheet name="Restructuring_Charges_Tables" sheetId="103" r:id="rId36"/>
    <sheet name="StockBased_Compensation_Tables" sheetId="104" r:id="rId37"/>
    <sheet name="Cash_Dividends_Tables" sheetId="105" r:id="rId38"/>
    <sheet name="Commitments_and_Contingencies_" sheetId="106" r:id="rId39"/>
    <sheet name="Reportable_Segments_Tables" sheetId="107" r:id="rId40"/>
    <sheet name="Transactions_Related_to_the_Pa1" sheetId="108" r:id="rId41"/>
    <sheet name="Supplemental_Guarantor_Financi1" sheetId="109" r:id="rId42"/>
    <sheet name="Basis_of_Presentation_and_Summ3" sheetId="43" r:id="rId43"/>
    <sheet name="Basis_of_Presentation_and_Summ4" sheetId="44" r:id="rId44"/>
    <sheet name="Basis_of_Presentation_and_Summ5" sheetId="45" r:id="rId45"/>
    <sheet name="Basis_of_Presentation_and_Summ6" sheetId="110" r:id="rId46"/>
    <sheet name="Discontinued_Operations_Detail" sheetId="47" r:id="rId47"/>
    <sheet name="April_2014_MidCon_Acquisition_1" sheetId="111" r:id="rId48"/>
    <sheet name="April_2014_MidCon_Acquisition_2" sheetId="112" r:id="rId49"/>
    <sheet name="Inventory_net_Details" sheetId="50" r:id="rId50"/>
    <sheet name="Property_Plant_and_Equipment_n2" sheetId="113" r:id="rId51"/>
    <sheet name="Investments_in_NonConsolidated1" sheetId="52" r:id="rId52"/>
    <sheet name="LongTerm_Debt_Details" sheetId="114" r:id="rId53"/>
    <sheet name="LongTerm_Debt_Details_2" sheetId="115" r:id="rId54"/>
    <sheet name="Accounting_for_Derivatives_Det" sheetId="116" r:id="rId55"/>
    <sheet name="Accounting_for_Derivatives_Det1" sheetId="56" r:id="rId56"/>
    <sheet name="Fair_Value_Measurements_Detail" sheetId="117" r:id="rId57"/>
    <sheet name="LongLived_Asset_Impairment_Det" sheetId="118" r:id="rId58"/>
    <sheet name="Restructuring_Charges_Details" sheetId="59" r:id="rId59"/>
    <sheet name="StockBased_Compensation_Detail" sheetId="60" r:id="rId60"/>
    <sheet name="Cash_Dividends_Details" sheetId="119" r:id="rId61"/>
    <sheet name="Commitments_and_Contingencies_1" sheetId="62" r:id="rId62"/>
    <sheet name="Commitments_and_Contingencies_2" sheetId="120" r:id="rId63"/>
    <sheet name="Reportable_Segments_Details" sheetId="121" r:id="rId64"/>
    <sheet name="Reportable_Segments_Details_2" sheetId="65" r:id="rId65"/>
    <sheet name="Transactions_Related_to_the_Pa2" sheetId="122" r:id="rId66"/>
    <sheet name="Supplemental_Guarantor_Financi2" sheetId="123" r:id="rId67"/>
    <sheet name="Supplemental_Guarantor_Financi3" sheetId="124" r:id="rId68"/>
    <sheet name="Supplemental_Guarantor_Financi4" sheetId="69" r:id="rId69"/>
    <sheet name="Supplemental_Guarantor_Financi5" sheetId="70" r:id="rId70"/>
    <sheet name="Subsequent_Event_Details" sheetId="125" r:id="rId71"/>
  </sheets>
  <calcPr calcId="0"/>
</workbook>
</file>

<file path=xl/sharedStrings.xml><?xml version="1.0" encoding="utf-8"?>
<sst xmlns="http://schemas.openxmlformats.org/spreadsheetml/2006/main" count="8688" uniqueCount="1194">
  <si>
    <t>Document and Entity Information</t>
  </si>
  <si>
    <t>6 Months Ended</t>
  </si>
  <si>
    <t>Jun. 30, 2014</t>
  </si>
  <si>
    <t>Jul. 29, 2014</t>
  </si>
  <si>
    <t>'</t>
  </si>
  <si>
    <t>Entity Registrant Name</t>
  </si>
  <si>
    <t>'EXTERRAN HOLDINGS INC.</t>
  </si>
  <si>
    <t>Entity Central Index Key</t>
  </si>
  <si>
    <t>'000138905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Restricted cash</t>
  </si>
  <si>
    <t>Accounts receivable, net of allowance of $5,475 and $8,605, respectively</t>
  </si>
  <si>
    <t>Inventory, net</t>
  </si>
  <si>
    <t>Costs and estimated earnings in excess of billings on uncompleted contracts</t>
  </si>
  <si>
    <t>Current deferred income taxes</t>
  </si>
  <si>
    <t>Other current assets</t>
  </si>
  <si>
    <t>Current assets associated with discontinued operations</t>
  </si>
  <si>
    <t>Total current assets</t>
  </si>
  <si>
    <t>Property, plant and equipment, net</t>
  </si>
  <si>
    <t>Intangible and other assets, net</t>
  </si>
  <si>
    <t>Long-term assets associated with discontinued operations</t>
  </si>
  <si>
    <t>Total assets</t>
  </si>
  <si>
    <t>Current liabilities:</t>
  </si>
  <si>
    <t>Accounts payable, trade</t>
  </si>
  <si>
    <t>Accrued liabilities</t>
  </si>
  <si>
    <t>Deferred revenue</t>
  </si>
  <si>
    <t>Billings on uncompleted contracts in excess of costs and estimated earnings</t>
  </si>
  <si>
    <t>Current liabilities associated with discontinued operations</t>
  </si>
  <si>
    <t>Total current liabilities</t>
  </si>
  <si>
    <t>Long-term debt</t>
  </si>
  <si>
    <t>Deferred income taxes</t>
  </si>
  <si>
    <t>Other long-term liabilities</t>
  </si>
  <si>
    <t>Long-term liabilities associated with discontinued operations</t>
  </si>
  <si>
    <t>Total liabilities</t>
  </si>
  <si>
    <t>Commitments and contingencies (Note 14)</t>
  </si>
  <si>
    <t>'  </t>
  </si>
  <si>
    <t>Equity:</t>
  </si>
  <si>
    <t>Preferred stock, $0.01 par value per share; 50,000,000 shares authorized; zero issued</t>
  </si>
  <si>
    <t>Common stock, $0.01 par value per share; 250,000,000 shares authorized; 73,593,910 and 72,500,773 shares issued, respectively</t>
  </si>
  <si>
    <t>Additional paid-in capital</t>
  </si>
  <si>
    <t>Accumulated other comprehensive income</t>
  </si>
  <si>
    <t>Accumulated deficit</t>
  </si>
  <si>
    <t>Treasury stock - 6,571,505 and 6,582,068 common shares, at cost, respectively</t>
  </si>
  <si>
    <t>Total Exterran stockholders' equity</t>
  </si>
  <si>
    <t>Noncontrolling interest</t>
  </si>
  <si>
    <t>Total equity</t>
  </si>
  <si>
    <t>Total liabilities and equity</t>
  </si>
  <si>
    <t>CONDENSED CONSOLIDATED BALANCE SHEETS (Parenthetical) (USD $)</t>
  </si>
  <si>
    <t>In Thousands, except Share data, unless otherwise specified</t>
  </si>
  <si>
    <t>CONDENSED CONSOLIDATED BALANCE SHEETS</t>
  </si>
  <si>
    <t>Account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common shares</t>
  </si>
  <si>
    <t>CONDENSED CONSOLIDATED STATEMENTS OF OPERATIONS (USD $)</t>
  </si>
  <si>
    <t>In Thousands, except Per Share data, unless otherwise specified</t>
  </si>
  <si>
    <t>3 Months Ended</t>
  </si>
  <si>
    <t>Jun. 30, 2013</t>
  </si>
  <si>
    <t>Revenues:</t>
  </si>
  <si>
    <t>Total revenues</t>
  </si>
  <si>
    <t>Cost of sales (excluding depreciation and amortization expense):</t>
  </si>
  <si>
    <t>Cost of sales (excluding depreciation and amortization expense)</t>
  </si>
  <si>
    <t>Selling, general and administrative</t>
  </si>
  <si>
    <t>Depreciation and amortization</t>
  </si>
  <si>
    <t>Long-lived asset impairment</t>
  </si>
  <si>
    <t>Restructuring charges</t>
  </si>
  <si>
    <t>Interest expense</t>
  </si>
  <si>
    <t>Equity in income of non-consolidated affiliates</t>
  </si>
  <si>
    <t>Other (income) expense, net</t>
  </si>
  <si>
    <t>Total costs and expenses</t>
  </si>
  <si>
    <t>Income before income taxes</t>
  </si>
  <si>
    <t>Provision for income taxes</t>
  </si>
  <si>
    <t>Income from continuing operations</t>
  </si>
  <si>
    <t>Income (loss) from discontinued operations, net of tax</t>
  </si>
  <si>
    <t>Net income</t>
  </si>
  <si>
    <t>Less: Net income attributable to the noncontrolling interest</t>
  </si>
  <si>
    <t>Net income attributable to Exterran stockholders</t>
  </si>
  <si>
    <t>Basic income (loss) per common share:</t>
  </si>
  <si>
    <t>Income (loss) from continuing operations attributable to Exterran common stockholders (in dollars per share)</t>
  </si>
  <si>
    <t>Income (loss) from discontinued operations attributable to Exterran common stockholders (in dollars per share)</t>
  </si>
  <si>
    <t>Net Income attributable to Exterran common stockholders (in dollars per share)</t>
  </si>
  <si>
    <t>Diluted income (loss) per common share:</t>
  </si>
  <si>
    <t>Net income attributable to Exterran common stockholders (in dollars per share)</t>
  </si>
  <si>
    <t>Weighted average common shares outstanding used in income (loss) per common share:</t>
  </si>
  <si>
    <t>Basic (in shares)</t>
  </si>
  <si>
    <t>Diluted (in shares)</t>
  </si>
  <si>
    <t>Dividends declared and paid per common share (in dollars per share)</t>
  </si>
  <si>
    <t>North America contract operations</t>
  </si>
  <si>
    <t>International contract operations</t>
  </si>
  <si>
    <t>Aftermarket services</t>
  </si>
  <si>
    <t>Fabrication</t>
  </si>
  <si>
    <t>CONDENSED CONSOLIDATED STATEMENTS OF COMPREHENSIVE INCOME (USD $)</t>
  </si>
  <si>
    <t>CONDENSED CONSOLIDATED STATEMENTS OF COMPREHENSIVE INCOME</t>
  </si>
  <si>
    <t>Other comprehensive income (loss), net of tax:</t>
  </si>
  <si>
    <t>Derivative gain (loss), net of reclassifications to earnings</t>
  </si>
  <si>
    <t>Adjustments from changes in ownership of Partnership</t>
  </si>
  <si>
    <t>Amortization of terminated interest rate swaps</t>
  </si>
  <si>
    <t>Foreign currency translation adjustment</t>
  </si>
  <si>
    <t>Total other comprehensive income (loss)</t>
  </si>
  <si>
    <t>Comprehensive income</t>
  </si>
  <si>
    <t>Less: Comprehensive income attributable to the noncontrolling interest</t>
  </si>
  <si>
    <t>Comprehensive income attributable to Exterran stockholders</t>
  </si>
  <si>
    <t>CONDENSED CONSOLIDATED STATEMENTS OF EQUITY (USD $)</t>
  </si>
  <si>
    <t>Total</t>
  </si>
  <si>
    <t>Common Stock</t>
  </si>
  <si>
    <t>Additional Paid-in Capital</t>
  </si>
  <si>
    <t>Accumulated Other Comprehensive Income (Loss)</t>
  </si>
  <si>
    <t>Treasury Stock</t>
  </si>
  <si>
    <t>Accumulated Deficit</t>
  </si>
  <si>
    <t>Noncontrolling Interest</t>
  </si>
  <si>
    <t>Balance at Dec. 31, 2012</t>
  </si>
  <si>
    <t>Increase (Decrease) in Stockholders' Equity</t>
  </si>
  <si>
    <t>Treasury stock purchased</t>
  </si>
  <si>
    <t>Options exercised</t>
  </si>
  <si>
    <t>Shares issued in employee stock purchase plan</t>
  </si>
  <si>
    <t>Stock-based compensation, net of forfeitures</t>
  </si>
  <si>
    <t>Income tax benefit from stock-based compensation expense</t>
  </si>
  <si>
    <t>Cash distribution to noncontrolling unitholders of the Partnership</t>
  </si>
  <si>
    <t>Other</t>
  </si>
  <si>
    <t>Comprehensive income (loss):</t>
  </si>
  <si>
    <t>Derivatives gain (loss), net of reclassifications to earnings and tax</t>
  </si>
  <si>
    <t>Amortization of terminated interest rate swaps, net of tax</t>
  </si>
  <si>
    <t>Balance at Jun. 30, 2013</t>
  </si>
  <si>
    <t>Balance at Dec. 31, 2013</t>
  </si>
  <si>
    <t>Cash dividends</t>
  </si>
  <si>
    <t>Net proceeds from sale of Partnership units, net of tax</t>
  </si>
  <si>
    <t>Redemption of convertible debt</t>
  </si>
  <si>
    <t>Shares acquired from exercise of call options</t>
  </si>
  <si>
    <t>Balance at Jun. 30, 2014</t>
  </si>
  <si>
    <t>CONDENSED CONSOLIDATED STATEMENTS OF CASH FLOWS (USD $)</t>
  </si>
  <si>
    <t>Cash flows from operating activities:</t>
  </si>
  <si>
    <t>Adjustments to reconcile net income to cash provided by operating activities:</t>
  </si>
  <si>
    <t>Amortization of deferred financing costs</t>
  </si>
  <si>
    <t>Income from discontinued operations, net of tax</t>
  </si>
  <si>
    <t>Amortization of debt discount</t>
  </si>
  <si>
    <t>Provision for (benefit from) doubtful accounts</t>
  </si>
  <si>
    <t>Gain on sale of property, plant and equipment</t>
  </si>
  <si>
    <t>Interest rate swaps</t>
  </si>
  <si>
    <t>(Gain) loss on remeasurement of intercompany balances</t>
  </si>
  <si>
    <t>Stock-based compensation expense</t>
  </si>
  <si>
    <t>Deferred income tax provision</t>
  </si>
  <si>
    <t>Changes in assets and liabilities, net of acquisition:</t>
  </si>
  <si>
    <t>Accounts receivable and notes</t>
  </si>
  <si>
    <t>Inventory</t>
  </si>
  <si>
    <t>Costs and estimated earnings versus billings on uncompleted contracts</t>
  </si>
  <si>
    <t>Accounts payable and other liabilities</t>
  </si>
  <si>
    <t>Net cash provided by continuing operations</t>
  </si>
  <si>
    <t>Net cash provided by discontinued operations</t>
  </si>
  <si>
    <t>Net cash provided by operating activities</t>
  </si>
  <si>
    <t>Cash flows from investing activities:</t>
  </si>
  <si>
    <t>Capital expenditures</t>
  </si>
  <si>
    <t>Proceeds from sale of property, plant and equipment</t>
  </si>
  <si>
    <t>Payment for MidCon acquisition</t>
  </si>
  <si>
    <t>Return of investments in non-consolidated affiliates</t>
  </si>
  <si>
    <t>Increase in restricted cash</t>
  </si>
  <si>
    <t>Cash invested in non-consolidated affiliates</t>
  </si>
  <si>
    <t>Net cash used in continuing operations</t>
  </si>
  <si>
    <t>Net cash used in investing activities</t>
  </si>
  <si>
    <t>Cash flows from financing activities:</t>
  </si>
  <si>
    <t>Proceeds from borrowings of long-term debt</t>
  </si>
  <si>
    <t>Repayments of long-term debt</t>
  </si>
  <si>
    <t>Payments for debt issuance costs</t>
  </si>
  <si>
    <t>Payments above face value for redemption of convertible debt</t>
  </si>
  <si>
    <t>Payments for settlement of interest rate swaps that include financing elements</t>
  </si>
  <si>
    <t>Net proceeds from the sale of Partnership units</t>
  </si>
  <si>
    <t>Proceeds from stock options exercised</t>
  </si>
  <si>
    <t>Proceeds from stock issued pursuant to our employee stock purchase plan</t>
  </si>
  <si>
    <t>Purchases of treasury stock</t>
  </si>
  <si>
    <t>Dividends to Exterran stockholders</t>
  </si>
  <si>
    <t>Stock-based compensation excess tax benefit</t>
  </si>
  <si>
    <t>Distributions to noncontrolling partners in the Partnership</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non-cash transactions:</t>
  </si>
  <si>
    <t>Shares issued for redemption of convertible debt</t>
  </si>
  <si>
    <t>Basis of Presentation and Summary of Significant Accounting Policies</t>
  </si>
  <si>
    <t>1.  Basis of Presentation and Summary of Significant Accounting Policies</t>
  </si>
  <si>
    <t>The accompanying unaudited condensed consolidated financial statements of Exterran Holdings, Inc. (“Exterran”, “our”, “we” or “us”) included herein have been prepared in accordance with accounting principles generally accepted in the United States of America (“U.S.”) (“GAAP”) for interim financial information and the rules and regulations of the Securities and Exchange Commission. Certain information and footnote disclosures normally included in financial statements prepared in accordance with GAAP are not required in these interim financial statements and have been condensed or omitted. Management believes that the information furnished includes all adjustments, consisting only of normal recurring adjustments, that are necessary to present fairly our consolidated financial position, results of operations and cash flows for the periods indicated. The accompanying unaudited condensed consolidated financial statements should be read in conjunction with the consolidated financial statements presented in our Annual Report on Form 10-K for the year ended December 31, 2013. That report contains a more comprehensive summary of our accounting policies. The interim results reported herein are not necessarily indicative of results for a full year.</t>
  </si>
  <si>
    <t>Revenue Recognition</t>
  </si>
  <si>
    <t>Contract operations revenue is recognized when earned, which generally occurs monthly when service is provided under our customer contracts. Aftermarket services revenue is recognized as products are delivered and title is transferred or services are performed for the customer.</t>
  </si>
  <si>
    <t>Fabrication revenue is recognized using the percentage-of-completion method when the applicable criteria are met. We estimate percentage-of-completion for compressor and accessory fabrication on a direct labor hour to total labor hour basis. We estimate production and processing equipment fabrication percentage-of-completion using the direct labor hour to total labor hour basis and the cost to total cost basis. The duration of these projects is typically between three and 36 months. Fabrication revenue is recognized using the completed contract method when the applicable criteria of the percentage-of-completion method are not met. Fabrication revenue from a claim is recognized to the extent that costs related to the claim have been incurred, when collection is probable and can be reliably estimated. During the three and six months ended June 30, 2014, we recorded $3.5 million of revenue related to a claim on a contract that was determined to be probable of collection.</t>
  </si>
  <si>
    <t>Earnings (Loss) Attributable to Exterran Common Stockholders Per Common Share</t>
  </si>
  <si>
    <t>Basic income (loss) attributable to Exterran common stockholders per common share is computed by dividing income (loss) attributable to Exterran common stockholders by the weighted average number of shares outstanding for the period. Unvested share-based awards with nonforfeitable rights to receive dividends or dividend equivalents, whether paid or unpaid, are participating securities and are included in the computation of earnings (loss) per share following the two-class method. Therefore, our restricted stock and certain of our stock settled restricted stock units are considered participating securities for purposes of calculating earnings per share. The two-class method is an earnings allocation formula that determines net income per share for each class of common stock and participating security according to dividends declared and participation rights in undistributed earnings. During periods of net loss, no effect is given to participating securities because they do not have a contractual obligation to participate in our losses.</t>
  </si>
  <si>
    <t>Diluted income (loss) attributable to Exterran common stockholders per common share is computed using the weighted average number of shares outstanding adjusted for the incremental common stock equivalents attributed to outstanding options and warrants to purchase common stock, restricted stock units, stock to be issued pursuant to our employee stock purchase plan and convertible senior notes, unless their effect would be anti-dilutive.</t>
  </si>
  <si>
    <t>The following table summarizes net income attributable to Exterran common stockholders used in the calculation of basic and diluted income per common share (in thousands):</t>
  </si>
  <si>
    <t>Three Months Ended June 30,</t>
  </si>
  <si>
    <t>Six Months Ended June 30,</t>
  </si>
  <si>
    <t>Income (loss) from continuing operations attributable to Exterran stockholders</t>
  </si>
  <si>
    <t>$</t>
  </si>
  <si>
    <t>(5,392</t>
  </si>
  <si>
    <t>)</t>
  </si>
  <si>
    <t>(1,106</t>
  </si>
  <si>
    <t>Less: Net income attributable to participating securities</t>
  </si>
  <si>
    <t>(122</t>
  </si>
  <si>
    <t>(175</t>
  </si>
  <si>
    <t>(803</t>
  </si>
  <si>
    <t>Net income attributable to Exterran common stockholders</t>
  </si>
  <si>
    <t>The following table shows the potential shares of common stock that were included in computing diluted income (loss) attributable to Exterran common stockholders per common share (in thousands):</t>
  </si>
  <si>
    <t>Weighted average common shares outstanding including participating securities</t>
  </si>
  <si>
    <t>Less: Weighted average participating securities outstanding</t>
  </si>
  <si>
    <t>(936</t>
  </si>
  <si>
    <t>(1,232</t>
  </si>
  <si>
    <t>(1,004</t>
  </si>
  <si>
    <t>(1,217</t>
  </si>
  <si>
    <t>Weighted average common shares outstanding — used in basic income (loss) per common share</t>
  </si>
  <si>
    <t>Net dilutive potential common shares issuable:</t>
  </si>
  <si>
    <t>On exercise of options and vesting of restricted stock units</t>
  </si>
  <si>
    <t>**</t>
  </si>
  <si>
    <t>On settlement of employee stock purchase plan shares</t>
  </si>
  <si>
    <t>On exercise of warrants</t>
  </si>
  <si>
    <t>On conversion of 4.25% convertible senior notes due 2014</t>
  </si>
  <si>
    <t>On conversion of 4.75% convertible senior notes due 2014</t>
  </si>
  <si>
    <t>Weighted average common shares outstanding — used in diluted income (loss) per common share</t>
  </si>
  <si>
    <r>
      <t>**</t>
    </r>
    <r>
      <rPr>
        <sz val="3"/>
        <color theme="1"/>
        <rFont val="Times New Roman"/>
        <family val="1"/>
      </rPr>
      <t>          </t>
    </r>
    <r>
      <rPr>
        <sz val="10"/>
        <color theme="1"/>
        <rFont val="Times New Roman"/>
        <family val="1"/>
      </rPr>
      <t xml:space="preserve"> Excluded from diluted income (loss) per common share as their inclusion would have been anti-dilutive.</t>
    </r>
  </si>
  <si>
    <t>There were no adjustments to net income (loss) attributable to Exterran common stockholders for the diluted earnings (loss) per common share calculation during the three and six months ended June 30, 2014 and 2013.</t>
  </si>
  <si>
    <t>The following table shows the potential shares of common stock issuable that were excluded from computing diluted income (loss) attributable to Exterran common stockholders per common share as their inclusion would have been anti-dilutive (in thousands):</t>
  </si>
  <si>
    <t>On exercise of options where exercise price is greater than average market value for the period</t>
  </si>
  <si>
    <t>—</t>
  </si>
  <si>
    <t>Net dilutive potential common shares issuable</t>
  </si>
  <si>
    <t>Comprehensive Income (Loss)</t>
  </si>
  <si>
    <t>Components of comprehensive income (loss) are net income (loss) and all changes in equity during a period except those resulting from transactions with owners. Our accumulated other comprehensive income (loss) consists of foreign currency translation adjustments, changes in the fair value of derivative financial instruments, net of tax, that are designated as cash flow hedges and to the extent the hedge is effective and adjustments related to changes in our ownership of Exterran Partners, L.P. (the “Partnership”).</t>
  </si>
  <si>
    <t>The following table presents the changes in accumulated other comprehensive income (loss) by component, net of tax, and excluding noncontrolling interest, during the six months ended June 30, 2013 and 2014 (in thousands):</t>
  </si>
  <si>
    <t>Derivatives</t>
  </si>
  <si>
    <t>Cash Flow</t>
  </si>
  <si>
    <t>Hedges</t>
  </si>
  <si>
    <t>Foreign</t>
  </si>
  <si>
    <t>Currency</t>
  </si>
  <si>
    <t>Translation</t>
  </si>
  <si>
    <t> Adjustment</t>
  </si>
  <si>
    <t>Accumulated other comprehensive income (loss), January 1, 2013</t>
  </si>
  <si>
    <t>(2,984</t>
  </si>
  <si>
    <t>Loss recognized in other comprehensive income (loss), net of tax</t>
  </si>
  <si>
    <t>(26</t>
  </si>
  <si>
    <t>)(1)</t>
  </si>
  <si>
    <t>(6,145</t>
  </si>
  <si>
    <t>)(3)</t>
  </si>
  <si>
    <t>(6,171</t>
  </si>
  <si>
    <t>Loss reclassified from accumulated other comprehensive income (loss), net of tax</t>
  </si>
  <si>
    <t> (2)</t>
  </si>
  <si>
    <t> (4)</t>
  </si>
  <si>
    <t>Other comprehensive income (loss) attributable to Exterran stockholders</t>
  </si>
  <si>
    <t>(3,770</t>
  </si>
  <si>
    <t>(2,650</t>
  </si>
  <si>
    <t>Accumulated other comprehensive income (loss), June 30, 2013</t>
  </si>
  <si>
    <t>(1,864</t>
  </si>
  <si>
    <t>Accumulated other comprehensive income (loss), January 1, 2014</t>
  </si>
  <si>
    <t>(1,346</t>
  </si>
  <si>
    <t>(639</t>
  </si>
  <si>
    <t>)(5)</t>
  </si>
  <si>
    <t>(269</t>
  </si>
  <si>
    <t>)(7)</t>
  </si>
  <si>
    <t>(908</t>
  </si>
  <si>
    <t> (6)</t>
  </si>
  <si>
    <t>(85</t>
  </si>
  <si>
    <t>Accumulated other comprehensive income (loss), June 30, 2014</t>
  </si>
  <si>
    <t>(1,162</t>
  </si>
  <si>
    <r>
      <t>(1)</t>
    </r>
    <r>
      <rPr>
        <sz val="7"/>
        <color theme="1"/>
        <rFont val="Times New Roman"/>
        <family val="1"/>
      </rPr>
      <t>    </t>
    </r>
    <r>
      <rPr>
        <sz val="10"/>
        <color theme="1"/>
        <rFont val="Times New Roman"/>
        <family val="1"/>
      </rPr>
      <t xml:space="preserve"> During the three months ended June 30, 2013, we recognized a gain of $0.9 million and a tax provision of $0.3 million, in other comprehensive income (loss), net of tax, related to changes in the fair value of derivative financial instruments. During the six months ended June 30, 2013, we recognized a gain of $0.2 million and a tax provision of $0.2 million, in other comprehensive income (loss), net of tax, related to changes in the fair value of derivative financial instruments.</t>
    </r>
  </si>
  <si>
    <r>
      <t>(2)</t>
    </r>
    <r>
      <rPr>
        <sz val="7"/>
        <color theme="1"/>
        <rFont val="Times New Roman"/>
        <family val="1"/>
      </rPr>
      <t>    </t>
    </r>
    <r>
      <rPr>
        <sz val="10"/>
        <color theme="1"/>
        <rFont val="Times New Roman"/>
        <family val="1"/>
      </rPr>
      <t xml:space="preserve"> During the three months ended June 30, 2013, we reclassified a $1.0 million loss to interest expense and a tax benefit of $0.4 million to provision for income taxes in our condensed consolidated statements of operations from accumulated other comprehensive income (loss). During the six months ended June 30, 2013, we reclassified a $1.7 million loss to interest expense and a tax benefit of $0.6 million to provision for income taxes in our condensed consolidated statements of operations from accumulated other comprehensive income (loss).</t>
    </r>
  </si>
  <si>
    <r>
      <t>(3)</t>
    </r>
    <r>
      <rPr>
        <sz val="7"/>
        <color theme="1"/>
        <rFont val="Times New Roman"/>
        <family val="1"/>
      </rPr>
      <t>    </t>
    </r>
    <r>
      <rPr>
        <sz val="10"/>
        <color theme="1"/>
        <rFont val="Times New Roman"/>
        <family val="1"/>
      </rPr>
      <t xml:space="preserve"> During the three and six months ended June 30, 2013, we recognized a loss of $0.9 million and $6.1 million, respectively, in other comprehensive income (loss), net of tax, related to changes in foreign currency translation adjustment.</t>
    </r>
  </si>
  <si>
    <r>
      <t>(4)</t>
    </r>
    <r>
      <rPr>
        <sz val="7"/>
        <color theme="1"/>
        <rFont val="Times New Roman"/>
        <family val="1"/>
      </rPr>
      <t>    </t>
    </r>
    <r>
      <rPr>
        <sz val="10"/>
        <color theme="1"/>
        <rFont val="Times New Roman"/>
        <family val="1"/>
      </rPr>
      <t xml:space="preserve"> During the three and six months ended June 30, 2013, we reclassified a loss of $2.4 million related to foreign currency translation adjustment to long-lived asset impairment in our condensed consolidated statements of operations. This amount represents cumulative foreign currency translation adjustment associated with our United Kingdom entity that previously had been recognized in accumulated other comprehensive income (loss). As discussed in Note 10, we sold the entity that owned our fabrication facility in the United Kingdom in July 2013 and, we recognized an impairment during the three months ended June 30, 2013 based on the net transaction value set forth in our agreement to sell this entity.</t>
    </r>
  </si>
  <si>
    <r>
      <t>(5)</t>
    </r>
    <r>
      <rPr>
        <sz val="7"/>
        <color theme="1"/>
        <rFont val="Times New Roman"/>
        <family val="1"/>
      </rPr>
      <t>    </t>
    </r>
    <r>
      <rPr>
        <sz val="10"/>
        <color theme="1"/>
        <rFont val="Times New Roman"/>
        <family val="1"/>
      </rPr>
      <t xml:space="preserve"> During the three months ended June 30, 2014, we recognized a loss of $0.6 million and a tax benefit of $0.3 million, in other comprehensive income (loss), net of tax, related to changes in the fair value of derivative financial instruments. During the six months ended June 30, 2014, we recognized a loss of $1.0 million and a tax benefit of $0.4 million, in other comprehensive income (loss), net of tax, related to changes in the fair value of derivative financial instruments.</t>
    </r>
  </si>
  <si>
    <r>
      <t>(6)</t>
    </r>
    <r>
      <rPr>
        <sz val="7"/>
        <color theme="1"/>
        <rFont val="Times New Roman"/>
        <family val="1"/>
      </rPr>
      <t>    </t>
    </r>
    <r>
      <rPr>
        <sz val="10"/>
        <color theme="1"/>
        <rFont val="Times New Roman"/>
        <family val="1"/>
      </rPr>
      <t xml:space="preserve"> During the three months ended June 30, 2014, we reclassified a $0.6 million loss to interest expense and a tax benefit of $0.2 million to provision for income taxes in our condensed consolidated statements of operations from accumulated other comprehensive income (loss). During the six months ended June 30, 2014, we reclassified a $1.2 million loss to interest expense and a tax benefit of $0.4 million to provision for income taxes in our condensed consolidated statements of operations from accumulated other comprehensive income (loss).</t>
    </r>
  </si>
  <si>
    <r>
      <t>(7)</t>
    </r>
    <r>
      <rPr>
        <sz val="7"/>
        <color theme="1"/>
        <rFont val="Times New Roman"/>
        <family val="1"/>
      </rPr>
      <t>    </t>
    </r>
    <r>
      <rPr>
        <sz val="10"/>
        <color theme="1"/>
        <rFont val="Times New Roman"/>
        <family val="1"/>
      </rPr>
      <t xml:space="preserve"> During the three and six months ended June 30, 2014, we recognized a loss of $1.4 million and $0.3 million, respectively, in other comprehensive income (loss), net of tax, related to changes in foreign currency translation adjustment.</t>
    </r>
  </si>
  <si>
    <t>Financial Instruments</t>
  </si>
  <si>
    <t>Our financial instruments consist of cash, restricted cash, receivables, payables, interest rate swaps and debt. At June 30, 2014 and December 31, 2013, the estimated fair values of these financial instruments approximated their carrying amounts as reflected in our condensed consolidated balance sheets. The fair value of our fixed rate debt was estimated based on quoted market yields in inactive markets or model derived calculations using market yields observed in active markets, which are Level 2 inputs. The fair value of our floating rate debt was estimated using a discounted cash flow analysis based on interest rates offered on loans with similar terms to borrowers of similar credit quality, which are Level 3 inputs. See Note 9 for additional information regarding the fair value hierarchy.</t>
  </si>
  <si>
    <t>The following table summarizes the carrying amount and fair value of our debt as of June 30, 2014 and December 31, 2013 (in thousands):</t>
  </si>
  <si>
    <t>June 30, 2014</t>
  </si>
  <si>
    <t>December 31, 2013</t>
  </si>
  <si>
    <t>Carrying</t>
  </si>
  <si>
    <t>Amount</t>
  </si>
  <si>
    <t>Fair Value</t>
  </si>
  <si>
    <t>Fixed rate debt</t>
  </si>
  <si>
    <t>Floating rate debt</t>
  </si>
  <si>
    <t>Total debt</t>
  </si>
  <si>
    <t>GAAP requires that all derivative instruments (including certain derivative instruments embedded in other contracts) be recognized in the balance sheet at fair value and that changes in such fair values be recognized in earnings (loss) unless specific hedging criteria are met. Changes in the values of derivatives that meet these hedging criteria will ultimately offset related earnings effects of the hedged item pending recognition in earnings.</t>
  </si>
  <si>
    <t>Discontinued Operations</t>
  </si>
  <si>
    <t>2.  Discontinued Operations</t>
  </si>
  <si>
    <t>In May 2009, the Venezuelan government enacted a law that reserves to the State of Venezuela certain assets and services related to hydrocarbon activities, which included substantially all of our assets and services in Venezuela. The law provides that the reserved activities are to be performed by the State, by the State-owned oil company, Petroleos de Venezuela S.A. (“PDVSA”), or its affiliates, or through mixed companies under the control of PDVSA or its affiliates. The law authorizes PDVSA or its affiliates to take possession of the assets and take over control of those operations related to the reserved activities as a step prior to the commencement of an expropriation process, and permits the national executive of Venezuela to decree the total or partial expropriation of shares or assets of companies performing those services.</t>
  </si>
  <si>
    <t>In June 2009, PDVSA commenced taking possession of our assets and operations in a number of our locations in Venezuela and by the end of the second quarter of 2009, PDVSA had assumed control over substantially all of our assets and operations in Venezuela. The expropriation of our business in Venezuela meets the criteria established for recognition as discontinued operations under GAAP. Therefore, our Venezuelan contract operations business is reflected as discontinued operations in our condensed consolidated financial statements.</t>
  </si>
  <si>
    <t>In March 2010, our Spanish subsidiary filed a request for the institution of an arbitration proceeding against Venezuela with the International Centre for Settlement of Investment Disputes (“ICSID”) related to the seized assets and investments under the agreement between Spain and Venezuela for the Reciprocal Promotion and Protection of Investments and under Venezuelan law. The arbitration hearing occurred in July 2012.</t>
  </si>
  <si>
    <t>In August 2012, our Venezuelan subsidiary sold its previously nationalized assets to PDVSA Gas, S.A. (“PDVSA Gas”) for a purchase price of approximately $441.7 million. We received installment payments, including an annual charge, totaling $18.1 million and $35.9 million during the three and six months ended June 30, 2014, respectively, and $34.3 million during the first quarter of 2013, which included a prepayment of $17.2 million for the second quarter 2013 installment payment. The remaining principal amount due to us of approximately $149 million as of June 30, 2014, is payable in quarterly cash installments through the third quarter of 2016. We have not recognized amounts payable to us by PDVSA Gas as a receivable and will therefore recognize quarterly payments received in the future as income from discontinued operations in the periods such payments are received. The proceeds from the sale of the assets are not subject to Venezuelan national taxes due to an exemption allowed under the Venezuelan Reserve Law applicable to expropriation settlements. In addition, and in connection with the sale, we and the Venezuelan government agreed to waive rights to assert certain claims against each other.</t>
  </si>
  <si>
    <t>In connection with the sale of these assets, we have agreed to suspend the arbitration proceeding previously filed by our Spanish subsidiary against Venezuela pending payment in full by PDVSA Gas of the purchase price for these nationalized assets.</t>
  </si>
  <si>
    <t>In June 2012, we committed to a plan to sell our contract operations and aftermarket services businesses in Canada (“Canadian Operations”) as part of our continued emphasis on simplification and focus on our core businesses. In July 2013, we completed the sale of our Canadian Operations. Our Canadian Operations are reflected as discontinued operations in our condensed consolidated financial statements. These operations were previously included in our North American contract operations and aftermarket services business segments. In connection with the planned disposition, we recorded impairment charges totaling $3.9 million and $6.0 million during the three and six months ended June 30, 2013, respectively. The impairment charges are reflected in income (loss) from discontinued operations, net of tax, in our condensed consolidated statements of operations.</t>
  </si>
  <si>
    <t>In December 2013, we abandoned our contract water treatment business as part of our continued emphasis on simplification and focus on our core businesses. The abandonment of this business meets the criteria established for recognition as discontinued operations under GAAP. Therefore, our contract water treatment business is reflected as discontinued operations in our condensed consolidated financial statements. This business was previously included in our North American contract operations business segment.</t>
  </si>
  <si>
    <t>The following tables summarize the operating results of discontinued operations (in thousands):</t>
  </si>
  <si>
    <t>Three Months Ended June 30, 2014</t>
  </si>
  <si>
    <t>Three Months Ended June 30, 2013</t>
  </si>
  <si>
    <t>Venezuela</t>
  </si>
  <si>
    <t>Contract</t>
  </si>
  <si>
    <t>Water</t>
  </si>
  <si>
    <t>Treatment</t>
  </si>
  <si>
    <t>Business</t>
  </si>
  <si>
    <t>Canada</t>
  </si>
  <si>
    <t>Revenue</t>
  </si>
  <si>
    <t>Expenses and selling, general and administrative</t>
  </si>
  <si>
    <t>Loss (recovery) attributable to expropriation and impairments</t>
  </si>
  <si>
    <t>(16,563</t>
  </si>
  <si>
    <t>(228</t>
  </si>
  <si>
    <t>Other (income) loss, net</t>
  </si>
  <si>
    <t>(1,472</t>
  </si>
  <si>
    <t>(1,352</t>
  </si>
  <si>
    <t>(16</t>
  </si>
  <si>
    <t>Provision for (benefit from) income taxes</t>
  </si>
  <si>
    <t>(79</t>
  </si>
  <si>
    <t>(145</t>
  </si>
  <si>
    <t>(1,722</t>
  </si>
  <si>
    <t>Six Months Ended June 30, 2014</t>
  </si>
  <si>
    <t>Six Months Ended June 30, 2013</t>
  </si>
  <si>
    <t>(32,984</t>
  </si>
  <si>
    <t>(33,427</t>
  </si>
  <si>
    <t>(27,427</t>
  </si>
  <si>
    <t>(3,858</t>
  </si>
  <si>
    <t>(27</t>
  </si>
  <si>
    <t>(3,885</t>
  </si>
  <si>
    <t>(2,592</t>
  </si>
  <si>
    <t>(17</t>
  </si>
  <si>
    <t>(2,097</t>
  </si>
  <si>
    <t>(49</t>
  </si>
  <si>
    <t>(101</t>
  </si>
  <si>
    <t>(4,036</t>
  </si>
  <si>
    <t>The following table summarizes the balance sheet data for discontinued operations (in thousands):</t>
  </si>
  <si>
    <t>Cash</t>
  </si>
  <si>
    <t>Accounts receivable</t>
  </si>
  <si>
    <t>Total current assets associated with discontinued operations</t>
  </si>
  <si>
    <t>Deferred tax assets</t>
  </si>
  <si>
    <t>Total assets associated with discontinued operations</t>
  </si>
  <si>
    <t>Accounts payable</t>
  </si>
  <si>
    <t>Total current liabilities associated with discontinued operations</t>
  </si>
  <si>
    <t>Total liabilities associated with discontinued operations</t>
  </si>
  <si>
    <t>April 2014 MidCon Acquisition</t>
  </si>
  <si>
    <t>3.  April 2014 MidCon Acquisition</t>
  </si>
  <si>
    <t>On April 10, 2014, the Partnership completed an acquisition of natural gas compression assets, including a fleet of 337 compressor units, comprising approximately 444,000 horsepower from MidCon Compression, L.L.C. (“MidCon”) for $351.1 million. The purchase price was funded with the net proceeds from the Partnership’s sale, pursuant to a public underwritten offering, of 6.2 million common units and a portion of the net proceeds from the Partnership’s issuance of $350.0 million aggregate principal amount of 6% senior notes due October 2022 (the “Partnership 2014 Notes”). The compressor units were previously used by MidCon to provide compression services to a subsidiary of Access Midstream Partners LP (“Access”). Effective as of the closing of the acquisition, the Partnership and Access entered into a seven-year contract operations services agreement under which the Partnership will provide compression services to Access. During the six months ended June 30, 2014, the Partnership incurred transaction costs of approximately $1.5 million related to this acquisition, which is reflected in other (income) expense, net, in our condensed consolidated statements of operations.</t>
  </si>
  <si>
    <t>In accordance with the terms of the Purchase and Sale Agreement between the Partnership and MidCon relating to the transaction, the Partnership directed MidCon to sell a tract of real property and the facility located thereon, a fleet of vehicles, personal property and parts inventory to our wholly-owned subsidiary Exterran Energy Solutions, L.P. (“EESLP”), an indirect parent company of the Partnership, for $9.4 million. The assets acquired by EESLP are used in conjunction with the compression units the Partnership acquired from MidCon to provide compression services. The acquisition of the assets by the Partnership and EESLP from MidCon is referred to as the “April 2014 MidCon Acquisition.” The purchase price paid by the Partnership and EESLP is subject to post-closing adjustments in accordance with the terms of the Purchase and Sale Agreement.</t>
  </si>
  <si>
    <r>
      <t>We accounted for the April</t>
    </r>
    <r>
      <rPr>
        <b/>
        <sz val="10"/>
        <color theme="1"/>
        <rFont val="Times New Roman"/>
        <family val="1"/>
      </rPr>
      <t> </t>
    </r>
    <r>
      <rPr>
        <sz val="10"/>
        <color theme="1"/>
        <rFont val="Times New Roman"/>
        <family val="1"/>
      </rPr>
      <t>2014 MidCon Acquisition using the acquisition method, which requires, among other things, assets acquired and liabilities assumed to be recorded at their fair value on the acquisition date. The preliminary allocation of the purchase price, which is subject to certain adjustments, was based upon preliminary valuations and our estimates and assumptions are subject to change upon the completion of management’s review of the final valuations. We are in the process of finalizing valuations related to property, plant and equipment and identifiable intangible assets. Changes to the preliminary purchase price could impact future depreciation and amortization expense as well as income tax expense. The final valuation of net assets acquired is expected to be completed as soon as possible, but no later than one year from the acquisition date, in accordance with GAAP.</t>
    </r>
  </si>
  <si>
    <t>The following table summarizes the preliminary purchase price allocation based on estimated fair values of acquired assets as of the acquisition date (in thousands):</t>
  </si>
  <si>
    <t>Preliminary</t>
  </si>
  <si>
    <t>Property, plant and equipment</t>
  </si>
  <si>
    <t>Intangible assets</t>
  </si>
  <si>
    <t>Preliminary purchase price</t>
  </si>
  <si>
    <t>Property, Plant and Equipment and Intangible Assets Acquired</t>
  </si>
  <si>
    <t>The preliminary amount of property, plant and equipment is primarily comprised of compression equipment that will be depreciated on a straight-line basis over an estimated average remaining useful life of 25 years.</t>
  </si>
  <si>
    <t>The preliminary amount of finite life intangible assets, and their associated average useful lives, was determined based on the period which the assets are expected to contribute directly or indirectly to our future cash flows, consisting of the following:</t>
  </si>
  <si>
    <t>(In thousands)</t>
  </si>
  <si>
    <t>Average</t>
  </si>
  <si>
    <t>Useful Life</t>
  </si>
  <si>
    <t>Customer related</t>
  </si>
  <si>
    <t>25 years</t>
  </si>
  <si>
    <t>Contract based</t>
  </si>
  <si>
    <t>7 years</t>
  </si>
  <si>
    <t>Total acquired identifiable intangible assets</t>
  </si>
  <si>
    <t>The results of operations attributable to the assets acquired in the April 2014 MidCon Acquisition have been included in our condensed consolidated financial statements as part of our North America contract operations segment since the date of acquisition. Revenue attributable to the assets acquired in the April 2014 MidCon Acquisition was $20.5 million from the date of acquisition through June 30, 2014. We are unable to provide earnings attributable to the assets acquired in the April 2014 MidCon Acquisition since the date of acquisition as we do not prepare full stand-alone earnings reports for those assets.</t>
  </si>
  <si>
    <t>Pro Forma Financial Information</t>
  </si>
  <si>
    <r>
      <t>Pro forma financial information for the three and six months ended June 30, 2014 and 2013 has been included to give effect to the additional assets acquired in the April</t>
    </r>
    <r>
      <rPr>
        <b/>
        <sz val="10"/>
        <color theme="1"/>
        <rFont val="Times New Roman"/>
        <family val="1"/>
      </rPr>
      <t> </t>
    </r>
    <r>
      <rPr>
        <sz val="10"/>
        <color theme="1"/>
        <rFont val="Times New Roman"/>
        <family val="1"/>
      </rPr>
      <t>2014 MidCon Acquisition. The April</t>
    </r>
    <r>
      <rPr>
        <b/>
        <sz val="10"/>
        <color theme="1"/>
        <rFont val="Times New Roman"/>
        <family val="1"/>
      </rPr>
      <t> </t>
    </r>
    <r>
      <rPr>
        <sz val="10"/>
        <color theme="1"/>
        <rFont val="Times New Roman"/>
        <family val="1"/>
      </rPr>
      <t>2014 MidCon Acquisition is presented in the pro forma financial information as though the transaction occurred as of January 1, 2013. The pro forma financial information reflects the following transactions:</t>
    </r>
  </si>
  <si>
    <t>As related to the April 2014 MidCon Acquisition:</t>
  </si>
  <si>
    <r>
      <t>·</t>
    </r>
    <r>
      <rPr>
        <sz val="7"/>
        <color theme="1"/>
        <rFont val="Times New Roman"/>
        <family val="1"/>
      </rPr>
      <t>        </t>
    </r>
    <r>
      <rPr>
        <sz val="10"/>
        <color theme="1"/>
        <rFont val="Times New Roman"/>
        <family val="1"/>
      </rPr>
      <t xml:space="preserve"> the Partnership’s acquisition in April 2014 of natural gas compression assets and identifiable intangible assets from MidCon;</t>
    </r>
  </si>
  <si>
    <r>
      <t>·</t>
    </r>
    <r>
      <rPr>
        <sz val="7"/>
        <color theme="1"/>
        <rFont val="Times New Roman"/>
        <family val="1"/>
      </rPr>
      <t>        </t>
    </r>
    <r>
      <rPr>
        <sz val="10"/>
        <color theme="1"/>
        <rFont val="Times New Roman"/>
        <family val="1"/>
      </rPr>
      <t xml:space="preserve"> our wholly-owned subsidiary EESLP’s, an indirect parent company of the Partnership, acquisition from MidCon, as directed by the Partnership, of a tract of real property and the facility located thereon, a fleet of vehicles, personal property and parts inventory;</t>
    </r>
  </si>
  <si>
    <r>
      <t>·</t>
    </r>
    <r>
      <rPr>
        <sz val="7"/>
        <color theme="1"/>
        <rFont val="Times New Roman"/>
        <family val="1"/>
      </rPr>
      <t>        </t>
    </r>
    <r>
      <rPr>
        <sz val="10"/>
        <color theme="1"/>
        <rFont val="Times New Roman"/>
        <family val="1"/>
      </rPr>
      <t xml:space="preserve"> the Partnership’s issuance of approximately 6.2 million common units to the public and approximately 126,000 general partner units to us;</t>
    </r>
  </si>
  <si>
    <r>
      <t>·</t>
    </r>
    <r>
      <rPr>
        <sz val="7"/>
        <color theme="1"/>
        <rFont val="Times New Roman"/>
        <family val="1"/>
      </rPr>
      <t>        </t>
    </r>
    <r>
      <rPr>
        <sz val="10"/>
        <color theme="1"/>
        <rFont val="Times New Roman"/>
        <family val="1"/>
      </rPr>
      <t xml:space="preserve"> the Partnership’s issuance of $350.0 million aggregate principal amount of the Partnership 2014 Notes; and</t>
    </r>
  </si>
  <si>
    <r>
      <t>·</t>
    </r>
    <r>
      <rPr>
        <sz val="7"/>
        <color theme="1"/>
        <rFont val="Times New Roman"/>
        <family val="1"/>
      </rPr>
      <t>        </t>
    </r>
    <r>
      <rPr>
        <sz val="10"/>
        <color theme="1"/>
        <rFont val="Times New Roman"/>
        <family val="1"/>
      </rPr>
      <t xml:space="preserve"> the Partnership’s use of proceeds from the issuance of common units, general partner units and the Partnership 2014 Notes to pay $351.1 million to MidCon for the April 2014 MidCon Acquisition and to pay down $159.3 million on its revolving credit facility.</t>
    </r>
  </si>
  <si>
    <t>The pro forma financial information below is presented for informational purposes only and is not necessarily indicative of our results of operations that would have occurred had the transaction been consummated at the beginning of the period presented, nor is it necessarily indicative of future results. The pro forma financial information below was derived by adjusting our historical financial statements.</t>
  </si>
  <si>
    <t>The following table shows pro forma financial information for the three and six months ended June 30, 2014 and 2013 (in thousands, except per unit amounts):</t>
  </si>
  <si>
    <t>Basic net income per common share attributable to Exterran common stockholders</t>
  </si>
  <si>
    <t>Diluted net income per common share attributable to Exterran common stockholders</t>
  </si>
  <si>
    <t>4.  Inventory, net</t>
  </si>
  <si>
    <t>Inventory, net of reserves, consisted of the following amounts (in thousands):</t>
  </si>
  <si>
    <t>June 30,</t>
  </si>
  <si>
    <t>December 31,</t>
  </si>
  <si>
    <t>Parts and supplies</t>
  </si>
  <si>
    <t>Work in progress</t>
  </si>
  <si>
    <t>Finished goods</t>
  </si>
  <si>
    <t>As of June 30, 2014 and December 31, 2013, we had inventory reserves of $20.4 million and $14.1 million, respectively.</t>
  </si>
  <si>
    <t>Property, Plant and Equipment, net</t>
  </si>
  <si>
    <t>5.  Property, Plant and Equipment, net</t>
  </si>
  <si>
    <t>Property, plant and equipment, net, consisted of the following (in thousands):</t>
  </si>
  <si>
    <t>Compression equipment, facilities and other fleet assets</t>
  </si>
  <si>
    <t>Land and buildings</t>
  </si>
  <si>
    <t>Transportation and shop equipment</t>
  </si>
  <si>
    <t>Accumulated depreciation</t>
  </si>
  <si>
    <t>(2,306,831</t>
  </si>
  <si>
    <t>(2,150,978</t>
  </si>
  <si>
    <t>Investments in Non-Consolidated Affiliates</t>
  </si>
  <si>
    <t>6.  Investments in Non-Consolidated Affiliates</t>
  </si>
  <si>
    <t>Investments in affiliates that are not controlled by us where we have the ability to exercise significant control over the operations are accounted for using the equity method.</t>
  </si>
  <si>
    <t>We own a 30.0% interest in WilPro Energy Services (PIGAP II) Limited and 33.3% interest in WilPro Energy Services (El Furrial) Limited, which are joint ventures that provided natural gas compression and injection services in Venezuela. In May 2009, PDVSA assumed control over the assets of our Venezuelan joint ventures and transitioned the operations, including the hiring of their employees, to PDVSA. In March 2011, our Venezuelan joint ventures, together with the Netherlands’ parent company of our joint venture partners, filed a request for the institution of an arbitration proceeding against Venezuela with ICSID related to the seized assets and investments.</t>
  </si>
  <si>
    <t>In March 2012, our Venezuelan joint ventures sold their assets to PDVSA Gas. We received installment payments, including an annual charge, totaling $4.9 million and $4.7 million during the three months ended June 30, 2014 and 2013, respectively, and $9.8 million and $9.4 million during the six months ended June 30, 2014 and 2013, respectively. The remaining principal amount due to us of approximately $30 million as of June 30, 2014, is payable in quarterly cash installments through the first quarter of 2016. We have not recognized amounts payable to us by PDVSA Gas as a receivable and will therefore recognize quarterly payments received in the future as equity in (income) loss of non-consolidated affiliates in our condensed consolidated statements of operations in the periods such payments are received. In connection with the sale of our Venezuelan joint ventures’ assets, the joint ventures and our joint venture partners have agreed to suspend their previously filed arbitration proceeding against Venezuela pending payment in full by PDVSA Gas of the purchase price for the assets.</t>
  </si>
  <si>
    <t>Long-Term Debt</t>
  </si>
  <si>
    <t>7.  Long-Term Debt</t>
  </si>
  <si>
    <t>Long-term debt consisted of the following (in thousands):</t>
  </si>
  <si>
    <t>Revolving credit facility due July 2016</t>
  </si>
  <si>
    <t>Partnership’s revolving credit facility due May 2018</t>
  </si>
  <si>
    <t>Partnership’s term loan facility due May 2018</t>
  </si>
  <si>
    <t>Partnership’s 6% senior notes due April 2021 (presented net of the unamortized discount of $4.8 million and $5.0 million, respectively)</t>
  </si>
  <si>
    <t>Partnership’s 6% senior notes due October 2022 (presented net of the unamortized discount of $5.5 million as of June 30, 2014)</t>
  </si>
  <si>
    <t>4.25% convertible senior notes due June 2014 (presented net of the unamortized discount of $11.3 million as of December 31, 2013)</t>
  </si>
  <si>
    <t>7.25% senior notes due December 2018</t>
  </si>
  <si>
    <t>Other, interest at various rates, collateralized by equipment and other assets</t>
  </si>
  <si>
    <t>Exterran Senior Secured Credit Facility</t>
  </si>
  <si>
    <t>As of June 30, 2014, we had $459.5 million in outstanding borrowings and $113.1 million in outstanding letters of credit under our senior secured revolving credit facility (the “Credit Facility”). At June 30, 2014, taking into account guarantees through letters of credit, we had undrawn and available capacity of $327.4 million under the Credit Facility.</t>
  </si>
  <si>
    <t>The Partnership Revolving Credit Facility and Term Loan</t>
  </si>
  <si>
    <t>In March 2013, the Partnership amended its senior secured credit agreement (the “Partnership Credit Agreement”) to reduce the borrowing capacity under its revolving credit facility by $100.0 million to $650.0 million and extend the maturity date of the term loan and revolving credit facilities to May 2018. As a result of the March 2013 amendment, we expensed $0.7 million of unamortized deferred financing costs, which is reflected in interest expense in our condensed consolidated statements of operations. The Partnership incurred transaction costs of approximately $4.3 million related to the amendment to the Partnership Credit Agreement. These costs were included in intangible and other assets, net, and are being amortized over the terms of the facilities. As of June 30, 2014, the Partnership had undrawn and available capacity of $448.0 million under its revolving credit facility.</t>
  </si>
  <si>
    <t>The Partnership 6% Senior Notes Due April 2021</t>
  </si>
  <si>
    <t>In March 2013, the Partnership issued $350.0 million aggregate principal amount of 6% senior notes due April 2021 (the “Partnership 2013 Notes”). The Partnership used the net proceeds of $336.9 million, after original issuance discount and issuance costs, to repay borrowings outstanding under its revolving credit facility. The Partnership incurred $7.6 million in transaction costs related to this issuance. These costs were included in intangible and other assets, net, and are being amortized to interest expense over the term of the Partnership 2013 Notes. The Partnership 2013 Notes were issued at an original issuance discount of $5.5 million, which is being amortized using the effective interest method at an interest rate of 6.25% over their term. In January 2014, holders of the Partnership 2013 Notes exchanged their Partnership 2013 Notes for registered notes with the same terms.</t>
  </si>
  <si>
    <t>The Partnership 6% Senior Notes Due October 2022</t>
  </si>
  <si>
    <t>In April 2014, the Partnership issued $350.0 million aggregate principal amount of the Partnership 2014 Notes. The Partnership received net proceeds of $337.4 million, after original issuance discount and issuance costs, from this offering, which it used to fund a portion of the April 2014 MidCon Acquisition (see Note 3) and repay borrowings under its revolving credit facility. The Partnership 2014 Notes were issued at an original issuance discount of $5.7 million, which is being amortized using the effective interest method at an interest rate of 6.25% over their term. The Partnership incurred $6.9 million in transaction costs related to this issuance. These costs were included in intangible and other assets, net, and are being amortized to interest expense over the term of the Partnership 2014 Notes. The Partnership 2014 Notes have not been registered under the Securities Act of 1933, as amended (the “Securities Act”), or any state securities laws, and unless so registered, may not be offered or sold in the U.S. except pursuant to an exemption from, or in a transaction not subject to, the registration requirements of the Securities Act and applicable state securities laws. The Partnership offered and issued the Partnership 2014 Notes only to qualified institutional buyers pursuant to Rule 144A under the Securities Act and to persons outside the U.S. pursuant to Regulation S. Pursuant to a registration rights agreement, the Partnership is required to register the Partnership 2014 Notes no later than 365 days after April 7, 2014.</t>
  </si>
  <si>
    <t>The Partnership 2014 Notes are guaranteed on a senior unsecured basis by all of the Partnership’s existing subsidiaries (other than EXLP Finance Corp., which is a co-issuer of the Partnership 2014 Notes) and certain of the Partnership’s future subsidiaries. The Partnership 2014 Notes and the guarantees, respectively, are the Partnership’s and the guarantors’ general unsecured senior obligations, rank equally in right of payment with all of the Partnership’s and the guarantors’ other senior obligations, and are effectively subordinated to all of the Partnership’s and the guarantors’ existing and future secured debt to the extent of the value of the collateral securing such indebtedness. In addition, the Partnership 2014 Notes and guarantees are effectively subordinated to all existing and future indebtedness and other liabilities of any future non-guarantor subsidiaries.</t>
  </si>
  <si>
    <t>Prior to April 1, 2018, the Partnership may redeem all or a part of the Partnership 2014 Notes at a redemption price equal to the sum of (i) the principal amount thereof, plus (ii) a make-whole premium at the redemption date, plus accrued and unpaid interest, if any, to the redemption date. In addition, the Partnership may redeem up to 35% of the aggregate principal amount of the Partnership 2014 Notes prior to April 1, 2017 with the net proceeds of one or more equity offerings at a redemption price of 106.000% of the principal amount of the Partnership 2014 Notes, plus any accrued and unpaid interest to the date of redemption, if at least 65% of the aggregate principal amount of the Partnership 2014 Notes issued under the indenture remains outstanding after such redemption and the redemption occurs within 180 days of the date of the closing of such equity offering. On or after April 1, 2018, the Partnership may redeem all or a part of the Partnership 2014 Notes at redemption prices (expressed as percentages of principal amount) equal to 103.000% for the twelve-month period beginning on April 1, 2018, 101.500% for the twelve-month period beginning on April 1, 2019 and 100.000% for the twelve-month period beginning on April 1, 2020 and at any time thereafter, plus accrued and unpaid interest, if any, to the applicable redemption date of the Partnership 2014 Notes.</t>
  </si>
  <si>
    <t>4.25% Convertible Senior Notes</t>
  </si>
  <si>
    <t>In June 2009, we issued $355.0 million aggregate principal amount of 4.25% convertible senior notes due June 2014 (the “4.25% Notes”). The 4.25% Notes, after taking into consideration dividends declared, were convertible upon the occurrence of certain conditions into shares of our common stock at a conversion rate of 43.5084 shares of our common stock per $1,000 principal amount of the convertible notes, equivalent to a conversion price of approximately $22.98 per share of common stock. In June 2014, we completed our redemption of the 4.25% Notes in exchange for $370.0 million in cash and 6.8 million shares of our common stock.</t>
  </si>
  <si>
    <t>In connection with the offering of the 4.25% Notes, we purchased call options on our stock at approximately $22.98 per share of common stock, after taking into consideration dividends declared, and sold warrants on our stock at approximately $32.44 per share of common stock, after taking into consideration dividends declared. These transactions economically adjust the effective conversion price to $32.44 for $325.0 million of the 4.25% Notes. In June 2014, we exercised our call options to acquire 6.5 million shares of our common stock. The cost of the common shares acquired was recorded as treasury stock in our condensed consolidated balance sheets based on the original cost of the call options of $89.4 million. Counterparties to our warrants have the right to exercise the warrants in equal installments for 80 trading days beginning in September 2014.</t>
  </si>
  <si>
    <t>4.75% Convertible Senior Notes</t>
  </si>
  <si>
    <t>In January 2013, we redeemed for cash all $143.8 million principal amount outstanding of our 4.75% convertible senior notes (the “4.75% Notes”) at a redemption price of 100% of the principal amount thereof plus accrued but unpaid interest to, but excluding, the redemption date. Upon redemption, the 4.75% Notes were no longer deemed outstanding, interest ceased to accrue thereon and all rights of the holders of the 4.75% Notes ceased to exist. We financed the redemption of the 4.75% Notes through borrowings under our revolving credit facility. As a result of the redemption, we expensed $0.9 million of unamortized deferred financing costs in the first quarter of 2013, which is reflected in interest expense in our condensed consolidated statements of operations.</t>
  </si>
  <si>
    <t>Accounting for Derivatives</t>
  </si>
  <si>
    <t>8.  Accounting for Derivatives</t>
  </si>
  <si>
    <t>We are exposed to market risks associated with changes in interest rates. We use derivative financial instruments to minimize the risks and/or costs associated with financial activities by managing our exposure to interest rate fluctuations on a portion of our debt obligations. We do not use derivative financial instruments for trading or other speculative purposes.</t>
  </si>
  <si>
    <t>Interest Rate Risk</t>
  </si>
  <si>
    <t>At June 30, 2014, the Partnership was a party to interest rate swaps with a notional value of $250.0 million, pursuant to which it makes fixed payments and receives floating payments. The Partnership entered into these swaps to offset changes in expected cash flows due to fluctuations in the associated variable interest rates. These interest rate swaps expire in May 2018. As of June 30, 2014, the weighted average effective fixed interest rate on the interest rate swaps was 1.7%.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rterly calculations to determine whether the swap agreements are still effective and to calculate any ineffectiveness. There was no ineffectiveness related to interest rate swaps during the six months ended June 30, 2014. We recorded $0.2 million of interest income during the six months ended June 30, 2013 due to ineffectiveness related to interest rate swaps. We estimate that $4.4 million of deferred pre-tax losses attributable to interest rate swaps and included in our accumulated other comprehensive income (loss) at June 30, 2014, will be reclassified into earnings as interest expense at then current values during the next twelve months as the underlying hedged transactions occur. Cash flows from derivatives designated as hedges are classified in our condensed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densed consolidated statements of cash flows.</t>
  </si>
  <si>
    <t>In May 2013, the Partnership amended its interest rate swap agreements with a notional value of $250.0 million to adjust the fixed interest rates and extend the maturity dates to May 2018 consistent with the maturity date of the Partnership Credit Agreement. These amendments effectively created new derivative contracts and terminated the old derivative contracts. As a result, we designated the new hedge relationships under the amended terms and de-designated the original hedge relationships as of the termination date. The original hedge relationships qualified for hedge accounting and were included at their fair value in our balance sheet as a liability and accumulated other comprehensive income (loss). The fair value of the interest rate swap agreements immediately prior to the execution of the amendments was a liability of $8.8 million. The associated amount in accumulated other comprehensive income (loss) is being amortized into interest expense over the original terms of the swaps.</t>
  </si>
  <si>
    <t>The following tables present the effect of derivative instruments on our consolidated financial position and results of operations (in thousands):</t>
  </si>
  <si>
    <t>Balance Sheet Location</t>
  </si>
  <si>
    <t>Asset (Liability)</t>
  </si>
  <si>
    <t>Derivatives designated as hedging instruments:</t>
  </si>
  <si>
    <t>Interest rate hedges</t>
  </si>
  <si>
    <t>(3,483</t>
  </si>
  <si>
    <t>(811</t>
  </si>
  <si>
    <t>Total derivatives</t>
  </si>
  <si>
    <t>(4,294</t>
  </si>
  <si>
    <t>(3,374</t>
  </si>
  <si>
    <t>(3,052</t>
  </si>
  <si>
    <t>Pre-tax Gain (Loss)</t>
  </si>
  <si>
    <t>Recognized in Other</t>
  </si>
  <si>
    <t>Comprehensive</t>
  </si>
  <si>
    <t>Income (Loss) on</t>
  </si>
  <si>
    <t>Location of Pre-tax</t>
  </si>
  <si>
    <t>Gain (Loss)</t>
  </si>
  <si>
    <t> Reclassified from</t>
  </si>
  <si>
    <t>Accumulated Other</t>
  </si>
  <si>
    <t> Comprehensive</t>
  </si>
  <si>
    <t>Income (Loss) into</t>
  </si>
  <si>
    <t>Income (Loss)</t>
  </si>
  <si>
    <t>Reclassified from</t>
  </si>
  <si>
    <t>Derivatives designated as cash flow hedges:</t>
  </si>
  <si>
    <t>(2,174</t>
  </si>
  <si>
    <t>(1,239</t>
  </si>
  <si>
    <t>(3,129</t>
  </si>
  <si>
    <t>(2,503</t>
  </si>
  <si>
    <t>(2,001</t>
  </si>
  <si>
    <t>(3,473</t>
  </si>
  <si>
    <t>The counterparties to the derivative agreements are major international financial institutions. We monitor the credit quality of these financial institutions and do not expect non-performance by any counterparty, although such non-performance could have a material adverse effect on us. The Partnership has no specific collateral posted for its derivative instruments. The counterparties to the interest rate swaps are also lenders under the Partnership’s senior secured credit facility and, in that capacity, share proportionally in the collateral pledged under the related facility.</t>
  </si>
  <si>
    <t>Fair Value Measurements</t>
  </si>
  <si>
    <t>9.  Fair Value Measurements</t>
  </si>
  <si>
    <t>The accounting standard for fair value measurements and disclosures establishes a fair value hierarchy that prioritizes the inputs to valuation techniques used to measure fair value into the following three broad categories.</t>
  </si>
  <si>
    <r>
      <t>Level 1</t>
    </r>
    <r>
      <rPr>
        <sz val="10"/>
        <color theme="1"/>
        <rFont val="Times New Roman"/>
        <family val="1"/>
      </rPr>
      <t xml:space="preserve"> — Quoted unadjusted prices for identical instruments in active markets to which we have access at the date of measurement.</t>
    </r>
  </si>
  <si>
    <r>
      <t>Level 2</t>
    </r>
    <r>
      <rPr>
        <sz val="10"/>
        <color theme="1"/>
        <rFont val="Times New Roman"/>
        <family val="1"/>
      </rPr>
      <t xml:space="preserve">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t>
    </r>
  </si>
  <si>
    <r>
      <t>Level 3</t>
    </r>
    <r>
      <rPr>
        <sz val="10"/>
        <color theme="1"/>
        <rFont val="Times New Roman"/>
        <family val="1"/>
      </rPr>
      <t xml:space="preserve"> — Model 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t>
    </r>
  </si>
  <si>
    <t>The following table presents our assets and liabilities measured at fair value on a recurring basis as of June 30, 2014 and December 31, 2013, with pricing levels as of the date of valuation (in thousands):</t>
  </si>
  <si>
    <t>(Level 1)</t>
  </si>
  <si>
    <t>(Level 2)</t>
  </si>
  <si>
    <t>(Level 3)</t>
  </si>
  <si>
    <t>Interest rate swaps asset</t>
  </si>
  <si>
    <t>Interest rate swaps liability</t>
  </si>
  <si>
    <t>On a quarterly basis, the interest rate swaps are recorded at fair value utilizing a combination of the market approach and income approach to estimate fair value based on forward LIBOR curves.</t>
  </si>
  <si>
    <t>The following table presents our assets and liabilities measured at fair value on a nonrecurring basis during the six months ended June 30, 2014 and 2013, with pricing levels as of the date of valuation (in thousands):</t>
  </si>
  <si>
    <t>Impaired long-lived assets</t>
  </si>
  <si>
    <t>Inventory write-down—Restructuring</t>
  </si>
  <si>
    <t>Impaired long-lived assets—Discontinued operations</t>
  </si>
  <si>
    <t>Our estimate of the impaired long-lived asse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and a discount rate of 8.6%. Impaired long-lived assets in the table above also includes our estimate of the fair value of the impaired assets of the entity that owned our fabrication facility in the United Kingdom, which was based on the net transaction value set forth in our July 2013 agreement to sell this entity. Our estimate of the fair value of the inventory associated with the restructuring of our make-ready operations was based on expected net sale proceeds. See Note 11 for further discussion of the restructuring of our make-ready operations. Our estimate of the fair value of the impaired assets that are classified as discontinued operations was based on our expected proceeds, net of selling costs.</t>
  </si>
  <si>
    <t>Long-Lived Asset Impairment</t>
  </si>
  <si>
    <t>10.  Long-Lived Asset Impairment</t>
  </si>
  <si>
    <t>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t>
  </si>
  <si>
    <t>During the six months ended June 30, 2014, we evaluated the future deployment of our idle fleet and determined to retire and either sell or re-utilize the key components of approximately 170 idle compressor units, representing approximately 46,000 horsepower, previously used to provide services in our North America contract operations segment. As a result, we performed an impairment review and recorded a $13.7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During the six months ended June 30, 2013, we evaluated the future deployment of our idle fleet and determined to retire and either sell or re-utilize the key components of approximately 170 idle compressor units, representing approximately 40,000 horsepower, previously used to provide services in our North America contract operations segment. As a result, we performed an impairment review and recorded a $7.1 millio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t>
  </si>
  <si>
    <t>In July 2013, as part of our continued emphasis on simplification and focus on our core business, we sold the entity that owned our fabrication facility in the United Kingdom. As a result, we recorded impairment charges of $11.9 million during the six months ended June 30, 2013.</t>
  </si>
  <si>
    <t>During the six months ended June 30, 2013, we evaluated other long-lived assets for impairment and recorded long-lived asset impairments of $1.1 million on these assets.</t>
  </si>
  <si>
    <t>Restructuring Charges</t>
  </si>
  <si>
    <t>11.  Restructuring Charges</t>
  </si>
  <si>
    <t>In January 2014, we announced a plan to centralize our make-ready operations to improve the cost and efficiency of our shops and further enhance the competitiveness of our fleet of compressors. As part of this plan, we examined both recent and anticipated changes in the North America market, including the throughput demand of our shops and the addition of new equipment to our fleet. To better align our costs and capabilities with the current market, we determined to close several of our make-ready shops. The centralization of our make-ready operations was completed in the second quarter of 2014.</t>
  </si>
  <si>
    <t>During the six months ended June 30, 2014, we incurred $5.2 million of restructuring charges primarily related to termination benefits and a non-cash write-down of inventory associated with the centralization of our make-ready operations. These charges are reflected as restructuring charges in our condensed consolidated statements of operations and are related to our North America contract operations and aftermarket services segments.</t>
  </si>
  <si>
    <t>The following table summarizes the changes to our accrued liability balance related to restructuring charges for the six months ended June 30, 2014 (in thousands):</t>
  </si>
  <si>
    <t>Restructuring</t>
  </si>
  <si>
    <t>Charges Accrual</t>
  </si>
  <si>
    <t>Beginning balance at January 1, 2014</t>
  </si>
  <si>
    <t>Additions for costs expensed</t>
  </si>
  <si>
    <t>Less non-cash expense</t>
  </si>
  <si>
    <t>(4,103</t>
  </si>
  <si>
    <t>Reductions for payments</t>
  </si>
  <si>
    <t>(929</t>
  </si>
  <si>
    <t>Ending balance at June 30, 2014</t>
  </si>
  <si>
    <t>Stock-Based Compensation</t>
  </si>
  <si>
    <t>12.  Stock-Based Compensation</t>
  </si>
  <si>
    <t>Stock Incentive Plan</t>
  </si>
  <si>
    <t>In April 2013, we adopted the Exterran Holdings, Inc. 2013 Stock Incentive Plan (the “2013 Plan”) to provide for the granting of stock options, restricted stock, restricted stock units, stock appreciation rights, performance units, other stock-based awards and dividend equivalent rights to employees, directors and consultants of Exterran. Under the 2013 Plan, the maximum number of shares of common stock available for issuance pursuant to awards is 6,500,000. Each option and stock appreciation right granted counts as one share against the aggregate share limit, and any share subject to a stock settled award other than a stock option, stock appreciation right or other award for which the recipient pays intrinsic value counts as 1.75 shares against the aggregate share limit. Awards granted under the 2013 Plan that are subsequently cancelled, terminated or forfeited are available for future grant. Cash settled awards are not counted against the aggregate share limit. Upon effectiveness of the 2013 Plan, no additional grants may be made under the Exterran Holdings, Inc. 2007 Amended and Restated Stock Incentive Plan (the “2007 Plan”) or the Exterran Holdings, Inc. 2011 Employment Inducement Long-Term Equity Plan (the “Employment Inducement Plan”). Previous grants made under the 2007 Plan and the Employment Inducement Plan will continue to be governed by their respective plans.</t>
  </si>
  <si>
    <t>Stock Options</t>
  </si>
  <si>
    <t>Stock options are granted at fair market value at the grant date, are exercisable according to the vesting schedule established by the compensation committee of our board of directors in its sole discretion and expire no later than seven years after the grant date. Stock options generally vest one-third per year on each of the first three anniversaries of the grant date.</t>
  </si>
  <si>
    <t>The weighted average grant date fair value for stock options granted during the six months ended June 30, 2014 was $14.47 and was estimated using the Black-Scholes option valuation model with the following weighted average assumptions:</t>
  </si>
  <si>
    <t>Six Months</t>
  </si>
  <si>
    <t>Ended</t>
  </si>
  <si>
    <t>Expected life in years</t>
  </si>
  <si>
    <t>Risk-free interest rate</t>
  </si>
  <si>
    <t>%</t>
  </si>
  <si>
    <t>Volatility</t>
  </si>
  <si>
    <t>Dividend yield</t>
  </si>
  <si>
    <t>The risk-free interest rate is based on the U.S. Treasury yield curve in effect on the grant date for a period commensurate with the estimated expected life of the stock options. Expected volatility is based on the historical volatility of our stock over the period commensurate with the expected life of the stock options and other factors. The dividend yield is based on the current annualized dividend rate in effect during the quarter in which the grant was made.</t>
  </si>
  <si>
    <t>The following table presents stock option activity during the six months ended June 30, 2014:</t>
  </si>
  <si>
    <t>Stock</t>
  </si>
  <si>
    <t>Options</t>
  </si>
  <si>
    <t>(in thousands)</t>
  </si>
  <si>
    <t>Weighted</t>
  </si>
  <si>
    <t>Exercise Price</t>
  </si>
  <si>
    <t>Per Share</t>
  </si>
  <si>
    <t>Remaining</t>
  </si>
  <si>
    <t>Life</t>
  </si>
  <si>
    <t>(in years)</t>
  </si>
  <si>
    <t>Aggregate</t>
  </si>
  <si>
    <t>Intrinsic</t>
  </si>
  <si>
    <t>Value</t>
  </si>
  <si>
    <t>Options outstanding, January 1, 2014</t>
  </si>
  <si>
    <t>Granted</t>
  </si>
  <si>
    <t>Exercised</t>
  </si>
  <si>
    <t>(564</t>
  </si>
  <si>
    <t>Cancelled</t>
  </si>
  <si>
    <t>(7</t>
  </si>
  <si>
    <t>Options outstanding, June 30, 2014</t>
  </si>
  <si>
    <t>Options exercisable, June 30, 2014</t>
  </si>
  <si>
    <t>Intrinsic value is the difference between the market value of our stock and the exercise price of each stock option multiplied by the number of stock options outstanding for those stock options where the market value exceeds their exercise price. The total intrinsic value of stock options exercised during the six months ended June 30, 2014 was $12.3 million. As of June 30, 2014, we expect $2.4 million of unrecognized compensation cost related to unvested stock options to be recognized over the weighted-average period of 2.0 years.</t>
  </si>
  <si>
    <t>Restricted Stock, Restricted Stock Units, Performance Units, Cash Settled Restricted Stock Units and Cash Settled Performance Units</t>
  </si>
  <si>
    <t>For grants of restricted stock, restricted stock units and performance units, we recognize compensation expense over the vesting period equal to the fair value of our common stock at the grant date. Our restricted stock and certain of our stock settled restricted stock units include nonforfeitable rights to receive dividends or dividend equivalents. We remeasure the fair value of cash settled restricted stock units and cash settled performance units and record a cumulative adjustment of the expense previously recognized. Our obligation related to the cash settled restricted stock units and cash settled performance units is reflected as a liability in our condensed consolidated balance sheets. Our grants of restricted stock, restricted stock units, performance units, cash settled restricted stock units and cash settled performance units generally vest one-third per year on each of the first three anniversaries of the grant date.</t>
  </si>
  <si>
    <t>The following table presents restricted stock, restricted stock unit, performance unit, cash settled restricted stock unit and cash settled performance unit activity during the six months ended June 30, 2014:</t>
  </si>
  <si>
    <t>Shares</t>
  </si>
  <si>
    <t>Grant-Date</t>
  </si>
  <si>
    <t>Non-vested awards, January 1, 2014</t>
  </si>
  <si>
    <t>Vested</t>
  </si>
  <si>
    <t>(836</t>
  </si>
  <si>
    <t>(39</t>
  </si>
  <si>
    <t>Non-vested awards, June 30, 2014(1)</t>
  </si>
  <si>
    <r>
      <t>(1)</t>
    </r>
    <r>
      <rPr>
        <sz val="7"/>
        <color theme="1"/>
        <rFont val="Times New Roman"/>
        <family val="1"/>
      </rPr>
      <t>    </t>
    </r>
    <r>
      <rPr>
        <sz val="10"/>
        <color theme="1"/>
        <rFont val="Times New Roman"/>
        <family val="1"/>
      </rPr>
      <t xml:space="preserve"> Non-vested awards as of June 30, 2014 are comprised of 215,000 cash settled restricted stock units and cash settled performance units and 1,023,000 restricted stock shares, restricted stock units and performance units.</t>
    </r>
  </si>
  <si>
    <t>As of June 30, 2014, we expect $30.7 million of unrecognized compensation cost related to unvested restricted stock, restricted stock units, performance units, cash settled restricted stock units and cash settled performance units to be recognized over the weighted-average period of 1.9 years.</t>
  </si>
  <si>
    <t>Employee Stock Purchase Plan</t>
  </si>
  <si>
    <t>In August 2007, we adopted the Exterran Holdings, Inc. Employee Stock Purchase Plan (“ESPP”), which is intended to provide employees with an opportunity to participate in our long-term performance and success through the purchase of shares of common stock at a price that may be less than fair market value. The ESPP is designed to comply with Section 423 of the Internal Revenue Code of 1986, as amended. Each quarter, an eligible employee may elect to withhold a portion of his or her salary up to the lesser of $25,000 per year or 10% of his or her eligible pay to purchase shares of our common stock at a price equal to 85% to 100% of the fair market value of the stock as of the first trading day of the quarter, the last trading day of the quarter or the lower of the first trading day of the quarter and the last trading day of the quarter, as the compensation committee of our board of directors may determine. The ESPP will terminate on the date that all shares of common stock authorized for sale under the ESPP have been purchased, unless it is extended. In May 2011, we amended the ESPP to increase the maximum number of shares of common stock available for purchase under the ESPP to 1,000,000. At June 30, 2014, 213,951 shares remained available for purchase under the ESPP. Our ESPP is compensatory and, as a result, we record an expense in our condensed consolidated statements of operations related to the ESPP. The purchase discount under the ESPP is 5% of the fair market value of our common stock on the first trading day of the quarter or the last trading day of the quarter, whichever is lower.</t>
  </si>
  <si>
    <t>Partnership Long-Term Incentive Plan</t>
  </si>
  <si>
    <t>The Partnership’s Long-Term Incentive Plan (the “Partnership Plan”) was adopted in October 2006 for employees, directors and consultants of the Partnership, us and our respective affiliates. A maximum of 1,035,378 common units, common unit options, restricted units and phantom units are available under the Partnership Plan. The Partnership Plan is administered by the board of directors of Exterran GP LLC, the general partner of the Partnership’s general partner, or a committee thereof (the “Partnership Plan Administrator”).</t>
  </si>
  <si>
    <t>Phantom units are notional units that entitle the grantee to receive a common unit upon the vesting of the phantom unit or, at the discretion of the Partnership Plan Administrator, cash equal to the fair market value of a common unit. Certain phantom units granted under the Partnership Plan include nonforfeitable tandem distribution equivalent rights to receive cash distributions on unvested phantom units in the quarter in which distributions are paid on common units.</t>
  </si>
  <si>
    <t>Partnership Phantom Units</t>
  </si>
  <si>
    <t>The following table presents phantom unit activity during the six months ended June 30, 2014:</t>
  </si>
  <si>
    <t>Phantom</t>
  </si>
  <si>
    <t>Units</t>
  </si>
  <si>
    <t>per Unit</t>
  </si>
  <si>
    <t>Phantom units outstanding, January 1, 2014</t>
  </si>
  <si>
    <t>(45</t>
  </si>
  <si>
    <t>Phantom units outstanding, June 30, 2014</t>
  </si>
  <si>
    <t>As of June 30, 2014, we expect $2.1 million of unrecognized compensation cost related to unvested phantom units to be recognized over the weighted-average period of 2.2 years.</t>
  </si>
  <si>
    <t>Cash Dividends</t>
  </si>
  <si>
    <t>13.  Cash Dividends</t>
  </si>
  <si>
    <t>The following table summarizes our dividends per common share:</t>
  </si>
  <si>
    <t>Declaration Date</t>
  </si>
  <si>
    <t>Payment Date</t>
  </si>
  <si>
    <t>Dividends per</t>
  </si>
  <si>
    <t>Common Share</t>
  </si>
  <si>
    <t>Total Dividends</t>
  </si>
  <si>
    <t>February 25, 2014</t>
  </si>
  <si>
    <t>March 28, 2014</t>
  </si>
  <si>
    <t>10.0 million</t>
  </si>
  <si>
    <t>April 29, 2014</t>
  </si>
  <si>
    <t>May 16, 2014</t>
  </si>
  <si>
    <t>On July 31, 2014, our board of directors declared a quarterly dividend of $0.15 per share of common stock to be paid on August 18, 2014 to stockholders of record at the close of business on August 11, 2014. Any future determinations to pay cash dividends to our stockholders will be at the discretion of our board of directors and will be dependent upon our financial condition and results of operations, credit and loan agreements in effect at that time and other factors deemed relevant by our board of directors.</t>
  </si>
  <si>
    <t>Commitments and Contingencies</t>
  </si>
  <si>
    <t>14.  Commitments and Contingencies</t>
  </si>
  <si>
    <t>We have issued the following guarantees that are not recorded on our accompanying balance sheet (dollars in thousands):</t>
  </si>
  <si>
    <t>Term</t>
  </si>
  <si>
    <t>Maximum Potential</t>
  </si>
  <si>
    <t>Undiscounted</t>
  </si>
  <si>
    <t>Payments as of</t>
  </si>
  <si>
    <t>Performance guarantees through letters of credit(1)</t>
  </si>
  <si>
    <t>2014-2017</t>
  </si>
  <si>
    <t>Standby letters of credit</t>
  </si>
  <si>
    <t>2014-2015</t>
  </si>
  <si>
    <t>Commercial letters of credit</t>
  </si>
  <si>
    <t>Bid bonds and performance bonds(1)</t>
  </si>
  <si>
    <t>2014-2023</t>
  </si>
  <si>
    <t>Maximum potential undiscounted payments</t>
  </si>
  <si>
    <r>
      <t>(1)</t>
    </r>
    <r>
      <rPr>
        <sz val="7"/>
        <color theme="1"/>
        <rFont val="Times New Roman"/>
        <family val="1"/>
      </rPr>
      <t>    </t>
    </r>
    <r>
      <rPr>
        <sz val="10"/>
        <color theme="1"/>
        <rFont val="Times New Roman"/>
        <family val="1"/>
      </rPr>
      <t xml:space="preserve"> We have issued guarantees to third parties to ensure performance of our obligations, some of which may be fulfilled by third parties.</t>
    </r>
  </si>
  <si>
    <t>As part of an acquisition in 2001, we may be required to make contingent payments of up to $46 million to the seller, depending on our realization of certain U.S. federal tax benefits through the year 2015. To date, we have not realized any such benefits that would require a payment and we do not anticipate realizing any such benefits that would require a payment before the year 2016.</t>
  </si>
  <si>
    <t>See Note 2 and Note 6 for a discussion of our gain contingencies related to assets that were expropriated in Venezuela.</t>
  </si>
  <si>
    <t>In addition to U.S. federal, state, local and foreign income taxes, we are subject to a number of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June 30, 2014 and December 31, 2013, we have accrued $7.3 million and $16.1 million,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do not have any unasserted claims from non-income based tax audits that we have determined are probable of assertion. We also believe the likelihood is remote that the impact of potential unasserted claims from non-income based tax audits could be material to our consolidated financial position, but it is possible that the resolution of future audits could be material to our results of operations or cash flows for the period in which the resolution occurs.</t>
  </si>
  <si>
    <t>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In addition, we have a minimal amount of insurance on our offshore assets. We believe that our insurance coverage is customary for the industry and adequate for our business; however, losses and liabilities not covered by insurance would increase our costs.</t>
  </si>
  <si>
    <t>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t>
  </si>
  <si>
    <t>Litigation and Claims</t>
  </si>
  <si>
    <t>In 2011, the Texas Legislature enacted changes related to the appraisal of natural gas compressors for ad valorem tax purposes by expanding the definitions of “Heavy Equipment Dealer” and “Heavy Equipment” effective from the beginning of 2012 (the “Heavy Equipment Statutes”). Under the revised statutes, we believe we are a Heavy Equipment Dealer, that our natural gas compressors are Heavy Equipment and that we, therefore, are required to file our ad valorem tax renditions under this new methodology. A large number of appraisal review boards denied our position, and we filed petitions for review in the appropriate district courts.</t>
  </si>
  <si>
    <t>During 2013 and the first quarter of 2014, we were party to three Heavy Equipment Statutes cases tried and completed in Texas state district courts. In each case the court held that the revised Heavy Equipment Statutes apply to natural gas compressors. However, in each case the court further held that the revised Heavy Equipment Statutes are unconstitutional as applied to natural gas compressors, which is favorable to the county appraisal districts. We continue to believe that the revised statutes are constitutional as applied to natural gas compressors and have appealed the courts’ decisions in our cases. In addition, we have filed motions for summary judgment in two other state district court cases but have yet to receive the courts’ decisions.</t>
  </si>
  <si>
    <t>As a result of the new methodology, our ad valorem tax expense (which is reflected on our condensed consolidated statements of operations as a component of cost of sales (excluding depreciation and amortization expense)) includes a benefit of $5.5 million during the six months ended June 30, 2014. Since the change in methodology became effective in 2012, we have recorded an aggregate benefit of $20.3 million as of June 30, 2014, of which approximately $5.3 million has been agreed to by a number of appraisal review boards and county appraisal districts and $15.0 million has been disputed and is currently in litigation. Recognizing the similarity of the issues and that these cases will ultimately be resolved by the Texas appellate courts, we have reached, or intend to reach, agreements with appraisal districts to stay or abate other pending district court cases. If we are unsuccessful in any of the cases with the appraisal districts, we would be required to pay ad valorem taxes up to the aggregate benefit we have recorded, and the additional ad valorem tax payments may also be subject to penalties and interest. In addition, if we are unsuccessful in any of the cases with the appraisal districts, we would likely be required to pay the ad valorem taxes under the old methodology going forward, which would increase our quarterly cost of sales expense up to approximately the amount of our then most recent quarterly benefit recorded, and as a result impact our future results of operations and cash flows.</t>
  </si>
  <si>
    <t>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t>
  </si>
  <si>
    <t>Recent Accounting Developments</t>
  </si>
  <si>
    <t>15.  Recent Accounting Developments</t>
  </si>
  <si>
    <t>In May 2014, the Financial Accounting Standards Board (“FASB”) issued an update to the authoritative guidance related to revenue recognition. The update outlines a single comprehensive model for companies to use in accounting for revenue arising from contracts with customers and supersedes most current revenue recognition guidance, including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also requires disclosures enabling users of financial statements to understand the nature, amount, timing and uncertainty of revenue and cash flows arising from contracts with customers. The update will be effective for reporting periods beginning after December 15, 2016. Early adoption is not permitted. We are currently evaluating the potential impact of the update on our financial statements.</t>
  </si>
  <si>
    <t>In April 2014, the FASB issued an update to the authoritative guidance related to reporting requirements for discontinued operations. The update requires a disposal of a component or a group of components of an entity to meet a higher threshold in order to be reported as a discontinued operation in an entity’s financial statements. Discontinued operations reporting will be limited to disposal transactions that represent a strategic shift that has or will have a major effect on an entity’s operations and financial results when the component meets the criteria to be classified as held-for-sale or is disposed. The amended guidance also expands the disclosures for discontinued operations and requires new disclosures related to individually material disposals that do not meet the definition of a discontinued operation. The amendments in the update are effective prospectively for reporting periods beginning on or after December 15, 2014. Early application is permitted. We do not believe the adoption of this update will have a material impact on our financial statements.</t>
  </si>
  <si>
    <t>In July 2013, the FASB issued an update to the authoritative guidance related to presentation of an unrecognized tax benefit when a net operating loss carryforward, a similar tax loss, or a tax credit carryforward exists. The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jurisdiction’s tax law does not require, and the entity does not intend to use, the deferred tax asset for such purpose, the unrecognized tax benefit should be presented in the financial statements as a liability and should not be combined with deferred tax assets. The amendments in the update are effective for reporting periods beginning after December 15, 2013. Retrospective application is permitted. The adoption of this update did not have a material impact on our condensed consolidated financial statements.</t>
  </si>
  <si>
    <t>Reportable Segments</t>
  </si>
  <si>
    <t>16.  Reportable Segments</t>
  </si>
  <si>
    <t>We manage our business segments primarily based upon the type of product or service provided. We have four reportable segments: North America contract operations, international contract operations, aftermarket services and fabrication. The North America and international contract operations segments primarily provide natural gas compression services, production and processing equipment services and maintenance services to meet specific customer requirements on Exterran-owned assets. The aftermarket services segment provides a full range of services to support the surface production, compression and processing needs of customers, from parts sales and normal maintenance services to full operation of a customer’s owned assets. The fabrication segment provides (i) design, engineering, fabrication, installation and sale of natural gas compression units and accessories and equipment used in the production, treating and processing of crude oil and natural gas and (ii) engineering, procurement and fabrication services related to the manufacturing of critical process equipment for refinery and petrochemical facilities, the fabrication of tank farms and evaporators and brine heaters for desalination plants.</t>
  </si>
  <si>
    <t>We evaluate the performance of our segments based on gross margin for each segment. Revenue includes only sales to external customers. We do not include intersegment sales when we evaluate our segments’ performance.</t>
  </si>
  <si>
    <t>The following tables present revenue and other financial information by reportable segment during the three and six months ended June 30, 2014 and 2013 (in thousands):</t>
  </si>
  <si>
    <t>Three Months Ended</t>
  </si>
  <si>
    <t>North</t>
  </si>
  <si>
    <t>America</t>
  </si>
  <si>
    <t>Operations</t>
  </si>
  <si>
    <t>International</t>
  </si>
  <si>
    <t>Aftermarket</t>
  </si>
  <si>
    <t>Services</t>
  </si>
  <si>
    <t>Reportable</t>
  </si>
  <si>
    <t>Segments</t>
  </si>
  <si>
    <t>June 30, 2014:</t>
  </si>
  <si>
    <t>Revenue from external customers</t>
  </si>
  <si>
    <t>Gross margin(1)</t>
  </si>
  <si>
    <t>June 30, 2013:</t>
  </si>
  <si>
    <t>Six Months Ended</t>
  </si>
  <si>
    <r>
      <t>(1)</t>
    </r>
    <r>
      <rPr>
        <sz val="7"/>
        <color theme="1"/>
        <rFont val="Times New Roman"/>
        <family val="1"/>
      </rPr>
      <t>    </t>
    </r>
    <r>
      <rPr>
        <sz val="10"/>
        <color theme="1"/>
        <rFont val="Times New Roman"/>
        <family val="1"/>
      </rPr>
      <t xml:space="preserve"> Gross margin, a non-GAAP financial measure, is reconciled, in total, to net income (loss), its most directly comparable measure calculated and presented in accordance with GAAP, below.</t>
    </r>
  </si>
  <si>
    <t>We define gross margin as total revenue less cost of sales (excluding depreciation and amortization expense). Gross margin is included as a supplemental disclosure because it is a primary measure used by our management to evaluate the results of revenue and cost of sales (excluding depreciation and amortization expense), which are key components of our operations. As an indicator of our operating performance, gross margin should not be considered an alternative to, or more meaningful than, net income (loss) as determined in accordance with GAAP. Our gross margin may not be comparable to a similarly titled measure of another company because other entities may not calculate gross margin in the same manner.</t>
  </si>
  <si>
    <t>The following table reconciles net income to gross margin (in thousands):</t>
  </si>
  <si>
    <t>(4,909</t>
  </si>
  <si>
    <t>(4,722</t>
  </si>
  <si>
    <t>(9,602</t>
  </si>
  <si>
    <t>(9,387</t>
  </si>
  <si>
    <t>(3,671</t>
  </si>
  <si>
    <t>(7,223</t>
  </si>
  <si>
    <t>(6,105</t>
  </si>
  <si>
    <t>(17,031</t>
  </si>
  <si>
    <t>(Income) loss from discontinued operations, net of tax</t>
  </si>
  <si>
    <t>(17,769</t>
  </si>
  <si>
    <t>(36,496</t>
  </si>
  <si>
    <t>(32,410</t>
  </si>
  <si>
    <t>Gross margin</t>
  </si>
  <si>
    <t>Transactions Related to the Partnership</t>
  </si>
  <si>
    <t>17.  Transactions Related to the Partnership</t>
  </si>
  <si>
    <t>In April 2014, the Partnership sold, pursuant to a public underwritten offering, 6,210,000 common units, including 810,000 common units pursuant to an over-allotment option. The Partnership received net proceeds of $169.5 million, after deducting underwriting discounts, commissions and offering expenses, which it used to fund a portion of the April 2014 MidCon Acquisition. In connection with this sale and as permitted under its partnership agreement, the Partnership issued and sold to Exterran General Partner, L.P. (“GP”), our wholly-owned subsidiary and the Partnership’s general partner, in exchange for $3.6 million, approximately 126,000 general partner units to maintain GP’s approximate 2.0% general partner interest in the Partnership. As a result, adjustments were made to noncontrolling interest, accumulated other comprehensive income (loss), deferred income taxes and additional paid-in capital to reflect our new ownership percentage in the Partnership.</t>
  </si>
  <si>
    <t>In March 2013, we sold to the Partnership contract operations customer service agreements with 50 customers and a fleet of 363 compressor units used to provide compression services under those agreements, comprising approximately 256,000 horsepower, or 8% (by then available horsepower) of our and the Partnership’s combined U.S. contract operations business. The assets sold also included 204 compressor units, comprising approximately 99,000 horsepower, previously leased to the Partnership and contracts relating to approximately 6,000 horsepower of compressor units the Partnership already owned and previously leased to us. Total consideration for the transaction was approximately $174.0 million, excluding transaction costs, and consisted of the Partnership’s issuance to us of approximately 7.1 million common units and approximately 145,000 general partner units. As a result, adjustments were made to noncontrolling interest, accumulated other comprehensive income (loss), deferred income taxes and additional paid-in capital to reflect our new ownership percentage in the Partnership.</t>
  </si>
  <si>
    <t>The following table presents the effects of changes from net income attributable to Exterran stockholders and changes in our equity interest of the Partnership on our equity attributable to Exterran stockholders (in thousands):</t>
  </si>
  <si>
    <t>Increase in Exterran stockholders’ additional paid-in capital for change in ownership of Partnership units</t>
  </si>
  <si>
    <t>Change from net income attributable to Exterran stockholders and transfers to/from the noncontrolling interest</t>
  </si>
  <si>
    <t>Supplemental Guarantor Financial Information</t>
  </si>
  <si>
    <t>18.  Supplemental Guarantor Financial Information</t>
  </si>
  <si>
    <t>Exterran Holdings, Inc. (“Parent”) is the issuer of our 7.25% senior notes with an aggregate principal amount of $350.0 million due December 2018 (the “7.25% Notes”). EESLP, EES Leasing LLC, EXH GP LP LLC and EXH MLP LP LLC (each a 100% owned subsidiary; together, the “Guarantor Subsidiaries”), have agreed to fully and unconditionally on a joint and several senior unsecured basis guarantee Parent’s obligations relating to the 7.25% Notes.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Notes.</t>
  </si>
  <si>
    <t>Condensed Consolidating Balance Sheet</t>
  </si>
  <si>
    <t>June 30, 2014</t>
  </si>
  <si>
    <t>(In thousands)</t>
  </si>
  <si>
    <t>Parent</t>
  </si>
  <si>
    <t>Guarantor</t>
  </si>
  <si>
    <t>Subsidiaries</t>
  </si>
  <si>
    <t>Eliminations</t>
  </si>
  <si>
    <t>Consolidation</t>
  </si>
  <si>
    <t>ASSETS</t>
  </si>
  <si>
    <t>Current assets</t>
  </si>
  <si>
    <t>Investments in affiliates</t>
  </si>
  <si>
    <t>(3,581,634</t>
  </si>
  <si>
    <t>Intercompany receivables</t>
  </si>
  <si>
    <t>(1,444,289</t>
  </si>
  <si>
    <t>Total long-term assets</t>
  </si>
  <si>
    <t>(5,025,923</t>
  </si>
  <si>
    <t>LIABILITIES AND EQUITY</t>
  </si>
  <si>
    <t>Current liabilities</t>
  </si>
  <si>
    <t>Intercompany payables</t>
  </si>
  <si>
    <t>December 31, 2013</t>
  </si>
  <si>
    <t>(3,531,346</t>
  </si>
  <si>
    <t>(11,230</t>
  </si>
  <si>
    <t>(1,184,878</t>
  </si>
  <si>
    <t>(4,727,454</t>
  </si>
  <si>
    <t>(1,196,108</t>
  </si>
  <si>
    <t>Condensed Consolidating Statement of Operations and Comprehensive Income</t>
  </si>
  <si>
    <t>Three Months Ended June 30, 2014</t>
  </si>
  <si>
    <t>Revenues</t>
  </si>
  <si>
    <t>(65,717</t>
  </si>
  <si>
    <t>Costs of sales (excluding depreciation and amortization expense)</t>
  </si>
  <si>
    <t>Intercompany charges, net</t>
  </si>
  <si>
    <t>(9,208</t>
  </si>
  <si>
    <t>Equity in income of affiliates</t>
  </si>
  <si>
    <t>(17,607</t>
  </si>
  <si>
    <t>(32,058</t>
  </si>
  <si>
    <t>(4,867</t>
  </si>
  <si>
    <t>(49,665</t>
  </si>
  <si>
    <t>(2,811</t>
  </si>
  <si>
    <t>(8,486</t>
  </si>
  <si>
    <t>Other comprehensive loss attributable to Exterran stockholders</t>
  </si>
  <si>
    <t>(1,403</t>
  </si>
  <si>
    <t>(1,842</t>
  </si>
  <si>
    <t>(1,726</t>
  </si>
  <si>
    <t>(46,097</t>
  </si>
  <si>
    <t>Three Months Ended June 30, 2013</t>
  </si>
  <si>
    <t>(57,803</t>
  </si>
  <si>
    <t>(8,999</t>
  </si>
  <si>
    <t>(15,817</t>
  </si>
  <si>
    <t>(7,623</t>
  </si>
  <si>
    <t>(15,918</t>
  </si>
  <si>
    <t>(3,487</t>
  </si>
  <si>
    <t>Loss from discontinued operations, net of tax</t>
  </si>
  <si>
    <t>(15,169</t>
  </si>
  <si>
    <t>Other comprehensive income attributable to Exterran stockholders</t>
  </si>
  <si>
    <t>(6,229</t>
  </si>
  <si>
    <t>(22,147</t>
  </si>
  <si>
    <t>Six months Ended June 30, 2014</t>
  </si>
  <si>
    <t>(110,250</t>
  </si>
  <si>
    <t>(18,171</t>
  </si>
  <si>
    <t>(56,429</t>
  </si>
  <si>
    <t>(74,489</t>
  </si>
  <si>
    <t>(7,906</t>
  </si>
  <si>
    <t>(130,918</t>
  </si>
  <si>
    <t>(6,158</t>
  </si>
  <si>
    <t>(10,784</t>
  </si>
  <si>
    <t>Other comprehensive loss attributable to Exterran stockholders</t>
  </si>
  <si>
    <t>(844</t>
  </si>
  <si>
    <t>(573</t>
  </si>
  <si>
    <t>Comprehensive income attributable to Exterran stockholders</t>
  </si>
  <si>
    <t>(129,501</t>
  </si>
  <si>
    <t>Six months Ended June 30, 2013</t>
  </si>
  <si>
    <t>(160,724</t>
  </si>
  <si>
    <t>(18,084</t>
  </si>
  <si>
    <t>(73,520</t>
  </si>
  <si>
    <t>(53,289</t>
  </si>
  <si>
    <t>(6,617</t>
  </si>
  <si>
    <t>(10,433</t>
  </si>
  <si>
    <t>(126,809</t>
  </si>
  <si>
    <t>(7,038</t>
  </si>
  <si>
    <t>(23,755</t>
  </si>
  <si>
    <t>(2,215</t>
  </si>
  <si>
    <t>(1,754</t>
  </si>
  <si>
    <t>(122,840</t>
  </si>
  <si>
    <t>Condensed Consolidating Statement of Cash Flows</t>
  </si>
  <si>
    <t>Net cash provided by (used in) continuing operations</t>
  </si>
  <si>
    <t>(7,624</t>
  </si>
  <si>
    <t>Net cash provided by (used in) operating activities</t>
  </si>
  <si>
    <t>(69,033</t>
  </si>
  <si>
    <t>(169,177</t>
  </si>
  <si>
    <t>(238,210</t>
  </si>
  <si>
    <t>(9,400</t>
  </si>
  <si>
    <t>(351,121</t>
  </si>
  <si>
    <t>(360,521</t>
  </si>
  <si>
    <t>Capital distributions received from consolidated subsidiaries</t>
  </si>
  <si>
    <t>(26,641</t>
  </si>
  <si>
    <t>(245</t>
  </si>
  <si>
    <t>Investment in consolidated subsidiaries</t>
  </si>
  <si>
    <t>(11,128</t>
  </si>
  <si>
    <t>(197</t>
  </si>
  <si>
    <t>Return of investments in consolidated subsidiaries</t>
  </si>
  <si>
    <t>(252,482</t>
  </si>
  <si>
    <t>(55,649</t>
  </si>
  <si>
    <t>(504,813</t>
  </si>
  <si>
    <t>(267,995</t>
  </si>
  <si>
    <t>(575,975</t>
  </si>
  <si>
    <t>Net cash provided by (used in) investing activities</t>
  </si>
  <si>
    <t>(471,537</t>
  </si>
  <si>
    <t>(542,699</t>
  </si>
  <si>
    <t>(769,500</t>
  </si>
  <si>
    <t>(281,500</t>
  </si>
  <si>
    <t>(1,051,000</t>
  </si>
  <si>
    <t>(6,923</t>
  </si>
  <si>
    <t>(15,007</t>
  </si>
  <si>
    <t>(1,894</t>
  </si>
  <si>
    <t>Proceeds from stock issued pursuant to our employee stock purchase plan</t>
  </si>
  <si>
    <t>(6,315</t>
  </si>
  <si>
    <t>(19,990</t>
  </si>
  <si>
    <t>(61,932</t>
  </si>
  <si>
    <t>(35,291</t>
  </si>
  <si>
    <t>Net proceeds from sale of general partner units</t>
  </si>
  <si>
    <t>(3,573</t>
  </si>
  <si>
    <t>Capital distributions to affiliates</t>
  </si>
  <si>
    <t>Capital contributions received from parent</t>
  </si>
  <si>
    <t>(7,555</t>
  </si>
  <si>
    <t>Borrowings (repayments) between consolidated subsidiaries, net</t>
  </si>
  <si>
    <t>(278,461</t>
  </si>
  <si>
    <t>(16,766</t>
  </si>
  <si>
    <t>Net cash provided by (used in) financing activities</t>
  </si>
  <si>
    <t>(244,788</t>
  </si>
  <si>
    <t>Effect of exchange rate changes on cash and cash equivalents</t>
  </si>
  <si>
    <t>(4,000</t>
  </si>
  <si>
    <t>(3,235</t>
  </si>
  <si>
    <t>(115,664</t>
  </si>
  <si>
    <t>(102,648</t>
  </si>
  <si>
    <t>(214,934</t>
  </si>
  <si>
    <t>(3,378</t>
  </si>
  <si>
    <t>(20,250</t>
  </si>
  <si>
    <t>(9,454</t>
  </si>
  <si>
    <t>(87,934</t>
  </si>
  <si>
    <t>(35,706</t>
  </si>
  <si>
    <t>(10,796</t>
  </si>
  <si>
    <t>(134,436</t>
  </si>
  <si>
    <t>Net cash provided by discontinued operations</t>
  </si>
  <si>
    <t>(6,371</t>
  </si>
  <si>
    <t>(105,101</t>
  </si>
  <si>
    <t>(599,250</t>
  </si>
  <si>
    <t>(808,500</t>
  </si>
  <si>
    <t>(1,407,750</t>
  </si>
  <si>
    <t>(11,929</t>
  </si>
  <si>
    <t>(314</t>
  </si>
  <si>
    <t>Proceeds from stock issued pursuant to our employee stock purchase plan</t>
  </si>
  <si>
    <t>(3,515</t>
  </si>
  <si>
    <t>(50,929</t>
  </si>
  <si>
    <t>(30,679</t>
  </si>
  <si>
    <t>(33,107</t>
  </si>
  <si>
    <t>(6,619</t>
  </si>
  <si>
    <t>(26,301</t>
  </si>
  <si>
    <t>Effect of exchange rate changes on cash and cash equivalents</t>
  </si>
  <si>
    <t>(644</t>
  </si>
  <si>
    <t>Net increase (decrease) in cash and cash equivalents</t>
  </si>
  <si>
    <t>(7,783</t>
  </si>
  <si>
    <t>Cash and cash equivalents at beginning of period</t>
  </si>
  <si>
    <t>Subsequent Event</t>
  </si>
  <si>
    <t>19.  Subsequent Event</t>
  </si>
  <si>
    <r>
      <t>On July</t>
    </r>
    <r>
      <rPr>
        <b/>
        <sz val="10"/>
        <color theme="1"/>
        <rFont val="Times New Roman"/>
        <family val="1"/>
      </rPr>
      <t> </t>
    </r>
    <r>
      <rPr>
        <sz val="10"/>
        <color theme="1"/>
        <rFont val="Times New Roman"/>
        <family val="1"/>
      </rPr>
      <t>11, 2014, the Partnership entered into a Purchase and Sale Agreement with MidCon to acquire natural gas compression assets, including a fleet of 162 compressor units, comprising approximately 110,000 horsepower, a tract of real property and the facility located thereon, a fleet of vehicles, equipment, inventory and other related property for approximately $135.0 million (the “Proposed MidCon Acquisition”). The purchase price is subject to certain closing and post-closing adjustments in accordance with the terms of the Purchase and Sale Agreement. The majority of the horsepower to be acquired is currently under a five-year contract operations services agreement with BHP Billiton Petroleum (“BHP Billiton”) to provide compression services. In connection with the acquisition, the contract operations services agreement with BHP Billiton will be assigned to the Partnership effective as of the closing. The Partnership plans to fund this acquisition with funds available under its revolving credit facility. The Proposed MidCon Acquisition, which is subject to certain closing conditions, is expected to close in the third quarter of 2014.</t>
    </r>
  </si>
  <si>
    <t>As part of the transaction, we have agreed with the Partnership that at the closing of the Proposed MidCon Acquisition, the Partnership will direct MidCon to sell to our wholly-owned subsidiary EESLP, an indirect parent company of the Partnership, certain assets to be acquired in the acquisition, including a tract of real property and the facility located thereon, a fleet of vehicles, equipment, inventory and other related property. EESLP will fund $4.1 million of the purchase price and the Partnership will fund $130.9 million of the purchase price. Each of these amounts are subject to adjustment prior to, and after, the closing of the acquisition in accordance with the terms of the Purchase and Sale Agreement.</t>
  </si>
  <si>
    <t>Basis of Presentation and Summary of Significant Accounting Policies (Policies)</t>
  </si>
  <si>
    <t>Basis of Presentation and Summary of Significant Accounting Policies (Tables)</t>
  </si>
  <si>
    <t>Summary of net income attributable to Exterran common stockholders used in the calculation of basic and diluted income per common share</t>
  </si>
  <si>
    <t>Schedule of potential shares of common stock that were included in computing diluted income (loss) attributable to Exterran common stockholders per common share</t>
  </si>
  <si>
    <t>Schedule of potential shares of common stock issuable, excluded from computation of diluted income (loss), attributable to Exterran common stockholders per common share</t>
  </si>
  <si>
    <t>Schedule of changes in accumulated other comprehensive income (loss) by component, net of tax, excluding noncontrolling interest</t>
  </si>
  <si>
    <t>Summary of carrying amount and fair value of debt</t>
  </si>
  <si>
    <t>Discontinued Operations (Tables)</t>
  </si>
  <si>
    <t>Summary of operating results and balance sheet data for discontinued operations</t>
  </si>
  <si>
    <t>April 2014 MidCon Acquisition (Tables)</t>
  </si>
  <si>
    <t>Summary of preliminary purchase price allocation based on estimated fair values of acquired assets as of the acquisition date</t>
  </si>
  <si>
    <t>Schedule of amounts allocated to acquired finite-lived intangible assets, and their associated weighted-average useful lives</t>
  </si>
  <si>
    <t>Schedule of pro forma financial information</t>
  </si>
  <si>
    <t>Inventory, net (Tables)</t>
  </si>
  <si>
    <t>Schedule of inventory, net of reserves</t>
  </si>
  <si>
    <t>Property, Plant and Equipment, net (Tables)</t>
  </si>
  <si>
    <t>Schedule of property, plant and equipment, net</t>
  </si>
  <si>
    <t>Long-Term Debt (Tables)</t>
  </si>
  <si>
    <t>Schedule of long-term debt</t>
  </si>
  <si>
    <t>Accounting for Derivatives (Tables)</t>
  </si>
  <si>
    <t>Effect of derivative instruments on consolidated financial position</t>
  </si>
  <si>
    <t>Effect of derivative instruments on results of operations</t>
  </si>
  <si>
    <t>Fair Value Measurements (Tables)</t>
  </si>
  <si>
    <t>Summary of assets and liabilities measured at fair value on recurring basis</t>
  </si>
  <si>
    <t>Summary of assets and liabilities measured at fair value on nonrecurring basis</t>
  </si>
  <si>
    <t>Restructuring Charges (Tables)</t>
  </si>
  <si>
    <t>Summary of changes to accrued liability balance related to restructuring charges</t>
  </si>
  <si>
    <t>Stock-Based Compensation (Tables)</t>
  </si>
  <si>
    <t>Schedule of weighted average assumptions</t>
  </si>
  <si>
    <t>Summary of stock option activity</t>
  </si>
  <si>
    <t>Schedule of restricted stock, restricted stock unit, performance unit, cash settled restricted stock unit and cash settled performance unit activity</t>
  </si>
  <si>
    <t>Exterran Partners, L.P.</t>
  </si>
  <si>
    <t>Schedule of phantom unit activity</t>
  </si>
  <si>
    <t>Cash Dividends (Tables)</t>
  </si>
  <si>
    <t>Summary of entity's dividends per common share</t>
  </si>
  <si>
    <t>Commitments and Contingencies (Tables)</t>
  </si>
  <si>
    <t>Schedule of guarantees</t>
  </si>
  <si>
    <t>Reportable Segments (Tables)</t>
  </si>
  <si>
    <t>Revenue and other financial information by reportable segment</t>
  </si>
  <si>
    <t>Reconciliation of net income to gross margin</t>
  </si>
  <si>
    <t>Transactions Related to the Partnership (Tables)</t>
  </si>
  <si>
    <t>Schedule of effects of changes from net income attributable to Exterran stockholders and changes in equity interest of Partnership on equity attributable to Exterran's stockholders</t>
  </si>
  <si>
    <t>Supplemental Guarantor Financial Information (Tables)</t>
  </si>
  <si>
    <t>Basis of Presentation and Summary of Significant Accounting Policies (Details) (USD $)</t>
  </si>
  <si>
    <t>In Millions, unless otherwise specified</t>
  </si>
  <si>
    <t>Recorded revenue</t>
  </si>
  <si>
    <t>Minimum</t>
  </si>
  <si>
    <t>Duration of fabrication projects</t>
  </si>
  <si>
    <t>'3 months</t>
  </si>
  <si>
    <t>Maximum</t>
  </si>
  <si>
    <t>'36 months</t>
  </si>
  <si>
    <t>Basis of Presentation and Summary of Significant Accounting Policies (Details 2) (USD $)</t>
  </si>
  <si>
    <t>Potential shares of common stock included in computing diluted income (loss) attributable to Exterran common stockholders per common share</t>
  </si>
  <si>
    <t>Weighted average common shares outstanding - used in basic income (loss) per common share</t>
  </si>
  <si>
    <t>On exercise of options and vesting of restricted stock units (in shares)</t>
  </si>
  <si>
    <t>Weighted average common shares outstanding - used in diluted income (loss) per common share</t>
  </si>
  <si>
    <t>Adjustments to net income (loss) attributable to Exterran common stockholders for the diluted earnings (loss) per common share calculation</t>
  </si>
  <si>
    <t>Anti-dilutive effect of the calculation of net dilutive potential shares of common stock issuable</t>
  </si>
  <si>
    <t>Interest rate (as a percent)</t>
  </si>
  <si>
    <t>Basis of Presentation and Summary of Significant Accounting Policies (Details 3) (USD $)</t>
  </si>
  <si>
    <t>Changes in accumulated other comprehensive income (loss) by component</t>
  </si>
  <si>
    <t>Accumulated other comprehensive income (loss), balance at beginning of period</t>
  </si>
  <si>
    <t>Accumulated other comprehensive income (loss), balance at end of period</t>
  </si>
  <si>
    <t>Derivatives Cash Flow Hedges</t>
  </si>
  <si>
    <t>Gain (loss) recognized in other comprehensive income (loss) related to change in fair value of derivative financial instruments before tax</t>
  </si>
  <si>
    <t>Tax provision (benefit) of gain (loss) recognized in other comprehensive income (loss) related to change in fair value of derivative financial instruments</t>
  </si>
  <si>
    <t>Derivatives Cash Flow Hedges | Reclassification adjustments | Interest rate contracts</t>
  </si>
  <si>
    <t>Foreign Currency Translation Adjustment</t>
  </si>
  <si>
    <t>Foreign Currency Translation Adjustment | Reclassification adjustments</t>
  </si>
  <si>
    <t>Basis of Presentation and Summary of Significant Accounting Policies (Details 4) (USD $)</t>
  </si>
  <si>
    <t>Carrying Amount</t>
  </si>
  <si>
    <t>Summary of the fair value and carrying value of debt</t>
  </si>
  <si>
    <t>Carrying Amount | Fixed rate debt</t>
  </si>
  <si>
    <t>Carrying Amount | Floating rate debt</t>
  </si>
  <si>
    <t>Fair Value</t>
  </si>
  <si>
    <t>Fair Value | Fixed rate debt</t>
  </si>
  <si>
    <t>Fair Value | Floating rate debt</t>
  </si>
  <si>
    <t>Discontinued Operations (Details) (USD $)</t>
  </si>
  <si>
    <t>1 Months Ended</t>
  </si>
  <si>
    <t>Aug. 31, 2012</t>
  </si>
  <si>
    <t>Mar. 31, 2013</t>
  </si>
  <si>
    <t>Summary of operating results of the discontinued operations</t>
  </si>
  <si>
    <t>Summary of balance sheet data for discontinued operations</t>
  </si>
  <si>
    <t>Sale price of expropriated assets</t>
  </si>
  <si>
    <t>Installment payments, including an annual charge, received from sale of expropriated assets</t>
  </si>
  <si>
    <t>Prepayment of second quarter installment payment received</t>
  </si>
  <si>
    <t>Remaining expected proceeds from sale of expropriated assets</t>
  </si>
  <si>
    <t>Impairment charges</t>
  </si>
  <si>
    <t>Contract Water Treatment Business</t>
  </si>
  <si>
    <t>April 2014 MidCon Acquisition (Details) (USD $)</t>
  </si>
  <si>
    <t>0 Months Ended</t>
  </si>
  <si>
    <t>Partnership 2014 Notes</t>
  </si>
  <si>
    <t>Apr. 30, 2014</t>
  </si>
  <si>
    <t>Common units</t>
  </si>
  <si>
    <t>Apr. 10, 2014</t>
  </si>
  <si>
    <t>hp</t>
  </si>
  <si>
    <t>CompressorUnit</t>
  </si>
  <si>
    <t>Access</t>
  </si>
  <si>
    <t>EESLP</t>
  </si>
  <si>
    <t>Number of compressor units acquired</t>
  </si>
  <si>
    <t>Horsepower of compressor units acquired</t>
  </si>
  <si>
    <t>Purchase consideration</t>
  </si>
  <si>
    <t>Units sold</t>
  </si>
  <si>
    <t>Principle amount of senior notes</t>
  </si>
  <si>
    <t>Contract operations services agreement term</t>
  </si>
  <si>
    <t>'7 years</t>
  </si>
  <si>
    <t>Transaction costs</t>
  </si>
  <si>
    <t>Fair values of acquired assets and liabilities assumed as of the acquisition date</t>
  </si>
  <si>
    <t>Estimated average remaining useful life</t>
  </si>
  <si>
    <t>'25 years</t>
  </si>
  <si>
    <t>Average Useful Life</t>
  </si>
  <si>
    <t>Pro forma financial information</t>
  </si>
  <si>
    <t>Revenue attributable to the assets acquired from the date of acquisition to period end</t>
  </si>
  <si>
    <t>April 2014 MidCon Acquisition (Details 2) (USD $)</t>
  </si>
  <si>
    <t>General partner units</t>
  </si>
  <si>
    <t>Partnership Revolving Credit Facility Due May 2018 [Member]</t>
  </si>
  <si>
    <t>Issuance of common units to the public</t>
  </si>
  <si>
    <t>Issuance of general partner unit to general partner</t>
  </si>
  <si>
    <t>Payments on revolving credit facility</t>
  </si>
  <si>
    <t>Basic net income per common share attributable to Exterran common stockholders (in dollars per unit)</t>
  </si>
  <si>
    <t>Diluted net income per common share attributable to Exterran common stockholders (in dollars per unit)</t>
  </si>
  <si>
    <t>Inventory, net (Details) (USD $)</t>
  </si>
  <si>
    <t>Composition of Inventory net of reserves</t>
  </si>
  <si>
    <t>Inventory reserves</t>
  </si>
  <si>
    <t>Property, Plant and Equipment, net (Details) (USD $)</t>
  </si>
  <si>
    <t>Property, plant and equipment, gross</t>
  </si>
  <si>
    <t>Investments in Non-Consolidated Affiliates (Details) (USD $)</t>
  </si>
  <si>
    <t>Installment payments, including annual charges, received from the sale of the joint venture</t>
  </si>
  <si>
    <t>Remaining principal amount due from sale of joint venture</t>
  </si>
  <si>
    <t>PIGAP II</t>
  </si>
  <si>
    <t>Ownership interest of each equity method investee</t>
  </si>
  <si>
    <t>Ownership Interest (as a percent)</t>
  </si>
  <si>
    <t>El Furrial</t>
  </si>
  <si>
    <t>Long-Term Debt (Details) (USD $)</t>
  </si>
  <si>
    <t>Partnership's 6% senior notes due April 2021</t>
  </si>
  <si>
    <t>Partnership's 6% senior notes due October 2022</t>
  </si>
  <si>
    <t>4.25% convertible senior notes due June 2014</t>
  </si>
  <si>
    <t>7.25% senior notes due December 2018</t>
  </si>
  <si>
    <t>Revolving credit facility due July 2016</t>
  </si>
  <si>
    <t>Partnership's revolving credit facility due May 2018</t>
  </si>
  <si>
    <t>Partnership's term loan facility due May 2018</t>
  </si>
  <si>
    <t>Amount of unamortized discount of notes</t>
  </si>
  <si>
    <t>Long-Term Debt (Details 2) (USD $)</t>
  </si>
  <si>
    <t>Share data in Millions, except Per Share data, unless otherwise specified</t>
  </si>
  <si>
    <t>Partnership's 6% senior notes due 2021</t>
  </si>
  <si>
    <t>Prior to April 1, 2017</t>
  </si>
  <si>
    <t>item</t>
  </si>
  <si>
    <t>Twelve month period beginning April 1, 2018</t>
  </si>
  <si>
    <t>Twelve month period beginning April 1, 2019</t>
  </si>
  <si>
    <t>Beginning April 1, 2020 and thereafter</t>
  </si>
  <si>
    <t>D</t>
  </si>
  <si>
    <t>Jun. 30, 2009</t>
  </si>
  <si>
    <t>Jan. 31, 2013</t>
  </si>
  <si>
    <t>4.75% convertible senior notes</t>
  </si>
  <si>
    <t>Partnership's revolving credit facility and term loan facility</t>
  </si>
  <si>
    <t>Partnership's revolving credit facility</t>
  </si>
  <si>
    <t>Outstanding borrowings</t>
  </si>
  <si>
    <t>Outstanding letters of credit</t>
  </si>
  <si>
    <t>Undrawn capacity under revolving credit facility</t>
  </si>
  <si>
    <t>Available borrowings under revolving credit facility</t>
  </si>
  <si>
    <t>Reduction in borrowing capacity</t>
  </si>
  <si>
    <t>Revolving credit facility borrowing capacity</t>
  </si>
  <si>
    <t>Write-off of deferred financing costs</t>
  </si>
  <si>
    <t>Effective interest rate (as a percent)</t>
  </si>
  <si>
    <t>Maximum registration period</t>
  </si>
  <si>
    <t>'365 days</t>
  </si>
  <si>
    <t>Maximum percentage of the aggregate principal amount of debt instruments that may be redeemed</t>
  </si>
  <si>
    <t>Minimum number of equity offerings</t>
  </si>
  <si>
    <t>Redemption price as percentage of principal amount</t>
  </si>
  <si>
    <t>Minimum notes remaining outstanding if notes redeemed prior to 2017 (as a percent)</t>
  </si>
  <si>
    <t>Maximum number of days within which the entity may redeem a percentage of the note following the date of the closing of equity offering</t>
  </si>
  <si>
    <t>'180 days</t>
  </si>
  <si>
    <t>Conversion rate of debt instrument (Shares per USD)</t>
  </si>
  <si>
    <t>Conversion price per common stock shares (in dollars per share)</t>
  </si>
  <si>
    <t>Price per share of common stock for call options purchased (in dollars per share)</t>
  </si>
  <si>
    <t>Warrant exercise price (in dollars per share)</t>
  </si>
  <si>
    <t>Effective conversion price (in dollars per share)</t>
  </si>
  <si>
    <t>Debt instrument face amount for effective conversion price</t>
  </si>
  <si>
    <t>Number of trading days over which counterparties have the right to exercise the warrants</t>
  </si>
  <si>
    <t>Repayment of long term debt</t>
  </si>
  <si>
    <t>Number of shares of common stock issued upon redemption of debt</t>
  </si>
  <si>
    <t>Number of shares acquired upon exercise of call options</t>
  </si>
  <si>
    <t>Value of shares acquired upon exercise of call options</t>
  </si>
  <si>
    <t>Redemption price as percentage of principal amount of debt redeemed</t>
  </si>
  <si>
    <t>Accounting for Derivatives (Details) (Interest rate hedges, USD $)</t>
  </si>
  <si>
    <t>Terminated hedge, May 2013</t>
  </si>
  <si>
    <t>Designated as a hedging instrument</t>
  </si>
  <si>
    <t>Fair Value Asset (Liability)</t>
  </si>
  <si>
    <t>Notional amount of interest rate swaps</t>
  </si>
  <si>
    <t>Weighted average effective fixed interest rate on interest rate swaps (as a percent)</t>
  </si>
  <si>
    <t>Interest income recorded due to ineffectiveness related to interest rate swaps</t>
  </si>
  <si>
    <t>Deferred pre-tax loss to be reclassified during next 12 months</t>
  </si>
  <si>
    <t>Derivatives asset designated as hedging instruments, Fair value</t>
  </si>
  <si>
    <t>Derivatives liability designated as hedging instruments, Fair value</t>
  </si>
  <si>
    <t>Total derivatives, Fair value</t>
  </si>
  <si>
    <t>Accounting for Derivatives (Details 2) (Interest rate hedges, Derivatives designated as cash flow hedges, USD $)</t>
  </si>
  <si>
    <t>Interest rate hedges | Derivatives designated as cash flow hedges</t>
  </si>
  <si>
    <t>Pre-tax Gain (Loss) Recognized in Other Comprehensive Income (Loss) on Derivatives</t>
  </si>
  <si>
    <t>Pre-tax Gain (Loss) Reclassified from Accumulated Other Comprehensive Income (Loss) into Income (Loss)</t>
  </si>
  <si>
    <t>Fair Value Measurements (Details) (USD $)</t>
  </si>
  <si>
    <t>Significant Other Observable Inputs (Level 2)</t>
  </si>
  <si>
    <t>Recurring basis</t>
  </si>
  <si>
    <t>Significant Unobservable Inputs (Level 3)</t>
  </si>
  <si>
    <t>Nonrecurring basis</t>
  </si>
  <si>
    <t>Summarizes the valuation of interest rate swaps and impaired assets</t>
  </si>
  <si>
    <t>Inventory write-down - Restructuring</t>
  </si>
  <si>
    <t>Weighted average disposal period of impaired assets</t>
  </si>
  <si>
    <t>'4 years</t>
  </si>
  <si>
    <t>Discount rate (as a percent)</t>
  </si>
  <si>
    <t>Long-Lived Asset Impairment (Details) (USD $)</t>
  </si>
  <si>
    <t>Idle compressor units</t>
  </si>
  <si>
    <t>Number of long-lived assets that the entity determined to retire and either sell or re-utilize key components</t>
  </si>
  <si>
    <t>Horsepower retired from the contract operations business</t>
  </si>
  <si>
    <t>Other long lived assets</t>
  </si>
  <si>
    <t>Restructuring Charges (Details) (USD $)</t>
  </si>
  <si>
    <t>Restructuring Charges Accrual</t>
  </si>
  <si>
    <t>Ending balance</t>
  </si>
  <si>
    <t>Stock-Based Compensation (Details) (USD $)</t>
  </si>
  <si>
    <t>Weighted average grant date fair value (in dollars per share)</t>
  </si>
  <si>
    <t>Weighted average assumptions</t>
  </si>
  <si>
    <t>Expected life</t>
  </si>
  <si>
    <t>'4 years 6 months</t>
  </si>
  <si>
    <t>Risk-free interest rate (as a percent)</t>
  </si>
  <si>
    <t>Volatility (as a percent)</t>
  </si>
  <si>
    <t>Dividend yield (as a percent)</t>
  </si>
  <si>
    <t>Options outstanding at the beginning of the period (in shares)</t>
  </si>
  <si>
    <t>Granted (in shares)</t>
  </si>
  <si>
    <t>Exercised (in shares)</t>
  </si>
  <si>
    <t>Cancelled (in shares)</t>
  </si>
  <si>
    <t>Options outstanding at the end of the period (in shares)</t>
  </si>
  <si>
    <t>Options exercisable at the end of the period (in shares)</t>
  </si>
  <si>
    <t>Weighted Average Exercise Price Per Share</t>
  </si>
  <si>
    <t>Options outstanding at the beginning of the period (in dollars per share)</t>
  </si>
  <si>
    <t>Granted (in dollars per share)</t>
  </si>
  <si>
    <t>Exercised (in dollars per share)</t>
  </si>
  <si>
    <t>Cancelled (in dollars per share)</t>
  </si>
  <si>
    <t>Options outstanding at end of period, (in dollars per share)</t>
  </si>
  <si>
    <t>Options exercisable at the end of period (in dollars per share)</t>
  </si>
  <si>
    <t>Weighted Average Remaining Life</t>
  </si>
  <si>
    <t>Outstanding at the end of the period</t>
  </si>
  <si>
    <t>'3 years</t>
  </si>
  <si>
    <t>Exercisable at the end of the period</t>
  </si>
  <si>
    <t>'2 years 3 months 18 days</t>
  </si>
  <si>
    <t>Aggregate Intrinsic Value</t>
  </si>
  <si>
    <t>Outstanding at the end of the period (in dollars)</t>
  </si>
  <si>
    <t>Exercisable at the end of the period (in dollars)</t>
  </si>
  <si>
    <t>Total intrinsic value of stock options exercised (in dollars)</t>
  </si>
  <si>
    <t>Unrecognized compensation</t>
  </si>
  <si>
    <t>Expected unrecognized compensation cost related to unvested stock options (in dollars)</t>
  </si>
  <si>
    <t>Weighted-average period over which the expected unrecognized compensation cost related to unvested stock options will be recognized</t>
  </si>
  <si>
    <t>'2 years</t>
  </si>
  <si>
    <t>Stock Options | First anniversary vesting</t>
  </si>
  <si>
    <t>Vesting of awards per anniversary or year (as a percent)</t>
  </si>
  <si>
    <t>Stock Options | Second anniversary vesting</t>
  </si>
  <si>
    <t>Stock Options | Third anniversary vesting</t>
  </si>
  <si>
    <t>Stock Options | Maximum</t>
  </si>
  <si>
    <t>Expiration period</t>
  </si>
  <si>
    <t>Expected unrecognized compensation cost related to unvested awards (in dollars)</t>
  </si>
  <si>
    <t>'1 year 10 months 24 days</t>
  </si>
  <si>
    <t>Non-vested awards at the beginning of the period (in shares)</t>
  </si>
  <si>
    <t>Vested (in shares)</t>
  </si>
  <si>
    <t>Non-vested awards at the end of the period (in shares)</t>
  </si>
  <si>
    <t>Weighted Average Grant-Date Fair Value Per Share</t>
  </si>
  <si>
    <t>Non-vested awards at the beginning of the period (in dollars per share)</t>
  </si>
  <si>
    <t>Vested (in dollars per share)</t>
  </si>
  <si>
    <t>Non-vested awards at the end of the period (in dollars per share)</t>
  </si>
  <si>
    <t>Restricted Stock, Restricted Stock Units, Performance Units, Cash Settled Restricted Stock Units and Cash Settled Performance Units | First anniversary vesting</t>
  </si>
  <si>
    <t>Restricted Stock, Restricted Stock Units, Performance Units, Cash Settled Restricted Stock Units and Cash Settled Performance Units | Second anniversary vesting</t>
  </si>
  <si>
    <t>Restricted Stock, Restricted Stock Units, Performance Units, Cash Settled Restricted Stock Units and Cash Settled Performance Units | Third anniversary vesting</t>
  </si>
  <si>
    <t>Cash settled restricted stock units and cash settled performance units</t>
  </si>
  <si>
    <t>Restricted stock shares, restricted stock units and performance units</t>
  </si>
  <si>
    <t>Partnership Phantom Units | Exterran Partners, L.P.</t>
  </si>
  <si>
    <t>'2 years 2 months 12 days</t>
  </si>
  <si>
    <t>2013 Plan</t>
  </si>
  <si>
    <t>Maximum number of shares available under the Plan</t>
  </si>
  <si>
    <t>2013 Plan | Stock Options</t>
  </si>
  <si>
    <t>Number of shares counted by each award</t>
  </si>
  <si>
    <t>2013 Plan | Stock Appreciation Rights</t>
  </si>
  <si>
    <t>2013 Plan | Stock-settled award other than an option, stock appreciation right or award for which the recipient pays intrinsic value</t>
  </si>
  <si>
    <t>Maximum employee salary to purchase shares (in dollars)</t>
  </si>
  <si>
    <t>Maximum percentage of employee eligible pay to purchase shares</t>
  </si>
  <si>
    <t>Remaining shares available for purchase</t>
  </si>
  <si>
    <t>Employee Stock Purchase plan discount from market price (as a percent)</t>
  </si>
  <si>
    <t>Employee Stock Purchase Plan | Minimum</t>
  </si>
  <si>
    <t>Purchase price as a percent of the fair market value</t>
  </si>
  <si>
    <t>Employee Stock Purchase Plan | Maximum</t>
  </si>
  <si>
    <t>Partnership Long-Term Incentive Plan | Exterran Partners, L.P.</t>
  </si>
  <si>
    <t>Cash Dividends (Details) (USD $)</t>
  </si>
  <si>
    <t>Apr. 29, 2014</t>
  </si>
  <si>
    <t>Mar. 28, 2014</t>
  </si>
  <si>
    <t>Feb. 25, 2014</t>
  </si>
  <si>
    <t>Jul. 31, 2014</t>
  </si>
  <si>
    <t>Subsequent event</t>
  </si>
  <si>
    <t>Dividend declared per common stock (in dollars per share)</t>
  </si>
  <si>
    <t>Dividends paid to Exterran stockholders</t>
  </si>
  <si>
    <t>Commitments and Contingencies (Details) (USD $)</t>
  </si>
  <si>
    <t>Schedule Of Guarantees</t>
  </si>
  <si>
    <t>Performance guarantees through letters of credit</t>
  </si>
  <si>
    <t>'2014-2017</t>
  </si>
  <si>
    <t>'2014-2015</t>
  </si>
  <si>
    <t>Bid bonds and performance bonds</t>
  </si>
  <si>
    <t>'2014-2023</t>
  </si>
  <si>
    <t>Commitments and Contingencies (Details 2) (USD $)</t>
  </si>
  <si>
    <t>15 Months Ended</t>
  </si>
  <si>
    <t>30 Months Ended</t>
  </si>
  <si>
    <t>case</t>
  </si>
  <si>
    <t>Mar. 31, 2014</t>
  </si>
  <si>
    <t>Business acquisition, contingent consideration</t>
  </si>
  <si>
    <t>Accrued liability for the outcomes of non-income based tax audits</t>
  </si>
  <si>
    <t>Number of heavy equipment statutes cases tried and completed in Texas state district court</t>
  </si>
  <si>
    <t>Number of other state district court cases in which the entity filed motions for summary judgment</t>
  </si>
  <si>
    <t>Ad valorem tax benefit</t>
  </si>
  <si>
    <t>Ad valorem tax benefit agreed to by a number of appraisal review boards and county appraisal districts</t>
  </si>
  <si>
    <t>Ad valorem tax benefit in litigation</t>
  </si>
  <si>
    <t>Contingent payments</t>
  </si>
  <si>
    <t>Reportable Segments (Details) (USD $)</t>
  </si>
  <si>
    <t>segment</t>
  </si>
  <si>
    <t>Number of business segments</t>
  </si>
  <si>
    <t>North America Contract Operations</t>
  </si>
  <si>
    <t>International Contract Operations</t>
  </si>
  <si>
    <t>Aftermarket Services</t>
  </si>
  <si>
    <t>Reportable Segments (Details 2) (USD $)</t>
  </si>
  <si>
    <t>Transactions Related to the Partnership (Details) (USD $)</t>
  </si>
  <si>
    <t>customer</t>
  </si>
  <si>
    <t>Transactions related to the partnership</t>
  </si>
  <si>
    <t>Sale of common units (in shares)</t>
  </si>
  <si>
    <t>Common units to cover over-allotments (in shares)</t>
  </si>
  <si>
    <t>Proceeds from issuance of general partner units</t>
  </si>
  <si>
    <t>General partner units issued and sold (in shares)</t>
  </si>
  <si>
    <t>Approximate general partner interest in limited partnership (as a percent)</t>
  </si>
  <si>
    <t>Number of partnership customers with service agreements</t>
  </si>
  <si>
    <t>Number of compressor units used to provide compression services</t>
  </si>
  <si>
    <t>Horsepower of compressor units used to provide compression services</t>
  </si>
  <si>
    <t>Percentage of available horsepower of combined U.S. contract operations business from service agreements sold to the partnership</t>
  </si>
  <si>
    <t>Number of compressor units sold</t>
  </si>
  <si>
    <t>Horsepower of compressor units sold</t>
  </si>
  <si>
    <t>Horsepower previously leased from related party and transferred to related party along with transferred contracts</t>
  </si>
  <si>
    <t>Consideration received for sale of assets</t>
  </si>
  <si>
    <t>Units issued (in shares)</t>
  </si>
  <si>
    <t>Schedule of changes in net income and ownership interest</t>
  </si>
  <si>
    <t>Increase in Exterran stockholders' additional paid-in capital for change in ownership of Partnership units</t>
  </si>
  <si>
    <t>Change from net income attributable to Exterran stockholders and transfers to/from the noncontrolling interest</t>
  </si>
  <si>
    <t>Supplemental Guarantor Financial Information (Details) (USD $)</t>
  </si>
  <si>
    <t>7.25% Notes</t>
  </si>
  <si>
    <t>Aggregate principal amount</t>
  </si>
  <si>
    <t>Guarantor Subsidiaries</t>
  </si>
  <si>
    <t>Ownership interest (as a percent)</t>
  </si>
  <si>
    <t>Supplemental Guarantor Financial Information (Details 2) (USD $)</t>
  </si>
  <si>
    <t>Dec. 31, 2012</t>
  </si>
  <si>
    <t>Parent | Reportable Legal Entities</t>
  </si>
  <si>
    <t>Guarantor Subsidiaries | Reportable Legal Entities</t>
  </si>
  <si>
    <t>Other Subsidiaries | Reportable Legal Entities</t>
  </si>
  <si>
    <t>Supplemental Guarantor Financial Information (Details 3) (USD $)</t>
  </si>
  <si>
    <t>Supplemental Guarantor Financial Information (Details 4) (USD $)</t>
  </si>
  <si>
    <t>Subsequent Event (Details) (USD $)</t>
  </si>
  <si>
    <t>Jul. 11, 2014</t>
  </si>
  <si>
    <t>Exterran Partners, L.P. and EESLP</t>
  </si>
  <si>
    <t>MidCon</t>
  </si>
  <si>
    <t>Proposed</t>
  </si>
  <si>
    <t>BHP Billiton</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7"/>
      <color theme="1"/>
      <name val="Times New Roman"/>
      <family val="1"/>
    </font>
    <font>
      <i/>
      <sz val="10"/>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21" fillId="0" borderId="12" xfId="0" applyFont="1" applyBorder="1" applyAlignment="1">
      <alignment horizontal="center"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0" borderId="13" xfId="0" applyNumberFormat="1" applyFont="1" applyBorder="1" applyAlignment="1">
      <alignment horizontal="right" wrapText="1"/>
    </xf>
    <xf numFmtId="0" fontId="21" fillId="33" borderId="0" xfId="0" applyFont="1" applyFill="1" applyAlignment="1">
      <alignment horizontal="right" wrapText="1"/>
    </xf>
    <xf numFmtId="0" fontId="0" fillId="0" borderId="10" xfId="0" applyBorder="1" applyAlignment="1">
      <alignmen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2"/>
    </xf>
    <xf numFmtId="0" fontId="18" fillId="0" borderId="14" xfId="0" applyFont="1" applyBorder="1" applyAlignment="1">
      <alignment horizontal="right" wrapText="1"/>
    </xf>
    <xf numFmtId="0" fontId="22" fillId="0" borderId="0" xfId="0" applyFont="1" applyBorder="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21" fillId="33" borderId="0" xfId="0" applyFont="1" applyFill="1" applyAlignment="1">
      <alignment horizontal="left" wrapText="1" indent="1"/>
    </xf>
    <xf numFmtId="0" fontId="18" fillId="33" borderId="12" xfId="0" applyFont="1" applyFill="1" applyBorder="1" applyAlignment="1">
      <alignment horizontal="right" wrapText="1"/>
    </xf>
    <xf numFmtId="0" fontId="21" fillId="33" borderId="0" xfId="0" applyFont="1" applyFill="1" applyAlignment="1">
      <alignment horizontal="right" wrapText="1"/>
    </xf>
    <xf numFmtId="0" fontId="21" fillId="33" borderId="15"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1"/>
    </xf>
    <xf numFmtId="0" fontId="18" fillId="33" borderId="13" xfId="0" applyFont="1" applyFill="1" applyBorder="1" applyAlignment="1">
      <alignment horizontal="right" wrapText="1"/>
    </xf>
    <xf numFmtId="0" fontId="18" fillId="0" borderId="13" xfId="0" applyFont="1" applyBorder="1" applyAlignment="1">
      <alignment horizontal="right" wrapText="1"/>
    </xf>
    <xf numFmtId="0" fontId="25"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7"/>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33" borderId="12" xfId="0" applyNumberFormat="1" applyFont="1" applyFill="1" applyBorder="1" applyAlignment="1">
      <alignment horizontal="right" wrapText="1"/>
    </xf>
    <xf numFmtId="0" fontId="19" fillId="0" borderId="0" xfId="0" applyFont="1" applyAlignment="1">
      <alignment horizontal="left" wrapText="1" indent="1"/>
    </xf>
    <xf numFmtId="0" fontId="21" fillId="0" borderId="0" xfId="0" applyFont="1" applyBorder="1" applyAlignment="1">
      <alignment horizontal="center" wrapText="1"/>
    </xf>
    <xf numFmtId="0" fontId="21" fillId="33" borderId="12"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3"/>
    </xf>
    <xf numFmtId="0" fontId="24" fillId="0" borderId="0" xfId="0" applyFont="1" applyAlignment="1">
      <alignment wrapText="1"/>
    </xf>
    <xf numFmtId="0" fontId="24" fillId="0" borderId="0" xfId="0" applyFont="1" applyAlignment="1">
      <alignment horizontal="right" wrapText="1"/>
    </xf>
    <xf numFmtId="0" fontId="24"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3" fontId="24" fillId="0" borderId="0" xfId="0" applyNumberFormat="1" applyFont="1" applyAlignment="1">
      <alignment horizontal="right" wrapText="1"/>
    </xf>
    <xf numFmtId="0" fontId="25" fillId="0" borderId="0" xfId="0" applyFont="1" applyAlignment="1">
      <alignment horizontal="left" wrapText="1" indent="1"/>
    </xf>
    <xf numFmtId="3" fontId="18" fillId="33" borderId="13"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center" wrapText="1"/>
    </xf>
    <xf numFmtId="0" fontId="19" fillId="33" borderId="0" xfId="0" applyFont="1" applyFill="1" applyAlignment="1">
      <alignment horizontal="center" vertical="top"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1" fillId="0" borderId="12"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701935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8.140625" bestFit="1" customWidth="1"/>
    <col min="2" max="2" width="36.5703125" bestFit="1" customWidth="1"/>
    <col min="3" max="3" width="28" customWidth="1"/>
    <col min="4" max="4" width="5.5703125" customWidth="1"/>
    <col min="5" max="5" width="20" customWidth="1"/>
    <col min="6" max="6" width="28" customWidth="1"/>
    <col min="7" max="7" width="28.42578125" customWidth="1"/>
    <col min="8" max="8" width="20" customWidth="1"/>
    <col min="9" max="9" width="28" customWidth="1"/>
    <col min="10" max="10" width="5.5703125" customWidth="1"/>
    <col min="11" max="11" width="24" customWidth="1"/>
    <col min="12" max="12" width="28" customWidth="1"/>
    <col min="13" max="13" width="5.5703125" customWidth="1"/>
    <col min="14" max="14" width="24" customWidth="1"/>
    <col min="15" max="15" width="28" customWidth="1"/>
  </cols>
  <sheetData>
    <row r="1" spans="1:15" ht="15" customHeight="1" x14ac:dyDescent="0.25">
      <c r="A1" s="7" t="s">
        <v>3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6</v>
      </c>
      <c r="B3" s="62" t="s">
        <v>4</v>
      </c>
      <c r="C3" s="62"/>
      <c r="D3" s="62"/>
      <c r="E3" s="62"/>
      <c r="F3" s="62"/>
      <c r="G3" s="62"/>
      <c r="H3" s="62"/>
      <c r="I3" s="62"/>
      <c r="J3" s="62"/>
      <c r="K3" s="62"/>
      <c r="L3" s="62"/>
      <c r="M3" s="62"/>
      <c r="N3" s="62"/>
      <c r="O3" s="62"/>
    </row>
    <row r="4" spans="1:15" ht="15" customHeight="1" x14ac:dyDescent="0.25">
      <c r="A4" s="63" t="s">
        <v>356</v>
      </c>
      <c r="B4" s="62" t="s">
        <v>4</v>
      </c>
      <c r="C4" s="62"/>
      <c r="D4" s="62"/>
      <c r="E4" s="62"/>
      <c r="F4" s="62"/>
      <c r="G4" s="62"/>
      <c r="H4" s="62"/>
      <c r="I4" s="62"/>
      <c r="J4" s="62"/>
      <c r="K4" s="62"/>
      <c r="L4" s="62"/>
      <c r="M4" s="62"/>
      <c r="N4" s="62"/>
      <c r="O4" s="62"/>
    </row>
    <row r="5" spans="1:15" x14ac:dyDescent="0.25">
      <c r="A5" s="63"/>
      <c r="B5" s="64" t="s">
        <v>357</v>
      </c>
      <c r="C5" s="64"/>
      <c r="D5" s="64"/>
      <c r="E5" s="64"/>
      <c r="F5" s="64"/>
      <c r="G5" s="64"/>
      <c r="H5" s="64"/>
      <c r="I5" s="64"/>
      <c r="J5" s="64"/>
      <c r="K5" s="64"/>
      <c r="L5" s="64"/>
      <c r="M5" s="64"/>
      <c r="N5" s="64"/>
      <c r="O5" s="64"/>
    </row>
    <row r="6" spans="1:15" x14ac:dyDescent="0.25">
      <c r="A6" s="63"/>
      <c r="B6" s="65"/>
      <c r="C6" s="65"/>
      <c r="D6" s="65"/>
      <c r="E6" s="65"/>
      <c r="F6" s="65"/>
      <c r="G6" s="65"/>
      <c r="H6" s="65"/>
      <c r="I6" s="65"/>
      <c r="J6" s="65"/>
      <c r="K6" s="65"/>
      <c r="L6" s="65"/>
      <c r="M6" s="65"/>
      <c r="N6" s="65"/>
      <c r="O6" s="65"/>
    </row>
    <row r="7" spans="1:15" ht="38.25" customHeight="1" x14ac:dyDescent="0.25">
      <c r="A7" s="63"/>
      <c r="B7" s="65" t="s">
        <v>358</v>
      </c>
      <c r="C7" s="65"/>
      <c r="D7" s="65"/>
      <c r="E7" s="65"/>
      <c r="F7" s="65"/>
      <c r="G7" s="65"/>
      <c r="H7" s="65"/>
      <c r="I7" s="65"/>
      <c r="J7" s="65"/>
      <c r="K7" s="65"/>
      <c r="L7" s="65"/>
      <c r="M7" s="65"/>
      <c r="N7" s="65"/>
      <c r="O7" s="65"/>
    </row>
    <row r="8" spans="1:15" x14ac:dyDescent="0.25">
      <c r="A8" s="63"/>
      <c r="B8" s="65"/>
      <c r="C8" s="65"/>
      <c r="D8" s="65"/>
      <c r="E8" s="65"/>
      <c r="F8" s="65"/>
      <c r="G8" s="65"/>
      <c r="H8" s="65"/>
      <c r="I8" s="65"/>
      <c r="J8" s="65"/>
      <c r="K8" s="65"/>
      <c r="L8" s="65"/>
      <c r="M8" s="65"/>
      <c r="N8" s="65"/>
      <c r="O8" s="65"/>
    </row>
    <row r="9" spans="1:15" ht="38.25" customHeight="1" x14ac:dyDescent="0.25">
      <c r="A9" s="63"/>
      <c r="B9" s="65" t="s">
        <v>359</v>
      </c>
      <c r="C9" s="65"/>
      <c r="D9" s="65"/>
      <c r="E9" s="65"/>
      <c r="F9" s="65"/>
      <c r="G9" s="65"/>
      <c r="H9" s="65"/>
      <c r="I9" s="65"/>
      <c r="J9" s="65"/>
      <c r="K9" s="65"/>
      <c r="L9" s="65"/>
      <c r="M9" s="65"/>
      <c r="N9" s="65"/>
      <c r="O9" s="65"/>
    </row>
    <row r="10" spans="1:15" x14ac:dyDescent="0.25">
      <c r="A10" s="63"/>
      <c r="B10" s="65"/>
      <c r="C10" s="65"/>
      <c r="D10" s="65"/>
      <c r="E10" s="65"/>
      <c r="F10" s="65"/>
      <c r="G10" s="65"/>
      <c r="H10" s="65"/>
      <c r="I10" s="65"/>
      <c r="J10" s="65"/>
      <c r="K10" s="65"/>
      <c r="L10" s="65"/>
      <c r="M10" s="65"/>
      <c r="N10" s="65"/>
      <c r="O10" s="65"/>
    </row>
    <row r="11" spans="1:15" ht="38.25" customHeight="1" x14ac:dyDescent="0.25">
      <c r="A11" s="63"/>
      <c r="B11" s="65" t="s">
        <v>360</v>
      </c>
      <c r="C11" s="65"/>
      <c r="D11" s="65"/>
      <c r="E11" s="65"/>
      <c r="F11" s="65"/>
      <c r="G11" s="65"/>
      <c r="H11" s="65"/>
      <c r="I11" s="65"/>
      <c r="J11" s="65"/>
      <c r="K11" s="65"/>
      <c r="L11" s="65"/>
      <c r="M11" s="65"/>
      <c r="N11" s="65"/>
      <c r="O11" s="65"/>
    </row>
    <row r="12" spans="1:15" x14ac:dyDescent="0.25">
      <c r="A12" s="63"/>
      <c r="B12" s="67"/>
      <c r="C12" s="67"/>
      <c r="D12" s="67"/>
      <c r="E12" s="67"/>
      <c r="F12" s="67"/>
      <c r="G12" s="67"/>
      <c r="H12" s="67"/>
      <c r="I12" s="67"/>
      <c r="J12" s="67"/>
      <c r="K12" s="67"/>
      <c r="L12" s="67"/>
      <c r="M12" s="67"/>
      <c r="N12" s="67"/>
      <c r="O12" s="67"/>
    </row>
    <row r="13" spans="1:15" x14ac:dyDescent="0.25">
      <c r="A13" s="63"/>
      <c r="B13" s="65" t="s">
        <v>361</v>
      </c>
      <c r="C13" s="65"/>
      <c r="D13" s="65"/>
      <c r="E13" s="65"/>
      <c r="F13" s="65"/>
      <c r="G13" s="65"/>
      <c r="H13" s="65"/>
      <c r="I13" s="65"/>
      <c r="J13" s="65"/>
      <c r="K13" s="65"/>
      <c r="L13" s="65"/>
      <c r="M13" s="65"/>
      <c r="N13" s="65"/>
      <c r="O13" s="65"/>
    </row>
    <row r="14" spans="1:15" x14ac:dyDescent="0.25">
      <c r="A14" s="63"/>
      <c r="B14" s="65"/>
      <c r="C14" s="65"/>
      <c r="D14" s="65"/>
      <c r="E14" s="65"/>
      <c r="F14" s="65"/>
      <c r="G14" s="65"/>
      <c r="H14" s="65"/>
      <c r="I14" s="65"/>
      <c r="J14" s="65"/>
      <c r="K14" s="65"/>
      <c r="L14" s="65"/>
      <c r="M14" s="65"/>
      <c r="N14" s="65"/>
      <c r="O14" s="65"/>
    </row>
    <row r="15" spans="1:15" x14ac:dyDescent="0.25">
      <c r="A15" s="63"/>
      <c r="B15" s="49"/>
      <c r="C15" s="50"/>
      <c r="D15" s="51" t="s">
        <v>362</v>
      </c>
      <c r="E15" s="51"/>
      <c r="F15" s="50"/>
    </row>
    <row r="16" spans="1:15" ht="15.75" thickBot="1" x14ac:dyDescent="0.3">
      <c r="A16" s="63"/>
      <c r="B16" s="49"/>
      <c r="C16" s="50"/>
      <c r="D16" s="29" t="s">
        <v>297</v>
      </c>
      <c r="E16" s="29"/>
      <c r="F16" s="50"/>
    </row>
    <row r="17" spans="1:15" x14ac:dyDescent="0.25">
      <c r="A17" s="63"/>
      <c r="B17" s="17" t="s">
        <v>167</v>
      </c>
      <c r="C17" s="18"/>
      <c r="D17" s="19" t="s">
        <v>215</v>
      </c>
      <c r="E17" s="21">
        <v>4357</v>
      </c>
      <c r="F17" s="18"/>
    </row>
    <row r="18" spans="1:15" x14ac:dyDescent="0.25">
      <c r="A18" s="63"/>
      <c r="B18" s="22" t="s">
        <v>363</v>
      </c>
      <c r="C18" s="12"/>
      <c r="D18" s="31">
        <v>314556</v>
      </c>
      <c r="E18" s="31"/>
      <c r="F18" s="12"/>
    </row>
    <row r="19" spans="1:15" ht="15.75" thickBot="1" x14ac:dyDescent="0.3">
      <c r="A19" s="63"/>
      <c r="B19" s="17" t="s">
        <v>364</v>
      </c>
      <c r="C19" s="18"/>
      <c r="D19" s="53">
        <v>41608</v>
      </c>
      <c r="E19" s="53"/>
      <c r="F19" s="18"/>
    </row>
    <row r="20" spans="1:15" ht="15.75" thickBot="1" x14ac:dyDescent="0.3">
      <c r="A20" s="63"/>
      <c r="B20" s="41" t="s">
        <v>365</v>
      </c>
      <c r="C20" s="12"/>
      <c r="D20" s="27" t="s">
        <v>215</v>
      </c>
      <c r="E20" s="28">
        <v>360521</v>
      </c>
      <c r="F20" s="12"/>
    </row>
    <row r="21" spans="1:15" ht="15.75" thickTop="1" x14ac:dyDescent="0.25">
      <c r="A21" s="63"/>
      <c r="B21" s="65"/>
      <c r="C21" s="65"/>
      <c r="D21" s="65"/>
      <c r="E21" s="65"/>
      <c r="F21" s="65"/>
      <c r="G21" s="65"/>
      <c r="H21" s="65"/>
      <c r="I21" s="65"/>
      <c r="J21" s="65"/>
      <c r="K21" s="65"/>
      <c r="L21" s="65"/>
      <c r="M21" s="65"/>
      <c r="N21" s="65"/>
      <c r="O21" s="65"/>
    </row>
    <row r="22" spans="1:15" x14ac:dyDescent="0.25">
      <c r="A22" s="63"/>
      <c r="B22" s="83" t="s">
        <v>366</v>
      </c>
      <c r="C22" s="83"/>
      <c r="D22" s="83"/>
      <c r="E22" s="83"/>
      <c r="F22" s="83"/>
      <c r="G22" s="83"/>
      <c r="H22" s="83"/>
      <c r="I22" s="83"/>
      <c r="J22" s="83"/>
      <c r="K22" s="83"/>
      <c r="L22" s="83"/>
      <c r="M22" s="83"/>
      <c r="N22" s="83"/>
      <c r="O22" s="83"/>
    </row>
    <row r="23" spans="1:15" x14ac:dyDescent="0.25">
      <c r="A23" s="63"/>
      <c r="B23" s="65"/>
      <c r="C23" s="65"/>
      <c r="D23" s="65"/>
      <c r="E23" s="65"/>
      <c r="F23" s="65"/>
      <c r="G23" s="65"/>
      <c r="H23" s="65"/>
      <c r="I23" s="65"/>
      <c r="J23" s="65"/>
      <c r="K23" s="65"/>
      <c r="L23" s="65"/>
      <c r="M23" s="65"/>
      <c r="N23" s="65"/>
      <c r="O23" s="65"/>
    </row>
    <row r="24" spans="1:15" x14ac:dyDescent="0.25">
      <c r="A24" s="63"/>
      <c r="B24" s="65" t="s">
        <v>367</v>
      </c>
      <c r="C24" s="65"/>
      <c r="D24" s="65"/>
      <c r="E24" s="65"/>
      <c r="F24" s="65"/>
      <c r="G24" s="65"/>
      <c r="H24" s="65"/>
      <c r="I24" s="65"/>
      <c r="J24" s="65"/>
      <c r="K24" s="65"/>
      <c r="L24" s="65"/>
      <c r="M24" s="65"/>
      <c r="N24" s="65"/>
      <c r="O24" s="65"/>
    </row>
    <row r="25" spans="1:15" x14ac:dyDescent="0.25">
      <c r="A25" s="63"/>
      <c r="B25" s="65"/>
      <c r="C25" s="65"/>
      <c r="D25" s="65"/>
      <c r="E25" s="65"/>
      <c r="F25" s="65"/>
      <c r="G25" s="65"/>
      <c r="H25" s="65"/>
      <c r="I25" s="65"/>
      <c r="J25" s="65"/>
      <c r="K25" s="65"/>
      <c r="L25" s="65"/>
      <c r="M25" s="65"/>
      <c r="N25" s="65"/>
      <c r="O25" s="65"/>
    </row>
    <row r="26" spans="1:15" x14ac:dyDescent="0.25">
      <c r="A26" s="63"/>
      <c r="B26" s="65" t="s">
        <v>368</v>
      </c>
      <c r="C26" s="65"/>
      <c r="D26" s="65"/>
      <c r="E26" s="65"/>
      <c r="F26" s="65"/>
      <c r="G26" s="65"/>
      <c r="H26" s="65"/>
      <c r="I26" s="65"/>
      <c r="J26" s="65"/>
      <c r="K26" s="65"/>
      <c r="L26" s="65"/>
      <c r="M26" s="65"/>
      <c r="N26" s="65"/>
      <c r="O26" s="65"/>
    </row>
    <row r="27" spans="1:15" x14ac:dyDescent="0.25">
      <c r="A27" s="63"/>
      <c r="B27" s="65"/>
      <c r="C27" s="65"/>
      <c r="D27" s="65"/>
      <c r="E27" s="65"/>
      <c r="F27" s="65"/>
      <c r="G27" s="65"/>
      <c r="H27" s="65"/>
      <c r="I27" s="65"/>
      <c r="J27" s="65"/>
      <c r="K27" s="65"/>
      <c r="L27" s="65"/>
      <c r="M27" s="65"/>
      <c r="N27" s="65"/>
      <c r="O27" s="65"/>
    </row>
    <row r="28" spans="1:15" x14ac:dyDescent="0.25">
      <c r="A28" s="63"/>
      <c r="B28" s="49"/>
      <c r="C28" s="50"/>
      <c r="D28" s="51" t="s">
        <v>296</v>
      </c>
      <c r="E28" s="51"/>
      <c r="F28" s="50"/>
      <c r="G28" s="14" t="s">
        <v>370</v>
      </c>
      <c r="H28" s="50"/>
    </row>
    <row r="29" spans="1:15" ht="15.75" thickBot="1" x14ac:dyDescent="0.3">
      <c r="A29" s="63"/>
      <c r="B29" s="49"/>
      <c r="C29" s="50"/>
      <c r="D29" s="29" t="s">
        <v>369</v>
      </c>
      <c r="E29" s="29"/>
      <c r="F29" s="50"/>
      <c r="G29" s="15" t="s">
        <v>371</v>
      </c>
      <c r="H29" s="50"/>
    </row>
    <row r="30" spans="1:15" x14ac:dyDescent="0.25">
      <c r="A30" s="63"/>
      <c r="B30" s="17" t="s">
        <v>372</v>
      </c>
      <c r="C30" s="18"/>
      <c r="D30" s="19" t="s">
        <v>215</v>
      </c>
      <c r="E30" s="21">
        <v>4583</v>
      </c>
      <c r="F30" s="18"/>
      <c r="G30" s="25" t="s">
        <v>373</v>
      </c>
      <c r="H30" s="18"/>
    </row>
    <row r="31" spans="1:15" ht="15.75" thickBot="1" x14ac:dyDescent="0.3">
      <c r="A31" s="63"/>
      <c r="B31" s="22" t="s">
        <v>374</v>
      </c>
      <c r="C31" s="12"/>
      <c r="D31" s="54">
        <v>37025</v>
      </c>
      <c r="E31" s="54"/>
      <c r="F31" s="12"/>
      <c r="G31" s="24" t="s">
        <v>375</v>
      </c>
      <c r="H31" s="12"/>
    </row>
    <row r="32" spans="1:15" ht="15.75" thickBot="1" x14ac:dyDescent="0.3">
      <c r="A32" s="63"/>
      <c r="B32" s="17" t="s">
        <v>376</v>
      </c>
      <c r="C32" s="18"/>
      <c r="D32" s="45" t="s">
        <v>215</v>
      </c>
      <c r="E32" s="47">
        <v>41608</v>
      </c>
      <c r="F32" s="18"/>
      <c r="G32" s="43"/>
      <c r="H32" s="18"/>
    </row>
    <row r="33" spans="1:15" ht="15.75" thickTop="1" x14ac:dyDescent="0.25">
      <c r="A33" s="63"/>
      <c r="B33" s="65"/>
      <c r="C33" s="65"/>
      <c r="D33" s="65"/>
      <c r="E33" s="65"/>
      <c r="F33" s="65"/>
      <c r="G33" s="65"/>
      <c r="H33" s="65"/>
      <c r="I33" s="65"/>
      <c r="J33" s="65"/>
      <c r="K33" s="65"/>
      <c r="L33" s="65"/>
      <c r="M33" s="65"/>
      <c r="N33" s="65"/>
      <c r="O33" s="65"/>
    </row>
    <row r="34" spans="1:15" ht="25.5" customHeight="1" x14ac:dyDescent="0.25">
      <c r="A34" s="63"/>
      <c r="B34" s="65" t="s">
        <v>377</v>
      </c>
      <c r="C34" s="65"/>
      <c r="D34" s="65"/>
      <c r="E34" s="65"/>
      <c r="F34" s="65"/>
      <c r="G34" s="65"/>
      <c r="H34" s="65"/>
      <c r="I34" s="65"/>
      <c r="J34" s="65"/>
      <c r="K34" s="65"/>
      <c r="L34" s="65"/>
      <c r="M34" s="65"/>
      <c r="N34" s="65"/>
      <c r="O34" s="65"/>
    </row>
    <row r="35" spans="1:15" x14ac:dyDescent="0.25">
      <c r="A35" s="63"/>
      <c r="B35" s="65"/>
      <c r="C35" s="65"/>
      <c r="D35" s="65"/>
      <c r="E35" s="65"/>
      <c r="F35" s="65"/>
      <c r="G35" s="65"/>
      <c r="H35" s="65"/>
      <c r="I35" s="65"/>
      <c r="J35" s="65"/>
      <c r="K35" s="65"/>
      <c r="L35" s="65"/>
      <c r="M35" s="65"/>
      <c r="N35" s="65"/>
      <c r="O35" s="65"/>
    </row>
    <row r="36" spans="1:15" x14ac:dyDescent="0.25">
      <c r="A36" s="63"/>
      <c r="B36" s="66" t="s">
        <v>378</v>
      </c>
      <c r="C36" s="66"/>
      <c r="D36" s="66"/>
      <c r="E36" s="66"/>
      <c r="F36" s="66"/>
      <c r="G36" s="66"/>
      <c r="H36" s="66"/>
      <c r="I36" s="66"/>
      <c r="J36" s="66"/>
      <c r="K36" s="66"/>
      <c r="L36" s="66"/>
      <c r="M36" s="66"/>
      <c r="N36" s="66"/>
      <c r="O36" s="66"/>
    </row>
    <row r="37" spans="1:15" x14ac:dyDescent="0.25">
      <c r="A37" s="63"/>
      <c r="B37" s="65"/>
      <c r="C37" s="65"/>
      <c r="D37" s="65"/>
      <c r="E37" s="65"/>
      <c r="F37" s="65"/>
      <c r="G37" s="65"/>
      <c r="H37" s="65"/>
      <c r="I37" s="65"/>
      <c r="J37" s="65"/>
      <c r="K37" s="65"/>
      <c r="L37" s="65"/>
      <c r="M37" s="65"/>
      <c r="N37" s="65"/>
      <c r="O37" s="65"/>
    </row>
    <row r="38" spans="1:15" ht="25.5" customHeight="1" x14ac:dyDescent="0.25">
      <c r="A38" s="63"/>
      <c r="B38" s="65" t="s">
        <v>379</v>
      </c>
      <c r="C38" s="65"/>
      <c r="D38" s="65"/>
      <c r="E38" s="65"/>
      <c r="F38" s="65"/>
      <c r="G38" s="65"/>
      <c r="H38" s="65"/>
      <c r="I38" s="65"/>
      <c r="J38" s="65"/>
      <c r="K38" s="65"/>
      <c r="L38" s="65"/>
      <c r="M38" s="65"/>
      <c r="N38" s="65"/>
      <c r="O38" s="65"/>
    </row>
    <row r="39" spans="1:15" x14ac:dyDescent="0.25">
      <c r="A39" s="63"/>
      <c r="B39" s="65"/>
      <c r="C39" s="65"/>
      <c r="D39" s="65"/>
      <c r="E39" s="65"/>
      <c r="F39" s="65"/>
      <c r="G39" s="65"/>
      <c r="H39" s="65"/>
      <c r="I39" s="65"/>
      <c r="J39" s="65"/>
      <c r="K39" s="65"/>
      <c r="L39" s="65"/>
      <c r="M39" s="65"/>
      <c r="N39" s="65"/>
      <c r="O39" s="65"/>
    </row>
    <row r="40" spans="1:15" x14ac:dyDescent="0.25">
      <c r="A40" s="63"/>
      <c r="B40" s="65" t="s">
        <v>380</v>
      </c>
      <c r="C40" s="65"/>
      <c r="D40" s="65"/>
      <c r="E40" s="65"/>
      <c r="F40" s="65"/>
      <c r="G40" s="65"/>
      <c r="H40" s="65"/>
      <c r="I40" s="65"/>
      <c r="J40" s="65"/>
      <c r="K40" s="65"/>
      <c r="L40" s="65"/>
      <c r="M40" s="65"/>
      <c r="N40" s="65"/>
      <c r="O40" s="65"/>
    </row>
    <row r="41" spans="1:15" x14ac:dyDescent="0.25">
      <c r="A41" s="63"/>
      <c r="B41" s="65"/>
      <c r="C41" s="65"/>
      <c r="D41" s="65"/>
      <c r="E41" s="65"/>
      <c r="F41" s="65"/>
      <c r="G41" s="65"/>
      <c r="H41" s="65"/>
      <c r="I41" s="65"/>
      <c r="J41" s="65"/>
      <c r="K41" s="65"/>
      <c r="L41" s="65"/>
      <c r="M41" s="65"/>
      <c r="N41" s="65"/>
      <c r="O41" s="65"/>
    </row>
    <row r="42" spans="1:15" x14ac:dyDescent="0.25">
      <c r="A42" s="63"/>
      <c r="B42" s="84" t="s">
        <v>381</v>
      </c>
      <c r="C42" s="84"/>
      <c r="D42" s="84"/>
      <c r="E42" s="84"/>
      <c r="F42" s="84"/>
      <c r="G42" s="84"/>
      <c r="H42" s="84"/>
      <c r="I42" s="84"/>
      <c r="J42" s="84"/>
      <c r="K42" s="84"/>
      <c r="L42" s="84"/>
      <c r="M42" s="84"/>
      <c r="N42" s="84"/>
      <c r="O42" s="84"/>
    </row>
    <row r="43" spans="1:15" x14ac:dyDescent="0.25">
      <c r="A43" s="63"/>
      <c r="B43" s="68"/>
      <c r="C43" s="68"/>
      <c r="D43" s="68"/>
      <c r="E43" s="68"/>
      <c r="F43" s="68"/>
      <c r="G43" s="68"/>
      <c r="H43" s="68"/>
      <c r="I43" s="68"/>
      <c r="J43" s="68"/>
      <c r="K43" s="68"/>
      <c r="L43" s="68"/>
      <c r="M43" s="68"/>
      <c r="N43" s="68"/>
      <c r="O43" s="68"/>
    </row>
    <row r="44" spans="1:15" x14ac:dyDescent="0.25">
      <c r="A44" s="63"/>
      <c r="B44" s="84" t="s">
        <v>382</v>
      </c>
      <c r="C44" s="84"/>
      <c r="D44" s="84"/>
      <c r="E44" s="84"/>
      <c r="F44" s="84"/>
      <c r="G44" s="84"/>
      <c r="H44" s="84"/>
      <c r="I44" s="84"/>
      <c r="J44" s="84"/>
      <c r="K44" s="84"/>
      <c r="L44" s="84"/>
      <c r="M44" s="84"/>
      <c r="N44" s="84"/>
      <c r="O44" s="84"/>
    </row>
    <row r="45" spans="1:15" x14ac:dyDescent="0.25">
      <c r="A45" s="63"/>
      <c r="B45" s="68"/>
      <c r="C45" s="68"/>
      <c r="D45" s="68"/>
      <c r="E45" s="68"/>
      <c r="F45" s="68"/>
      <c r="G45" s="68"/>
      <c r="H45" s="68"/>
      <c r="I45" s="68"/>
      <c r="J45" s="68"/>
      <c r="K45" s="68"/>
      <c r="L45" s="68"/>
      <c r="M45" s="68"/>
      <c r="N45" s="68"/>
      <c r="O45" s="68"/>
    </row>
    <row r="46" spans="1:15" x14ac:dyDescent="0.25">
      <c r="A46" s="63"/>
      <c r="B46" s="84" t="s">
        <v>383</v>
      </c>
      <c r="C46" s="84"/>
      <c r="D46" s="84"/>
      <c r="E46" s="84"/>
      <c r="F46" s="84"/>
      <c r="G46" s="84"/>
      <c r="H46" s="84"/>
      <c r="I46" s="84"/>
      <c r="J46" s="84"/>
      <c r="K46" s="84"/>
      <c r="L46" s="84"/>
      <c r="M46" s="84"/>
      <c r="N46" s="84"/>
      <c r="O46" s="84"/>
    </row>
    <row r="47" spans="1:15" x14ac:dyDescent="0.25">
      <c r="A47" s="63"/>
      <c r="B47" s="68"/>
      <c r="C47" s="68"/>
      <c r="D47" s="68"/>
      <c r="E47" s="68"/>
      <c r="F47" s="68"/>
      <c r="G47" s="68"/>
      <c r="H47" s="68"/>
      <c r="I47" s="68"/>
      <c r="J47" s="68"/>
      <c r="K47" s="68"/>
      <c r="L47" s="68"/>
      <c r="M47" s="68"/>
      <c r="N47" s="68"/>
      <c r="O47" s="68"/>
    </row>
    <row r="48" spans="1:15" x14ac:dyDescent="0.25">
      <c r="A48" s="63"/>
      <c r="B48" s="84" t="s">
        <v>384</v>
      </c>
      <c r="C48" s="84"/>
      <c r="D48" s="84"/>
      <c r="E48" s="84"/>
      <c r="F48" s="84"/>
      <c r="G48" s="84"/>
      <c r="H48" s="84"/>
      <c r="I48" s="84"/>
      <c r="J48" s="84"/>
      <c r="K48" s="84"/>
      <c r="L48" s="84"/>
      <c r="M48" s="84"/>
      <c r="N48" s="84"/>
      <c r="O48" s="84"/>
    </row>
    <row r="49" spans="1:15" x14ac:dyDescent="0.25">
      <c r="A49" s="63"/>
      <c r="B49" s="68"/>
      <c r="C49" s="68"/>
      <c r="D49" s="68"/>
      <c r="E49" s="68"/>
      <c r="F49" s="68"/>
      <c r="G49" s="68"/>
      <c r="H49" s="68"/>
      <c r="I49" s="68"/>
      <c r="J49" s="68"/>
      <c r="K49" s="68"/>
      <c r="L49" s="68"/>
      <c r="M49" s="68"/>
      <c r="N49" s="68"/>
      <c r="O49" s="68"/>
    </row>
    <row r="50" spans="1:15" x14ac:dyDescent="0.25">
      <c r="A50" s="63"/>
      <c r="B50" s="84" t="s">
        <v>385</v>
      </c>
      <c r="C50" s="84"/>
      <c r="D50" s="84"/>
      <c r="E50" s="84"/>
      <c r="F50" s="84"/>
      <c r="G50" s="84"/>
      <c r="H50" s="84"/>
      <c r="I50" s="84"/>
      <c r="J50" s="84"/>
      <c r="K50" s="84"/>
      <c r="L50" s="84"/>
      <c r="M50" s="84"/>
      <c r="N50" s="84"/>
      <c r="O50" s="84"/>
    </row>
    <row r="51" spans="1:15" x14ac:dyDescent="0.25">
      <c r="A51" s="63"/>
      <c r="B51" s="85"/>
      <c r="C51" s="85"/>
      <c r="D51" s="85"/>
      <c r="E51" s="85"/>
      <c r="F51" s="85"/>
      <c r="G51" s="85"/>
      <c r="H51" s="85"/>
      <c r="I51" s="85"/>
      <c r="J51" s="85"/>
      <c r="K51" s="85"/>
      <c r="L51" s="85"/>
      <c r="M51" s="85"/>
      <c r="N51" s="85"/>
      <c r="O51" s="85"/>
    </row>
    <row r="52" spans="1:15" x14ac:dyDescent="0.25">
      <c r="A52" s="63"/>
      <c r="B52" s="65" t="s">
        <v>386</v>
      </c>
      <c r="C52" s="65"/>
      <c r="D52" s="65"/>
      <c r="E52" s="65"/>
      <c r="F52" s="65"/>
      <c r="G52" s="65"/>
      <c r="H52" s="65"/>
      <c r="I52" s="65"/>
      <c r="J52" s="65"/>
      <c r="K52" s="65"/>
      <c r="L52" s="65"/>
      <c r="M52" s="65"/>
      <c r="N52" s="65"/>
      <c r="O52" s="65"/>
    </row>
    <row r="53" spans="1:15" x14ac:dyDescent="0.25">
      <c r="A53" s="63"/>
      <c r="B53" s="67"/>
      <c r="C53" s="67"/>
      <c r="D53" s="67"/>
      <c r="E53" s="67"/>
      <c r="F53" s="67"/>
      <c r="G53" s="67"/>
      <c r="H53" s="67"/>
      <c r="I53" s="67"/>
      <c r="J53" s="67"/>
      <c r="K53" s="67"/>
      <c r="L53" s="67"/>
      <c r="M53" s="67"/>
      <c r="N53" s="67"/>
      <c r="O53" s="67"/>
    </row>
    <row r="54" spans="1:15" x14ac:dyDescent="0.25">
      <c r="A54" s="63"/>
      <c r="B54" s="65" t="s">
        <v>387</v>
      </c>
      <c r="C54" s="65"/>
      <c r="D54" s="65"/>
      <c r="E54" s="65"/>
      <c r="F54" s="65"/>
      <c r="G54" s="65"/>
      <c r="H54" s="65"/>
      <c r="I54" s="65"/>
      <c r="J54" s="65"/>
      <c r="K54" s="65"/>
      <c r="L54" s="65"/>
      <c r="M54" s="65"/>
      <c r="N54" s="65"/>
      <c r="O54" s="65"/>
    </row>
    <row r="55" spans="1:15" x14ac:dyDescent="0.25">
      <c r="A55" s="63"/>
      <c r="B55" s="65"/>
      <c r="C55" s="65"/>
      <c r="D55" s="65"/>
      <c r="E55" s="65"/>
      <c r="F55" s="65"/>
      <c r="G55" s="65"/>
      <c r="H55" s="65"/>
      <c r="I55" s="65"/>
      <c r="J55" s="65"/>
      <c r="K55" s="65"/>
      <c r="L55" s="65"/>
      <c r="M55" s="65"/>
      <c r="N55" s="65"/>
      <c r="O55" s="65"/>
    </row>
    <row r="56" spans="1:15" ht="15.75" thickBot="1" x14ac:dyDescent="0.3">
      <c r="A56" s="63"/>
      <c r="B56" s="12"/>
      <c r="C56" s="13"/>
      <c r="D56" s="29" t="s">
        <v>212</v>
      </c>
      <c r="E56" s="29"/>
      <c r="F56" s="29"/>
      <c r="G56" s="29"/>
      <c r="H56" s="29"/>
      <c r="I56" s="13"/>
      <c r="J56" s="29" t="s">
        <v>213</v>
      </c>
      <c r="K56" s="29"/>
      <c r="L56" s="29"/>
      <c r="M56" s="29"/>
      <c r="N56" s="29"/>
      <c r="O56" s="13"/>
    </row>
    <row r="57" spans="1:15" ht="15.75" thickBot="1" x14ac:dyDescent="0.3">
      <c r="A57" s="63"/>
      <c r="B57" s="12"/>
      <c r="C57" s="13"/>
      <c r="D57" s="30">
        <v>2014</v>
      </c>
      <c r="E57" s="30"/>
      <c r="F57" s="13"/>
      <c r="G57" s="30">
        <v>2013</v>
      </c>
      <c r="H57" s="30"/>
      <c r="I57" s="13"/>
      <c r="J57" s="30">
        <v>2014</v>
      </c>
      <c r="K57" s="30"/>
      <c r="L57" s="13"/>
      <c r="M57" s="30">
        <v>2013</v>
      </c>
      <c r="N57" s="30"/>
      <c r="O57" s="13"/>
    </row>
    <row r="58" spans="1:15" ht="15.75" thickBot="1" x14ac:dyDescent="0.3">
      <c r="A58" s="63"/>
      <c r="B58" s="17" t="s">
        <v>320</v>
      </c>
      <c r="C58" s="18"/>
      <c r="D58" s="45" t="s">
        <v>215</v>
      </c>
      <c r="E58" s="47">
        <v>741550</v>
      </c>
      <c r="F58" s="18"/>
      <c r="G58" s="45" t="s">
        <v>215</v>
      </c>
      <c r="H58" s="47">
        <v>857239</v>
      </c>
      <c r="I58" s="18"/>
      <c r="J58" s="45" t="s">
        <v>215</v>
      </c>
      <c r="K58" s="47">
        <v>1406050</v>
      </c>
      <c r="L58" s="18"/>
      <c r="M58" s="45" t="s">
        <v>215</v>
      </c>
      <c r="N58" s="47">
        <v>1687487</v>
      </c>
      <c r="O58" s="18"/>
    </row>
    <row r="59" spans="1:15" ht="27.75" thickTop="1" thickBot="1" x14ac:dyDescent="0.3">
      <c r="A59" s="63"/>
      <c r="B59" s="22" t="s">
        <v>223</v>
      </c>
      <c r="C59" s="12"/>
      <c r="D59" s="27" t="s">
        <v>215</v>
      </c>
      <c r="E59" s="42">
        <v>12493</v>
      </c>
      <c r="F59" s="12"/>
      <c r="G59" s="27" t="s">
        <v>215</v>
      </c>
      <c r="H59" s="42">
        <v>10055</v>
      </c>
      <c r="I59" s="12"/>
      <c r="J59" s="27" t="s">
        <v>215</v>
      </c>
      <c r="K59" s="42">
        <v>46268</v>
      </c>
      <c r="L59" s="12"/>
      <c r="M59" s="27" t="s">
        <v>215</v>
      </c>
      <c r="N59" s="42">
        <v>60910</v>
      </c>
      <c r="O59" s="12"/>
    </row>
    <row r="60" spans="1:15" ht="40.5" thickTop="1" thickBot="1" x14ac:dyDescent="0.3">
      <c r="A60" s="63"/>
      <c r="B60" s="17" t="s">
        <v>388</v>
      </c>
      <c r="C60" s="18"/>
      <c r="D60" s="45" t="s">
        <v>215</v>
      </c>
      <c r="E60" s="81">
        <v>0.19</v>
      </c>
      <c r="F60" s="18"/>
      <c r="G60" s="45" t="s">
        <v>215</v>
      </c>
      <c r="H60" s="81">
        <v>0.15</v>
      </c>
      <c r="I60" s="18"/>
      <c r="J60" s="45" t="s">
        <v>215</v>
      </c>
      <c r="K60" s="81">
        <v>0.69</v>
      </c>
      <c r="L60" s="18"/>
      <c r="M60" s="45" t="s">
        <v>215</v>
      </c>
      <c r="N60" s="81">
        <v>0.93</v>
      </c>
      <c r="O60" s="18"/>
    </row>
    <row r="61" spans="1:15" ht="40.5" thickTop="1" thickBot="1" x14ac:dyDescent="0.3">
      <c r="A61" s="63"/>
      <c r="B61" s="22" t="s">
        <v>389</v>
      </c>
      <c r="C61" s="12"/>
      <c r="D61" s="27" t="s">
        <v>215</v>
      </c>
      <c r="E61" s="82">
        <v>0.19</v>
      </c>
      <c r="F61" s="12"/>
      <c r="G61" s="27" t="s">
        <v>215</v>
      </c>
      <c r="H61" s="82">
        <v>0.15</v>
      </c>
      <c r="I61" s="12"/>
      <c r="J61" s="27" t="s">
        <v>215</v>
      </c>
      <c r="K61" s="82">
        <v>0.66</v>
      </c>
      <c r="L61" s="12"/>
      <c r="M61" s="27" t="s">
        <v>215</v>
      </c>
      <c r="N61" s="82">
        <v>0.92</v>
      </c>
      <c r="O61" s="12"/>
    </row>
    <row r="62" spans="1:15" ht="15.75" thickTop="1" x14ac:dyDescent="0.25">
      <c r="A62" s="63"/>
      <c r="B62" s="65"/>
      <c r="C62" s="65"/>
      <c r="D62" s="65"/>
      <c r="E62" s="65"/>
      <c r="F62" s="65"/>
      <c r="G62" s="65"/>
      <c r="H62" s="65"/>
      <c r="I62" s="65"/>
      <c r="J62" s="65"/>
      <c r="K62" s="65"/>
      <c r="L62" s="65"/>
      <c r="M62" s="65"/>
      <c r="N62" s="65"/>
      <c r="O62" s="65"/>
    </row>
  </sheetData>
  <mergeCells count="67">
    <mergeCell ref="B62:O62"/>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25:O25"/>
    <mergeCell ref="B26:O26"/>
    <mergeCell ref="B27:O27"/>
    <mergeCell ref="B33:O33"/>
    <mergeCell ref="B34:O34"/>
    <mergeCell ref="B35:O35"/>
    <mergeCell ref="B9:O9"/>
    <mergeCell ref="B10:O10"/>
    <mergeCell ref="B11:O11"/>
    <mergeCell ref="B12:O12"/>
    <mergeCell ref="B13:O13"/>
    <mergeCell ref="B14:O14"/>
    <mergeCell ref="A1:A2"/>
    <mergeCell ref="B1:O1"/>
    <mergeCell ref="B2:O2"/>
    <mergeCell ref="B3:O3"/>
    <mergeCell ref="A4:A62"/>
    <mergeCell ref="B4:O4"/>
    <mergeCell ref="B5:O5"/>
    <mergeCell ref="B6:O6"/>
    <mergeCell ref="B7:O7"/>
    <mergeCell ref="B8:O8"/>
    <mergeCell ref="H28:H29"/>
    <mergeCell ref="D31:E31"/>
    <mergeCell ref="D56:H56"/>
    <mergeCell ref="J56:N56"/>
    <mergeCell ref="D57:E57"/>
    <mergeCell ref="G57:H57"/>
    <mergeCell ref="J57:K57"/>
    <mergeCell ref="M57:N57"/>
    <mergeCell ref="B36:O36"/>
    <mergeCell ref="B37:O37"/>
    <mergeCell ref="D19:E19"/>
    <mergeCell ref="B28:B29"/>
    <mergeCell ref="C28:C29"/>
    <mergeCell ref="D28:E28"/>
    <mergeCell ref="D29:E29"/>
    <mergeCell ref="F28:F29"/>
    <mergeCell ref="B21:O21"/>
    <mergeCell ref="B22:O22"/>
    <mergeCell ref="B23:O23"/>
    <mergeCell ref="B24:O24"/>
    <mergeCell ref="B15:B16"/>
    <mergeCell ref="C15:C16"/>
    <mergeCell ref="D15:E15"/>
    <mergeCell ref="D16:E16"/>
    <mergeCell ref="F15:F16"/>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3.7109375" bestFit="1" customWidth="1"/>
    <col min="2" max="2" width="25.140625" customWidth="1"/>
    <col min="3" max="3" width="13.85546875" customWidth="1"/>
    <col min="4" max="4" width="2.7109375" customWidth="1"/>
    <col min="5" max="5" width="9.85546875" customWidth="1"/>
    <col min="6" max="6" width="13.85546875" customWidth="1"/>
    <col min="7" max="7" width="2.7109375" customWidth="1"/>
    <col min="8" max="8" width="9.85546875" customWidth="1"/>
    <col min="9" max="9" width="13.85546875" customWidth="1"/>
  </cols>
  <sheetData>
    <row r="1" spans="1:9" ht="15" customHeight="1" x14ac:dyDescent="0.25">
      <c r="A1" s="7" t="s">
        <v>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62" t="s">
        <v>4</v>
      </c>
      <c r="C3" s="62"/>
      <c r="D3" s="62"/>
      <c r="E3" s="62"/>
      <c r="F3" s="62"/>
      <c r="G3" s="62"/>
      <c r="H3" s="62"/>
      <c r="I3" s="62"/>
    </row>
    <row r="4" spans="1:9" ht="15" customHeight="1" x14ac:dyDescent="0.25">
      <c r="A4" s="63" t="s">
        <v>32</v>
      </c>
      <c r="B4" s="62" t="s">
        <v>4</v>
      </c>
      <c r="C4" s="62"/>
      <c r="D4" s="62"/>
      <c r="E4" s="62"/>
      <c r="F4" s="62"/>
      <c r="G4" s="62"/>
      <c r="H4" s="62"/>
      <c r="I4" s="62"/>
    </row>
    <row r="5" spans="1:9" x14ac:dyDescent="0.25">
      <c r="A5" s="63"/>
      <c r="B5" s="64" t="s">
        <v>390</v>
      </c>
      <c r="C5" s="64"/>
      <c r="D5" s="64"/>
      <c r="E5" s="64"/>
      <c r="F5" s="64"/>
      <c r="G5" s="64"/>
      <c r="H5" s="64"/>
      <c r="I5" s="64"/>
    </row>
    <row r="6" spans="1:9" x14ac:dyDescent="0.25">
      <c r="A6" s="63"/>
      <c r="B6" s="65"/>
      <c r="C6" s="65"/>
      <c r="D6" s="65"/>
      <c r="E6" s="65"/>
      <c r="F6" s="65"/>
      <c r="G6" s="65"/>
      <c r="H6" s="65"/>
      <c r="I6" s="65"/>
    </row>
    <row r="7" spans="1:9" x14ac:dyDescent="0.25">
      <c r="A7" s="63"/>
      <c r="B7" s="65" t="s">
        <v>391</v>
      </c>
      <c r="C7" s="65"/>
      <c r="D7" s="65"/>
      <c r="E7" s="65"/>
      <c r="F7" s="65"/>
      <c r="G7" s="65"/>
      <c r="H7" s="65"/>
      <c r="I7" s="65"/>
    </row>
    <row r="8" spans="1:9" x14ac:dyDescent="0.25">
      <c r="A8" s="63"/>
      <c r="B8" s="65"/>
      <c r="C8" s="65"/>
      <c r="D8" s="65"/>
      <c r="E8" s="65"/>
      <c r="F8" s="65"/>
      <c r="G8" s="65"/>
      <c r="H8" s="65"/>
      <c r="I8" s="65"/>
    </row>
    <row r="9" spans="1:9" x14ac:dyDescent="0.25">
      <c r="A9" s="63"/>
      <c r="B9" s="49"/>
      <c r="C9" s="50"/>
      <c r="D9" s="51" t="s">
        <v>392</v>
      </c>
      <c r="E9" s="51"/>
      <c r="F9" s="50"/>
      <c r="G9" s="51" t="s">
        <v>393</v>
      </c>
      <c r="H9" s="51"/>
      <c r="I9" s="50"/>
    </row>
    <row r="10" spans="1:9" ht="15.75" thickBot="1" x14ac:dyDescent="0.3">
      <c r="A10" s="63"/>
      <c r="B10" s="49"/>
      <c r="C10" s="50"/>
      <c r="D10" s="29">
        <v>2014</v>
      </c>
      <c r="E10" s="29"/>
      <c r="F10" s="50"/>
      <c r="G10" s="29">
        <v>2013</v>
      </c>
      <c r="H10" s="29"/>
      <c r="I10" s="50"/>
    </row>
    <row r="11" spans="1:9" x14ac:dyDescent="0.25">
      <c r="A11" s="63"/>
      <c r="B11" s="86" t="s">
        <v>394</v>
      </c>
      <c r="C11" s="18"/>
      <c r="D11" s="19" t="s">
        <v>215</v>
      </c>
      <c r="E11" s="21">
        <v>244202</v>
      </c>
      <c r="F11" s="18"/>
      <c r="G11" s="19" t="s">
        <v>215</v>
      </c>
      <c r="H11" s="21">
        <v>233216</v>
      </c>
      <c r="I11" s="18"/>
    </row>
    <row r="12" spans="1:9" x14ac:dyDescent="0.25">
      <c r="A12" s="63"/>
      <c r="B12" s="87" t="s">
        <v>395</v>
      </c>
      <c r="C12" s="12"/>
      <c r="D12" s="31">
        <v>139505</v>
      </c>
      <c r="E12" s="31"/>
      <c r="F12" s="12"/>
      <c r="G12" s="31">
        <v>139763</v>
      </c>
      <c r="H12" s="31"/>
      <c r="I12" s="12"/>
    </row>
    <row r="13" spans="1:9" ht="15.75" thickBot="1" x14ac:dyDescent="0.3">
      <c r="A13" s="63"/>
      <c r="B13" s="86" t="s">
        <v>396</v>
      </c>
      <c r="C13" s="18"/>
      <c r="D13" s="53">
        <v>36419</v>
      </c>
      <c r="E13" s="53"/>
      <c r="F13" s="18"/>
      <c r="G13" s="53">
        <v>40948</v>
      </c>
      <c r="H13" s="53"/>
      <c r="I13" s="18"/>
    </row>
    <row r="14" spans="1:9" ht="15.75" thickBot="1" x14ac:dyDescent="0.3">
      <c r="A14" s="63"/>
      <c r="B14" s="87" t="s">
        <v>32</v>
      </c>
      <c r="C14" s="12"/>
      <c r="D14" s="27" t="s">
        <v>215</v>
      </c>
      <c r="E14" s="28">
        <v>420126</v>
      </c>
      <c r="F14" s="12"/>
      <c r="G14" s="27" t="s">
        <v>215</v>
      </c>
      <c r="H14" s="28">
        <v>413927</v>
      </c>
      <c r="I14" s="12"/>
    </row>
    <row r="15" spans="1:9" ht="15.75" thickTop="1" x14ac:dyDescent="0.25">
      <c r="A15" s="63"/>
      <c r="B15" s="65"/>
      <c r="C15" s="65"/>
      <c r="D15" s="65"/>
      <c r="E15" s="65"/>
      <c r="F15" s="65"/>
      <c r="G15" s="65"/>
      <c r="H15" s="65"/>
      <c r="I15" s="65"/>
    </row>
    <row r="16" spans="1:9" x14ac:dyDescent="0.25">
      <c r="A16" s="63"/>
      <c r="B16" s="65" t="s">
        <v>397</v>
      </c>
      <c r="C16" s="65"/>
      <c r="D16" s="65"/>
      <c r="E16" s="65"/>
      <c r="F16" s="65"/>
      <c r="G16" s="65"/>
      <c r="H16" s="65"/>
      <c r="I16" s="65"/>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39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8</v>
      </c>
      <c r="B3" s="62" t="s">
        <v>4</v>
      </c>
      <c r="C3" s="62"/>
      <c r="D3" s="62"/>
      <c r="E3" s="62"/>
      <c r="F3" s="62"/>
      <c r="G3" s="62"/>
      <c r="H3" s="62"/>
      <c r="I3" s="62"/>
    </row>
    <row r="4" spans="1:9" ht="15" customHeight="1" x14ac:dyDescent="0.25">
      <c r="A4" s="63" t="s">
        <v>398</v>
      </c>
      <c r="B4" s="62" t="s">
        <v>4</v>
      </c>
      <c r="C4" s="62"/>
      <c r="D4" s="62"/>
      <c r="E4" s="62"/>
      <c r="F4" s="62"/>
      <c r="G4" s="62"/>
      <c r="H4" s="62"/>
      <c r="I4" s="62"/>
    </row>
    <row r="5" spans="1:9" x14ac:dyDescent="0.25">
      <c r="A5" s="63"/>
      <c r="B5" s="89" t="s">
        <v>399</v>
      </c>
      <c r="C5" s="89"/>
      <c r="D5" s="89"/>
      <c r="E5" s="89"/>
      <c r="F5" s="89"/>
      <c r="G5" s="89"/>
      <c r="H5" s="89"/>
      <c r="I5" s="89"/>
    </row>
    <row r="6" spans="1:9" x14ac:dyDescent="0.25">
      <c r="A6" s="63"/>
      <c r="B6" s="80"/>
      <c r="C6" s="80"/>
      <c r="D6" s="80"/>
      <c r="E6" s="80"/>
      <c r="F6" s="80"/>
      <c r="G6" s="80"/>
      <c r="H6" s="80"/>
      <c r="I6" s="80"/>
    </row>
    <row r="7" spans="1:9" x14ac:dyDescent="0.25">
      <c r="A7" s="63"/>
      <c r="B7" s="65" t="s">
        <v>400</v>
      </c>
      <c r="C7" s="65"/>
      <c r="D7" s="65"/>
      <c r="E7" s="65"/>
      <c r="F7" s="65"/>
      <c r="G7" s="65"/>
      <c r="H7" s="65"/>
      <c r="I7" s="65"/>
    </row>
    <row r="8" spans="1:9" x14ac:dyDescent="0.25">
      <c r="A8" s="63"/>
      <c r="B8" s="65"/>
      <c r="C8" s="65"/>
      <c r="D8" s="65"/>
      <c r="E8" s="65"/>
      <c r="F8" s="65"/>
      <c r="G8" s="65"/>
      <c r="H8" s="65"/>
      <c r="I8" s="65"/>
    </row>
    <row r="9" spans="1:9" x14ac:dyDescent="0.25">
      <c r="A9" s="63"/>
      <c r="B9" s="49"/>
      <c r="C9" s="50"/>
      <c r="D9" s="51" t="s">
        <v>392</v>
      </c>
      <c r="E9" s="51"/>
      <c r="F9" s="50"/>
      <c r="G9" s="51" t="s">
        <v>393</v>
      </c>
      <c r="H9" s="51"/>
      <c r="I9" s="50"/>
    </row>
    <row r="10" spans="1:9" ht="15.75" thickBot="1" x14ac:dyDescent="0.3">
      <c r="A10" s="63"/>
      <c r="B10" s="49"/>
      <c r="C10" s="50"/>
      <c r="D10" s="29">
        <v>2014</v>
      </c>
      <c r="E10" s="29"/>
      <c r="F10" s="50"/>
      <c r="G10" s="29">
        <v>2013</v>
      </c>
      <c r="H10" s="29"/>
      <c r="I10" s="50"/>
    </row>
    <row r="11" spans="1:9" ht="26.25" x14ac:dyDescent="0.25">
      <c r="A11" s="63"/>
      <c r="B11" s="17" t="s">
        <v>401</v>
      </c>
      <c r="C11" s="18"/>
      <c r="D11" s="19" t="s">
        <v>215</v>
      </c>
      <c r="E11" s="21">
        <v>4791384</v>
      </c>
      <c r="F11" s="18"/>
      <c r="G11" s="19" t="s">
        <v>215</v>
      </c>
      <c r="H11" s="21">
        <v>4304019</v>
      </c>
      <c r="I11" s="18"/>
    </row>
    <row r="12" spans="1:9" x14ac:dyDescent="0.25">
      <c r="A12" s="63"/>
      <c r="B12" s="22" t="s">
        <v>402</v>
      </c>
      <c r="C12" s="12"/>
      <c r="D12" s="31">
        <v>201328</v>
      </c>
      <c r="E12" s="31"/>
      <c r="F12" s="12"/>
      <c r="G12" s="31">
        <v>197778</v>
      </c>
      <c r="H12" s="31"/>
      <c r="I12" s="12"/>
    </row>
    <row r="13" spans="1:9" x14ac:dyDescent="0.25">
      <c r="A13" s="63"/>
      <c r="B13" s="17" t="s">
        <v>403</v>
      </c>
      <c r="C13" s="18"/>
      <c r="D13" s="72">
        <v>301524</v>
      </c>
      <c r="E13" s="72"/>
      <c r="F13" s="18"/>
      <c r="G13" s="72">
        <v>288042</v>
      </c>
      <c r="H13" s="72"/>
      <c r="I13" s="18"/>
    </row>
    <row r="14" spans="1:9" ht="15.75" thickBot="1" x14ac:dyDescent="0.3">
      <c r="A14" s="63"/>
      <c r="B14" s="22" t="s">
        <v>142</v>
      </c>
      <c r="C14" s="12"/>
      <c r="D14" s="54">
        <v>187844</v>
      </c>
      <c r="E14" s="54"/>
      <c r="F14" s="12"/>
      <c r="G14" s="54">
        <v>181411</v>
      </c>
      <c r="H14" s="54"/>
      <c r="I14" s="12"/>
    </row>
    <row r="15" spans="1:9" x14ac:dyDescent="0.25">
      <c r="A15" s="63"/>
      <c r="B15" s="74"/>
      <c r="C15" s="18"/>
      <c r="D15" s="88">
        <v>5482080</v>
      </c>
      <c r="E15" s="88"/>
      <c r="F15" s="18"/>
      <c r="G15" s="88">
        <v>4971250</v>
      </c>
      <c r="H15" s="88"/>
      <c r="I15" s="18"/>
    </row>
    <row r="16" spans="1:9" ht="15.75" thickBot="1" x14ac:dyDescent="0.3">
      <c r="A16" s="63"/>
      <c r="B16" s="22" t="s">
        <v>404</v>
      </c>
      <c r="C16" s="12"/>
      <c r="D16" s="56" t="s">
        <v>405</v>
      </c>
      <c r="E16" s="56"/>
      <c r="F16" s="11" t="s">
        <v>217</v>
      </c>
      <c r="G16" s="56" t="s">
        <v>406</v>
      </c>
      <c r="H16" s="56"/>
      <c r="I16" s="11" t="s">
        <v>217</v>
      </c>
    </row>
    <row r="17" spans="1:9" ht="15.75" thickBot="1" x14ac:dyDescent="0.3">
      <c r="A17" s="63"/>
      <c r="B17" s="17" t="s">
        <v>38</v>
      </c>
      <c r="C17" s="18"/>
      <c r="D17" s="45" t="s">
        <v>215</v>
      </c>
      <c r="E17" s="47">
        <v>3175249</v>
      </c>
      <c r="F17" s="18"/>
      <c r="G17" s="45" t="s">
        <v>215</v>
      </c>
      <c r="H17" s="47">
        <v>2820272</v>
      </c>
      <c r="I17" s="18"/>
    </row>
  </sheetData>
  <mergeCells count="28">
    <mergeCell ref="B5:I5"/>
    <mergeCell ref="B6:I6"/>
    <mergeCell ref="B7:I7"/>
    <mergeCell ref="B8:I8"/>
    <mergeCell ref="D15:E15"/>
    <mergeCell ref="G15:H15"/>
    <mergeCell ref="D16:E16"/>
    <mergeCell ref="G16:H16"/>
    <mergeCell ref="A1:A2"/>
    <mergeCell ref="B1:I1"/>
    <mergeCell ref="B2:I2"/>
    <mergeCell ref="B3:I3"/>
    <mergeCell ref="A4:A17"/>
    <mergeCell ref="B4:I4"/>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07</v>
      </c>
      <c r="B1" s="1" t="s">
        <v>1</v>
      </c>
    </row>
    <row r="2" spans="1:2" x14ac:dyDescent="0.25">
      <c r="A2" s="7"/>
      <c r="B2" s="1" t="s">
        <v>2</v>
      </c>
    </row>
    <row r="3" spans="1:2" ht="30" x14ac:dyDescent="0.25">
      <c r="A3" s="3" t="s">
        <v>407</v>
      </c>
      <c r="B3" s="4" t="s">
        <v>4</v>
      </c>
    </row>
    <row r="4" spans="1:2" x14ac:dyDescent="0.25">
      <c r="A4" s="63" t="s">
        <v>407</v>
      </c>
      <c r="B4" s="4" t="s">
        <v>4</v>
      </c>
    </row>
    <row r="5" spans="1:2" ht="26.25" x14ac:dyDescent="0.25">
      <c r="A5" s="63"/>
      <c r="B5" s="10" t="s">
        <v>408</v>
      </c>
    </row>
    <row r="6" spans="1:2" x14ac:dyDescent="0.25">
      <c r="A6" s="63"/>
      <c r="B6" s="11"/>
    </row>
    <row r="7" spans="1:2" ht="64.5" x14ac:dyDescent="0.25">
      <c r="A7" s="63"/>
      <c r="B7" s="11" t="s">
        <v>409</v>
      </c>
    </row>
    <row r="8" spans="1:2" x14ac:dyDescent="0.25">
      <c r="A8" s="63"/>
      <c r="B8" s="11"/>
    </row>
    <row r="9" spans="1:2" ht="204.75" x14ac:dyDescent="0.25">
      <c r="A9" s="63"/>
      <c r="B9" s="11" t="s">
        <v>410</v>
      </c>
    </row>
    <row r="10" spans="1:2" x14ac:dyDescent="0.25">
      <c r="A10" s="63"/>
      <c r="B10" s="11"/>
    </row>
    <row r="11" spans="1:2" ht="332.25" x14ac:dyDescent="0.25">
      <c r="A11" s="63"/>
      <c r="B11" s="11" t="s">
        <v>41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15.285156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7" t="s">
        <v>4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2</v>
      </c>
      <c r="B3" s="62" t="s">
        <v>4</v>
      </c>
      <c r="C3" s="62"/>
      <c r="D3" s="62"/>
      <c r="E3" s="62"/>
      <c r="F3" s="62"/>
      <c r="G3" s="62"/>
      <c r="H3" s="62"/>
      <c r="I3" s="62"/>
    </row>
    <row r="4" spans="1:9" ht="15" customHeight="1" x14ac:dyDescent="0.25">
      <c r="A4" s="63" t="s">
        <v>412</v>
      </c>
      <c r="B4" s="62" t="s">
        <v>4</v>
      </c>
      <c r="C4" s="62"/>
      <c r="D4" s="62"/>
      <c r="E4" s="62"/>
      <c r="F4" s="62"/>
      <c r="G4" s="62"/>
      <c r="H4" s="62"/>
      <c r="I4" s="62"/>
    </row>
    <row r="5" spans="1:9" x14ac:dyDescent="0.25">
      <c r="A5" s="63"/>
      <c r="B5" s="64" t="s">
        <v>413</v>
      </c>
      <c r="C5" s="64"/>
      <c r="D5" s="64"/>
      <c r="E5" s="64"/>
      <c r="F5" s="64"/>
      <c r="G5" s="64"/>
      <c r="H5" s="64"/>
      <c r="I5" s="64"/>
    </row>
    <row r="6" spans="1:9" x14ac:dyDescent="0.25">
      <c r="A6" s="63"/>
      <c r="B6" s="65"/>
      <c r="C6" s="65"/>
      <c r="D6" s="65"/>
      <c r="E6" s="65"/>
      <c r="F6" s="65"/>
      <c r="G6" s="65"/>
      <c r="H6" s="65"/>
      <c r="I6" s="65"/>
    </row>
    <row r="7" spans="1:9" x14ac:dyDescent="0.25">
      <c r="A7" s="63"/>
      <c r="B7" s="65" t="s">
        <v>414</v>
      </c>
      <c r="C7" s="65"/>
      <c r="D7" s="65"/>
      <c r="E7" s="65"/>
      <c r="F7" s="65"/>
      <c r="G7" s="65"/>
      <c r="H7" s="65"/>
      <c r="I7" s="65"/>
    </row>
    <row r="8" spans="1:9" x14ac:dyDescent="0.25">
      <c r="A8" s="63"/>
      <c r="B8" s="65"/>
      <c r="C8" s="65"/>
      <c r="D8" s="65"/>
      <c r="E8" s="65"/>
      <c r="F8" s="65"/>
      <c r="G8" s="65"/>
      <c r="H8" s="65"/>
      <c r="I8" s="65"/>
    </row>
    <row r="9" spans="1:9" x14ac:dyDescent="0.25">
      <c r="A9" s="63"/>
      <c r="B9" s="49"/>
      <c r="C9" s="50"/>
      <c r="D9" s="51" t="s">
        <v>392</v>
      </c>
      <c r="E9" s="51"/>
      <c r="F9" s="50"/>
      <c r="G9" s="51" t="s">
        <v>393</v>
      </c>
      <c r="H9" s="51"/>
      <c r="I9" s="50"/>
    </row>
    <row r="10" spans="1:9" ht="15.75" thickBot="1" x14ac:dyDescent="0.3">
      <c r="A10" s="63"/>
      <c r="B10" s="49"/>
      <c r="C10" s="50"/>
      <c r="D10" s="29">
        <v>2014</v>
      </c>
      <c r="E10" s="29"/>
      <c r="F10" s="50"/>
      <c r="G10" s="29">
        <v>2013</v>
      </c>
      <c r="H10" s="29"/>
      <c r="I10" s="50"/>
    </row>
    <row r="11" spans="1:9" x14ac:dyDescent="0.25">
      <c r="A11" s="63"/>
      <c r="B11" s="17" t="s">
        <v>415</v>
      </c>
      <c r="C11" s="18"/>
      <c r="D11" s="19" t="s">
        <v>215</v>
      </c>
      <c r="E11" s="21">
        <v>459500</v>
      </c>
      <c r="F11" s="18"/>
      <c r="G11" s="19" t="s">
        <v>215</v>
      </c>
      <c r="H11" s="21">
        <v>49000</v>
      </c>
      <c r="I11" s="18"/>
    </row>
    <row r="12" spans="1:9" ht="26.25" x14ac:dyDescent="0.25">
      <c r="A12" s="63"/>
      <c r="B12" s="22" t="s">
        <v>416</v>
      </c>
      <c r="C12" s="12"/>
      <c r="D12" s="31">
        <v>202000</v>
      </c>
      <c r="E12" s="31"/>
      <c r="F12" s="12"/>
      <c r="G12" s="31">
        <v>263000</v>
      </c>
      <c r="H12" s="31"/>
      <c r="I12" s="12"/>
    </row>
    <row r="13" spans="1:9" ht="26.25" x14ac:dyDescent="0.25">
      <c r="A13" s="63"/>
      <c r="B13" s="17" t="s">
        <v>417</v>
      </c>
      <c r="C13" s="18"/>
      <c r="D13" s="72">
        <v>150000</v>
      </c>
      <c r="E13" s="72"/>
      <c r="F13" s="18"/>
      <c r="G13" s="72">
        <v>150000</v>
      </c>
      <c r="H13" s="72"/>
      <c r="I13" s="18"/>
    </row>
    <row r="14" spans="1:9" ht="51.75" x14ac:dyDescent="0.25">
      <c r="A14" s="63"/>
      <c r="B14" s="22" t="s">
        <v>418</v>
      </c>
      <c r="C14" s="12"/>
      <c r="D14" s="31">
        <v>345237</v>
      </c>
      <c r="E14" s="31"/>
      <c r="F14" s="12"/>
      <c r="G14" s="31">
        <v>344955</v>
      </c>
      <c r="H14" s="31"/>
      <c r="I14" s="12"/>
    </row>
    <row r="15" spans="1:9" ht="51.75" x14ac:dyDescent="0.25">
      <c r="A15" s="63"/>
      <c r="B15" s="17" t="s">
        <v>419</v>
      </c>
      <c r="C15" s="18"/>
      <c r="D15" s="72">
        <v>344499</v>
      </c>
      <c r="E15" s="72"/>
      <c r="F15" s="18"/>
      <c r="G15" s="71" t="s">
        <v>244</v>
      </c>
      <c r="H15" s="71"/>
      <c r="I15" s="18"/>
    </row>
    <row r="16" spans="1:9" ht="51.75" x14ac:dyDescent="0.25">
      <c r="A16" s="63"/>
      <c r="B16" s="22" t="s">
        <v>420</v>
      </c>
      <c r="C16" s="12"/>
      <c r="D16" s="32" t="s">
        <v>244</v>
      </c>
      <c r="E16" s="32"/>
      <c r="F16" s="12"/>
      <c r="G16" s="31">
        <v>343661</v>
      </c>
      <c r="H16" s="31"/>
      <c r="I16" s="12"/>
    </row>
    <row r="17" spans="1:9" x14ac:dyDescent="0.25">
      <c r="A17" s="63"/>
      <c r="B17" s="17" t="s">
        <v>421</v>
      </c>
      <c r="C17" s="18"/>
      <c r="D17" s="72">
        <v>350000</v>
      </c>
      <c r="E17" s="72"/>
      <c r="F17" s="18"/>
      <c r="G17" s="72">
        <v>350000</v>
      </c>
      <c r="H17" s="72"/>
      <c r="I17" s="18"/>
    </row>
    <row r="18" spans="1:9" ht="39.75" thickBot="1" x14ac:dyDescent="0.3">
      <c r="A18" s="63"/>
      <c r="B18" s="22" t="s">
        <v>422</v>
      </c>
      <c r="C18" s="12"/>
      <c r="D18" s="54">
        <v>1332</v>
      </c>
      <c r="E18" s="54"/>
      <c r="F18" s="12"/>
      <c r="G18" s="54">
        <v>1539</v>
      </c>
      <c r="H18" s="54"/>
      <c r="I18" s="12"/>
    </row>
    <row r="19" spans="1:9" ht="15.75" thickBot="1" x14ac:dyDescent="0.3">
      <c r="A19" s="63"/>
      <c r="B19" s="17" t="s">
        <v>49</v>
      </c>
      <c r="C19" s="18"/>
      <c r="D19" s="45" t="s">
        <v>215</v>
      </c>
      <c r="E19" s="47">
        <v>1852568</v>
      </c>
      <c r="F19" s="18"/>
      <c r="G19" s="45" t="s">
        <v>215</v>
      </c>
      <c r="H19" s="47">
        <v>1502155</v>
      </c>
      <c r="I19" s="18"/>
    </row>
    <row r="20" spans="1:9" ht="15.75" thickTop="1" x14ac:dyDescent="0.25">
      <c r="A20" s="63"/>
      <c r="B20" s="65"/>
      <c r="C20" s="65"/>
      <c r="D20" s="65"/>
      <c r="E20" s="65"/>
      <c r="F20" s="65"/>
      <c r="G20" s="65"/>
      <c r="H20" s="65"/>
      <c r="I20" s="65"/>
    </row>
    <row r="21" spans="1:9" x14ac:dyDescent="0.25">
      <c r="A21" s="63"/>
      <c r="B21" s="64" t="s">
        <v>423</v>
      </c>
      <c r="C21" s="64"/>
      <c r="D21" s="64"/>
      <c r="E21" s="64"/>
      <c r="F21" s="64"/>
      <c r="G21" s="64"/>
      <c r="H21" s="64"/>
      <c r="I21" s="64"/>
    </row>
    <row r="22" spans="1:9" x14ac:dyDescent="0.25">
      <c r="A22" s="63"/>
      <c r="B22" s="65"/>
      <c r="C22" s="65"/>
      <c r="D22" s="65"/>
      <c r="E22" s="65"/>
      <c r="F22" s="65"/>
      <c r="G22" s="65"/>
      <c r="H22" s="65"/>
      <c r="I22" s="65"/>
    </row>
    <row r="23" spans="1:9" ht="25.5" customHeight="1" x14ac:dyDescent="0.25">
      <c r="A23" s="63"/>
      <c r="B23" s="65" t="s">
        <v>424</v>
      </c>
      <c r="C23" s="65"/>
      <c r="D23" s="65"/>
      <c r="E23" s="65"/>
      <c r="F23" s="65"/>
      <c r="G23" s="65"/>
      <c r="H23" s="65"/>
      <c r="I23" s="65"/>
    </row>
    <row r="24" spans="1:9" x14ac:dyDescent="0.25">
      <c r="A24" s="63"/>
      <c r="B24" s="65"/>
      <c r="C24" s="65"/>
      <c r="D24" s="65"/>
      <c r="E24" s="65"/>
      <c r="F24" s="65"/>
      <c r="G24" s="65"/>
      <c r="H24" s="65"/>
      <c r="I24" s="65"/>
    </row>
    <row r="25" spans="1:9" x14ac:dyDescent="0.25">
      <c r="A25" s="63"/>
      <c r="B25" s="64" t="s">
        <v>425</v>
      </c>
      <c r="C25" s="64"/>
      <c r="D25" s="64"/>
      <c r="E25" s="64"/>
      <c r="F25" s="64"/>
      <c r="G25" s="64"/>
      <c r="H25" s="64"/>
      <c r="I25" s="64"/>
    </row>
    <row r="26" spans="1:9" x14ac:dyDescent="0.25">
      <c r="A26" s="63"/>
      <c r="B26" s="65"/>
      <c r="C26" s="65"/>
      <c r="D26" s="65"/>
      <c r="E26" s="65"/>
      <c r="F26" s="65"/>
      <c r="G26" s="65"/>
      <c r="H26" s="65"/>
      <c r="I26" s="65"/>
    </row>
    <row r="27" spans="1:9" ht="63.75" customHeight="1" x14ac:dyDescent="0.25">
      <c r="A27" s="63"/>
      <c r="B27" s="65" t="s">
        <v>426</v>
      </c>
      <c r="C27" s="65"/>
      <c r="D27" s="65"/>
      <c r="E27" s="65"/>
      <c r="F27" s="65"/>
      <c r="G27" s="65"/>
      <c r="H27" s="65"/>
      <c r="I27" s="65"/>
    </row>
    <row r="28" spans="1:9" x14ac:dyDescent="0.25">
      <c r="A28" s="63"/>
      <c r="B28" s="65"/>
      <c r="C28" s="65"/>
      <c r="D28" s="65"/>
      <c r="E28" s="65"/>
      <c r="F28" s="65"/>
      <c r="G28" s="65"/>
      <c r="H28" s="65"/>
      <c r="I28" s="65"/>
    </row>
    <row r="29" spans="1:9" x14ac:dyDescent="0.25">
      <c r="A29" s="63"/>
      <c r="B29" s="64" t="s">
        <v>427</v>
      </c>
      <c r="C29" s="64"/>
      <c r="D29" s="64"/>
      <c r="E29" s="64"/>
      <c r="F29" s="64"/>
      <c r="G29" s="64"/>
      <c r="H29" s="64"/>
      <c r="I29" s="64"/>
    </row>
    <row r="30" spans="1:9" x14ac:dyDescent="0.25">
      <c r="A30" s="63"/>
      <c r="B30" s="65"/>
      <c r="C30" s="65"/>
      <c r="D30" s="65"/>
      <c r="E30" s="65"/>
      <c r="F30" s="65"/>
      <c r="G30" s="65"/>
      <c r="H30" s="65"/>
      <c r="I30" s="65"/>
    </row>
    <row r="31" spans="1:9" ht="63.75" customHeight="1" x14ac:dyDescent="0.25">
      <c r="A31" s="63"/>
      <c r="B31" s="65" t="s">
        <v>428</v>
      </c>
      <c r="C31" s="65"/>
      <c r="D31" s="65"/>
      <c r="E31" s="65"/>
      <c r="F31" s="65"/>
      <c r="G31" s="65"/>
      <c r="H31" s="65"/>
      <c r="I31" s="65"/>
    </row>
    <row r="32" spans="1:9" x14ac:dyDescent="0.25">
      <c r="A32" s="63"/>
      <c r="B32" s="65"/>
      <c r="C32" s="65"/>
      <c r="D32" s="65"/>
      <c r="E32" s="65"/>
      <c r="F32" s="65"/>
      <c r="G32" s="65"/>
      <c r="H32" s="65"/>
      <c r="I32" s="65"/>
    </row>
    <row r="33" spans="1:9" x14ac:dyDescent="0.25">
      <c r="A33" s="63"/>
      <c r="B33" s="64" t="s">
        <v>429</v>
      </c>
      <c r="C33" s="64"/>
      <c r="D33" s="64"/>
      <c r="E33" s="64"/>
      <c r="F33" s="64"/>
      <c r="G33" s="64"/>
      <c r="H33" s="64"/>
      <c r="I33" s="64"/>
    </row>
    <row r="34" spans="1:9" x14ac:dyDescent="0.25">
      <c r="A34" s="63"/>
      <c r="B34" s="65"/>
      <c r="C34" s="65"/>
      <c r="D34" s="65"/>
      <c r="E34" s="65"/>
      <c r="F34" s="65"/>
      <c r="G34" s="65"/>
      <c r="H34" s="65"/>
      <c r="I34" s="65"/>
    </row>
    <row r="35" spans="1:9" ht="102" customHeight="1" x14ac:dyDescent="0.25">
      <c r="A35" s="63"/>
      <c r="B35" s="65" t="s">
        <v>430</v>
      </c>
      <c r="C35" s="65"/>
      <c r="D35" s="65"/>
      <c r="E35" s="65"/>
      <c r="F35" s="65"/>
      <c r="G35" s="65"/>
      <c r="H35" s="65"/>
      <c r="I35" s="65"/>
    </row>
    <row r="36" spans="1:9" x14ac:dyDescent="0.25">
      <c r="A36" s="63"/>
      <c r="B36" s="65"/>
      <c r="C36" s="65"/>
      <c r="D36" s="65"/>
      <c r="E36" s="65"/>
      <c r="F36" s="65"/>
      <c r="G36" s="65"/>
      <c r="H36" s="65"/>
      <c r="I36" s="65"/>
    </row>
    <row r="37" spans="1:9" ht="63.75" customHeight="1" x14ac:dyDescent="0.25">
      <c r="A37" s="63"/>
      <c r="B37" s="65" t="s">
        <v>431</v>
      </c>
      <c r="C37" s="65"/>
      <c r="D37" s="65"/>
      <c r="E37" s="65"/>
      <c r="F37" s="65"/>
      <c r="G37" s="65"/>
      <c r="H37" s="65"/>
      <c r="I37" s="65"/>
    </row>
    <row r="38" spans="1:9" x14ac:dyDescent="0.25">
      <c r="A38" s="63"/>
      <c r="B38" s="65"/>
      <c r="C38" s="65"/>
      <c r="D38" s="65"/>
      <c r="E38" s="65"/>
      <c r="F38" s="65"/>
      <c r="G38" s="65"/>
      <c r="H38" s="65"/>
      <c r="I38" s="65"/>
    </row>
    <row r="39" spans="1:9" ht="89.25" customHeight="1" x14ac:dyDescent="0.25">
      <c r="A39" s="63"/>
      <c r="B39" s="65" t="s">
        <v>432</v>
      </c>
      <c r="C39" s="65"/>
      <c r="D39" s="65"/>
      <c r="E39" s="65"/>
      <c r="F39" s="65"/>
      <c r="G39" s="65"/>
      <c r="H39" s="65"/>
      <c r="I39" s="65"/>
    </row>
    <row r="40" spans="1:9" x14ac:dyDescent="0.25">
      <c r="A40" s="63"/>
      <c r="B40" s="65"/>
      <c r="C40" s="65"/>
      <c r="D40" s="65"/>
      <c r="E40" s="65"/>
      <c r="F40" s="65"/>
      <c r="G40" s="65"/>
      <c r="H40" s="65"/>
      <c r="I40" s="65"/>
    </row>
    <row r="41" spans="1:9" x14ac:dyDescent="0.25">
      <c r="A41" s="63"/>
      <c r="B41" s="64" t="s">
        <v>433</v>
      </c>
      <c r="C41" s="64"/>
      <c r="D41" s="64"/>
      <c r="E41" s="64"/>
      <c r="F41" s="64"/>
      <c r="G41" s="64"/>
      <c r="H41" s="64"/>
      <c r="I41" s="64"/>
    </row>
    <row r="42" spans="1:9" x14ac:dyDescent="0.25">
      <c r="A42" s="63"/>
      <c r="B42" s="65"/>
      <c r="C42" s="65"/>
      <c r="D42" s="65"/>
      <c r="E42" s="65"/>
      <c r="F42" s="65"/>
      <c r="G42" s="65"/>
      <c r="H42" s="65"/>
      <c r="I42" s="65"/>
    </row>
    <row r="43" spans="1:9" ht="51" customHeight="1" x14ac:dyDescent="0.25">
      <c r="A43" s="63"/>
      <c r="B43" s="65" t="s">
        <v>434</v>
      </c>
      <c r="C43" s="65"/>
      <c r="D43" s="65"/>
      <c r="E43" s="65"/>
      <c r="F43" s="65"/>
      <c r="G43" s="65"/>
      <c r="H43" s="65"/>
      <c r="I43" s="65"/>
    </row>
    <row r="44" spans="1:9" x14ac:dyDescent="0.25">
      <c r="A44" s="63"/>
      <c r="B44" s="65"/>
      <c r="C44" s="65"/>
      <c r="D44" s="65"/>
      <c r="E44" s="65"/>
      <c r="F44" s="65"/>
      <c r="G44" s="65"/>
      <c r="H44" s="65"/>
      <c r="I44" s="65"/>
    </row>
    <row r="45" spans="1:9" ht="63.75" customHeight="1" x14ac:dyDescent="0.25">
      <c r="A45" s="63"/>
      <c r="B45" s="65" t="s">
        <v>435</v>
      </c>
      <c r="C45" s="65"/>
      <c r="D45" s="65"/>
      <c r="E45" s="65"/>
      <c r="F45" s="65"/>
      <c r="G45" s="65"/>
      <c r="H45" s="65"/>
      <c r="I45" s="65"/>
    </row>
    <row r="46" spans="1:9" x14ac:dyDescent="0.25">
      <c r="A46" s="63"/>
      <c r="B46" s="65"/>
      <c r="C46" s="65"/>
      <c r="D46" s="65"/>
      <c r="E46" s="65"/>
      <c r="F46" s="65"/>
      <c r="G46" s="65"/>
      <c r="H46" s="65"/>
      <c r="I46" s="65"/>
    </row>
    <row r="47" spans="1:9" x14ac:dyDescent="0.25">
      <c r="A47" s="63"/>
      <c r="B47" s="64" t="s">
        <v>436</v>
      </c>
      <c r="C47" s="64"/>
      <c r="D47" s="64"/>
      <c r="E47" s="64"/>
      <c r="F47" s="64"/>
      <c r="G47" s="64"/>
      <c r="H47" s="64"/>
      <c r="I47" s="64"/>
    </row>
    <row r="48" spans="1:9" x14ac:dyDescent="0.25">
      <c r="A48" s="63"/>
      <c r="B48" s="65"/>
      <c r="C48" s="65"/>
      <c r="D48" s="65"/>
      <c r="E48" s="65"/>
      <c r="F48" s="65"/>
      <c r="G48" s="65"/>
      <c r="H48" s="65"/>
      <c r="I48" s="65"/>
    </row>
    <row r="49" spans="1:9" ht="51" customHeight="1" x14ac:dyDescent="0.25">
      <c r="A49" s="63"/>
      <c r="B49" s="65" t="s">
        <v>437</v>
      </c>
      <c r="C49" s="65"/>
      <c r="D49" s="65"/>
      <c r="E49" s="65"/>
      <c r="F49" s="65"/>
      <c r="G49" s="65"/>
      <c r="H49" s="65"/>
      <c r="I49" s="65"/>
    </row>
  </sheetData>
  <mergeCells count="62">
    <mergeCell ref="B48:I48"/>
    <mergeCell ref="B49:I49"/>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20:I20"/>
    <mergeCell ref="B21:I21"/>
    <mergeCell ref="B22:I22"/>
    <mergeCell ref="B23:I23"/>
    <mergeCell ref="D18:E18"/>
    <mergeCell ref="G18:H18"/>
    <mergeCell ref="A1:A2"/>
    <mergeCell ref="B1:I1"/>
    <mergeCell ref="B2:I2"/>
    <mergeCell ref="B3:I3"/>
    <mergeCell ref="A4:A49"/>
    <mergeCell ref="B4:I4"/>
    <mergeCell ref="B5:I5"/>
    <mergeCell ref="B6:I6"/>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x14ac:dyDescent="0.25"/>
  <cols>
    <col min="1" max="1" width="24.7109375" bestFit="1" customWidth="1"/>
    <col min="2" max="2" width="36.5703125" bestFit="1" customWidth="1"/>
    <col min="3" max="3" width="34.28515625" customWidth="1"/>
    <col min="4" max="4" width="36.5703125" customWidth="1"/>
    <col min="5" max="5" width="16" customWidth="1"/>
    <col min="6" max="6" width="6.85546875" customWidth="1"/>
    <col min="7" max="7" width="36.5703125" customWidth="1"/>
    <col min="8" max="8" width="5.85546875" customWidth="1"/>
    <col min="9" max="9" width="6.85546875" customWidth="1"/>
    <col min="10" max="10" width="16" customWidth="1"/>
    <col min="11" max="11" width="5.28515625" customWidth="1"/>
    <col min="12" max="12" width="6.85546875" customWidth="1"/>
    <col min="13" max="13" width="16" customWidth="1"/>
    <col min="14" max="14" width="5.28515625" customWidth="1"/>
    <col min="15" max="15" width="36.5703125" customWidth="1"/>
    <col min="16" max="16" width="34.28515625" customWidth="1"/>
    <col min="17" max="17" width="6.85546875" customWidth="1"/>
    <col min="18" max="18" width="17" customWidth="1"/>
    <col min="19" max="19" width="5.28515625" customWidth="1"/>
  </cols>
  <sheetData>
    <row r="1" spans="1:19" ht="15" customHeight="1" x14ac:dyDescent="0.25">
      <c r="A1" s="7" t="s">
        <v>43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38</v>
      </c>
      <c r="B3" s="62" t="s">
        <v>4</v>
      </c>
      <c r="C3" s="62"/>
      <c r="D3" s="62"/>
      <c r="E3" s="62"/>
      <c r="F3" s="62"/>
      <c r="G3" s="62"/>
      <c r="H3" s="62"/>
      <c r="I3" s="62"/>
      <c r="J3" s="62"/>
      <c r="K3" s="62"/>
      <c r="L3" s="62"/>
      <c r="M3" s="62"/>
      <c r="N3" s="62"/>
      <c r="O3" s="62"/>
      <c r="P3" s="62"/>
      <c r="Q3" s="62"/>
      <c r="R3" s="62"/>
      <c r="S3" s="62"/>
    </row>
    <row r="4" spans="1:19" ht="15" customHeight="1" x14ac:dyDescent="0.25">
      <c r="A4" s="63" t="s">
        <v>438</v>
      </c>
      <c r="B4" s="62" t="s">
        <v>4</v>
      </c>
      <c r="C4" s="62"/>
      <c r="D4" s="62"/>
      <c r="E4" s="62"/>
      <c r="F4" s="62"/>
      <c r="G4" s="62"/>
      <c r="H4" s="62"/>
      <c r="I4" s="62"/>
      <c r="J4" s="62"/>
      <c r="K4" s="62"/>
      <c r="L4" s="62"/>
      <c r="M4" s="62"/>
      <c r="N4" s="62"/>
      <c r="O4" s="62"/>
      <c r="P4" s="62"/>
      <c r="Q4" s="62"/>
      <c r="R4" s="62"/>
      <c r="S4" s="62"/>
    </row>
    <row r="5" spans="1:19" x14ac:dyDescent="0.25">
      <c r="A5" s="63"/>
      <c r="B5" s="64" t="s">
        <v>439</v>
      </c>
      <c r="C5" s="64"/>
      <c r="D5" s="64"/>
      <c r="E5" s="64"/>
      <c r="F5" s="64"/>
      <c r="G5" s="64"/>
      <c r="H5" s="64"/>
      <c r="I5" s="64"/>
      <c r="J5" s="64"/>
      <c r="K5" s="64"/>
      <c r="L5" s="64"/>
      <c r="M5" s="64"/>
      <c r="N5" s="64"/>
      <c r="O5" s="64"/>
      <c r="P5" s="64"/>
      <c r="Q5" s="64"/>
      <c r="R5" s="64"/>
      <c r="S5" s="64"/>
    </row>
    <row r="6" spans="1:19" x14ac:dyDescent="0.25">
      <c r="A6" s="63"/>
      <c r="B6" s="65"/>
      <c r="C6" s="65"/>
      <c r="D6" s="65"/>
      <c r="E6" s="65"/>
      <c r="F6" s="65"/>
      <c r="G6" s="65"/>
      <c r="H6" s="65"/>
      <c r="I6" s="65"/>
      <c r="J6" s="65"/>
      <c r="K6" s="65"/>
      <c r="L6" s="65"/>
      <c r="M6" s="65"/>
      <c r="N6" s="65"/>
      <c r="O6" s="65"/>
      <c r="P6" s="65"/>
      <c r="Q6" s="65"/>
      <c r="R6" s="65"/>
      <c r="S6" s="65"/>
    </row>
    <row r="7" spans="1:19" x14ac:dyDescent="0.25">
      <c r="A7" s="63"/>
      <c r="B7" s="65" t="s">
        <v>440</v>
      </c>
      <c r="C7" s="65"/>
      <c r="D7" s="65"/>
      <c r="E7" s="65"/>
      <c r="F7" s="65"/>
      <c r="G7" s="65"/>
      <c r="H7" s="65"/>
      <c r="I7" s="65"/>
      <c r="J7" s="65"/>
      <c r="K7" s="65"/>
      <c r="L7" s="65"/>
      <c r="M7" s="65"/>
      <c r="N7" s="65"/>
      <c r="O7" s="65"/>
      <c r="P7" s="65"/>
      <c r="Q7" s="65"/>
      <c r="R7" s="65"/>
      <c r="S7" s="65"/>
    </row>
    <row r="8" spans="1:19" x14ac:dyDescent="0.25">
      <c r="A8" s="63"/>
      <c r="B8" s="67"/>
      <c r="C8" s="67"/>
      <c r="D8" s="67"/>
      <c r="E8" s="67"/>
      <c r="F8" s="67"/>
      <c r="G8" s="67"/>
      <c r="H8" s="67"/>
      <c r="I8" s="67"/>
      <c r="J8" s="67"/>
      <c r="K8" s="67"/>
      <c r="L8" s="67"/>
      <c r="M8" s="67"/>
      <c r="N8" s="67"/>
      <c r="O8" s="67"/>
      <c r="P8" s="67"/>
      <c r="Q8" s="67"/>
      <c r="R8" s="67"/>
      <c r="S8" s="67"/>
    </row>
    <row r="9" spans="1:19" x14ac:dyDescent="0.25">
      <c r="A9" s="63"/>
      <c r="B9" s="83" t="s">
        <v>441</v>
      </c>
      <c r="C9" s="83"/>
      <c r="D9" s="83"/>
      <c r="E9" s="83"/>
      <c r="F9" s="83"/>
      <c r="G9" s="83"/>
      <c r="H9" s="83"/>
      <c r="I9" s="83"/>
      <c r="J9" s="83"/>
      <c r="K9" s="83"/>
      <c r="L9" s="83"/>
      <c r="M9" s="83"/>
      <c r="N9" s="83"/>
      <c r="O9" s="83"/>
      <c r="P9" s="83"/>
      <c r="Q9" s="83"/>
      <c r="R9" s="83"/>
      <c r="S9" s="83"/>
    </row>
    <row r="10" spans="1:19" x14ac:dyDescent="0.25">
      <c r="A10" s="63"/>
      <c r="B10" s="65"/>
      <c r="C10" s="65"/>
      <c r="D10" s="65"/>
      <c r="E10" s="65"/>
      <c r="F10" s="65"/>
      <c r="G10" s="65"/>
      <c r="H10" s="65"/>
      <c r="I10" s="65"/>
      <c r="J10" s="65"/>
      <c r="K10" s="65"/>
      <c r="L10" s="65"/>
      <c r="M10" s="65"/>
      <c r="N10" s="65"/>
      <c r="O10" s="65"/>
      <c r="P10" s="65"/>
      <c r="Q10" s="65"/>
      <c r="R10" s="65"/>
      <c r="S10" s="65"/>
    </row>
    <row r="11" spans="1:19" ht="76.5" customHeight="1" x14ac:dyDescent="0.25">
      <c r="A11" s="63"/>
      <c r="B11" s="65" t="s">
        <v>442</v>
      </c>
      <c r="C11" s="65"/>
      <c r="D11" s="65"/>
      <c r="E11" s="65"/>
      <c r="F11" s="65"/>
      <c r="G11" s="65"/>
      <c r="H11" s="65"/>
      <c r="I11" s="65"/>
      <c r="J11" s="65"/>
      <c r="K11" s="65"/>
      <c r="L11" s="65"/>
      <c r="M11" s="65"/>
      <c r="N11" s="65"/>
      <c r="O11" s="65"/>
      <c r="P11" s="65"/>
      <c r="Q11" s="65"/>
      <c r="R11" s="65"/>
      <c r="S11" s="65"/>
    </row>
    <row r="12" spans="1:19" x14ac:dyDescent="0.25">
      <c r="A12" s="63"/>
      <c r="B12" s="65"/>
      <c r="C12" s="65"/>
      <c r="D12" s="65"/>
      <c r="E12" s="65"/>
      <c r="F12" s="65"/>
      <c r="G12" s="65"/>
      <c r="H12" s="65"/>
      <c r="I12" s="65"/>
      <c r="J12" s="65"/>
      <c r="K12" s="65"/>
      <c r="L12" s="65"/>
      <c r="M12" s="65"/>
      <c r="N12" s="65"/>
      <c r="O12" s="65"/>
      <c r="P12" s="65"/>
      <c r="Q12" s="65"/>
      <c r="R12" s="65"/>
      <c r="S12" s="65"/>
    </row>
    <row r="13" spans="1:19" ht="38.25" customHeight="1" x14ac:dyDescent="0.25">
      <c r="A13" s="63"/>
      <c r="B13" s="65" t="s">
        <v>443</v>
      </c>
      <c r="C13" s="65"/>
      <c r="D13" s="65"/>
      <c r="E13" s="65"/>
      <c r="F13" s="65"/>
      <c r="G13" s="65"/>
      <c r="H13" s="65"/>
      <c r="I13" s="65"/>
      <c r="J13" s="65"/>
      <c r="K13" s="65"/>
      <c r="L13" s="65"/>
      <c r="M13" s="65"/>
      <c r="N13" s="65"/>
      <c r="O13" s="65"/>
      <c r="P13" s="65"/>
      <c r="Q13" s="65"/>
      <c r="R13" s="65"/>
      <c r="S13" s="65"/>
    </row>
    <row r="14" spans="1:19" x14ac:dyDescent="0.25">
      <c r="A14" s="63"/>
      <c r="B14" s="65"/>
      <c r="C14" s="65"/>
      <c r="D14" s="65"/>
      <c r="E14" s="65"/>
      <c r="F14" s="65"/>
      <c r="G14" s="65"/>
      <c r="H14" s="65"/>
      <c r="I14" s="65"/>
      <c r="J14" s="65"/>
      <c r="K14" s="65"/>
      <c r="L14" s="65"/>
      <c r="M14" s="65"/>
      <c r="N14" s="65"/>
      <c r="O14" s="65"/>
      <c r="P14" s="65"/>
      <c r="Q14" s="65"/>
      <c r="R14" s="65"/>
      <c r="S14" s="65"/>
    </row>
    <row r="15" spans="1:19" x14ac:dyDescent="0.25">
      <c r="A15" s="63"/>
      <c r="B15" s="65" t="s">
        <v>444</v>
      </c>
      <c r="C15" s="65"/>
      <c r="D15" s="65"/>
      <c r="E15" s="65"/>
      <c r="F15" s="65"/>
      <c r="G15" s="65"/>
      <c r="H15" s="65"/>
      <c r="I15" s="65"/>
      <c r="J15" s="65"/>
      <c r="K15" s="65"/>
      <c r="L15" s="65"/>
      <c r="M15" s="65"/>
      <c r="N15" s="65"/>
      <c r="O15" s="65"/>
      <c r="P15" s="65"/>
      <c r="Q15" s="65"/>
      <c r="R15" s="65"/>
      <c r="S15" s="65"/>
    </row>
    <row r="16" spans="1:19" x14ac:dyDescent="0.25">
      <c r="A16" s="63"/>
      <c r="B16" s="65"/>
      <c r="C16" s="65"/>
      <c r="D16" s="65"/>
      <c r="E16" s="65"/>
      <c r="F16" s="65"/>
      <c r="G16" s="65"/>
      <c r="H16" s="65"/>
      <c r="I16" s="65"/>
      <c r="J16" s="65"/>
      <c r="K16" s="65"/>
      <c r="L16" s="65"/>
      <c r="M16" s="65"/>
      <c r="N16" s="65"/>
      <c r="O16" s="65"/>
      <c r="P16" s="65"/>
      <c r="Q16" s="65"/>
      <c r="R16" s="65"/>
      <c r="S16" s="65"/>
    </row>
    <row r="17" spans="1:19" ht="15.75" thickBot="1" x14ac:dyDescent="0.3">
      <c r="A17" s="63"/>
      <c r="B17" s="12"/>
      <c r="C17" s="13"/>
      <c r="D17" s="29" t="s">
        <v>293</v>
      </c>
      <c r="E17" s="29"/>
      <c r="F17" s="29"/>
      <c r="G17" s="29"/>
      <c r="H17" s="13"/>
    </row>
    <row r="18" spans="1:19" x14ac:dyDescent="0.25">
      <c r="A18" s="63"/>
      <c r="B18" s="49"/>
      <c r="C18" s="50"/>
      <c r="D18" s="60" t="s">
        <v>445</v>
      </c>
      <c r="E18" s="61"/>
      <c r="F18" s="60" t="s">
        <v>297</v>
      </c>
      <c r="G18" s="60"/>
      <c r="H18" s="50"/>
    </row>
    <row r="19" spans="1:19" ht="15.75" thickBot="1" x14ac:dyDescent="0.3">
      <c r="A19" s="63"/>
      <c r="B19" s="49"/>
      <c r="C19" s="50"/>
      <c r="D19" s="29"/>
      <c r="E19" s="90"/>
      <c r="F19" s="29" t="s">
        <v>446</v>
      </c>
      <c r="G19" s="29"/>
      <c r="H19" s="50"/>
    </row>
    <row r="20" spans="1:19" ht="26.25" x14ac:dyDescent="0.25">
      <c r="A20" s="63"/>
      <c r="B20" s="17" t="s">
        <v>447</v>
      </c>
      <c r="C20" s="18"/>
      <c r="D20" s="18"/>
      <c r="E20" s="18"/>
      <c r="F20" s="91"/>
      <c r="G20" s="91"/>
      <c r="H20" s="18"/>
    </row>
    <row r="21" spans="1:19" x14ac:dyDescent="0.25">
      <c r="A21" s="63"/>
      <c r="B21" s="41" t="s">
        <v>448</v>
      </c>
      <c r="C21" s="12"/>
      <c r="D21" s="11" t="s">
        <v>44</v>
      </c>
      <c r="E21" s="12"/>
      <c r="F21" s="11" t="s">
        <v>215</v>
      </c>
      <c r="G21" s="24" t="s">
        <v>449</v>
      </c>
      <c r="H21" s="11" t="s">
        <v>217</v>
      </c>
    </row>
    <row r="22" spans="1:19" ht="15.75" thickBot="1" x14ac:dyDescent="0.3">
      <c r="A22" s="63"/>
      <c r="B22" s="40" t="s">
        <v>448</v>
      </c>
      <c r="C22" s="18"/>
      <c r="D22" s="19" t="s">
        <v>51</v>
      </c>
      <c r="E22" s="18"/>
      <c r="F22" s="33" t="s">
        <v>450</v>
      </c>
      <c r="G22" s="33"/>
      <c r="H22" s="19" t="s">
        <v>217</v>
      </c>
    </row>
    <row r="23" spans="1:19" ht="15.75" thickBot="1" x14ac:dyDescent="0.3">
      <c r="A23" s="63"/>
      <c r="B23" s="22" t="s">
        <v>451</v>
      </c>
      <c r="C23" s="12"/>
      <c r="D23" s="12"/>
      <c r="E23" s="12"/>
      <c r="F23" s="27" t="s">
        <v>215</v>
      </c>
      <c r="G23" s="69" t="s">
        <v>452</v>
      </c>
      <c r="H23" s="11" t="s">
        <v>217</v>
      </c>
    </row>
    <row r="24" spans="1:19" ht="15.75" thickTop="1" x14ac:dyDescent="0.25">
      <c r="A24" s="63"/>
      <c r="B24" s="65"/>
      <c r="C24" s="65"/>
      <c r="D24" s="65"/>
      <c r="E24" s="65"/>
      <c r="F24" s="65"/>
      <c r="G24" s="65"/>
      <c r="H24" s="65"/>
      <c r="I24" s="65"/>
      <c r="J24" s="65"/>
      <c r="K24" s="65"/>
      <c r="L24" s="65"/>
      <c r="M24" s="65"/>
      <c r="N24" s="65"/>
      <c r="O24" s="65"/>
      <c r="P24" s="65"/>
      <c r="Q24" s="65"/>
      <c r="R24" s="65"/>
      <c r="S24" s="65"/>
    </row>
    <row r="25" spans="1:19" ht="15.75" thickBot="1" x14ac:dyDescent="0.3">
      <c r="A25" s="63"/>
      <c r="B25" s="12"/>
      <c r="C25" s="13"/>
      <c r="D25" s="29" t="s">
        <v>294</v>
      </c>
      <c r="E25" s="29"/>
      <c r="F25" s="29"/>
      <c r="G25" s="29"/>
      <c r="H25" s="13"/>
    </row>
    <row r="26" spans="1:19" x14ac:dyDescent="0.25">
      <c r="A26" s="63"/>
      <c r="B26" s="49"/>
      <c r="C26" s="50"/>
      <c r="D26" s="60" t="s">
        <v>445</v>
      </c>
      <c r="E26" s="61"/>
      <c r="F26" s="60" t="s">
        <v>297</v>
      </c>
      <c r="G26" s="60"/>
      <c r="H26" s="50"/>
    </row>
    <row r="27" spans="1:19" ht="15.75" thickBot="1" x14ac:dyDescent="0.3">
      <c r="A27" s="63"/>
      <c r="B27" s="49"/>
      <c r="C27" s="50"/>
      <c r="D27" s="29"/>
      <c r="E27" s="90"/>
      <c r="F27" s="29" t="s">
        <v>446</v>
      </c>
      <c r="G27" s="29"/>
      <c r="H27" s="50"/>
    </row>
    <row r="28" spans="1:19" ht="26.25" x14ac:dyDescent="0.25">
      <c r="A28" s="63"/>
      <c r="B28" s="17" t="s">
        <v>447</v>
      </c>
      <c r="C28" s="18"/>
      <c r="D28" s="43"/>
      <c r="E28" s="18"/>
      <c r="F28" s="91"/>
      <c r="G28" s="91"/>
      <c r="H28" s="18"/>
    </row>
    <row r="29" spans="1:19" x14ac:dyDescent="0.25">
      <c r="A29" s="63"/>
      <c r="B29" s="41" t="s">
        <v>448</v>
      </c>
      <c r="C29" s="12"/>
      <c r="D29" s="11" t="s">
        <v>39</v>
      </c>
      <c r="E29" s="12"/>
      <c r="F29" s="11" t="s">
        <v>215</v>
      </c>
      <c r="G29" s="24">
        <v>322</v>
      </c>
      <c r="H29" s="12"/>
    </row>
    <row r="30" spans="1:19" ht="15.75" thickBot="1" x14ac:dyDescent="0.3">
      <c r="A30" s="63"/>
      <c r="B30" s="40" t="s">
        <v>448</v>
      </c>
      <c r="C30" s="18"/>
      <c r="D30" s="19" t="s">
        <v>44</v>
      </c>
      <c r="E30" s="18"/>
      <c r="F30" s="33" t="s">
        <v>453</v>
      </c>
      <c r="G30" s="33"/>
      <c r="H30" s="19" t="s">
        <v>217</v>
      </c>
    </row>
    <row r="31" spans="1:19" ht="15.75" thickBot="1" x14ac:dyDescent="0.3">
      <c r="A31" s="63"/>
      <c r="B31" s="22" t="s">
        <v>451</v>
      </c>
      <c r="C31" s="12"/>
      <c r="D31" s="12"/>
      <c r="E31" s="12"/>
      <c r="F31" s="27" t="s">
        <v>215</v>
      </c>
      <c r="G31" s="69" t="s">
        <v>454</v>
      </c>
      <c r="H31" s="11" t="s">
        <v>217</v>
      </c>
    </row>
    <row r="32" spans="1:19" ht="15.75" thickTop="1" x14ac:dyDescent="0.25">
      <c r="A32" s="63"/>
      <c r="B32" s="67"/>
      <c r="C32" s="67"/>
      <c r="D32" s="67"/>
      <c r="E32" s="67"/>
      <c r="F32" s="67"/>
      <c r="G32" s="67"/>
      <c r="H32" s="67"/>
      <c r="I32" s="67"/>
      <c r="J32" s="67"/>
      <c r="K32" s="67"/>
      <c r="L32" s="67"/>
      <c r="M32" s="67"/>
      <c r="N32" s="67"/>
      <c r="O32" s="67"/>
      <c r="P32" s="67"/>
      <c r="Q32" s="67"/>
      <c r="R32" s="67"/>
      <c r="S32" s="67"/>
    </row>
    <row r="33" spans="1:19" ht="15.75" thickBot="1" x14ac:dyDescent="0.3">
      <c r="A33" s="63"/>
      <c r="B33" s="12"/>
      <c r="C33" s="13"/>
      <c r="D33" s="100" t="s">
        <v>312</v>
      </c>
      <c r="E33" s="100"/>
      <c r="F33" s="100"/>
      <c r="G33" s="100"/>
      <c r="H33" s="100"/>
      <c r="I33" s="100"/>
      <c r="J33" s="100"/>
      <c r="K33" s="13"/>
      <c r="L33" s="100" t="s">
        <v>333</v>
      </c>
      <c r="M33" s="100"/>
      <c r="N33" s="100"/>
      <c r="O33" s="100"/>
      <c r="P33" s="100"/>
      <c r="Q33" s="100"/>
      <c r="R33" s="100"/>
      <c r="S33" s="13"/>
    </row>
    <row r="34" spans="1:19" x14ac:dyDescent="0.25">
      <c r="A34" s="63"/>
      <c r="B34" s="49"/>
      <c r="C34" s="50"/>
      <c r="D34" s="102" t="s">
        <v>455</v>
      </c>
      <c r="E34" s="102"/>
      <c r="F34" s="61"/>
      <c r="G34" s="94" t="s">
        <v>459</v>
      </c>
      <c r="H34" s="61"/>
      <c r="I34" s="102" t="s">
        <v>455</v>
      </c>
      <c r="J34" s="102"/>
      <c r="K34" s="50"/>
      <c r="L34" s="102" t="s">
        <v>455</v>
      </c>
      <c r="M34" s="102"/>
      <c r="N34" s="61"/>
      <c r="O34" s="94" t="s">
        <v>459</v>
      </c>
      <c r="P34" s="61"/>
      <c r="Q34" s="102" t="s">
        <v>455</v>
      </c>
      <c r="R34" s="102"/>
      <c r="S34" s="50"/>
    </row>
    <row r="35" spans="1:19" x14ac:dyDescent="0.25">
      <c r="A35" s="63"/>
      <c r="B35" s="49"/>
      <c r="C35" s="50"/>
      <c r="D35" s="101" t="s">
        <v>456</v>
      </c>
      <c r="E35" s="101"/>
      <c r="F35" s="50"/>
      <c r="G35" s="92" t="s">
        <v>460</v>
      </c>
      <c r="H35" s="50"/>
      <c r="I35" s="101" t="s">
        <v>466</v>
      </c>
      <c r="J35" s="101"/>
      <c r="K35" s="50"/>
      <c r="L35" s="101" t="s">
        <v>456</v>
      </c>
      <c r="M35" s="101"/>
      <c r="N35" s="50"/>
      <c r="O35" s="92" t="s">
        <v>460</v>
      </c>
      <c r="P35" s="50"/>
      <c r="Q35" s="101" t="s">
        <v>466</v>
      </c>
      <c r="R35" s="101"/>
      <c r="S35" s="50"/>
    </row>
    <row r="36" spans="1:19" x14ac:dyDescent="0.25">
      <c r="A36" s="63"/>
      <c r="B36" s="49"/>
      <c r="C36" s="50"/>
      <c r="D36" s="101" t="s">
        <v>457</v>
      </c>
      <c r="E36" s="101"/>
      <c r="F36" s="50"/>
      <c r="G36" s="92" t="s">
        <v>461</v>
      </c>
      <c r="H36" s="50"/>
      <c r="I36" s="101" t="s">
        <v>462</v>
      </c>
      <c r="J36" s="101"/>
      <c r="K36" s="50"/>
      <c r="L36" s="101" t="s">
        <v>457</v>
      </c>
      <c r="M36" s="101"/>
      <c r="N36" s="50"/>
      <c r="O36" s="92" t="s">
        <v>461</v>
      </c>
      <c r="P36" s="50"/>
      <c r="Q36" s="101" t="s">
        <v>462</v>
      </c>
      <c r="R36" s="101"/>
      <c r="S36" s="50"/>
    </row>
    <row r="37" spans="1:19" x14ac:dyDescent="0.25">
      <c r="A37" s="63"/>
      <c r="B37" s="49"/>
      <c r="C37" s="50"/>
      <c r="D37" s="101" t="s">
        <v>458</v>
      </c>
      <c r="E37" s="101"/>
      <c r="F37" s="50"/>
      <c r="G37" s="92" t="s">
        <v>462</v>
      </c>
      <c r="H37" s="50"/>
      <c r="I37" s="101" t="s">
        <v>457</v>
      </c>
      <c r="J37" s="101"/>
      <c r="K37" s="50"/>
      <c r="L37" s="101" t="s">
        <v>458</v>
      </c>
      <c r="M37" s="101"/>
      <c r="N37" s="50"/>
      <c r="O37" s="92" t="s">
        <v>462</v>
      </c>
      <c r="P37" s="50"/>
      <c r="Q37" s="101" t="s">
        <v>457</v>
      </c>
      <c r="R37" s="101"/>
      <c r="S37" s="50"/>
    </row>
    <row r="38" spans="1:19" x14ac:dyDescent="0.25">
      <c r="A38" s="63"/>
      <c r="B38" s="49"/>
      <c r="C38" s="50"/>
      <c r="D38" s="101" t="s">
        <v>249</v>
      </c>
      <c r="E38" s="101"/>
      <c r="F38" s="50"/>
      <c r="G38" s="92" t="s">
        <v>463</v>
      </c>
      <c r="H38" s="50"/>
      <c r="I38" s="101" t="s">
        <v>464</v>
      </c>
      <c r="J38" s="101"/>
      <c r="K38" s="50"/>
      <c r="L38" s="101" t="s">
        <v>249</v>
      </c>
      <c r="M38" s="101"/>
      <c r="N38" s="50"/>
      <c r="O38" s="92" t="s">
        <v>463</v>
      </c>
      <c r="P38" s="50"/>
      <c r="Q38" s="101" t="s">
        <v>464</v>
      </c>
      <c r="R38" s="101"/>
      <c r="S38" s="50"/>
    </row>
    <row r="39" spans="1:19" x14ac:dyDescent="0.25">
      <c r="A39" s="63"/>
      <c r="B39" s="49"/>
      <c r="C39" s="50"/>
      <c r="D39" s="62"/>
      <c r="E39" s="62"/>
      <c r="F39" s="50"/>
      <c r="G39" s="92" t="s">
        <v>464</v>
      </c>
      <c r="H39" s="50"/>
      <c r="I39" s="101" t="s">
        <v>465</v>
      </c>
      <c r="J39" s="101"/>
      <c r="K39" s="50"/>
      <c r="L39" s="62"/>
      <c r="M39" s="62"/>
      <c r="N39" s="50"/>
      <c r="O39" s="92" t="s">
        <v>464</v>
      </c>
      <c r="P39" s="50"/>
      <c r="Q39" s="101" t="s">
        <v>465</v>
      </c>
      <c r="R39" s="101"/>
      <c r="S39" s="50"/>
    </row>
    <row r="40" spans="1:19" ht="15.75" thickBot="1" x14ac:dyDescent="0.3">
      <c r="A40" s="63"/>
      <c r="B40" s="49"/>
      <c r="C40" s="50"/>
      <c r="D40" s="52"/>
      <c r="E40" s="52"/>
      <c r="F40" s="50"/>
      <c r="G40" s="93" t="s">
        <v>465</v>
      </c>
      <c r="H40" s="50"/>
      <c r="I40" s="52"/>
      <c r="J40" s="52"/>
      <c r="K40" s="50"/>
      <c r="L40" s="52"/>
      <c r="M40" s="52"/>
      <c r="N40" s="50"/>
      <c r="O40" s="93" t="s">
        <v>465</v>
      </c>
      <c r="P40" s="50"/>
      <c r="Q40" s="52"/>
      <c r="R40" s="52"/>
      <c r="S40" s="50"/>
    </row>
    <row r="41" spans="1:19" x14ac:dyDescent="0.25">
      <c r="A41" s="63"/>
      <c r="B41" s="95" t="s">
        <v>467</v>
      </c>
      <c r="C41" s="18"/>
      <c r="D41" s="91"/>
      <c r="E41" s="91"/>
      <c r="F41" s="18"/>
      <c r="G41" s="43"/>
      <c r="H41" s="18"/>
      <c r="I41" s="91"/>
      <c r="J41" s="91"/>
      <c r="K41" s="18"/>
      <c r="L41" s="91"/>
      <c r="M41" s="91"/>
      <c r="N41" s="18"/>
      <c r="O41" s="43"/>
      <c r="P41" s="18"/>
      <c r="Q41" s="91"/>
      <c r="R41" s="91"/>
      <c r="S41" s="18"/>
    </row>
    <row r="42" spans="1:19" x14ac:dyDescent="0.25">
      <c r="A42" s="63"/>
      <c r="B42" s="96" t="s">
        <v>448</v>
      </c>
      <c r="C42" s="12"/>
      <c r="D42" s="97" t="s">
        <v>215</v>
      </c>
      <c r="E42" s="98" t="s">
        <v>468</v>
      </c>
      <c r="F42" s="97" t="s">
        <v>217</v>
      </c>
      <c r="G42" s="99" t="s">
        <v>90</v>
      </c>
      <c r="H42" s="12"/>
      <c r="I42" s="97" t="s">
        <v>215</v>
      </c>
      <c r="J42" s="98" t="s">
        <v>469</v>
      </c>
      <c r="K42" s="97" t="s">
        <v>217</v>
      </c>
      <c r="L42" s="97" t="s">
        <v>215</v>
      </c>
      <c r="M42" s="98" t="s">
        <v>470</v>
      </c>
      <c r="N42" s="97" t="s">
        <v>217</v>
      </c>
      <c r="O42" s="99" t="s">
        <v>90</v>
      </c>
      <c r="P42" s="12"/>
      <c r="Q42" s="97" t="s">
        <v>215</v>
      </c>
      <c r="R42" s="98" t="s">
        <v>471</v>
      </c>
      <c r="S42" s="97" t="s">
        <v>217</v>
      </c>
    </row>
    <row r="43" spans="1:19" x14ac:dyDescent="0.25">
      <c r="A43" s="63"/>
      <c r="B43" s="12"/>
      <c r="C43" s="12"/>
      <c r="D43" s="12"/>
      <c r="E43" s="12"/>
      <c r="F43" s="12"/>
      <c r="G43" s="12"/>
      <c r="H43" s="12"/>
      <c r="I43" s="12"/>
      <c r="J43" s="12"/>
      <c r="K43" s="12"/>
      <c r="L43" s="12"/>
      <c r="M43" s="12"/>
      <c r="N43" s="12"/>
      <c r="O43" s="12"/>
      <c r="P43" s="12"/>
      <c r="Q43" s="12"/>
      <c r="R43" s="12"/>
      <c r="S43" s="12"/>
    </row>
    <row r="44" spans="1:19" x14ac:dyDescent="0.25">
      <c r="A44" s="63"/>
      <c r="B44" s="67"/>
      <c r="C44" s="67"/>
      <c r="D44" s="67"/>
      <c r="E44" s="67"/>
      <c r="F44" s="67"/>
      <c r="G44" s="67"/>
      <c r="H44" s="67"/>
      <c r="I44" s="67"/>
      <c r="J44" s="67"/>
      <c r="K44" s="67"/>
      <c r="L44" s="67"/>
      <c r="M44" s="67"/>
      <c r="N44" s="67"/>
      <c r="O44" s="67"/>
      <c r="P44" s="67"/>
      <c r="Q44" s="67"/>
      <c r="R44" s="67"/>
      <c r="S44" s="67"/>
    </row>
    <row r="45" spans="1:19" ht="15.75" thickBot="1" x14ac:dyDescent="0.3">
      <c r="A45" s="63"/>
      <c r="B45" s="12"/>
      <c r="C45" s="13"/>
      <c r="D45" s="100" t="s">
        <v>313</v>
      </c>
      <c r="E45" s="100"/>
      <c r="F45" s="100"/>
      <c r="G45" s="100"/>
      <c r="H45" s="100"/>
      <c r="I45" s="100"/>
      <c r="J45" s="100"/>
      <c r="K45" s="13"/>
      <c r="L45" s="100" t="s">
        <v>334</v>
      </c>
      <c r="M45" s="100"/>
      <c r="N45" s="100"/>
      <c r="O45" s="100"/>
      <c r="P45" s="100"/>
      <c r="Q45" s="100"/>
      <c r="R45" s="100"/>
      <c r="S45" s="13"/>
    </row>
    <row r="46" spans="1:19" x14ac:dyDescent="0.25">
      <c r="A46" s="63"/>
      <c r="B46" s="49"/>
      <c r="C46" s="50"/>
      <c r="D46" s="102" t="s">
        <v>455</v>
      </c>
      <c r="E46" s="102"/>
      <c r="F46" s="61"/>
      <c r="G46" s="94" t="s">
        <v>459</v>
      </c>
      <c r="H46" s="61"/>
      <c r="I46" s="102" t="s">
        <v>455</v>
      </c>
      <c r="J46" s="102"/>
      <c r="K46" s="50"/>
      <c r="L46" s="102" t="s">
        <v>455</v>
      </c>
      <c r="M46" s="102"/>
      <c r="N46" s="61"/>
      <c r="O46" s="94" t="s">
        <v>459</v>
      </c>
      <c r="P46" s="61"/>
      <c r="Q46" s="102" t="s">
        <v>455</v>
      </c>
      <c r="R46" s="102"/>
      <c r="S46" s="50"/>
    </row>
    <row r="47" spans="1:19" x14ac:dyDescent="0.25">
      <c r="A47" s="63"/>
      <c r="B47" s="49"/>
      <c r="C47" s="50"/>
      <c r="D47" s="101" t="s">
        <v>456</v>
      </c>
      <c r="E47" s="101"/>
      <c r="F47" s="50"/>
      <c r="G47" s="92" t="s">
        <v>460</v>
      </c>
      <c r="H47" s="50"/>
      <c r="I47" s="101" t="s">
        <v>466</v>
      </c>
      <c r="J47" s="101"/>
      <c r="K47" s="50"/>
      <c r="L47" s="101" t="s">
        <v>456</v>
      </c>
      <c r="M47" s="101"/>
      <c r="N47" s="50"/>
      <c r="O47" s="92" t="s">
        <v>460</v>
      </c>
      <c r="P47" s="50"/>
      <c r="Q47" s="101" t="s">
        <v>466</v>
      </c>
      <c r="R47" s="101"/>
      <c r="S47" s="50"/>
    </row>
    <row r="48" spans="1:19" x14ac:dyDescent="0.25">
      <c r="A48" s="63"/>
      <c r="B48" s="49"/>
      <c r="C48" s="50"/>
      <c r="D48" s="101" t="s">
        <v>457</v>
      </c>
      <c r="E48" s="101"/>
      <c r="F48" s="50"/>
      <c r="G48" s="92" t="s">
        <v>466</v>
      </c>
      <c r="H48" s="50"/>
      <c r="I48" s="101" t="s">
        <v>462</v>
      </c>
      <c r="J48" s="101"/>
      <c r="K48" s="50"/>
      <c r="L48" s="101" t="s">
        <v>457</v>
      </c>
      <c r="M48" s="101"/>
      <c r="N48" s="50"/>
      <c r="O48" s="92" t="s">
        <v>461</v>
      </c>
      <c r="P48" s="50"/>
      <c r="Q48" s="101" t="s">
        <v>462</v>
      </c>
      <c r="R48" s="101"/>
      <c r="S48" s="50"/>
    </row>
    <row r="49" spans="1:19" x14ac:dyDescent="0.25">
      <c r="A49" s="63"/>
      <c r="B49" s="49"/>
      <c r="C49" s="50"/>
      <c r="D49" s="101" t="s">
        <v>458</v>
      </c>
      <c r="E49" s="101"/>
      <c r="F49" s="50"/>
      <c r="G49" s="92" t="s">
        <v>462</v>
      </c>
      <c r="H49" s="50"/>
      <c r="I49" s="101" t="s">
        <v>457</v>
      </c>
      <c r="J49" s="101"/>
      <c r="K49" s="50"/>
      <c r="L49" s="101" t="s">
        <v>458</v>
      </c>
      <c r="M49" s="101"/>
      <c r="N49" s="50"/>
      <c r="O49" s="92" t="s">
        <v>462</v>
      </c>
      <c r="P49" s="50"/>
      <c r="Q49" s="101" t="s">
        <v>457</v>
      </c>
      <c r="R49" s="101"/>
      <c r="S49" s="50"/>
    </row>
    <row r="50" spans="1:19" x14ac:dyDescent="0.25">
      <c r="A50" s="63"/>
      <c r="B50" s="49"/>
      <c r="C50" s="50"/>
      <c r="D50" s="101" t="s">
        <v>249</v>
      </c>
      <c r="E50" s="101"/>
      <c r="F50" s="50"/>
      <c r="G50" s="92" t="s">
        <v>463</v>
      </c>
      <c r="H50" s="50"/>
      <c r="I50" s="101" t="s">
        <v>464</v>
      </c>
      <c r="J50" s="101"/>
      <c r="K50" s="50"/>
      <c r="L50" s="101" t="s">
        <v>249</v>
      </c>
      <c r="M50" s="101"/>
      <c r="N50" s="50"/>
      <c r="O50" s="92" t="s">
        <v>463</v>
      </c>
      <c r="P50" s="50"/>
      <c r="Q50" s="101" t="s">
        <v>464</v>
      </c>
      <c r="R50" s="101"/>
      <c r="S50" s="50"/>
    </row>
    <row r="51" spans="1:19" x14ac:dyDescent="0.25">
      <c r="A51" s="63"/>
      <c r="B51" s="49"/>
      <c r="C51" s="50"/>
      <c r="D51" s="62"/>
      <c r="E51" s="62"/>
      <c r="F51" s="50"/>
      <c r="G51" s="92" t="s">
        <v>464</v>
      </c>
      <c r="H51" s="50"/>
      <c r="I51" s="101" t="s">
        <v>465</v>
      </c>
      <c r="J51" s="101"/>
      <c r="K51" s="50"/>
      <c r="L51" s="62"/>
      <c r="M51" s="62"/>
      <c r="N51" s="50"/>
      <c r="O51" s="92" t="s">
        <v>464</v>
      </c>
      <c r="P51" s="50"/>
      <c r="Q51" s="101" t="s">
        <v>465</v>
      </c>
      <c r="R51" s="101"/>
      <c r="S51" s="50"/>
    </row>
    <row r="52" spans="1:19" ht="15.75" thickBot="1" x14ac:dyDescent="0.3">
      <c r="A52" s="63"/>
      <c r="B52" s="49"/>
      <c r="C52" s="50"/>
      <c r="D52" s="52"/>
      <c r="E52" s="52"/>
      <c r="F52" s="50"/>
      <c r="G52" s="93" t="s">
        <v>465</v>
      </c>
      <c r="H52" s="50"/>
      <c r="I52" s="52"/>
      <c r="J52" s="52"/>
      <c r="K52" s="50"/>
      <c r="L52" s="52"/>
      <c r="M52" s="52"/>
      <c r="N52" s="50"/>
      <c r="O52" s="93" t="s">
        <v>465</v>
      </c>
      <c r="P52" s="50"/>
      <c r="Q52" s="52"/>
      <c r="R52" s="52"/>
      <c r="S52" s="50"/>
    </row>
    <row r="53" spans="1:19" x14ac:dyDescent="0.25">
      <c r="A53" s="63"/>
      <c r="B53" s="95" t="s">
        <v>467</v>
      </c>
      <c r="C53" s="18"/>
      <c r="D53" s="91"/>
      <c r="E53" s="91"/>
      <c r="F53" s="18"/>
      <c r="G53" s="43"/>
      <c r="H53" s="18"/>
      <c r="I53" s="91"/>
      <c r="J53" s="91"/>
      <c r="K53" s="18"/>
      <c r="L53" s="91"/>
      <c r="M53" s="91"/>
      <c r="N53" s="18"/>
      <c r="O53" s="43"/>
      <c r="P53" s="18"/>
      <c r="Q53" s="91"/>
      <c r="R53" s="91"/>
      <c r="S53" s="18"/>
    </row>
    <row r="54" spans="1:19" x14ac:dyDescent="0.25">
      <c r="A54" s="63"/>
      <c r="B54" s="96" t="s">
        <v>448</v>
      </c>
      <c r="C54" s="12"/>
      <c r="D54" s="97" t="s">
        <v>215</v>
      </c>
      <c r="E54" s="103">
        <v>4484</v>
      </c>
      <c r="F54" s="12"/>
      <c r="G54" s="99" t="s">
        <v>90</v>
      </c>
      <c r="H54" s="12"/>
      <c r="I54" s="97" t="s">
        <v>215</v>
      </c>
      <c r="J54" s="98" t="s">
        <v>472</v>
      </c>
      <c r="K54" s="97" t="s">
        <v>217</v>
      </c>
      <c r="L54" s="97" t="s">
        <v>215</v>
      </c>
      <c r="M54" s="103">
        <v>4700</v>
      </c>
      <c r="N54" s="12"/>
      <c r="O54" s="99" t="s">
        <v>90</v>
      </c>
      <c r="P54" s="12"/>
      <c r="Q54" s="97" t="s">
        <v>215</v>
      </c>
      <c r="R54" s="98" t="s">
        <v>473</v>
      </c>
      <c r="S54" s="97" t="s">
        <v>217</v>
      </c>
    </row>
    <row r="55" spans="1:19" x14ac:dyDescent="0.25">
      <c r="A55" s="63"/>
      <c r="B55" s="12"/>
      <c r="C55" s="12"/>
      <c r="D55" s="12"/>
      <c r="E55" s="12"/>
      <c r="F55" s="12"/>
      <c r="G55" s="12"/>
      <c r="H55" s="12"/>
      <c r="I55" s="12"/>
      <c r="J55" s="12"/>
      <c r="K55" s="12"/>
      <c r="L55" s="12"/>
      <c r="M55" s="12"/>
      <c r="N55" s="12"/>
      <c r="O55" s="12"/>
      <c r="P55" s="12"/>
      <c r="Q55" s="12"/>
      <c r="R55" s="12"/>
      <c r="S55" s="12"/>
    </row>
    <row r="56" spans="1:19" x14ac:dyDescent="0.25">
      <c r="A56" s="63"/>
      <c r="B56" s="65"/>
      <c r="C56" s="65"/>
      <c r="D56" s="65"/>
      <c r="E56" s="65"/>
      <c r="F56" s="65"/>
      <c r="G56" s="65"/>
      <c r="H56" s="65"/>
      <c r="I56" s="65"/>
      <c r="J56" s="65"/>
      <c r="K56" s="65"/>
      <c r="L56" s="65"/>
      <c r="M56" s="65"/>
      <c r="N56" s="65"/>
      <c r="O56" s="65"/>
      <c r="P56" s="65"/>
      <c r="Q56" s="65"/>
      <c r="R56" s="65"/>
      <c r="S56" s="65"/>
    </row>
    <row r="57" spans="1:19" ht="25.5" customHeight="1" x14ac:dyDescent="0.25">
      <c r="A57" s="63"/>
      <c r="B57" s="65" t="s">
        <v>474</v>
      </c>
      <c r="C57" s="65"/>
      <c r="D57" s="65"/>
      <c r="E57" s="65"/>
      <c r="F57" s="65"/>
      <c r="G57" s="65"/>
      <c r="H57" s="65"/>
      <c r="I57" s="65"/>
      <c r="J57" s="65"/>
      <c r="K57" s="65"/>
      <c r="L57" s="65"/>
      <c r="M57" s="65"/>
      <c r="N57" s="65"/>
      <c r="O57" s="65"/>
      <c r="P57" s="65"/>
      <c r="Q57" s="65"/>
      <c r="R57" s="65"/>
      <c r="S57" s="65"/>
    </row>
    <row r="58" spans="1:19" x14ac:dyDescent="0.25">
      <c r="A58" s="63"/>
      <c r="B58" s="65"/>
      <c r="C58" s="65"/>
      <c r="D58" s="65"/>
      <c r="E58" s="65"/>
      <c r="F58" s="65"/>
      <c r="G58" s="65"/>
      <c r="H58" s="65"/>
      <c r="I58" s="65"/>
      <c r="J58" s="65"/>
      <c r="K58" s="65"/>
      <c r="L58" s="65"/>
      <c r="M58" s="65"/>
      <c r="N58" s="65"/>
      <c r="O58" s="65"/>
      <c r="P58" s="65"/>
      <c r="Q58" s="65"/>
      <c r="R58" s="65"/>
      <c r="S58" s="65"/>
    </row>
  </sheetData>
  <mergeCells count="128">
    <mergeCell ref="B58:S58"/>
    <mergeCell ref="B16:S16"/>
    <mergeCell ref="B24:S24"/>
    <mergeCell ref="B32:S32"/>
    <mergeCell ref="B44:S44"/>
    <mergeCell ref="B56:S56"/>
    <mergeCell ref="B57:S57"/>
    <mergeCell ref="B10:S10"/>
    <mergeCell ref="B11:S11"/>
    <mergeCell ref="B12:S12"/>
    <mergeCell ref="B13:S13"/>
    <mergeCell ref="B14:S14"/>
    <mergeCell ref="B15:S15"/>
    <mergeCell ref="B4:S4"/>
    <mergeCell ref="B5:S5"/>
    <mergeCell ref="B6:S6"/>
    <mergeCell ref="B7:S7"/>
    <mergeCell ref="B8:S8"/>
    <mergeCell ref="B9:S9"/>
    <mergeCell ref="S46:S52"/>
    <mergeCell ref="D53:E53"/>
    <mergeCell ref="I53:J53"/>
    <mergeCell ref="L53:M53"/>
    <mergeCell ref="Q53:R53"/>
    <mergeCell ref="A1:A2"/>
    <mergeCell ref="B1:S1"/>
    <mergeCell ref="B2:S2"/>
    <mergeCell ref="B3:S3"/>
    <mergeCell ref="A4:A58"/>
    <mergeCell ref="N46:N52"/>
    <mergeCell ref="P46:P52"/>
    <mergeCell ref="Q46:R46"/>
    <mergeCell ref="Q47:R47"/>
    <mergeCell ref="Q48:R48"/>
    <mergeCell ref="Q49:R49"/>
    <mergeCell ref="Q50:R50"/>
    <mergeCell ref="Q51:R51"/>
    <mergeCell ref="Q52:R52"/>
    <mergeCell ref="K46:K52"/>
    <mergeCell ref="L46:M46"/>
    <mergeCell ref="L47:M47"/>
    <mergeCell ref="L48:M48"/>
    <mergeCell ref="L49:M49"/>
    <mergeCell ref="L50:M50"/>
    <mergeCell ref="L51:M51"/>
    <mergeCell ref="L52:M52"/>
    <mergeCell ref="F46:F52"/>
    <mergeCell ref="H46:H52"/>
    <mergeCell ref="I46:J46"/>
    <mergeCell ref="I47:J47"/>
    <mergeCell ref="I48:J48"/>
    <mergeCell ref="I49:J49"/>
    <mergeCell ref="I50:J50"/>
    <mergeCell ref="I51:J51"/>
    <mergeCell ref="I52:J52"/>
    <mergeCell ref="B46:B52"/>
    <mergeCell ref="C46:C52"/>
    <mergeCell ref="D46:E46"/>
    <mergeCell ref="D47:E47"/>
    <mergeCell ref="D48:E48"/>
    <mergeCell ref="D49:E49"/>
    <mergeCell ref="D50:E50"/>
    <mergeCell ref="D51:E51"/>
    <mergeCell ref="D52:E52"/>
    <mergeCell ref="S34:S40"/>
    <mergeCell ref="D41:E41"/>
    <mergeCell ref="I41:J41"/>
    <mergeCell ref="L41:M41"/>
    <mergeCell ref="Q41:R41"/>
    <mergeCell ref="D45:J45"/>
    <mergeCell ref="L45:R45"/>
    <mergeCell ref="N34:N40"/>
    <mergeCell ref="P34:P40"/>
    <mergeCell ref="Q34:R34"/>
    <mergeCell ref="Q35:R35"/>
    <mergeCell ref="Q36:R36"/>
    <mergeCell ref="Q37:R37"/>
    <mergeCell ref="Q38:R38"/>
    <mergeCell ref="Q39:R39"/>
    <mergeCell ref="Q40:R40"/>
    <mergeCell ref="I40:J40"/>
    <mergeCell ref="K34:K40"/>
    <mergeCell ref="L34:M34"/>
    <mergeCell ref="L35:M35"/>
    <mergeCell ref="L36:M36"/>
    <mergeCell ref="L37:M37"/>
    <mergeCell ref="L38:M38"/>
    <mergeCell ref="L39:M39"/>
    <mergeCell ref="L40:M40"/>
    <mergeCell ref="I34:J34"/>
    <mergeCell ref="I35:J35"/>
    <mergeCell ref="I36:J36"/>
    <mergeCell ref="I37:J37"/>
    <mergeCell ref="I38:J38"/>
    <mergeCell ref="I39:J39"/>
    <mergeCell ref="D37:E37"/>
    <mergeCell ref="D38:E38"/>
    <mergeCell ref="D39:E39"/>
    <mergeCell ref="D40:E40"/>
    <mergeCell ref="F34:F40"/>
    <mergeCell ref="H34:H40"/>
    <mergeCell ref="H26:H27"/>
    <mergeCell ref="F28:G28"/>
    <mergeCell ref="F30:G30"/>
    <mergeCell ref="D33:J33"/>
    <mergeCell ref="L33:R33"/>
    <mergeCell ref="B34:B40"/>
    <mergeCell ref="C34:C40"/>
    <mergeCell ref="D34:E34"/>
    <mergeCell ref="D35:E35"/>
    <mergeCell ref="D36:E36"/>
    <mergeCell ref="H18:H19"/>
    <mergeCell ref="F20:G20"/>
    <mergeCell ref="F22:G22"/>
    <mergeCell ref="D25:G25"/>
    <mergeCell ref="B26:B27"/>
    <mergeCell ref="C26:C27"/>
    <mergeCell ref="D26:D27"/>
    <mergeCell ref="E26:E27"/>
    <mergeCell ref="F26:G26"/>
    <mergeCell ref="F27:G27"/>
    <mergeCell ref="D17:G17"/>
    <mergeCell ref="B18:B19"/>
    <mergeCell ref="C18:C19"/>
    <mergeCell ref="D18:D19"/>
    <mergeCell ref="E18:E19"/>
    <mergeCell ref="F18:G18"/>
    <mergeCell ref="F19:G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8.140625" customWidth="1"/>
    <col min="5" max="5" width="12.5703125" customWidth="1"/>
    <col min="6" max="6" width="36.5703125" customWidth="1"/>
    <col min="7" max="7" width="8.140625" customWidth="1"/>
    <col min="8" max="8" width="12.5703125" customWidth="1"/>
    <col min="9" max="9" width="6.7109375" customWidth="1"/>
    <col min="10" max="10" width="8.140625" customWidth="1"/>
    <col min="11" max="11" width="21.85546875" customWidth="1"/>
    <col min="12" max="12" width="36.5703125" customWidth="1"/>
    <col min="13" max="13" width="8.140625" customWidth="1"/>
    <col min="14" max="14" width="12.5703125" customWidth="1"/>
    <col min="15" max="15" width="36.5703125" customWidth="1"/>
    <col min="16" max="16" width="8.140625" customWidth="1"/>
    <col min="17" max="17" width="15.7109375" customWidth="1"/>
    <col min="18" max="18" width="6.7109375" customWidth="1"/>
    <col min="19" max="19" width="8.140625" customWidth="1"/>
    <col min="20" max="20" width="21.85546875" customWidth="1"/>
    <col min="21" max="21" width="36.5703125" customWidth="1"/>
  </cols>
  <sheetData>
    <row r="1" spans="1:21" ht="15" customHeight="1" x14ac:dyDescent="0.25">
      <c r="A1" s="7" t="s">
        <v>4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75</v>
      </c>
      <c r="B3" s="62" t="s">
        <v>4</v>
      </c>
      <c r="C3" s="62"/>
      <c r="D3" s="62"/>
      <c r="E3" s="62"/>
      <c r="F3" s="62"/>
      <c r="G3" s="62"/>
      <c r="H3" s="62"/>
      <c r="I3" s="62"/>
      <c r="J3" s="62"/>
      <c r="K3" s="62"/>
      <c r="L3" s="62"/>
      <c r="M3" s="62"/>
      <c r="N3" s="62"/>
      <c r="O3" s="62"/>
      <c r="P3" s="62"/>
      <c r="Q3" s="62"/>
      <c r="R3" s="62"/>
      <c r="S3" s="62"/>
      <c r="T3" s="62"/>
      <c r="U3" s="62"/>
    </row>
    <row r="4" spans="1:21" ht="15" customHeight="1" x14ac:dyDescent="0.25">
      <c r="A4" s="63" t="s">
        <v>475</v>
      </c>
      <c r="B4" s="62" t="s">
        <v>4</v>
      </c>
      <c r="C4" s="62"/>
      <c r="D4" s="62"/>
      <c r="E4" s="62"/>
      <c r="F4" s="62"/>
      <c r="G4" s="62"/>
      <c r="H4" s="62"/>
      <c r="I4" s="62"/>
      <c r="J4" s="62"/>
      <c r="K4" s="62"/>
      <c r="L4" s="62"/>
      <c r="M4" s="62"/>
      <c r="N4" s="62"/>
      <c r="O4" s="62"/>
      <c r="P4" s="62"/>
      <c r="Q4" s="62"/>
      <c r="R4" s="62"/>
      <c r="S4" s="62"/>
      <c r="T4" s="62"/>
      <c r="U4" s="62"/>
    </row>
    <row r="5" spans="1:21" x14ac:dyDescent="0.25">
      <c r="A5" s="63"/>
      <c r="B5" s="64" t="s">
        <v>476</v>
      </c>
      <c r="C5" s="64"/>
      <c r="D5" s="64"/>
      <c r="E5" s="64"/>
      <c r="F5" s="64"/>
      <c r="G5" s="64"/>
      <c r="H5" s="64"/>
      <c r="I5" s="64"/>
      <c r="J5" s="64"/>
      <c r="K5" s="64"/>
      <c r="L5" s="64"/>
      <c r="M5" s="64"/>
      <c r="N5" s="64"/>
      <c r="O5" s="64"/>
      <c r="P5" s="64"/>
      <c r="Q5" s="64"/>
      <c r="R5" s="64"/>
      <c r="S5" s="64"/>
      <c r="T5" s="64"/>
      <c r="U5" s="64"/>
    </row>
    <row r="6" spans="1:21" x14ac:dyDescent="0.25">
      <c r="A6" s="63"/>
      <c r="B6" s="65"/>
      <c r="C6" s="65"/>
      <c r="D6" s="65"/>
      <c r="E6" s="65"/>
      <c r="F6" s="65"/>
      <c r="G6" s="65"/>
      <c r="H6" s="65"/>
      <c r="I6" s="65"/>
      <c r="J6" s="65"/>
      <c r="K6" s="65"/>
      <c r="L6" s="65"/>
      <c r="M6" s="65"/>
      <c r="N6" s="65"/>
      <c r="O6" s="65"/>
      <c r="P6" s="65"/>
      <c r="Q6" s="65"/>
      <c r="R6" s="65"/>
      <c r="S6" s="65"/>
      <c r="T6" s="65"/>
      <c r="U6" s="65"/>
    </row>
    <row r="7" spans="1:21" x14ac:dyDescent="0.25">
      <c r="A7" s="63"/>
      <c r="B7" s="65" t="s">
        <v>477</v>
      </c>
      <c r="C7" s="65"/>
      <c r="D7" s="65"/>
      <c r="E7" s="65"/>
      <c r="F7" s="65"/>
      <c r="G7" s="65"/>
      <c r="H7" s="65"/>
      <c r="I7" s="65"/>
      <c r="J7" s="65"/>
      <c r="K7" s="65"/>
      <c r="L7" s="65"/>
      <c r="M7" s="65"/>
      <c r="N7" s="65"/>
      <c r="O7" s="65"/>
      <c r="P7" s="65"/>
      <c r="Q7" s="65"/>
      <c r="R7" s="65"/>
      <c r="S7" s="65"/>
      <c r="T7" s="65"/>
      <c r="U7" s="65"/>
    </row>
    <row r="8" spans="1:21" x14ac:dyDescent="0.25">
      <c r="A8" s="63"/>
      <c r="B8" s="65"/>
      <c r="C8" s="65"/>
      <c r="D8" s="65"/>
      <c r="E8" s="65"/>
      <c r="F8" s="65"/>
      <c r="G8" s="65"/>
      <c r="H8" s="65"/>
      <c r="I8" s="65"/>
      <c r="J8" s="65"/>
      <c r="K8" s="65"/>
      <c r="L8" s="65"/>
      <c r="M8" s="65"/>
      <c r="N8" s="65"/>
      <c r="O8" s="65"/>
      <c r="P8" s="65"/>
      <c r="Q8" s="65"/>
      <c r="R8" s="65"/>
      <c r="S8" s="65"/>
      <c r="T8" s="65"/>
      <c r="U8" s="65"/>
    </row>
    <row r="9" spans="1:21" x14ac:dyDescent="0.25">
      <c r="A9" s="63"/>
      <c r="B9" s="104" t="s">
        <v>478</v>
      </c>
      <c r="C9" s="104"/>
      <c r="D9" s="104"/>
      <c r="E9" s="104"/>
      <c r="F9" s="104"/>
      <c r="G9" s="104"/>
      <c r="H9" s="104"/>
      <c r="I9" s="104"/>
      <c r="J9" s="104"/>
      <c r="K9" s="104"/>
      <c r="L9" s="104"/>
      <c r="M9" s="104"/>
      <c r="N9" s="104"/>
      <c r="O9" s="104"/>
      <c r="P9" s="104"/>
      <c r="Q9" s="104"/>
      <c r="R9" s="104"/>
      <c r="S9" s="104"/>
      <c r="T9" s="104"/>
      <c r="U9" s="104"/>
    </row>
    <row r="10" spans="1:21" x14ac:dyDescent="0.25">
      <c r="A10" s="63"/>
      <c r="B10" s="85"/>
      <c r="C10" s="85"/>
      <c r="D10" s="85"/>
      <c r="E10" s="85"/>
      <c r="F10" s="85"/>
      <c r="G10" s="85"/>
      <c r="H10" s="85"/>
      <c r="I10" s="85"/>
      <c r="J10" s="85"/>
      <c r="K10" s="85"/>
      <c r="L10" s="85"/>
      <c r="M10" s="85"/>
      <c r="N10" s="85"/>
      <c r="O10" s="85"/>
      <c r="P10" s="85"/>
      <c r="Q10" s="85"/>
      <c r="R10" s="85"/>
      <c r="S10" s="85"/>
      <c r="T10" s="85"/>
      <c r="U10" s="85"/>
    </row>
    <row r="11" spans="1:21" x14ac:dyDescent="0.25">
      <c r="A11" s="63"/>
      <c r="B11" s="104" t="s">
        <v>479</v>
      </c>
      <c r="C11" s="104"/>
      <c r="D11" s="104"/>
      <c r="E11" s="104"/>
      <c r="F11" s="104"/>
      <c r="G11" s="104"/>
      <c r="H11" s="104"/>
      <c r="I11" s="104"/>
      <c r="J11" s="104"/>
      <c r="K11" s="104"/>
      <c r="L11" s="104"/>
      <c r="M11" s="104"/>
      <c r="N11" s="104"/>
      <c r="O11" s="104"/>
      <c r="P11" s="104"/>
      <c r="Q11" s="104"/>
      <c r="R11" s="104"/>
      <c r="S11" s="104"/>
      <c r="T11" s="104"/>
      <c r="U11" s="104"/>
    </row>
    <row r="12" spans="1:21" x14ac:dyDescent="0.25">
      <c r="A12" s="63"/>
      <c r="B12" s="85"/>
      <c r="C12" s="85"/>
      <c r="D12" s="85"/>
      <c r="E12" s="85"/>
      <c r="F12" s="85"/>
      <c r="G12" s="85"/>
      <c r="H12" s="85"/>
      <c r="I12" s="85"/>
      <c r="J12" s="85"/>
      <c r="K12" s="85"/>
      <c r="L12" s="85"/>
      <c r="M12" s="85"/>
      <c r="N12" s="85"/>
      <c r="O12" s="85"/>
      <c r="P12" s="85"/>
      <c r="Q12" s="85"/>
      <c r="R12" s="85"/>
      <c r="S12" s="85"/>
      <c r="T12" s="85"/>
      <c r="U12" s="85"/>
    </row>
    <row r="13" spans="1:21" x14ac:dyDescent="0.25">
      <c r="A13" s="63"/>
      <c r="B13" s="104" t="s">
        <v>480</v>
      </c>
      <c r="C13" s="104"/>
      <c r="D13" s="104"/>
      <c r="E13" s="104"/>
      <c r="F13" s="104"/>
      <c r="G13" s="104"/>
      <c r="H13" s="104"/>
      <c r="I13" s="104"/>
      <c r="J13" s="104"/>
      <c r="K13" s="104"/>
      <c r="L13" s="104"/>
      <c r="M13" s="104"/>
      <c r="N13" s="104"/>
      <c r="O13" s="104"/>
      <c r="P13" s="104"/>
      <c r="Q13" s="104"/>
      <c r="R13" s="104"/>
      <c r="S13" s="104"/>
      <c r="T13" s="104"/>
      <c r="U13" s="104"/>
    </row>
    <row r="14" spans="1:21" x14ac:dyDescent="0.25">
      <c r="A14" s="63"/>
      <c r="B14" s="85"/>
      <c r="C14" s="85"/>
      <c r="D14" s="85"/>
      <c r="E14" s="85"/>
      <c r="F14" s="85"/>
      <c r="G14" s="85"/>
      <c r="H14" s="85"/>
      <c r="I14" s="85"/>
      <c r="J14" s="85"/>
      <c r="K14" s="85"/>
      <c r="L14" s="85"/>
      <c r="M14" s="85"/>
      <c r="N14" s="85"/>
      <c r="O14" s="85"/>
      <c r="P14" s="85"/>
      <c r="Q14" s="85"/>
      <c r="R14" s="85"/>
      <c r="S14" s="85"/>
      <c r="T14" s="85"/>
      <c r="U14" s="85"/>
    </row>
    <row r="15" spans="1:21" x14ac:dyDescent="0.25">
      <c r="A15" s="63"/>
      <c r="B15" s="65" t="s">
        <v>481</v>
      </c>
      <c r="C15" s="65"/>
      <c r="D15" s="65"/>
      <c r="E15" s="65"/>
      <c r="F15" s="65"/>
      <c r="G15" s="65"/>
      <c r="H15" s="65"/>
      <c r="I15" s="65"/>
      <c r="J15" s="65"/>
      <c r="K15" s="65"/>
      <c r="L15" s="65"/>
      <c r="M15" s="65"/>
      <c r="N15" s="65"/>
      <c r="O15" s="65"/>
      <c r="P15" s="65"/>
      <c r="Q15" s="65"/>
      <c r="R15" s="65"/>
      <c r="S15" s="65"/>
      <c r="T15" s="65"/>
      <c r="U15" s="65"/>
    </row>
    <row r="16" spans="1:21" x14ac:dyDescent="0.25">
      <c r="A16" s="63"/>
      <c r="B16" s="65"/>
      <c r="C16" s="65"/>
      <c r="D16" s="65"/>
      <c r="E16" s="65"/>
      <c r="F16" s="65"/>
      <c r="G16" s="65"/>
      <c r="H16" s="65"/>
      <c r="I16" s="65"/>
      <c r="J16" s="65"/>
      <c r="K16" s="65"/>
      <c r="L16" s="65"/>
      <c r="M16" s="65"/>
      <c r="N16" s="65"/>
      <c r="O16" s="65"/>
      <c r="P16" s="65"/>
      <c r="Q16" s="65"/>
      <c r="R16" s="65"/>
      <c r="S16" s="65"/>
      <c r="T16" s="65"/>
      <c r="U16" s="65"/>
    </row>
    <row r="17" spans="1:21" ht="15.75" thickBot="1" x14ac:dyDescent="0.3">
      <c r="A17" s="63"/>
      <c r="B17" s="12"/>
      <c r="C17" s="13"/>
      <c r="D17" s="29" t="s">
        <v>293</v>
      </c>
      <c r="E17" s="29"/>
      <c r="F17" s="29"/>
      <c r="G17" s="29"/>
      <c r="H17" s="29"/>
      <c r="I17" s="29"/>
      <c r="J17" s="29"/>
      <c r="K17" s="29"/>
      <c r="L17" s="13"/>
      <c r="M17" s="29" t="s">
        <v>294</v>
      </c>
      <c r="N17" s="29"/>
      <c r="O17" s="29"/>
      <c r="P17" s="29"/>
      <c r="Q17" s="29"/>
      <c r="R17" s="29"/>
      <c r="S17" s="29"/>
      <c r="T17" s="29"/>
      <c r="U17" s="13"/>
    </row>
    <row r="18" spans="1:21" ht="15.75" thickBot="1" x14ac:dyDescent="0.3">
      <c r="A18" s="63"/>
      <c r="B18" s="12"/>
      <c r="C18" s="13"/>
      <c r="D18" s="30" t="s">
        <v>482</v>
      </c>
      <c r="E18" s="30"/>
      <c r="F18" s="13"/>
      <c r="G18" s="30" t="s">
        <v>483</v>
      </c>
      <c r="H18" s="30"/>
      <c r="I18" s="13"/>
      <c r="J18" s="30" t="s">
        <v>484</v>
      </c>
      <c r="K18" s="30"/>
      <c r="L18" s="13"/>
      <c r="M18" s="30" t="s">
        <v>482</v>
      </c>
      <c r="N18" s="30"/>
      <c r="O18" s="13"/>
      <c r="P18" s="30" t="s">
        <v>483</v>
      </c>
      <c r="Q18" s="30"/>
      <c r="R18" s="13"/>
      <c r="S18" s="30" t="s">
        <v>484</v>
      </c>
      <c r="T18" s="30"/>
      <c r="U18" s="13"/>
    </row>
    <row r="19" spans="1:21" x14ac:dyDescent="0.25">
      <c r="A19" s="63"/>
      <c r="B19" s="17" t="s">
        <v>485</v>
      </c>
      <c r="C19" s="18"/>
      <c r="D19" s="19" t="s">
        <v>215</v>
      </c>
      <c r="E19" s="20" t="s">
        <v>244</v>
      </c>
      <c r="F19" s="18"/>
      <c r="G19" s="19" t="s">
        <v>215</v>
      </c>
      <c r="H19" s="20" t="s">
        <v>244</v>
      </c>
      <c r="I19" s="18"/>
      <c r="J19" s="19" t="s">
        <v>215</v>
      </c>
      <c r="K19" s="20" t="s">
        <v>244</v>
      </c>
      <c r="L19" s="18"/>
      <c r="M19" s="19" t="s">
        <v>215</v>
      </c>
      <c r="N19" s="20" t="s">
        <v>244</v>
      </c>
      <c r="O19" s="18"/>
      <c r="P19" s="19" t="s">
        <v>215</v>
      </c>
      <c r="Q19" s="20">
        <v>322</v>
      </c>
      <c r="R19" s="18"/>
      <c r="S19" s="19" t="s">
        <v>215</v>
      </c>
      <c r="T19" s="20" t="s">
        <v>244</v>
      </c>
      <c r="U19" s="18"/>
    </row>
    <row r="20" spans="1:21" x14ac:dyDescent="0.25">
      <c r="A20" s="63"/>
      <c r="B20" s="22" t="s">
        <v>486</v>
      </c>
      <c r="C20" s="12"/>
      <c r="D20" s="32" t="s">
        <v>244</v>
      </c>
      <c r="E20" s="32"/>
      <c r="F20" s="12"/>
      <c r="G20" s="32" t="s">
        <v>452</v>
      </c>
      <c r="H20" s="32"/>
      <c r="I20" s="11" t="s">
        <v>217</v>
      </c>
      <c r="J20" s="32" t="s">
        <v>244</v>
      </c>
      <c r="K20" s="32"/>
      <c r="L20" s="12"/>
      <c r="M20" s="32" t="s">
        <v>244</v>
      </c>
      <c r="N20" s="32"/>
      <c r="O20" s="12"/>
      <c r="P20" s="32" t="s">
        <v>453</v>
      </c>
      <c r="Q20" s="32"/>
      <c r="R20" s="11" t="s">
        <v>217</v>
      </c>
      <c r="S20" s="32" t="s">
        <v>244</v>
      </c>
      <c r="T20" s="32"/>
      <c r="U20" s="12"/>
    </row>
    <row r="21" spans="1:21" x14ac:dyDescent="0.25">
      <c r="A21" s="63"/>
      <c r="B21" s="12"/>
      <c r="C21" s="12"/>
      <c r="D21" s="12"/>
      <c r="E21" s="12"/>
      <c r="F21" s="12"/>
      <c r="G21" s="12"/>
      <c r="H21" s="12"/>
      <c r="I21" s="12"/>
      <c r="J21" s="12"/>
      <c r="K21" s="12"/>
      <c r="L21" s="12"/>
      <c r="M21" s="12"/>
      <c r="N21" s="12"/>
      <c r="O21" s="12"/>
      <c r="P21" s="12"/>
      <c r="Q21" s="12"/>
      <c r="R21" s="12"/>
      <c r="S21" s="12"/>
      <c r="T21" s="12"/>
      <c r="U21" s="12"/>
    </row>
    <row r="22" spans="1:21" x14ac:dyDescent="0.25">
      <c r="A22" s="63"/>
      <c r="B22" s="65"/>
      <c r="C22" s="65"/>
      <c r="D22" s="65"/>
      <c r="E22" s="65"/>
      <c r="F22" s="65"/>
      <c r="G22" s="65"/>
      <c r="H22" s="65"/>
      <c r="I22" s="65"/>
      <c r="J22" s="65"/>
      <c r="K22" s="65"/>
      <c r="L22" s="65"/>
      <c r="M22" s="65"/>
      <c r="N22" s="65"/>
      <c r="O22" s="65"/>
      <c r="P22" s="65"/>
      <c r="Q22" s="65"/>
      <c r="R22" s="65"/>
      <c r="S22" s="65"/>
      <c r="T22" s="65"/>
      <c r="U22" s="65"/>
    </row>
    <row r="23" spans="1:21" x14ac:dyDescent="0.25">
      <c r="A23" s="63"/>
      <c r="B23" s="65" t="s">
        <v>487</v>
      </c>
      <c r="C23" s="65"/>
      <c r="D23" s="65"/>
      <c r="E23" s="65"/>
      <c r="F23" s="65"/>
      <c r="G23" s="65"/>
      <c r="H23" s="65"/>
      <c r="I23" s="65"/>
      <c r="J23" s="65"/>
      <c r="K23" s="65"/>
      <c r="L23" s="65"/>
      <c r="M23" s="65"/>
      <c r="N23" s="65"/>
      <c r="O23" s="65"/>
      <c r="P23" s="65"/>
      <c r="Q23" s="65"/>
      <c r="R23" s="65"/>
      <c r="S23" s="65"/>
      <c r="T23" s="65"/>
      <c r="U23" s="65"/>
    </row>
    <row r="24" spans="1:21" x14ac:dyDescent="0.25">
      <c r="A24" s="63"/>
      <c r="B24" s="67"/>
      <c r="C24" s="67"/>
      <c r="D24" s="67"/>
      <c r="E24" s="67"/>
      <c r="F24" s="67"/>
      <c r="G24" s="67"/>
      <c r="H24" s="67"/>
      <c r="I24" s="67"/>
      <c r="J24" s="67"/>
      <c r="K24" s="67"/>
      <c r="L24" s="67"/>
      <c r="M24" s="67"/>
      <c r="N24" s="67"/>
      <c r="O24" s="67"/>
      <c r="P24" s="67"/>
      <c r="Q24" s="67"/>
      <c r="R24" s="67"/>
      <c r="S24" s="67"/>
      <c r="T24" s="67"/>
      <c r="U24" s="67"/>
    </row>
    <row r="25" spans="1:21" x14ac:dyDescent="0.25">
      <c r="A25" s="63"/>
      <c r="B25" s="65" t="s">
        <v>488</v>
      </c>
      <c r="C25" s="65"/>
      <c r="D25" s="65"/>
      <c r="E25" s="65"/>
      <c r="F25" s="65"/>
      <c r="G25" s="65"/>
      <c r="H25" s="65"/>
      <c r="I25" s="65"/>
      <c r="J25" s="65"/>
      <c r="K25" s="65"/>
      <c r="L25" s="65"/>
      <c r="M25" s="65"/>
      <c r="N25" s="65"/>
      <c r="O25" s="65"/>
      <c r="P25" s="65"/>
      <c r="Q25" s="65"/>
      <c r="R25" s="65"/>
      <c r="S25" s="65"/>
      <c r="T25" s="65"/>
      <c r="U25" s="65"/>
    </row>
    <row r="26" spans="1:21" x14ac:dyDescent="0.25">
      <c r="A26" s="63"/>
      <c r="B26" s="65"/>
      <c r="C26" s="65"/>
      <c r="D26" s="65"/>
      <c r="E26" s="65"/>
      <c r="F26" s="65"/>
      <c r="G26" s="65"/>
      <c r="H26" s="65"/>
      <c r="I26" s="65"/>
      <c r="J26" s="65"/>
      <c r="K26" s="65"/>
      <c r="L26" s="65"/>
      <c r="M26" s="65"/>
      <c r="N26" s="65"/>
      <c r="O26" s="65"/>
      <c r="P26" s="65"/>
      <c r="Q26" s="65"/>
      <c r="R26" s="65"/>
      <c r="S26" s="65"/>
      <c r="T26" s="65"/>
      <c r="U26" s="65"/>
    </row>
    <row r="27" spans="1:21" ht="15.75" thickBot="1" x14ac:dyDescent="0.3">
      <c r="A27" s="63"/>
      <c r="B27" s="12"/>
      <c r="C27" s="13"/>
      <c r="D27" s="29" t="s">
        <v>333</v>
      </c>
      <c r="E27" s="29"/>
      <c r="F27" s="29"/>
      <c r="G27" s="29"/>
      <c r="H27" s="29"/>
      <c r="I27" s="29"/>
      <c r="J27" s="29"/>
      <c r="K27" s="29"/>
      <c r="L27" s="13"/>
      <c r="M27" s="29" t="s">
        <v>334</v>
      </c>
      <c r="N27" s="29"/>
      <c r="O27" s="29"/>
      <c r="P27" s="29"/>
      <c r="Q27" s="29"/>
      <c r="R27" s="29"/>
      <c r="S27" s="29"/>
      <c r="T27" s="29"/>
      <c r="U27" s="13"/>
    </row>
    <row r="28" spans="1:21" ht="15.75" thickBot="1" x14ac:dyDescent="0.3">
      <c r="A28" s="63"/>
      <c r="B28" s="12"/>
      <c r="C28" s="13"/>
      <c r="D28" s="30" t="s">
        <v>482</v>
      </c>
      <c r="E28" s="30"/>
      <c r="F28" s="13"/>
      <c r="G28" s="30" t="s">
        <v>483</v>
      </c>
      <c r="H28" s="30"/>
      <c r="I28" s="13"/>
      <c r="J28" s="30" t="s">
        <v>484</v>
      </c>
      <c r="K28" s="30"/>
      <c r="L28" s="13"/>
      <c r="M28" s="30" t="s">
        <v>482</v>
      </c>
      <c r="N28" s="30"/>
      <c r="O28" s="13"/>
      <c r="P28" s="30" t="s">
        <v>483</v>
      </c>
      <c r="Q28" s="30"/>
      <c r="R28" s="13"/>
      <c r="S28" s="30" t="s">
        <v>484</v>
      </c>
      <c r="T28" s="30"/>
      <c r="U28" s="13"/>
    </row>
    <row r="29" spans="1:21" x14ac:dyDescent="0.25">
      <c r="A29" s="63"/>
      <c r="B29" s="17" t="s">
        <v>489</v>
      </c>
      <c r="C29" s="18"/>
      <c r="D29" s="19" t="s">
        <v>215</v>
      </c>
      <c r="E29" s="20" t="s">
        <v>244</v>
      </c>
      <c r="F29" s="18"/>
      <c r="G29" s="19" t="s">
        <v>215</v>
      </c>
      <c r="H29" s="20" t="s">
        <v>244</v>
      </c>
      <c r="I29" s="18"/>
      <c r="J29" s="19" t="s">
        <v>215</v>
      </c>
      <c r="K29" s="21">
        <v>1671</v>
      </c>
      <c r="L29" s="18"/>
      <c r="M29" s="19" t="s">
        <v>215</v>
      </c>
      <c r="N29" s="20" t="s">
        <v>244</v>
      </c>
      <c r="O29" s="18"/>
      <c r="P29" s="19" t="s">
        <v>215</v>
      </c>
      <c r="Q29" s="20" t="s">
        <v>244</v>
      </c>
      <c r="R29" s="18"/>
      <c r="S29" s="19" t="s">
        <v>215</v>
      </c>
      <c r="T29" s="21">
        <v>3825</v>
      </c>
      <c r="U29" s="18"/>
    </row>
    <row r="30" spans="1:21" x14ac:dyDescent="0.25">
      <c r="A30" s="63"/>
      <c r="B30" s="22" t="s">
        <v>490</v>
      </c>
      <c r="C30" s="12"/>
      <c r="D30" s="32" t="s">
        <v>244</v>
      </c>
      <c r="E30" s="32"/>
      <c r="F30" s="12"/>
      <c r="G30" s="32" t="s">
        <v>244</v>
      </c>
      <c r="H30" s="32"/>
      <c r="I30" s="12"/>
      <c r="J30" s="31">
        <v>2331</v>
      </c>
      <c r="K30" s="31"/>
      <c r="L30" s="12"/>
      <c r="M30" s="32" t="s">
        <v>244</v>
      </c>
      <c r="N30" s="32"/>
      <c r="O30" s="12"/>
      <c r="P30" s="32" t="s">
        <v>244</v>
      </c>
      <c r="Q30" s="32"/>
      <c r="R30" s="12"/>
      <c r="S30" s="32" t="s">
        <v>244</v>
      </c>
      <c r="T30" s="32"/>
      <c r="U30" s="12"/>
    </row>
    <row r="31" spans="1:21" ht="26.25" x14ac:dyDescent="0.25">
      <c r="A31" s="63"/>
      <c r="B31" s="17" t="s">
        <v>491</v>
      </c>
      <c r="C31" s="18"/>
      <c r="D31" s="71" t="s">
        <v>244</v>
      </c>
      <c r="E31" s="71"/>
      <c r="F31" s="18"/>
      <c r="G31" s="71" t="s">
        <v>244</v>
      </c>
      <c r="H31" s="71"/>
      <c r="I31" s="18"/>
      <c r="J31" s="71" t="s">
        <v>244</v>
      </c>
      <c r="K31" s="71"/>
      <c r="L31" s="18"/>
      <c r="M31" s="71" t="s">
        <v>244</v>
      </c>
      <c r="N31" s="71"/>
      <c r="O31" s="18"/>
      <c r="P31" s="71" t="s">
        <v>244</v>
      </c>
      <c r="Q31" s="71"/>
      <c r="R31" s="18"/>
      <c r="S31" s="71" t="s">
        <v>244</v>
      </c>
      <c r="T31" s="71"/>
      <c r="U31" s="18"/>
    </row>
    <row r="32" spans="1:21" x14ac:dyDescent="0.25">
      <c r="A32" s="63"/>
      <c r="B32" s="12"/>
      <c r="C32" s="12"/>
      <c r="D32" s="12"/>
      <c r="E32" s="12"/>
      <c r="F32" s="12"/>
      <c r="G32" s="12"/>
      <c r="H32" s="12"/>
      <c r="I32" s="12"/>
      <c r="J32" s="12"/>
      <c r="K32" s="12"/>
      <c r="L32" s="12"/>
      <c r="M32" s="12"/>
      <c r="N32" s="12"/>
      <c r="O32" s="12"/>
      <c r="P32" s="12"/>
      <c r="Q32" s="12"/>
      <c r="R32" s="12"/>
      <c r="S32" s="12"/>
      <c r="T32" s="12"/>
      <c r="U32" s="12"/>
    </row>
    <row r="33" spans="1:21" x14ac:dyDescent="0.25">
      <c r="A33" s="63"/>
      <c r="B33" s="65"/>
      <c r="C33" s="65"/>
      <c r="D33" s="65"/>
      <c r="E33" s="65"/>
      <c r="F33" s="65"/>
      <c r="G33" s="65"/>
      <c r="H33" s="65"/>
      <c r="I33" s="65"/>
      <c r="J33" s="65"/>
      <c r="K33" s="65"/>
      <c r="L33" s="65"/>
      <c r="M33" s="65"/>
      <c r="N33" s="65"/>
      <c r="O33" s="65"/>
      <c r="P33" s="65"/>
      <c r="Q33" s="65"/>
      <c r="R33" s="65"/>
      <c r="S33" s="65"/>
      <c r="T33" s="65"/>
      <c r="U33" s="65"/>
    </row>
    <row r="34" spans="1:21" ht="38.25" customHeight="1" x14ac:dyDescent="0.25">
      <c r="A34" s="63"/>
      <c r="B34" s="65" t="s">
        <v>492</v>
      </c>
      <c r="C34" s="65"/>
      <c r="D34" s="65"/>
      <c r="E34" s="65"/>
      <c r="F34" s="65"/>
      <c r="G34" s="65"/>
      <c r="H34" s="65"/>
      <c r="I34" s="65"/>
      <c r="J34" s="65"/>
      <c r="K34" s="65"/>
      <c r="L34" s="65"/>
      <c r="M34" s="65"/>
      <c r="N34" s="65"/>
      <c r="O34" s="65"/>
      <c r="P34" s="65"/>
      <c r="Q34" s="65"/>
      <c r="R34" s="65"/>
      <c r="S34" s="65"/>
      <c r="T34" s="65"/>
      <c r="U34" s="65"/>
    </row>
    <row r="35" spans="1:21" x14ac:dyDescent="0.25">
      <c r="A35" s="63"/>
      <c r="B35" s="65"/>
      <c r="C35" s="65"/>
      <c r="D35" s="65"/>
      <c r="E35" s="65"/>
      <c r="F35" s="65"/>
      <c r="G35" s="65"/>
      <c r="H35" s="65"/>
      <c r="I35" s="65"/>
      <c r="J35" s="65"/>
      <c r="K35" s="65"/>
      <c r="L35" s="65"/>
      <c r="M35" s="65"/>
      <c r="N35" s="65"/>
      <c r="O35" s="65"/>
      <c r="P35" s="65"/>
      <c r="Q35" s="65"/>
      <c r="R35" s="65"/>
      <c r="S35" s="65"/>
      <c r="T35" s="65"/>
      <c r="U35" s="65"/>
    </row>
  </sheetData>
  <mergeCells count="60">
    <mergeCell ref="B26:U26"/>
    <mergeCell ref="B33:U33"/>
    <mergeCell ref="B34:U34"/>
    <mergeCell ref="B35:U35"/>
    <mergeCell ref="B15:U15"/>
    <mergeCell ref="B16:U16"/>
    <mergeCell ref="B22:U22"/>
    <mergeCell ref="B23:U23"/>
    <mergeCell ref="B24:U24"/>
    <mergeCell ref="B25:U25"/>
    <mergeCell ref="B9:U9"/>
    <mergeCell ref="B10:U10"/>
    <mergeCell ref="B11:U11"/>
    <mergeCell ref="B12:U12"/>
    <mergeCell ref="B13:U13"/>
    <mergeCell ref="B14:U14"/>
    <mergeCell ref="A1:A2"/>
    <mergeCell ref="B1:U1"/>
    <mergeCell ref="B2:U2"/>
    <mergeCell ref="B3:U3"/>
    <mergeCell ref="A4:A35"/>
    <mergeCell ref="B4:U4"/>
    <mergeCell ref="B5:U5"/>
    <mergeCell ref="B6:U6"/>
    <mergeCell ref="B7:U7"/>
    <mergeCell ref="B8:U8"/>
    <mergeCell ref="D31:E31"/>
    <mergeCell ref="G31:H31"/>
    <mergeCell ref="J31:K31"/>
    <mergeCell ref="M31:N31"/>
    <mergeCell ref="P31:Q31"/>
    <mergeCell ref="S31:T31"/>
    <mergeCell ref="D30:E30"/>
    <mergeCell ref="G30:H30"/>
    <mergeCell ref="J30:K30"/>
    <mergeCell ref="M30:N30"/>
    <mergeCell ref="P30:Q30"/>
    <mergeCell ref="S30:T30"/>
    <mergeCell ref="D27:K27"/>
    <mergeCell ref="M27:T27"/>
    <mergeCell ref="D28:E28"/>
    <mergeCell ref="G28:H28"/>
    <mergeCell ref="J28:K28"/>
    <mergeCell ref="M28:N28"/>
    <mergeCell ref="P28:Q28"/>
    <mergeCell ref="S28:T28"/>
    <mergeCell ref="D20:E20"/>
    <mergeCell ref="G20:H20"/>
    <mergeCell ref="J20:K20"/>
    <mergeCell ref="M20:N20"/>
    <mergeCell ref="P20:Q20"/>
    <mergeCell ref="S20:T20"/>
    <mergeCell ref="D17:K17"/>
    <mergeCell ref="M17:T17"/>
    <mergeCell ref="D18:E18"/>
    <mergeCell ref="G18:H18"/>
    <mergeCell ref="J18:K18"/>
    <mergeCell ref="M18:N18"/>
    <mergeCell ref="P18:Q18"/>
    <mergeCell ref="S18:T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493</v>
      </c>
      <c r="B1" s="1" t="s">
        <v>1</v>
      </c>
    </row>
    <row r="2" spans="1:2" x14ac:dyDescent="0.25">
      <c r="A2" s="7"/>
      <c r="B2" s="1" t="s">
        <v>2</v>
      </c>
    </row>
    <row r="3" spans="1:2" x14ac:dyDescent="0.25">
      <c r="A3" s="3" t="s">
        <v>493</v>
      </c>
      <c r="B3" s="4" t="s">
        <v>4</v>
      </c>
    </row>
    <row r="4" spans="1:2" x14ac:dyDescent="0.25">
      <c r="A4" s="63" t="s">
        <v>493</v>
      </c>
      <c r="B4" s="4" t="s">
        <v>4</v>
      </c>
    </row>
    <row r="5" spans="1:2" x14ac:dyDescent="0.25">
      <c r="A5" s="63"/>
      <c r="B5" s="10" t="s">
        <v>494</v>
      </c>
    </row>
    <row r="6" spans="1:2" x14ac:dyDescent="0.25">
      <c r="A6" s="63"/>
      <c r="B6" s="11"/>
    </row>
    <row r="7" spans="1:2" ht="102.75" x14ac:dyDescent="0.25">
      <c r="A7" s="63"/>
      <c r="B7" s="11" t="s">
        <v>495</v>
      </c>
    </row>
    <row r="8" spans="1:2" x14ac:dyDescent="0.25">
      <c r="A8" s="63"/>
      <c r="B8" s="11"/>
    </row>
    <row r="9" spans="1:2" ht="243" x14ac:dyDescent="0.25">
      <c r="A9" s="63"/>
      <c r="B9" s="11" t="s">
        <v>496</v>
      </c>
    </row>
    <row r="10" spans="1:2" x14ac:dyDescent="0.25">
      <c r="A10" s="63"/>
      <c r="B10" s="11"/>
    </row>
    <row r="11" spans="1:2" ht="243" x14ac:dyDescent="0.25">
      <c r="A11" s="63"/>
      <c r="B11" s="11" t="s">
        <v>497</v>
      </c>
    </row>
    <row r="12" spans="1:2" x14ac:dyDescent="0.25">
      <c r="A12" s="63"/>
      <c r="B12" s="11"/>
    </row>
    <row r="13" spans="1:2" ht="90" x14ac:dyDescent="0.25">
      <c r="A13" s="63"/>
      <c r="B13" s="11" t="s">
        <v>498</v>
      </c>
    </row>
    <row r="14" spans="1:2" x14ac:dyDescent="0.25">
      <c r="A14" s="63"/>
      <c r="B14" s="11"/>
    </row>
    <row r="15" spans="1:2" ht="51.75" x14ac:dyDescent="0.25">
      <c r="A15" s="63"/>
      <c r="B15" s="11" t="s">
        <v>499</v>
      </c>
    </row>
    <row r="16" spans="1:2" x14ac:dyDescent="0.25">
      <c r="A16" s="63"/>
      <c r="B16" s="11"/>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0.5703125" bestFit="1" customWidth="1"/>
    <col min="2" max="2" width="36.5703125" customWidth="1"/>
    <col min="3" max="3" width="31.7109375" customWidth="1"/>
    <col min="4" max="4" width="6.28515625" customWidth="1"/>
    <col min="5" max="5" width="12.140625" customWidth="1"/>
    <col min="6" max="6" width="5.28515625" customWidth="1"/>
  </cols>
  <sheetData>
    <row r="1" spans="1:6" ht="15" customHeight="1" x14ac:dyDescent="0.25">
      <c r="A1" s="7" t="s">
        <v>500</v>
      </c>
      <c r="B1" s="7" t="s">
        <v>1</v>
      </c>
      <c r="C1" s="7"/>
      <c r="D1" s="7"/>
      <c r="E1" s="7"/>
      <c r="F1" s="7"/>
    </row>
    <row r="2" spans="1:6" ht="15" customHeight="1" x14ac:dyDescent="0.25">
      <c r="A2" s="7"/>
      <c r="B2" s="7" t="s">
        <v>2</v>
      </c>
      <c r="C2" s="7"/>
      <c r="D2" s="7"/>
      <c r="E2" s="7"/>
      <c r="F2" s="7"/>
    </row>
    <row r="3" spans="1:6" ht="15" customHeight="1" x14ac:dyDescent="0.25">
      <c r="A3" s="3" t="s">
        <v>500</v>
      </c>
      <c r="B3" s="62" t="s">
        <v>4</v>
      </c>
      <c r="C3" s="62"/>
      <c r="D3" s="62"/>
      <c r="E3" s="62"/>
      <c r="F3" s="62"/>
    </row>
    <row r="4" spans="1:6" ht="15" customHeight="1" x14ac:dyDescent="0.25">
      <c r="A4" s="63" t="s">
        <v>500</v>
      </c>
      <c r="B4" s="62" t="s">
        <v>4</v>
      </c>
      <c r="C4" s="62"/>
      <c r="D4" s="62"/>
      <c r="E4" s="62"/>
      <c r="F4" s="62"/>
    </row>
    <row r="5" spans="1:6" x14ac:dyDescent="0.25">
      <c r="A5" s="63"/>
      <c r="B5" s="64" t="s">
        <v>501</v>
      </c>
      <c r="C5" s="64"/>
      <c r="D5" s="64"/>
      <c r="E5" s="64"/>
      <c r="F5" s="64"/>
    </row>
    <row r="6" spans="1:6" x14ac:dyDescent="0.25">
      <c r="A6" s="63"/>
      <c r="B6" s="65"/>
      <c r="C6" s="65"/>
      <c r="D6" s="65"/>
      <c r="E6" s="65"/>
      <c r="F6" s="65"/>
    </row>
    <row r="7" spans="1:6" ht="76.5" customHeight="1" x14ac:dyDescent="0.25">
      <c r="A7" s="63"/>
      <c r="B7" s="65" t="s">
        <v>502</v>
      </c>
      <c r="C7" s="65"/>
      <c r="D7" s="65"/>
      <c r="E7" s="65"/>
      <c r="F7" s="65"/>
    </row>
    <row r="8" spans="1:6" x14ac:dyDescent="0.25">
      <c r="A8" s="63"/>
      <c r="B8" s="67"/>
      <c r="C8" s="67"/>
      <c r="D8" s="67"/>
      <c r="E8" s="67"/>
      <c r="F8" s="67"/>
    </row>
    <row r="9" spans="1:6" ht="51" customHeight="1" x14ac:dyDescent="0.25">
      <c r="A9" s="63"/>
      <c r="B9" s="65" t="s">
        <v>503</v>
      </c>
      <c r="C9" s="65"/>
      <c r="D9" s="65"/>
      <c r="E9" s="65"/>
      <c r="F9" s="65"/>
    </row>
    <row r="10" spans="1:6" x14ac:dyDescent="0.25">
      <c r="A10" s="63"/>
      <c r="B10" s="65"/>
      <c r="C10" s="65"/>
      <c r="D10" s="65"/>
      <c r="E10" s="65"/>
      <c r="F10" s="65"/>
    </row>
    <row r="11" spans="1:6" ht="25.5" customHeight="1" x14ac:dyDescent="0.25">
      <c r="A11" s="63"/>
      <c r="B11" s="65" t="s">
        <v>504</v>
      </c>
      <c r="C11" s="65"/>
      <c r="D11" s="65"/>
      <c r="E11" s="65"/>
      <c r="F11" s="65"/>
    </row>
    <row r="12" spans="1:6" x14ac:dyDescent="0.25">
      <c r="A12" s="63"/>
      <c r="B12" s="65"/>
      <c r="C12" s="65"/>
      <c r="D12" s="65"/>
      <c r="E12" s="65"/>
      <c r="F12" s="65"/>
    </row>
    <row r="13" spans="1:6" x14ac:dyDescent="0.25">
      <c r="A13" s="63"/>
      <c r="B13" s="49"/>
      <c r="C13" s="50"/>
      <c r="D13" s="51" t="s">
        <v>505</v>
      </c>
      <c r="E13" s="51"/>
      <c r="F13" s="50"/>
    </row>
    <row r="14" spans="1:6" ht="15.75" thickBot="1" x14ac:dyDescent="0.3">
      <c r="A14" s="63"/>
      <c r="B14" s="49"/>
      <c r="C14" s="50"/>
      <c r="D14" s="29" t="s">
        <v>506</v>
      </c>
      <c r="E14" s="29"/>
      <c r="F14" s="50"/>
    </row>
    <row r="15" spans="1:6" x14ac:dyDescent="0.25">
      <c r="A15" s="63"/>
      <c r="B15" s="86" t="s">
        <v>507</v>
      </c>
      <c r="C15" s="18"/>
      <c r="D15" s="19" t="s">
        <v>215</v>
      </c>
      <c r="E15" s="20" t="s">
        <v>244</v>
      </c>
      <c r="F15" s="18"/>
    </row>
    <row r="16" spans="1:6" x14ac:dyDescent="0.25">
      <c r="A16" s="63"/>
      <c r="B16" s="87" t="s">
        <v>508</v>
      </c>
      <c r="C16" s="12"/>
      <c r="D16" s="31">
        <v>5175</v>
      </c>
      <c r="E16" s="31"/>
      <c r="F16" s="12"/>
    </row>
    <row r="17" spans="1:6" x14ac:dyDescent="0.25">
      <c r="A17" s="63"/>
      <c r="B17" s="86" t="s">
        <v>509</v>
      </c>
      <c r="C17" s="18"/>
      <c r="D17" s="71" t="s">
        <v>510</v>
      </c>
      <c r="E17" s="71"/>
      <c r="F17" s="19" t="s">
        <v>217</v>
      </c>
    </row>
    <row r="18" spans="1:6" ht="15.75" thickBot="1" x14ac:dyDescent="0.3">
      <c r="A18" s="63"/>
      <c r="B18" s="87" t="s">
        <v>511</v>
      </c>
      <c r="C18" s="12"/>
      <c r="D18" s="56" t="s">
        <v>512</v>
      </c>
      <c r="E18" s="56"/>
      <c r="F18" s="11" t="s">
        <v>217</v>
      </c>
    </row>
    <row r="19" spans="1:6" ht="15.75" thickBot="1" x14ac:dyDescent="0.3">
      <c r="A19" s="63"/>
      <c r="B19" s="86" t="s">
        <v>513</v>
      </c>
      <c r="C19" s="18"/>
      <c r="D19" s="45" t="s">
        <v>215</v>
      </c>
      <c r="E19" s="46">
        <v>143</v>
      </c>
      <c r="F19" s="18"/>
    </row>
    <row r="20" spans="1:6" ht="15.75" thickTop="1" x14ac:dyDescent="0.25">
      <c r="A20" s="63"/>
      <c r="B20" s="65"/>
      <c r="C20" s="65"/>
      <c r="D20" s="65"/>
      <c r="E20" s="65"/>
      <c r="F20" s="65"/>
    </row>
  </sheetData>
  <mergeCells count="23">
    <mergeCell ref="B20:F20"/>
    <mergeCell ref="B7:F7"/>
    <mergeCell ref="B8:F8"/>
    <mergeCell ref="B9:F9"/>
    <mergeCell ref="B10:F10"/>
    <mergeCell ref="B11:F11"/>
    <mergeCell ref="B12:F12"/>
    <mergeCell ref="D17:E17"/>
    <mergeCell ref="D18:E18"/>
    <mergeCell ref="A1:A2"/>
    <mergeCell ref="B1:F1"/>
    <mergeCell ref="B2:F2"/>
    <mergeCell ref="B3:F3"/>
    <mergeCell ref="A4:A20"/>
    <mergeCell ref="B4:F4"/>
    <mergeCell ref="B5:F5"/>
    <mergeCell ref="B6:F6"/>
    <mergeCell ref="B13:B14"/>
    <mergeCell ref="C13:C14"/>
    <mergeCell ref="D13:E13"/>
    <mergeCell ref="D14:E14"/>
    <mergeCell ref="F13:F14"/>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x14ac:dyDescent="0.25"/>
  <cols>
    <col min="1" max="1" width="25.5703125" bestFit="1" customWidth="1"/>
    <col min="2" max="2" width="36.5703125" customWidth="1"/>
    <col min="3" max="3" width="26.85546875" customWidth="1"/>
    <col min="4" max="4" width="34.42578125" customWidth="1"/>
    <col min="5" max="5" width="7.5703125" customWidth="1"/>
    <col min="6" max="6" width="5.42578125" customWidth="1"/>
    <col min="7" max="7" width="15.5703125" customWidth="1"/>
    <col min="8" max="8" width="26.85546875" customWidth="1"/>
    <col min="9" max="9" width="27.28515625" customWidth="1"/>
    <col min="10" max="10" width="26.85546875" customWidth="1"/>
    <col min="11" max="11" width="5.42578125" customWidth="1"/>
    <col min="12" max="12" width="16.7109375" customWidth="1"/>
    <col min="13" max="13" width="26.85546875" customWidth="1"/>
  </cols>
  <sheetData>
    <row r="1" spans="1:13" ht="15" customHeight="1" x14ac:dyDescent="0.25">
      <c r="A1" s="7" t="s">
        <v>51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14</v>
      </c>
      <c r="B3" s="62" t="s">
        <v>4</v>
      </c>
      <c r="C3" s="62"/>
      <c r="D3" s="62"/>
      <c r="E3" s="62"/>
      <c r="F3" s="62"/>
      <c r="G3" s="62"/>
      <c r="H3" s="62"/>
      <c r="I3" s="62"/>
      <c r="J3" s="62"/>
      <c r="K3" s="62"/>
      <c r="L3" s="62"/>
      <c r="M3" s="62"/>
    </row>
    <row r="4" spans="1:13" ht="15" customHeight="1" x14ac:dyDescent="0.25">
      <c r="A4" s="63" t="s">
        <v>514</v>
      </c>
      <c r="B4" s="62" t="s">
        <v>4</v>
      </c>
      <c r="C4" s="62"/>
      <c r="D4" s="62"/>
      <c r="E4" s="62"/>
      <c r="F4" s="62"/>
      <c r="G4" s="62"/>
      <c r="H4" s="62"/>
      <c r="I4" s="62"/>
      <c r="J4" s="62"/>
      <c r="K4" s="62"/>
      <c r="L4" s="62"/>
      <c r="M4" s="62"/>
    </row>
    <row r="5" spans="1:13" x14ac:dyDescent="0.25">
      <c r="A5" s="63"/>
      <c r="B5" s="64" t="s">
        <v>515</v>
      </c>
      <c r="C5" s="64"/>
      <c r="D5" s="64"/>
      <c r="E5" s="64"/>
      <c r="F5" s="64"/>
      <c r="G5" s="64"/>
      <c r="H5" s="64"/>
      <c r="I5" s="64"/>
      <c r="J5" s="64"/>
      <c r="K5" s="64"/>
      <c r="L5" s="64"/>
      <c r="M5" s="64"/>
    </row>
    <row r="6" spans="1:13" x14ac:dyDescent="0.25">
      <c r="A6" s="63"/>
      <c r="B6" s="65"/>
      <c r="C6" s="65"/>
      <c r="D6" s="65"/>
      <c r="E6" s="65"/>
      <c r="F6" s="65"/>
      <c r="G6" s="65"/>
      <c r="H6" s="65"/>
      <c r="I6" s="65"/>
      <c r="J6" s="65"/>
      <c r="K6" s="65"/>
      <c r="L6" s="65"/>
      <c r="M6" s="65"/>
    </row>
    <row r="7" spans="1:13" x14ac:dyDescent="0.25">
      <c r="A7" s="63"/>
      <c r="B7" s="83" t="s">
        <v>516</v>
      </c>
      <c r="C7" s="83"/>
      <c r="D7" s="83"/>
      <c r="E7" s="83"/>
      <c r="F7" s="83"/>
      <c r="G7" s="83"/>
      <c r="H7" s="83"/>
      <c r="I7" s="83"/>
      <c r="J7" s="83"/>
      <c r="K7" s="83"/>
      <c r="L7" s="83"/>
      <c r="M7" s="83"/>
    </row>
    <row r="8" spans="1:13" x14ac:dyDescent="0.25">
      <c r="A8" s="63"/>
      <c r="B8" s="65"/>
      <c r="C8" s="65"/>
      <c r="D8" s="65"/>
      <c r="E8" s="65"/>
      <c r="F8" s="65"/>
      <c r="G8" s="65"/>
      <c r="H8" s="65"/>
      <c r="I8" s="65"/>
      <c r="J8" s="65"/>
      <c r="K8" s="65"/>
      <c r="L8" s="65"/>
      <c r="M8" s="65"/>
    </row>
    <row r="9" spans="1:13" ht="63.75" customHeight="1" x14ac:dyDescent="0.25">
      <c r="A9" s="63"/>
      <c r="B9" s="65" t="s">
        <v>517</v>
      </c>
      <c r="C9" s="65"/>
      <c r="D9" s="65"/>
      <c r="E9" s="65"/>
      <c r="F9" s="65"/>
      <c r="G9" s="65"/>
      <c r="H9" s="65"/>
      <c r="I9" s="65"/>
      <c r="J9" s="65"/>
      <c r="K9" s="65"/>
      <c r="L9" s="65"/>
      <c r="M9" s="65"/>
    </row>
    <row r="10" spans="1:13" x14ac:dyDescent="0.25">
      <c r="A10" s="63"/>
      <c r="B10" s="65"/>
      <c r="C10" s="65"/>
      <c r="D10" s="65"/>
      <c r="E10" s="65"/>
      <c r="F10" s="65"/>
      <c r="G10" s="65"/>
      <c r="H10" s="65"/>
      <c r="I10" s="65"/>
      <c r="J10" s="65"/>
      <c r="K10" s="65"/>
      <c r="L10" s="65"/>
      <c r="M10" s="65"/>
    </row>
    <row r="11" spans="1:13" x14ac:dyDescent="0.25">
      <c r="A11" s="63"/>
      <c r="B11" s="83" t="s">
        <v>518</v>
      </c>
      <c r="C11" s="83"/>
      <c r="D11" s="83"/>
      <c r="E11" s="83"/>
      <c r="F11" s="83"/>
      <c r="G11" s="83"/>
      <c r="H11" s="83"/>
      <c r="I11" s="83"/>
      <c r="J11" s="83"/>
      <c r="K11" s="83"/>
      <c r="L11" s="83"/>
      <c r="M11" s="83"/>
    </row>
    <row r="12" spans="1:13" x14ac:dyDescent="0.25">
      <c r="A12" s="63"/>
      <c r="B12" s="65"/>
      <c r="C12" s="65"/>
      <c r="D12" s="65"/>
      <c r="E12" s="65"/>
      <c r="F12" s="65"/>
      <c r="G12" s="65"/>
      <c r="H12" s="65"/>
      <c r="I12" s="65"/>
      <c r="J12" s="65"/>
      <c r="K12" s="65"/>
      <c r="L12" s="65"/>
      <c r="M12" s="65"/>
    </row>
    <row r="13" spans="1:13" ht="25.5" customHeight="1" x14ac:dyDescent="0.25">
      <c r="A13" s="63"/>
      <c r="B13" s="65" t="s">
        <v>519</v>
      </c>
      <c r="C13" s="65"/>
      <c r="D13" s="65"/>
      <c r="E13" s="65"/>
      <c r="F13" s="65"/>
      <c r="G13" s="65"/>
      <c r="H13" s="65"/>
      <c r="I13" s="65"/>
      <c r="J13" s="65"/>
      <c r="K13" s="65"/>
      <c r="L13" s="65"/>
      <c r="M13" s="65"/>
    </row>
    <row r="14" spans="1:13" x14ac:dyDescent="0.25">
      <c r="A14" s="63"/>
      <c r="B14" s="65"/>
      <c r="C14" s="65"/>
      <c r="D14" s="65"/>
      <c r="E14" s="65"/>
      <c r="F14" s="65"/>
      <c r="G14" s="65"/>
      <c r="H14" s="65"/>
      <c r="I14" s="65"/>
      <c r="J14" s="65"/>
      <c r="K14" s="65"/>
      <c r="L14" s="65"/>
      <c r="M14" s="65"/>
    </row>
    <row r="15" spans="1:13" x14ac:dyDescent="0.25">
      <c r="A15" s="63"/>
      <c r="B15" s="65" t="s">
        <v>520</v>
      </c>
      <c r="C15" s="65"/>
      <c r="D15" s="65"/>
      <c r="E15" s="65"/>
      <c r="F15" s="65"/>
      <c r="G15" s="65"/>
      <c r="H15" s="65"/>
      <c r="I15" s="65"/>
      <c r="J15" s="65"/>
      <c r="K15" s="65"/>
      <c r="L15" s="65"/>
      <c r="M15" s="65"/>
    </row>
    <row r="16" spans="1:13" x14ac:dyDescent="0.25">
      <c r="A16" s="63"/>
      <c r="B16" s="65"/>
      <c r="C16" s="65"/>
      <c r="D16" s="65"/>
      <c r="E16" s="65"/>
      <c r="F16" s="65"/>
      <c r="G16" s="65"/>
      <c r="H16" s="65"/>
      <c r="I16" s="65"/>
      <c r="J16" s="65"/>
      <c r="K16" s="65"/>
      <c r="L16" s="65"/>
      <c r="M16" s="65"/>
    </row>
    <row r="17" spans="1:13" x14ac:dyDescent="0.25">
      <c r="A17" s="63"/>
      <c r="B17" s="49"/>
      <c r="C17" s="50"/>
      <c r="D17" s="14" t="s">
        <v>521</v>
      </c>
      <c r="E17" s="50"/>
    </row>
    <row r="18" spans="1:13" x14ac:dyDescent="0.25">
      <c r="A18" s="63"/>
      <c r="B18" s="49"/>
      <c r="C18" s="50"/>
      <c r="D18" s="14" t="s">
        <v>522</v>
      </c>
      <c r="E18" s="50"/>
    </row>
    <row r="19" spans="1:13" ht="15.75" thickBot="1" x14ac:dyDescent="0.3">
      <c r="A19" s="63"/>
      <c r="B19" s="49"/>
      <c r="C19" s="50"/>
      <c r="D19" s="15" t="s">
        <v>293</v>
      </c>
      <c r="E19" s="50"/>
    </row>
    <row r="20" spans="1:13" x14ac:dyDescent="0.25">
      <c r="A20" s="63"/>
      <c r="B20" s="86" t="s">
        <v>523</v>
      </c>
      <c r="C20" s="18"/>
      <c r="D20" s="25">
        <v>4.5</v>
      </c>
      <c r="E20" s="18"/>
    </row>
    <row r="21" spans="1:13" x14ac:dyDescent="0.25">
      <c r="A21" s="63"/>
      <c r="B21" s="87" t="s">
        <v>524</v>
      </c>
      <c r="C21" s="12"/>
      <c r="D21" s="24">
        <v>1.33</v>
      </c>
      <c r="E21" s="11" t="s">
        <v>525</v>
      </c>
    </row>
    <row r="22" spans="1:13" x14ac:dyDescent="0.25">
      <c r="A22" s="63"/>
      <c r="B22" s="86" t="s">
        <v>526</v>
      </c>
      <c r="C22" s="18"/>
      <c r="D22" s="25">
        <v>46.51</v>
      </c>
      <c r="E22" s="19" t="s">
        <v>525</v>
      </c>
    </row>
    <row r="23" spans="1:13" x14ac:dyDescent="0.25">
      <c r="A23" s="63"/>
      <c r="B23" s="87" t="s">
        <v>527</v>
      </c>
      <c r="C23" s="12"/>
      <c r="D23" s="24">
        <v>1.5</v>
      </c>
      <c r="E23" s="11" t="s">
        <v>525</v>
      </c>
    </row>
    <row r="24" spans="1:13" x14ac:dyDescent="0.25">
      <c r="A24" s="63"/>
      <c r="B24" s="65"/>
      <c r="C24" s="65"/>
      <c r="D24" s="65"/>
      <c r="E24" s="65"/>
      <c r="F24" s="65"/>
      <c r="G24" s="65"/>
      <c r="H24" s="65"/>
      <c r="I24" s="65"/>
      <c r="J24" s="65"/>
      <c r="K24" s="65"/>
      <c r="L24" s="65"/>
      <c r="M24" s="65"/>
    </row>
    <row r="25" spans="1:13" ht="25.5" customHeight="1" x14ac:dyDescent="0.25">
      <c r="A25" s="63"/>
      <c r="B25" s="65" t="s">
        <v>528</v>
      </c>
      <c r="C25" s="65"/>
      <c r="D25" s="65"/>
      <c r="E25" s="65"/>
      <c r="F25" s="65"/>
      <c r="G25" s="65"/>
      <c r="H25" s="65"/>
      <c r="I25" s="65"/>
      <c r="J25" s="65"/>
      <c r="K25" s="65"/>
      <c r="L25" s="65"/>
      <c r="M25" s="65"/>
    </row>
    <row r="26" spans="1:13" x14ac:dyDescent="0.25">
      <c r="A26" s="63"/>
      <c r="B26" s="67"/>
      <c r="C26" s="67"/>
      <c r="D26" s="67"/>
      <c r="E26" s="67"/>
      <c r="F26" s="67"/>
      <c r="G26" s="67"/>
      <c r="H26" s="67"/>
      <c r="I26" s="67"/>
      <c r="J26" s="67"/>
      <c r="K26" s="67"/>
      <c r="L26" s="67"/>
      <c r="M26" s="67"/>
    </row>
    <row r="27" spans="1:13" x14ac:dyDescent="0.25">
      <c r="A27" s="63"/>
      <c r="B27" s="65" t="s">
        <v>529</v>
      </c>
      <c r="C27" s="65"/>
      <c r="D27" s="65"/>
      <c r="E27" s="65"/>
      <c r="F27" s="65"/>
      <c r="G27" s="65"/>
      <c r="H27" s="65"/>
      <c r="I27" s="65"/>
      <c r="J27" s="65"/>
      <c r="K27" s="65"/>
      <c r="L27" s="65"/>
      <c r="M27" s="65"/>
    </row>
    <row r="28" spans="1:13" x14ac:dyDescent="0.25">
      <c r="A28" s="63"/>
      <c r="B28" s="65"/>
      <c r="C28" s="65"/>
      <c r="D28" s="65"/>
      <c r="E28" s="65"/>
      <c r="F28" s="65"/>
      <c r="G28" s="65"/>
      <c r="H28" s="65"/>
      <c r="I28" s="65"/>
      <c r="J28" s="65"/>
      <c r="K28" s="65"/>
      <c r="L28" s="65"/>
      <c r="M28" s="65"/>
    </row>
    <row r="29" spans="1:13" x14ac:dyDescent="0.25">
      <c r="A29" s="63"/>
      <c r="B29" s="49"/>
      <c r="C29" s="50"/>
      <c r="D29" s="14" t="s">
        <v>530</v>
      </c>
      <c r="E29" s="50"/>
      <c r="F29" s="51" t="s">
        <v>533</v>
      </c>
      <c r="G29" s="51"/>
      <c r="H29" s="50"/>
      <c r="I29" s="14" t="s">
        <v>533</v>
      </c>
      <c r="J29" s="50"/>
      <c r="K29" s="51" t="s">
        <v>539</v>
      </c>
      <c r="L29" s="51"/>
      <c r="M29" s="50"/>
    </row>
    <row r="30" spans="1:13" x14ac:dyDescent="0.25">
      <c r="A30" s="63"/>
      <c r="B30" s="49"/>
      <c r="C30" s="50"/>
      <c r="D30" s="14" t="s">
        <v>531</v>
      </c>
      <c r="E30" s="50"/>
      <c r="F30" s="51" t="s">
        <v>370</v>
      </c>
      <c r="G30" s="51"/>
      <c r="H30" s="50"/>
      <c r="I30" s="14" t="s">
        <v>370</v>
      </c>
      <c r="J30" s="50"/>
      <c r="K30" s="51" t="s">
        <v>540</v>
      </c>
      <c r="L30" s="51"/>
      <c r="M30" s="50"/>
    </row>
    <row r="31" spans="1:13" x14ac:dyDescent="0.25">
      <c r="A31" s="63"/>
      <c r="B31" s="49"/>
      <c r="C31" s="50"/>
      <c r="D31" s="14" t="s">
        <v>532</v>
      </c>
      <c r="E31" s="50"/>
      <c r="F31" s="51" t="s">
        <v>534</v>
      </c>
      <c r="G31" s="51"/>
      <c r="H31" s="50"/>
      <c r="I31" s="14" t="s">
        <v>536</v>
      </c>
      <c r="J31" s="50"/>
      <c r="K31" s="51" t="s">
        <v>541</v>
      </c>
      <c r="L31" s="51"/>
      <c r="M31" s="50"/>
    </row>
    <row r="32" spans="1:13" x14ac:dyDescent="0.25">
      <c r="A32" s="63"/>
      <c r="B32" s="49"/>
      <c r="C32" s="50"/>
      <c r="D32" s="4"/>
      <c r="E32" s="50"/>
      <c r="F32" s="51" t="s">
        <v>535</v>
      </c>
      <c r="G32" s="51"/>
      <c r="H32" s="50"/>
      <c r="I32" s="14" t="s">
        <v>537</v>
      </c>
      <c r="J32" s="50"/>
      <c r="K32" s="51" t="s">
        <v>532</v>
      </c>
      <c r="L32" s="51"/>
      <c r="M32" s="50"/>
    </row>
    <row r="33" spans="1:13" ht="15.75" thickBot="1" x14ac:dyDescent="0.3">
      <c r="A33" s="63"/>
      <c r="B33" s="49"/>
      <c r="C33" s="50"/>
      <c r="D33" s="44"/>
      <c r="E33" s="50"/>
      <c r="F33" s="52"/>
      <c r="G33" s="52"/>
      <c r="H33" s="50"/>
      <c r="I33" s="15" t="s">
        <v>538</v>
      </c>
      <c r="J33" s="50"/>
      <c r="K33" s="52"/>
      <c r="L33" s="52"/>
      <c r="M33" s="50"/>
    </row>
    <row r="34" spans="1:13" x14ac:dyDescent="0.25">
      <c r="A34" s="63"/>
      <c r="B34" s="17" t="s">
        <v>542</v>
      </c>
      <c r="C34" s="18"/>
      <c r="D34" s="36">
        <v>2152</v>
      </c>
      <c r="E34" s="18"/>
      <c r="F34" s="19" t="s">
        <v>215</v>
      </c>
      <c r="G34" s="20">
        <v>28.27</v>
      </c>
      <c r="H34" s="18"/>
      <c r="I34" s="43"/>
      <c r="J34" s="18"/>
      <c r="K34" s="91"/>
      <c r="L34" s="91"/>
      <c r="M34" s="18"/>
    </row>
    <row r="35" spans="1:13" x14ac:dyDescent="0.25">
      <c r="A35" s="63"/>
      <c r="B35" s="41" t="s">
        <v>543</v>
      </c>
      <c r="C35" s="12"/>
      <c r="D35" s="24">
        <v>107</v>
      </c>
      <c r="E35" s="12"/>
      <c r="F35" s="32">
        <v>41.18</v>
      </c>
      <c r="G35" s="32"/>
      <c r="H35" s="12"/>
      <c r="I35" s="39"/>
      <c r="J35" s="12"/>
      <c r="K35" s="58"/>
      <c r="L35" s="58"/>
      <c r="M35" s="12"/>
    </row>
    <row r="36" spans="1:13" x14ac:dyDescent="0.25">
      <c r="A36" s="63"/>
      <c r="B36" s="40" t="s">
        <v>544</v>
      </c>
      <c r="C36" s="18"/>
      <c r="D36" s="25" t="s">
        <v>545</v>
      </c>
      <c r="E36" s="19" t="s">
        <v>217</v>
      </c>
      <c r="F36" s="71">
        <v>19.09</v>
      </c>
      <c r="G36" s="71"/>
      <c r="H36" s="18"/>
      <c r="I36" s="43"/>
      <c r="J36" s="18"/>
      <c r="K36" s="76"/>
      <c r="L36" s="76"/>
      <c r="M36" s="18"/>
    </row>
    <row r="37" spans="1:13" ht="15.75" thickBot="1" x14ac:dyDescent="0.3">
      <c r="A37" s="63"/>
      <c r="B37" s="41" t="s">
        <v>546</v>
      </c>
      <c r="C37" s="12"/>
      <c r="D37" s="37" t="s">
        <v>547</v>
      </c>
      <c r="E37" s="11" t="s">
        <v>217</v>
      </c>
      <c r="F37" s="32">
        <v>63.34</v>
      </c>
      <c r="G37" s="32"/>
      <c r="H37" s="12"/>
      <c r="I37" s="39"/>
      <c r="J37" s="12"/>
      <c r="K37" s="58"/>
      <c r="L37" s="58"/>
      <c r="M37" s="12"/>
    </row>
    <row r="38" spans="1:13" ht="15.75" thickBot="1" x14ac:dyDescent="0.3">
      <c r="A38" s="63"/>
      <c r="B38" s="17" t="s">
        <v>548</v>
      </c>
      <c r="C38" s="18"/>
      <c r="D38" s="105">
        <v>1688</v>
      </c>
      <c r="E38" s="18"/>
      <c r="F38" s="71">
        <v>32.020000000000003</v>
      </c>
      <c r="G38" s="71"/>
      <c r="H38" s="18"/>
      <c r="I38" s="25">
        <v>3</v>
      </c>
      <c r="J38" s="18"/>
      <c r="K38" s="19" t="s">
        <v>215</v>
      </c>
      <c r="L38" s="36">
        <v>30085</v>
      </c>
      <c r="M38" s="18"/>
    </row>
    <row r="39" spans="1:13" ht="16.5" thickTop="1" thickBot="1" x14ac:dyDescent="0.3">
      <c r="A39" s="63"/>
      <c r="B39" s="22" t="s">
        <v>549</v>
      </c>
      <c r="C39" s="12"/>
      <c r="D39" s="42">
        <v>1371</v>
      </c>
      <c r="E39" s="12"/>
      <c r="F39" s="32">
        <v>33.46</v>
      </c>
      <c r="G39" s="32"/>
      <c r="H39" s="12"/>
      <c r="I39" s="24">
        <v>2.2999999999999998</v>
      </c>
      <c r="J39" s="12"/>
      <c r="K39" s="31">
        <v>23992</v>
      </c>
      <c r="L39" s="31"/>
      <c r="M39" s="12"/>
    </row>
    <row r="40" spans="1:13" ht="15.75" thickTop="1" x14ac:dyDescent="0.25">
      <c r="A40" s="63"/>
      <c r="B40" s="12"/>
      <c r="C40" s="12"/>
      <c r="D40" s="12"/>
      <c r="E40" s="12"/>
      <c r="F40" s="12"/>
      <c r="G40" s="12"/>
      <c r="H40" s="12"/>
      <c r="I40" s="12"/>
      <c r="J40" s="12"/>
      <c r="K40" s="12"/>
      <c r="L40" s="12"/>
      <c r="M40" s="12"/>
    </row>
    <row r="41" spans="1:13" x14ac:dyDescent="0.25">
      <c r="A41" s="63"/>
      <c r="B41" s="65"/>
      <c r="C41" s="65"/>
      <c r="D41" s="65"/>
      <c r="E41" s="65"/>
      <c r="F41" s="65"/>
      <c r="G41" s="65"/>
      <c r="H41" s="65"/>
      <c r="I41" s="65"/>
      <c r="J41" s="65"/>
      <c r="K41" s="65"/>
      <c r="L41" s="65"/>
      <c r="M41" s="65"/>
    </row>
    <row r="42" spans="1:13" ht="25.5" customHeight="1" x14ac:dyDescent="0.25">
      <c r="A42" s="63"/>
      <c r="B42" s="65" t="s">
        <v>550</v>
      </c>
      <c r="C42" s="65"/>
      <c r="D42" s="65"/>
      <c r="E42" s="65"/>
      <c r="F42" s="65"/>
      <c r="G42" s="65"/>
      <c r="H42" s="65"/>
      <c r="I42" s="65"/>
      <c r="J42" s="65"/>
      <c r="K42" s="65"/>
      <c r="L42" s="65"/>
      <c r="M42" s="65"/>
    </row>
    <row r="43" spans="1:13" x14ac:dyDescent="0.25">
      <c r="A43" s="63"/>
      <c r="B43" s="65"/>
      <c r="C43" s="65"/>
      <c r="D43" s="65"/>
      <c r="E43" s="65"/>
      <c r="F43" s="65"/>
      <c r="G43" s="65"/>
      <c r="H43" s="65"/>
      <c r="I43" s="65"/>
      <c r="J43" s="65"/>
      <c r="K43" s="65"/>
      <c r="L43" s="65"/>
      <c r="M43" s="65"/>
    </row>
    <row r="44" spans="1:13" x14ac:dyDescent="0.25">
      <c r="A44" s="63"/>
      <c r="B44" s="83" t="s">
        <v>551</v>
      </c>
      <c r="C44" s="83"/>
      <c r="D44" s="83"/>
      <c r="E44" s="83"/>
      <c r="F44" s="83"/>
      <c r="G44" s="83"/>
      <c r="H44" s="83"/>
      <c r="I44" s="83"/>
      <c r="J44" s="83"/>
      <c r="K44" s="83"/>
      <c r="L44" s="83"/>
      <c r="M44" s="83"/>
    </row>
    <row r="45" spans="1:13" x14ac:dyDescent="0.25">
      <c r="A45" s="63"/>
      <c r="B45" s="65"/>
      <c r="C45" s="65"/>
      <c r="D45" s="65"/>
      <c r="E45" s="65"/>
      <c r="F45" s="65"/>
      <c r="G45" s="65"/>
      <c r="H45" s="65"/>
      <c r="I45" s="65"/>
      <c r="J45" s="65"/>
      <c r="K45" s="65"/>
      <c r="L45" s="65"/>
      <c r="M45" s="65"/>
    </row>
    <row r="46" spans="1:13" ht="38.25" customHeight="1" x14ac:dyDescent="0.25">
      <c r="A46" s="63"/>
      <c r="B46" s="65" t="s">
        <v>552</v>
      </c>
      <c r="C46" s="65"/>
      <c r="D46" s="65"/>
      <c r="E46" s="65"/>
      <c r="F46" s="65"/>
      <c r="G46" s="65"/>
      <c r="H46" s="65"/>
      <c r="I46" s="65"/>
      <c r="J46" s="65"/>
      <c r="K46" s="65"/>
      <c r="L46" s="65"/>
      <c r="M46" s="65"/>
    </row>
    <row r="47" spans="1:13" x14ac:dyDescent="0.25">
      <c r="A47" s="63"/>
      <c r="B47" s="65"/>
      <c r="C47" s="65"/>
      <c r="D47" s="65"/>
      <c r="E47" s="65"/>
      <c r="F47" s="65"/>
      <c r="G47" s="65"/>
      <c r="H47" s="65"/>
      <c r="I47" s="65"/>
      <c r="J47" s="65"/>
      <c r="K47" s="65"/>
      <c r="L47" s="65"/>
      <c r="M47" s="65"/>
    </row>
    <row r="48" spans="1:13" x14ac:dyDescent="0.25">
      <c r="A48" s="63"/>
      <c r="B48" s="65" t="s">
        <v>553</v>
      </c>
      <c r="C48" s="65"/>
      <c r="D48" s="65"/>
      <c r="E48" s="65"/>
      <c r="F48" s="65"/>
      <c r="G48" s="65"/>
      <c r="H48" s="65"/>
      <c r="I48" s="65"/>
      <c r="J48" s="65"/>
      <c r="K48" s="65"/>
      <c r="L48" s="65"/>
      <c r="M48" s="65"/>
    </row>
    <row r="49" spans="1:13" x14ac:dyDescent="0.25">
      <c r="A49" s="63"/>
      <c r="B49" s="65"/>
      <c r="C49" s="65"/>
      <c r="D49" s="65"/>
      <c r="E49" s="65"/>
      <c r="F49" s="65"/>
      <c r="G49" s="65"/>
      <c r="H49" s="65"/>
      <c r="I49" s="65"/>
      <c r="J49" s="65"/>
      <c r="K49" s="65"/>
      <c r="L49" s="65"/>
      <c r="M49" s="65"/>
    </row>
    <row r="50" spans="1:13" x14ac:dyDescent="0.25">
      <c r="A50" s="63"/>
      <c r="B50" s="49"/>
      <c r="C50" s="50"/>
      <c r="D50" s="14" t="s">
        <v>554</v>
      </c>
      <c r="E50" s="50"/>
      <c r="F50" s="51" t="s">
        <v>533</v>
      </c>
      <c r="G50" s="51"/>
      <c r="H50" s="50"/>
    </row>
    <row r="51" spans="1:13" x14ac:dyDescent="0.25">
      <c r="A51" s="63"/>
      <c r="B51" s="49"/>
      <c r="C51" s="50"/>
      <c r="D51" s="14" t="s">
        <v>532</v>
      </c>
      <c r="E51" s="50"/>
      <c r="F51" s="51" t="s">
        <v>370</v>
      </c>
      <c r="G51" s="51"/>
      <c r="H51" s="50"/>
    </row>
    <row r="52" spans="1:13" x14ac:dyDescent="0.25">
      <c r="A52" s="63"/>
      <c r="B52" s="49"/>
      <c r="C52" s="50"/>
      <c r="D52" s="4"/>
      <c r="E52" s="50"/>
      <c r="F52" s="51" t="s">
        <v>555</v>
      </c>
      <c r="G52" s="51"/>
      <c r="H52" s="50"/>
    </row>
    <row r="53" spans="1:13" x14ac:dyDescent="0.25">
      <c r="A53" s="63"/>
      <c r="B53" s="49"/>
      <c r="C53" s="50"/>
      <c r="D53" s="4"/>
      <c r="E53" s="50"/>
      <c r="F53" s="51" t="s">
        <v>297</v>
      </c>
      <c r="G53" s="51"/>
      <c r="H53" s="50"/>
    </row>
    <row r="54" spans="1:13" ht="15.75" thickBot="1" x14ac:dyDescent="0.3">
      <c r="A54" s="63"/>
      <c r="B54" s="49"/>
      <c r="C54" s="50"/>
      <c r="D54" s="44"/>
      <c r="E54" s="50"/>
      <c r="F54" s="29" t="s">
        <v>535</v>
      </c>
      <c r="G54" s="29"/>
      <c r="H54" s="50"/>
    </row>
    <row r="55" spans="1:13" x14ac:dyDescent="0.25">
      <c r="A55" s="63"/>
      <c r="B55" s="17" t="s">
        <v>556</v>
      </c>
      <c r="C55" s="18"/>
      <c r="D55" s="36">
        <v>1672</v>
      </c>
      <c r="E55" s="18"/>
      <c r="F55" s="19" t="s">
        <v>215</v>
      </c>
      <c r="G55" s="20">
        <v>18.97</v>
      </c>
      <c r="H55" s="18"/>
    </row>
    <row r="56" spans="1:13" x14ac:dyDescent="0.25">
      <c r="A56" s="63"/>
      <c r="B56" s="41" t="s">
        <v>543</v>
      </c>
      <c r="C56" s="12"/>
      <c r="D56" s="24">
        <v>441</v>
      </c>
      <c r="E56" s="12"/>
      <c r="F56" s="32">
        <v>41.26</v>
      </c>
      <c r="G56" s="32"/>
      <c r="H56" s="12"/>
    </row>
    <row r="57" spans="1:13" x14ac:dyDescent="0.25">
      <c r="A57" s="63"/>
      <c r="B57" s="40" t="s">
        <v>557</v>
      </c>
      <c r="C57" s="18"/>
      <c r="D57" s="25" t="s">
        <v>558</v>
      </c>
      <c r="E57" s="19" t="s">
        <v>217</v>
      </c>
      <c r="F57" s="71">
        <v>19.64</v>
      </c>
      <c r="G57" s="71"/>
      <c r="H57" s="18"/>
    </row>
    <row r="58" spans="1:13" ht="15.75" thickBot="1" x14ac:dyDescent="0.3">
      <c r="A58" s="63"/>
      <c r="B58" s="41" t="s">
        <v>546</v>
      </c>
      <c r="C58" s="12"/>
      <c r="D58" s="37" t="s">
        <v>559</v>
      </c>
      <c r="E58" s="11" t="s">
        <v>217</v>
      </c>
      <c r="F58" s="32">
        <v>25.33</v>
      </c>
      <c r="G58" s="32"/>
      <c r="H58" s="12"/>
    </row>
    <row r="59" spans="1:13" ht="15.75" thickBot="1" x14ac:dyDescent="0.3">
      <c r="A59" s="63"/>
      <c r="B59" s="17" t="s">
        <v>560</v>
      </c>
      <c r="C59" s="18"/>
      <c r="D59" s="105">
        <v>1238</v>
      </c>
      <c r="E59" s="18"/>
      <c r="F59" s="71">
        <v>26.26</v>
      </c>
      <c r="G59" s="71"/>
      <c r="H59" s="18"/>
    </row>
    <row r="60" spans="1:13" ht="15.75" thickTop="1" x14ac:dyDescent="0.25">
      <c r="A60" s="63"/>
      <c r="B60" s="12"/>
      <c r="C60" s="12"/>
      <c r="D60" s="12"/>
      <c r="E60" s="12"/>
      <c r="F60" s="12"/>
      <c r="G60" s="12"/>
      <c r="H60" s="12"/>
    </row>
    <row r="61" spans="1:13" x14ac:dyDescent="0.25">
      <c r="A61" s="63"/>
      <c r="B61" s="65"/>
      <c r="C61" s="65"/>
      <c r="D61" s="65"/>
      <c r="E61" s="65"/>
      <c r="F61" s="65"/>
      <c r="G61" s="65"/>
      <c r="H61" s="65"/>
      <c r="I61" s="65"/>
      <c r="J61" s="65"/>
      <c r="K61" s="65"/>
      <c r="L61" s="65"/>
      <c r="M61" s="65"/>
    </row>
    <row r="62" spans="1:13" x14ac:dyDescent="0.25">
      <c r="A62" s="63"/>
      <c r="B62" s="65"/>
      <c r="C62" s="65"/>
      <c r="D62" s="65"/>
      <c r="E62" s="65"/>
      <c r="F62" s="65"/>
      <c r="G62" s="65"/>
      <c r="H62" s="65"/>
      <c r="I62" s="65"/>
      <c r="J62" s="65"/>
      <c r="K62" s="65"/>
      <c r="L62" s="65"/>
      <c r="M62" s="65"/>
    </row>
    <row r="63" spans="1:13" x14ac:dyDescent="0.25">
      <c r="A63" s="63"/>
      <c r="B63" s="68" t="s">
        <v>561</v>
      </c>
      <c r="C63" s="68"/>
      <c r="D63" s="68"/>
      <c r="E63" s="68"/>
      <c r="F63" s="68"/>
      <c r="G63" s="68"/>
      <c r="H63" s="68"/>
      <c r="I63" s="68"/>
      <c r="J63" s="68"/>
      <c r="K63" s="68"/>
      <c r="L63" s="68"/>
      <c r="M63" s="68"/>
    </row>
    <row r="64" spans="1:13" x14ac:dyDescent="0.25">
      <c r="A64" s="63"/>
      <c r="B64" s="65"/>
      <c r="C64" s="65"/>
      <c r="D64" s="65"/>
      <c r="E64" s="65"/>
      <c r="F64" s="65"/>
      <c r="G64" s="65"/>
      <c r="H64" s="65"/>
      <c r="I64" s="65"/>
      <c r="J64" s="65"/>
      <c r="K64" s="65"/>
      <c r="L64" s="65"/>
      <c r="M64" s="65"/>
    </row>
    <row r="65" spans="1:13" x14ac:dyDescent="0.25">
      <c r="A65" s="63"/>
      <c r="B65" s="65" t="s">
        <v>562</v>
      </c>
      <c r="C65" s="65"/>
      <c r="D65" s="65"/>
      <c r="E65" s="65"/>
      <c r="F65" s="65"/>
      <c r="G65" s="65"/>
      <c r="H65" s="65"/>
      <c r="I65" s="65"/>
      <c r="J65" s="65"/>
      <c r="K65" s="65"/>
      <c r="L65" s="65"/>
      <c r="M65" s="65"/>
    </row>
    <row r="66" spans="1:13" x14ac:dyDescent="0.25">
      <c r="A66" s="63"/>
      <c r="B66" s="65"/>
      <c r="C66" s="65"/>
      <c r="D66" s="65"/>
      <c r="E66" s="65"/>
      <c r="F66" s="65"/>
      <c r="G66" s="65"/>
      <c r="H66" s="65"/>
      <c r="I66" s="65"/>
      <c r="J66" s="65"/>
      <c r="K66" s="65"/>
      <c r="L66" s="65"/>
      <c r="M66" s="65"/>
    </row>
    <row r="67" spans="1:13" x14ac:dyDescent="0.25">
      <c r="A67" s="63"/>
      <c r="B67" s="83" t="s">
        <v>563</v>
      </c>
      <c r="C67" s="83"/>
      <c r="D67" s="83"/>
      <c r="E67" s="83"/>
      <c r="F67" s="83"/>
      <c r="G67" s="83"/>
      <c r="H67" s="83"/>
      <c r="I67" s="83"/>
      <c r="J67" s="83"/>
      <c r="K67" s="83"/>
      <c r="L67" s="83"/>
      <c r="M67" s="83"/>
    </row>
    <row r="68" spans="1:13" x14ac:dyDescent="0.25">
      <c r="A68" s="63"/>
      <c r="B68" s="65"/>
      <c r="C68" s="65"/>
      <c r="D68" s="65"/>
      <c r="E68" s="65"/>
      <c r="F68" s="65"/>
      <c r="G68" s="65"/>
      <c r="H68" s="65"/>
      <c r="I68" s="65"/>
      <c r="J68" s="65"/>
      <c r="K68" s="65"/>
      <c r="L68" s="65"/>
      <c r="M68" s="65"/>
    </row>
    <row r="69" spans="1:13" ht="63.75" customHeight="1" x14ac:dyDescent="0.25">
      <c r="A69" s="63"/>
      <c r="B69" s="65" t="s">
        <v>564</v>
      </c>
      <c r="C69" s="65"/>
      <c r="D69" s="65"/>
      <c r="E69" s="65"/>
      <c r="F69" s="65"/>
      <c r="G69" s="65"/>
      <c r="H69" s="65"/>
      <c r="I69" s="65"/>
      <c r="J69" s="65"/>
      <c r="K69" s="65"/>
      <c r="L69" s="65"/>
      <c r="M69" s="65"/>
    </row>
    <row r="70" spans="1:13" x14ac:dyDescent="0.25">
      <c r="A70" s="63"/>
      <c r="B70" s="65"/>
      <c r="C70" s="65"/>
      <c r="D70" s="65"/>
      <c r="E70" s="65"/>
      <c r="F70" s="65"/>
      <c r="G70" s="65"/>
      <c r="H70" s="65"/>
      <c r="I70" s="65"/>
      <c r="J70" s="65"/>
      <c r="K70" s="65"/>
      <c r="L70" s="65"/>
      <c r="M70" s="65"/>
    </row>
    <row r="71" spans="1:13" x14ac:dyDescent="0.25">
      <c r="A71" s="63"/>
      <c r="B71" s="83" t="s">
        <v>565</v>
      </c>
      <c r="C71" s="83"/>
      <c r="D71" s="83"/>
      <c r="E71" s="83"/>
      <c r="F71" s="83"/>
      <c r="G71" s="83"/>
      <c r="H71" s="83"/>
      <c r="I71" s="83"/>
      <c r="J71" s="83"/>
      <c r="K71" s="83"/>
      <c r="L71" s="83"/>
      <c r="M71" s="83"/>
    </row>
    <row r="72" spans="1:13" x14ac:dyDescent="0.25">
      <c r="A72" s="63"/>
      <c r="B72" s="65"/>
      <c r="C72" s="65"/>
      <c r="D72" s="65"/>
      <c r="E72" s="65"/>
      <c r="F72" s="65"/>
      <c r="G72" s="65"/>
      <c r="H72" s="65"/>
      <c r="I72" s="65"/>
      <c r="J72" s="65"/>
      <c r="K72" s="65"/>
      <c r="L72" s="65"/>
      <c r="M72" s="65"/>
    </row>
    <row r="73" spans="1:13" ht="25.5" customHeight="1" x14ac:dyDescent="0.25">
      <c r="A73" s="63"/>
      <c r="B73" s="65" t="s">
        <v>566</v>
      </c>
      <c r="C73" s="65"/>
      <c r="D73" s="65"/>
      <c r="E73" s="65"/>
      <c r="F73" s="65"/>
      <c r="G73" s="65"/>
      <c r="H73" s="65"/>
      <c r="I73" s="65"/>
      <c r="J73" s="65"/>
      <c r="K73" s="65"/>
      <c r="L73" s="65"/>
      <c r="M73" s="65"/>
    </row>
    <row r="74" spans="1:13" x14ac:dyDescent="0.25">
      <c r="A74" s="63"/>
      <c r="B74" s="65"/>
      <c r="C74" s="65"/>
      <c r="D74" s="65"/>
      <c r="E74" s="65"/>
      <c r="F74" s="65"/>
      <c r="G74" s="65"/>
      <c r="H74" s="65"/>
      <c r="I74" s="65"/>
      <c r="J74" s="65"/>
      <c r="K74" s="65"/>
      <c r="L74" s="65"/>
      <c r="M74" s="65"/>
    </row>
    <row r="75" spans="1:13" ht="25.5" customHeight="1" x14ac:dyDescent="0.25">
      <c r="A75" s="63"/>
      <c r="B75" s="65" t="s">
        <v>567</v>
      </c>
      <c r="C75" s="65"/>
      <c r="D75" s="65"/>
      <c r="E75" s="65"/>
      <c r="F75" s="65"/>
      <c r="G75" s="65"/>
      <c r="H75" s="65"/>
      <c r="I75" s="65"/>
      <c r="J75" s="65"/>
      <c r="K75" s="65"/>
      <c r="L75" s="65"/>
      <c r="M75" s="65"/>
    </row>
    <row r="76" spans="1:13" x14ac:dyDescent="0.25">
      <c r="A76" s="63"/>
      <c r="B76" s="65"/>
      <c r="C76" s="65"/>
      <c r="D76" s="65"/>
      <c r="E76" s="65"/>
      <c r="F76" s="65"/>
      <c r="G76" s="65"/>
      <c r="H76" s="65"/>
      <c r="I76" s="65"/>
      <c r="J76" s="65"/>
      <c r="K76" s="65"/>
      <c r="L76" s="65"/>
      <c r="M76" s="65"/>
    </row>
    <row r="77" spans="1:13" x14ac:dyDescent="0.25">
      <c r="A77" s="63"/>
      <c r="B77" s="83" t="s">
        <v>568</v>
      </c>
      <c r="C77" s="83"/>
      <c r="D77" s="83"/>
      <c r="E77" s="83"/>
      <c r="F77" s="83"/>
      <c r="G77" s="83"/>
      <c r="H77" s="83"/>
      <c r="I77" s="83"/>
      <c r="J77" s="83"/>
      <c r="K77" s="83"/>
      <c r="L77" s="83"/>
      <c r="M77" s="83"/>
    </row>
    <row r="78" spans="1:13" x14ac:dyDescent="0.25">
      <c r="A78" s="63"/>
      <c r="B78" s="65"/>
      <c r="C78" s="65"/>
      <c r="D78" s="65"/>
      <c r="E78" s="65"/>
      <c r="F78" s="65"/>
      <c r="G78" s="65"/>
      <c r="H78" s="65"/>
      <c r="I78" s="65"/>
      <c r="J78" s="65"/>
      <c r="K78" s="65"/>
      <c r="L78" s="65"/>
      <c r="M78" s="65"/>
    </row>
    <row r="79" spans="1:13" x14ac:dyDescent="0.25">
      <c r="A79" s="63"/>
      <c r="B79" s="65" t="s">
        <v>569</v>
      </c>
      <c r="C79" s="65"/>
      <c r="D79" s="65"/>
      <c r="E79" s="65"/>
      <c r="F79" s="65"/>
      <c r="G79" s="65"/>
      <c r="H79" s="65"/>
      <c r="I79" s="65"/>
      <c r="J79" s="65"/>
      <c r="K79" s="65"/>
      <c r="L79" s="65"/>
      <c r="M79" s="65"/>
    </row>
    <row r="80" spans="1:13" x14ac:dyDescent="0.25">
      <c r="A80" s="63"/>
      <c r="B80" s="65"/>
      <c r="C80" s="65"/>
      <c r="D80" s="65"/>
      <c r="E80" s="65"/>
      <c r="F80" s="65"/>
      <c r="G80" s="65"/>
      <c r="H80" s="65"/>
      <c r="I80" s="65"/>
      <c r="J80" s="65"/>
      <c r="K80" s="65"/>
      <c r="L80" s="65"/>
      <c r="M80" s="65"/>
    </row>
    <row r="81" spans="1:13" x14ac:dyDescent="0.25">
      <c r="A81" s="63"/>
      <c r="B81" s="49"/>
      <c r="C81" s="50"/>
      <c r="D81" s="14" t="s">
        <v>570</v>
      </c>
      <c r="E81" s="50"/>
      <c r="F81" s="51" t="s">
        <v>533</v>
      </c>
      <c r="G81" s="51"/>
      <c r="H81" s="50"/>
    </row>
    <row r="82" spans="1:13" x14ac:dyDescent="0.25">
      <c r="A82" s="63"/>
      <c r="B82" s="49"/>
      <c r="C82" s="50"/>
      <c r="D82" s="14" t="s">
        <v>571</v>
      </c>
      <c r="E82" s="50"/>
      <c r="F82" s="51" t="s">
        <v>370</v>
      </c>
      <c r="G82" s="51"/>
      <c r="H82" s="50"/>
    </row>
    <row r="83" spans="1:13" x14ac:dyDescent="0.25">
      <c r="A83" s="63"/>
      <c r="B83" s="49"/>
      <c r="C83" s="50"/>
      <c r="D83" s="14" t="s">
        <v>532</v>
      </c>
      <c r="E83" s="50"/>
      <c r="F83" s="51" t="s">
        <v>555</v>
      </c>
      <c r="G83" s="51"/>
      <c r="H83" s="50"/>
    </row>
    <row r="84" spans="1:13" x14ac:dyDescent="0.25">
      <c r="A84" s="63"/>
      <c r="B84" s="49"/>
      <c r="C84" s="50"/>
      <c r="D84" s="4"/>
      <c r="E84" s="50"/>
      <c r="F84" s="51" t="s">
        <v>297</v>
      </c>
      <c r="G84" s="51"/>
      <c r="H84" s="50"/>
    </row>
    <row r="85" spans="1:13" ht="15.75" thickBot="1" x14ac:dyDescent="0.3">
      <c r="A85" s="63"/>
      <c r="B85" s="49"/>
      <c r="C85" s="50"/>
      <c r="D85" s="44"/>
      <c r="E85" s="50"/>
      <c r="F85" s="29" t="s">
        <v>572</v>
      </c>
      <c r="G85" s="29"/>
      <c r="H85" s="50"/>
    </row>
    <row r="86" spans="1:13" x14ac:dyDescent="0.25">
      <c r="A86" s="63"/>
      <c r="B86" s="17" t="s">
        <v>573</v>
      </c>
      <c r="C86" s="18"/>
      <c r="D86" s="25">
        <v>85</v>
      </c>
      <c r="E86" s="18"/>
      <c r="F86" s="19" t="s">
        <v>215</v>
      </c>
      <c r="G86" s="20">
        <v>23.72</v>
      </c>
      <c r="H86" s="18"/>
    </row>
    <row r="87" spans="1:13" x14ac:dyDescent="0.25">
      <c r="A87" s="63"/>
      <c r="B87" s="41" t="s">
        <v>543</v>
      </c>
      <c r="C87" s="12"/>
      <c r="D87" s="24">
        <v>55</v>
      </c>
      <c r="E87" s="12"/>
      <c r="F87" s="32">
        <v>30.5</v>
      </c>
      <c r="G87" s="32"/>
      <c r="H87" s="12"/>
    </row>
    <row r="88" spans="1:13" ht="15.75" thickBot="1" x14ac:dyDescent="0.3">
      <c r="A88" s="63"/>
      <c r="B88" s="40" t="s">
        <v>557</v>
      </c>
      <c r="C88" s="18"/>
      <c r="D88" s="26" t="s">
        <v>574</v>
      </c>
      <c r="E88" s="19" t="s">
        <v>217</v>
      </c>
      <c r="F88" s="71">
        <v>24.69</v>
      </c>
      <c r="G88" s="71"/>
      <c r="H88" s="18"/>
    </row>
    <row r="89" spans="1:13" ht="15.75" thickBot="1" x14ac:dyDescent="0.3">
      <c r="A89" s="63"/>
      <c r="B89" s="22" t="s">
        <v>575</v>
      </c>
      <c r="C89" s="12"/>
      <c r="D89" s="82">
        <v>95</v>
      </c>
      <c r="E89" s="12"/>
      <c r="F89" s="32">
        <v>27.18</v>
      </c>
      <c r="G89" s="32"/>
      <c r="H89" s="12"/>
    </row>
    <row r="90" spans="1:13" ht="15.75" thickTop="1" x14ac:dyDescent="0.25">
      <c r="A90" s="63"/>
      <c r="B90" s="12"/>
      <c r="C90" s="12"/>
      <c r="D90" s="12"/>
      <c r="E90" s="12"/>
      <c r="F90" s="12"/>
      <c r="G90" s="12"/>
      <c r="H90" s="12"/>
    </row>
    <row r="91" spans="1:13" x14ac:dyDescent="0.25">
      <c r="A91" s="63"/>
      <c r="B91" s="65"/>
      <c r="C91" s="65"/>
      <c r="D91" s="65"/>
      <c r="E91" s="65"/>
      <c r="F91" s="65"/>
      <c r="G91" s="65"/>
      <c r="H91" s="65"/>
      <c r="I91" s="65"/>
      <c r="J91" s="65"/>
      <c r="K91" s="65"/>
      <c r="L91" s="65"/>
      <c r="M91" s="65"/>
    </row>
    <row r="92" spans="1:13" x14ac:dyDescent="0.25">
      <c r="A92" s="63"/>
      <c r="B92" s="65" t="s">
        <v>576</v>
      </c>
      <c r="C92" s="65"/>
      <c r="D92" s="65"/>
      <c r="E92" s="65"/>
      <c r="F92" s="65"/>
      <c r="G92" s="65"/>
      <c r="H92" s="65"/>
      <c r="I92" s="65"/>
      <c r="J92" s="65"/>
      <c r="K92" s="65"/>
      <c r="L92" s="65"/>
      <c r="M92" s="65"/>
    </row>
    <row r="93" spans="1:13" x14ac:dyDescent="0.25">
      <c r="A93" s="63"/>
      <c r="B93" s="65"/>
      <c r="C93" s="65"/>
      <c r="D93" s="65"/>
      <c r="E93" s="65"/>
      <c r="F93" s="65"/>
      <c r="G93" s="65"/>
      <c r="H93" s="65"/>
      <c r="I93" s="65"/>
      <c r="J93" s="65"/>
      <c r="K93" s="65"/>
      <c r="L93" s="65"/>
      <c r="M93" s="65"/>
    </row>
  </sheetData>
  <mergeCells count="109">
    <mergeCell ref="B91:M91"/>
    <mergeCell ref="B92:M92"/>
    <mergeCell ref="B93:M93"/>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46:M46"/>
    <mergeCell ref="B47:M47"/>
    <mergeCell ref="B48:M48"/>
    <mergeCell ref="B49:M49"/>
    <mergeCell ref="B61:M61"/>
    <mergeCell ref="B62:M62"/>
    <mergeCell ref="B28:M28"/>
    <mergeCell ref="B41:M41"/>
    <mergeCell ref="B42:M42"/>
    <mergeCell ref="B43:M43"/>
    <mergeCell ref="B44:M44"/>
    <mergeCell ref="B45:M45"/>
    <mergeCell ref="B11:M11"/>
    <mergeCell ref="B12:M12"/>
    <mergeCell ref="B13:M13"/>
    <mergeCell ref="B14:M14"/>
    <mergeCell ref="B15:M15"/>
    <mergeCell ref="B16:M16"/>
    <mergeCell ref="B5:M5"/>
    <mergeCell ref="B6:M6"/>
    <mergeCell ref="B7:M7"/>
    <mergeCell ref="B8:M8"/>
    <mergeCell ref="B9:M9"/>
    <mergeCell ref="B10:M10"/>
    <mergeCell ref="H81:H85"/>
    <mergeCell ref="F87:G87"/>
    <mergeCell ref="F88:G88"/>
    <mergeCell ref="F89:G89"/>
    <mergeCell ref="A1:A2"/>
    <mergeCell ref="B1:M1"/>
    <mergeCell ref="B2:M2"/>
    <mergeCell ref="B3:M3"/>
    <mergeCell ref="A4:A93"/>
    <mergeCell ref="B4:M4"/>
    <mergeCell ref="F58:G58"/>
    <mergeCell ref="F59:G59"/>
    <mergeCell ref="B81:B85"/>
    <mergeCell ref="C81:C85"/>
    <mergeCell ref="E81:E85"/>
    <mergeCell ref="F81:G81"/>
    <mergeCell ref="F82:G82"/>
    <mergeCell ref="F83:G83"/>
    <mergeCell ref="F84:G84"/>
    <mergeCell ref="F85:G85"/>
    <mergeCell ref="F52:G52"/>
    <mergeCell ref="F53:G53"/>
    <mergeCell ref="F54:G54"/>
    <mergeCell ref="H50:H54"/>
    <mergeCell ref="F56:G56"/>
    <mergeCell ref="F57:G57"/>
    <mergeCell ref="F37:G37"/>
    <mergeCell ref="K37:L37"/>
    <mergeCell ref="F38:G38"/>
    <mergeCell ref="F39:G39"/>
    <mergeCell ref="K39:L39"/>
    <mergeCell ref="B50:B54"/>
    <mergeCell ref="C50:C54"/>
    <mergeCell ref="E50:E54"/>
    <mergeCell ref="F50:G50"/>
    <mergeCell ref="F51:G51"/>
    <mergeCell ref="M29:M33"/>
    <mergeCell ref="K34:L34"/>
    <mergeCell ref="F35:G35"/>
    <mergeCell ref="K35:L35"/>
    <mergeCell ref="F36:G36"/>
    <mergeCell ref="K36:L36"/>
    <mergeCell ref="J29:J33"/>
    <mergeCell ref="K29:L29"/>
    <mergeCell ref="K30:L30"/>
    <mergeCell ref="K31:L31"/>
    <mergeCell ref="K32:L32"/>
    <mergeCell ref="K33:L33"/>
    <mergeCell ref="F29:G29"/>
    <mergeCell ref="F30:G30"/>
    <mergeCell ref="F31:G31"/>
    <mergeCell ref="F32:G32"/>
    <mergeCell ref="F33:G33"/>
    <mergeCell ref="H29:H33"/>
    <mergeCell ref="B17:B19"/>
    <mergeCell ref="C17:C19"/>
    <mergeCell ref="E17:E19"/>
    <mergeCell ref="B29:B33"/>
    <mergeCell ref="C29:C33"/>
    <mergeCell ref="E29:E33"/>
    <mergeCell ref="B24:M24"/>
    <mergeCell ref="B25:M25"/>
    <mergeCell ref="B26:M26"/>
    <mergeCell ref="B27:M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3903</v>
      </c>
      <c r="C4" s="8">
        <v>35665</v>
      </c>
    </row>
    <row r="5" spans="1:3" x14ac:dyDescent="0.25">
      <c r="A5" s="2" t="s">
        <v>30</v>
      </c>
      <c r="B5" s="6">
        <v>1514</v>
      </c>
      <c r="C5" s="6">
        <v>1269</v>
      </c>
    </row>
    <row r="6" spans="1:3" ht="30" x14ac:dyDescent="0.25">
      <c r="A6" s="2" t="s">
        <v>31</v>
      </c>
      <c r="B6" s="6">
        <v>504989</v>
      </c>
      <c r="C6" s="6">
        <v>476792</v>
      </c>
    </row>
    <row r="7" spans="1:3" x14ac:dyDescent="0.25">
      <c r="A7" s="2" t="s">
        <v>32</v>
      </c>
      <c r="B7" s="6">
        <v>420126</v>
      </c>
      <c r="C7" s="6">
        <v>413927</v>
      </c>
    </row>
    <row r="8" spans="1:3" ht="30" x14ac:dyDescent="0.25">
      <c r="A8" s="2" t="s">
        <v>33</v>
      </c>
      <c r="B8" s="6">
        <v>113210</v>
      </c>
      <c r="C8" s="6">
        <v>117175</v>
      </c>
    </row>
    <row r="9" spans="1:3" x14ac:dyDescent="0.25">
      <c r="A9" s="2" t="s">
        <v>34</v>
      </c>
      <c r="B9" s="6">
        <v>104476</v>
      </c>
      <c r="C9" s="6">
        <v>117576</v>
      </c>
    </row>
    <row r="10" spans="1:3" x14ac:dyDescent="0.25">
      <c r="A10" s="2" t="s">
        <v>35</v>
      </c>
      <c r="B10" s="6">
        <v>65904</v>
      </c>
      <c r="C10" s="6">
        <v>58285</v>
      </c>
    </row>
    <row r="11" spans="1:3" ht="30" x14ac:dyDescent="0.25">
      <c r="A11" s="2" t="s">
        <v>36</v>
      </c>
      <c r="B11" s="4">
        <v>293</v>
      </c>
      <c r="C11" s="4">
        <v>442</v>
      </c>
    </row>
    <row r="12" spans="1:3" x14ac:dyDescent="0.25">
      <c r="A12" s="2" t="s">
        <v>37</v>
      </c>
      <c r="B12" s="6">
        <v>1264415</v>
      </c>
      <c r="C12" s="6">
        <v>1221131</v>
      </c>
    </row>
    <row r="13" spans="1:3" x14ac:dyDescent="0.25">
      <c r="A13" s="2" t="s">
        <v>38</v>
      </c>
      <c r="B13" s="6">
        <v>3175249</v>
      </c>
      <c r="C13" s="6">
        <v>2820272</v>
      </c>
    </row>
    <row r="14" spans="1:3" x14ac:dyDescent="0.25">
      <c r="A14" s="2" t="s">
        <v>39</v>
      </c>
      <c r="B14" s="6">
        <v>203758</v>
      </c>
      <c r="C14" s="6">
        <v>164836</v>
      </c>
    </row>
    <row r="15" spans="1:3" ht="30" x14ac:dyDescent="0.25">
      <c r="A15" s="2" t="s">
        <v>40</v>
      </c>
      <c r="B15" s="6">
        <v>19695</v>
      </c>
      <c r="C15" s="6">
        <v>20918</v>
      </c>
    </row>
    <row r="16" spans="1:3" x14ac:dyDescent="0.25">
      <c r="A16" s="2" t="s">
        <v>41</v>
      </c>
      <c r="B16" s="6">
        <v>4663117</v>
      </c>
      <c r="C16" s="6">
        <v>4227157</v>
      </c>
    </row>
    <row r="17" spans="1:3" x14ac:dyDescent="0.25">
      <c r="A17" s="3" t="s">
        <v>42</v>
      </c>
      <c r="B17" s="4" t="s">
        <v>4</v>
      </c>
      <c r="C17" s="4" t="s">
        <v>4</v>
      </c>
    </row>
    <row r="18" spans="1:3" x14ac:dyDescent="0.25">
      <c r="A18" s="2" t="s">
        <v>43</v>
      </c>
      <c r="B18" s="6">
        <v>199373</v>
      </c>
      <c r="C18" s="6">
        <v>177289</v>
      </c>
    </row>
    <row r="19" spans="1:3" x14ac:dyDescent="0.25">
      <c r="A19" s="2" t="s">
        <v>44</v>
      </c>
      <c r="B19" s="6">
        <v>248780</v>
      </c>
      <c r="C19" s="6">
        <v>278949</v>
      </c>
    </row>
    <row r="20" spans="1:3" x14ac:dyDescent="0.25">
      <c r="A20" s="2" t="s">
        <v>45</v>
      </c>
      <c r="B20" s="6">
        <v>69395</v>
      </c>
      <c r="C20" s="6">
        <v>93310</v>
      </c>
    </row>
    <row r="21" spans="1:3" ht="30" x14ac:dyDescent="0.25">
      <c r="A21" s="2" t="s">
        <v>46</v>
      </c>
      <c r="B21" s="6">
        <v>70148</v>
      </c>
      <c r="C21" s="6">
        <v>87925</v>
      </c>
    </row>
    <row r="22" spans="1:3" ht="30" x14ac:dyDescent="0.25">
      <c r="A22" s="2" t="s">
        <v>47</v>
      </c>
      <c r="B22" s="6">
        <v>2215</v>
      </c>
      <c r="C22" s="6">
        <v>3233</v>
      </c>
    </row>
    <row r="23" spans="1:3" x14ac:dyDescent="0.25">
      <c r="A23" s="2" t="s">
        <v>48</v>
      </c>
      <c r="B23" s="6">
        <v>589911</v>
      </c>
      <c r="C23" s="6">
        <v>640706</v>
      </c>
    </row>
    <row r="24" spans="1:3" x14ac:dyDescent="0.25">
      <c r="A24" s="2" t="s">
        <v>49</v>
      </c>
      <c r="B24" s="6">
        <v>1852568</v>
      </c>
      <c r="C24" s="6">
        <v>1502155</v>
      </c>
    </row>
    <row r="25" spans="1:3" x14ac:dyDescent="0.25">
      <c r="A25" s="2" t="s">
        <v>50</v>
      </c>
      <c r="B25" s="6">
        <v>207864</v>
      </c>
      <c r="C25" s="6">
        <v>198353</v>
      </c>
    </row>
    <row r="26" spans="1:3" x14ac:dyDescent="0.25">
      <c r="A26" s="2" t="s">
        <v>51</v>
      </c>
      <c r="B26" s="6">
        <v>64396</v>
      </c>
      <c r="C26" s="6">
        <v>72068</v>
      </c>
    </row>
    <row r="27" spans="1:3" ht="30" x14ac:dyDescent="0.25">
      <c r="A27" s="2" t="s">
        <v>52</v>
      </c>
      <c r="B27" s="4">
        <v>307</v>
      </c>
      <c r="C27" s="4">
        <v>447</v>
      </c>
    </row>
    <row r="28" spans="1:3" x14ac:dyDescent="0.25">
      <c r="A28" s="2" t="s">
        <v>53</v>
      </c>
      <c r="B28" s="6">
        <v>2715046</v>
      </c>
      <c r="C28" s="6">
        <v>2413729</v>
      </c>
    </row>
    <row r="29" spans="1:3" ht="30" x14ac:dyDescent="0.25">
      <c r="A29" s="2" t="s">
        <v>54</v>
      </c>
      <c r="B29" s="4" t="s">
        <v>55</v>
      </c>
      <c r="C29" s="4" t="s">
        <v>55</v>
      </c>
    </row>
    <row r="30" spans="1:3" x14ac:dyDescent="0.25">
      <c r="A30" s="3" t="s">
        <v>56</v>
      </c>
      <c r="B30" s="4" t="s">
        <v>4</v>
      </c>
      <c r="C30" s="4" t="s">
        <v>4</v>
      </c>
    </row>
    <row r="31" spans="1:3" ht="45" x14ac:dyDescent="0.25">
      <c r="A31" s="2" t="s">
        <v>57</v>
      </c>
      <c r="B31" s="4" t="s">
        <v>55</v>
      </c>
      <c r="C31" s="4" t="s">
        <v>55</v>
      </c>
    </row>
    <row r="32" spans="1:3" ht="60" x14ac:dyDescent="0.25">
      <c r="A32" s="2" t="s">
        <v>58</v>
      </c>
      <c r="B32" s="4">
        <v>736</v>
      </c>
      <c r="C32" s="4">
        <v>725</v>
      </c>
    </row>
    <row r="33" spans="1:3" x14ac:dyDescent="0.25">
      <c r="A33" s="2" t="s">
        <v>59</v>
      </c>
      <c r="B33" s="6">
        <v>3729172</v>
      </c>
      <c r="C33" s="6">
        <v>3769429</v>
      </c>
    </row>
    <row r="34" spans="1:3" ht="30" x14ac:dyDescent="0.25">
      <c r="A34" s="2" t="s">
        <v>60</v>
      </c>
      <c r="B34" s="6">
        <v>29993</v>
      </c>
      <c r="C34" s="6">
        <v>30078</v>
      </c>
    </row>
    <row r="35" spans="1:3" x14ac:dyDescent="0.25">
      <c r="A35" s="2" t="s">
        <v>61</v>
      </c>
      <c r="B35" s="6">
        <v>-1899261</v>
      </c>
      <c r="C35" s="6">
        <v>-1924244</v>
      </c>
    </row>
    <row r="36" spans="1:3" ht="30" x14ac:dyDescent="0.25">
      <c r="A36" s="2" t="s">
        <v>62</v>
      </c>
      <c r="B36" s="6">
        <v>-90409</v>
      </c>
      <c r="C36" s="6">
        <v>-213898</v>
      </c>
    </row>
    <row r="37" spans="1:3" x14ac:dyDescent="0.25">
      <c r="A37" s="2" t="s">
        <v>63</v>
      </c>
      <c r="B37" s="6">
        <v>1770231</v>
      </c>
      <c r="C37" s="6">
        <v>1662090</v>
      </c>
    </row>
    <row r="38" spans="1:3" x14ac:dyDescent="0.25">
      <c r="A38" s="2" t="s">
        <v>64</v>
      </c>
      <c r="B38" s="6">
        <v>177840</v>
      </c>
      <c r="C38" s="6">
        <v>151338</v>
      </c>
    </row>
    <row r="39" spans="1:3" x14ac:dyDescent="0.25">
      <c r="A39" s="2" t="s">
        <v>65</v>
      </c>
      <c r="B39" s="6">
        <v>1948071</v>
      </c>
      <c r="C39" s="6">
        <v>1813428</v>
      </c>
    </row>
    <row r="40" spans="1:3" x14ac:dyDescent="0.25">
      <c r="A40" s="2" t="s">
        <v>66</v>
      </c>
      <c r="B40" s="8">
        <v>4663117</v>
      </c>
      <c r="C40" s="8">
        <v>42271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14.5703125" bestFit="1" customWidth="1"/>
    <col min="2" max="2" width="36.5703125" customWidth="1"/>
    <col min="3" max="3" width="31.42578125" customWidth="1"/>
    <col min="4" max="4" width="36.5703125" customWidth="1"/>
    <col min="5" max="5" width="31.42578125" customWidth="1"/>
    <col min="6" max="6" width="6.28515625" customWidth="1"/>
    <col min="7" max="7" width="15.140625" customWidth="1"/>
    <col min="8" max="8" width="31.42578125" customWidth="1"/>
    <col min="9" max="9" width="6.28515625" customWidth="1"/>
    <col min="10" max="10" width="32.42578125" customWidth="1"/>
    <col min="11" max="11" width="31.42578125" customWidth="1"/>
  </cols>
  <sheetData>
    <row r="1" spans="1:11" ht="15" customHeight="1" x14ac:dyDescent="0.25">
      <c r="A1" s="7" t="s">
        <v>5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77</v>
      </c>
      <c r="B3" s="62" t="s">
        <v>4</v>
      </c>
      <c r="C3" s="62"/>
      <c r="D3" s="62"/>
      <c r="E3" s="62"/>
      <c r="F3" s="62"/>
      <c r="G3" s="62"/>
      <c r="H3" s="62"/>
      <c r="I3" s="62"/>
      <c r="J3" s="62"/>
      <c r="K3" s="62"/>
    </row>
    <row r="4" spans="1:11" ht="15" customHeight="1" x14ac:dyDescent="0.25">
      <c r="A4" s="63" t="s">
        <v>577</v>
      </c>
      <c r="B4" s="62" t="s">
        <v>4</v>
      </c>
      <c r="C4" s="62"/>
      <c r="D4" s="62"/>
      <c r="E4" s="62"/>
      <c r="F4" s="62"/>
      <c r="G4" s="62"/>
      <c r="H4" s="62"/>
      <c r="I4" s="62"/>
      <c r="J4" s="62"/>
      <c r="K4" s="62"/>
    </row>
    <row r="5" spans="1:11" x14ac:dyDescent="0.25">
      <c r="A5" s="63"/>
      <c r="B5" s="64" t="s">
        <v>578</v>
      </c>
      <c r="C5" s="64"/>
      <c r="D5" s="64"/>
      <c r="E5" s="64"/>
      <c r="F5" s="64"/>
      <c r="G5" s="64"/>
      <c r="H5" s="64"/>
      <c r="I5" s="64"/>
      <c r="J5" s="64"/>
      <c r="K5" s="64"/>
    </row>
    <row r="6" spans="1:11" x14ac:dyDescent="0.25">
      <c r="A6" s="63"/>
      <c r="B6" s="65"/>
      <c r="C6" s="65"/>
      <c r="D6" s="65"/>
      <c r="E6" s="65"/>
      <c r="F6" s="65"/>
      <c r="G6" s="65"/>
      <c r="H6" s="65"/>
      <c r="I6" s="65"/>
      <c r="J6" s="65"/>
      <c r="K6" s="65"/>
    </row>
    <row r="7" spans="1:11" x14ac:dyDescent="0.25">
      <c r="A7" s="63"/>
      <c r="B7" s="65" t="s">
        <v>579</v>
      </c>
      <c r="C7" s="65"/>
      <c r="D7" s="65"/>
      <c r="E7" s="65"/>
      <c r="F7" s="65"/>
      <c r="G7" s="65"/>
      <c r="H7" s="65"/>
      <c r="I7" s="65"/>
      <c r="J7" s="65"/>
      <c r="K7" s="65"/>
    </row>
    <row r="8" spans="1:11" x14ac:dyDescent="0.25">
      <c r="A8" s="63"/>
      <c r="B8" s="65"/>
      <c r="C8" s="65"/>
      <c r="D8" s="65"/>
      <c r="E8" s="65"/>
      <c r="F8" s="65"/>
      <c r="G8" s="65"/>
      <c r="H8" s="65"/>
      <c r="I8" s="65"/>
      <c r="J8" s="65"/>
      <c r="K8" s="65"/>
    </row>
    <row r="9" spans="1:11" x14ac:dyDescent="0.25">
      <c r="A9" s="63"/>
      <c r="B9" s="106" t="s">
        <v>580</v>
      </c>
      <c r="C9" s="50"/>
      <c r="D9" s="51" t="s">
        <v>581</v>
      </c>
      <c r="E9" s="50"/>
      <c r="F9" s="51" t="s">
        <v>582</v>
      </c>
      <c r="G9" s="51"/>
      <c r="H9" s="50"/>
      <c r="I9" s="51" t="s">
        <v>584</v>
      </c>
      <c r="J9" s="51"/>
      <c r="K9" s="50"/>
    </row>
    <row r="10" spans="1:11" ht="15.75" thickBot="1" x14ac:dyDescent="0.3">
      <c r="A10" s="63"/>
      <c r="B10" s="107"/>
      <c r="C10" s="50"/>
      <c r="D10" s="29"/>
      <c r="E10" s="50"/>
      <c r="F10" s="29" t="s">
        <v>583</v>
      </c>
      <c r="G10" s="29"/>
      <c r="H10" s="50"/>
      <c r="I10" s="29"/>
      <c r="J10" s="29"/>
      <c r="K10" s="50"/>
    </row>
    <row r="11" spans="1:11" x14ac:dyDescent="0.25">
      <c r="A11" s="63"/>
      <c r="B11" s="17" t="s">
        <v>585</v>
      </c>
      <c r="C11" s="18"/>
      <c r="D11" s="19" t="s">
        <v>586</v>
      </c>
      <c r="E11" s="18"/>
      <c r="F11" s="19" t="s">
        <v>215</v>
      </c>
      <c r="G11" s="20">
        <v>0.15</v>
      </c>
      <c r="H11" s="18"/>
      <c r="I11" s="19" t="s">
        <v>215</v>
      </c>
      <c r="J11" s="20" t="s">
        <v>587</v>
      </c>
      <c r="K11" s="18"/>
    </row>
    <row r="12" spans="1:11" x14ac:dyDescent="0.25">
      <c r="A12" s="63"/>
      <c r="B12" s="22" t="s">
        <v>588</v>
      </c>
      <c r="C12" s="12"/>
      <c r="D12" s="11" t="s">
        <v>589</v>
      </c>
      <c r="E12" s="12"/>
      <c r="F12" s="32">
        <v>0.15</v>
      </c>
      <c r="G12" s="32"/>
      <c r="H12" s="12"/>
      <c r="I12" s="32" t="s">
        <v>587</v>
      </c>
      <c r="J12" s="32"/>
      <c r="K12" s="12"/>
    </row>
    <row r="13" spans="1:11" x14ac:dyDescent="0.25">
      <c r="A13" s="63"/>
      <c r="B13" s="12"/>
      <c r="C13" s="12"/>
      <c r="D13" s="12"/>
      <c r="E13" s="12"/>
      <c r="F13" s="12"/>
      <c r="G13" s="12"/>
      <c r="H13" s="12"/>
      <c r="I13" s="12"/>
      <c r="J13" s="12"/>
      <c r="K13" s="12"/>
    </row>
    <row r="14" spans="1:11" x14ac:dyDescent="0.25">
      <c r="A14" s="63"/>
      <c r="B14" s="65"/>
      <c r="C14" s="65"/>
      <c r="D14" s="65"/>
      <c r="E14" s="65"/>
      <c r="F14" s="65"/>
      <c r="G14" s="65"/>
      <c r="H14" s="65"/>
      <c r="I14" s="65"/>
      <c r="J14" s="65"/>
      <c r="K14" s="65"/>
    </row>
    <row r="15" spans="1:11" ht="25.5" customHeight="1" x14ac:dyDescent="0.25">
      <c r="A15" s="63"/>
      <c r="B15" s="65" t="s">
        <v>590</v>
      </c>
      <c r="C15" s="65"/>
      <c r="D15" s="65"/>
      <c r="E15" s="65"/>
      <c r="F15" s="65"/>
      <c r="G15" s="65"/>
      <c r="H15" s="65"/>
      <c r="I15" s="65"/>
      <c r="J15" s="65"/>
      <c r="K15" s="65"/>
    </row>
    <row r="16" spans="1:11" x14ac:dyDescent="0.25">
      <c r="A16" s="63"/>
      <c r="B16" s="67"/>
      <c r="C16" s="67"/>
      <c r="D16" s="67"/>
      <c r="E16" s="67"/>
      <c r="F16" s="67"/>
      <c r="G16" s="67"/>
      <c r="H16" s="67"/>
      <c r="I16" s="67"/>
      <c r="J16" s="67"/>
      <c r="K16" s="67"/>
    </row>
  </sheetData>
  <mergeCells count="24">
    <mergeCell ref="B15:K15"/>
    <mergeCell ref="B16:K16"/>
    <mergeCell ref="B4:K4"/>
    <mergeCell ref="B5:K5"/>
    <mergeCell ref="B6:K6"/>
    <mergeCell ref="B7:K7"/>
    <mergeCell ref="B8:K8"/>
    <mergeCell ref="B14:K14"/>
    <mergeCell ref="H9:H10"/>
    <mergeCell ref="I9:J10"/>
    <mergeCell ref="K9:K10"/>
    <mergeCell ref="F12:G12"/>
    <mergeCell ref="I12:J12"/>
    <mergeCell ref="A1:A2"/>
    <mergeCell ref="B1:K1"/>
    <mergeCell ref="B2:K2"/>
    <mergeCell ref="B3:K3"/>
    <mergeCell ref="A4:A16"/>
    <mergeCell ref="B9:B10"/>
    <mergeCell ref="C9:C10"/>
    <mergeCell ref="D9:D10"/>
    <mergeCell ref="E9:E10"/>
    <mergeCell ref="F9:G9"/>
    <mergeCell ref="F10: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1" bestFit="1" customWidth="1"/>
    <col min="2" max="2" width="36.5703125" bestFit="1" customWidth="1"/>
    <col min="3" max="3" width="20.28515625" customWidth="1"/>
    <col min="4" max="4" width="18.85546875" customWidth="1"/>
    <col min="5" max="5" width="20.28515625" customWidth="1"/>
    <col min="6" max="6" width="3.85546875" customWidth="1"/>
    <col min="7" max="7" width="14.7109375" customWidth="1"/>
    <col min="8" max="8" width="20.28515625" customWidth="1"/>
  </cols>
  <sheetData>
    <row r="1" spans="1:8" ht="15" customHeight="1" x14ac:dyDescent="0.25">
      <c r="A1" s="7" t="s">
        <v>5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91</v>
      </c>
      <c r="B3" s="62" t="s">
        <v>4</v>
      </c>
      <c r="C3" s="62"/>
      <c r="D3" s="62"/>
      <c r="E3" s="62"/>
      <c r="F3" s="62"/>
      <c r="G3" s="62"/>
      <c r="H3" s="62"/>
    </row>
    <row r="4" spans="1:8" ht="15" customHeight="1" x14ac:dyDescent="0.25">
      <c r="A4" s="63" t="s">
        <v>591</v>
      </c>
      <c r="B4" s="62" t="s">
        <v>4</v>
      </c>
      <c r="C4" s="62"/>
      <c r="D4" s="62"/>
      <c r="E4" s="62"/>
      <c r="F4" s="62"/>
      <c r="G4" s="62"/>
      <c r="H4" s="62"/>
    </row>
    <row r="5" spans="1:8" x14ac:dyDescent="0.25">
      <c r="A5" s="63"/>
      <c r="B5" s="64" t="s">
        <v>592</v>
      </c>
      <c r="C5" s="64"/>
      <c r="D5" s="64"/>
      <c r="E5" s="64"/>
      <c r="F5" s="64"/>
      <c r="G5" s="64"/>
      <c r="H5" s="64"/>
    </row>
    <row r="6" spans="1:8" x14ac:dyDescent="0.25">
      <c r="A6" s="63"/>
      <c r="B6" s="65"/>
      <c r="C6" s="65"/>
      <c r="D6" s="65"/>
      <c r="E6" s="65"/>
      <c r="F6" s="65"/>
      <c r="G6" s="65"/>
      <c r="H6" s="65"/>
    </row>
    <row r="7" spans="1:8" x14ac:dyDescent="0.25">
      <c r="A7" s="63"/>
      <c r="B7" s="65" t="s">
        <v>593</v>
      </c>
      <c r="C7" s="65"/>
      <c r="D7" s="65"/>
      <c r="E7" s="65"/>
      <c r="F7" s="65"/>
      <c r="G7" s="65"/>
      <c r="H7" s="65"/>
    </row>
    <row r="8" spans="1:8" x14ac:dyDescent="0.25">
      <c r="A8" s="63"/>
      <c r="B8" s="65"/>
      <c r="C8" s="65"/>
      <c r="D8" s="65"/>
      <c r="E8" s="65"/>
      <c r="F8" s="65"/>
      <c r="G8" s="65"/>
      <c r="H8" s="65"/>
    </row>
    <row r="9" spans="1:8" x14ac:dyDescent="0.25">
      <c r="A9" s="63"/>
      <c r="B9" s="49"/>
      <c r="C9" s="50"/>
      <c r="D9" s="51" t="s">
        <v>594</v>
      </c>
      <c r="E9" s="50"/>
      <c r="F9" s="51" t="s">
        <v>595</v>
      </c>
      <c r="G9" s="51"/>
      <c r="H9" s="50"/>
    </row>
    <row r="10" spans="1:8" x14ac:dyDescent="0.25">
      <c r="A10" s="63"/>
      <c r="B10" s="49"/>
      <c r="C10" s="50"/>
      <c r="D10" s="51"/>
      <c r="E10" s="50"/>
      <c r="F10" s="51" t="s">
        <v>596</v>
      </c>
      <c r="G10" s="51"/>
      <c r="H10" s="50"/>
    </row>
    <row r="11" spans="1:8" x14ac:dyDescent="0.25">
      <c r="A11" s="63"/>
      <c r="B11" s="49"/>
      <c r="C11" s="50"/>
      <c r="D11" s="51"/>
      <c r="E11" s="50"/>
      <c r="F11" s="51" t="s">
        <v>597</v>
      </c>
      <c r="G11" s="51"/>
      <c r="H11" s="50"/>
    </row>
    <row r="12" spans="1:8" ht="15.75" thickBot="1" x14ac:dyDescent="0.3">
      <c r="A12" s="63"/>
      <c r="B12" s="49"/>
      <c r="C12" s="50"/>
      <c r="D12" s="29"/>
      <c r="E12" s="50"/>
      <c r="F12" s="29" t="s">
        <v>293</v>
      </c>
      <c r="G12" s="29"/>
      <c r="H12" s="50"/>
    </row>
    <row r="13" spans="1:8" ht="26.25" x14ac:dyDescent="0.25">
      <c r="A13" s="63"/>
      <c r="B13" s="17" t="s">
        <v>598</v>
      </c>
      <c r="C13" s="18"/>
      <c r="D13" s="25" t="s">
        <v>599</v>
      </c>
      <c r="E13" s="18"/>
      <c r="F13" s="19" t="s">
        <v>215</v>
      </c>
      <c r="G13" s="21">
        <v>203131</v>
      </c>
      <c r="H13" s="18"/>
    </row>
    <row r="14" spans="1:8" x14ac:dyDescent="0.25">
      <c r="A14" s="63"/>
      <c r="B14" s="22" t="s">
        <v>600</v>
      </c>
      <c r="C14" s="12"/>
      <c r="D14" s="24" t="s">
        <v>601</v>
      </c>
      <c r="E14" s="12"/>
      <c r="F14" s="31">
        <v>11407</v>
      </c>
      <c r="G14" s="31"/>
      <c r="H14" s="12"/>
    </row>
    <row r="15" spans="1:8" x14ac:dyDescent="0.25">
      <c r="A15" s="63"/>
      <c r="B15" s="17" t="s">
        <v>602</v>
      </c>
      <c r="C15" s="18"/>
      <c r="D15" s="25">
        <v>2014</v>
      </c>
      <c r="E15" s="18"/>
      <c r="F15" s="71">
        <v>527</v>
      </c>
      <c r="G15" s="71"/>
      <c r="H15" s="18"/>
    </row>
    <row r="16" spans="1:8" ht="15.75" thickBot="1" x14ac:dyDescent="0.3">
      <c r="A16" s="63"/>
      <c r="B16" s="22" t="s">
        <v>603</v>
      </c>
      <c r="C16" s="12"/>
      <c r="D16" s="24" t="s">
        <v>604</v>
      </c>
      <c r="E16" s="12"/>
      <c r="F16" s="54">
        <v>122105</v>
      </c>
      <c r="G16" s="54"/>
      <c r="H16" s="12"/>
    </row>
    <row r="17" spans="1:8" ht="15.75" thickBot="1" x14ac:dyDescent="0.3">
      <c r="A17" s="63"/>
      <c r="B17" s="17" t="s">
        <v>605</v>
      </c>
      <c r="C17" s="18"/>
      <c r="D17" s="43"/>
      <c r="E17" s="18"/>
      <c r="F17" s="45" t="s">
        <v>215</v>
      </c>
      <c r="G17" s="47">
        <v>337170</v>
      </c>
      <c r="H17" s="18"/>
    </row>
    <row r="18" spans="1:8" ht="15.75" thickTop="1" x14ac:dyDescent="0.25">
      <c r="A18" s="63"/>
      <c r="B18" s="65"/>
      <c r="C18" s="65"/>
      <c r="D18" s="65"/>
      <c r="E18" s="65"/>
      <c r="F18" s="65"/>
      <c r="G18" s="65"/>
      <c r="H18" s="65"/>
    </row>
    <row r="19" spans="1:8" x14ac:dyDescent="0.25">
      <c r="A19" s="63"/>
      <c r="B19" s="65"/>
      <c r="C19" s="65"/>
      <c r="D19" s="65"/>
      <c r="E19" s="65"/>
      <c r="F19" s="65"/>
      <c r="G19" s="65"/>
      <c r="H19" s="65"/>
    </row>
    <row r="20" spans="1:8" x14ac:dyDescent="0.25">
      <c r="A20" s="63"/>
      <c r="B20" s="68" t="s">
        <v>606</v>
      </c>
      <c r="C20" s="68"/>
      <c r="D20" s="68"/>
      <c r="E20" s="68"/>
      <c r="F20" s="68"/>
      <c r="G20" s="68"/>
      <c r="H20" s="68"/>
    </row>
    <row r="21" spans="1:8" x14ac:dyDescent="0.25">
      <c r="A21" s="63"/>
      <c r="B21" s="68"/>
      <c r="C21" s="68"/>
      <c r="D21" s="68"/>
      <c r="E21" s="68"/>
      <c r="F21" s="68"/>
      <c r="G21" s="68"/>
      <c r="H21" s="68"/>
    </row>
    <row r="22" spans="1:8" ht="38.25" customHeight="1" x14ac:dyDescent="0.25">
      <c r="A22" s="63"/>
      <c r="B22" s="65" t="s">
        <v>607</v>
      </c>
      <c r="C22" s="65"/>
      <c r="D22" s="65"/>
      <c r="E22" s="65"/>
      <c r="F22" s="65"/>
      <c r="G22" s="65"/>
      <c r="H22" s="65"/>
    </row>
    <row r="23" spans="1:8" x14ac:dyDescent="0.25">
      <c r="A23" s="63"/>
      <c r="B23" s="65"/>
      <c r="C23" s="65"/>
      <c r="D23" s="65"/>
      <c r="E23" s="65"/>
      <c r="F23" s="65"/>
      <c r="G23" s="65"/>
      <c r="H23" s="65"/>
    </row>
    <row r="24" spans="1:8" x14ac:dyDescent="0.25">
      <c r="A24" s="63"/>
      <c r="B24" s="65" t="s">
        <v>608</v>
      </c>
      <c r="C24" s="65"/>
      <c r="D24" s="65"/>
      <c r="E24" s="65"/>
      <c r="F24" s="65"/>
      <c r="G24" s="65"/>
      <c r="H24" s="65"/>
    </row>
    <row r="25" spans="1:8" x14ac:dyDescent="0.25">
      <c r="A25" s="63"/>
      <c r="B25" s="65"/>
      <c r="C25" s="65"/>
      <c r="D25" s="65"/>
      <c r="E25" s="65"/>
      <c r="F25" s="65"/>
      <c r="G25" s="65"/>
      <c r="H25" s="65"/>
    </row>
    <row r="26" spans="1:8" ht="102" customHeight="1" x14ac:dyDescent="0.25">
      <c r="A26" s="63"/>
      <c r="B26" s="65" t="s">
        <v>609</v>
      </c>
      <c r="C26" s="65"/>
      <c r="D26" s="65"/>
      <c r="E26" s="65"/>
      <c r="F26" s="65"/>
      <c r="G26" s="65"/>
      <c r="H26" s="65"/>
    </row>
    <row r="27" spans="1:8" x14ac:dyDescent="0.25">
      <c r="A27" s="63"/>
      <c r="B27" s="65"/>
      <c r="C27" s="65"/>
      <c r="D27" s="65"/>
      <c r="E27" s="65"/>
      <c r="F27" s="65"/>
      <c r="G27" s="65"/>
      <c r="H27" s="65"/>
    </row>
    <row r="28" spans="1:8" ht="63.75" customHeight="1" x14ac:dyDescent="0.25">
      <c r="A28" s="63"/>
      <c r="B28" s="65" t="s">
        <v>610</v>
      </c>
      <c r="C28" s="65"/>
      <c r="D28" s="65"/>
      <c r="E28" s="65"/>
      <c r="F28" s="65"/>
      <c r="G28" s="65"/>
      <c r="H28" s="65"/>
    </row>
    <row r="29" spans="1:8" x14ac:dyDescent="0.25">
      <c r="A29" s="63"/>
      <c r="B29" s="65"/>
      <c r="C29" s="65"/>
      <c r="D29" s="65"/>
      <c r="E29" s="65"/>
      <c r="F29" s="65"/>
      <c r="G29" s="65"/>
      <c r="H29" s="65"/>
    </row>
    <row r="30" spans="1:8" ht="38.25" customHeight="1" x14ac:dyDescent="0.25">
      <c r="A30" s="63"/>
      <c r="B30" s="65" t="s">
        <v>611</v>
      </c>
      <c r="C30" s="65"/>
      <c r="D30" s="65"/>
      <c r="E30" s="65"/>
      <c r="F30" s="65"/>
      <c r="G30" s="65"/>
      <c r="H30" s="65"/>
    </row>
    <row r="31" spans="1:8" x14ac:dyDescent="0.25">
      <c r="A31" s="63"/>
      <c r="B31" s="65"/>
      <c r="C31" s="65"/>
      <c r="D31" s="65"/>
      <c r="E31" s="65"/>
      <c r="F31" s="65"/>
      <c r="G31" s="65"/>
      <c r="H31" s="65"/>
    </row>
    <row r="32" spans="1:8" x14ac:dyDescent="0.25">
      <c r="A32" s="63"/>
      <c r="B32" s="83" t="s">
        <v>612</v>
      </c>
      <c r="C32" s="83"/>
      <c r="D32" s="83"/>
      <c r="E32" s="83"/>
      <c r="F32" s="83"/>
      <c r="G32" s="83"/>
      <c r="H32" s="83"/>
    </row>
    <row r="33" spans="1:8" x14ac:dyDescent="0.25">
      <c r="A33" s="63"/>
      <c r="B33" s="65"/>
      <c r="C33" s="65"/>
      <c r="D33" s="65"/>
      <c r="E33" s="65"/>
      <c r="F33" s="65"/>
      <c r="G33" s="65"/>
      <c r="H33" s="65"/>
    </row>
    <row r="34" spans="1:8" ht="51" customHeight="1" x14ac:dyDescent="0.25">
      <c r="A34" s="63"/>
      <c r="B34" s="65" t="s">
        <v>613</v>
      </c>
      <c r="C34" s="65"/>
      <c r="D34" s="65"/>
      <c r="E34" s="65"/>
      <c r="F34" s="65"/>
      <c r="G34" s="65"/>
      <c r="H34" s="65"/>
    </row>
    <row r="35" spans="1:8" x14ac:dyDescent="0.25">
      <c r="A35" s="63"/>
      <c r="B35" s="65"/>
      <c r="C35" s="65"/>
      <c r="D35" s="65"/>
      <c r="E35" s="65"/>
      <c r="F35" s="65"/>
      <c r="G35" s="65"/>
      <c r="H35" s="65"/>
    </row>
    <row r="36" spans="1:8" ht="63.75" customHeight="1" x14ac:dyDescent="0.25">
      <c r="A36" s="63"/>
      <c r="B36" s="65" t="s">
        <v>614</v>
      </c>
      <c r="C36" s="65"/>
      <c r="D36" s="65"/>
      <c r="E36" s="65"/>
      <c r="F36" s="65"/>
      <c r="G36" s="65"/>
      <c r="H36" s="65"/>
    </row>
    <row r="37" spans="1:8" x14ac:dyDescent="0.25">
      <c r="A37" s="63"/>
      <c r="B37" s="67"/>
      <c r="C37" s="67"/>
      <c r="D37" s="67"/>
      <c r="E37" s="67"/>
      <c r="F37" s="67"/>
      <c r="G37" s="67"/>
      <c r="H37" s="67"/>
    </row>
    <row r="38" spans="1:8" ht="114.75" customHeight="1" x14ac:dyDescent="0.25">
      <c r="A38" s="63"/>
      <c r="B38" s="65" t="s">
        <v>615</v>
      </c>
      <c r="C38" s="65"/>
      <c r="D38" s="65"/>
      <c r="E38" s="65"/>
      <c r="F38" s="65"/>
      <c r="G38" s="65"/>
      <c r="H38" s="65"/>
    </row>
    <row r="39" spans="1:8" x14ac:dyDescent="0.25">
      <c r="A39" s="63"/>
      <c r="B39" s="65"/>
      <c r="C39" s="65"/>
      <c r="D39" s="65"/>
      <c r="E39" s="65"/>
      <c r="F39" s="65"/>
      <c r="G39" s="65"/>
      <c r="H39" s="65"/>
    </row>
    <row r="40" spans="1:8" ht="51" customHeight="1" x14ac:dyDescent="0.25">
      <c r="A40" s="63"/>
      <c r="B40" s="65" t="s">
        <v>616</v>
      </c>
      <c r="C40" s="65"/>
      <c r="D40" s="65"/>
      <c r="E40" s="65"/>
      <c r="F40" s="65"/>
      <c r="G40" s="65"/>
      <c r="H40" s="65"/>
    </row>
    <row r="41" spans="1:8" x14ac:dyDescent="0.25">
      <c r="A41" s="63"/>
      <c r="B41" s="65"/>
      <c r="C41" s="65"/>
      <c r="D41" s="65"/>
      <c r="E41" s="65"/>
      <c r="F41" s="65"/>
      <c r="G41" s="65"/>
      <c r="H41" s="65"/>
    </row>
  </sheetData>
  <mergeCells count="46">
    <mergeCell ref="B38:H38"/>
    <mergeCell ref="B39:H39"/>
    <mergeCell ref="B40:H40"/>
    <mergeCell ref="B41:H41"/>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5:H5"/>
    <mergeCell ref="B6:H6"/>
    <mergeCell ref="B7:H7"/>
    <mergeCell ref="B8:H8"/>
    <mergeCell ref="B18:H18"/>
    <mergeCell ref="B19:H19"/>
    <mergeCell ref="H9:H12"/>
    <mergeCell ref="F14:G14"/>
    <mergeCell ref="F15:G15"/>
    <mergeCell ref="F16:G16"/>
    <mergeCell ref="A1:A2"/>
    <mergeCell ref="B1:H1"/>
    <mergeCell ref="B2:H2"/>
    <mergeCell ref="B3:H3"/>
    <mergeCell ref="A4:A41"/>
    <mergeCell ref="B4:H4"/>
    <mergeCell ref="B9:B12"/>
    <mergeCell ref="C9:C12"/>
    <mergeCell ref="D9:D12"/>
    <mergeCell ref="E9:E12"/>
    <mergeCell ref="F9:G9"/>
    <mergeCell ref="F10:G10"/>
    <mergeCell ref="F11:G11"/>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617</v>
      </c>
      <c r="B1" s="1" t="s">
        <v>1</v>
      </c>
    </row>
    <row r="2" spans="1:2" x14ac:dyDescent="0.25">
      <c r="A2" s="7"/>
      <c r="B2" s="1" t="s">
        <v>2</v>
      </c>
    </row>
    <row r="3" spans="1:2" x14ac:dyDescent="0.25">
      <c r="A3" s="3" t="s">
        <v>617</v>
      </c>
      <c r="B3" s="4" t="s">
        <v>4</v>
      </c>
    </row>
    <row r="4" spans="1:2" x14ac:dyDescent="0.25">
      <c r="A4" s="63" t="s">
        <v>617</v>
      </c>
      <c r="B4" s="4" t="s">
        <v>4</v>
      </c>
    </row>
    <row r="5" spans="1:2" x14ac:dyDescent="0.25">
      <c r="A5" s="63"/>
      <c r="B5" s="10" t="s">
        <v>618</v>
      </c>
    </row>
    <row r="6" spans="1:2" x14ac:dyDescent="0.25">
      <c r="A6" s="63"/>
      <c r="B6" s="11"/>
    </row>
    <row r="7" spans="1:2" ht="319.5" x14ac:dyDescent="0.25">
      <c r="A7" s="63"/>
      <c r="B7" s="11" t="s">
        <v>619</v>
      </c>
    </row>
    <row r="8" spans="1:2" x14ac:dyDescent="0.25">
      <c r="A8" s="63"/>
      <c r="B8" s="11"/>
    </row>
    <row r="9" spans="1:2" ht="319.5" x14ac:dyDescent="0.25">
      <c r="A9" s="63"/>
      <c r="B9" s="11" t="s">
        <v>620</v>
      </c>
    </row>
    <row r="10" spans="1:2" x14ac:dyDescent="0.25">
      <c r="A10" s="63"/>
      <c r="B10" s="11"/>
    </row>
    <row r="11" spans="1:2" ht="396" x14ac:dyDescent="0.25">
      <c r="A11" s="63"/>
      <c r="B11" s="11" t="s">
        <v>621</v>
      </c>
    </row>
    <row r="12" spans="1:2" x14ac:dyDescent="0.25">
      <c r="A12" s="63"/>
      <c r="B12" s="34"/>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9.140625" customWidth="1"/>
    <col min="5" max="5" width="32.42578125" customWidth="1"/>
    <col min="6" max="6" width="7.7109375" customWidth="1"/>
    <col min="7" max="7" width="9.140625" customWidth="1"/>
    <col min="8" max="8" width="32.42578125" customWidth="1"/>
    <col min="9" max="9" width="7.7109375" customWidth="1"/>
    <col min="10" max="10" width="9.140625" customWidth="1"/>
    <col min="11" max="11" width="32.42578125" customWidth="1"/>
    <col min="12" max="12" width="7.7109375" customWidth="1"/>
    <col min="13" max="13" width="9.140625" customWidth="1"/>
    <col min="14" max="14" width="32.42578125" customWidth="1"/>
    <col min="15" max="15" width="7.7109375" customWidth="1"/>
    <col min="16" max="16" width="9.140625" customWidth="1"/>
    <col min="17" max="18" width="36.5703125" customWidth="1"/>
  </cols>
  <sheetData>
    <row r="1" spans="1:18" ht="15" customHeight="1" x14ac:dyDescent="0.25">
      <c r="A1" s="7" t="s">
        <v>6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2</v>
      </c>
      <c r="B3" s="62" t="s">
        <v>4</v>
      </c>
      <c r="C3" s="62"/>
      <c r="D3" s="62"/>
      <c r="E3" s="62"/>
      <c r="F3" s="62"/>
      <c r="G3" s="62"/>
      <c r="H3" s="62"/>
      <c r="I3" s="62"/>
      <c r="J3" s="62"/>
      <c r="K3" s="62"/>
      <c r="L3" s="62"/>
      <c r="M3" s="62"/>
      <c r="N3" s="62"/>
      <c r="O3" s="62"/>
      <c r="P3" s="62"/>
      <c r="Q3" s="62"/>
      <c r="R3" s="62"/>
    </row>
    <row r="4" spans="1:18" ht="15" customHeight="1" x14ac:dyDescent="0.25">
      <c r="A4" s="63" t="s">
        <v>622</v>
      </c>
      <c r="B4" s="62" t="s">
        <v>4</v>
      </c>
      <c r="C4" s="62"/>
      <c r="D4" s="62"/>
      <c r="E4" s="62"/>
      <c r="F4" s="62"/>
      <c r="G4" s="62"/>
      <c r="H4" s="62"/>
      <c r="I4" s="62"/>
      <c r="J4" s="62"/>
      <c r="K4" s="62"/>
      <c r="L4" s="62"/>
      <c r="M4" s="62"/>
      <c r="N4" s="62"/>
      <c r="O4" s="62"/>
      <c r="P4" s="62"/>
      <c r="Q4" s="62"/>
      <c r="R4" s="62"/>
    </row>
    <row r="5" spans="1:18" x14ac:dyDescent="0.25">
      <c r="A5" s="63"/>
      <c r="B5" s="64" t="s">
        <v>623</v>
      </c>
      <c r="C5" s="64"/>
      <c r="D5" s="64"/>
      <c r="E5" s="64"/>
      <c r="F5" s="64"/>
      <c r="G5" s="64"/>
      <c r="H5" s="64"/>
      <c r="I5" s="64"/>
      <c r="J5" s="64"/>
      <c r="K5" s="64"/>
      <c r="L5" s="64"/>
      <c r="M5" s="64"/>
      <c r="N5" s="64"/>
      <c r="O5" s="64"/>
      <c r="P5" s="64"/>
      <c r="Q5" s="64"/>
      <c r="R5" s="64"/>
    </row>
    <row r="6" spans="1:18" x14ac:dyDescent="0.25">
      <c r="A6" s="63"/>
      <c r="B6" s="65"/>
      <c r="C6" s="65"/>
      <c r="D6" s="65"/>
      <c r="E6" s="65"/>
      <c r="F6" s="65"/>
      <c r="G6" s="65"/>
      <c r="H6" s="65"/>
      <c r="I6" s="65"/>
      <c r="J6" s="65"/>
      <c r="K6" s="65"/>
      <c r="L6" s="65"/>
      <c r="M6" s="65"/>
      <c r="N6" s="65"/>
      <c r="O6" s="65"/>
      <c r="P6" s="65"/>
      <c r="Q6" s="65"/>
      <c r="R6" s="65"/>
    </row>
    <row r="7" spans="1:18" ht="38.25" customHeight="1" x14ac:dyDescent="0.25">
      <c r="A7" s="63"/>
      <c r="B7" s="65" t="s">
        <v>624</v>
      </c>
      <c r="C7" s="65"/>
      <c r="D7" s="65"/>
      <c r="E7" s="65"/>
      <c r="F7" s="65"/>
      <c r="G7" s="65"/>
      <c r="H7" s="65"/>
      <c r="I7" s="65"/>
      <c r="J7" s="65"/>
      <c r="K7" s="65"/>
      <c r="L7" s="65"/>
      <c r="M7" s="65"/>
      <c r="N7" s="65"/>
      <c r="O7" s="65"/>
      <c r="P7" s="65"/>
      <c r="Q7" s="65"/>
      <c r="R7" s="65"/>
    </row>
    <row r="8" spans="1:18" x14ac:dyDescent="0.25">
      <c r="A8" s="63"/>
      <c r="B8" s="65"/>
      <c r="C8" s="65"/>
      <c r="D8" s="65"/>
      <c r="E8" s="65"/>
      <c r="F8" s="65"/>
      <c r="G8" s="65"/>
      <c r="H8" s="65"/>
      <c r="I8" s="65"/>
      <c r="J8" s="65"/>
      <c r="K8" s="65"/>
      <c r="L8" s="65"/>
      <c r="M8" s="65"/>
      <c r="N8" s="65"/>
      <c r="O8" s="65"/>
      <c r="P8" s="65"/>
      <c r="Q8" s="65"/>
      <c r="R8" s="65"/>
    </row>
    <row r="9" spans="1:18" x14ac:dyDescent="0.25">
      <c r="A9" s="63"/>
      <c r="B9" s="65" t="s">
        <v>625</v>
      </c>
      <c r="C9" s="65"/>
      <c r="D9" s="65"/>
      <c r="E9" s="65"/>
      <c r="F9" s="65"/>
      <c r="G9" s="65"/>
      <c r="H9" s="65"/>
      <c r="I9" s="65"/>
      <c r="J9" s="65"/>
      <c r="K9" s="65"/>
      <c r="L9" s="65"/>
      <c r="M9" s="65"/>
      <c r="N9" s="65"/>
      <c r="O9" s="65"/>
      <c r="P9" s="65"/>
      <c r="Q9" s="65"/>
      <c r="R9" s="65"/>
    </row>
    <row r="10" spans="1:18" x14ac:dyDescent="0.25">
      <c r="A10" s="63"/>
      <c r="B10" s="65"/>
      <c r="C10" s="65"/>
      <c r="D10" s="65"/>
      <c r="E10" s="65"/>
      <c r="F10" s="65"/>
      <c r="G10" s="65"/>
      <c r="H10" s="65"/>
      <c r="I10" s="65"/>
      <c r="J10" s="65"/>
      <c r="K10" s="65"/>
      <c r="L10" s="65"/>
      <c r="M10" s="65"/>
      <c r="N10" s="65"/>
      <c r="O10" s="65"/>
      <c r="P10" s="65"/>
      <c r="Q10" s="65"/>
      <c r="R10" s="65"/>
    </row>
    <row r="11" spans="1:18" x14ac:dyDescent="0.25">
      <c r="A11" s="63"/>
      <c r="B11" s="65" t="s">
        <v>626</v>
      </c>
      <c r="C11" s="65"/>
      <c r="D11" s="65"/>
      <c r="E11" s="65"/>
      <c r="F11" s="65"/>
      <c r="G11" s="65"/>
      <c r="H11" s="65"/>
      <c r="I11" s="65"/>
      <c r="J11" s="65"/>
      <c r="K11" s="65"/>
      <c r="L11" s="65"/>
      <c r="M11" s="65"/>
      <c r="N11" s="65"/>
      <c r="O11" s="65"/>
      <c r="P11" s="65"/>
      <c r="Q11" s="65"/>
      <c r="R11" s="65"/>
    </row>
    <row r="12" spans="1:18" x14ac:dyDescent="0.25">
      <c r="A12" s="63"/>
      <c r="B12" s="65"/>
      <c r="C12" s="65"/>
      <c r="D12" s="65"/>
      <c r="E12" s="65"/>
      <c r="F12" s="65"/>
      <c r="G12" s="65"/>
      <c r="H12" s="65"/>
      <c r="I12" s="65"/>
      <c r="J12" s="65"/>
      <c r="K12" s="65"/>
      <c r="L12" s="65"/>
      <c r="M12" s="65"/>
      <c r="N12" s="65"/>
      <c r="O12" s="65"/>
      <c r="P12" s="65"/>
      <c r="Q12" s="65"/>
      <c r="R12" s="65"/>
    </row>
    <row r="13" spans="1:18" x14ac:dyDescent="0.25">
      <c r="A13" s="63"/>
      <c r="B13" s="106" t="s">
        <v>627</v>
      </c>
      <c r="C13" s="50"/>
      <c r="D13" s="51" t="s">
        <v>628</v>
      </c>
      <c r="E13" s="51"/>
      <c r="F13" s="50"/>
      <c r="G13" s="51" t="s">
        <v>631</v>
      </c>
      <c r="H13" s="51"/>
      <c r="I13" s="50"/>
      <c r="J13" s="51" t="s">
        <v>632</v>
      </c>
      <c r="K13" s="51"/>
      <c r="L13" s="50"/>
      <c r="M13" s="51" t="s">
        <v>114</v>
      </c>
      <c r="N13" s="51"/>
      <c r="O13" s="50"/>
      <c r="P13" s="51" t="s">
        <v>634</v>
      </c>
      <c r="Q13" s="51"/>
      <c r="R13" s="50"/>
    </row>
    <row r="14" spans="1:18" x14ac:dyDescent="0.25">
      <c r="A14" s="63"/>
      <c r="B14" s="106"/>
      <c r="C14" s="50"/>
      <c r="D14" s="51" t="s">
        <v>629</v>
      </c>
      <c r="E14" s="51"/>
      <c r="F14" s="50"/>
      <c r="G14" s="51" t="s">
        <v>315</v>
      </c>
      <c r="H14" s="51"/>
      <c r="I14" s="50"/>
      <c r="J14" s="51" t="s">
        <v>633</v>
      </c>
      <c r="K14" s="51"/>
      <c r="L14" s="50"/>
      <c r="M14" s="51"/>
      <c r="N14" s="51"/>
      <c r="O14" s="50"/>
      <c r="P14" s="51" t="s">
        <v>635</v>
      </c>
      <c r="Q14" s="51"/>
      <c r="R14" s="50"/>
    </row>
    <row r="15" spans="1:18" x14ac:dyDescent="0.25">
      <c r="A15" s="63"/>
      <c r="B15" s="106"/>
      <c r="C15" s="50"/>
      <c r="D15" s="51" t="s">
        <v>315</v>
      </c>
      <c r="E15" s="51"/>
      <c r="F15" s="50"/>
      <c r="G15" s="51" t="s">
        <v>630</v>
      </c>
      <c r="H15" s="51"/>
      <c r="I15" s="50"/>
      <c r="J15" s="62"/>
      <c r="K15" s="62"/>
      <c r="L15" s="50"/>
      <c r="M15" s="51"/>
      <c r="N15" s="51"/>
      <c r="O15" s="50"/>
      <c r="P15" s="51" t="s">
        <v>127</v>
      </c>
      <c r="Q15" s="51"/>
      <c r="R15" s="50"/>
    </row>
    <row r="16" spans="1:18" ht="15.75" thickBot="1" x14ac:dyDescent="0.3">
      <c r="A16" s="63"/>
      <c r="B16" s="107"/>
      <c r="C16" s="50"/>
      <c r="D16" s="29" t="s">
        <v>630</v>
      </c>
      <c r="E16" s="29"/>
      <c r="F16" s="50"/>
      <c r="G16" s="52"/>
      <c r="H16" s="52"/>
      <c r="I16" s="50"/>
      <c r="J16" s="52"/>
      <c r="K16" s="52"/>
      <c r="L16" s="50"/>
      <c r="M16" s="29"/>
      <c r="N16" s="29"/>
      <c r="O16" s="50"/>
      <c r="P16" s="52"/>
      <c r="Q16" s="52"/>
      <c r="R16" s="50"/>
    </row>
    <row r="17" spans="1:18" x14ac:dyDescent="0.25">
      <c r="A17" s="63"/>
      <c r="B17" s="17" t="s">
        <v>636</v>
      </c>
      <c r="C17" s="18"/>
      <c r="D17" s="91"/>
      <c r="E17" s="91"/>
      <c r="F17" s="18"/>
      <c r="G17" s="91"/>
      <c r="H17" s="91"/>
      <c r="I17" s="18"/>
      <c r="J17" s="91"/>
      <c r="K17" s="91"/>
      <c r="L17" s="18"/>
      <c r="M17" s="91"/>
      <c r="N17" s="91"/>
      <c r="O17" s="18"/>
      <c r="P17" s="91"/>
      <c r="Q17" s="91"/>
      <c r="R17" s="18"/>
    </row>
    <row r="18" spans="1:18" x14ac:dyDescent="0.25">
      <c r="A18" s="63"/>
      <c r="B18" s="41" t="s">
        <v>637</v>
      </c>
      <c r="C18" s="12"/>
      <c r="D18" s="11" t="s">
        <v>215</v>
      </c>
      <c r="E18" s="23">
        <v>181940</v>
      </c>
      <c r="F18" s="12"/>
      <c r="G18" s="11" t="s">
        <v>215</v>
      </c>
      <c r="H18" s="23">
        <v>134392</v>
      </c>
      <c r="I18" s="12"/>
      <c r="J18" s="11" t="s">
        <v>215</v>
      </c>
      <c r="K18" s="23">
        <v>100359</v>
      </c>
      <c r="L18" s="12"/>
      <c r="M18" s="11" t="s">
        <v>215</v>
      </c>
      <c r="N18" s="23">
        <v>322579</v>
      </c>
      <c r="O18" s="12"/>
      <c r="P18" s="11" t="s">
        <v>215</v>
      </c>
      <c r="Q18" s="23">
        <v>739270</v>
      </c>
      <c r="R18" s="12"/>
    </row>
    <row r="19" spans="1:18" x14ac:dyDescent="0.25">
      <c r="A19" s="63"/>
      <c r="B19" s="40" t="s">
        <v>638</v>
      </c>
      <c r="C19" s="18"/>
      <c r="D19" s="72">
        <v>104426</v>
      </c>
      <c r="E19" s="72"/>
      <c r="F19" s="18"/>
      <c r="G19" s="72">
        <v>87890</v>
      </c>
      <c r="H19" s="72"/>
      <c r="I19" s="18"/>
      <c r="J19" s="72">
        <v>21062</v>
      </c>
      <c r="K19" s="72"/>
      <c r="L19" s="18"/>
      <c r="M19" s="72">
        <v>42596</v>
      </c>
      <c r="N19" s="72"/>
      <c r="O19" s="18"/>
      <c r="P19" s="72">
        <v>255974</v>
      </c>
      <c r="Q19" s="72"/>
      <c r="R19" s="18"/>
    </row>
    <row r="20" spans="1:18" x14ac:dyDescent="0.25">
      <c r="A20" s="63"/>
      <c r="B20" s="48"/>
      <c r="C20" s="12"/>
      <c r="D20" s="58"/>
      <c r="E20" s="58"/>
      <c r="F20" s="12"/>
      <c r="G20" s="58"/>
      <c r="H20" s="58"/>
      <c r="I20" s="12"/>
      <c r="J20" s="58"/>
      <c r="K20" s="58"/>
      <c r="L20" s="12"/>
      <c r="M20" s="58"/>
      <c r="N20" s="58"/>
      <c r="O20" s="12"/>
      <c r="P20" s="58"/>
      <c r="Q20" s="58"/>
      <c r="R20" s="12"/>
    </row>
    <row r="21" spans="1:18" x14ac:dyDescent="0.25">
      <c r="A21" s="63"/>
      <c r="B21" s="17" t="s">
        <v>639</v>
      </c>
      <c r="C21" s="18"/>
      <c r="D21" s="76"/>
      <c r="E21" s="76"/>
      <c r="F21" s="18"/>
      <c r="G21" s="76"/>
      <c r="H21" s="76"/>
      <c r="I21" s="18"/>
      <c r="J21" s="76"/>
      <c r="K21" s="76"/>
      <c r="L21" s="18"/>
      <c r="M21" s="76"/>
      <c r="N21" s="76"/>
      <c r="O21" s="18"/>
      <c r="P21" s="76"/>
      <c r="Q21" s="76"/>
      <c r="R21" s="18"/>
    </row>
    <row r="22" spans="1:18" x14ac:dyDescent="0.25">
      <c r="A22" s="63"/>
      <c r="B22" s="41" t="s">
        <v>637</v>
      </c>
      <c r="C22" s="12"/>
      <c r="D22" s="11" t="s">
        <v>215</v>
      </c>
      <c r="E22" s="23">
        <v>162207</v>
      </c>
      <c r="F22" s="12"/>
      <c r="G22" s="11" t="s">
        <v>215</v>
      </c>
      <c r="H22" s="23">
        <v>117872</v>
      </c>
      <c r="I22" s="12"/>
      <c r="J22" s="11" t="s">
        <v>215</v>
      </c>
      <c r="K22" s="23">
        <v>99368</v>
      </c>
      <c r="L22" s="12"/>
      <c r="M22" s="11" t="s">
        <v>215</v>
      </c>
      <c r="N22" s="23">
        <v>456459</v>
      </c>
      <c r="O22" s="12"/>
      <c r="P22" s="11" t="s">
        <v>215</v>
      </c>
      <c r="Q22" s="23">
        <v>835906</v>
      </c>
      <c r="R22" s="12"/>
    </row>
    <row r="23" spans="1:18" x14ac:dyDescent="0.25">
      <c r="A23" s="63"/>
      <c r="B23" s="40" t="s">
        <v>638</v>
      </c>
      <c r="C23" s="18"/>
      <c r="D23" s="72">
        <v>91694</v>
      </c>
      <c r="E23" s="72"/>
      <c r="F23" s="18"/>
      <c r="G23" s="72">
        <v>67857</v>
      </c>
      <c r="H23" s="72"/>
      <c r="I23" s="18"/>
      <c r="J23" s="72">
        <v>21432</v>
      </c>
      <c r="K23" s="72"/>
      <c r="L23" s="18"/>
      <c r="M23" s="72">
        <v>74886</v>
      </c>
      <c r="N23" s="72"/>
      <c r="O23" s="18"/>
      <c r="P23" s="72">
        <v>255869</v>
      </c>
      <c r="Q23" s="72"/>
      <c r="R23" s="18"/>
    </row>
    <row r="24" spans="1:18" x14ac:dyDescent="0.25">
      <c r="A24" s="63"/>
      <c r="B24" s="65"/>
      <c r="C24" s="65"/>
      <c r="D24" s="65"/>
      <c r="E24" s="65"/>
      <c r="F24" s="65"/>
      <c r="G24" s="65"/>
      <c r="H24" s="65"/>
      <c r="I24" s="65"/>
      <c r="J24" s="65"/>
      <c r="K24" s="65"/>
      <c r="L24" s="65"/>
      <c r="M24" s="65"/>
      <c r="N24" s="65"/>
      <c r="O24" s="65"/>
      <c r="P24" s="65"/>
      <c r="Q24" s="65"/>
      <c r="R24" s="65"/>
    </row>
    <row r="25" spans="1:18" x14ac:dyDescent="0.25">
      <c r="A25" s="63"/>
      <c r="B25" s="106" t="s">
        <v>640</v>
      </c>
      <c r="C25" s="50"/>
      <c r="D25" s="51" t="s">
        <v>628</v>
      </c>
      <c r="E25" s="51"/>
      <c r="F25" s="50"/>
      <c r="G25" s="51" t="s">
        <v>631</v>
      </c>
      <c r="H25" s="51"/>
      <c r="I25" s="50"/>
      <c r="J25" s="51" t="s">
        <v>632</v>
      </c>
      <c r="K25" s="51"/>
      <c r="L25" s="50"/>
      <c r="M25" s="51" t="s">
        <v>114</v>
      </c>
      <c r="N25" s="51"/>
      <c r="O25" s="50"/>
      <c r="P25" s="51" t="s">
        <v>634</v>
      </c>
      <c r="Q25" s="51"/>
      <c r="R25" s="50"/>
    </row>
    <row r="26" spans="1:18" x14ac:dyDescent="0.25">
      <c r="A26" s="63"/>
      <c r="B26" s="106"/>
      <c r="C26" s="50"/>
      <c r="D26" s="51" t="s">
        <v>629</v>
      </c>
      <c r="E26" s="51"/>
      <c r="F26" s="50"/>
      <c r="G26" s="51" t="s">
        <v>315</v>
      </c>
      <c r="H26" s="51"/>
      <c r="I26" s="50"/>
      <c r="J26" s="51" t="s">
        <v>633</v>
      </c>
      <c r="K26" s="51"/>
      <c r="L26" s="50"/>
      <c r="M26" s="51"/>
      <c r="N26" s="51"/>
      <c r="O26" s="50"/>
      <c r="P26" s="51" t="s">
        <v>635</v>
      </c>
      <c r="Q26" s="51"/>
      <c r="R26" s="50"/>
    </row>
    <row r="27" spans="1:18" x14ac:dyDescent="0.25">
      <c r="A27" s="63"/>
      <c r="B27" s="106"/>
      <c r="C27" s="50"/>
      <c r="D27" s="51" t="s">
        <v>315</v>
      </c>
      <c r="E27" s="51"/>
      <c r="F27" s="50"/>
      <c r="G27" s="51" t="s">
        <v>630</v>
      </c>
      <c r="H27" s="51"/>
      <c r="I27" s="50"/>
      <c r="J27" s="62"/>
      <c r="K27" s="62"/>
      <c r="L27" s="50"/>
      <c r="M27" s="51"/>
      <c r="N27" s="51"/>
      <c r="O27" s="50"/>
      <c r="P27" s="51" t="s">
        <v>127</v>
      </c>
      <c r="Q27" s="51"/>
      <c r="R27" s="50"/>
    </row>
    <row r="28" spans="1:18" ht="15.75" thickBot="1" x14ac:dyDescent="0.3">
      <c r="A28" s="63"/>
      <c r="B28" s="107"/>
      <c r="C28" s="50"/>
      <c r="D28" s="29" t="s">
        <v>630</v>
      </c>
      <c r="E28" s="29"/>
      <c r="F28" s="50"/>
      <c r="G28" s="52"/>
      <c r="H28" s="52"/>
      <c r="I28" s="50"/>
      <c r="J28" s="52"/>
      <c r="K28" s="52"/>
      <c r="L28" s="50"/>
      <c r="M28" s="29"/>
      <c r="N28" s="29"/>
      <c r="O28" s="50"/>
      <c r="P28" s="52"/>
      <c r="Q28" s="52"/>
      <c r="R28" s="50"/>
    </row>
    <row r="29" spans="1:18" x14ac:dyDescent="0.25">
      <c r="A29" s="63"/>
      <c r="B29" s="17" t="s">
        <v>636</v>
      </c>
      <c r="C29" s="18"/>
      <c r="D29" s="91"/>
      <c r="E29" s="91"/>
      <c r="F29" s="18"/>
      <c r="G29" s="91"/>
      <c r="H29" s="91"/>
      <c r="I29" s="18"/>
      <c r="J29" s="91"/>
      <c r="K29" s="91"/>
      <c r="L29" s="18"/>
      <c r="M29" s="91"/>
      <c r="N29" s="91"/>
      <c r="O29" s="18"/>
      <c r="P29" s="91"/>
      <c r="Q29" s="91"/>
      <c r="R29" s="18"/>
    </row>
    <row r="30" spans="1:18" x14ac:dyDescent="0.25">
      <c r="A30" s="63"/>
      <c r="B30" s="41" t="s">
        <v>637</v>
      </c>
      <c r="C30" s="12"/>
      <c r="D30" s="11" t="s">
        <v>215</v>
      </c>
      <c r="E30" s="23">
        <v>338463</v>
      </c>
      <c r="F30" s="12"/>
      <c r="G30" s="11" t="s">
        <v>215</v>
      </c>
      <c r="H30" s="23">
        <v>245432</v>
      </c>
      <c r="I30" s="12"/>
      <c r="J30" s="11" t="s">
        <v>215</v>
      </c>
      <c r="K30" s="23">
        <v>188407</v>
      </c>
      <c r="L30" s="12"/>
      <c r="M30" s="11" t="s">
        <v>215</v>
      </c>
      <c r="N30" s="23">
        <v>609976</v>
      </c>
      <c r="O30" s="12"/>
      <c r="P30" s="11" t="s">
        <v>215</v>
      </c>
      <c r="Q30" s="23">
        <v>1382278</v>
      </c>
      <c r="R30" s="12"/>
    </row>
    <row r="31" spans="1:18" x14ac:dyDescent="0.25">
      <c r="A31" s="63"/>
      <c r="B31" s="40" t="s">
        <v>638</v>
      </c>
      <c r="C31" s="18"/>
      <c r="D31" s="72">
        <v>189868</v>
      </c>
      <c r="E31" s="72"/>
      <c r="F31" s="18"/>
      <c r="G31" s="72">
        <v>157898</v>
      </c>
      <c r="H31" s="72"/>
      <c r="I31" s="18"/>
      <c r="J31" s="72">
        <v>41289</v>
      </c>
      <c r="K31" s="72"/>
      <c r="L31" s="18"/>
      <c r="M31" s="72">
        <v>100405</v>
      </c>
      <c r="N31" s="72"/>
      <c r="O31" s="18"/>
      <c r="P31" s="72">
        <v>489460</v>
      </c>
      <c r="Q31" s="72"/>
      <c r="R31" s="18"/>
    </row>
    <row r="32" spans="1:18" x14ac:dyDescent="0.25">
      <c r="A32" s="63"/>
      <c r="B32" s="48"/>
      <c r="C32" s="12"/>
      <c r="D32" s="58"/>
      <c r="E32" s="58"/>
      <c r="F32" s="12"/>
      <c r="G32" s="58"/>
      <c r="H32" s="58"/>
      <c r="I32" s="12"/>
      <c r="J32" s="58"/>
      <c r="K32" s="58"/>
      <c r="L32" s="12"/>
      <c r="M32" s="58"/>
      <c r="N32" s="58"/>
      <c r="O32" s="12"/>
      <c r="P32" s="58"/>
      <c r="Q32" s="58"/>
      <c r="R32" s="12"/>
    </row>
    <row r="33" spans="1:18" x14ac:dyDescent="0.25">
      <c r="A33" s="63"/>
      <c r="B33" s="17" t="s">
        <v>639</v>
      </c>
      <c r="C33" s="18"/>
      <c r="D33" s="76"/>
      <c r="E33" s="76"/>
      <c r="F33" s="18"/>
      <c r="G33" s="76"/>
      <c r="H33" s="76"/>
      <c r="I33" s="18"/>
      <c r="J33" s="76"/>
      <c r="K33" s="76"/>
      <c r="L33" s="18"/>
      <c r="M33" s="76"/>
      <c r="N33" s="76"/>
      <c r="O33" s="18"/>
      <c r="P33" s="76"/>
      <c r="Q33" s="76"/>
      <c r="R33" s="18"/>
    </row>
    <row r="34" spans="1:18" x14ac:dyDescent="0.25">
      <c r="A34" s="63"/>
      <c r="B34" s="41" t="s">
        <v>637</v>
      </c>
      <c r="C34" s="12"/>
      <c r="D34" s="11" t="s">
        <v>215</v>
      </c>
      <c r="E34" s="23">
        <v>320157</v>
      </c>
      <c r="F34" s="12"/>
      <c r="G34" s="11" t="s">
        <v>215</v>
      </c>
      <c r="H34" s="23">
        <v>227430</v>
      </c>
      <c r="I34" s="12"/>
      <c r="J34" s="11" t="s">
        <v>215</v>
      </c>
      <c r="K34" s="23">
        <v>182980</v>
      </c>
      <c r="L34" s="12"/>
      <c r="M34" s="11" t="s">
        <v>215</v>
      </c>
      <c r="N34" s="23">
        <v>915235</v>
      </c>
      <c r="O34" s="12"/>
      <c r="P34" s="11" t="s">
        <v>215</v>
      </c>
      <c r="Q34" s="23">
        <v>1645802</v>
      </c>
      <c r="R34" s="12"/>
    </row>
    <row r="35" spans="1:18" x14ac:dyDescent="0.25">
      <c r="A35" s="63"/>
      <c r="B35" s="40" t="s">
        <v>638</v>
      </c>
      <c r="C35" s="18"/>
      <c r="D35" s="72">
        <v>178534</v>
      </c>
      <c r="E35" s="72"/>
      <c r="F35" s="18"/>
      <c r="G35" s="72">
        <v>131216</v>
      </c>
      <c r="H35" s="72"/>
      <c r="I35" s="18"/>
      <c r="J35" s="72">
        <v>39598</v>
      </c>
      <c r="K35" s="72"/>
      <c r="L35" s="18"/>
      <c r="M35" s="72">
        <v>131263</v>
      </c>
      <c r="N35" s="72"/>
      <c r="O35" s="18"/>
      <c r="P35" s="72">
        <v>480611</v>
      </c>
      <c r="Q35" s="72"/>
      <c r="R35" s="18"/>
    </row>
    <row r="36" spans="1:18" x14ac:dyDescent="0.25">
      <c r="A36" s="63"/>
      <c r="B36" s="65"/>
      <c r="C36" s="65"/>
      <c r="D36" s="65"/>
      <c r="E36" s="65"/>
      <c r="F36" s="65"/>
      <c r="G36" s="65"/>
      <c r="H36" s="65"/>
      <c r="I36" s="65"/>
      <c r="J36" s="65"/>
      <c r="K36" s="65"/>
      <c r="L36" s="65"/>
      <c r="M36" s="65"/>
      <c r="N36" s="65"/>
      <c r="O36" s="65"/>
      <c r="P36" s="65"/>
      <c r="Q36" s="65"/>
      <c r="R36" s="65"/>
    </row>
    <row r="37" spans="1:18" x14ac:dyDescent="0.25">
      <c r="A37" s="63"/>
      <c r="B37" s="65"/>
      <c r="C37" s="65"/>
      <c r="D37" s="65"/>
      <c r="E37" s="65"/>
      <c r="F37" s="65"/>
      <c r="G37" s="65"/>
      <c r="H37" s="65"/>
      <c r="I37" s="65"/>
      <c r="J37" s="65"/>
      <c r="K37" s="65"/>
      <c r="L37" s="65"/>
      <c r="M37" s="65"/>
      <c r="N37" s="65"/>
      <c r="O37" s="65"/>
      <c r="P37" s="65"/>
      <c r="Q37" s="65"/>
      <c r="R37" s="65"/>
    </row>
    <row r="38" spans="1:18" x14ac:dyDescent="0.25">
      <c r="A38" s="63"/>
      <c r="B38" s="68" t="s">
        <v>641</v>
      </c>
      <c r="C38" s="68"/>
      <c r="D38" s="68"/>
      <c r="E38" s="68"/>
      <c r="F38" s="68"/>
      <c r="G38" s="68"/>
      <c r="H38" s="68"/>
      <c r="I38" s="68"/>
      <c r="J38" s="68"/>
      <c r="K38" s="68"/>
      <c r="L38" s="68"/>
      <c r="M38" s="68"/>
      <c r="N38" s="68"/>
      <c r="O38" s="68"/>
      <c r="P38" s="68"/>
      <c r="Q38" s="68"/>
      <c r="R38" s="68"/>
    </row>
    <row r="39" spans="1:18" x14ac:dyDescent="0.25">
      <c r="A39" s="63"/>
      <c r="B39" s="68"/>
      <c r="C39" s="68"/>
      <c r="D39" s="68"/>
      <c r="E39" s="68"/>
      <c r="F39" s="68"/>
      <c r="G39" s="68"/>
      <c r="H39" s="68"/>
      <c r="I39" s="68"/>
      <c r="J39" s="68"/>
      <c r="K39" s="68"/>
      <c r="L39" s="68"/>
      <c r="M39" s="68"/>
      <c r="N39" s="68"/>
      <c r="O39" s="68"/>
      <c r="P39" s="68"/>
      <c r="Q39" s="68"/>
      <c r="R39" s="68"/>
    </row>
    <row r="40" spans="1:18" ht="25.5" customHeight="1" x14ac:dyDescent="0.25">
      <c r="A40" s="63"/>
      <c r="B40" s="65" t="s">
        <v>642</v>
      </c>
      <c r="C40" s="65"/>
      <c r="D40" s="65"/>
      <c r="E40" s="65"/>
      <c r="F40" s="65"/>
      <c r="G40" s="65"/>
      <c r="H40" s="65"/>
      <c r="I40" s="65"/>
      <c r="J40" s="65"/>
      <c r="K40" s="65"/>
      <c r="L40" s="65"/>
      <c r="M40" s="65"/>
      <c r="N40" s="65"/>
      <c r="O40" s="65"/>
      <c r="P40" s="65"/>
      <c r="Q40" s="65"/>
      <c r="R40" s="65"/>
    </row>
    <row r="41" spans="1:18" x14ac:dyDescent="0.25">
      <c r="A41" s="63"/>
      <c r="B41" s="67"/>
      <c r="C41" s="67"/>
      <c r="D41" s="67"/>
      <c r="E41" s="67"/>
      <c r="F41" s="67"/>
      <c r="G41" s="67"/>
      <c r="H41" s="67"/>
      <c r="I41" s="67"/>
      <c r="J41" s="67"/>
      <c r="K41" s="67"/>
      <c r="L41" s="67"/>
      <c r="M41" s="67"/>
      <c r="N41" s="67"/>
      <c r="O41" s="67"/>
      <c r="P41" s="67"/>
      <c r="Q41" s="67"/>
      <c r="R41" s="67"/>
    </row>
    <row r="42" spans="1:18" x14ac:dyDescent="0.25">
      <c r="A42" s="63"/>
      <c r="B42" s="65" t="s">
        <v>643</v>
      </c>
      <c r="C42" s="65"/>
      <c r="D42" s="65"/>
      <c r="E42" s="65"/>
      <c r="F42" s="65"/>
      <c r="G42" s="65"/>
      <c r="H42" s="65"/>
      <c r="I42" s="65"/>
      <c r="J42" s="65"/>
      <c r="K42" s="65"/>
      <c r="L42" s="65"/>
      <c r="M42" s="65"/>
      <c r="N42" s="65"/>
      <c r="O42" s="65"/>
      <c r="P42" s="65"/>
      <c r="Q42" s="65"/>
      <c r="R42" s="65"/>
    </row>
    <row r="43" spans="1:18" x14ac:dyDescent="0.25">
      <c r="A43" s="63"/>
      <c r="B43" s="65"/>
      <c r="C43" s="65"/>
      <c r="D43" s="65"/>
      <c r="E43" s="65"/>
      <c r="F43" s="65"/>
      <c r="G43" s="65"/>
      <c r="H43" s="65"/>
      <c r="I43" s="65"/>
      <c r="J43" s="65"/>
      <c r="K43" s="65"/>
      <c r="L43" s="65"/>
      <c r="M43" s="65"/>
      <c r="N43" s="65"/>
      <c r="O43" s="65"/>
      <c r="P43" s="65"/>
      <c r="Q43" s="65"/>
      <c r="R43" s="65"/>
    </row>
    <row r="44" spans="1:18" x14ac:dyDescent="0.25">
      <c r="A44" s="63"/>
      <c r="B44" s="49"/>
      <c r="C44" s="50"/>
      <c r="D44" s="51" t="s">
        <v>627</v>
      </c>
      <c r="E44" s="51"/>
      <c r="F44" s="51"/>
      <c r="G44" s="51"/>
      <c r="H44" s="51"/>
      <c r="I44" s="50"/>
      <c r="J44" s="51" t="s">
        <v>640</v>
      </c>
      <c r="K44" s="51"/>
      <c r="L44" s="51"/>
      <c r="M44" s="51"/>
      <c r="N44" s="51"/>
      <c r="O44" s="50"/>
    </row>
    <row r="45" spans="1:18" ht="15.75" thickBot="1" x14ac:dyDescent="0.3">
      <c r="A45" s="63"/>
      <c r="B45" s="49"/>
      <c r="C45" s="50"/>
      <c r="D45" s="29" t="s">
        <v>392</v>
      </c>
      <c r="E45" s="29"/>
      <c r="F45" s="29"/>
      <c r="G45" s="29"/>
      <c r="H45" s="29"/>
      <c r="I45" s="50"/>
      <c r="J45" s="29" t="s">
        <v>392</v>
      </c>
      <c r="K45" s="29"/>
      <c r="L45" s="29"/>
      <c r="M45" s="29"/>
      <c r="N45" s="29"/>
      <c r="O45" s="50"/>
    </row>
    <row r="46" spans="1:18" ht="15.75" thickBot="1" x14ac:dyDescent="0.3">
      <c r="A46" s="63"/>
      <c r="B46" s="12"/>
      <c r="C46" s="13"/>
      <c r="D46" s="30">
        <v>2014</v>
      </c>
      <c r="E46" s="30"/>
      <c r="F46" s="13"/>
      <c r="G46" s="30">
        <v>2013</v>
      </c>
      <c r="H46" s="30"/>
      <c r="I46" s="13"/>
      <c r="J46" s="30">
        <v>2014</v>
      </c>
      <c r="K46" s="30"/>
      <c r="L46" s="13"/>
      <c r="M46" s="30">
        <v>2013</v>
      </c>
      <c r="N46" s="30"/>
      <c r="O46" s="13"/>
    </row>
    <row r="47" spans="1:18" x14ac:dyDescent="0.25">
      <c r="A47" s="63"/>
      <c r="B47" s="108" t="s">
        <v>98</v>
      </c>
      <c r="C47" s="18"/>
      <c r="D47" s="19" t="s">
        <v>215</v>
      </c>
      <c r="E47" s="21">
        <v>20863</v>
      </c>
      <c r="F47" s="18"/>
      <c r="G47" s="19" t="s">
        <v>215</v>
      </c>
      <c r="H47" s="21">
        <v>24504</v>
      </c>
      <c r="I47" s="18"/>
      <c r="J47" s="19" t="s">
        <v>215</v>
      </c>
      <c r="K47" s="21">
        <v>55757</v>
      </c>
      <c r="L47" s="18"/>
      <c r="M47" s="19" t="s">
        <v>215</v>
      </c>
      <c r="N47" s="21">
        <v>83295</v>
      </c>
      <c r="O47" s="18"/>
    </row>
    <row r="48" spans="1:18" x14ac:dyDescent="0.25">
      <c r="A48" s="63"/>
      <c r="B48" s="22" t="s">
        <v>86</v>
      </c>
      <c r="C48" s="12"/>
      <c r="D48" s="31">
        <v>95712</v>
      </c>
      <c r="E48" s="31"/>
      <c r="F48" s="12"/>
      <c r="G48" s="31">
        <v>91005</v>
      </c>
      <c r="H48" s="31"/>
      <c r="I48" s="12"/>
      <c r="J48" s="31">
        <v>188290</v>
      </c>
      <c r="K48" s="31"/>
      <c r="L48" s="12"/>
      <c r="M48" s="31">
        <v>175879</v>
      </c>
      <c r="N48" s="31"/>
      <c r="O48" s="12"/>
    </row>
    <row r="49" spans="1:18" x14ac:dyDescent="0.25">
      <c r="A49" s="63"/>
      <c r="B49" s="17" t="s">
        <v>87</v>
      </c>
      <c r="C49" s="18"/>
      <c r="D49" s="72">
        <v>111956</v>
      </c>
      <c r="E49" s="72"/>
      <c r="F49" s="18"/>
      <c r="G49" s="72">
        <v>80751</v>
      </c>
      <c r="H49" s="72"/>
      <c r="I49" s="18"/>
      <c r="J49" s="72">
        <v>197478</v>
      </c>
      <c r="K49" s="72"/>
      <c r="L49" s="18"/>
      <c r="M49" s="72">
        <v>163397</v>
      </c>
      <c r="N49" s="72"/>
      <c r="O49" s="18"/>
    </row>
    <row r="50" spans="1:18" x14ac:dyDescent="0.25">
      <c r="A50" s="63"/>
      <c r="B50" s="22" t="s">
        <v>88</v>
      </c>
      <c r="C50" s="12"/>
      <c r="D50" s="31">
        <v>9847</v>
      </c>
      <c r="E50" s="31"/>
      <c r="F50" s="12"/>
      <c r="G50" s="31">
        <v>16574</v>
      </c>
      <c r="H50" s="31"/>
      <c r="I50" s="12"/>
      <c r="J50" s="31">
        <v>13654</v>
      </c>
      <c r="K50" s="31"/>
      <c r="L50" s="12"/>
      <c r="M50" s="31">
        <v>20137</v>
      </c>
      <c r="N50" s="31"/>
      <c r="O50" s="12"/>
    </row>
    <row r="51" spans="1:18" x14ac:dyDescent="0.25">
      <c r="A51" s="63"/>
      <c r="B51" s="17" t="s">
        <v>89</v>
      </c>
      <c r="C51" s="18"/>
      <c r="D51" s="71">
        <v>353</v>
      </c>
      <c r="E51" s="71"/>
      <c r="F51" s="18"/>
      <c r="G51" s="71" t="s">
        <v>244</v>
      </c>
      <c r="H51" s="71"/>
      <c r="I51" s="18"/>
      <c r="J51" s="72">
        <v>5175</v>
      </c>
      <c r="K51" s="72"/>
      <c r="L51" s="18"/>
      <c r="M51" s="71" t="s">
        <v>244</v>
      </c>
      <c r="N51" s="71"/>
      <c r="O51" s="18"/>
    </row>
    <row r="52" spans="1:18" x14ac:dyDescent="0.25">
      <c r="A52" s="63"/>
      <c r="B52" s="22" t="s">
        <v>90</v>
      </c>
      <c r="C52" s="12"/>
      <c r="D52" s="31">
        <v>32722</v>
      </c>
      <c r="E52" s="31"/>
      <c r="F52" s="12"/>
      <c r="G52" s="31">
        <v>30250</v>
      </c>
      <c r="H52" s="31"/>
      <c r="I52" s="12"/>
      <c r="J52" s="31">
        <v>61030</v>
      </c>
      <c r="K52" s="31"/>
      <c r="L52" s="12"/>
      <c r="M52" s="31">
        <v>58124</v>
      </c>
      <c r="N52" s="31"/>
      <c r="O52" s="12"/>
    </row>
    <row r="53" spans="1:18" ht="26.25" x14ac:dyDescent="0.25">
      <c r="A53" s="63"/>
      <c r="B53" s="17" t="s">
        <v>91</v>
      </c>
      <c r="C53" s="18"/>
      <c r="D53" s="71" t="s">
        <v>644</v>
      </c>
      <c r="E53" s="71"/>
      <c r="F53" s="19" t="s">
        <v>217</v>
      </c>
      <c r="G53" s="71" t="s">
        <v>645</v>
      </c>
      <c r="H53" s="71"/>
      <c r="I53" s="19" t="s">
        <v>217</v>
      </c>
      <c r="J53" s="71" t="s">
        <v>646</v>
      </c>
      <c r="K53" s="71"/>
      <c r="L53" s="19" t="s">
        <v>217</v>
      </c>
      <c r="M53" s="71" t="s">
        <v>647</v>
      </c>
      <c r="N53" s="71"/>
      <c r="O53" s="19" t="s">
        <v>217</v>
      </c>
    </row>
    <row r="54" spans="1:18" x14ac:dyDescent="0.25">
      <c r="A54" s="63"/>
      <c r="B54" s="22" t="s">
        <v>92</v>
      </c>
      <c r="C54" s="12"/>
      <c r="D54" s="32" t="s">
        <v>648</v>
      </c>
      <c r="E54" s="32"/>
      <c r="F54" s="11" t="s">
        <v>217</v>
      </c>
      <c r="G54" s="32" t="s">
        <v>649</v>
      </c>
      <c r="H54" s="32"/>
      <c r="I54" s="11" t="s">
        <v>217</v>
      </c>
      <c r="J54" s="32" t="s">
        <v>650</v>
      </c>
      <c r="K54" s="32"/>
      <c r="L54" s="11" t="s">
        <v>217</v>
      </c>
      <c r="M54" s="32" t="s">
        <v>651</v>
      </c>
      <c r="N54" s="32"/>
      <c r="O54" s="11" t="s">
        <v>217</v>
      </c>
    </row>
    <row r="55" spans="1:18" x14ac:dyDescent="0.25">
      <c r="A55" s="63"/>
      <c r="B55" s="17" t="s">
        <v>95</v>
      </c>
      <c r="C55" s="18"/>
      <c r="D55" s="72">
        <v>10870</v>
      </c>
      <c r="E55" s="72"/>
      <c r="F55" s="18"/>
      <c r="G55" s="72">
        <v>23624</v>
      </c>
      <c r="H55" s="72"/>
      <c r="I55" s="18"/>
      <c r="J55" s="72">
        <v>20279</v>
      </c>
      <c r="K55" s="72"/>
      <c r="L55" s="18"/>
      <c r="M55" s="72">
        <v>38607</v>
      </c>
      <c r="N55" s="72"/>
      <c r="O55" s="18"/>
    </row>
    <row r="56" spans="1:18" ht="27" thickBot="1" x14ac:dyDescent="0.3">
      <c r="A56" s="63"/>
      <c r="B56" s="22" t="s">
        <v>652</v>
      </c>
      <c r="C56" s="12"/>
      <c r="D56" s="56" t="s">
        <v>653</v>
      </c>
      <c r="E56" s="56"/>
      <c r="F56" s="11" t="s">
        <v>217</v>
      </c>
      <c r="G56" s="54">
        <v>1106</v>
      </c>
      <c r="H56" s="54"/>
      <c r="I56" s="12"/>
      <c r="J56" s="56" t="s">
        <v>654</v>
      </c>
      <c r="K56" s="56"/>
      <c r="L56" s="11" t="s">
        <v>217</v>
      </c>
      <c r="M56" s="56" t="s">
        <v>655</v>
      </c>
      <c r="N56" s="56"/>
      <c r="O56" s="11" t="s">
        <v>217</v>
      </c>
    </row>
    <row r="57" spans="1:18" ht="15.75" thickBot="1" x14ac:dyDescent="0.3">
      <c r="A57" s="63"/>
      <c r="B57" s="108" t="s">
        <v>656</v>
      </c>
      <c r="C57" s="18"/>
      <c r="D57" s="45" t="s">
        <v>215</v>
      </c>
      <c r="E57" s="47">
        <v>255974</v>
      </c>
      <c r="F57" s="18"/>
      <c r="G57" s="45" t="s">
        <v>215</v>
      </c>
      <c r="H57" s="47">
        <v>255869</v>
      </c>
      <c r="I57" s="18"/>
      <c r="J57" s="45" t="s">
        <v>215</v>
      </c>
      <c r="K57" s="47">
        <v>489460</v>
      </c>
      <c r="L57" s="18"/>
      <c r="M57" s="45" t="s">
        <v>215</v>
      </c>
      <c r="N57" s="47">
        <v>480611</v>
      </c>
      <c r="O57" s="18"/>
    </row>
    <row r="58" spans="1:18" ht="15.75" thickTop="1" x14ac:dyDescent="0.25">
      <c r="A58" s="63"/>
      <c r="B58" s="65"/>
      <c r="C58" s="65"/>
      <c r="D58" s="65"/>
      <c r="E58" s="65"/>
      <c r="F58" s="65"/>
      <c r="G58" s="65"/>
      <c r="H58" s="65"/>
      <c r="I58" s="65"/>
      <c r="J58" s="65"/>
      <c r="K58" s="65"/>
      <c r="L58" s="65"/>
      <c r="M58" s="65"/>
      <c r="N58" s="65"/>
      <c r="O58" s="65"/>
      <c r="P58" s="65"/>
      <c r="Q58" s="65"/>
      <c r="R58" s="65"/>
    </row>
  </sheetData>
  <mergeCells count="170">
    <mergeCell ref="B43:R43"/>
    <mergeCell ref="B58:R58"/>
    <mergeCell ref="B37:R37"/>
    <mergeCell ref="B38:R38"/>
    <mergeCell ref="B39:R39"/>
    <mergeCell ref="B40:R40"/>
    <mergeCell ref="B41:R41"/>
    <mergeCell ref="B42:R42"/>
    <mergeCell ref="B9:R9"/>
    <mergeCell ref="B10:R10"/>
    <mergeCell ref="B11:R11"/>
    <mergeCell ref="B12:R12"/>
    <mergeCell ref="B24:R24"/>
    <mergeCell ref="B36:R36"/>
    <mergeCell ref="A1:A2"/>
    <mergeCell ref="B1:R1"/>
    <mergeCell ref="B2:R2"/>
    <mergeCell ref="B3:R3"/>
    <mergeCell ref="A4:A58"/>
    <mergeCell ref="B4:R4"/>
    <mergeCell ref="B5:R5"/>
    <mergeCell ref="B6:R6"/>
    <mergeCell ref="B7:R7"/>
    <mergeCell ref="B8:R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O44:O45"/>
    <mergeCell ref="D46:E46"/>
    <mergeCell ref="G46:H46"/>
    <mergeCell ref="J46:K46"/>
    <mergeCell ref="M46:N46"/>
    <mergeCell ref="D48:E48"/>
    <mergeCell ref="G48:H48"/>
    <mergeCell ref="J48:K48"/>
    <mergeCell ref="M48:N48"/>
    <mergeCell ref="B44:B45"/>
    <mergeCell ref="C44:C45"/>
    <mergeCell ref="D44:H44"/>
    <mergeCell ref="D45:H45"/>
    <mergeCell ref="I44:I45"/>
    <mergeCell ref="J44:N44"/>
    <mergeCell ref="J45:N45"/>
    <mergeCell ref="D33:E33"/>
    <mergeCell ref="G33:H33"/>
    <mergeCell ref="J33:K33"/>
    <mergeCell ref="M33:N33"/>
    <mergeCell ref="P33:Q33"/>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R25:R28"/>
    <mergeCell ref="D29:E29"/>
    <mergeCell ref="G29:H29"/>
    <mergeCell ref="J29:K29"/>
    <mergeCell ref="M29:N29"/>
    <mergeCell ref="P29:Q29"/>
    <mergeCell ref="M25:N28"/>
    <mergeCell ref="O25:O28"/>
    <mergeCell ref="P25:Q25"/>
    <mergeCell ref="P26:Q26"/>
    <mergeCell ref="P27:Q27"/>
    <mergeCell ref="P28:Q28"/>
    <mergeCell ref="I25:I28"/>
    <mergeCell ref="J25:K25"/>
    <mergeCell ref="J26:K26"/>
    <mergeCell ref="J27:K27"/>
    <mergeCell ref="J28:K28"/>
    <mergeCell ref="L25:L28"/>
    <mergeCell ref="D28:E28"/>
    <mergeCell ref="F25:F28"/>
    <mergeCell ref="G25:H25"/>
    <mergeCell ref="G26:H26"/>
    <mergeCell ref="G27:H27"/>
    <mergeCell ref="G28:H28"/>
    <mergeCell ref="D23:E23"/>
    <mergeCell ref="G23:H23"/>
    <mergeCell ref="J23:K23"/>
    <mergeCell ref="M23:N23"/>
    <mergeCell ref="P23:Q23"/>
    <mergeCell ref="B25:B28"/>
    <mergeCell ref="C25:C28"/>
    <mergeCell ref="D25:E25"/>
    <mergeCell ref="D26:E26"/>
    <mergeCell ref="D27:E27"/>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O13:O16"/>
    <mergeCell ref="P13:Q13"/>
    <mergeCell ref="P14:Q14"/>
    <mergeCell ref="P15:Q15"/>
    <mergeCell ref="P16:Q16"/>
    <mergeCell ref="R13:R16"/>
    <mergeCell ref="J13:K13"/>
    <mergeCell ref="J14:K14"/>
    <mergeCell ref="J15:K15"/>
    <mergeCell ref="J16:K16"/>
    <mergeCell ref="L13:L16"/>
    <mergeCell ref="M13: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4.28515625" customWidth="1"/>
    <col min="4" max="4" width="4.85546875" customWidth="1"/>
    <col min="5" max="5" width="17.42578125" customWidth="1"/>
    <col min="6" max="6" width="24.28515625" customWidth="1"/>
    <col min="7" max="7" width="4.85546875" customWidth="1"/>
    <col min="8" max="8" width="15.140625" customWidth="1"/>
    <col min="9" max="9" width="24.28515625" customWidth="1"/>
  </cols>
  <sheetData>
    <row r="1" spans="1:9" ht="15" customHeight="1" x14ac:dyDescent="0.25">
      <c r="A1" s="7" t="s">
        <v>6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7</v>
      </c>
      <c r="B3" s="62" t="s">
        <v>4</v>
      </c>
      <c r="C3" s="62"/>
      <c r="D3" s="62"/>
      <c r="E3" s="62"/>
      <c r="F3" s="62"/>
      <c r="G3" s="62"/>
      <c r="H3" s="62"/>
      <c r="I3" s="62"/>
    </row>
    <row r="4" spans="1:9" ht="15" customHeight="1" x14ac:dyDescent="0.25">
      <c r="A4" s="63" t="s">
        <v>657</v>
      </c>
      <c r="B4" s="62" t="s">
        <v>4</v>
      </c>
      <c r="C4" s="62"/>
      <c r="D4" s="62"/>
      <c r="E4" s="62"/>
      <c r="F4" s="62"/>
      <c r="G4" s="62"/>
      <c r="H4" s="62"/>
      <c r="I4" s="62"/>
    </row>
    <row r="5" spans="1:9" x14ac:dyDescent="0.25">
      <c r="A5" s="63"/>
      <c r="B5" s="64" t="s">
        <v>658</v>
      </c>
      <c r="C5" s="64"/>
      <c r="D5" s="64"/>
      <c r="E5" s="64"/>
      <c r="F5" s="64"/>
      <c r="G5" s="64"/>
      <c r="H5" s="64"/>
      <c r="I5" s="64"/>
    </row>
    <row r="6" spans="1:9" x14ac:dyDescent="0.25">
      <c r="A6" s="63"/>
      <c r="B6" s="65"/>
      <c r="C6" s="65"/>
      <c r="D6" s="65"/>
      <c r="E6" s="65"/>
      <c r="F6" s="65"/>
      <c r="G6" s="65"/>
      <c r="H6" s="65"/>
      <c r="I6" s="65"/>
    </row>
    <row r="7" spans="1:9" ht="63.75" customHeight="1" x14ac:dyDescent="0.25">
      <c r="A7" s="63"/>
      <c r="B7" s="65" t="s">
        <v>659</v>
      </c>
      <c r="C7" s="65"/>
      <c r="D7" s="65"/>
      <c r="E7" s="65"/>
      <c r="F7" s="65"/>
      <c r="G7" s="65"/>
      <c r="H7" s="65"/>
      <c r="I7" s="65"/>
    </row>
    <row r="8" spans="1:9" x14ac:dyDescent="0.25">
      <c r="A8" s="63"/>
      <c r="B8" s="65"/>
      <c r="C8" s="65"/>
      <c r="D8" s="65"/>
      <c r="E8" s="65"/>
      <c r="F8" s="65"/>
      <c r="G8" s="65"/>
      <c r="H8" s="65"/>
      <c r="I8" s="65"/>
    </row>
    <row r="9" spans="1:9" ht="76.5" customHeight="1" x14ac:dyDescent="0.25">
      <c r="A9" s="63"/>
      <c r="B9" s="65" t="s">
        <v>660</v>
      </c>
      <c r="C9" s="65"/>
      <c r="D9" s="65"/>
      <c r="E9" s="65"/>
      <c r="F9" s="65"/>
      <c r="G9" s="65"/>
      <c r="H9" s="65"/>
      <c r="I9" s="65"/>
    </row>
    <row r="10" spans="1:9" x14ac:dyDescent="0.25">
      <c r="A10" s="63"/>
      <c r="B10" s="65"/>
      <c r="C10" s="65"/>
      <c r="D10" s="65"/>
      <c r="E10" s="65"/>
      <c r="F10" s="65"/>
      <c r="G10" s="65"/>
      <c r="H10" s="65"/>
      <c r="I10" s="65"/>
    </row>
    <row r="11" spans="1:9" ht="25.5" customHeight="1" x14ac:dyDescent="0.25">
      <c r="A11" s="63"/>
      <c r="B11" s="65" t="s">
        <v>661</v>
      </c>
      <c r="C11" s="65"/>
      <c r="D11" s="65"/>
      <c r="E11" s="65"/>
      <c r="F11" s="65"/>
      <c r="G11" s="65"/>
      <c r="H11" s="65"/>
      <c r="I11" s="65"/>
    </row>
    <row r="12" spans="1:9" x14ac:dyDescent="0.25">
      <c r="A12" s="63"/>
      <c r="B12" s="65"/>
      <c r="C12" s="65"/>
      <c r="D12" s="65"/>
      <c r="E12" s="65"/>
      <c r="F12" s="65"/>
      <c r="G12" s="65"/>
      <c r="H12" s="65"/>
      <c r="I12" s="65"/>
    </row>
    <row r="13" spans="1:9" ht="15.75" thickBot="1" x14ac:dyDescent="0.3">
      <c r="A13" s="63"/>
      <c r="B13" s="12"/>
      <c r="C13" s="13"/>
      <c r="D13" s="29" t="s">
        <v>213</v>
      </c>
      <c r="E13" s="29"/>
      <c r="F13" s="29"/>
      <c r="G13" s="29"/>
      <c r="H13" s="29"/>
      <c r="I13" s="13"/>
    </row>
    <row r="14" spans="1:9" ht="15.75" thickBot="1" x14ac:dyDescent="0.3">
      <c r="A14" s="63"/>
      <c r="B14" s="12"/>
      <c r="C14" s="13"/>
      <c r="D14" s="30">
        <v>2014</v>
      </c>
      <c r="E14" s="30"/>
      <c r="F14" s="13"/>
      <c r="G14" s="30">
        <v>2013</v>
      </c>
      <c r="H14" s="30"/>
      <c r="I14" s="13"/>
    </row>
    <row r="15" spans="1:9" ht="26.25" x14ac:dyDescent="0.25">
      <c r="A15" s="63"/>
      <c r="B15" s="17" t="s">
        <v>100</v>
      </c>
      <c r="C15" s="18"/>
      <c r="D15" s="19" t="s">
        <v>215</v>
      </c>
      <c r="E15" s="21">
        <v>44973</v>
      </c>
      <c r="F15" s="18"/>
      <c r="G15" s="19" t="s">
        <v>215</v>
      </c>
      <c r="H15" s="21">
        <v>59540</v>
      </c>
      <c r="I15" s="18"/>
    </row>
    <row r="16" spans="1:9" ht="39.75" thickBot="1" x14ac:dyDescent="0.3">
      <c r="A16" s="63"/>
      <c r="B16" s="22" t="s">
        <v>662</v>
      </c>
      <c r="C16" s="12"/>
      <c r="D16" s="54">
        <v>74521</v>
      </c>
      <c r="E16" s="54"/>
      <c r="F16" s="12"/>
      <c r="G16" s="54">
        <v>31573</v>
      </c>
      <c r="H16" s="54"/>
      <c r="I16" s="12"/>
    </row>
    <row r="17" spans="1:9" ht="39.75" thickBot="1" x14ac:dyDescent="0.3">
      <c r="A17" s="63"/>
      <c r="B17" s="17" t="s">
        <v>663</v>
      </c>
      <c r="C17" s="18"/>
      <c r="D17" s="45" t="s">
        <v>215</v>
      </c>
      <c r="E17" s="47">
        <v>119494</v>
      </c>
      <c r="F17" s="18"/>
      <c r="G17" s="45" t="s">
        <v>215</v>
      </c>
      <c r="H17" s="47">
        <v>91113</v>
      </c>
      <c r="I17" s="18"/>
    </row>
    <row r="18" spans="1:9" ht="15.75" thickTop="1" x14ac:dyDescent="0.25">
      <c r="A18" s="63"/>
      <c r="B18" s="67"/>
      <c r="C18" s="67"/>
      <c r="D18" s="67"/>
      <c r="E18" s="67"/>
      <c r="F18" s="67"/>
      <c r="G18" s="67"/>
      <c r="H18" s="67"/>
      <c r="I18" s="67"/>
    </row>
  </sheetData>
  <mergeCells count="20">
    <mergeCell ref="B10:I10"/>
    <mergeCell ref="B11:I11"/>
    <mergeCell ref="B12:I12"/>
    <mergeCell ref="B18:I18"/>
    <mergeCell ref="B4:I4"/>
    <mergeCell ref="B5:I5"/>
    <mergeCell ref="B6:I6"/>
    <mergeCell ref="B7:I7"/>
    <mergeCell ref="B8:I8"/>
    <mergeCell ref="B9:I9"/>
    <mergeCell ref="D13:H13"/>
    <mergeCell ref="D14:E14"/>
    <mergeCell ref="G14:H14"/>
    <mergeCell ref="D16:E16"/>
    <mergeCell ref="G16:H16"/>
    <mergeCell ref="A1:A2"/>
    <mergeCell ref="B1:I1"/>
    <mergeCell ref="B2:I2"/>
    <mergeCell ref="B3:I3"/>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7"/>
  <sheetViews>
    <sheetView showGridLines="0" workbookViewId="0"/>
  </sheetViews>
  <sheetFormatPr defaultRowHeight="15" x14ac:dyDescent="0.25"/>
  <cols>
    <col min="1" max="2" width="36.5703125" bestFit="1" customWidth="1"/>
    <col min="3" max="3" width="36.570312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6.5703125" customWidth="1"/>
    <col min="12" max="12" width="7.85546875" customWidth="1"/>
    <col min="13" max="13" width="9.28515625" customWidth="1"/>
    <col min="14" max="14" width="36.5703125" customWidth="1"/>
    <col min="15" max="15" width="7.85546875" customWidth="1"/>
    <col min="16" max="16" width="9.28515625" customWidth="1"/>
    <col min="17" max="17" width="36.5703125" customWidth="1"/>
    <col min="18" max="18" width="7.85546875" customWidth="1"/>
  </cols>
  <sheetData>
    <row r="1" spans="1:18" ht="15" customHeight="1" x14ac:dyDescent="0.25">
      <c r="A1" s="7" t="s">
        <v>6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4</v>
      </c>
      <c r="B3" s="62" t="s">
        <v>4</v>
      </c>
      <c r="C3" s="62"/>
      <c r="D3" s="62"/>
      <c r="E3" s="62"/>
      <c r="F3" s="62"/>
      <c r="G3" s="62"/>
      <c r="H3" s="62"/>
      <c r="I3" s="62"/>
      <c r="J3" s="62"/>
      <c r="K3" s="62"/>
      <c r="L3" s="62"/>
      <c r="M3" s="62"/>
      <c r="N3" s="62"/>
      <c r="O3" s="62"/>
      <c r="P3" s="62"/>
      <c r="Q3" s="62"/>
      <c r="R3" s="62"/>
    </row>
    <row r="4" spans="1:18" ht="15" customHeight="1" x14ac:dyDescent="0.25">
      <c r="A4" s="63" t="s">
        <v>664</v>
      </c>
      <c r="B4" s="62" t="s">
        <v>4</v>
      </c>
      <c r="C4" s="62"/>
      <c r="D4" s="62"/>
      <c r="E4" s="62"/>
      <c r="F4" s="62"/>
      <c r="G4" s="62"/>
      <c r="H4" s="62"/>
      <c r="I4" s="62"/>
      <c r="J4" s="62"/>
      <c r="K4" s="62"/>
      <c r="L4" s="62"/>
      <c r="M4" s="62"/>
      <c r="N4" s="62"/>
      <c r="O4" s="62"/>
      <c r="P4" s="62"/>
      <c r="Q4" s="62"/>
      <c r="R4" s="62"/>
    </row>
    <row r="5" spans="1:18" x14ac:dyDescent="0.25">
      <c r="A5" s="63"/>
      <c r="B5" s="64" t="s">
        <v>665</v>
      </c>
      <c r="C5" s="64"/>
      <c r="D5" s="64"/>
      <c r="E5" s="64"/>
      <c r="F5" s="64"/>
      <c r="G5" s="64"/>
      <c r="H5" s="64"/>
      <c r="I5" s="64"/>
      <c r="J5" s="64"/>
      <c r="K5" s="64"/>
      <c r="L5" s="64"/>
      <c r="M5" s="64"/>
      <c r="N5" s="64"/>
      <c r="O5" s="64"/>
      <c r="P5" s="64"/>
      <c r="Q5" s="64"/>
      <c r="R5" s="64"/>
    </row>
    <row r="6" spans="1:18" x14ac:dyDescent="0.25">
      <c r="A6" s="63"/>
      <c r="B6" s="65"/>
      <c r="C6" s="65"/>
      <c r="D6" s="65"/>
      <c r="E6" s="65"/>
      <c r="F6" s="65"/>
      <c r="G6" s="65"/>
      <c r="H6" s="65"/>
      <c r="I6" s="65"/>
      <c r="J6" s="65"/>
      <c r="K6" s="65"/>
      <c r="L6" s="65"/>
      <c r="M6" s="65"/>
      <c r="N6" s="65"/>
      <c r="O6" s="65"/>
      <c r="P6" s="65"/>
      <c r="Q6" s="65"/>
      <c r="R6" s="65"/>
    </row>
    <row r="7" spans="1:18" ht="38.25" customHeight="1" x14ac:dyDescent="0.25">
      <c r="A7" s="63"/>
      <c r="B7" s="65" t="s">
        <v>666</v>
      </c>
      <c r="C7" s="65"/>
      <c r="D7" s="65"/>
      <c r="E7" s="65"/>
      <c r="F7" s="65"/>
      <c r="G7" s="65"/>
      <c r="H7" s="65"/>
      <c r="I7" s="65"/>
      <c r="J7" s="65"/>
      <c r="K7" s="65"/>
      <c r="L7" s="65"/>
      <c r="M7" s="65"/>
      <c r="N7" s="65"/>
      <c r="O7" s="65"/>
      <c r="P7" s="65"/>
      <c r="Q7" s="65"/>
      <c r="R7" s="65"/>
    </row>
    <row r="8" spans="1:18" x14ac:dyDescent="0.25">
      <c r="A8" s="63"/>
      <c r="B8" s="67"/>
      <c r="C8" s="67"/>
      <c r="D8" s="67"/>
      <c r="E8" s="67"/>
      <c r="F8" s="67"/>
      <c r="G8" s="67"/>
      <c r="H8" s="67"/>
      <c r="I8" s="67"/>
      <c r="J8" s="67"/>
      <c r="K8" s="67"/>
      <c r="L8" s="67"/>
      <c r="M8" s="67"/>
      <c r="N8" s="67"/>
      <c r="O8" s="67"/>
      <c r="P8" s="67"/>
      <c r="Q8" s="67"/>
      <c r="R8" s="67"/>
    </row>
    <row r="9" spans="1:18" x14ac:dyDescent="0.25">
      <c r="A9" s="63"/>
      <c r="B9" s="119" t="s">
        <v>667</v>
      </c>
      <c r="C9" s="119"/>
      <c r="D9" s="119"/>
      <c r="E9" s="119"/>
      <c r="F9" s="119"/>
      <c r="G9" s="119"/>
      <c r="H9" s="119"/>
      <c r="I9" s="119"/>
      <c r="J9" s="119"/>
      <c r="K9" s="119"/>
      <c r="L9" s="119"/>
      <c r="M9" s="119"/>
      <c r="N9" s="119"/>
      <c r="O9" s="119"/>
      <c r="P9" s="119"/>
      <c r="Q9" s="119"/>
      <c r="R9" s="119"/>
    </row>
    <row r="10" spans="1:18" x14ac:dyDescent="0.25">
      <c r="A10" s="63"/>
      <c r="B10" s="119" t="s">
        <v>668</v>
      </c>
      <c r="C10" s="119"/>
      <c r="D10" s="119"/>
      <c r="E10" s="119"/>
      <c r="F10" s="119"/>
      <c r="G10" s="119"/>
      <c r="H10" s="119"/>
      <c r="I10" s="119"/>
      <c r="J10" s="119"/>
      <c r="K10" s="119"/>
      <c r="L10" s="119"/>
      <c r="M10" s="119"/>
      <c r="N10" s="119"/>
      <c r="O10" s="119"/>
      <c r="P10" s="119"/>
      <c r="Q10" s="119"/>
      <c r="R10" s="119"/>
    </row>
    <row r="11" spans="1:18" x14ac:dyDescent="0.25">
      <c r="A11" s="63"/>
      <c r="B11" s="119" t="s">
        <v>669</v>
      </c>
      <c r="C11" s="119"/>
      <c r="D11" s="119"/>
      <c r="E11" s="119"/>
      <c r="F11" s="119"/>
      <c r="G11" s="119"/>
      <c r="H11" s="119"/>
      <c r="I11" s="119"/>
      <c r="J11" s="119"/>
      <c r="K11" s="119"/>
      <c r="L11" s="119"/>
      <c r="M11" s="119"/>
      <c r="N11" s="119"/>
      <c r="O11" s="119"/>
      <c r="P11" s="119"/>
      <c r="Q11" s="119"/>
      <c r="R11" s="119"/>
    </row>
    <row r="12" spans="1:18" x14ac:dyDescent="0.25">
      <c r="A12" s="63"/>
      <c r="B12" s="65"/>
      <c r="C12" s="65"/>
      <c r="D12" s="65"/>
      <c r="E12" s="65"/>
      <c r="F12" s="65"/>
      <c r="G12" s="65"/>
      <c r="H12" s="65"/>
      <c r="I12" s="65"/>
      <c r="J12" s="65"/>
      <c r="K12" s="65"/>
      <c r="L12" s="65"/>
      <c r="M12" s="65"/>
      <c r="N12" s="65"/>
      <c r="O12" s="65"/>
      <c r="P12" s="65"/>
      <c r="Q12" s="65"/>
      <c r="R12" s="65"/>
    </row>
    <row r="13" spans="1:18" x14ac:dyDescent="0.25">
      <c r="A13" s="63"/>
      <c r="B13" s="49"/>
      <c r="C13" s="50"/>
      <c r="D13" s="51" t="s">
        <v>670</v>
      </c>
      <c r="E13" s="51"/>
      <c r="F13" s="50"/>
      <c r="G13" s="51" t="s">
        <v>671</v>
      </c>
      <c r="H13" s="51"/>
      <c r="I13" s="50"/>
      <c r="J13" s="51" t="s">
        <v>142</v>
      </c>
      <c r="K13" s="51"/>
      <c r="L13" s="50"/>
      <c r="M13" s="51" t="s">
        <v>673</v>
      </c>
      <c r="N13" s="51"/>
      <c r="O13" s="50"/>
      <c r="P13" s="51" t="s">
        <v>674</v>
      </c>
      <c r="Q13" s="51"/>
      <c r="R13" s="50"/>
    </row>
    <row r="14" spans="1:18" ht="15.75" thickBot="1" x14ac:dyDescent="0.3">
      <c r="A14" s="63"/>
      <c r="B14" s="49"/>
      <c r="C14" s="50"/>
      <c r="D14" s="29"/>
      <c r="E14" s="29"/>
      <c r="F14" s="50"/>
      <c r="G14" s="29" t="s">
        <v>672</v>
      </c>
      <c r="H14" s="29"/>
      <c r="I14" s="50"/>
      <c r="J14" s="29" t="s">
        <v>672</v>
      </c>
      <c r="K14" s="29"/>
      <c r="L14" s="50"/>
      <c r="M14" s="29"/>
      <c r="N14" s="29"/>
      <c r="O14" s="50"/>
      <c r="P14" s="29"/>
      <c r="Q14" s="29"/>
      <c r="R14" s="50"/>
    </row>
    <row r="15" spans="1:18" x14ac:dyDescent="0.25">
      <c r="A15" s="63"/>
      <c r="B15" s="110" t="s">
        <v>675</v>
      </c>
      <c r="C15" s="18"/>
      <c r="D15" s="91"/>
      <c r="E15" s="91"/>
      <c r="F15" s="18"/>
      <c r="G15" s="91"/>
      <c r="H15" s="91"/>
      <c r="I15" s="18"/>
      <c r="J15" s="91"/>
      <c r="K15" s="91"/>
      <c r="L15" s="18"/>
      <c r="M15" s="91"/>
      <c r="N15" s="91"/>
      <c r="O15" s="18"/>
      <c r="P15" s="91"/>
      <c r="Q15" s="91"/>
      <c r="R15" s="18"/>
    </row>
    <row r="16" spans="1:18" x14ac:dyDescent="0.25">
      <c r="A16" s="63"/>
      <c r="B16" s="48"/>
      <c r="C16" s="12"/>
      <c r="D16" s="58"/>
      <c r="E16" s="58"/>
      <c r="F16" s="12"/>
      <c r="G16" s="58"/>
      <c r="H16" s="58"/>
      <c r="I16" s="12"/>
      <c r="J16" s="58"/>
      <c r="K16" s="58"/>
      <c r="L16" s="12"/>
      <c r="M16" s="58"/>
      <c r="N16" s="58"/>
      <c r="O16" s="12"/>
      <c r="P16" s="58"/>
      <c r="Q16" s="58"/>
      <c r="R16" s="12"/>
    </row>
    <row r="17" spans="1:18" x14ac:dyDescent="0.25">
      <c r="A17" s="63"/>
      <c r="B17" s="17" t="s">
        <v>676</v>
      </c>
      <c r="C17" s="18"/>
      <c r="D17" s="19" t="s">
        <v>215</v>
      </c>
      <c r="E17" s="36">
        <v>7722</v>
      </c>
      <c r="F17" s="18"/>
      <c r="G17" s="19" t="s">
        <v>215</v>
      </c>
      <c r="H17" s="36">
        <v>686801</v>
      </c>
      <c r="I17" s="18"/>
      <c r="J17" s="19" t="s">
        <v>215</v>
      </c>
      <c r="K17" s="36">
        <v>569599</v>
      </c>
      <c r="L17" s="18"/>
      <c r="M17" s="19" t="s">
        <v>215</v>
      </c>
      <c r="N17" s="25" t="s">
        <v>244</v>
      </c>
      <c r="O17" s="18"/>
      <c r="P17" s="19" t="s">
        <v>215</v>
      </c>
      <c r="Q17" s="36">
        <v>1264122</v>
      </c>
      <c r="R17" s="18"/>
    </row>
    <row r="18" spans="1:18" ht="27" thickBot="1" x14ac:dyDescent="0.3">
      <c r="A18" s="63"/>
      <c r="B18" s="22" t="s">
        <v>36</v>
      </c>
      <c r="C18" s="12"/>
      <c r="D18" s="56" t="s">
        <v>244</v>
      </c>
      <c r="E18" s="56"/>
      <c r="F18" s="12"/>
      <c r="G18" s="56" t="s">
        <v>244</v>
      </c>
      <c r="H18" s="56"/>
      <c r="I18" s="12"/>
      <c r="J18" s="56">
        <v>293</v>
      </c>
      <c r="K18" s="56"/>
      <c r="L18" s="12"/>
      <c r="M18" s="56" t="s">
        <v>244</v>
      </c>
      <c r="N18" s="56"/>
      <c r="O18" s="12"/>
      <c r="P18" s="56">
        <v>293</v>
      </c>
      <c r="Q18" s="56"/>
      <c r="R18" s="12"/>
    </row>
    <row r="19" spans="1:18" ht="15.75" thickBot="1" x14ac:dyDescent="0.3">
      <c r="A19" s="63"/>
      <c r="B19" s="40" t="s">
        <v>37</v>
      </c>
      <c r="C19" s="18"/>
      <c r="D19" s="111">
        <v>7722</v>
      </c>
      <c r="E19" s="111"/>
      <c r="F19" s="18"/>
      <c r="G19" s="111">
        <v>686801</v>
      </c>
      <c r="H19" s="111"/>
      <c r="I19" s="18"/>
      <c r="J19" s="111">
        <v>569892</v>
      </c>
      <c r="K19" s="111"/>
      <c r="L19" s="18"/>
      <c r="M19" s="112" t="s">
        <v>244</v>
      </c>
      <c r="N19" s="112"/>
      <c r="O19" s="18"/>
      <c r="P19" s="111">
        <v>1264415</v>
      </c>
      <c r="Q19" s="111"/>
      <c r="R19" s="18"/>
    </row>
    <row r="20" spans="1:18" x14ac:dyDescent="0.25">
      <c r="A20" s="63"/>
      <c r="B20" s="22" t="s">
        <v>38</v>
      </c>
      <c r="C20" s="12"/>
      <c r="D20" s="79" t="s">
        <v>244</v>
      </c>
      <c r="E20" s="79"/>
      <c r="F20" s="12"/>
      <c r="G20" s="78">
        <v>1141207</v>
      </c>
      <c r="H20" s="78"/>
      <c r="I20" s="12"/>
      <c r="J20" s="78">
        <v>2034042</v>
      </c>
      <c r="K20" s="78"/>
      <c r="L20" s="12"/>
      <c r="M20" s="79" t="s">
        <v>244</v>
      </c>
      <c r="N20" s="79"/>
      <c r="O20" s="12"/>
      <c r="P20" s="78">
        <v>3175249</v>
      </c>
      <c r="Q20" s="78"/>
      <c r="R20" s="12"/>
    </row>
    <row r="21" spans="1:18" x14ac:dyDescent="0.25">
      <c r="A21" s="63"/>
      <c r="B21" s="17" t="s">
        <v>677</v>
      </c>
      <c r="C21" s="18"/>
      <c r="D21" s="72">
        <v>1755649</v>
      </c>
      <c r="E21" s="72"/>
      <c r="F21" s="18"/>
      <c r="G21" s="72">
        <v>1825985</v>
      </c>
      <c r="H21" s="72"/>
      <c r="I21" s="18"/>
      <c r="J21" s="71" t="s">
        <v>244</v>
      </c>
      <c r="K21" s="71"/>
      <c r="L21" s="18"/>
      <c r="M21" s="71" t="s">
        <v>678</v>
      </c>
      <c r="N21" s="71"/>
      <c r="O21" s="19" t="s">
        <v>217</v>
      </c>
      <c r="P21" s="71" t="s">
        <v>244</v>
      </c>
      <c r="Q21" s="71"/>
      <c r="R21" s="18"/>
    </row>
    <row r="22" spans="1:18" x14ac:dyDescent="0.25">
      <c r="A22" s="63"/>
      <c r="B22" s="22" t="s">
        <v>39</v>
      </c>
      <c r="C22" s="12"/>
      <c r="D22" s="31">
        <v>6981</v>
      </c>
      <c r="E22" s="31"/>
      <c r="F22" s="12"/>
      <c r="G22" s="31">
        <v>28117</v>
      </c>
      <c r="H22" s="31"/>
      <c r="I22" s="12"/>
      <c r="J22" s="31">
        <v>168660</v>
      </c>
      <c r="K22" s="31"/>
      <c r="L22" s="12"/>
      <c r="M22" s="32" t="s">
        <v>244</v>
      </c>
      <c r="N22" s="32"/>
      <c r="O22" s="12"/>
      <c r="P22" s="31">
        <v>203758</v>
      </c>
      <c r="Q22" s="31"/>
      <c r="R22" s="12"/>
    </row>
    <row r="23" spans="1:18" x14ac:dyDescent="0.25">
      <c r="A23" s="63"/>
      <c r="B23" s="17" t="s">
        <v>679</v>
      </c>
      <c r="C23" s="18"/>
      <c r="D23" s="72">
        <v>811968</v>
      </c>
      <c r="E23" s="72"/>
      <c r="F23" s="18"/>
      <c r="G23" s="72">
        <v>13218</v>
      </c>
      <c r="H23" s="72"/>
      <c r="I23" s="18"/>
      <c r="J23" s="72">
        <v>619103</v>
      </c>
      <c r="K23" s="72"/>
      <c r="L23" s="18"/>
      <c r="M23" s="71" t="s">
        <v>680</v>
      </c>
      <c r="N23" s="71"/>
      <c r="O23" s="19" t="s">
        <v>217</v>
      </c>
      <c r="P23" s="71" t="s">
        <v>244</v>
      </c>
      <c r="Q23" s="71"/>
      <c r="R23" s="18"/>
    </row>
    <row r="24" spans="1:18" ht="27" thickBot="1" x14ac:dyDescent="0.3">
      <c r="A24" s="63"/>
      <c r="B24" s="22" t="s">
        <v>40</v>
      </c>
      <c r="C24" s="12"/>
      <c r="D24" s="56" t="s">
        <v>244</v>
      </c>
      <c r="E24" s="56"/>
      <c r="F24" s="12"/>
      <c r="G24" s="56" t="s">
        <v>244</v>
      </c>
      <c r="H24" s="56"/>
      <c r="I24" s="12"/>
      <c r="J24" s="54">
        <v>19695</v>
      </c>
      <c r="K24" s="54"/>
      <c r="L24" s="12"/>
      <c r="M24" s="56" t="s">
        <v>244</v>
      </c>
      <c r="N24" s="56"/>
      <c r="O24" s="12"/>
      <c r="P24" s="54">
        <v>19695</v>
      </c>
      <c r="Q24" s="54"/>
      <c r="R24" s="12"/>
    </row>
    <row r="25" spans="1:18" ht="15.75" thickBot="1" x14ac:dyDescent="0.3">
      <c r="A25" s="63"/>
      <c r="B25" s="40" t="s">
        <v>681</v>
      </c>
      <c r="C25" s="18"/>
      <c r="D25" s="111">
        <v>2574598</v>
      </c>
      <c r="E25" s="111"/>
      <c r="F25" s="18"/>
      <c r="G25" s="111">
        <v>3008527</v>
      </c>
      <c r="H25" s="111"/>
      <c r="I25" s="18"/>
      <c r="J25" s="111">
        <v>2841500</v>
      </c>
      <c r="K25" s="111"/>
      <c r="L25" s="18"/>
      <c r="M25" s="112" t="s">
        <v>682</v>
      </c>
      <c r="N25" s="112"/>
      <c r="O25" s="19" t="s">
        <v>217</v>
      </c>
      <c r="P25" s="111">
        <v>3398702</v>
      </c>
      <c r="Q25" s="111"/>
      <c r="R25" s="18"/>
    </row>
    <row r="26" spans="1:18" ht="15.75" thickBot="1" x14ac:dyDescent="0.3">
      <c r="A26" s="63"/>
      <c r="B26" s="41" t="s">
        <v>41</v>
      </c>
      <c r="C26" s="12"/>
      <c r="D26" s="27" t="s">
        <v>215</v>
      </c>
      <c r="E26" s="28">
        <v>2582320</v>
      </c>
      <c r="F26" s="12"/>
      <c r="G26" s="27" t="s">
        <v>215</v>
      </c>
      <c r="H26" s="28">
        <v>3695328</v>
      </c>
      <c r="I26" s="12"/>
      <c r="J26" s="27" t="s">
        <v>215</v>
      </c>
      <c r="K26" s="28">
        <v>3411392</v>
      </c>
      <c r="L26" s="12"/>
      <c r="M26" s="27" t="s">
        <v>215</v>
      </c>
      <c r="N26" s="69" t="s">
        <v>682</v>
      </c>
      <c r="O26" s="11" t="s">
        <v>217</v>
      </c>
      <c r="P26" s="27" t="s">
        <v>215</v>
      </c>
      <c r="Q26" s="28">
        <v>4663117</v>
      </c>
      <c r="R26" s="12"/>
    </row>
    <row r="27" spans="1:18" ht="15.75" thickTop="1" x14ac:dyDescent="0.25">
      <c r="A27" s="63"/>
      <c r="B27" s="74"/>
      <c r="C27" s="18"/>
      <c r="D27" s="77"/>
      <c r="E27" s="77"/>
      <c r="F27" s="18"/>
      <c r="G27" s="77"/>
      <c r="H27" s="77"/>
      <c r="I27" s="18"/>
      <c r="J27" s="77"/>
      <c r="K27" s="77"/>
      <c r="L27" s="18"/>
      <c r="M27" s="77"/>
      <c r="N27" s="77"/>
      <c r="O27" s="18"/>
      <c r="P27" s="77"/>
      <c r="Q27" s="77"/>
      <c r="R27" s="18"/>
    </row>
    <row r="28" spans="1:18" x14ac:dyDescent="0.25">
      <c r="A28" s="63"/>
      <c r="B28" s="109" t="s">
        <v>683</v>
      </c>
      <c r="C28" s="12"/>
      <c r="D28" s="58"/>
      <c r="E28" s="58"/>
      <c r="F28" s="12"/>
      <c r="G28" s="58"/>
      <c r="H28" s="58"/>
      <c r="I28" s="12"/>
      <c r="J28" s="58"/>
      <c r="K28" s="58"/>
      <c r="L28" s="12"/>
      <c r="M28" s="58"/>
      <c r="N28" s="58"/>
      <c r="O28" s="12"/>
      <c r="P28" s="58"/>
      <c r="Q28" s="58"/>
      <c r="R28" s="12"/>
    </row>
    <row r="29" spans="1:18" x14ac:dyDescent="0.25">
      <c r="A29" s="63"/>
      <c r="B29" s="74"/>
      <c r="C29" s="18"/>
      <c r="D29" s="76"/>
      <c r="E29" s="76"/>
      <c r="F29" s="18"/>
      <c r="G29" s="76"/>
      <c r="H29" s="76"/>
      <c r="I29" s="18"/>
      <c r="J29" s="76"/>
      <c r="K29" s="76"/>
      <c r="L29" s="18"/>
      <c r="M29" s="76"/>
      <c r="N29" s="76"/>
      <c r="O29" s="18"/>
      <c r="P29" s="76"/>
      <c r="Q29" s="76"/>
      <c r="R29" s="18"/>
    </row>
    <row r="30" spans="1:18" x14ac:dyDescent="0.25">
      <c r="A30" s="63"/>
      <c r="B30" s="22" t="s">
        <v>684</v>
      </c>
      <c r="C30" s="12"/>
      <c r="D30" s="11" t="s">
        <v>215</v>
      </c>
      <c r="E30" s="23">
        <v>2589</v>
      </c>
      <c r="F30" s="12"/>
      <c r="G30" s="11" t="s">
        <v>215</v>
      </c>
      <c r="H30" s="23">
        <v>328664</v>
      </c>
      <c r="I30" s="12"/>
      <c r="J30" s="11" t="s">
        <v>215</v>
      </c>
      <c r="K30" s="23">
        <v>256443</v>
      </c>
      <c r="L30" s="12"/>
      <c r="M30" s="11" t="s">
        <v>215</v>
      </c>
      <c r="N30" s="24" t="s">
        <v>244</v>
      </c>
      <c r="O30" s="12"/>
      <c r="P30" s="11" t="s">
        <v>215</v>
      </c>
      <c r="Q30" s="23">
        <v>587696</v>
      </c>
      <c r="R30" s="12"/>
    </row>
    <row r="31" spans="1:18" ht="27" thickBot="1" x14ac:dyDescent="0.3">
      <c r="A31" s="63"/>
      <c r="B31" s="17" t="s">
        <v>47</v>
      </c>
      <c r="C31" s="18"/>
      <c r="D31" s="33" t="s">
        <v>244</v>
      </c>
      <c r="E31" s="33"/>
      <c r="F31" s="18"/>
      <c r="G31" s="33" t="s">
        <v>244</v>
      </c>
      <c r="H31" s="33"/>
      <c r="I31" s="18"/>
      <c r="J31" s="53">
        <v>2215</v>
      </c>
      <c r="K31" s="53"/>
      <c r="L31" s="18"/>
      <c r="M31" s="33" t="s">
        <v>244</v>
      </c>
      <c r="N31" s="33"/>
      <c r="O31" s="18"/>
      <c r="P31" s="53">
        <v>2215</v>
      </c>
      <c r="Q31" s="53"/>
      <c r="R31" s="18"/>
    </row>
    <row r="32" spans="1:18" ht="15.75" thickBot="1" x14ac:dyDescent="0.3">
      <c r="A32" s="63"/>
      <c r="B32" s="41" t="s">
        <v>48</v>
      </c>
      <c r="C32" s="12"/>
      <c r="D32" s="55">
        <v>2589</v>
      </c>
      <c r="E32" s="55"/>
      <c r="F32" s="12"/>
      <c r="G32" s="55">
        <v>328664</v>
      </c>
      <c r="H32" s="55"/>
      <c r="I32" s="12"/>
      <c r="J32" s="55">
        <v>258658</v>
      </c>
      <c r="K32" s="55"/>
      <c r="L32" s="12"/>
      <c r="M32" s="57" t="s">
        <v>244</v>
      </c>
      <c r="N32" s="57"/>
      <c r="O32" s="12"/>
      <c r="P32" s="55">
        <v>589911</v>
      </c>
      <c r="Q32" s="55"/>
      <c r="R32" s="12"/>
    </row>
    <row r="33" spans="1:18" x14ac:dyDescent="0.25">
      <c r="A33" s="63"/>
      <c r="B33" s="17" t="s">
        <v>49</v>
      </c>
      <c r="C33" s="18"/>
      <c r="D33" s="88">
        <v>809500</v>
      </c>
      <c r="E33" s="88"/>
      <c r="F33" s="18"/>
      <c r="G33" s="88">
        <v>1332</v>
      </c>
      <c r="H33" s="88"/>
      <c r="I33" s="18"/>
      <c r="J33" s="88">
        <v>1041736</v>
      </c>
      <c r="K33" s="88"/>
      <c r="L33" s="18"/>
      <c r="M33" s="75" t="s">
        <v>244</v>
      </c>
      <c r="N33" s="75"/>
      <c r="O33" s="18"/>
      <c r="P33" s="88">
        <v>1852568</v>
      </c>
      <c r="Q33" s="88"/>
      <c r="R33" s="18"/>
    </row>
    <row r="34" spans="1:18" x14ac:dyDescent="0.25">
      <c r="A34" s="63"/>
      <c r="B34" s="22" t="s">
        <v>685</v>
      </c>
      <c r="C34" s="12"/>
      <c r="D34" s="32" t="s">
        <v>244</v>
      </c>
      <c r="E34" s="32"/>
      <c r="F34" s="12"/>
      <c r="G34" s="31">
        <v>1431071</v>
      </c>
      <c r="H34" s="31"/>
      <c r="I34" s="12"/>
      <c r="J34" s="31">
        <v>13218</v>
      </c>
      <c r="K34" s="31"/>
      <c r="L34" s="12"/>
      <c r="M34" s="32" t="s">
        <v>680</v>
      </c>
      <c r="N34" s="32"/>
      <c r="O34" s="11" t="s">
        <v>217</v>
      </c>
      <c r="P34" s="32" t="s">
        <v>244</v>
      </c>
      <c r="Q34" s="32"/>
      <c r="R34" s="12"/>
    </row>
    <row r="35" spans="1:18" x14ac:dyDescent="0.25">
      <c r="A35" s="63"/>
      <c r="B35" s="17" t="s">
        <v>51</v>
      </c>
      <c r="C35" s="18"/>
      <c r="D35" s="71" t="s">
        <v>244</v>
      </c>
      <c r="E35" s="71"/>
      <c r="F35" s="18"/>
      <c r="G35" s="72">
        <v>178612</v>
      </c>
      <c r="H35" s="72"/>
      <c r="I35" s="18"/>
      <c r="J35" s="72">
        <v>93648</v>
      </c>
      <c r="K35" s="72"/>
      <c r="L35" s="18"/>
      <c r="M35" s="71" t="s">
        <v>244</v>
      </c>
      <c r="N35" s="71"/>
      <c r="O35" s="18"/>
      <c r="P35" s="72">
        <v>272260</v>
      </c>
      <c r="Q35" s="72"/>
      <c r="R35" s="18"/>
    </row>
    <row r="36" spans="1:18" ht="27" thickBot="1" x14ac:dyDescent="0.3">
      <c r="A36" s="63"/>
      <c r="B36" s="22" t="s">
        <v>52</v>
      </c>
      <c r="C36" s="12"/>
      <c r="D36" s="56" t="s">
        <v>244</v>
      </c>
      <c r="E36" s="56"/>
      <c r="F36" s="12"/>
      <c r="G36" s="56" t="s">
        <v>244</v>
      </c>
      <c r="H36" s="56"/>
      <c r="I36" s="12"/>
      <c r="J36" s="56">
        <v>307</v>
      </c>
      <c r="K36" s="56"/>
      <c r="L36" s="12"/>
      <c r="M36" s="56" t="s">
        <v>244</v>
      </c>
      <c r="N36" s="56"/>
      <c r="O36" s="12"/>
      <c r="P36" s="56">
        <v>307</v>
      </c>
      <c r="Q36" s="56"/>
      <c r="R36" s="12"/>
    </row>
    <row r="37" spans="1:18" ht="15.75" thickBot="1" x14ac:dyDescent="0.3">
      <c r="A37" s="63"/>
      <c r="B37" s="40" t="s">
        <v>53</v>
      </c>
      <c r="C37" s="18"/>
      <c r="D37" s="111">
        <v>812089</v>
      </c>
      <c r="E37" s="111"/>
      <c r="F37" s="18"/>
      <c r="G37" s="111">
        <v>1939679</v>
      </c>
      <c r="H37" s="111"/>
      <c r="I37" s="18"/>
      <c r="J37" s="111">
        <v>1407567</v>
      </c>
      <c r="K37" s="111"/>
      <c r="L37" s="18"/>
      <c r="M37" s="112" t="s">
        <v>680</v>
      </c>
      <c r="N37" s="112"/>
      <c r="O37" s="19" t="s">
        <v>217</v>
      </c>
      <c r="P37" s="111">
        <v>2715046</v>
      </c>
      <c r="Q37" s="111"/>
      <c r="R37" s="18"/>
    </row>
    <row r="38" spans="1:18" ht="15.75" thickBot="1" x14ac:dyDescent="0.3">
      <c r="A38" s="63"/>
      <c r="B38" s="22" t="s">
        <v>65</v>
      </c>
      <c r="C38" s="12"/>
      <c r="D38" s="55">
        <v>1770231</v>
      </c>
      <c r="E38" s="55"/>
      <c r="F38" s="12"/>
      <c r="G38" s="55">
        <v>1755649</v>
      </c>
      <c r="H38" s="55"/>
      <c r="I38" s="12"/>
      <c r="J38" s="55">
        <v>2003825</v>
      </c>
      <c r="K38" s="55"/>
      <c r="L38" s="12"/>
      <c r="M38" s="57" t="s">
        <v>678</v>
      </c>
      <c r="N38" s="57"/>
      <c r="O38" s="11" t="s">
        <v>217</v>
      </c>
      <c r="P38" s="55">
        <v>1948071</v>
      </c>
      <c r="Q38" s="55"/>
      <c r="R38" s="12"/>
    </row>
    <row r="39" spans="1:18" ht="15.75" thickBot="1" x14ac:dyDescent="0.3">
      <c r="A39" s="63"/>
      <c r="B39" s="40" t="s">
        <v>66</v>
      </c>
      <c r="C39" s="18"/>
      <c r="D39" s="45" t="s">
        <v>215</v>
      </c>
      <c r="E39" s="47">
        <v>2582320</v>
      </c>
      <c r="F39" s="18"/>
      <c r="G39" s="45" t="s">
        <v>215</v>
      </c>
      <c r="H39" s="47">
        <v>3695328</v>
      </c>
      <c r="I39" s="18"/>
      <c r="J39" s="45" t="s">
        <v>215</v>
      </c>
      <c r="K39" s="47">
        <v>3411392</v>
      </c>
      <c r="L39" s="18"/>
      <c r="M39" s="45" t="s">
        <v>215</v>
      </c>
      <c r="N39" s="46" t="s">
        <v>682</v>
      </c>
      <c r="O39" s="19" t="s">
        <v>217</v>
      </c>
      <c r="P39" s="45" t="s">
        <v>215</v>
      </c>
      <c r="Q39" s="47">
        <v>4663117</v>
      </c>
      <c r="R39" s="18"/>
    </row>
    <row r="40" spans="1:18" ht="15.75" thickTop="1" x14ac:dyDescent="0.25">
      <c r="A40" s="63"/>
      <c r="B40" s="67"/>
      <c r="C40" s="67"/>
      <c r="D40" s="67"/>
      <c r="E40" s="67"/>
      <c r="F40" s="67"/>
      <c r="G40" s="67"/>
      <c r="H40" s="67"/>
      <c r="I40" s="67"/>
      <c r="J40" s="67"/>
      <c r="K40" s="67"/>
      <c r="L40" s="67"/>
      <c r="M40" s="67"/>
      <c r="N40" s="67"/>
      <c r="O40" s="67"/>
      <c r="P40" s="67"/>
      <c r="Q40" s="67"/>
      <c r="R40" s="67"/>
    </row>
    <row r="41" spans="1:18" x14ac:dyDescent="0.25">
      <c r="A41" s="63"/>
      <c r="B41" s="119" t="s">
        <v>667</v>
      </c>
      <c r="C41" s="119"/>
      <c r="D41" s="119"/>
      <c r="E41" s="119"/>
      <c r="F41" s="119"/>
      <c r="G41" s="119"/>
      <c r="H41" s="119"/>
      <c r="I41" s="119"/>
      <c r="J41" s="119"/>
      <c r="K41" s="119"/>
      <c r="L41" s="119"/>
      <c r="M41" s="119"/>
      <c r="N41" s="119"/>
      <c r="O41" s="119"/>
      <c r="P41" s="119"/>
      <c r="Q41" s="119"/>
      <c r="R41" s="119"/>
    </row>
    <row r="42" spans="1:18" x14ac:dyDescent="0.25">
      <c r="A42" s="63"/>
      <c r="B42" s="119" t="s">
        <v>686</v>
      </c>
      <c r="C42" s="119"/>
      <c r="D42" s="119"/>
      <c r="E42" s="119"/>
      <c r="F42" s="119"/>
      <c r="G42" s="119"/>
      <c r="H42" s="119"/>
      <c r="I42" s="119"/>
      <c r="J42" s="119"/>
      <c r="K42" s="119"/>
      <c r="L42" s="119"/>
      <c r="M42" s="119"/>
      <c r="N42" s="119"/>
      <c r="O42" s="119"/>
      <c r="P42" s="119"/>
      <c r="Q42" s="119"/>
      <c r="R42" s="119"/>
    </row>
    <row r="43" spans="1:18" x14ac:dyDescent="0.25">
      <c r="A43" s="63"/>
      <c r="B43" s="119" t="s">
        <v>669</v>
      </c>
      <c r="C43" s="119"/>
      <c r="D43" s="119"/>
      <c r="E43" s="119"/>
      <c r="F43" s="119"/>
      <c r="G43" s="119"/>
      <c r="H43" s="119"/>
      <c r="I43" s="119"/>
      <c r="J43" s="119"/>
      <c r="K43" s="119"/>
      <c r="L43" s="119"/>
      <c r="M43" s="119"/>
      <c r="N43" s="119"/>
      <c r="O43" s="119"/>
      <c r="P43" s="119"/>
      <c r="Q43" s="119"/>
      <c r="R43" s="119"/>
    </row>
    <row r="44" spans="1:18" x14ac:dyDescent="0.25">
      <c r="A44" s="63"/>
      <c r="B44" s="65"/>
      <c r="C44" s="65"/>
      <c r="D44" s="65"/>
      <c r="E44" s="65"/>
      <c r="F44" s="65"/>
      <c r="G44" s="65"/>
      <c r="H44" s="65"/>
      <c r="I44" s="65"/>
      <c r="J44" s="65"/>
      <c r="K44" s="65"/>
      <c r="L44" s="65"/>
      <c r="M44" s="65"/>
      <c r="N44" s="65"/>
      <c r="O44" s="65"/>
      <c r="P44" s="65"/>
      <c r="Q44" s="65"/>
      <c r="R44" s="65"/>
    </row>
    <row r="45" spans="1:18" x14ac:dyDescent="0.25">
      <c r="A45" s="63"/>
      <c r="B45" s="49"/>
      <c r="C45" s="50"/>
      <c r="D45" s="51" t="s">
        <v>670</v>
      </c>
      <c r="E45" s="51"/>
      <c r="F45" s="50"/>
      <c r="G45" s="51" t="s">
        <v>671</v>
      </c>
      <c r="H45" s="51"/>
      <c r="I45" s="50"/>
      <c r="J45" s="51" t="s">
        <v>142</v>
      </c>
      <c r="K45" s="51"/>
      <c r="L45" s="50"/>
      <c r="M45" s="51" t="s">
        <v>673</v>
      </c>
      <c r="N45" s="51"/>
      <c r="O45" s="50"/>
      <c r="P45" s="51" t="s">
        <v>674</v>
      </c>
      <c r="Q45" s="51"/>
      <c r="R45" s="50"/>
    </row>
    <row r="46" spans="1:18" ht="15.75" thickBot="1" x14ac:dyDescent="0.3">
      <c r="A46" s="63"/>
      <c r="B46" s="49"/>
      <c r="C46" s="50"/>
      <c r="D46" s="29"/>
      <c r="E46" s="29"/>
      <c r="F46" s="50"/>
      <c r="G46" s="29" t="s">
        <v>672</v>
      </c>
      <c r="H46" s="29"/>
      <c r="I46" s="50"/>
      <c r="J46" s="29" t="s">
        <v>672</v>
      </c>
      <c r="K46" s="29"/>
      <c r="L46" s="50"/>
      <c r="M46" s="29"/>
      <c r="N46" s="29"/>
      <c r="O46" s="50"/>
      <c r="P46" s="29"/>
      <c r="Q46" s="29"/>
      <c r="R46" s="50"/>
    </row>
    <row r="47" spans="1:18" x14ac:dyDescent="0.25">
      <c r="A47" s="63"/>
      <c r="B47" s="110" t="s">
        <v>675</v>
      </c>
      <c r="C47" s="18"/>
      <c r="D47" s="91"/>
      <c r="E47" s="91"/>
      <c r="F47" s="18"/>
      <c r="G47" s="91"/>
      <c r="H47" s="91"/>
      <c r="I47" s="18"/>
      <c r="J47" s="91"/>
      <c r="K47" s="91"/>
      <c r="L47" s="18"/>
      <c r="M47" s="91"/>
      <c r="N47" s="91"/>
      <c r="O47" s="18"/>
      <c r="P47" s="91"/>
      <c r="Q47" s="91"/>
      <c r="R47" s="18"/>
    </row>
    <row r="48" spans="1:18" x14ac:dyDescent="0.25">
      <c r="A48" s="63"/>
      <c r="B48" s="48"/>
      <c r="C48" s="12"/>
      <c r="D48" s="58"/>
      <c r="E48" s="58"/>
      <c r="F48" s="12"/>
      <c r="G48" s="58"/>
      <c r="H48" s="58"/>
      <c r="I48" s="12"/>
      <c r="J48" s="58"/>
      <c r="K48" s="58"/>
      <c r="L48" s="12"/>
      <c r="M48" s="58"/>
      <c r="N48" s="58"/>
      <c r="O48" s="12"/>
      <c r="P48" s="58"/>
      <c r="Q48" s="58"/>
      <c r="R48" s="12"/>
    </row>
    <row r="49" spans="1:18" x14ac:dyDescent="0.25">
      <c r="A49" s="63"/>
      <c r="B49" s="17" t="s">
        <v>676</v>
      </c>
      <c r="C49" s="18"/>
      <c r="D49" s="19" t="s">
        <v>215</v>
      </c>
      <c r="E49" s="25">
        <v>141</v>
      </c>
      <c r="F49" s="18"/>
      <c r="G49" s="19" t="s">
        <v>215</v>
      </c>
      <c r="H49" s="36">
        <v>710801</v>
      </c>
      <c r="I49" s="18"/>
      <c r="J49" s="19" t="s">
        <v>215</v>
      </c>
      <c r="K49" s="36">
        <v>509747</v>
      </c>
      <c r="L49" s="18"/>
      <c r="M49" s="19" t="s">
        <v>215</v>
      </c>
      <c r="N49" s="25" t="s">
        <v>244</v>
      </c>
      <c r="O49" s="18"/>
      <c r="P49" s="19" t="s">
        <v>215</v>
      </c>
      <c r="Q49" s="36">
        <v>1220689</v>
      </c>
      <c r="R49" s="18"/>
    </row>
    <row r="50" spans="1:18" ht="27" thickBot="1" x14ac:dyDescent="0.3">
      <c r="A50" s="63"/>
      <c r="B50" s="22" t="s">
        <v>36</v>
      </c>
      <c r="C50" s="12"/>
      <c r="D50" s="56" t="s">
        <v>244</v>
      </c>
      <c r="E50" s="56"/>
      <c r="F50" s="12"/>
      <c r="G50" s="56" t="s">
        <v>244</v>
      </c>
      <c r="H50" s="56"/>
      <c r="I50" s="12"/>
      <c r="J50" s="56">
        <v>442</v>
      </c>
      <c r="K50" s="56"/>
      <c r="L50" s="12"/>
      <c r="M50" s="56" t="s">
        <v>244</v>
      </c>
      <c r="N50" s="56"/>
      <c r="O50" s="12"/>
      <c r="P50" s="56">
        <v>442</v>
      </c>
      <c r="Q50" s="56"/>
      <c r="R50" s="12"/>
    </row>
    <row r="51" spans="1:18" ht="15.75" thickBot="1" x14ac:dyDescent="0.3">
      <c r="A51" s="63"/>
      <c r="B51" s="40" t="s">
        <v>37</v>
      </c>
      <c r="C51" s="18"/>
      <c r="D51" s="112">
        <v>141</v>
      </c>
      <c r="E51" s="112"/>
      <c r="F51" s="18"/>
      <c r="G51" s="111">
        <v>710801</v>
      </c>
      <c r="H51" s="111"/>
      <c r="I51" s="18"/>
      <c r="J51" s="111">
        <v>510189</v>
      </c>
      <c r="K51" s="111"/>
      <c r="L51" s="18"/>
      <c r="M51" s="112" t="s">
        <v>244</v>
      </c>
      <c r="N51" s="112"/>
      <c r="O51" s="18"/>
      <c r="P51" s="111">
        <v>1221131</v>
      </c>
      <c r="Q51" s="111"/>
      <c r="R51" s="18"/>
    </row>
    <row r="52" spans="1:18" x14ac:dyDescent="0.25">
      <c r="A52" s="63"/>
      <c r="B52" s="22" t="s">
        <v>38</v>
      </c>
      <c r="C52" s="12"/>
      <c r="D52" s="79" t="s">
        <v>244</v>
      </c>
      <c r="E52" s="79"/>
      <c r="F52" s="12"/>
      <c r="G52" s="78">
        <v>1143111</v>
      </c>
      <c r="H52" s="78"/>
      <c r="I52" s="12"/>
      <c r="J52" s="78">
        <v>1677161</v>
      </c>
      <c r="K52" s="78"/>
      <c r="L52" s="12"/>
      <c r="M52" s="79" t="s">
        <v>244</v>
      </c>
      <c r="N52" s="79"/>
      <c r="O52" s="12"/>
      <c r="P52" s="78">
        <v>2820272</v>
      </c>
      <c r="Q52" s="78"/>
      <c r="R52" s="12"/>
    </row>
    <row r="53" spans="1:18" x14ac:dyDescent="0.25">
      <c r="A53" s="63"/>
      <c r="B53" s="17" t="s">
        <v>677</v>
      </c>
      <c r="C53" s="18"/>
      <c r="D53" s="72">
        <v>1851131</v>
      </c>
      <c r="E53" s="72"/>
      <c r="F53" s="18"/>
      <c r="G53" s="72">
        <v>1680215</v>
      </c>
      <c r="H53" s="72"/>
      <c r="I53" s="18"/>
      <c r="J53" s="71" t="s">
        <v>244</v>
      </c>
      <c r="K53" s="71"/>
      <c r="L53" s="18"/>
      <c r="M53" s="71" t="s">
        <v>687</v>
      </c>
      <c r="N53" s="71"/>
      <c r="O53" s="19" t="s">
        <v>217</v>
      </c>
      <c r="P53" s="71" t="s">
        <v>244</v>
      </c>
      <c r="Q53" s="71"/>
      <c r="R53" s="18"/>
    </row>
    <row r="54" spans="1:18" x14ac:dyDescent="0.25">
      <c r="A54" s="63"/>
      <c r="B54" s="22" t="s">
        <v>39</v>
      </c>
      <c r="C54" s="12"/>
      <c r="D54" s="31">
        <v>20060</v>
      </c>
      <c r="E54" s="31"/>
      <c r="F54" s="12"/>
      <c r="G54" s="31">
        <v>29555</v>
      </c>
      <c r="H54" s="31"/>
      <c r="I54" s="12"/>
      <c r="J54" s="31">
        <v>126451</v>
      </c>
      <c r="K54" s="31"/>
      <c r="L54" s="12"/>
      <c r="M54" s="32" t="s">
        <v>688</v>
      </c>
      <c r="N54" s="32"/>
      <c r="O54" s="11" t="s">
        <v>217</v>
      </c>
      <c r="P54" s="31">
        <v>164836</v>
      </c>
      <c r="Q54" s="31"/>
      <c r="R54" s="12"/>
    </row>
    <row r="55" spans="1:18" x14ac:dyDescent="0.25">
      <c r="A55" s="63"/>
      <c r="B55" s="17" t="s">
        <v>679</v>
      </c>
      <c r="C55" s="18"/>
      <c r="D55" s="72">
        <v>536382</v>
      </c>
      <c r="E55" s="72"/>
      <c r="F55" s="18"/>
      <c r="G55" s="72">
        <v>14818</v>
      </c>
      <c r="H55" s="72"/>
      <c r="I55" s="18"/>
      <c r="J55" s="72">
        <v>633678</v>
      </c>
      <c r="K55" s="72"/>
      <c r="L55" s="18"/>
      <c r="M55" s="71" t="s">
        <v>689</v>
      </c>
      <c r="N55" s="71"/>
      <c r="O55" s="19" t="s">
        <v>217</v>
      </c>
      <c r="P55" s="71" t="s">
        <v>244</v>
      </c>
      <c r="Q55" s="71"/>
      <c r="R55" s="18"/>
    </row>
    <row r="56" spans="1:18" ht="27" thickBot="1" x14ac:dyDescent="0.3">
      <c r="A56" s="63"/>
      <c r="B56" s="22" t="s">
        <v>40</v>
      </c>
      <c r="C56" s="12"/>
      <c r="D56" s="56" t="s">
        <v>244</v>
      </c>
      <c r="E56" s="56"/>
      <c r="F56" s="12"/>
      <c r="G56" s="56" t="s">
        <v>244</v>
      </c>
      <c r="H56" s="56"/>
      <c r="I56" s="12"/>
      <c r="J56" s="54">
        <v>20918</v>
      </c>
      <c r="K56" s="54"/>
      <c r="L56" s="12"/>
      <c r="M56" s="56" t="s">
        <v>244</v>
      </c>
      <c r="N56" s="56"/>
      <c r="O56" s="12"/>
      <c r="P56" s="54">
        <v>20918</v>
      </c>
      <c r="Q56" s="54"/>
      <c r="R56" s="12"/>
    </row>
    <row r="57" spans="1:18" ht="15.75" thickBot="1" x14ac:dyDescent="0.3">
      <c r="A57" s="63"/>
      <c r="B57" s="40" t="s">
        <v>681</v>
      </c>
      <c r="C57" s="18"/>
      <c r="D57" s="111">
        <v>2407573</v>
      </c>
      <c r="E57" s="111"/>
      <c r="F57" s="18"/>
      <c r="G57" s="111">
        <v>2867699</v>
      </c>
      <c r="H57" s="111"/>
      <c r="I57" s="18"/>
      <c r="J57" s="111">
        <v>2458208</v>
      </c>
      <c r="K57" s="111"/>
      <c r="L57" s="18"/>
      <c r="M57" s="112" t="s">
        <v>690</v>
      </c>
      <c r="N57" s="112"/>
      <c r="O57" s="19" t="s">
        <v>217</v>
      </c>
      <c r="P57" s="111">
        <v>3006026</v>
      </c>
      <c r="Q57" s="111"/>
      <c r="R57" s="18"/>
    </row>
    <row r="58" spans="1:18" ht="15.75" thickBot="1" x14ac:dyDescent="0.3">
      <c r="A58" s="63"/>
      <c r="B58" s="41" t="s">
        <v>41</v>
      </c>
      <c r="C58" s="12"/>
      <c r="D58" s="27" t="s">
        <v>215</v>
      </c>
      <c r="E58" s="28">
        <v>2407714</v>
      </c>
      <c r="F58" s="12"/>
      <c r="G58" s="27" t="s">
        <v>215</v>
      </c>
      <c r="H58" s="28">
        <v>3578500</v>
      </c>
      <c r="I58" s="12"/>
      <c r="J58" s="27" t="s">
        <v>215</v>
      </c>
      <c r="K58" s="28">
        <v>2968397</v>
      </c>
      <c r="L58" s="12"/>
      <c r="M58" s="27" t="s">
        <v>215</v>
      </c>
      <c r="N58" s="69" t="s">
        <v>690</v>
      </c>
      <c r="O58" s="11" t="s">
        <v>217</v>
      </c>
      <c r="P58" s="27" t="s">
        <v>215</v>
      </c>
      <c r="Q58" s="28">
        <v>4227157</v>
      </c>
      <c r="R58" s="12"/>
    </row>
    <row r="59" spans="1:18" ht="15.75" thickTop="1" x14ac:dyDescent="0.25">
      <c r="A59" s="63"/>
      <c r="B59" s="74"/>
      <c r="C59" s="18"/>
      <c r="D59" s="77"/>
      <c r="E59" s="77"/>
      <c r="F59" s="18"/>
      <c r="G59" s="77"/>
      <c r="H59" s="77"/>
      <c r="I59" s="18"/>
      <c r="J59" s="77"/>
      <c r="K59" s="77"/>
      <c r="L59" s="18"/>
      <c r="M59" s="77"/>
      <c r="N59" s="77"/>
      <c r="O59" s="18"/>
      <c r="P59" s="77"/>
      <c r="Q59" s="77"/>
      <c r="R59" s="18"/>
    </row>
    <row r="60" spans="1:18" x14ac:dyDescent="0.25">
      <c r="A60" s="63"/>
      <c r="B60" s="109" t="s">
        <v>683</v>
      </c>
      <c r="C60" s="12"/>
      <c r="D60" s="58"/>
      <c r="E60" s="58"/>
      <c r="F60" s="12"/>
      <c r="G60" s="58"/>
      <c r="H60" s="58"/>
      <c r="I60" s="12"/>
      <c r="J60" s="58"/>
      <c r="K60" s="58"/>
      <c r="L60" s="12"/>
      <c r="M60" s="58"/>
      <c r="N60" s="58"/>
      <c r="O60" s="12"/>
      <c r="P60" s="58"/>
      <c r="Q60" s="58"/>
      <c r="R60" s="12"/>
    </row>
    <row r="61" spans="1:18" x14ac:dyDescent="0.25">
      <c r="A61" s="63"/>
      <c r="B61" s="74"/>
      <c r="C61" s="18"/>
      <c r="D61" s="76"/>
      <c r="E61" s="76"/>
      <c r="F61" s="18"/>
      <c r="G61" s="76"/>
      <c r="H61" s="76"/>
      <c r="I61" s="18"/>
      <c r="J61" s="76"/>
      <c r="K61" s="76"/>
      <c r="L61" s="18"/>
      <c r="M61" s="76"/>
      <c r="N61" s="76"/>
      <c r="O61" s="18"/>
      <c r="P61" s="76"/>
      <c r="Q61" s="76"/>
      <c r="R61" s="18"/>
    </row>
    <row r="62" spans="1:18" x14ac:dyDescent="0.25">
      <c r="A62" s="63"/>
      <c r="B62" s="22" t="s">
        <v>684</v>
      </c>
      <c r="C62" s="12"/>
      <c r="D62" s="11" t="s">
        <v>215</v>
      </c>
      <c r="E62" s="23">
        <v>2963</v>
      </c>
      <c r="F62" s="12"/>
      <c r="G62" s="11" t="s">
        <v>215</v>
      </c>
      <c r="H62" s="23">
        <v>369829</v>
      </c>
      <c r="I62" s="12"/>
      <c r="J62" s="11" t="s">
        <v>215</v>
      </c>
      <c r="K62" s="23">
        <v>264681</v>
      </c>
      <c r="L62" s="12"/>
      <c r="M62" s="11" t="s">
        <v>215</v>
      </c>
      <c r="N62" s="24" t="s">
        <v>244</v>
      </c>
      <c r="O62" s="12"/>
      <c r="P62" s="11" t="s">
        <v>215</v>
      </c>
      <c r="Q62" s="23">
        <v>637473</v>
      </c>
      <c r="R62" s="12"/>
    </row>
    <row r="63" spans="1:18" ht="27" thickBot="1" x14ac:dyDescent="0.3">
      <c r="A63" s="63"/>
      <c r="B63" s="17" t="s">
        <v>47</v>
      </c>
      <c r="C63" s="18"/>
      <c r="D63" s="33" t="s">
        <v>244</v>
      </c>
      <c r="E63" s="33"/>
      <c r="F63" s="18"/>
      <c r="G63" s="33" t="s">
        <v>244</v>
      </c>
      <c r="H63" s="33"/>
      <c r="I63" s="18"/>
      <c r="J63" s="53">
        <v>3233</v>
      </c>
      <c r="K63" s="53"/>
      <c r="L63" s="18"/>
      <c r="M63" s="33" t="s">
        <v>244</v>
      </c>
      <c r="N63" s="33"/>
      <c r="O63" s="18"/>
      <c r="P63" s="53">
        <v>3233</v>
      </c>
      <c r="Q63" s="53"/>
      <c r="R63" s="18"/>
    </row>
    <row r="64" spans="1:18" ht="15.75" thickBot="1" x14ac:dyDescent="0.3">
      <c r="A64" s="63"/>
      <c r="B64" s="41" t="s">
        <v>48</v>
      </c>
      <c r="C64" s="12"/>
      <c r="D64" s="55">
        <v>2963</v>
      </c>
      <c r="E64" s="55"/>
      <c r="F64" s="12"/>
      <c r="G64" s="55">
        <v>369829</v>
      </c>
      <c r="H64" s="55"/>
      <c r="I64" s="12"/>
      <c r="J64" s="55">
        <v>267914</v>
      </c>
      <c r="K64" s="55"/>
      <c r="L64" s="12"/>
      <c r="M64" s="57" t="s">
        <v>244</v>
      </c>
      <c r="N64" s="57"/>
      <c r="O64" s="12"/>
      <c r="P64" s="55">
        <v>640706</v>
      </c>
      <c r="Q64" s="55"/>
      <c r="R64" s="12"/>
    </row>
    <row r="65" spans="1:18" x14ac:dyDescent="0.25">
      <c r="A65" s="63"/>
      <c r="B65" s="17" t="s">
        <v>49</v>
      </c>
      <c r="C65" s="18"/>
      <c r="D65" s="88">
        <v>742661</v>
      </c>
      <c r="E65" s="88"/>
      <c r="F65" s="18"/>
      <c r="G65" s="88">
        <v>1539</v>
      </c>
      <c r="H65" s="88"/>
      <c r="I65" s="18"/>
      <c r="J65" s="88">
        <v>757955</v>
      </c>
      <c r="K65" s="88"/>
      <c r="L65" s="18"/>
      <c r="M65" s="75" t="s">
        <v>244</v>
      </c>
      <c r="N65" s="75"/>
      <c r="O65" s="18"/>
      <c r="P65" s="88">
        <v>1502155</v>
      </c>
      <c r="Q65" s="88"/>
      <c r="R65" s="18"/>
    </row>
    <row r="66" spans="1:18" x14ac:dyDescent="0.25">
      <c r="A66" s="63"/>
      <c r="B66" s="22" t="s">
        <v>685</v>
      </c>
      <c r="C66" s="12"/>
      <c r="D66" s="32" t="s">
        <v>244</v>
      </c>
      <c r="E66" s="32"/>
      <c r="F66" s="12"/>
      <c r="G66" s="31">
        <v>1170060</v>
      </c>
      <c r="H66" s="31"/>
      <c r="I66" s="12"/>
      <c r="J66" s="31">
        <v>14818</v>
      </c>
      <c r="K66" s="31"/>
      <c r="L66" s="12"/>
      <c r="M66" s="32" t="s">
        <v>689</v>
      </c>
      <c r="N66" s="32"/>
      <c r="O66" s="11" t="s">
        <v>217</v>
      </c>
      <c r="P66" s="32" t="s">
        <v>244</v>
      </c>
      <c r="Q66" s="32"/>
      <c r="R66" s="12"/>
    </row>
    <row r="67" spans="1:18" x14ac:dyDescent="0.25">
      <c r="A67" s="63"/>
      <c r="B67" s="17" t="s">
        <v>51</v>
      </c>
      <c r="C67" s="18"/>
      <c r="D67" s="71" t="s">
        <v>244</v>
      </c>
      <c r="E67" s="71"/>
      <c r="F67" s="18"/>
      <c r="G67" s="72">
        <v>185941</v>
      </c>
      <c r="H67" s="72"/>
      <c r="I67" s="18"/>
      <c r="J67" s="72">
        <v>95710</v>
      </c>
      <c r="K67" s="72"/>
      <c r="L67" s="18"/>
      <c r="M67" s="71" t="s">
        <v>688</v>
      </c>
      <c r="N67" s="71"/>
      <c r="O67" s="19" t="s">
        <v>217</v>
      </c>
      <c r="P67" s="72">
        <v>270421</v>
      </c>
      <c r="Q67" s="72"/>
      <c r="R67" s="18"/>
    </row>
    <row r="68" spans="1:18" ht="27" thickBot="1" x14ac:dyDescent="0.3">
      <c r="A68" s="63"/>
      <c r="B68" s="22" t="s">
        <v>52</v>
      </c>
      <c r="C68" s="12"/>
      <c r="D68" s="56" t="s">
        <v>244</v>
      </c>
      <c r="E68" s="56"/>
      <c r="F68" s="12"/>
      <c r="G68" s="56" t="s">
        <v>244</v>
      </c>
      <c r="H68" s="56"/>
      <c r="I68" s="12"/>
      <c r="J68" s="56">
        <v>447</v>
      </c>
      <c r="K68" s="56"/>
      <c r="L68" s="12"/>
      <c r="M68" s="56" t="s">
        <v>244</v>
      </c>
      <c r="N68" s="56"/>
      <c r="O68" s="12"/>
      <c r="P68" s="56">
        <v>447</v>
      </c>
      <c r="Q68" s="56"/>
      <c r="R68" s="12"/>
    </row>
    <row r="69" spans="1:18" ht="15.75" thickBot="1" x14ac:dyDescent="0.3">
      <c r="A69" s="63"/>
      <c r="B69" s="40" t="s">
        <v>53</v>
      </c>
      <c r="C69" s="18"/>
      <c r="D69" s="111">
        <v>745624</v>
      </c>
      <c r="E69" s="111"/>
      <c r="F69" s="18"/>
      <c r="G69" s="111">
        <v>1727369</v>
      </c>
      <c r="H69" s="111"/>
      <c r="I69" s="18"/>
      <c r="J69" s="111">
        <v>1136844</v>
      </c>
      <c r="K69" s="111"/>
      <c r="L69" s="18"/>
      <c r="M69" s="112" t="s">
        <v>691</v>
      </c>
      <c r="N69" s="112"/>
      <c r="O69" s="19" t="s">
        <v>217</v>
      </c>
      <c r="P69" s="111">
        <v>2413729</v>
      </c>
      <c r="Q69" s="111"/>
      <c r="R69" s="18"/>
    </row>
    <row r="70" spans="1:18" ht="15.75" thickBot="1" x14ac:dyDescent="0.3">
      <c r="A70" s="63"/>
      <c r="B70" s="22" t="s">
        <v>65</v>
      </c>
      <c r="C70" s="12"/>
      <c r="D70" s="55">
        <v>1662090</v>
      </c>
      <c r="E70" s="55"/>
      <c r="F70" s="12"/>
      <c r="G70" s="55">
        <v>1851131</v>
      </c>
      <c r="H70" s="55"/>
      <c r="I70" s="12"/>
      <c r="J70" s="55">
        <v>1831553</v>
      </c>
      <c r="K70" s="55"/>
      <c r="L70" s="12"/>
      <c r="M70" s="57" t="s">
        <v>687</v>
      </c>
      <c r="N70" s="57"/>
      <c r="O70" s="11" t="s">
        <v>217</v>
      </c>
      <c r="P70" s="55">
        <v>1813428</v>
      </c>
      <c r="Q70" s="55"/>
      <c r="R70" s="12"/>
    </row>
    <row r="71" spans="1:18" ht="15.75" thickBot="1" x14ac:dyDescent="0.3">
      <c r="A71" s="63"/>
      <c r="B71" s="40" t="s">
        <v>66</v>
      </c>
      <c r="C71" s="18"/>
      <c r="D71" s="45" t="s">
        <v>215</v>
      </c>
      <c r="E71" s="47">
        <v>2407714</v>
      </c>
      <c r="F71" s="18"/>
      <c r="G71" s="45" t="s">
        <v>215</v>
      </c>
      <c r="H71" s="47">
        <v>3578500</v>
      </c>
      <c r="I71" s="18"/>
      <c r="J71" s="45" t="s">
        <v>215</v>
      </c>
      <c r="K71" s="47">
        <v>2968397</v>
      </c>
      <c r="L71" s="18"/>
      <c r="M71" s="45" t="s">
        <v>215</v>
      </c>
      <c r="N71" s="46" t="s">
        <v>690</v>
      </c>
      <c r="O71" s="19" t="s">
        <v>217</v>
      </c>
      <c r="P71" s="45" t="s">
        <v>215</v>
      </c>
      <c r="Q71" s="47">
        <v>4227157</v>
      </c>
      <c r="R71" s="18"/>
    </row>
    <row r="72" spans="1:18" ht="15.75" thickTop="1" x14ac:dyDescent="0.25">
      <c r="A72" s="63"/>
      <c r="B72" s="67"/>
      <c r="C72" s="67"/>
      <c r="D72" s="67"/>
      <c r="E72" s="67"/>
      <c r="F72" s="67"/>
      <c r="G72" s="67"/>
      <c r="H72" s="67"/>
      <c r="I72" s="67"/>
      <c r="J72" s="67"/>
      <c r="K72" s="67"/>
      <c r="L72" s="67"/>
      <c r="M72" s="67"/>
      <c r="N72" s="67"/>
      <c r="O72" s="67"/>
      <c r="P72" s="67"/>
      <c r="Q72" s="67"/>
      <c r="R72" s="67"/>
    </row>
    <row r="73" spans="1:18" x14ac:dyDescent="0.25">
      <c r="A73" s="63"/>
      <c r="B73" s="119" t="s">
        <v>692</v>
      </c>
      <c r="C73" s="119"/>
      <c r="D73" s="119"/>
      <c r="E73" s="119"/>
      <c r="F73" s="119"/>
      <c r="G73" s="119"/>
      <c r="H73" s="119"/>
      <c r="I73" s="119"/>
      <c r="J73" s="119"/>
      <c r="K73" s="119"/>
      <c r="L73" s="119"/>
      <c r="M73" s="119"/>
      <c r="N73" s="119"/>
      <c r="O73" s="119"/>
      <c r="P73" s="119"/>
      <c r="Q73" s="119"/>
      <c r="R73" s="119"/>
    </row>
    <row r="74" spans="1:18" x14ac:dyDescent="0.25">
      <c r="A74" s="63"/>
      <c r="B74" s="119" t="s">
        <v>693</v>
      </c>
      <c r="C74" s="119"/>
      <c r="D74" s="119"/>
      <c r="E74" s="119"/>
      <c r="F74" s="119"/>
      <c r="G74" s="119"/>
      <c r="H74" s="119"/>
      <c r="I74" s="119"/>
      <c r="J74" s="119"/>
      <c r="K74" s="119"/>
      <c r="L74" s="119"/>
      <c r="M74" s="119"/>
      <c r="N74" s="119"/>
      <c r="O74" s="119"/>
      <c r="P74" s="119"/>
      <c r="Q74" s="119"/>
      <c r="R74" s="119"/>
    </row>
    <row r="75" spans="1:18" x14ac:dyDescent="0.25">
      <c r="A75" s="63"/>
      <c r="B75" s="119" t="s">
        <v>669</v>
      </c>
      <c r="C75" s="119"/>
      <c r="D75" s="119"/>
      <c r="E75" s="119"/>
      <c r="F75" s="119"/>
      <c r="G75" s="119"/>
      <c r="H75" s="119"/>
      <c r="I75" s="119"/>
      <c r="J75" s="119"/>
      <c r="K75" s="119"/>
      <c r="L75" s="119"/>
      <c r="M75" s="119"/>
      <c r="N75" s="119"/>
      <c r="O75" s="119"/>
      <c r="P75" s="119"/>
      <c r="Q75" s="119"/>
      <c r="R75" s="119"/>
    </row>
    <row r="76" spans="1:18" x14ac:dyDescent="0.25">
      <c r="A76" s="63"/>
      <c r="B76" s="67"/>
      <c r="C76" s="67"/>
      <c r="D76" s="67"/>
      <c r="E76" s="67"/>
      <c r="F76" s="67"/>
      <c r="G76" s="67"/>
      <c r="H76" s="67"/>
      <c r="I76" s="67"/>
      <c r="J76" s="67"/>
      <c r="K76" s="67"/>
      <c r="L76" s="67"/>
      <c r="M76" s="67"/>
      <c r="N76" s="67"/>
      <c r="O76" s="67"/>
      <c r="P76" s="67"/>
      <c r="Q76" s="67"/>
      <c r="R76" s="67"/>
    </row>
    <row r="77" spans="1:18" x14ac:dyDescent="0.25">
      <c r="A77" s="63"/>
      <c r="B77" s="49"/>
      <c r="C77" s="50"/>
      <c r="D77" s="51" t="s">
        <v>670</v>
      </c>
      <c r="E77" s="51"/>
      <c r="F77" s="50"/>
      <c r="G77" s="51" t="s">
        <v>671</v>
      </c>
      <c r="H77" s="51"/>
      <c r="I77" s="50"/>
      <c r="J77" s="51" t="s">
        <v>142</v>
      </c>
      <c r="K77" s="51"/>
      <c r="L77" s="50"/>
      <c r="M77" s="51" t="s">
        <v>673</v>
      </c>
      <c r="N77" s="51"/>
      <c r="O77" s="50"/>
      <c r="P77" s="51" t="s">
        <v>674</v>
      </c>
      <c r="Q77" s="51"/>
      <c r="R77" s="50"/>
    </row>
    <row r="78" spans="1:18" ht="15.75" thickBot="1" x14ac:dyDescent="0.3">
      <c r="A78" s="63"/>
      <c r="B78" s="49"/>
      <c r="C78" s="50"/>
      <c r="D78" s="29"/>
      <c r="E78" s="29"/>
      <c r="F78" s="50"/>
      <c r="G78" s="29" t="s">
        <v>672</v>
      </c>
      <c r="H78" s="29"/>
      <c r="I78" s="50"/>
      <c r="J78" s="29" t="s">
        <v>672</v>
      </c>
      <c r="K78" s="29"/>
      <c r="L78" s="50"/>
      <c r="M78" s="29"/>
      <c r="N78" s="29"/>
      <c r="O78" s="50"/>
      <c r="P78" s="29"/>
      <c r="Q78" s="29"/>
      <c r="R78" s="50"/>
    </row>
    <row r="79" spans="1:18" ht="15.75" thickBot="1" x14ac:dyDescent="0.3">
      <c r="A79" s="63"/>
      <c r="B79" s="17" t="s">
        <v>694</v>
      </c>
      <c r="C79" s="18"/>
      <c r="D79" s="113" t="s">
        <v>215</v>
      </c>
      <c r="E79" s="114" t="s">
        <v>244</v>
      </c>
      <c r="F79" s="18"/>
      <c r="G79" s="113" t="s">
        <v>215</v>
      </c>
      <c r="H79" s="115">
        <v>377333</v>
      </c>
      <c r="I79" s="18"/>
      <c r="J79" s="113" t="s">
        <v>215</v>
      </c>
      <c r="K79" s="115">
        <v>427654</v>
      </c>
      <c r="L79" s="18"/>
      <c r="M79" s="113" t="s">
        <v>215</v>
      </c>
      <c r="N79" s="114" t="s">
        <v>695</v>
      </c>
      <c r="O79" s="19" t="s">
        <v>217</v>
      </c>
      <c r="P79" s="113" t="s">
        <v>215</v>
      </c>
      <c r="Q79" s="115">
        <v>739270</v>
      </c>
      <c r="R79" s="18"/>
    </row>
    <row r="80" spans="1:18" ht="26.25" x14ac:dyDescent="0.25">
      <c r="A80" s="63"/>
      <c r="B80" s="22" t="s">
        <v>696</v>
      </c>
      <c r="C80" s="12"/>
      <c r="D80" s="79" t="s">
        <v>244</v>
      </c>
      <c r="E80" s="79"/>
      <c r="F80" s="12"/>
      <c r="G80" s="78">
        <v>291922</v>
      </c>
      <c r="H80" s="78"/>
      <c r="I80" s="12"/>
      <c r="J80" s="78">
        <v>257091</v>
      </c>
      <c r="K80" s="78"/>
      <c r="L80" s="12"/>
      <c r="M80" s="79" t="s">
        <v>695</v>
      </c>
      <c r="N80" s="79"/>
      <c r="O80" s="11" t="s">
        <v>217</v>
      </c>
      <c r="P80" s="78">
        <v>483296</v>
      </c>
      <c r="Q80" s="78"/>
      <c r="R80" s="12"/>
    </row>
    <row r="81" spans="1:18" x14ac:dyDescent="0.25">
      <c r="A81" s="63"/>
      <c r="B81" s="17" t="s">
        <v>86</v>
      </c>
      <c r="C81" s="18"/>
      <c r="D81" s="71">
        <v>104</v>
      </c>
      <c r="E81" s="71"/>
      <c r="F81" s="18"/>
      <c r="G81" s="72">
        <v>42419</v>
      </c>
      <c r="H81" s="72"/>
      <c r="I81" s="18"/>
      <c r="J81" s="72">
        <v>53189</v>
      </c>
      <c r="K81" s="72"/>
      <c r="L81" s="18"/>
      <c r="M81" s="71" t="s">
        <v>244</v>
      </c>
      <c r="N81" s="71"/>
      <c r="O81" s="18"/>
      <c r="P81" s="72">
        <v>95712</v>
      </c>
      <c r="Q81" s="72"/>
      <c r="R81" s="18"/>
    </row>
    <row r="82" spans="1:18" x14ac:dyDescent="0.25">
      <c r="A82" s="63"/>
      <c r="B82" s="22" t="s">
        <v>87</v>
      </c>
      <c r="C82" s="12"/>
      <c r="D82" s="32" t="s">
        <v>244</v>
      </c>
      <c r="E82" s="32"/>
      <c r="F82" s="12"/>
      <c r="G82" s="31">
        <v>35204</v>
      </c>
      <c r="H82" s="31"/>
      <c r="I82" s="12"/>
      <c r="J82" s="31">
        <v>76752</v>
      </c>
      <c r="K82" s="31"/>
      <c r="L82" s="12"/>
      <c r="M82" s="32" t="s">
        <v>244</v>
      </c>
      <c r="N82" s="32"/>
      <c r="O82" s="12"/>
      <c r="P82" s="31">
        <v>111956</v>
      </c>
      <c r="Q82" s="31"/>
      <c r="R82" s="12"/>
    </row>
    <row r="83" spans="1:18" x14ac:dyDescent="0.25">
      <c r="A83" s="63"/>
      <c r="B83" s="17" t="s">
        <v>88</v>
      </c>
      <c r="C83" s="18"/>
      <c r="D83" s="71" t="s">
        <v>244</v>
      </c>
      <c r="E83" s="71"/>
      <c r="F83" s="18"/>
      <c r="G83" s="72">
        <v>7856</v>
      </c>
      <c r="H83" s="72"/>
      <c r="I83" s="18"/>
      <c r="J83" s="72">
        <v>1991</v>
      </c>
      <c r="K83" s="72"/>
      <c r="L83" s="18"/>
      <c r="M83" s="71" t="s">
        <v>244</v>
      </c>
      <c r="N83" s="71"/>
      <c r="O83" s="18"/>
      <c r="P83" s="72">
        <v>9847</v>
      </c>
      <c r="Q83" s="72"/>
      <c r="R83" s="18"/>
    </row>
    <row r="84" spans="1:18" x14ac:dyDescent="0.25">
      <c r="A84" s="63"/>
      <c r="B84" s="22" t="s">
        <v>89</v>
      </c>
      <c r="C84" s="12"/>
      <c r="D84" s="32" t="s">
        <v>244</v>
      </c>
      <c r="E84" s="32"/>
      <c r="F84" s="12"/>
      <c r="G84" s="32">
        <v>155</v>
      </c>
      <c r="H84" s="32"/>
      <c r="I84" s="12"/>
      <c r="J84" s="32">
        <v>198</v>
      </c>
      <c r="K84" s="32"/>
      <c r="L84" s="12"/>
      <c r="M84" s="32" t="s">
        <v>244</v>
      </c>
      <c r="N84" s="32"/>
      <c r="O84" s="12"/>
      <c r="P84" s="32">
        <v>353</v>
      </c>
      <c r="Q84" s="32"/>
      <c r="R84" s="12"/>
    </row>
    <row r="85" spans="1:18" x14ac:dyDescent="0.25">
      <c r="A85" s="63"/>
      <c r="B85" s="17" t="s">
        <v>90</v>
      </c>
      <c r="C85" s="18"/>
      <c r="D85" s="72">
        <v>17135</v>
      </c>
      <c r="E85" s="72"/>
      <c r="F85" s="18"/>
      <c r="G85" s="71">
        <v>980</v>
      </c>
      <c r="H85" s="71"/>
      <c r="I85" s="18"/>
      <c r="J85" s="72">
        <v>14607</v>
      </c>
      <c r="K85" s="72"/>
      <c r="L85" s="18"/>
      <c r="M85" s="71" t="s">
        <v>244</v>
      </c>
      <c r="N85" s="71"/>
      <c r="O85" s="18"/>
      <c r="P85" s="72">
        <v>32722</v>
      </c>
      <c r="Q85" s="72"/>
      <c r="R85" s="18"/>
    </row>
    <row r="86" spans="1:18" x14ac:dyDescent="0.25">
      <c r="A86" s="63"/>
      <c r="B86" s="22" t="s">
        <v>697</v>
      </c>
      <c r="C86" s="12"/>
      <c r="D86" s="32" t="s">
        <v>698</v>
      </c>
      <c r="E86" s="32"/>
      <c r="F86" s="11" t="s">
        <v>217</v>
      </c>
      <c r="G86" s="31">
        <v>8299</v>
      </c>
      <c r="H86" s="31"/>
      <c r="I86" s="12"/>
      <c r="J86" s="32">
        <v>909</v>
      </c>
      <c r="K86" s="32"/>
      <c r="L86" s="12"/>
      <c r="M86" s="32" t="s">
        <v>244</v>
      </c>
      <c r="N86" s="32"/>
      <c r="O86" s="12"/>
      <c r="P86" s="32" t="s">
        <v>244</v>
      </c>
      <c r="Q86" s="32"/>
      <c r="R86" s="12"/>
    </row>
    <row r="87" spans="1:18" x14ac:dyDescent="0.25">
      <c r="A87" s="63"/>
      <c r="B87" s="17" t="s">
        <v>699</v>
      </c>
      <c r="C87" s="18"/>
      <c r="D87" s="71" t="s">
        <v>700</v>
      </c>
      <c r="E87" s="71"/>
      <c r="F87" s="19" t="s">
        <v>217</v>
      </c>
      <c r="G87" s="71" t="s">
        <v>701</v>
      </c>
      <c r="H87" s="71"/>
      <c r="I87" s="19" t="s">
        <v>217</v>
      </c>
      <c r="J87" s="71" t="s">
        <v>644</v>
      </c>
      <c r="K87" s="71"/>
      <c r="L87" s="19" t="s">
        <v>217</v>
      </c>
      <c r="M87" s="72">
        <v>49665</v>
      </c>
      <c r="N87" s="72"/>
      <c r="O87" s="18"/>
      <c r="P87" s="71" t="s">
        <v>644</v>
      </c>
      <c r="Q87" s="71"/>
      <c r="R87" s="19" t="s">
        <v>217</v>
      </c>
    </row>
    <row r="88" spans="1:18" ht="15.75" thickBot="1" x14ac:dyDescent="0.3">
      <c r="A88" s="63"/>
      <c r="B88" s="22" t="s">
        <v>92</v>
      </c>
      <c r="C88" s="12"/>
      <c r="D88" s="56">
        <v>10</v>
      </c>
      <c r="E88" s="56"/>
      <c r="F88" s="12"/>
      <c r="G88" s="54">
        <v>1186</v>
      </c>
      <c r="H88" s="54"/>
      <c r="I88" s="12"/>
      <c r="J88" s="56" t="s">
        <v>702</v>
      </c>
      <c r="K88" s="56"/>
      <c r="L88" s="11" t="s">
        <v>217</v>
      </c>
      <c r="M88" s="56" t="s">
        <v>244</v>
      </c>
      <c r="N88" s="56"/>
      <c r="O88" s="12"/>
      <c r="P88" s="56" t="s">
        <v>648</v>
      </c>
      <c r="Q88" s="56"/>
      <c r="R88" s="11" t="s">
        <v>217</v>
      </c>
    </row>
    <row r="89" spans="1:18" x14ac:dyDescent="0.25">
      <c r="A89" s="63"/>
      <c r="B89" s="17" t="s">
        <v>94</v>
      </c>
      <c r="C89" s="18"/>
      <c r="D89" s="88">
        <v>9566</v>
      </c>
      <c r="E89" s="88"/>
      <c r="F89" s="18"/>
      <c r="G89" s="88">
        <v>21370</v>
      </c>
      <c r="H89" s="88"/>
      <c r="I89" s="18"/>
      <c r="J89" s="88">
        <v>32693</v>
      </c>
      <c r="K89" s="88"/>
      <c r="L89" s="18"/>
      <c r="M89" s="75" t="s">
        <v>703</v>
      </c>
      <c r="N89" s="75"/>
      <c r="O89" s="19" t="s">
        <v>217</v>
      </c>
      <c r="P89" s="88">
        <v>13964</v>
      </c>
      <c r="Q89" s="88"/>
      <c r="R89" s="18"/>
    </row>
    <row r="90" spans="1:18" ht="15.75" thickBot="1" x14ac:dyDescent="0.3">
      <c r="A90" s="63"/>
      <c r="B90" s="22" t="s">
        <v>329</v>
      </c>
      <c r="C90" s="12"/>
      <c r="D90" s="56" t="s">
        <v>704</v>
      </c>
      <c r="E90" s="56"/>
      <c r="F90" s="11" t="s">
        <v>217</v>
      </c>
      <c r="G90" s="54">
        <v>3763</v>
      </c>
      <c r="H90" s="54"/>
      <c r="I90" s="12"/>
      <c r="J90" s="54">
        <v>9918</v>
      </c>
      <c r="K90" s="54"/>
      <c r="L90" s="12"/>
      <c r="M90" s="56" t="s">
        <v>244</v>
      </c>
      <c r="N90" s="56"/>
      <c r="O90" s="12"/>
      <c r="P90" s="54">
        <v>10870</v>
      </c>
      <c r="Q90" s="54"/>
      <c r="R90" s="12"/>
    </row>
    <row r="91" spans="1:18" x14ac:dyDescent="0.25">
      <c r="A91" s="63"/>
      <c r="B91" s="17" t="s">
        <v>96</v>
      </c>
      <c r="C91" s="18"/>
      <c r="D91" s="88">
        <v>12377</v>
      </c>
      <c r="E91" s="88"/>
      <c r="F91" s="18"/>
      <c r="G91" s="88">
        <v>17607</v>
      </c>
      <c r="H91" s="88"/>
      <c r="I91" s="18"/>
      <c r="J91" s="88">
        <v>22775</v>
      </c>
      <c r="K91" s="88"/>
      <c r="L91" s="18"/>
      <c r="M91" s="75" t="s">
        <v>703</v>
      </c>
      <c r="N91" s="75"/>
      <c r="O91" s="19" t="s">
        <v>217</v>
      </c>
      <c r="P91" s="88">
        <v>3094</v>
      </c>
      <c r="Q91" s="88"/>
      <c r="R91" s="18"/>
    </row>
    <row r="92" spans="1:18" ht="27" thickBot="1" x14ac:dyDescent="0.3">
      <c r="A92" s="63"/>
      <c r="B92" s="22" t="s">
        <v>157</v>
      </c>
      <c r="C92" s="12"/>
      <c r="D92" s="56" t="s">
        <v>244</v>
      </c>
      <c r="E92" s="56"/>
      <c r="F92" s="12"/>
      <c r="G92" s="56" t="s">
        <v>244</v>
      </c>
      <c r="H92" s="56"/>
      <c r="I92" s="12"/>
      <c r="J92" s="54">
        <v>17769</v>
      </c>
      <c r="K92" s="54"/>
      <c r="L92" s="12"/>
      <c r="M92" s="56" t="s">
        <v>244</v>
      </c>
      <c r="N92" s="56"/>
      <c r="O92" s="12"/>
      <c r="P92" s="54">
        <v>17769</v>
      </c>
      <c r="Q92" s="54"/>
      <c r="R92" s="12"/>
    </row>
    <row r="93" spans="1:18" x14ac:dyDescent="0.25">
      <c r="A93" s="63"/>
      <c r="B93" s="17" t="s">
        <v>98</v>
      </c>
      <c r="C93" s="18"/>
      <c r="D93" s="88">
        <v>12377</v>
      </c>
      <c r="E93" s="88"/>
      <c r="F93" s="18"/>
      <c r="G93" s="88">
        <v>17607</v>
      </c>
      <c r="H93" s="88"/>
      <c r="I93" s="18"/>
      <c r="J93" s="88">
        <v>40544</v>
      </c>
      <c r="K93" s="88"/>
      <c r="L93" s="18"/>
      <c r="M93" s="75" t="s">
        <v>703</v>
      </c>
      <c r="N93" s="75"/>
      <c r="O93" s="19" t="s">
        <v>217</v>
      </c>
      <c r="P93" s="88">
        <v>20863</v>
      </c>
      <c r="Q93" s="88"/>
      <c r="R93" s="18"/>
    </row>
    <row r="94" spans="1:18" ht="27" thickBot="1" x14ac:dyDescent="0.3">
      <c r="A94" s="63"/>
      <c r="B94" s="22" t="s">
        <v>99</v>
      </c>
      <c r="C94" s="12"/>
      <c r="D94" s="56" t="s">
        <v>244</v>
      </c>
      <c r="E94" s="56"/>
      <c r="F94" s="12"/>
      <c r="G94" s="56" t="s">
        <v>244</v>
      </c>
      <c r="H94" s="56"/>
      <c r="I94" s="12"/>
      <c r="J94" s="56" t="s">
        <v>705</v>
      </c>
      <c r="K94" s="56"/>
      <c r="L94" s="11" t="s">
        <v>217</v>
      </c>
      <c r="M94" s="56" t="s">
        <v>244</v>
      </c>
      <c r="N94" s="56"/>
      <c r="O94" s="12"/>
      <c r="P94" s="56" t="s">
        <v>705</v>
      </c>
      <c r="Q94" s="56"/>
      <c r="R94" s="11" t="s">
        <v>217</v>
      </c>
    </row>
    <row r="95" spans="1:18" ht="27" thickBot="1" x14ac:dyDescent="0.3">
      <c r="A95" s="63"/>
      <c r="B95" s="17" t="s">
        <v>100</v>
      </c>
      <c r="C95" s="18"/>
      <c r="D95" s="111">
        <v>12377</v>
      </c>
      <c r="E95" s="111"/>
      <c r="F95" s="18"/>
      <c r="G95" s="111">
        <v>17607</v>
      </c>
      <c r="H95" s="111"/>
      <c r="I95" s="18"/>
      <c r="J95" s="111">
        <v>32058</v>
      </c>
      <c r="K95" s="111"/>
      <c r="L95" s="18"/>
      <c r="M95" s="112" t="s">
        <v>703</v>
      </c>
      <c r="N95" s="112"/>
      <c r="O95" s="19" t="s">
        <v>217</v>
      </c>
      <c r="P95" s="111">
        <v>12377</v>
      </c>
      <c r="Q95" s="111"/>
      <c r="R95" s="18"/>
    </row>
    <row r="96" spans="1:18" ht="27" thickBot="1" x14ac:dyDescent="0.3">
      <c r="A96" s="63"/>
      <c r="B96" s="22" t="s">
        <v>706</v>
      </c>
      <c r="C96" s="12"/>
      <c r="D96" s="57" t="s">
        <v>707</v>
      </c>
      <c r="E96" s="57"/>
      <c r="F96" s="11" t="s">
        <v>217</v>
      </c>
      <c r="G96" s="57" t="s">
        <v>708</v>
      </c>
      <c r="H96" s="57"/>
      <c r="I96" s="11" t="s">
        <v>217</v>
      </c>
      <c r="J96" s="57" t="s">
        <v>709</v>
      </c>
      <c r="K96" s="57"/>
      <c r="L96" s="11" t="s">
        <v>217</v>
      </c>
      <c r="M96" s="55">
        <v>3568</v>
      </c>
      <c r="N96" s="55"/>
      <c r="O96" s="12"/>
      <c r="P96" s="57" t="s">
        <v>707</v>
      </c>
      <c r="Q96" s="57"/>
      <c r="R96" s="11" t="s">
        <v>217</v>
      </c>
    </row>
    <row r="97" spans="1:18" ht="27" thickBot="1" x14ac:dyDescent="0.3">
      <c r="A97" s="63"/>
      <c r="B97" s="17" t="s">
        <v>125</v>
      </c>
      <c r="C97" s="18"/>
      <c r="D97" s="45" t="s">
        <v>215</v>
      </c>
      <c r="E97" s="47">
        <v>10974</v>
      </c>
      <c r="F97" s="18"/>
      <c r="G97" s="45" t="s">
        <v>215</v>
      </c>
      <c r="H97" s="47">
        <v>15765</v>
      </c>
      <c r="I97" s="18"/>
      <c r="J97" s="45" t="s">
        <v>215</v>
      </c>
      <c r="K97" s="47">
        <v>30332</v>
      </c>
      <c r="L97" s="18"/>
      <c r="M97" s="45" t="s">
        <v>215</v>
      </c>
      <c r="N97" s="46" t="s">
        <v>710</v>
      </c>
      <c r="O97" s="19" t="s">
        <v>217</v>
      </c>
      <c r="P97" s="45" t="s">
        <v>215</v>
      </c>
      <c r="Q97" s="47">
        <v>10974</v>
      </c>
      <c r="R97" s="18"/>
    </row>
    <row r="98" spans="1:18" ht="15.75" thickTop="1" x14ac:dyDescent="0.25">
      <c r="A98" s="63"/>
      <c r="B98" s="67"/>
      <c r="C98" s="67"/>
      <c r="D98" s="67"/>
      <c r="E98" s="67"/>
      <c r="F98" s="67"/>
      <c r="G98" s="67"/>
      <c r="H98" s="67"/>
      <c r="I98" s="67"/>
      <c r="J98" s="67"/>
      <c r="K98" s="67"/>
      <c r="L98" s="67"/>
      <c r="M98" s="67"/>
      <c r="N98" s="67"/>
      <c r="O98" s="67"/>
      <c r="P98" s="67"/>
      <c r="Q98" s="67"/>
      <c r="R98" s="67"/>
    </row>
    <row r="99" spans="1:18" x14ac:dyDescent="0.25">
      <c r="A99" s="63"/>
      <c r="B99" s="119" t="s">
        <v>692</v>
      </c>
      <c r="C99" s="119"/>
      <c r="D99" s="119"/>
      <c r="E99" s="119"/>
      <c r="F99" s="119"/>
      <c r="G99" s="119"/>
      <c r="H99" s="119"/>
      <c r="I99" s="119"/>
      <c r="J99" s="119"/>
      <c r="K99" s="119"/>
      <c r="L99" s="119"/>
      <c r="M99" s="119"/>
      <c r="N99" s="119"/>
      <c r="O99" s="119"/>
      <c r="P99" s="119"/>
      <c r="Q99" s="119"/>
      <c r="R99" s="119"/>
    </row>
    <row r="100" spans="1:18" x14ac:dyDescent="0.25">
      <c r="A100" s="63"/>
      <c r="B100" s="119" t="s">
        <v>711</v>
      </c>
      <c r="C100" s="119"/>
      <c r="D100" s="119"/>
      <c r="E100" s="119"/>
      <c r="F100" s="119"/>
      <c r="G100" s="119"/>
      <c r="H100" s="119"/>
      <c r="I100" s="119"/>
      <c r="J100" s="119"/>
      <c r="K100" s="119"/>
      <c r="L100" s="119"/>
      <c r="M100" s="119"/>
      <c r="N100" s="119"/>
      <c r="O100" s="119"/>
      <c r="P100" s="119"/>
      <c r="Q100" s="119"/>
      <c r="R100" s="119"/>
    </row>
    <row r="101" spans="1:18" x14ac:dyDescent="0.25">
      <c r="A101" s="63"/>
      <c r="B101" s="119" t="s">
        <v>669</v>
      </c>
      <c r="C101" s="119"/>
      <c r="D101" s="119"/>
      <c r="E101" s="119"/>
      <c r="F101" s="119"/>
      <c r="G101" s="119"/>
      <c r="H101" s="119"/>
      <c r="I101" s="119"/>
      <c r="J101" s="119"/>
      <c r="K101" s="119"/>
      <c r="L101" s="119"/>
      <c r="M101" s="119"/>
      <c r="N101" s="119"/>
      <c r="O101" s="119"/>
      <c r="P101" s="119"/>
      <c r="Q101" s="119"/>
      <c r="R101" s="119"/>
    </row>
    <row r="102" spans="1:18" x14ac:dyDescent="0.25">
      <c r="A102" s="63"/>
      <c r="B102" s="67"/>
      <c r="C102" s="67"/>
      <c r="D102" s="67"/>
      <c r="E102" s="67"/>
      <c r="F102" s="67"/>
      <c r="G102" s="67"/>
      <c r="H102" s="67"/>
      <c r="I102" s="67"/>
      <c r="J102" s="67"/>
      <c r="K102" s="67"/>
      <c r="L102" s="67"/>
      <c r="M102" s="67"/>
      <c r="N102" s="67"/>
      <c r="O102" s="67"/>
      <c r="P102" s="67"/>
      <c r="Q102" s="67"/>
      <c r="R102" s="67"/>
    </row>
    <row r="103" spans="1:18" x14ac:dyDescent="0.25">
      <c r="A103" s="63"/>
      <c r="B103" s="49"/>
      <c r="C103" s="50"/>
      <c r="D103" s="51" t="s">
        <v>670</v>
      </c>
      <c r="E103" s="51"/>
      <c r="F103" s="50"/>
      <c r="G103" s="51" t="s">
        <v>671</v>
      </c>
      <c r="H103" s="51"/>
      <c r="I103" s="50"/>
      <c r="J103" s="51" t="s">
        <v>142</v>
      </c>
      <c r="K103" s="51"/>
      <c r="L103" s="50"/>
      <c r="M103" s="51" t="s">
        <v>673</v>
      </c>
      <c r="N103" s="51"/>
      <c r="O103" s="50"/>
      <c r="P103" s="51" t="s">
        <v>674</v>
      </c>
      <c r="Q103" s="51"/>
      <c r="R103" s="50"/>
    </row>
    <row r="104" spans="1:18" ht="15.75" thickBot="1" x14ac:dyDescent="0.3">
      <c r="A104" s="63"/>
      <c r="B104" s="49"/>
      <c r="C104" s="50"/>
      <c r="D104" s="29"/>
      <c r="E104" s="29"/>
      <c r="F104" s="50"/>
      <c r="G104" s="29" t="s">
        <v>672</v>
      </c>
      <c r="H104" s="29"/>
      <c r="I104" s="50"/>
      <c r="J104" s="29" t="s">
        <v>672</v>
      </c>
      <c r="K104" s="29"/>
      <c r="L104" s="50"/>
      <c r="M104" s="29"/>
      <c r="N104" s="29"/>
      <c r="O104" s="50"/>
      <c r="P104" s="29"/>
      <c r="Q104" s="29"/>
      <c r="R104" s="50"/>
    </row>
    <row r="105" spans="1:18" ht="15.75" thickBot="1" x14ac:dyDescent="0.3">
      <c r="A105" s="63"/>
      <c r="B105" s="17" t="s">
        <v>694</v>
      </c>
      <c r="C105" s="18"/>
      <c r="D105" s="113" t="s">
        <v>215</v>
      </c>
      <c r="E105" s="114" t="s">
        <v>244</v>
      </c>
      <c r="F105" s="18"/>
      <c r="G105" s="113" t="s">
        <v>215</v>
      </c>
      <c r="H105" s="115">
        <v>514181</v>
      </c>
      <c r="I105" s="18"/>
      <c r="J105" s="113" t="s">
        <v>215</v>
      </c>
      <c r="K105" s="115">
        <v>379528</v>
      </c>
      <c r="L105" s="18"/>
      <c r="M105" s="113" t="s">
        <v>215</v>
      </c>
      <c r="N105" s="114" t="s">
        <v>712</v>
      </c>
      <c r="O105" s="19" t="s">
        <v>217</v>
      </c>
      <c r="P105" s="113" t="s">
        <v>215</v>
      </c>
      <c r="Q105" s="115">
        <v>835906</v>
      </c>
      <c r="R105" s="18"/>
    </row>
    <row r="106" spans="1:18" ht="26.25" x14ac:dyDescent="0.25">
      <c r="A106" s="63"/>
      <c r="B106" s="22" t="s">
        <v>696</v>
      </c>
      <c r="C106" s="12"/>
      <c r="D106" s="79" t="s">
        <v>244</v>
      </c>
      <c r="E106" s="79"/>
      <c r="F106" s="12"/>
      <c r="G106" s="78">
        <v>392652</v>
      </c>
      <c r="H106" s="78"/>
      <c r="I106" s="12"/>
      <c r="J106" s="78">
        <v>245188</v>
      </c>
      <c r="K106" s="78"/>
      <c r="L106" s="12"/>
      <c r="M106" s="79" t="s">
        <v>712</v>
      </c>
      <c r="N106" s="79"/>
      <c r="O106" s="11" t="s">
        <v>217</v>
      </c>
      <c r="P106" s="78">
        <v>580037</v>
      </c>
      <c r="Q106" s="78"/>
      <c r="R106" s="12"/>
    </row>
    <row r="107" spans="1:18" x14ac:dyDescent="0.25">
      <c r="A107" s="63"/>
      <c r="B107" s="17" t="s">
        <v>86</v>
      </c>
      <c r="C107" s="18"/>
      <c r="D107" s="71">
        <v>58</v>
      </c>
      <c r="E107" s="71"/>
      <c r="F107" s="18"/>
      <c r="G107" s="72">
        <v>44833</v>
      </c>
      <c r="H107" s="72"/>
      <c r="I107" s="18"/>
      <c r="J107" s="72">
        <v>46114</v>
      </c>
      <c r="K107" s="72"/>
      <c r="L107" s="18"/>
      <c r="M107" s="71" t="s">
        <v>244</v>
      </c>
      <c r="N107" s="71"/>
      <c r="O107" s="18"/>
      <c r="P107" s="72">
        <v>91005</v>
      </c>
      <c r="Q107" s="72"/>
      <c r="R107" s="18"/>
    </row>
    <row r="108" spans="1:18" x14ac:dyDescent="0.25">
      <c r="A108" s="63"/>
      <c r="B108" s="22" t="s">
        <v>87</v>
      </c>
      <c r="C108" s="12"/>
      <c r="D108" s="32" t="s">
        <v>244</v>
      </c>
      <c r="E108" s="32"/>
      <c r="F108" s="12"/>
      <c r="G108" s="31">
        <v>31436</v>
      </c>
      <c r="H108" s="31"/>
      <c r="I108" s="12"/>
      <c r="J108" s="31">
        <v>49315</v>
      </c>
      <c r="K108" s="31"/>
      <c r="L108" s="12"/>
      <c r="M108" s="32" t="s">
        <v>244</v>
      </c>
      <c r="N108" s="32"/>
      <c r="O108" s="12"/>
      <c r="P108" s="31">
        <v>80751</v>
      </c>
      <c r="Q108" s="31"/>
      <c r="R108" s="12"/>
    </row>
    <row r="109" spans="1:18" x14ac:dyDescent="0.25">
      <c r="A109" s="63"/>
      <c r="B109" s="17" t="s">
        <v>88</v>
      </c>
      <c r="C109" s="18"/>
      <c r="D109" s="71" t="s">
        <v>244</v>
      </c>
      <c r="E109" s="71"/>
      <c r="F109" s="18"/>
      <c r="G109" s="72">
        <v>3694</v>
      </c>
      <c r="H109" s="72"/>
      <c r="I109" s="18"/>
      <c r="J109" s="72">
        <v>12880</v>
      </c>
      <c r="K109" s="72"/>
      <c r="L109" s="18"/>
      <c r="M109" s="71" t="s">
        <v>244</v>
      </c>
      <c r="N109" s="71"/>
      <c r="O109" s="18"/>
      <c r="P109" s="72">
        <v>16574</v>
      </c>
      <c r="Q109" s="72"/>
      <c r="R109" s="18"/>
    </row>
    <row r="110" spans="1:18" x14ac:dyDescent="0.25">
      <c r="A110" s="63"/>
      <c r="B110" s="22" t="s">
        <v>90</v>
      </c>
      <c r="C110" s="12"/>
      <c r="D110" s="31">
        <v>18900</v>
      </c>
      <c r="E110" s="31"/>
      <c r="F110" s="12"/>
      <c r="G110" s="32">
        <v>833</v>
      </c>
      <c r="H110" s="32"/>
      <c r="I110" s="12"/>
      <c r="J110" s="31">
        <v>10517</v>
      </c>
      <c r="K110" s="31"/>
      <c r="L110" s="12"/>
      <c r="M110" s="32" t="s">
        <v>244</v>
      </c>
      <c r="N110" s="32"/>
      <c r="O110" s="12"/>
      <c r="P110" s="31">
        <v>30250</v>
      </c>
      <c r="Q110" s="31"/>
      <c r="R110" s="12"/>
    </row>
    <row r="111" spans="1:18" x14ac:dyDescent="0.25">
      <c r="A111" s="63"/>
      <c r="B111" s="17" t="s">
        <v>697</v>
      </c>
      <c r="C111" s="18"/>
      <c r="D111" s="71" t="s">
        <v>713</v>
      </c>
      <c r="E111" s="71"/>
      <c r="F111" s="19" t="s">
        <v>217</v>
      </c>
      <c r="G111" s="72">
        <v>7111</v>
      </c>
      <c r="H111" s="72"/>
      <c r="I111" s="18"/>
      <c r="J111" s="72">
        <v>1888</v>
      </c>
      <c r="K111" s="72"/>
      <c r="L111" s="18"/>
      <c r="M111" s="71" t="s">
        <v>244</v>
      </c>
      <c r="N111" s="71"/>
      <c r="O111" s="18"/>
      <c r="P111" s="71" t="s">
        <v>244</v>
      </c>
      <c r="Q111" s="71"/>
      <c r="R111" s="18"/>
    </row>
    <row r="112" spans="1:18" x14ac:dyDescent="0.25">
      <c r="A112" s="63"/>
      <c r="B112" s="22" t="s">
        <v>699</v>
      </c>
      <c r="C112" s="12"/>
      <c r="D112" s="32" t="s">
        <v>714</v>
      </c>
      <c r="E112" s="32"/>
      <c r="F112" s="11" t="s">
        <v>217</v>
      </c>
      <c r="G112" s="32" t="s">
        <v>345</v>
      </c>
      <c r="H112" s="32"/>
      <c r="I112" s="11" t="s">
        <v>217</v>
      </c>
      <c r="J112" s="32" t="s">
        <v>645</v>
      </c>
      <c r="K112" s="32"/>
      <c r="L112" s="11" t="s">
        <v>217</v>
      </c>
      <c r="M112" s="31">
        <v>15918</v>
      </c>
      <c r="N112" s="31"/>
      <c r="O112" s="12"/>
      <c r="P112" s="32" t="s">
        <v>645</v>
      </c>
      <c r="Q112" s="32"/>
      <c r="R112" s="11" t="s">
        <v>217</v>
      </c>
    </row>
    <row r="113" spans="1:18" ht="15.75" thickBot="1" x14ac:dyDescent="0.3">
      <c r="A113" s="63"/>
      <c r="B113" s="17" t="s">
        <v>92</v>
      </c>
      <c r="C113" s="18"/>
      <c r="D113" s="33">
        <v>10</v>
      </c>
      <c r="E113" s="33"/>
      <c r="F113" s="18"/>
      <c r="G113" s="33">
        <v>390</v>
      </c>
      <c r="H113" s="33"/>
      <c r="I113" s="18"/>
      <c r="J113" s="33" t="s">
        <v>715</v>
      </c>
      <c r="K113" s="33"/>
      <c r="L113" s="19" t="s">
        <v>217</v>
      </c>
      <c r="M113" s="33" t="s">
        <v>244</v>
      </c>
      <c r="N113" s="33"/>
      <c r="O113" s="18"/>
      <c r="P113" s="33" t="s">
        <v>649</v>
      </c>
      <c r="Q113" s="33"/>
      <c r="R113" s="19" t="s">
        <v>217</v>
      </c>
    </row>
    <row r="114" spans="1:18" x14ac:dyDescent="0.25">
      <c r="A114" s="63"/>
      <c r="B114" s="22" t="s">
        <v>94</v>
      </c>
      <c r="C114" s="12"/>
      <c r="D114" s="78">
        <v>5848</v>
      </c>
      <c r="E114" s="78"/>
      <c r="F114" s="12"/>
      <c r="G114" s="78">
        <v>33333</v>
      </c>
      <c r="H114" s="78"/>
      <c r="I114" s="12"/>
      <c r="J114" s="78">
        <v>25971</v>
      </c>
      <c r="K114" s="78"/>
      <c r="L114" s="12"/>
      <c r="M114" s="79" t="s">
        <v>716</v>
      </c>
      <c r="N114" s="79"/>
      <c r="O114" s="11" t="s">
        <v>217</v>
      </c>
      <c r="P114" s="78">
        <v>49234</v>
      </c>
      <c r="Q114" s="78"/>
      <c r="R114" s="12"/>
    </row>
    <row r="115" spans="1:18" ht="15.75" thickBot="1" x14ac:dyDescent="0.3">
      <c r="A115" s="63"/>
      <c r="B115" s="17" t="s">
        <v>329</v>
      </c>
      <c r="C115" s="18"/>
      <c r="D115" s="33" t="s">
        <v>717</v>
      </c>
      <c r="E115" s="33"/>
      <c r="F115" s="19" t="s">
        <v>217</v>
      </c>
      <c r="G115" s="53">
        <v>17516</v>
      </c>
      <c r="H115" s="53"/>
      <c r="I115" s="18"/>
      <c r="J115" s="53">
        <v>9595</v>
      </c>
      <c r="K115" s="53"/>
      <c r="L115" s="18"/>
      <c r="M115" s="33" t="s">
        <v>244</v>
      </c>
      <c r="N115" s="33"/>
      <c r="O115" s="18"/>
      <c r="P115" s="53">
        <v>23624</v>
      </c>
      <c r="Q115" s="53"/>
      <c r="R115" s="18"/>
    </row>
    <row r="116" spans="1:18" x14ac:dyDescent="0.25">
      <c r="A116" s="63"/>
      <c r="B116" s="22" t="s">
        <v>96</v>
      </c>
      <c r="C116" s="12"/>
      <c r="D116" s="78">
        <v>9335</v>
      </c>
      <c r="E116" s="78"/>
      <c r="F116" s="12"/>
      <c r="G116" s="78">
        <v>15817</v>
      </c>
      <c r="H116" s="78"/>
      <c r="I116" s="12"/>
      <c r="J116" s="78">
        <v>16376</v>
      </c>
      <c r="K116" s="78"/>
      <c r="L116" s="12"/>
      <c r="M116" s="79" t="s">
        <v>716</v>
      </c>
      <c r="N116" s="79"/>
      <c r="O116" s="11" t="s">
        <v>217</v>
      </c>
      <c r="P116" s="78">
        <v>25610</v>
      </c>
      <c r="Q116" s="78"/>
      <c r="R116" s="12"/>
    </row>
    <row r="117" spans="1:18" ht="27" thickBot="1" x14ac:dyDescent="0.3">
      <c r="A117" s="63"/>
      <c r="B117" s="17" t="s">
        <v>718</v>
      </c>
      <c r="C117" s="18"/>
      <c r="D117" s="33" t="s">
        <v>244</v>
      </c>
      <c r="E117" s="33"/>
      <c r="F117" s="18"/>
      <c r="G117" s="33" t="s">
        <v>244</v>
      </c>
      <c r="H117" s="33"/>
      <c r="I117" s="18"/>
      <c r="J117" s="33" t="s">
        <v>218</v>
      </c>
      <c r="K117" s="33"/>
      <c r="L117" s="19" t="s">
        <v>217</v>
      </c>
      <c r="M117" s="33" t="s">
        <v>244</v>
      </c>
      <c r="N117" s="33"/>
      <c r="O117" s="18"/>
      <c r="P117" s="33" t="s">
        <v>218</v>
      </c>
      <c r="Q117" s="33"/>
      <c r="R117" s="19" t="s">
        <v>217</v>
      </c>
    </row>
    <row r="118" spans="1:18" x14ac:dyDescent="0.25">
      <c r="A118" s="63"/>
      <c r="B118" s="22" t="s">
        <v>98</v>
      </c>
      <c r="C118" s="12"/>
      <c r="D118" s="78">
        <v>9335</v>
      </c>
      <c r="E118" s="78"/>
      <c r="F118" s="12"/>
      <c r="G118" s="78">
        <v>15817</v>
      </c>
      <c r="H118" s="78"/>
      <c r="I118" s="12"/>
      <c r="J118" s="78">
        <v>15270</v>
      </c>
      <c r="K118" s="78"/>
      <c r="L118" s="12"/>
      <c r="M118" s="79" t="s">
        <v>716</v>
      </c>
      <c r="N118" s="79"/>
      <c r="O118" s="11" t="s">
        <v>217</v>
      </c>
      <c r="P118" s="78">
        <v>24504</v>
      </c>
      <c r="Q118" s="78"/>
      <c r="R118" s="12"/>
    </row>
    <row r="119" spans="1:18" ht="27" thickBot="1" x14ac:dyDescent="0.3">
      <c r="A119" s="63"/>
      <c r="B119" s="17" t="s">
        <v>99</v>
      </c>
      <c r="C119" s="18"/>
      <c r="D119" s="33" t="s">
        <v>244</v>
      </c>
      <c r="E119" s="33"/>
      <c r="F119" s="18"/>
      <c r="G119" s="33" t="s">
        <v>244</v>
      </c>
      <c r="H119" s="33"/>
      <c r="I119" s="18"/>
      <c r="J119" s="33" t="s">
        <v>719</v>
      </c>
      <c r="K119" s="33"/>
      <c r="L119" s="19" t="s">
        <v>217</v>
      </c>
      <c r="M119" s="33" t="s">
        <v>244</v>
      </c>
      <c r="N119" s="33"/>
      <c r="O119" s="18"/>
      <c r="P119" s="33" t="s">
        <v>719</v>
      </c>
      <c r="Q119" s="33"/>
      <c r="R119" s="19" t="s">
        <v>217</v>
      </c>
    </row>
    <row r="120" spans="1:18" ht="27" thickBot="1" x14ac:dyDescent="0.3">
      <c r="A120" s="63"/>
      <c r="B120" s="22" t="s">
        <v>100</v>
      </c>
      <c r="C120" s="12"/>
      <c r="D120" s="55">
        <v>9335</v>
      </c>
      <c r="E120" s="55"/>
      <c r="F120" s="12"/>
      <c r="G120" s="55">
        <v>15817</v>
      </c>
      <c r="H120" s="55"/>
      <c r="I120" s="12"/>
      <c r="J120" s="57">
        <v>101</v>
      </c>
      <c r="K120" s="57"/>
      <c r="L120" s="12"/>
      <c r="M120" s="57" t="s">
        <v>716</v>
      </c>
      <c r="N120" s="57"/>
      <c r="O120" s="11" t="s">
        <v>217</v>
      </c>
      <c r="P120" s="55">
        <v>9335</v>
      </c>
      <c r="Q120" s="55"/>
      <c r="R120" s="12"/>
    </row>
    <row r="121" spans="1:18" ht="27" thickBot="1" x14ac:dyDescent="0.3">
      <c r="A121" s="63"/>
      <c r="B121" s="17" t="s">
        <v>720</v>
      </c>
      <c r="C121" s="18"/>
      <c r="D121" s="111">
        <v>2793</v>
      </c>
      <c r="E121" s="111"/>
      <c r="F121" s="18"/>
      <c r="G121" s="111">
        <v>3120</v>
      </c>
      <c r="H121" s="111"/>
      <c r="I121" s="18"/>
      <c r="J121" s="111">
        <v>3109</v>
      </c>
      <c r="K121" s="111"/>
      <c r="L121" s="18"/>
      <c r="M121" s="112" t="s">
        <v>721</v>
      </c>
      <c r="N121" s="112"/>
      <c r="O121" s="19" t="s">
        <v>217</v>
      </c>
      <c r="P121" s="111">
        <v>2793</v>
      </c>
      <c r="Q121" s="111"/>
      <c r="R121" s="18"/>
    </row>
    <row r="122" spans="1:18" ht="27" thickBot="1" x14ac:dyDescent="0.3">
      <c r="A122" s="63"/>
      <c r="B122" s="22" t="s">
        <v>125</v>
      </c>
      <c r="C122" s="12"/>
      <c r="D122" s="27" t="s">
        <v>215</v>
      </c>
      <c r="E122" s="28">
        <v>12128</v>
      </c>
      <c r="F122" s="12"/>
      <c r="G122" s="27" t="s">
        <v>215</v>
      </c>
      <c r="H122" s="28">
        <v>18937</v>
      </c>
      <c r="I122" s="12"/>
      <c r="J122" s="27" t="s">
        <v>215</v>
      </c>
      <c r="K122" s="28">
        <v>3210</v>
      </c>
      <c r="L122" s="12"/>
      <c r="M122" s="27" t="s">
        <v>215</v>
      </c>
      <c r="N122" s="69" t="s">
        <v>722</v>
      </c>
      <c r="O122" s="11" t="s">
        <v>217</v>
      </c>
      <c r="P122" s="27" t="s">
        <v>215</v>
      </c>
      <c r="Q122" s="28">
        <v>12128</v>
      </c>
      <c r="R122" s="12"/>
    </row>
    <row r="123" spans="1:18" ht="15.75" thickTop="1" x14ac:dyDescent="0.25">
      <c r="A123" s="63"/>
      <c r="B123" s="67"/>
      <c r="C123" s="67"/>
      <c r="D123" s="67"/>
      <c r="E123" s="67"/>
      <c r="F123" s="67"/>
      <c r="G123" s="67"/>
      <c r="H123" s="67"/>
      <c r="I123" s="67"/>
      <c r="J123" s="67"/>
      <c r="K123" s="67"/>
      <c r="L123" s="67"/>
      <c r="M123" s="67"/>
      <c r="N123" s="67"/>
      <c r="O123" s="67"/>
      <c r="P123" s="67"/>
      <c r="Q123" s="67"/>
      <c r="R123" s="67"/>
    </row>
    <row r="124" spans="1:18" x14ac:dyDescent="0.25">
      <c r="A124" s="63"/>
      <c r="B124" s="119" t="s">
        <v>692</v>
      </c>
      <c r="C124" s="119"/>
      <c r="D124" s="119"/>
      <c r="E124" s="119"/>
      <c r="F124" s="119"/>
      <c r="G124" s="119"/>
      <c r="H124" s="119"/>
      <c r="I124" s="119"/>
      <c r="J124" s="119"/>
      <c r="K124" s="119"/>
      <c r="L124" s="119"/>
      <c r="M124" s="119"/>
      <c r="N124" s="119"/>
      <c r="O124" s="119"/>
      <c r="P124" s="119"/>
      <c r="Q124" s="119"/>
      <c r="R124" s="119"/>
    </row>
    <row r="125" spans="1:18" x14ac:dyDescent="0.25">
      <c r="A125" s="63"/>
      <c r="B125" s="119" t="s">
        <v>723</v>
      </c>
      <c r="C125" s="119"/>
      <c r="D125" s="119"/>
      <c r="E125" s="119"/>
      <c r="F125" s="119"/>
      <c r="G125" s="119"/>
      <c r="H125" s="119"/>
      <c r="I125" s="119"/>
      <c r="J125" s="119"/>
      <c r="K125" s="119"/>
      <c r="L125" s="119"/>
      <c r="M125" s="119"/>
      <c r="N125" s="119"/>
      <c r="O125" s="119"/>
      <c r="P125" s="119"/>
      <c r="Q125" s="119"/>
      <c r="R125" s="119"/>
    </row>
    <row r="126" spans="1:18" x14ac:dyDescent="0.25">
      <c r="A126" s="63"/>
      <c r="B126" s="119" t="s">
        <v>669</v>
      </c>
      <c r="C126" s="119"/>
      <c r="D126" s="119"/>
      <c r="E126" s="119"/>
      <c r="F126" s="119"/>
      <c r="G126" s="119"/>
      <c r="H126" s="119"/>
      <c r="I126" s="119"/>
      <c r="J126" s="119"/>
      <c r="K126" s="119"/>
      <c r="L126" s="119"/>
      <c r="M126" s="119"/>
      <c r="N126" s="119"/>
      <c r="O126" s="119"/>
      <c r="P126" s="119"/>
      <c r="Q126" s="119"/>
      <c r="R126" s="119"/>
    </row>
    <row r="127" spans="1:18" x14ac:dyDescent="0.25">
      <c r="A127" s="63"/>
      <c r="B127" s="65"/>
      <c r="C127" s="65"/>
      <c r="D127" s="65"/>
      <c r="E127" s="65"/>
      <c r="F127" s="65"/>
      <c r="G127" s="65"/>
      <c r="H127" s="65"/>
      <c r="I127" s="65"/>
      <c r="J127" s="65"/>
      <c r="K127" s="65"/>
      <c r="L127" s="65"/>
      <c r="M127" s="65"/>
      <c r="N127" s="65"/>
      <c r="O127" s="65"/>
      <c r="P127" s="65"/>
      <c r="Q127" s="65"/>
      <c r="R127" s="65"/>
    </row>
    <row r="128" spans="1:18" x14ac:dyDescent="0.25">
      <c r="A128" s="63"/>
      <c r="B128" s="49"/>
      <c r="C128" s="50"/>
      <c r="D128" s="51" t="s">
        <v>670</v>
      </c>
      <c r="E128" s="51"/>
      <c r="F128" s="50"/>
      <c r="G128" s="51" t="s">
        <v>671</v>
      </c>
      <c r="H128" s="51"/>
      <c r="I128" s="50"/>
      <c r="J128" s="51" t="s">
        <v>142</v>
      </c>
      <c r="K128" s="51"/>
      <c r="L128" s="50"/>
      <c r="M128" s="51" t="s">
        <v>673</v>
      </c>
      <c r="N128" s="51"/>
      <c r="O128" s="50"/>
      <c r="P128" s="51" t="s">
        <v>674</v>
      </c>
      <c r="Q128" s="51"/>
      <c r="R128" s="50"/>
    </row>
    <row r="129" spans="1:18" ht="15.75" thickBot="1" x14ac:dyDescent="0.3">
      <c r="A129" s="63"/>
      <c r="B129" s="49"/>
      <c r="C129" s="50"/>
      <c r="D129" s="29"/>
      <c r="E129" s="29"/>
      <c r="F129" s="50"/>
      <c r="G129" s="29" t="s">
        <v>672</v>
      </c>
      <c r="H129" s="29"/>
      <c r="I129" s="50"/>
      <c r="J129" s="29" t="s">
        <v>672</v>
      </c>
      <c r="K129" s="29"/>
      <c r="L129" s="50"/>
      <c r="M129" s="29"/>
      <c r="N129" s="29"/>
      <c r="O129" s="50"/>
      <c r="P129" s="29"/>
      <c r="Q129" s="29"/>
      <c r="R129" s="50"/>
    </row>
    <row r="130" spans="1:18" ht="15.75" thickBot="1" x14ac:dyDescent="0.3">
      <c r="A130" s="63"/>
      <c r="B130" s="17" t="s">
        <v>694</v>
      </c>
      <c r="C130" s="18"/>
      <c r="D130" s="113" t="s">
        <v>215</v>
      </c>
      <c r="E130" s="114" t="s">
        <v>244</v>
      </c>
      <c r="F130" s="18"/>
      <c r="G130" s="113" t="s">
        <v>215</v>
      </c>
      <c r="H130" s="115">
        <v>718236</v>
      </c>
      <c r="I130" s="18"/>
      <c r="J130" s="113" t="s">
        <v>215</v>
      </c>
      <c r="K130" s="115">
        <v>774292</v>
      </c>
      <c r="L130" s="18"/>
      <c r="M130" s="113" t="s">
        <v>215</v>
      </c>
      <c r="N130" s="114" t="s">
        <v>724</v>
      </c>
      <c r="O130" s="19" t="s">
        <v>217</v>
      </c>
      <c r="P130" s="113" t="s">
        <v>215</v>
      </c>
      <c r="Q130" s="115">
        <v>1382278</v>
      </c>
      <c r="R130" s="18"/>
    </row>
    <row r="131" spans="1:18" ht="26.25" x14ac:dyDescent="0.25">
      <c r="A131" s="63"/>
      <c r="B131" s="22" t="s">
        <v>696</v>
      </c>
      <c r="C131" s="12"/>
      <c r="D131" s="79" t="s">
        <v>244</v>
      </c>
      <c r="E131" s="79"/>
      <c r="F131" s="12"/>
      <c r="G131" s="78">
        <v>537838</v>
      </c>
      <c r="H131" s="78"/>
      <c r="I131" s="12"/>
      <c r="J131" s="78">
        <v>465230</v>
      </c>
      <c r="K131" s="78"/>
      <c r="L131" s="12"/>
      <c r="M131" s="79" t="s">
        <v>724</v>
      </c>
      <c r="N131" s="79"/>
      <c r="O131" s="11" t="s">
        <v>217</v>
      </c>
      <c r="P131" s="78">
        <v>892818</v>
      </c>
      <c r="Q131" s="78"/>
      <c r="R131" s="12"/>
    </row>
    <row r="132" spans="1:18" x14ac:dyDescent="0.25">
      <c r="A132" s="63"/>
      <c r="B132" s="17" t="s">
        <v>86</v>
      </c>
      <c r="C132" s="18"/>
      <c r="D132" s="71">
        <v>150</v>
      </c>
      <c r="E132" s="71"/>
      <c r="F132" s="18"/>
      <c r="G132" s="72">
        <v>88231</v>
      </c>
      <c r="H132" s="72"/>
      <c r="I132" s="18"/>
      <c r="J132" s="72">
        <v>99909</v>
      </c>
      <c r="K132" s="72"/>
      <c r="L132" s="18"/>
      <c r="M132" s="71" t="s">
        <v>244</v>
      </c>
      <c r="N132" s="71"/>
      <c r="O132" s="18"/>
      <c r="P132" s="72">
        <v>188290</v>
      </c>
      <c r="Q132" s="72"/>
      <c r="R132" s="18"/>
    </row>
    <row r="133" spans="1:18" x14ac:dyDescent="0.25">
      <c r="A133" s="63"/>
      <c r="B133" s="22" t="s">
        <v>87</v>
      </c>
      <c r="C133" s="12"/>
      <c r="D133" s="32" t="s">
        <v>244</v>
      </c>
      <c r="E133" s="32"/>
      <c r="F133" s="12"/>
      <c r="G133" s="31">
        <v>70611</v>
      </c>
      <c r="H133" s="31"/>
      <c r="I133" s="12"/>
      <c r="J133" s="31">
        <v>126867</v>
      </c>
      <c r="K133" s="31"/>
      <c r="L133" s="12"/>
      <c r="M133" s="32" t="s">
        <v>244</v>
      </c>
      <c r="N133" s="32"/>
      <c r="O133" s="12"/>
      <c r="P133" s="31">
        <v>197478</v>
      </c>
      <c r="Q133" s="31"/>
      <c r="R133" s="12"/>
    </row>
    <row r="134" spans="1:18" x14ac:dyDescent="0.25">
      <c r="A134" s="63"/>
      <c r="B134" s="17" t="s">
        <v>88</v>
      </c>
      <c r="C134" s="18"/>
      <c r="D134" s="71" t="s">
        <v>244</v>
      </c>
      <c r="E134" s="71"/>
      <c r="F134" s="18"/>
      <c r="G134" s="72">
        <v>9177</v>
      </c>
      <c r="H134" s="72"/>
      <c r="I134" s="18"/>
      <c r="J134" s="72">
        <v>4477</v>
      </c>
      <c r="K134" s="72"/>
      <c r="L134" s="18"/>
      <c r="M134" s="71" t="s">
        <v>244</v>
      </c>
      <c r="N134" s="71"/>
      <c r="O134" s="18"/>
      <c r="P134" s="72">
        <v>13654</v>
      </c>
      <c r="Q134" s="72"/>
      <c r="R134" s="18"/>
    </row>
    <row r="135" spans="1:18" x14ac:dyDescent="0.25">
      <c r="A135" s="63"/>
      <c r="B135" s="22" t="s">
        <v>89</v>
      </c>
      <c r="C135" s="12"/>
      <c r="D135" s="32" t="s">
        <v>244</v>
      </c>
      <c r="E135" s="32"/>
      <c r="F135" s="12"/>
      <c r="G135" s="31">
        <v>4598</v>
      </c>
      <c r="H135" s="31"/>
      <c r="I135" s="12"/>
      <c r="J135" s="32">
        <v>577</v>
      </c>
      <c r="K135" s="32"/>
      <c r="L135" s="12"/>
      <c r="M135" s="32" t="s">
        <v>244</v>
      </c>
      <c r="N135" s="32"/>
      <c r="O135" s="12"/>
      <c r="P135" s="31">
        <v>5175</v>
      </c>
      <c r="Q135" s="31"/>
      <c r="R135" s="12"/>
    </row>
    <row r="136" spans="1:18" x14ac:dyDescent="0.25">
      <c r="A136" s="63"/>
      <c r="B136" s="17" t="s">
        <v>90</v>
      </c>
      <c r="C136" s="18"/>
      <c r="D136" s="72">
        <v>35615</v>
      </c>
      <c r="E136" s="72"/>
      <c r="F136" s="18"/>
      <c r="G136" s="72">
        <v>1238</v>
      </c>
      <c r="H136" s="72"/>
      <c r="I136" s="18"/>
      <c r="J136" s="72">
        <v>24177</v>
      </c>
      <c r="K136" s="72"/>
      <c r="L136" s="18"/>
      <c r="M136" s="71" t="s">
        <v>244</v>
      </c>
      <c r="N136" s="71"/>
      <c r="O136" s="18"/>
      <c r="P136" s="72">
        <v>61030</v>
      </c>
      <c r="Q136" s="72"/>
      <c r="R136" s="18"/>
    </row>
    <row r="137" spans="1:18" x14ac:dyDescent="0.25">
      <c r="A137" s="63"/>
      <c r="B137" s="22" t="s">
        <v>697</v>
      </c>
      <c r="C137" s="12"/>
      <c r="D137" s="32" t="s">
        <v>725</v>
      </c>
      <c r="E137" s="32"/>
      <c r="F137" s="11" t="s">
        <v>217</v>
      </c>
      <c r="G137" s="31">
        <v>16542</v>
      </c>
      <c r="H137" s="31"/>
      <c r="I137" s="12"/>
      <c r="J137" s="31">
        <v>1629</v>
      </c>
      <c r="K137" s="31"/>
      <c r="L137" s="12"/>
      <c r="M137" s="32" t="s">
        <v>244</v>
      </c>
      <c r="N137" s="32"/>
      <c r="O137" s="12"/>
      <c r="P137" s="32" t="s">
        <v>244</v>
      </c>
      <c r="Q137" s="32"/>
      <c r="R137" s="12"/>
    </row>
    <row r="138" spans="1:18" x14ac:dyDescent="0.25">
      <c r="A138" s="63"/>
      <c r="B138" s="17" t="s">
        <v>699</v>
      </c>
      <c r="C138" s="18"/>
      <c r="D138" s="71" t="s">
        <v>726</v>
      </c>
      <c r="E138" s="71"/>
      <c r="F138" s="19" t="s">
        <v>217</v>
      </c>
      <c r="G138" s="71" t="s">
        <v>727</v>
      </c>
      <c r="H138" s="71"/>
      <c r="I138" s="19" t="s">
        <v>217</v>
      </c>
      <c r="J138" s="71" t="s">
        <v>646</v>
      </c>
      <c r="K138" s="71"/>
      <c r="L138" s="19" t="s">
        <v>217</v>
      </c>
      <c r="M138" s="72">
        <v>130918</v>
      </c>
      <c r="N138" s="72"/>
      <c r="O138" s="18"/>
      <c r="P138" s="71" t="s">
        <v>646</v>
      </c>
      <c r="Q138" s="71"/>
      <c r="R138" s="19" t="s">
        <v>217</v>
      </c>
    </row>
    <row r="139" spans="1:18" ht="15.75" thickBot="1" x14ac:dyDescent="0.3">
      <c r="A139" s="63"/>
      <c r="B139" s="22" t="s">
        <v>92</v>
      </c>
      <c r="C139" s="12"/>
      <c r="D139" s="56">
        <v>20</v>
      </c>
      <c r="E139" s="56"/>
      <c r="F139" s="12"/>
      <c r="G139" s="54">
        <v>1781</v>
      </c>
      <c r="H139" s="54"/>
      <c r="I139" s="12"/>
      <c r="J139" s="56" t="s">
        <v>728</v>
      </c>
      <c r="K139" s="56"/>
      <c r="L139" s="11" t="s">
        <v>217</v>
      </c>
      <c r="M139" s="56" t="s">
        <v>244</v>
      </c>
      <c r="N139" s="56"/>
      <c r="O139" s="12"/>
      <c r="P139" s="56" t="s">
        <v>650</v>
      </c>
      <c r="Q139" s="56"/>
      <c r="R139" s="11" t="s">
        <v>217</v>
      </c>
    </row>
    <row r="140" spans="1:18" x14ac:dyDescent="0.25">
      <c r="A140" s="63"/>
      <c r="B140" s="17" t="s">
        <v>94</v>
      </c>
      <c r="C140" s="18"/>
      <c r="D140" s="88">
        <v>38815</v>
      </c>
      <c r="E140" s="88"/>
      <c r="F140" s="18"/>
      <c r="G140" s="88">
        <v>62709</v>
      </c>
      <c r="H140" s="88"/>
      <c r="I140" s="18"/>
      <c r="J140" s="88">
        <v>68934</v>
      </c>
      <c r="K140" s="88"/>
      <c r="L140" s="18"/>
      <c r="M140" s="75" t="s">
        <v>729</v>
      </c>
      <c r="N140" s="75"/>
      <c r="O140" s="19" t="s">
        <v>217</v>
      </c>
      <c r="P140" s="88">
        <v>39540</v>
      </c>
      <c r="Q140" s="88"/>
      <c r="R140" s="18"/>
    </row>
    <row r="141" spans="1:18" ht="15.75" thickBot="1" x14ac:dyDescent="0.3">
      <c r="A141" s="63"/>
      <c r="B141" s="22" t="s">
        <v>329</v>
      </c>
      <c r="C141" s="12"/>
      <c r="D141" s="56" t="s">
        <v>730</v>
      </c>
      <c r="E141" s="56"/>
      <c r="F141" s="11" t="s">
        <v>217</v>
      </c>
      <c r="G141" s="54">
        <v>6280</v>
      </c>
      <c r="H141" s="54"/>
      <c r="I141" s="12"/>
      <c r="J141" s="54">
        <v>20157</v>
      </c>
      <c r="K141" s="54"/>
      <c r="L141" s="12"/>
      <c r="M141" s="56" t="s">
        <v>244</v>
      </c>
      <c r="N141" s="56"/>
      <c r="O141" s="12"/>
      <c r="P141" s="54">
        <v>20279</v>
      </c>
      <c r="Q141" s="54"/>
      <c r="R141" s="12"/>
    </row>
    <row r="142" spans="1:18" x14ac:dyDescent="0.25">
      <c r="A142" s="63"/>
      <c r="B142" s="17" t="s">
        <v>96</v>
      </c>
      <c r="C142" s="18"/>
      <c r="D142" s="88">
        <v>44973</v>
      </c>
      <c r="E142" s="88"/>
      <c r="F142" s="18"/>
      <c r="G142" s="88">
        <v>56429</v>
      </c>
      <c r="H142" s="88"/>
      <c r="I142" s="18"/>
      <c r="J142" s="88">
        <v>48777</v>
      </c>
      <c r="K142" s="88"/>
      <c r="L142" s="18"/>
      <c r="M142" s="75" t="s">
        <v>729</v>
      </c>
      <c r="N142" s="75"/>
      <c r="O142" s="19" t="s">
        <v>217</v>
      </c>
      <c r="P142" s="88">
        <v>19261</v>
      </c>
      <c r="Q142" s="88"/>
      <c r="R142" s="18"/>
    </row>
    <row r="143" spans="1:18" ht="27" thickBot="1" x14ac:dyDescent="0.3">
      <c r="A143" s="63"/>
      <c r="B143" s="22" t="s">
        <v>157</v>
      </c>
      <c r="C143" s="12"/>
      <c r="D143" s="56" t="s">
        <v>244</v>
      </c>
      <c r="E143" s="56"/>
      <c r="F143" s="12"/>
      <c r="G143" s="56" t="s">
        <v>244</v>
      </c>
      <c r="H143" s="56"/>
      <c r="I143" s="12"/>
      <c r="J143" s="54">
        <v>36496</v>
      </c>
      <c r="K143" s="54"/>
      <c r="L143" s="12"/>
      <c r="M143" s="56" t="s">
        <v>244</v>
      </c>
      <c r="N143" s="56"/>
      <c r="O143" s="12"/>
      <c r="P143" s="54">
        <v>36496</v>
      </c>
      <c r="Q143" s="54"/>
      <c r="R143" s="12"/>
    </row>
    <row r="144" spans="1:18" x14ac:dyDescent="0.25">
      <c r="A144" s="63"/>
      <c r="B144" s="17" t="s">
        <v>98</v>
      </c>
      <c r="C144" s="18"/>
      <c r="D144" s="88">
        <v>44973</v>
      </c>
      <c r="E144" s="88"/>
      <c r="F144" s="18"/>
      <c r="G144" s="88">
        <v>56429</v>
      </c>
      <c r="H144" s="88"/>
      <c r="I144" s="18"/>
      <c r="J144" s="88">
        <v>85273</v>
      </c>
      <c r="K144" s="88"/>
      <c r="L144" s="18"/>
      <c r="M144" s="75" t="s">
        <v>729</v>
      </c>
      <c r="N144" s="75"/>
      <c r="O144" s="19" t="s">
        <v>217</v>
      </c>
      <c r="P144" s="88">
        <v>55757</v>
      </c>
      <c r="Q144" s="88"/>
      <c r="R144" s="18"/>
    </row>
    <row r="145" spans="1:18" ht="27" thickBot="1" x14ac:dyDescent="0.3">
      <c r="A145" s="63"/>
      <c r="B145" s="22" t="s">
        <v>99</v>
      </c>
      <c r="C145" s="12"/>
      <c r="D145" s="56" t="s">
        <v>244</v>
      </c>
      <c r="E145" s="56"/>
      <c r="F145" s="12"/>
      <c r="G145" s="56" t="s">
        <v>244</v>
      </c>
      <c r="H145" s="56"/>
      <c r="I145" s="12"/>
      <c r="J145" s="56" t="s">
        <v>731</v>
      </c>
      <c r="K145" s="56"/>
      <c r="L145" s="11" t="s">
        <v>217</v>
      </c>
      <c r="M145" s="56" t="s">
        <v>244</v>
      </c>
      <c r="N145" s="56"/>
      <c r="O145" s="12"/>
      <c r="P145" s="56" t="s">
        <v>731</v>
      </c>
      <c r="Q145" s="56"/>
      <c r="R145" s="11" t="s">
        <v>217</v>
      </c>
    </row>
    <row r="146" spans="1:18" ht="27" thickBot="1" x14ac:dyDescent="0.3">
      <c r="A146" s="63"/>
      <c r="B146" s="17" t="s">
        <v>100</v>
      </c>
      <c r="C146" s="18"/>
      <c r="D146" s="111">
        <v>44973</v>
      </c>
      <c r="E146" s="111"/>
      <c r="F146" s="18"/>
      <c r="G146" s="111">
        <v>56429</v>
      </c>
      <c r="H146" s="111"/>
      <c r="I146" s="18"/>
      <c r="J146" s="111">
        <v>74489</v>
      </c>
      <c r="K146" s="111"/>
      <c r="L146" s="18"/>
      <c r="M146" s="112" t="s">
        <v>729</v>
      </c>
      <c r="N146" s="112"/>
      <c r="O146" s="19" t="s">
        <v>217</v>
      </c>
      <c r="P146" s="111">
        <v>44973</v>
      </c>
      <c r="Q146" s="111"/>
      <c r="R146" s="18"/>
    </row>
    <row r="147" spans="1:18" ht="27" thickBot="1" x14ac:dyDescent="0.3">
      <c r="A147" s="63"/>
      <c r="B147" s="22" t="s">
        <v>732</v>
      </c>
      <c r="C147" s="12"/>
      <c r="D147" s="57" t="s">
        <v>280</v>
      </c>
      <c r="E147" s="57"/>
      <c r="F147" s="11" t="s">
        <v>217</v>
      </c>
      <c r="G147" s="57" t="s">
        <v>733</v>
      </c>
      <c r="H147" s="57"/>
      <c r="I147" s="11" t="s">
        <v>217</v>
      </c>
      <c r="J147" s="57" t="s">
        <v>734</v>
      </c>
      <c r="K147" s="57"/>
      <c r="L147" s="11" t="s">
        <v>217</v>
      </c>
      <c r="M147" s="55">
        <v>1417</v>
      </c>
      <c r="N147" s="55"/>
      <c r="O147" s="12"/>
      <c r="P147" s="57" t="s">
        <v>280</v>
      </c>
      <c r="Q147" s="57"/>
      <c r="R147" s="11" t="s">
        <v>217</v>
      </c>
    </row>
    <row r="148" spans="1:18" ht="27" thickBot="1" x14ac:dyDescent="0.3">
      <c r="A148" s="63"/>
      <c r="B148" s="17" t="s">
        <v>735</v>
      </c>
      <c r="C148" s="18"/>
      <c r="D148" s="45" t="s">
        <v>215</v>
      </c>
      <c r="E148" s="47">
        <v>44888</v>
      </c>
      <c r="F148" s="18"/>
      <c r="G148" s="45" t="s">
        <v>215</v>
      </c>
      <c r="H148" s="47">
        <v>55585</v>
      </c>
      <c r="I148" s="18"/>
      <c r="J148" s="45" t="s">
        <v>215</v>
      </c>
      <c r="K148" s="47">
        <v>73916</v>
      </c>
      <c r="L148" s="18"/>
      <c r="M148" s="45" t="s">
        <v>215</v>
      </c>
      <c r="N148" s="46" t="s">
        <v>736</v>
      </c>
      <c r="O148" s="19" t="s">
        <v>217</v>
      </c>
      <c r="P148" s="45" t="s">
        <v>215</v>
      </c>
      <c r="Q148" s="47">
        <v>44888</v>
      </c>
      <c r="R148" s="18"/>
    </row>
    <row r="149" spans="1:18" ht="15.75" thickTop="1" x14ac:dyDescent="0.25">
      <c r="A149" s="63"/>
      <c r="B149" s="67"/>
      <c r="C149" s="67"/>
      <c r="D149" s="67"/>
      <c r="E149" s="67"/>
      <c r="F149" s="67"/>
      <c r="G149" s="67"/>
      <c r="H149" s="67"/>
      <c r="I149" s="67"/>
      <c r="J149" s="67"/>
      <c r="K149" s="67"/>
      <c r="L149" s="67"/>
      <c r="M149" s="67"/>
      <c r="N149" s="67"/>
      <c r="O149" s="67"/>
      <c r="P149" s="67"/>
      <c r="Q149" s="67"/>
      <c r="R149" s="67"/>
    </row>
    <row r="150" spans="1:18" x14ac:dyDescent="0.25">
      <c r="A150" s="63"/>
      <c r="B150" s="119" t="s">
        <v>692</v>
      </c>
      <c r="C150" s="119"/>
      <c r="D150" s="119"/>
      <c r="E150" s="119"/>
      <c r="F150" s="119"/>
      <c r="G150" s="119"/>
      <c r="H150" s="119"/>
      <c r="I150" s="119"/>
      <c r="J150" s="119"/>
      <c r="K150" s="119"/>
      <c r="L150" s="119"/>
      <c r="M150" s="119"/>
      <c r="N150" s="119"/>
      <c r="O150" s="119"/>
      <c r="P150" s="119"/>
      <c r="Q150" s="119"/>
      <c r="R150" s="119"/>
    </row>
    <row r="151" spans="1:18" x14ac:dyDescent="0.25">
      <c r="A151" s="63"/>
      <c r="B151" s="119" t="s">
        <v>737</v>
      </c>
      <c r="C151" s="119"/>
      <c r="D151" s="119"/>
      <c r="E151" s="119"/>
      <c r="F151" s="119"/>
      <c r="G151" s="119"/>
      <c r="H151" s="119"/>
      <c r="I151" s="119"/>
      <c r="J151" s="119"/>
      <c r="K151" s="119"/>
      <c r="L151" s="119"/>
      <c r="M151" s="119"/>
      <c r="N151" s="119"/>
      <c r="O151" s="119"/>
      <c r="P151" s="119"/>
      <c r="Q151" s="119"/>
      <c r="R151" s="119"/>
    </row>
    <row r="152" spans="1:18" x14ac:dyDescent="0.25">
      <c r="A152" s="63"/>
      <c r="B152" s="119" t="s">
        <v>669</v>
      </c>
      <c r="C152" s="119"/>
      <c r="D152" s="119"/>
      <c r="E152" s="119"/>
      <c r="F152" s="119"/>
      <c r="G152" s="119"/>
      <c r="H152" s="119"/>
      <c r="I152" s="119"/>
      <c r="J152" s="119"/>
      <c r="K152" s="119"/>
      <c r="L152" s="119"/>
      <c r="M152" s="119"/>
      <c r="N152" s="119"/>
      <c r="O152" s="119"/>
      <c r="P152" s="119"/>
      <c r="Q152" s="119"/>
      <c r="R152" s="119"/>
    </row>
    <row r="153" spans="1:18" x14ac:dyDescent="0.25">
      <c r="A153" s="63"/>
      <c r="B153" s="65"/>
      <c r="C153" s="65"/>
      <c r="D153" s="65"/>
      <c r="E153" s="65"/>
      <c r="F153" s="65"/>
      <c r="G153" s="65"/>
      <c r="H153" s="65"/>
      <c r="I153" s="65"/>
      <c r="J153" s="65"/>
      <c r="K153" s="65"/>
      <c r="L153" s="65"/>
      <c r="M153" s="65"/>
      <c r="N153" s="65"/>
      <c r="O153" s="65"/>
      <c r="P153" s="65"/>
      <c r="Q153" s="65"/>
      <c r="R153" s="65"/>
    </row>
    <row r="154" spans="1:18" x14ac:dyDescent="0.25">
      <c r="A154" s="63"/>
      <c r="B154" s="49"/>
      <c r="C154" s="50"/>
      <c r="D154" s="51" t="s">
        <v>670</v>
      </c>
      <c r="E154" s="51"/>
      <c r="F154" s="50"/>
      <c r="G154" s="51" t="s">
        <v>671</v>
      </c>
      <c r="H154" s="51"/>
      <c r="I154" s="50"/>
      <c r="J154" s="51" t="s">
        <v>142</v>
      </c>
      <c r="K154" s="51"/>
      <c r="L154" s="50"/>
      <c r="M154" s="51" t="s">
        <v>673</v>
      </c>
      <c r="N154" s="51"/>
      <c r="O154" s="50"/>
      <c r="P154" s="51" t="s">
        <v>674</v>
      </c>
      <c r="Q154" s="51"/>
      <c r="R154" s="50"/>
    </row>
    <row r="155" spans="1:18" ht="15.75" thickBot="1" x14ac:dyDescent="0.3">
      <c r="A155" s="63"/>
      <c r="B155" s="49"/>
      <c r="C155" s="50"/>
      <c r="D155" s="29"/>
      <c r="E155" s="29"/>
      <c r="F155" s="50"/>
      <c r="G155" s="29" t="s">
        <v>672</v>
      </c>
      <c r="H155" s="29"/>
      <c r="I155" s="50"/>
      <c r="J155" s="29" t="s">
        <v>672</v>
      </c>
      <c r="K155" s="29"/>
      <c r="L155" s="50"/>
      <c r="M155" s="29"/>
      <c r="N155" s="29"/>
      <c r="O155" s="50"/>
      <c r="P155" s="29"/>
      <c r="Q155" s="29"/>
      <c r="R155" s="50"/>
    </row>
    <row r="156" spans="1:18" ht="15.75" thickBot="1" x14ac:dyDescent="0.3">
      <c r="A156" s="63"/>
      <c r="B156" s="17" t="s">
        <v>694</v>
      </c>
      <c r="C156" s="18"/>
      <c r="D156" s="113" t="s">
        <v>215</v>
      </c>
      <c r="E156" s="114" t="s">
        <v>244</v>
      </c>
      <c r="F156" s="18"/>
      <c r="G156" s="113" t="s">
        <v>215</v>
      </c>
      <c r="H156" s="115">
        <v>1049608</v>
      </c>
      <c r="I156" s="18"/>
      <c r="J156" s="113" t="s">
        <v>215</v>
      </c>
      <c r="K156" s="115">
        <v>756918</v>
      </c>
      <c r="L156" s="18"/>
      <c r="M156" s="113" t="s">
        <v>215</v>
      </c>
      <c r="N156" s="114" t="s">
        <v>738</v>
      </c>
      <c r="O156" s="19" t="s">
        <v>217</v>
      </c>
      <c r="P156" s="113" t="s">
        <v>215</v>
      </c>
      <c r="Q156" s="115">
        <v>1645802</v>
      </c>
      <c r="R156" s="18"/>
    </row>
    <row r="157" spans="1:18" ht="26.25" x14ac:dyDescent="0.25">
      <c r="A157" s="63"/>
      <c r="B157" s="22" t="s">
        <v>696</v>
      </c>
      <c r="C157" s="12"/>
      <c r="D157" s="79" t="s">
        <v>244</v>
      </c>
      <c r="E157" s="79"/>
      <c r="F157" s="12"/>
      <c r="G157" s="78">
        <v>822100</v>
      </c>
      <c r="H157" s="78"/>
      <c r="I157" s="12"/>
      <c r="J157" s="78">
        <v>503815</v>
      </c>
      <c r="K157" s="78"/>
      <c r="L157" s="12"/>
      <c r="M157" s="79" t="s">
        <v>738</v>
      </c>
      <c r="N157" s="79"/>
      <c r="O157" s="11" t="s">
        <v>217</v>
      </c>
      <c r="P157" s="78">
        <v>1165191</v>
      </c>
      <c r="Q157" s="78"/>
      <c r="R157" s="12"/>
    </row>
    <row r="158" spans="1:18" x14ac:dyDescent="0.25">
      <c r="A158" s="63"/>
      <c r="B158" s="17" t="s">
        <v>86</v>
      </c>
      <c r="C158" s="18"/>
      <c r="D158" s="71">
        <v>160</v>
      </c>
      <c r="E158" s="71"/>
      <c r="F158" s="18"/>
      <c r="G158" s="72">
        <v>90522</v>
      </c>
      <c r="H158" s="72"/>
      <c r="I158" s="18"/>
      <c r="J158" s="72">
        <v>85197</v>
      </c>
      <c r="K158" s="72"/>
      <c r="L158" s="18"/>
      <c r="M158" s="71" t="s">
        <v>244</v>
      </c>
      <c r="N158" s="71"/>
      <c r="O158" s="18"/>
      <c r="P158" s="72">
        <v>175879</v>
      </c>
      <c r="Q158" s="72"/>
      <c r="R158" s="18"/>
    </row>
    <row r="159" spans="1:18" x14ac:dyDescent="0.25">
      <c r="A159" s="63"/>
      <c r="B159" s="22" t="s">
        <v>87</v>
      </c>
      <c r="C159" s="12"/>
      <c r="D159" s="32" t="s">
        <v>244</v>
      </c>
      <c r="E159" s="32"/>
      <c r="F159" s="12"/>
      <c r="G159" s="31">
        <v>65468</v>
      </c>
      <c r="H159" s="31"/>
      <c r="I159" s="12"/>
      <c r="J159" s="31">
        <v>97929</v>
      </c>
      <c r="K159" s="31"/>
      <c r="L159" s="12"/>
      <c r="M159" s="32" t="s">
        <v>244</v>
      </c>
      <c r="N159" s="32"/>
      <c r="O159" s="12"/>
      <c r="P159" s="31">
        <v>163397</v>
      </c>
      <c r="Q159" s="31"/>
      <c r="R159" s="12"/>
    </row>
    <row r="160" spans="1:18" x14ac:dyDescent="0.25">
      <c r="A160" s="63"/>
      <c r="B160" s="17" t="s">
        <v>88</v>
      </c>
      <c r="C160" s="18"/>
      <c r="D160" s="71" t="s">
        <v>244</v>
      </c>
      <c r="E160" s="71"/>
      <c r="F160" s="18"/>
      <c r="G160" s="72">
        <v>5589</v>
      </c>
      <c r="H160" s="72"/>
      <c r="I160" s="18"/>
      <c r="J160" s="72">
        <v>14548</v>
      </c>
      <c r="K160" s="72"/>
      <c r="L160" s="18"/>
      <c r="M160" s="71" t="s">
        <v>244</v>
      </c>
      <c r="N160" s="71"/>
      <c r="O160" s="18"/>
      <c r="P160" s="72">
        <v>20137</v>
      </c>
      <c r="Q160" s="72"/>
      <c r="R160" s="18"/>
    </row>
    <row r="161" spans="1:18" x14ac:dyDescent="0.25">
      <c r="A161" s="63"/>
      <c r="B161" s="22" t="s">
        <v>90</v>
      </c>
      <c r="C161" s="12"/>
      <c r="D161" s="31">
        <v>38923</v>
      </c>
      <c r="E161" s="31"/>
      <c r="F161" s="12"/>
      <c r="G161" s="31">
        <v>1318</v>
      </c>
      <c r="H161" s="31"/>
      <c r="I161" s="12"/>
      <c r="J161" s="31">
        <v>17883</v>
      </c>
      <c r="K161" s="31"/>
      <c r="L161" s="12"/>
      <c r="M161" s="32" t="s">
        <v>244</v>
      </c>
      <c r="N161" s="32"/>
      <c r="O161" s="12"/>
      <c r="P161" s="31">
        <v>58124</v>
      </c>
      <c r="Q161" s="31"/>
      <c r="R161" s="12"/>
    </row>
    <row r="162" spans="1:18" x14ac:dyDescent="0.25">
      <c r="A162" s="63"/>
      <c r="B162" s="17" t="s">
        <v>697</v>
      </c>
      <c r="C162" s="18"/>
      <c r="D162" s="71" t="s">
        <v>739</v>
      </c>
      <c r="E162" s="71"/>
      <c r="F162" s="19" t="s">
        <v>217</v>
      </c>
      <c r="G162" s="72">
        <v>15258</v>
      </c>
      <c r="H162" s="72"/>
      <c r="I162" s="18"/>
      <c r="J162" s="72">
        <v>2826</v>
      </c>
      <c r="K162" s="72"/>
      <c r="L162" s="18"/>
      <c r="M162" s="71" t="s">
        <v>244</v>
      </c>
      <c r="N162" s="71"/>
      <c r="O162" s="18"/>
      <c r="P162" s="71" t="s">
        <v>244</v>
      </c>
      <c r="Q162" s="71"/>
      <c r="R162" s="18"/>
    </row>
    <row r="163" spans="1:18" x14ac:dyDescent="0.25">
      <c r="A163" s="63"/>
      <c r="B163" s="22" t="s">
        <v>699</v>
      </c>
      <c r="C163" s="12"/>
      <c r="D163" s="32" t="s">
        <v>740</v>
      </c>
      <c r="E163" s="32"/>
      <c r="F163" s="11" t="s">
        <v>217</v>
      </c>
      <c r="G163" s="32" t="s">
        <v>741</v>
      </c>
      <c r="H163" s="32"/>
      <c r="I163" s="11" t="s">
        <v>217</v>
      </c>
      <c r="J163" s="32" t="s">
        <v>647</v>
      </c>
      <c r="K163" s="32"/>
      <c r="L163" s="11" t="s">
        <v>217</v>
      </c>
      <c r="M163" s="31">
        <v>126809</v>
      </c>
      <c r="N163" s="31"/>
      <c r="O163" s="12"/>
      <c r="P163" s="32" t="s">
        <v>647</v>
      </c>
      <c r="Q163" s="32"/>
      <c r="R163" s="11" t="s">
        <v>217</v>
      </c>
    </row>
    <row r="164" spans="1:18" ht="15.75" thickBot="1" x14ac:dyDescent="0.3">
      <c r="A164" s="63"/>
      <c r="B164" s="17" t="s">
        <v>92</v>
      </c>
      <c r="C164" s="18"/>
      <c r="D164" s="33">
        <v>19</v>
      </c>
      <c r="E164" s="33"/>
      <c r="F164" s="18"/>
      <c r="G164" s="33" t="s">
        <v>742</v>
      </c>
      <c r="H164" s="33"/>
      <c r="I164" s="19" t="s">
        <v>217</v>
      </c>
      <c r="J164" s="33" t="s">
        <v>743</v>
      </c>
      <c r="K164" s="33"/>
      <c r="L164" s="19" t="s">
        <v>217</v>
      </c>
      <c r="M164" s="33" t="s">
        <v>244</v>
      </c>
      <c r="N164" s="33"/>
      <c r="O164" s="18"/>
      <c r="P164" s="33" t="s">
        <v>651</v>
      </c>
      <c r="Q164" s="33"/>
      <c r="R164" s="19" t="s">
        <v>217</v>
      </c>
    </row>
    <row r="165" spans="1:18" x14ac:dyDescent="0.25">
      <c r="A165" s="63"/>
      <c r="B165" s="22" t="s">
        <v>94</v>
      </c>
      <c r="C165" s="12"/>
      <c r="D165" s="78">
        <v>52502</v>
      </c>
      <c r="E165" s="78"/>
      <c r="F165" s="12"/>
      <c r="G165" s="78">
        <v>109259</v>
      </c>
      <c r="H165" s="78"/>
      <c r="I165" s="12"/>
      <c r="J165" s="78">
        <v>54540</v>
      </c>
      <c r="K165" s="78"/>
      <c r="L165" s="12"/>
      <c r="M165" s="79" t="s">
        <v>744</v>
      </c>
      <c r="N165" s="79"/>
      <c r="O165" s="11" t="s">
        <v>217</v>
      </c>
      <c r="P165" s="78">
        <v>89492</v>
      </c>
      <c r="Q165" s="78"/>
      <c r="R165" s="12"/>
    </row>
    <row r="166" spans="1:18" ht="15.75" thickBot="1" x14ac:dyDescent="0.3">
      <c r="A166" s="63"/>
      <c r="B166" s="17" t="s">
        <v>329</v>
      </c>
      <c r="C166" s="18"/>
      <c r="D166" s="33" t="s">
        <v>745</v>
      </c>
      <c r="E166" s="33"/>
      <c r="F166" s="19" t="s">
        <v>217</v>
      </c>
      <c r="G166" s="53">
        <v>35739</v>
      </c>
      <c r="H166" s="53"/>
      <c r="I166" s="18"/>
      <c r="J166" s="53">
        <v>9906</v>
      </c>
      <c r="K166" s="53"/>
      <c r="L166" s="18"/>
      <c r="M166" s="33" t="s">
        <v>244</v>
      </c>
      <c r="N166" s="33"/>
      <c r="O166" s="18"/>
      <c r="P166" s="53">
        <v>38607</v>
      </c>
      <c r="Q166" s="53"/>
      <c r="R166" s="18"/>
    </row>
    <row r="167" spans="1:18" x14ac:dyDescent="0.25">
      <c r="A167" s="63"/>
      <c r="B167" s="22" t="s">
        <v>96</v>
      </c>
      <c r="C167" s="12"/>
      <c r="D167" s="78">
        <v>59540</v>
      </c>
      <c r="E167" s="78"/>
      <c r="F167" s="12"/>
      <c r="G167" s="78">
        <v>73520</v>
      </c>
      <c r="H167" s="78"/>
      <c r="I167" s="12"/>
      <c r="J167" s="78">
        <v>44634</v>
      </c>
      <c r="K167" s="78"/>
      <c r="L167" s="12"/>
      <c r="M167" s="79" t="s">
        <v>744</v>
      </c>
      <c r="N167" s="79"/>
      <c r="O167" s="11" t="s">
        <v>217</v>
      </c>
      <c r="P167" s="78">
        <v>50885</v>
      </c>
      <c r="Q167" s="78"/>
      <c r="R167" s="12"/>
    </row>
    <row r="168" spans="1:18" ht="27" thickBot="1" x14ac:dyDescent="0.3">
      <c r="A168" s="63"/>
      <c r="B168" s="17" t="s">
        <v>157</v>
      </c>
      <c r="C168" s="18"/>
      <c r="D168" s="33" t="s">
        <v>244</v>
      </c>
      <c r="E168" s="33"/>
      <c r="F168" s="18"/>
      <c r="G168" s="33" t="s">
        <v>244</v>
      </c>
      <c r="H168" s="33"/>
      <c r="I168" s="18"/>
      <c r="J168" s="53">
        <v>32410</v>
      </c>
      <c r="K168" s="53"/>
      <c r="L168" s="18"/>
      <c r="M168" s="33" t="s">
        <v>244</v>
      </c>
      <c r="N168" s="33"/>
      <c r="O168" s="18"/>
      <c r="P168" s="53">
        <v>32410</v>
      </c>
      <c r="Q168" s="53"/>
      <c r="R168" s="18"/>
    </row>
    <row r="169" spans="1:18" x14ac:dyDescent="0.25">
      <c r="A169" s="63"/>
      <c r="B169" s="22" t="s">
        <v>98</v>
      </c>
      <c r="C169" s="12"/>
      <c r="D169" s="78">
        <v>59540</v>
      </c>
      <c r="E169" s="78"/>
      <c r="F169" s="12"/>
      <c r="G169" s="78">
        <v>73520</v>
      </c>
      <c r="H169" s="78"/>
      <c r="I169" s="12"/>
      <c r="J169" s="78">
        <v>77044</v>
      </c>
      <c r="K169" s="78"/>
      <c r="L169" s="12"/>
      <c r="M169" s="79" t="s">
        <v>744</v>
      </c>
      <c r="N169" s="79"/>
      <c r="O169" s="11" t="s">
        <v>217</v>
      </c>
      <c r="P169" s="78">
        <v>83295</v>
      </c>
      <c r="Q169" s="78"/>
      <c r="R169" s="12"/>
    </row>
    <row r="170" spans="1:18" ht="27" thickBot="1" x14ac:dyDescent="0.3">
      <c r="A170" s="63"/>
      <c r="B170" s="17" t="s">
        <v>99</v>
      </c>
      <c r="C170" s="18"/>
      <c r="D170" s="33" t="s">
        <v>244</v>
      </c>
      <c r="E170" s="33"/>
      <c r="F170" s="18"/>
      <c r="G170" s="33" t="s">
        <v>244</v>
      </c>
      <c r="H170" s="33"/>
      <c r="I170" s="18"/>
      <c r="J170" s="33" t="s">
        <v>746</v>
      </c>
      <c r="K170" s="33"/>
      <c r="L170" s="19" t="s">
        <v>217</v>
      </c>
      <c r="M170" s="33" t="s">
        <v>244</v>
      </c>
      <c r="N170" s="33"/>
      <c r="O170" s="18"/>
      <c r="P170" s="33" t="s">
        <v>746</v>
      </c>
      <c r="Q170" s="33"/>
      <c r="R170" s="19" t="s">
        <v>217</v>
      </c>
    </row>
    <row r="171" spans="1:18" ht="27" thickBot="1" x14ac:dyDescent="0.3">
      <c r="A171" s="63"/>
      <c r="B171" s="22" t="s">
        <v>100</v>
      </c>
      <c r="C171" s="12"/>
      <c r="D171" s="55">
        <v>59540</v>
      </c>
      <c r="E171" s="55"/>
      <c r="F171" s="12"/>
      <c r="G171" s="55">
        <v>73520</v>
      </c>
      <c r="H171" s="55"/>
      <c r="I171" s="12"/>
      <c r="J171" s="55">
        <v>53289</v>
      </c>
      <c r="K171" s="55"/>
      <c r="L171" s="12"/>
      <c r="M171" s="57" t="s">
        <v>744</v>
      </c>
      <c r="N171" s="57"/>
      <c r="O171" s="11" t="s">
        <v>217</v>
      </c>
      <c r="P171" s="55">
        <v>59540</v>
      </c>
      <c r="Q171" s="55"/>
      <c r="R171" s="12"/>
    </row>
    <row r="172" spans="1:18" ht="27" thickBot="1" x14ac:dyDescent="0.3">
      <c r="A172" s="63"/>
      <c r="B172" s="17" t="s">
        <v>706</v>
      </c>
      <c r="C172" s="18"/>
      <c r="D172" s="112" t="s">
        <v>269</v>
      </c>
      <c r="E172" s="112"/>
      <c r="F172" s="19" t="s">
        <v>217</v>
      </c>
      <c r="G172" s="112" t="s">
        <v>747</v>
      </c>
      <c r="H172" s="112"/>
      <c r="I172" s="19" t="s">
        <v>217</v>
      </c>
      <c r="J172" s="112" t="s">
        <v>748</v>
      </c>
      <c r="K172" s="112"/>
      <c r="L172" s="19" t="s">
        <v>217</v>
      </c>
      <c r="M172" s="111">
        <v>3969</v>
      </c>
      <c r="N172" s="111"/>
      <c r="O172" s="18"/>
      <c r="P172" s="112" t="s">
        <v>269</v>
      </c>
      <c r="Q172" s="112"/>
      <c r="R172" s="19" t="s">
        <v>217</v>
      </c>
    </row>
    <row r="173" spans="1:18" ht="27" thickBot="1" x14ac:dyDescent="0.3">
      <c r="A173" s="63"/>
      <c r="B173" s="22" t="s">
        <v>125</v>
      </c>
      <c r="C173" s="12"/>
      <c r="D173" s="27" t="s">
        <v>215</v>
      </c>
      <c r="E173" s="28">
        <v>56890</v>
      </c>
      <c r="F173" s="12"/>
      <c r="G173" s="27" t="s">
        <v>215</v>
      </c>
      <c r="H173" s="28">
        <v>71305</v>
      </c>
      <c r="I173" s="12"/>
      <c r="J173" s="27" t="s">
        <v>215</v>
      </c>
      <c r="K173" s="28">
        <v>51535</v>
      </c>
      <c r="L173" s="12"/>
      <c r="M173" s="27" t="s">
        <v>215</v>
      </c>
      <c r="N173" s="69" t="s">
        <v>749</v>
      </c>
      <c r="O173" s="11" t="s">
        <v>217</v>
      </c>
      <c r="P173" s="27" t="s">
        <v>215</v>
      </c>
      <c r="Q173" s="28">
        <v>56890</v>
      </c>
      <c r="R173" s="12"/>
    </row>
    <row r="174" spans="1:18" ht="15.75" thickTop="1" x14ac:dyDescent="0.25">
      <c r="A174" s="63"/>
      <c r="B174" s="67"/>
      <c r="C174" s="67"/>
      <c r="D174" s="67"/>
      <c r="E174" s="67"/>
      <c r="F174" s="67"/>
      <c r="G174" s="67"/>
      <c r="H174" s="67"/>
      <c r="I174" s="67"/>
      <c r="J174" s="67"/>
      <c r="K174" s="67"/>
      <c r="L174" s="67"/>
      <c r="M174" s="67"/>
      <c r="N174" s="67"/>
      <c r="O174" s="67"/>
      <c r="P174" s="67"/>
      <c r="Q174" s="67"/>
      <c r="R174" s="67"/>
    </row>
    <row r="175" spans="1:18" x14ac:dyDescent="0.25">
      <c r="A175" s="63"/>
      <c r="B175" s="119" t="s">
        <v>750</v>
      </c>
      <c r="C175" s="119"/>
      <c r="D175" s="119"/>
      <c r="E175" s="119"/>
      <c r="F175" s="119"/>
      <c r="G175" s="119"/>
      <c r="H175" s="119"/>
      <c r="I175" s="119"/>
      <c r="J175" s="119"/>
      <c r="K175" s="119"/>
      <c r="L175" s="119"/>
      <c r="M175" s="119"/>
      <c r="N175" s="119"/>
      <c r="O175" s="119"/>
      <c r="P175" s="119"/>
      <c r="Q175" s="119"/>
      <c r="R175" s="119"/>
    </row>
    <row r="176" spans="1:18" x14ac:dyDescent="0.25">
      <c r="A176" s="63"/>
      <c r="B176" s="119" t="s">
        <v>723</v>
      </c>
      <c r="C176" s="119"/>
      <c r="D176" s="119"/>
      <c r="E176" s="119"/>
      <c r="F176" s="119"/>
      <c r="G176" s="119"/>
      <c r="H176" s="119"/>
      <c r="I176" s="119"/>
      <c r="J176" s="119"/>
      <c r="K176" s="119"/>
      <c r="L176" s="119"/>
      <c r="M176" s="119"/>
      <c r="N176" s="119"/>
      <c r="O176" s="119"/>
      <c r="P176" s="119"/>
      <c r="Q176" s="119"/>
      <c r="R176" s="119"/>
    </row>
    <row r="177" spans="1:18" x14ac:dyDescent="0.25">
      <c r="A177" s="63"/>
      <c r="B177" s="119" t="s">
        <v>669</v>
      </c>
      <c r="C177" s="119"/>
      <c r="D177" s="119"/>
      <c r="E177" s="119"/>
      <c r="F177" s="119"/>
      <c r="G177" s="119"/>
      <c r="H177" s="119"/>
      <c r="I177" s="119"/>
      <c r="J177" s="119"/>
      <c r="K177" s="119"/>
      <c r="L177" s="119"/>
      <c r="M177" s="119"/>
      <c r="N177" s="119"/>
      <c r="O177" s="119"/>
      <c r="P177" s="119"/>
      <c r="Q177" s="119"/>
      <c r="R177" s="119"/>
    </row>
    <row r="178" spans="1:18" x14ac:dyDescent="0.25">
      <c r="A178" s="63"/>
      <c r="B178" s="65"/>
      <c r="C178" s="65"/>
      <c r="D178" s="65"/>
      <c r="E178" s="65"/>
      <c r="F178" s="65"/>
      <c r="G178" s="65"/>
      <c r="H178" s="65"/>
      <c r="I178" s="65"/>
      <c r="J178" s="65"/>
      <c r="K178" s="65"/>
      <c r="L178" s="65"/>
      <c r="M178" s="65"/>
      <c r="N178" s="65"/>
      <c r="O178" s="65"/>
      <c r="P178" s="65"/>
      <c r="Q178" s="65"/>
      <c r="R178" s="65"/>
    </row>
    <row r="179" spans="1:18" x14ac:dyDescent="0.25">
      <c r="A179" s="63"/>
      <c r="B179" s="49"/>
      <c r="C179" s="50"/>
      <c r="D179" s="51" t="s">
        <v>670</v>
      </c>
      <c r="E179" s="51"/>
      <c r="F179" s="50"/>
      <c r="G179" s="51" t="s">
        <v>671</v>
      </c>
      <c r="H179" s="51"/>
      <c r="I179" s="50"/>
      <c r="J179" s="51" t="s">
        <v>142</v>
      </c>
      <c r="K179" s="51"/>
      <c r="L179" s="50"/>
      <c r="M179" s="51" t="s">
        <v>673</v>
      </c>
      <c r="N179" s="51"/>
      <c r="O179" s="50"/>
      <c r="P179" s="51" t="s">
        <v>674</v>
      </c>
      <c r="Q179" s="51"/>
      <c r="R179" s="50"/>
    </row>
    <row r="180" spans="1:18" ht="15.75" thickBot="1" x14ac:dyDescent="0.3">
      <c r="A180" s="63"/>
      <c r="B180" s="49"/>
      <c r="C180" s="50"/>
      <c r="D180" s="29"/>
      <c r="E180" s="29"/>
      <c r="F180" s="50"/>
      <c r="G180" s="29" t="s">
        <v>672</v>
      </c>
      <c r="H180" s="29"/>
      <c r="I180" s="50"/>
      <c r="J180" s="29" t="s">
        <v>672</v>
      </c>
      <c r="K180" s="29"/>
      <c r="L180" s="50"/>
      <c r="M180" s="29"/>
      <c r="N180" s="29"/>
      <c r="O180" s="50"/>
      <c r="P180" s="29"/>
      <c r="Q180" s="29"/>
      <c r="R180" s="50"/>
    </row>
    <row r="181" spans="1:18" x14ac:dyDescent="0.25">
      <c r="A181" s="63"/>
      <c r="B181" s="17" t="s">
        <v>154</v>
      </c>
      <c r="C181" s="18"/>
      <c r="D181" s="91"/>
      <c r="E181" s="91"/>
      <c r="F181" s="18"/>
      <c r="G181" s="91"/>
      <c r="H181" s="91"/>
      <c r="I181" s="18"/>
      <c r="J181" s="91"/>
      <c r="K181" s="91"/>
      <c r="L181" s="18"/>
      <c r="M181" s="91"/>
      <c r="N181" s="91"/>
      <c r="O181" s="18"/>
      <c r="P181" s="91"/>
      <c r="Q181" s="91"/>
      <c r="R181" s="18"/>
    </row>
    <row r="182" spans="1:18" ht="26.25" x14ac:dyDescent="0.25">
      <c r="A182" s="63"/>
      <c r="B182" s="116" t="s">
        <v>751</v>
      </c>
      <c r="C182" s="12"/>
      <c r="D182" s="11" t="s">
        <v>215</v>
      </c>
      <c r="E182" s="24" t="s">
        <v>752</v>
      </c>
      <c r="F182" s="11" t="s">
        <v>217</v>
      </c>
      <c r="G182" s="11" t="s">
        <v>215</v>
      </c>
      <c r="H182" s="23">
        <v>20896</v>
      </c>
      <c r="I182" s="12"/>
      <c r="J182" s="11" t="s">
        <v>215</v>
      </c>
      <c r="K182" s="23">
        <v>106865</v>
      </c>
      <c r="L182" s="12"/>
      <c r="M182" s="11" t="s">
        <v>215</v>
      </c>
      <c r="N182" s="24" t="s">
        <v>244</v>
      </c>
      <c r="O182" s="12"/>
      <c r="P182" s="11" t="s">
        <v>215</v>
      </c>
      <c r="Q182" s="23">
        <v>120137</v>
      </c>
      <c r="R182" s="12"/>
    </row>
    <row r="183" spans="1:18" ht="27" thickBot="1" x14ac:dyDescent="0.3">
      <c r="A183" s="63"/>
      <c r="B183" s="117" t="s">
        <v>171</v>
      </c>
      <c r="C183" s="18"/>
      <c r="D183" s="33" t="s">
        <v>244</v>
      </c>
      <c r="E183" s="33"/>
      <c r="F183" s="18"/>
      <c r="G183" s="33" t="s">
        <v>244</v>
      </c>
      <c r="H183" s="33"/>
      <c r="I183" s="18"/>
      <c r="J183" s="53">
        <v>2466</v>
      </c>
      <c r="K183" s="53"/>
      <c r="L183" s="18"/>
      <c r="M183" s="33" t="s">
        <v>244</v>
      </c>
      <c r="N183" s="33"/>
      <c r="O183" s="18"/>
      <c r="P183" s="53">
        <v>2466</v>
      </c>
      <c r="Q183" s="53"/>
      <c r="R183" s="18"/>
    </row>
    <row r="184" spans="1:18" ht="27" thickBot="1" x14ac:dyDescent="0.3">
      <c r="A184" s="63"/>
      <c r="B184" s="116" t="s">
        <v>753</v>
      </c>
      <c r="C184" s="12"/>
      <c r="D184" s="57" t="s">
        <v>752</v>
      </c>
      <c r="E184" s="57"/>
      <c r="F184" s="11" t="s">
        <v>217</v>
      </c>
      <c r="G184" s="55">
        <v>20896</v>
      </c>
      <c r="H184" s="55"/>
      <c r="I184" s="12"/>
      <c r="J184" s="55">
        <v>109331</v>
      </c>
      <c r="K184" s="55"/>
      <c r="L184" s="12"/>
      <c r="M184" s="57" t="s">
        <v>244</v>
      </c>
      <c r="N184" s="57"/>
      <c r="O184" s="12"/>
      <c r="P184" s="55">
        <v>122603</v>
      </c>
      <c r="Q184" s="55"/>
      <c r="R184" s="12"/>
    </row>
    <row r="185" spans="1:18" x14ac:dyDescent="0.25">
      <c r="A185" s="63"/>
      <c r="B185" s="17" t="s">
        <v>173</v>
      </c>
      <c r="C185" s="18"/>
      <c r="D185" s="91"/>
      <c r="E185" s="91"/>
      <c r="F185" s="18"/>
      <c r="G185" s="91"/>
      <c r="H185" s="91"/>
      <c r="I185" s="18"/>
      <c r="J185" s="91"/>
      <c r="K185" s="91"/>
      <c r="L185" s="18"/>
      <c r="M185" s="91"/>
      <c r="N185" s="91"/>
      <c r="O185" s="18"/>
      <c r="P185" s="91"/>
      <c r="Q185" s="91"/>
      <c r="R185" s="18"/>
    </row>
    <row r="186" spans="1:18" x14ac:dyDescent="0.25">
      <c r="A186" s="63"/>
      <c r="B186" s="41" t="s">
        <v>174</v>
      </c>
      <c r="C186" s="12"/>
      <c r="D186" s="32" t="s">
        <v>244</v>
      </c>
      <c r="E186" s="32"/>
      <c r="F186" s="12"/>
      <c r="G186" s="32" t="s">
        <v>754</v>
      </c>
      <c r="H186" s="32"/>
      <c r="I186" s="11" t="s">
        <v>217</v>
      </c>
      <c r="J186" s="32" t="s">
        <v>755</v>
      </c>
      <c r="K186" s="32"/>
      <c r="L186" s="11" t="s">
        <v>217</v>
      </c>
      <c r="M186" s="32" t="s">
        <v>244</v>
      </c>
      <c r="N186" s="32"/>
      <c r="O186" s="12"/>
      <c r="P186" s="32" t="s">
        <v>756</v>
      </c>
      <c r="Q186" s="32"/>
      <c r="R186" s="11" t="s">
        <v>217</v>
      </c>
    </row>
    <row r="187" spans="1:18" ht="26.25" x14ac:dyDescent="0.25">
      <c r="A187" s="63"/>
      <c r="B187" s="40" t="s">
        <v>175</v>
      </c>
      <c r="C187" s="18"/>
      <c r="D187" s="71" t="s">
        <v>244</v>
      </c>
      <c r="E187" s="71"/>
      <c r="F187" s="18"/>
      <c r="G187" s="72">
        <v>7271</v>
      </c>
      <c r="H187" s="72"/>
      <c r="I187" s="18"/>
      <c r="J187" s="72">
        <v>6128</v>
      </c>
      <c r="K187" s="72"/>
      <c r="L187" s="18"/>
      <c r="M187" s="71" t="s">
        <v>244</v>
      </c>
      <c r="N187" s="71"/>
      <c r="O187" s="18"/>
      <c r="P187" s="72">
        <v>13399</v>
      </c>
      <c r="Q187" s="72"/>
      <c r="R187" s="18"/>
    </row>
    <row r="188" spans="1:18" x14ac:dyDescent="0.25">
      <c r="A188" s="63"/>
      <c r="B188" s="41" t="s">
        <v>176</v>
      </c>
      <c r="C188" s="12"/>
      <c r="D188" s="32" t="s">
        <v>244</v>
      </c>
      <c r="E188" s="32"/>
      <c r="F188" s="12"/>
      <c r="G188" s="32" t="s">
        <v>757</v>
      </c>
      <c r="H188" s="32"/>
      <c r="I188" s="11" t="s">
        <v>217</v>
      </c>
      <c r="J188" s="32" t="s">
        <v>758</v>
      </c>
      <c r="K188" s="32"/>
      <c r="L188" s="11" t="s">
        <v>217</v>
      </c>
      <c r="M188" s="32" t="s">
        <v>244</v>
      </c>
      <c r="N188" s="32"/>
      <c r="O188" s="12"/>
      <c r="P188" s="32" t="s">
        <v>759</v>
      </c>
      <c r="Q188" s="32"/>
      <c r="R188" s="11" t="s">
        <v>217</v>
      </c>
    </row>
    <row r="189" spans="1:18" ht="26.25" x14ac:dyDescent="0.25">
      <c r="A189" s="63"/>
      <c r="B189" s="40" t="s">
        <v>760</v>
      </c>
      <c r="C189" s="18"/>
      <c r="D189" s="71" t="s">
        <v>244</v>
      </c>
      <c r="E189" s="71"/>
      <c r="F189" s="18"/>
      <c r="G189" s="72">
        <v>26641</v>
      </c>
      <c r="H189" s="72"/>
      <c r="I189" s="18"/>
      <c r="J189" s="71" t="s">
        <v>244</v>
      </c>
      <c r="K189" s="71"/>
      <c r="L189" s="18"/>
      <c r="M189" s="71" t="s">
        <v>761</v>
      </c>
      <c r="N189" s="71"/>
      <c r="O189" s="19" t="s">
        <v>217</v>
      </c>
      <c r="P189" s="71" t="s">
        <v>244</v>
      </c>
      <c r="Q189" s="71"/>
      <c r="R189" s="18"/>
    </row>
    <row r="190" spans="1:18" x14ac:dyDescent="0.25">
      <c r="A190" s="63"/>
      <c r="B190" s="41" t="s">
        <v>178</v>
      </c>
      <c r="C190" s="12"/>
      <c r="D190" s="32" t="s">
        <v>244</v>
      </c>
      <c r="E190" s="32"/>
      <c r="F190" s="12"/>
      <c r="G190" s="32" t="s">
        <v>244</v>
      </c>
      <c r="H190" s="32"/>
      <c r="I190" s="12"/>
      <c r="J190" s="32" t="s">
        <v>762</v>
      </c>
      <c r="K190" s="32"/>
      <c r="L190" s="11" t="s">
        <v>217</v>
      </c>
      <c r="M190" s="32" t="s">
        <v>244</v>
      </c>
      <c r="N190" s="32"/>
      <c r="O190" s="12"/>
      <c r="P190" s="32" t="s">
        <v>762</v>
      </c>
      <c r="Q190" s="32"/>
      <c r="R190" s="11" t="s">
        <v>217</v>
      </c>
    </row>
    <row r="191" spans="1:18" ht="26.25" x14ac:dyDescent="0.25">
      <c r="A191" s="63"/>
      <c r="B191" s="40" t="s">
        <v>177</v>
      </c>
      <c r="C191" s="18"/>
      <c r="D191" s="71" t="s">
        <v>244</v>
      </c>
      <c r="E191" s="71"/>
      <c r="F191" s="18"/>
      <c r="G191" s="71" t="s">
        <v>244</v>
      </c>
      <c r="H191" s="71"/>
      <c r="I191" s="18"/>
      <c r="J191" s="72">
        <v>9799</v>
      </c>
      <c r="K191" s="72"/>
      <c r="L191" s="18"/>
      <c r="M191" s="71" t="s">
        <v>244</v>
      </c>
      <c r="N191" s="71"/>
      <c r="O191" s="18"/>
      <c r="P191" s="72">
        <v>9799</v>
      </c>
      <c r="Q191" s="72"/>
      <c r="R191" s="18"/>
    </row>
    <row r="192" spans="1:18" x14ac:dyDescent="0.25">
      <c r="A192" s="63"/>
      <c r="B192" s="41" t="s">
        <v>763</v>
      </c>
      <c r="C192" s="12"/>
      <c r="D192" s="32" t="s">
        <v>244</v>
      </c>
      <c r="E192" s="32"/>
      <c r="F192" s="12"/>
      <c r="G192" s="32" t="s">
        <v>764</v>
      </c>
      <c r="H192" s="32"/>
      <c r="I192" s="11" t="s">
        <v>217</v>
      </c>
      <c r="J192" s="32" t="s">
        <v>244</v>
      </c>
      <c r="K192" s="32"/>
      <c r="L192" s="12"/>
      <c r="M192" s="31">
        <v>11128</v>
      </c>
      <c r="N192" s="31"/>
      <c r="O192" s="12"/>
      <c r="P192" s="32" t="s">
        <v>244</v>
      </c>
      <c r="Q192" s="32"/>
      <c r="R192" s="12"/>
    </row>
    <row r="193" spans="1:18" ht="26.25" x14ac:dyDescent="0.25">
      <c r="A193" s="63"/>
      <c r="B193" s="40" t="s">
        <v>179</v>
      </c>
      <c r="C193" s="18"/>
      <c r="D193" s="71" t="s">
        <v>244</v>
      </c>
      <c r="E193" s="71"/>
      <c r="F193" s="18"/>
      <c r="G193" s="71" t="s">
        <v>244</v>
      </c>
      <c r="H193" s="71"/>
      <c r="I193" s="18"/>
      <c r="J193" s="71" t="s">
        <v>765</v>
      </c>
      <c r="K193" s="71"/>
      <c r="L193" s="19" t="s">
        <v>217</v>
      </c>
      <c r="M193" s="71" t="s">
        <v>244</v>
      </c>
      <c r="N193" s="71"/>
      <c r="O193" s="18"/>
      <c r="P193" s="71" t="s">
        <v>765</v>
      </c>
      <c r="Q193" s="71"/>
      <c r="R193" s="19" t="s">
        <v>217</v>
      </c>
    </row>
    <row r="194" spans="1:18" ht="27" thickBot="1" x14ac:dyDescent="0.3">
      <c r="A194" s="63"/>
      <c r="B194" s="41" t="s">
        <v>766</v>
      </c>
      <c r="C194" s="12"/>
      <c r="D194" s="54">
        <v>252482</v>
      </c>
      <c r="E194" s="54"/>
      <c r="F194" s="12"/>
      <c r="G194" s="56" t="s">
        <v>244</v>
      </c>
      <c r="H194" s="56"/>
      <c r="I194" s="12"/>
      <c r="J194" s="56" t="s">
        <v>244</v>
      </c>
      <c r="K194" s="56"/>
      <c r="L194" s="12"/>
      <c r="M194" s="56" t="s">
        <v>767</v>
      </c>
      <c r="N194" s="56"/>
      <c r="O194" s="11" t="s">
        <v>217</v>
      </c>
      <c r="P194" s="56" t="s">
        <v>244</v>
      </c>
      <c r="Q194" s="56"/>
      <c r="R194" s="12"/>
    </row>
    <row r="195" spans="1:18" ht="26.25" x14ac:dyDescent="0.25">
      <c r="A195" s="63"/>
      <c r="B195" s="117" t="s">
        <v>751</v>
      </c>
      <c r="C195" s="18"/>
      <c r="D195" s="88">
        <v>252482</v>
      </c>
      <c r="E195" s="88"/>
      <c r="F195" s="18"/>
      <c r="G195" s="75" t="s">
        <v>768</v>
      </c>
      <c r="H195" s="75"/>
      <c r="I195" s="19" t="s">
        <v>217</v>
      </c>
      <c r="J195" s="75" t="s">
        <v>769</v>
      </c>
      <c r="K195" s="75"/>
      <c r="L195" s="19" t="s">
        <v>217</v>
      </c>
      <c r="M195" s="75" t="s">
        <v>770</v>
      </c>
      <c r="N195" s="75"/>
      <c r="O195" s="19" t="s">
        <v>217</v>
      </c>
      <c r="P195" s="75" t="s">
        <v>771</v>
      </c>
      <c r="Q195" s="75"/>
      <c r="R195" s="19" t="s">
        <v>217</v>
      </c>
    </row>
    <row r="196" spans="1:18" ht="27" thickBot="1" x14ac:dyDescent="0.3">
      <c r="A196" s="63"/>
      <c r="B196" s="116" t="s">
        <v>171</v>
      </c>
      <c r="C196" s="12"/>
      <c r="D196" s="56" t="s">
        <v>244</v>
      </c>
      <c r="E196" s="56"/>
      <c r="F196" s="12"/>
      <c r="G196" s="56" t="s">
        <v>244</v>
      </c>
      <c r="H196" s="56"/>
      <c r="I196" s="12"/>
      <c r="J196" s="54">
        <v>33276</v>
      </c>
      <c r="K196" s="54"/>
      <c r="L196" s="12"/>
      <c r="M196" s="56" t="s">
        <v>244</v>
      </c>
      <c r="N196" s="56"/>
      <c r="O196" s="12"/>
      <c r="P196" s="54">
        <v>33276</v>
      </c>
      <c r="Q196" s="54"/>
      <c r="R196" s="12"/>
    </row>
    <row r="197" spans="1:18" ht="27" thickBot="1" x14ac:dyDescent="0.3">
      <c r="A197" s="63"/>
      <c r="B197" s="117" t="s">
        <v>772</v>
      </c>
      <c r="C197" s="18"/>
      <c r="D197" s="111">
        <v>252482</v>
      </c>
      <c r="E197" s="111"/>
      <c r="F197" s="18"/>
      <c r="G197" s="112" t="s">
        <v>768</v>
      </c>
      <c r="H197" s="112"/>
      <c r="I197" s="19" t="s">
        <v>217</v>
      </c>
      <c r="J197" s="112" t="s">
        <v>773</v>
      </c>
      <c r="K197" s="112"/>
      <c r="L197" s="19" t="s">
        <v>217</v>
      </c>
      <c r="M197" s="112" t="s">
        <v>770</v>
      </c>
      <c r="N197" s="112"/>
      <c r="O197" s="19" t="s">
        <v>217</v>
      </c>
      <c r="P197" s="112" t="s">
        <v>774</v>
      </c>
      <c r="Q197" s="112"/>
      <c r="R197" s="19" t="s">
        <v>217</v>
      </c>
    </row>
    <row r="198" spans="1:18" x14ac:dyDescent="0.25">
      <c r="A198" s="63"/>
      <c r="B198" s="22" t="s">
        <v>182</v>
      </c>
      <c r="C198" s="12"/>
      <c r="D198" s="118"/>
      <c r="E198" s="118"/>
      <c r="F198" s="12"/>
      <c r="G198" s="118"/>
      <c r="H198" s="118"/>
      <c r="I198" s="12"/>
      <c r="J198" s="118"/>
      <c r="K198" s="118"/>
      <c r="L198" s="12"/>
      <c r="M198" s="118"/>
      <c r="N198" s="118"/>
      <c r="O198" s="12"/>
      <c r="P198" s="118"/>
      <c r="Q198" s="118"/>
      <c r="R198" s="12"/>
    </row>
    <row r="199" spans="1:18" ht="26.25" x14ac:dyDescent="0.25">
      <c r="A199" s="63"/>
      <c r="B199" s="40" t="s">
        <v>183</v>
      </c>
      <c r="C199" s="18"/>
      <c r="D199" s="72">
        <v>825001</v>
      </c>
      <c r="E199" s="72"/>
      <c r="F199" s="18"/>
      <c r="G199" s="71" t="s">
        <v>244</v>
      </c>
      <c r="H199" s="71"/>
      <c r="I199" s="18"/>
      <c r="J199" s="72">
        <v>564798</v>
      </c>
      <c r="K199" s="72"/>
      <c r="L199" s="18"/>
      <c r="M199" s="71" t="s">
        <v>244</v>
      </c>
      <c r="N199" s="71"/>
      <c r="O199" s="18"/>
      <c r="P199" s="72">
        <v>1389799</v>
      </c>
      <c r="Q199" s="72"/>
      <c r="R199" s="18"/>
    </row>
    <row r="200" spans="1:18" x14ac:dyDescent="0.25">
      <c r="A200" s="63"/>
      <c r="B200" s="41" t="s">
        <v>184</v>
      </c>
      <c r="C200" s="12"/>
      <c r="D200" s="32" t="s">
        <v>775</v>
      </c>
      <c r="E200" s="32"/>
      <c r="F200" s="11" t="s">
        <v>217</v>
      </c>
      <c r="G200" s="32" t="s">
        <v>244</v>
      </c>
      <c r="H200" s="32"/>
      <c r="I200" s="12"/>
      <c r="J200" s="32" t="s">
        <v>776</v>
      </c>
      <c r="K200" s="32"/>
      <c r="L200" s="11" t="s">
        <v>217</v>
      </c>
      <c r="M200" s="32" t="s">
        <v>244</v>
      </c>
      <c r="N200" s="32"/>
      <c r="O200" s="12"/>
      <c r="P200" s="32" t="s">
        <v>777</v>
      </c>
      <c r="Q200" s="32"/>
      <c r="R200" s="11" t="s">
        <v>217</v>
      </c>
    </row>
    <row r="201" spans="1:18" x14ac:dyDescent="0.25">
      <c r="A201" s="63"/>
      <c r="B201" s="40" t="s">
        <v>185</v>
      </c>
      <c r="C201" s="18"/>
      <c r="D201" s="71" t="s">
        <v>244</v>
      </c>
      <c r="E201" s="71"/>
      <c r="F201" s="18"/>
      <c r="G201" s="71" t="s">
        <v>244</v>
      </c>
      <c r="H201" s="71"/>
      <c r="I201" s="18"/>
      <c r="J201" s="71" t="s">
        <v>778</v>
      </c>
      <c r="K201" s="71"/>
      <c r="L201" s="19" t="s">
        <v>217</v>
      </c>
      <c r="M201" s="71" t="s">
        <v>244</v>
      </c>
      <c r="N201" s="71"/>
      <c r="O201" s="18"/>
      <c r="P201" s="71" t="s">
        <v>778</v>
      </c>
      <c r="Q201" s="71"/>
      <c r="R201" s="19" t="s">
        <v>217</v>
      </c>
    </row>
    <row r="202" spans="1:18" ht="26.25" x14ac:dyDescent="0.25">
      <c r="A202" s="63"/>
      <c r="B202" s="41" t="s">
        <v>186</v>
      </c>
      <c r="C202" s="12"/>
      <c r="D202" s="32" t="s">
        <v>779</v>
      </c>
      <c r="E202" s="32"/>
      <c r="F202" s="11" t="s">
        <v>217</v>
      </c>
      <c r="G202" s="32" t="s">
        <v>244</v>
      </c>
      <c r="H202" s="32"/>
      <c r="I202" s="12"/>
      <c r="J202" s="32" t="s">
        <v>244</v>
      </c>
      <c r="K202" s="32"/>
      <c r="L202" s="12"/>
      <c r="M202" s="32" t="s">
        <v>244</v>
      </c>
      <c r="N202" s="32"/>
      <c r="O202" s="12"/>
      <c r="P202" s="32" t="s">
        <v>779</v>
      </c>
      <c r="Q202" s="32"/>
      <c r="R202" s="11" t="s">
        <v>217</v>
      </c>
    </row>
    <row r="203" spans="1:18" ht="26.25" x14ac:dyDescent="0.25">
      <c r="A203" s="63"/>
      <c r="B203" s="40" t="s">
        <v>187</v>
      </c>
      <c r="C203" s="18"/>
      <c r="D203" s="71" t="s">
        <v>244</v>
      </c>
      <c r="E203" s="71"/>
      <c r="F203" s="18"/>
      <c r="G203" s="71" t="s">
        <v>244</v>
      </c>
      <c r="H203" s="71"/>
      <c r="I203" s="18"/>
      <c r="J203" s="71" t="s">
        <v>780</v>
      </c>
      <c r="K203" s="71"/>
      <c r="L203" s="19" t="s">
        <v>217</v>
      </c>
      <c r="M203" s="71" t="s">
        <v>244</v>
      </c>
      <c r="N203" s="71"/>
      <c r="O203" s="18"/>
      <c r="P203" s="71" t="s">
        <v>780</v>
      </c>
      <c r="Q203" s="71"/>
      <c r="R203" s="19" t="s">
        <v>217</v>
      </c>
    </row>
    <row r="204" spans="1:18" ht="26.25" x14ac:dyDescent="0.25">
      <c r="A204" s="63"/>
      <c r="B204" s="41" t="s">
        <v>188</v>
      </c>
      <c r="C204" s="12"/>
      <c r="D204" s="32" t="s">
        <v>244</v>
      </c>
      <c r="E204" s="32"/>
      <c r="F204" s="12"/>
      <c r="G204" s="32" t="s">
        <v>244</v>
      </c>
      <c r="H204" s="32"/>
      <c r="I204" s="12"/>
      <c r="J204" s="31">
        <v>169471</v>
      </c>
      <c r="K204" s="31"/>
      <c r="L204" s="12"/>
      <c r="M204" s="32" t="s">
        <v>244</v>
      </c>
      <c r="N204" s="32"/>
      <c r="O204" s="12"/>
      <c r="P204" s="31">
        <v>169471</v>
      </c>
      <c r="Q204" s="31"/>
      <c r="R204" s="12"/>
    </row>
    <row r="205" spans="1:18" x14ac:dyDescent="0.25">
      <c r="A205" s="63"/>
      <c r="B205" s="40" t="s">
        <v>189</v>
      </c>
      <c r="C205" s="18"/>
      <c r="D205" s="72">
        <v>10767</v>
      </c>
      <c r="E205" s="72"/>
      <c r="F205" s="18"/>
      <c r="G205" s="71" t="s">
        <v>244</v>
      </c>
      <c r="H205" s="71"/>
      <c r="I205" s="18"/>
      <c r="J205" s="71" t="s">
        <v>244</v>
      </c>
      <c r="K205" s="71"/>
      <c r="L205" s="18"/>
      <c r="M205" s="71" t="s">
        <v>244</v>
      </c>
      <c r="N205" s="71"/>
      <c r="O205" s="18"/>
      <c r="P205" s="72">
        <v>10767</v>
      </c>
      <c r="Q205" s="72"/>
      <c r="R205" s="18"/>
    </row>
    <row r="206" spans="1:18" ht="26.25" x14ac:dyDescent="0.25">
      <c r="A206" s="63"/>
      <c r="B206" s="41" t="s">
        <v>781</v>
      </c>
      <c r="C206" s="12"/>
      <c r="D206" s="32">
        <v>897</v>
      </c>
      <c r="E206" s="32"/>
      <c r="F206" s="12"/>
      <c r="G206" s="32" t="s">
        <v>244</v>
      </c>
      <c r="H206" s="32"/>
      <c r="I206" s="12"/>
      <c r="J206" s="32" t="s">
        <v>244</v>
      </c>
      <c r="K206" s="32"/>
      <c r="L206" s="12"/>
      <c r="M206" s="32" t="s">
        <v>244</v>
      </c>
      <c r="N206" s="32"/>
      <c r="O206" s="12"/>
      <c r="P206" s="32">
        <v>897</v>
      </c>
      <c r="Q206" s="32"/>
      <c r="R206" s="12"/>
    </row>
    <row r="207" spans="1:18" x14ac:dyDescent="0.25">
      <c r="A207" s="63"/>
      <c r="B207" s="40" t="s">
        <v>191</v>
      </c>
      <c r="C207" s="18"/>
      <c r="D207" s="71" t="s">
        <v>782</v>
      </c>
      <c r="E207" s="71"/>
      <c r="F207" s="19" t="s">
        <v>217</v>
      </c>
      <c r="G207" s="71" t="s">
        <v>244</v>
      </c>
      <c r="H207" s="71"/>
      <c r="I207" s="18"/>
      <c r="J207" s="71" t="s">
        <v>244</v>
      </c>
      <c r="K207" s="71"/>
      <c r="L207" s="18"/>
      <c r="M207" s="71" t="s">
        <v>244</v>
      </c>
      <c r="N207" s="71"/>
      <c r="O207" s="18"/>
      <c r="P207" s="71" t="s">
        <v>782</v>
      </c>
      <c r="Q207" s="71"/>
      <c r="R207" s="19" t="s">
        <v>217</v>
      </c>
    </row>
    <row r="208" spans="1:18" x14ac:dyDescent="0.25">
      <c r="A208" s="63"/>
      <c r="B208" s="41" t="s">
        <v>192</v>
      </c>
      <c r="C208" s="12"/>
      <c r="D208" s="32" t="s">
        <v>783</v>
      </c>
      <c r="E208" s="32"/>
      <c r="F208" s="11" t="s">
        <v>217</v>
      </c>
      <c r="G208" s="32" t="s">
        <v>244</v>
      </c>
      <c r="H208" s="32"/>
      <c r="I208" s="12"/>
      <c r="J208" s="32" t="s">
        <v>244</v>
      </c>
      <c r="K208" s="32"/>
      <c r="L208" s="12"/>
      <c r="M208" s="32" t="s">
        <v>244</v>
      </c>
      <c r="N208" s="32"/>
      <c r="O208" s="12"/>
      <c r="P208" s="32" t="s">
        <v>783</v>
      </c>
      <c r="Q208" s="32"/>
      <c r="R208" s="11" t="s">
        <v>217</v>
      </c>
    </row>
    <row r="209" spans="1:18" ht="26.25" x14ac:dyDescent="0.25">
      <c r="A209" s="63"/>
      <c r="B209" s="40" t="s">
        <v>193</v>
      </c>
      <c r="C209" s="18"/>
      <c r="D209" s="72">
        <v>7820</v>
      </c>
      <c r="E209" s="72"/>
      <c r="F209" s="18"/>
      <c r="G209" s="71" t="s">
        <v>244</v>
      </c>
      <c r="H209" s="71"/>
      <c r="I209" s="18"/>
      <c r="J209" s="71" t="s">
        <v>244</v>
      </c>
      <c r="K209" s="71"/>
      <c r="L209" s="18"/>
      <c r="M209" s="71" t="s">
        <v>244</v>
      </c>
      <c r="N209" s="71"/>
      <c r="O209" s="18"/>
      <c r="P209" s="72">
        <v>7820</v>
      </c>
      <c r="Q209" s="72"/>
      <c r="R209" s="18"/>
    </row>
    <row r="210" spans="1:18" ht="26.25" x14ac:dyDescent="0.25">
      <c r="A210" s="63"/>
      <c r="B210" s="41" t="s">
        <v>194</v>
      </c>
      <c r="C210" s="12"/>
      <c r="D210" s="32" t="s">
        <v>244</v>
      </c>
      <c r="E210" s="32"/>
      <c r="F210" s="12"/>
      <c r="G210" s="32" t="s">
        <v>244</v>
      </c>
      <c r="H210" s="32"/>
      <c r="I210" s="12"/>
      <c r="J210" s="32" t="s">
        <v>784</v>
      </c>
      <c r="K210" s="32"/>
      <c r="L210" s="11" t="s">
        <v>217</v>
      </c>
      <c r="M210" s="31">
        <v>26641</v>
      </c>
      <c r="N210" s="31"/>
      <c r="O210" s="12"/>
      <c r="P210" s="32" t="s">
        <v>785</v>
      </c>
      <c r="Q210" s="32"/>
      <c r="R210" s="11" t="s">
        <v>217</v>
      </c>
    </row>
    <row r="211" spans="1:18" ht="26.25" x14ac:dyDescent="0.25">
      <c r="A211" s="63"/>
      <c r="B211" s="40" t="s">
        <v>786</v>
      </c>
      <c r="C211" s="18"/>
      <c r="D211" s="71" t="s">
        <v>244</v>
      </c>
      <c r="E211" s="71"/>
      <c r="F211" s="18"/>
      <c r="G211" s="71" t="s">
        <v>244</v>
      </c>
      <c r="H211" s="71"/>
      <c r="I211" s="18"/>
      <c r="J211" s="72">
        <v>3573</v>
      </c>
      <c r="K211" s="72"/>
      <c r="L211" s="18"/>
      <c r="M211" s="71" t="s">
        <v>787</v>
      </c>
      <c r="N211" s="71"/>
      <c r="O211" s="19" t="s">
        <v>217</v>
      </c>
      <c r="P211" s="71" t="s">
        <v>244</v>
      </c>
      <c r="Q211" s="71"/>
      <c r="R211" s="18"/>
    </row>
    <row r="212" spans="1:18" x14ac:dyDescent="0.25">
      <c r="A212" s="63"/>
      <c r="B212" s="41" t="s">
        <v>788</v>
      </c>
      <c r="C212" s="12"/>
      <c r="D212" s="32" t="s">
        <v>244</v>
      </c>
      <c r="E212" s="32"/>
      <c r="F212" s="12"/>
      <c r="G212" s="32" t="s">
        <v>767</v>
      </c>
      <c r="H212" s="32"/>
      <c r="I212" s="11" t="s">
        <v>217</v>
      </c>
      <c r="J212" s="32" t="s">
        <v>244</v>
      </c>
      <c r="K212" s="32"/>
      <c r="L212" s="12"/>
      <c r="M212" s="31">
        <v>252482</v>
      </c>
      <c r="N212" s="31"/>
      <c r="O212" s="12"/>
      <c r="P212" s="32" t="s">
        <v>244</v>
      </c>
      <c r="Q212" s="32"/>
      <c r="R212" s="12"/>
    </row>
    <row r="213" spans="1:18" ht="26.25" x14ac:dyDescent="0.25">
      <c r="A213" s="63"/>
      <c r="B213" s="40" t="s">
        <v>789</v>
      </c>
      <c r="C213" s="18"/>
      <c r="D213" s="71" t="s">
        <v>244</v>
      </c>
      <c r="E213" s="71"/>
      <c r="F213" s="18"/>
      <c r="G213" s="71" t="s">
        <v>244</v>
      </c>
      <c r="H213" s="71"/>
      <c r="I213" s="18"/>
      <c r="J213" s="72">
        <v>7555</v>
      </c>
      <c r="K213" s="72"/>
      <c r="L213" s="18"/>
      <c r="M213" s="71" t="s">
        <v>790</v>
      </c>
      <c r="N213" s="71"/>
      <c r="O213" s="19" t="s">
        <v>217</v>
      </c>
      <c r="P213" s="71" t="s">
        <v>244</v>
      </c>
      <c r="Q213" s="71"/>
      <c r="R213" s="18"/>
    </row>
    <row r="214" spans="1:18" ht="27" thickBot="1" x14ac:dyDescent="0.3">
      <c r="A214" s="63"/>
      <c r="B214" s="41" t="s">
        <v>791</v>
      </c>
      <c r="C214" s="12"/>
      <c r="D214" s="56" t="s">
        <v>792</v>
      </c>
      <c r="E214" s="56"/>
      <c r="F214" s="11" t="s">
        <v>217</v>
      </c>
      <c r="G214" s="54">
        <v>295227</v>
      </c>
      <c r="H214" s="54"/>
      <c r="I214" s="12"/>
      <c r="J214" s="56" t="s">
        <v>793</v>
      </c>
      <c r="K214" s="56"/>
      <c r="L214" s="11" t="s">
        <v>217</v>
      </c>
      <c r="M214" s="56" t="s">
        <v>244</v>
      </c>
      <c r="N214" s="56"/>
      <c r="O214" s="12"/>
      <c r="P214" s="56" t="s">
        <v>244</v>
      </c>
      <c r="Q214" s="56"/>
      <c r="R214" s="12"/>
    </row>
    <row r="215" spans="1:18" ht="27" thickBot="1" x14ac:dyDescent="0.3">
      <c r="A215" s="63"/>
      <c r="B215" s="117" t="s">
        <v>794</v>
      </c>
      <c r="C215" s="18"/>
      <c r="D215" s="112" t="s">
        <v>795</v>
      </c>
      <c r="E215" s="112"/>
      <c r="F215" s="19" t="s">
        <v>217</v>
      </c>
      <c r="G215" s="111">
        <v>42745</v>
      </c>
      <c r="H215" s="111"/>
      <c r="I215" s="18"/>
      <c r="J215" s="111">
        <v>376382</v>
      </c>
      <c r="K215" s="111"/>
      <c r="L215" s="18"/>
      <c r="M215" s="111">
        <v>267995</v>
      </c>
      <c r="N215" s="111"/>
      <c r="O215" s="18"/>
      <c r="P215" s="111">
        <v>442334</v>
      </c>
      <c r="Q215" s="111"/>
      <c r="R215" s="18"/>
    </row>
    <row r="216" spans="1:18" ht="27" thickBot="1" x14ac:dyDescent="0.3">
      <c r="A216" s="63"/>
      <c r="B216" s="22" t="s">
        <v>796</v>
      </c>
      <c r="C216" s="12"/>
      <c r="D216" s="57" t="s">
        <v>244</v>
      </c>
      <c r="E216" s="57"/>
      <c r="F216" s="12"/>
      <c r="G216" s="57" t="s">
        <v>244</v>
      </c>
      <c r="H216" s="57"/>
      <c r="I216" s="12"/>
      <c r="J216" s="57" t="s">
        <v>797</v>
      </c>
      <c r="K216" s="57"/>
      <c r="L216" s="11" t="s">
        <v>217</v>
      </c>
      <c r="M216" s="57" t="s">
        <v>244</v>
      </c>
      <c r="N216" s="57"/>
      <c r="O216" s="12"/>
      <c r="P216" s="57" t="s">
        <v>797</v>
      </c>
      <c r="Q216" s="57"/>
      <c r="R216" s="11" t="s">
        <v>217</v>
      </c>
    </row>
    <row r="217" spans="1:18" x14ac:dyDescent="0.25">
      <c r="A217" s="63"/>
      <c r="B217" s="17" t="s">
        <v>197</v>
      </c>
      <c r="C217" s="18"/>
      <c r="D217" s="75">
        <v>70</v>
      </c>
      <c r="E217" s="75"/>
      <c r="F217" s="18"/>
      <c r="G217" s="88">
        <v>7992</v>
      </c>
      <c r="H217" s="88"/>
      <c r="I217" s="18"/>
      <c r="J217" s="88">
        <v>10176</v>
      </c>
      <c r="K217" s="88"/>
      <c r="L217" s="18"/>
      <c r="M217" s="75" t="s">
        <v>244</v>
      </c>
      <c r="N217" s="75"/>
      <c r="O217" s="18"/>
      <c r="P217" s="88">
        <v>18238</v>
      </c>
      <c r="Q217" s="88"/>
      <c r="R217" s="18"/>
    </row>
    <row r="218" spans="1:18" ht="27" thickBot="1" x14ac:dyDescent="0.3">
      <c r="A218" s="63"/>
      <c r="B218" s="22" t="s">
        <v>198</v>
      </c>
      <c r="C218" s="12"/>
      <c r="D218" s="56">
        <v>11</v>
      </c>
      <c r="E218" s="56"/>
      <c r="F218" s="12"/>
      <c r="G218" s="54">
        <v>1554</v>
      </c>
      <c r="H218" s="54"/>
      <c r="I218" s="12"/>
      <c r="J218" s="54">
        <v>34100</v>
      </c>
      <c r="K218" s="54"/>
      <c r="L218" s="12"/>
      <c r="M218" s="56" t="s">
        <v>244</v>
      </c>
      <c r="N218" s="56"/>
      <c r="O218" s="12"/>
      <c r="P218" s="54">
        <v>35665</v>
      </c>
      <c r="Q218" s="54"/>
      <c r="R218" s="12"/>
    </row>
    <row r="219" spans="1:18" ht="15.75" thickBot="1" x14ac:dyDescent="0.3">
      <c r="A219" s="63"/>
      <c r="B219" s="17" t="s">
        <v>199</v>
      </c>
      <c r="C219" s="18"/>
      <c r="D219" s="45" t="s">
        <v>215</v>
      </c>
      <c r="E219" s="46">
        <v>81</v>
      </c>
      <c r="F219" s="18"/>
      <c r="G219" s="45" t="s">
        <v>215</v>
      </c>
      <c r="H219" s="47">
        <v>9546</v>
      </c>
      <c r="I219" s="18"/>
      <c r="J219" s="45" t="s">
        <v>215</v>
      </c>
      <c r="K219" s="47">
        <v>44276</v>
      </c>
      <c r="L219" s="18"/>
      <c r="M219" s="45" t="s">
        <v>215</v>
      </c>
      <c r="N219" s="46" t="s">
        <v>244</v>
      </c>
      <c r="O219" s="18"/>
      <c r="P219" s="45" t="s">
        <v>215</v>
      </c>
      <c r="Q219" s="47">
        <v>53903</v>
      </c>
      <c r="R219" s="18"/>
    </row>
    <row r="220" spans="1:18" ht="15.75" thickTop="1" x14ac:dyDescent="0.25">
      <c r="A220" s="63"/>
      <c r="B220" s="67"/>
      <c r="C220" s="67"/>
      <c r="D220" s="67"/>
      <c r="E220" s="67"/>
      <c r="F220" s="67"/>
      <c r="G220" s="67"/>
      <c r="H220" s="67"/>
      <c r="I220" s="67"/>
      <c r="J220" s="67"/>
      <c r="K220" s="67"/>
      <c r="L220" s="67"/>
      <c r="M220" s="67"/>
      <c r="N220" s="67"/>
      <c r="O220" s="67"/>
      <c r="P220" s="67"/>
      <c r="Q220" s="67"/>
      <c r="R220" s="67"/>
    </row>
    <row r="221" spans="1:18" x14ac:dyDescent="0.25">
      <c r="A221" s="63"/>
      <c r="B221" s="119" t="s">
        <v>750</v>
      </c>
      <c r="C221" s="119"/>
      <c r="D221" s="119"/>
      <c r="E221" s="119"/>
      <c r="F221" s="119"/>
      <c r="G221" s="119"/>
      <c r="H221" s="119"/>
      <c r="I221" s="119"/>
      <c r="J221" s="119"/>
      <c r="K221" s="119"/>
      <c r="L221" s="119"/>
      <c r="M221" s="119"/>
      <c r="N221" s="119"/>
      <c r="O221" s="119"/>
      <c r="P221" s="119"/>
      <c r="Q221" s="119"/>
      <c r="R221" s="119"/>
    </row>
    <row r="222" spans="1:18" x14ac:dyDescent="0.25">
      <c r="A222" s="63"/>
      <c r="B222" s="119" t="s">
        <v>737</v>
      </c>
      <c r="C222" s="119"/>
      <c r="D222" s="119"/>
      <c r="E222" s="119"/>
      <c r="F222" s="119"/>
      <c r="G222" s="119"/>
      <c r="H222" s="119"/>
      <c r="I222" s="119"/>
      <c r="J222" s="119"/>
      <c r="K222" s="119"/>
      <c r="L222" s="119"/>
      <c r="M222" s="119"/>
      <c r="N222" s="119"/>
      <c r="O222" s="119"/>
      <c r="P222" s="119"/>
      <c r="Q222" s="119"/>
      <c r="R222" s="119"/>
    </row>
    <row r="223" spans="1:18" x14ac:dyDescent="0.25">
      <c r="A223" s="63"/>
      <c r="B223" s="119" t="s">
        <v>669</v>
      </c>
      <c r="C223" s="119"/>
      <c r="D223" s="119"/>
      <c r="E223" s="119"/>
      <c r="F223" s="119"/>
      <c r="G223" s="119"/>
      <c r="H223" s="119"/>
      <c r="I223" s="119"/>
      <c r="J223" s="119"/>
      <c r="K223" s="119"/>
      <c r="L223" s="119"/>
      <c r="M223" s="119"/>
      <c r="N223" s="119"/>
      <c r="O223" s="119"/>
      <c r="P223" s="119"/>
      <c r="Q223" s="119"/>
      <c r="R223" s="119"/>
    </row>
    <row r="224" spans="1:18" x14ac:dyDescent="0.25">
      <c r="A224" s="63"/>
      <c r="B224" s="65"/>
      <c r="C224" s="65"/>
      <c r="D224" s="65"/>
      <c r="E224" s="65"/>
      <c r="F224" s="65"/>
      <c r="G224" s="65"/>
      <c r="H224" s="65"/>
      <c r="I224" s="65"/>
      <c r="J224" s="65"/>
      <c r="K224" s="65"/>
      <c r="L224" s="65"/>
      <c r="M224" s="65"/>
      <c r="N224" s="65"/>
      <c r="O224" s="65"/>
      <c r="P224" s="65"/>
      <c r="Q224" s="65"/>
      <c r="R224" s="65"/>
    </row>
    <row r="225" spans="1:18" x14ac:dyDescent="0.25">
      <c r="A225" s="63"/>
      <c r="B225" s="49"/>
      <c r="C225" s="50"/>
      <c r="D225" s="51" t="s">
        <v>670</v>
      </c>
      <c r="E225" s="51"/>
      <c r="F225" s="50"/>
      <c r="G225" s="51" t="s">
        <v>671</v>
      </c>
      <c r="H225" s="51"/>
      <c r="I225" s="50"/>
      <c r="J225" s="51" t="s">
        <v>142</v>
      </c>
      <c r="K225" s="51"/>
      <c r="L225" s="50"/>
      <c r="M225" s="51" t="s">
        <v>673</v>
      </c>
      <c r="N225" s="51"/>
      <c r="O225" s="50"/>
      <c r="P225" s="51" t="s">
        <v>674</v>
      </c>
      <c r="Q225" s="51"/>
      <c r="R225" s="50"/>
    </row>
    <row r="226" spans="1:18" ht="15.75" thickBot="1" x14ac:dyDescent="0.3">
      <c r="A226" s="63"/>
      <c r="B226" s="49"/>
      <c r="C226" s="50"/>
      <c r="D226" s="29"/>
      <c r="E226" s="29"/>
      <c r="F226" s="50"/>
      <c r="G226" s="29" t="s">
        <v>672</v>
      </c>
      <c r="H226" s="29"/>
      <c r="I226" s="50"/>
      <c r="J226" s="29" t="s">
        <v>672</v>
      </c>
      <c r="K226" s="29"/>
      <c r="L226" s="50"/>
      <c r="M226" s="29"/>
      <c r="N226" s="29"/>
      <c r="O226" s="50"/>
      <c r="P226" s="29"/>
      <c r="Q226" s="29"/>
      <c r="R226" s="50"/>
    </row>
    <row r="227" spans="1:18" x14ac:dyDescent="0.25">
      <c r="A227" s="63"/>
      <c r="B227" s="17" t="s">
        <v>154</v>
      </c>
      <c r="C227" s="18"/>
      <c r="D227" s="91"/>
      <c r="E227" s="91"/>
      <c r="F227" s="18"/>
      <c r="G227" s="91"/>
      <c r="H227" s="91"/>
      <c r="I227" s="18"/>
      <c r="J227" s="91"/>
      <c r="K227" s="91"/>
      <c r="L227" s="18"/>
      <c r="M227" s="91"/>
      <c r="N227" s="91"/>
      <c r="O227" s="18"/>
      <c r="P227" s="91"/>
      <c r="Q227" s="91"/>
      <c r="R227" s="18"/>
    </row>
    <row r="228" spans="1:18" ht="26.25" x14ac:dyDescent="0.25">
      <c r="A228" s="63"/>
      <c r="B228" s="116" t="s">
        <v>751</v>
      </c>
      <c r="C228" s="12"/>
      <c r="D228" s="11" t="s">
        <v>215</v>
      </c>
      <c r="E228" s="24" t="s">
        <v>798</v>
      </c>
      <c r="F228" s="11" t="s">
        <v>217</v>
      </c>
      <c r="G228" s="11" t="s">
        <v>215</v>
      </c>
      <c r="H228" s="23">
        <v>40425</v>
      </c>
      <c r="I228" s="12"/>
      <c r="J228" s="11" t="s">
        <v>215</v>
      </c>
      <c r="K228" s="23">
        <v>37905</v>
      </c>
      <c r="L228" s="12"/>
      <c r="M228" s="11" t="s">
        <v>215</v>
      </c>
      <c r="N228" s="24" t="s">
        <v>244</v>
      </c>
      <c r="O228" s="12"/>
      <c r="P228" s="11" t="s">
        <v>215</v>
      </c>
      <c r="Q228" s="23">
        <v>75095</v>
      </c>
      <c r="R228" s="12"/>
    </row>
    <row r="229" spans="1:18" ht="27" thickBot="1" x14ac:dyDescent="0.3">
      <c r="A229" s="63"/>
      <c r="B229" s="117" t="s">
        <v>171</v>
      </c>
      <c r="C229" s="18"/>
      <c r="D229" s="33" t="s">
        <v>244</v>
      </c>
      <c r="E229" s="33"/>
      <c r="F229" s="18"/>
      <c r="G229" s="33" t="s">
        <v>244</v>
      </c>
      <c r="H229" s="33"/>
      <c r="I229" s="18"/>
      <c r="J229" s="53">
        <v>5520</v>
      </c>
      <c r="K229" s="53"/>
      <c r="L229" s="18"/>
      <c r="M229" s="33" t="s">
        <v>244</v>
      </c>
      <c r="N229" s="33"/>
      <c r="O229" s="18"/>
      <c r="P229" s="53">
        <v>5520</v>
      </c>
      <c r="Q229" s="53"/>
      <c r="R229" s="18"/>
    </row>
    <row r="230" spans="1:18" ht="27" thickBot="1" x14ac:dyDescent="0.3">
      <c r="A230" s="63"/>
      <c r="B230" s="116" t="s">
        <v>753</v>
      </c>
      <c r="C230" s="12"/>
      <c r="D230" s="57" t="s">
        <v>798</v>
      </c>
      <c r="E230" s="57"/>
      <c r="F230" s="11" t="s">
        <v>217</v>
      </c>
      <c r="G230" s="55">
        <v>40425</v>
      </c>
      <c r="H230" s="55"/>
      <c r="I230" s="12"/>
      <c r="J230" s="55">
        <v>43425</v>
      </c>
      <c r="K230" s="55"/>
      <c r="L230" s="12"/>
      <c r="M230" s="57" t="s">
        <v>244</v>
      </c>
      <c r="N230" s="57"/>
      <c r="O230" s="12"/>
      <c r="P230" s="55">
        <v>80615</v>
      </c>
      <c r="Q230" s="55"/>
      <c r="R230" s="12"/>
    </row>
    <row r="231" spans="1:18" x14ac:dyDescent="0.25">
      <c r="A231" s="63"/>
      <c r="B231" s="17" t="s">
        <v>173</v>
      </c>
      <c r="C231" s="18"/>
      <c r="D231" s="91"/>
      <c r="E231" s="91"/>
      <c r="F231" s="18"/>
      <c r="G231" s="91"/>
      <c r="H231" s="91"/>
      <c r="I231" s="18"/>
      <c r="J231" s="91"/>
      <c r="K231" s="91"/>
      <c r="L231" s="18"/>
      <c r="M231" s="91"/>
      <c r="N231" s="91"/>
      <c r="O231" s="18"/>
      <c r="P231" s="91"/>
      <c r="Q231" s="91"/>
      <c r="R231" s="18"/>
    </row>
    <row r="232" spans="1:18" x14ac:dyDescent="0.25">
      <c r="A232" s="63"/>
      <c r="B232" s="41" t="s">
        <v>174</v>
      </c>
      <c r="C232" s="12"/>
      <c r="D232" s="32" t="s">
        <v>244</v>
      </c>
      <c r="E232" s="32"/>
      <c r="F232" s="12"/>
      <c r="G232" s="32" t="s">
        <v>799</v>
      </c>
      <c r="H232" s="32"/>
      <c r="I232" s="11" t="s">
        <v>217</v>
      </c>
      <c r="J232" s="32" t="s">
        <v>800</v>
      </c>
      <c r="K232" s="32"/>
      <c r="L232" s="11" t="s">
        <v>217</v>
      </c>
      <c r="M232" s="31">
        <v>3378</v>
      </c>
      <c r="N232" s="31"/>
      <c r="O232" s="12"/>
      <c r="P232" s="32" t="s">
        <v>801</v>
      </c>
      <c r="Q232" s="32"/>
      <c r="R232" s="11" t="s">
        <v>217</v>
      </c>
    </row>
    <row r="233" spans="1:18" ht="26.25" x14ac:dyDescent="0.25">
      <c r="A233" s="63"/>
      <c r="B233" s="40" t="s">
        <v>175</v>
      </c>
      <c r="C233" s="18"/>
      <c r="D233" s="71" t="s">
        <v>244</v>
      </c>
      <c r="E233" s="71"/>
      <c r="F233" s="18"/>
      <c r="G233" s="72">
        <v>16934</v>
      </c>
      <c r="H233" s="72"/>
      <c r="I233" s="18"/>
      <c r="J233" s="72">
        <v>57555</v>
      </c>
      <c r="K233" s="72"/>
      <c r="L233" s="18"/>
      <c r="M233" s="71" t="s">
        <v>802</v>
      </c>
      <c r="N233" s="71"/>
      <c r="O233" s="19" t="s">
        <v>217</v>
      </c>
      <c r="P233" s="72">
        <v>71111</v>
      </c>
      <c r="Q233" s="72"/>
      <c r="R233" s="18"/>
    </row>
    <row r="234" spans="1:18" ht="26.25" x14ac:dyDescent="0.25">
      <c r="A234" s="63"/>
      <c r="B234" s="41" t="s">
        <v>760</v>
      </c>
      <c r="C234" s="12"/>
      <c r="D234" s="32" t="s">
        <v>244</v>
      </c>
      <c r="E234" s="32"/>
      <c r="F234" s="12"/>
      <c r="G234" s="31">
        <v>20250</v>
      </c>
      <c r="H234" s="31"/>
      <c r="I234" s="12"/>
      <c r="J234" s="32" t="s">
        <v>244</v>
      </c>
      <c r="K234" s="32"/>
      <c r="L234" s="12"/>
      <c r="M234" s="32" t="s">
        <v>803</v>
      </c>
      <c r="N234" s="32"/>
      <c r="O234" s="11" t="s">
        <v>217</v>
      </c>
      <c r="P234" s="32" t="s">
        <v>244</v>
      </c>
      <c r="Q234" s="32"/>
      <c r="R234" s="12"/>
    </row>
    <row r="235" spans="1:18" ht="26.25" x14ac:dyDescent="0.25">
      <c r="A235" s="63"/>
      <c r="B235" s="40" t="s">
        <v>177</v>
      </c>
      <c r="C235" s="18"/>
      <c r="D235" s="71" t="s">
        <v>244</v>
      </c>
      <c r="E235" s="71"/>
      <c r="F235" s="18"/>
      <c r="G235" s="71" t="s">
        <v>244</v>
      </c>
      <c r="H235" s="71"/>
      <c r="I235" s="18"/>
      <c r="J235" s="72">
        <v>9387</v>
      </c>
      <c r="K235" s="72"/>
      <c r="L235" s="18"/>
      <c r="M235" s="71" t="s">
        <v>244</v>
      </c>
      <c r="N235" s="71"/>
      <c r="O235" s="18"/>
      <c r="P235" s="72">
        <v>9387</v>
      </c>
      <c r="Q235" s="72"/>
      <c r="R235" s="18"/>
    </row>
    <row r="236" spans="1:18" ht="15.75" thickBot="1" x14ac:dyDescent="0.3">
      <c r="A236" s="63"/>
      <c r="B236" s="41" t="s">
        <v>763</v>
      </c>
      <c r="C236" s="12"/>
      <c r="D236" s="56" t="s">
        <v>244</v>
      </c>
      <c r="E236" s="56"/>
      <c r="F236" s="12"/>
      <c r="G236" s="56" t="s">
        <v>804</v>
      </c>
      <c r="H236" s="56"/>
      <c r="I236" s="11" t="s">
        <v>217</v>
      </c>
      <c r="J236" s="56" t="s">
        <v>244</v>
      </c>
      <c r="K236" s="56"/>
      <c r="L236" s="12"/>
      <c r="M236" s="54">
        <v>9454</v>
      </c>
      <c r="N236" s="54"/>
      <c r="O236" s="12"/>
      <c r="P236" s="56" t="s">
        <v>244</v>
      </c>
      <c r="Q236" s="56"/>
      <c r="R236" s="12"/>
    </row>
    <row r="237" spans="1:18" ht="26.25" x14ac:dyDescent="0.25">
      <c r="A237" s="63"/>
      <c r="B237" s="117" t="s">
        <v>180</v>
      </c>
      <c r="C237" s="18"/>
      <c r="D237" s="75" t="s">
        <v>244</v>
      </c>
      <c r="E237" s="75"/>
      <c r="F237" s="18"/>
      <c r="G237" s="75" t="s">
        <v>805</v>
      </c>
      <c r="H237" s="75"/>
      <c r="I237" s="19" t="s">
        <v>217</v>
      </c>
      <c r="J237" s="75" t="s">
        <v>806</v>
      </c>
      <c r="K237" s="75"/>
      <c r="L237" s="19" t="s">
        <v>217</v>
      </c>
      <c r="M237" s="75" t="s">
        <v>807</v>
      </c>
      <c r="N237" s="75"/>
      <c r="O237" s="19" t="s">
        <v>217</v>
      </c>
      <c r="P237" s="75" t="s">
        <v>808</v>
      </c>
      <c r="Q237" s="75"/>
      <c r="R237" s="19" t="s">
        <v>217</v>
      </c>
    </row>
    <row r="238" spans="1:18" ht="27" thickBot="1" x14ac:dyDescent="0.3">
      <c r="A238" s="63"/>
      <c r="B238" s="116" t="s">
        <v>809</v>
      </c>
      <c r="C238" s="12"/>
      <c r="D238" s="56" t="s">
        <v>244</v>
      </c>
      <c r="E238" s="56"/>
      <c r="F238" s="12"/>
      <c r="G238" s="56" t="s">
        <v>244</v>
      </c>
      <c r="H238" s="56"/>
      <c r="I238" s="12"/>
      <c r="J238" s="54">
        <v>29335</v>
      </c>
      <c r="K238" s="54"/>
      <c r="L238" s="12"/>
      <c r="M238" s="56" t="s">
        <v>244</v>
      </c>
      <c r="N238" s="56"/>
      <c r="O238" s="12"/>
      <c r="P238" s="54">
        <v>29335</v>
      </c>
      <c r="Q238" s="54"/>
      <c r="R238" s="12"/>
    </row>
    <row r="239" spans="1:18" ht="15.75" thickBot="1" x14ac:dyDescent="0.3">
      <c r="A239" s="63"/>
      <c r="B239" s="117" t="s">
        <v>181</v>
      </c>
      <c r="C239" s="18"/>
      <c r="D239" s="112" t="s">
        <v>244</v>
      </c>
      <c r="E239" s="112"/>
      <c r="F239" s="18"/>
      <c r="G239" s="112" t="s">
        <v>805</v>
      </c>
      <c r="H239" s="112"/>
      <c r="I239" s="19" t="s">
        <v>217</v>
      </c>
      <c r="J239" s="112" t="s">
        <v>810</v>
      </c>
      <c r="K239" s="112"/>
      <c r="L239" s="19" t="s">
        <v>217</v>
      </c>
      <c r="M239" s="112" t="s">
        <v>807</v>
      </c>
      <c r="N239" s="112"/>
      <c r="O239" s="19" t="s">
        <v>217</v>
      </c>
      <c r="P239" s="112" t="s">
        <v>811</v>
      </c>
      <c r="Q239" s="112"/>
      <c r="R239" s="19" t="s">
        <v>217</v>
      </c>
    </row>
    <row r="240" spans="1:18" x14ac:dyDescent="0.25">
      <c r="A240" s="63"/>
      <c r="B240" s="22" t="s">
        <v>182</v>
      </c>
      <c r="C240" s="12"/>
      <c r="D240" s="118"/>
      <c r="E240" s="118"/>
      <c r="F240" s="12"/>
      <c r="G240" s="118"/>
      <c r="H240" s="118"/>
      <c r="I240" s="12"/>
      <c r="J240" s="118"/>
      <c r="K240" s="118"/>
      <c r="L240" s="12"/>
      <c r="M240" s="118"/>
      <c r="N240" s="118"/>
      <c r="O240" s="12"/>
      <c r="P240" s="118"/>
      <c r="Q240" s="118"/>
      <c r="R240" s="12"/>
    </row>
    <row r="241" spans="1:18" ht="26.25" x14ac:dyDescent="0.25">
      <c r="A241" s="63"/>
      <c r="B241" s="40" t="s">
        <v>183</v>
      </c>
      <c r="C241" s="18"/>
      <c r="D241" s="72">
        <v>631501</v>
      </c>
      <c r="E241" s="72"/>
      <c r="F241" s="18"/>
      <c r="G241" s="71" t="s">
        <v>244</v>
      </c>
      <c r="H241" s="71"/>
      <c r="I241" s="18"/>
      <c r="J241" s="72">
        <v>842536</v>
      </c>
      <c r="K241" s="72"/>
      <c r="L241" s="18"/>
      <c r="M241" s="71" t="s">
        <v>244</v>
      </c>
      <c r="N241" s="71"/>
      <c r="O241" s="18"/>
      <c r="P241" s="72">
        <v>1474037</v>
      </c>
      <c r="Q241" s="72"/>
      <c r="R241" s="18"/>
    </row>
    <row r="242" spans="1:18" x14ac:dyDescent="0.25">
      <c r="A242" s="63"/>
      <c r="B242" s="41" t="s">
        <v>184</v>
      </c>
      <c r="C242" s="12"/>
      <c r="D242" s="32" t="s">
        <v>812</v>
      </c>
      <c r="E242" s="32"/>
      <c r="F242" s="11" t="s">
        <v>217</v>
      </c>
      <c r="G242" s="32" t="s">
        <v>244</v>
      </c>
      <c r="H242" s="32"/>
      <c r="I242" s="12"/>
      <c r="J242" s="32" t="s">
        <v>813</v>
      </c>
      <c r="K242" s="32"/>
      <c r="L242" s="11" t="s">
        <v>217</v>
      </c>
      <c r="M242" s="32" t="s">
        <v>244</v>
      </c>
      <c r="N242" s="32"/>
      <c r="O242" s="12"/>
      <c r="P242" s="32" t="s">
        <v>814</v>
      </c>
      <c r="Q242" s="32"/>
      <c r="R242" s="11" t="s">
        <v>217</v>
      </c>
    </row>
    <row r="243" spans="1:18" x14ac:dyDescent="0.25">
      <c r="A243" s="63"/>
      <c r="B243" s="40" t="s">
        <v>185</v>
      </c>
      <c r="C243" s="18"/>
      <c r="D243" s="71" t="s">
        <v>244</v>
      </c>
      <c r="E243" s="71"/>
      <c r="F243" s="18"/>
      <c r="G243" s="71" t="s">
        <v>244</v>
      </c>
      <c r="H243" s="71"/>
      <c r="I243" s="18"/>
      <c r="J243" s="71" t="s">
        <v>815</v>
      </c>
      <c r="K243" s="71"/>
      <c r="L243" s="19" t="s">
        <v>217</v>
      </c>
      <c r="M243" s="71" t="s">
        <v>244</v>
      </c>
      <c r="N243" s="71"/>
      <c r="O243" s="18"/>
      <c r="P243" s="71" t="s">
        <v>815</v>
      </c>
      <c r="Q243" s="71"/>
      <c r="R243" s="19" t="s">
        <v>217</v>
      </c>
    </row>
    <row r="244" spans="1:18" ht="26.25" x14ac:dyDescent="0.25">
      <c r="A244" s="63"/>
      <c r="B244" s="41" t="s">
        <v>187</v>
      </c>
      <c r="C244" s="12"/>
      <c r="D244" s="32" t="s">
        <v>244</v>
      </c>
      <c r="E244" s="32"/>
      <c r="F244" s="12"/>
      <c r="G244" s="32" t="s">
        <v>244</v>
      </c>
      <c r="H244" s="32"/>
      <c r="I244" s="12"/>
      <c r="J244" s="32" t="s">
        <v>816</v>
      </c>
      <c r="K244" s="32"/>
      <c r="L244" s="11" t="s">
        <v>217</v>
      </c>
      <c r="M244" s="32" t="s">
        <v>244</v>
      </c>
      <c r="N244" s="32"/>
      <c r="O244" s="12"/>
      <c r="P244" s="32" t="s">
        <v>816</v>
      </c>
      <c r="Q244" s="32"/>
      <c r="R244" s="11" t="s">
        <v>217</v>
      </c>
    </row>
    <row r="245" spans="1:18" x14ac:dyDescent="0.25">
      <c r="A245" s="63"/>
      <c r="B245" s="40" t="s">
        <v>189</v>
      </c>
      <c r="C245" s="18"/>
      <c r="D245" s="72">
        <v>5789</v>
      </c>
      <c r="E245" s="72"/>
      <c r="F245" s="18"/>
      <c r="G245" s="71" t="s">
        <v>244</v>
      </c>
      <c r="H245" s="71"/>
      <c r="I245" s="18"/>
      <c r="J245" s="71" t="s">
        <v>244</v>
      </c>
      <c r="K245" s="71"/>
      <c r="L245" s="18"/>
      <c r="M245" s="71" t="s">
        <v>244</v>
      </c>
      <c r="N245" s="71"/>
      <c r="O245" s="18"/>
      <c r="P245" s="72">
        <v>5789</v>
      </c>
      <c r="Q245" s="72"/>
      <c r="R245" s="18"/>
    </row>
    <row r="246" spans="1:18" ht="26.25" x14ac:dyDescent="0.25">
      <c r="A246" s="63"/>
      <c r="B246" s="41" t="s">
        <v>817</v>
      </c>
      <c r="C246" s="12"/>
      <c r="D246" s="32">
        <v>805</v>
      </c>
      <c r="E246" s="32"/>
      <c r="F246" s="12"/>
      <c r="G246" s="32" t="s">
        <v>244</v>
      </c>
      <c r="H246" s="32"/>
      <c r="I246" s="12"/>
      <c r="J246" s="32" t="s">
        <v>244</v>
      </c>
      <c r="K246" s="32"/>
      <c r="L246" s="12"/>
      <c r="M246" s="32" t="s">
        <v>244</v>
      </c>
      <c r="N246" s="32"/>
      <c r="O246" s="12"/>
      <c r="P246" s="32">
        <v>805</v>
      </c>
      <c r="Q246" s="32"/>
      <c r="R246" s="12"/>
    </row>
    <row r="247" spans="1:18" x14ac:dyDescent="0.25">
      <c r="A247" s="63"/>
      <c r="B247" s="40" t="s">
        <v>191</v>
      </c>
      <c r="C247" s="18"/>
      <c r="D247" s="71" t="s">
        <v>818</v>
      </c>
      <c r="E247" s="71"/>
      <c r="F247" s="19" t="s">
        <v>217</v>
      </c>
      <c r="G247" s="71" t="s">
        <v>244</v>
      </c>
      <c r="H247" s="71"/>
      <c r="I247" s="18"/>
      <c r="J247" s="71" t="s">
        <v>244</v>
      </c>
      <c r="K247" s="71"/>
      <c r="L247" s="18"/>
      <c r="M247" s="71" t="s">
        <v>244</v>
      </c>
      <c r="N247" s="71"/>
      <c r="O247" s="18"/>
      <c r="P247" s="71" t="s">
        <v>818</v>
      </c>
      <c r="Q247" s="71"/>
      <c r="R247" s="19" t="s">
        <v>217</v>
      </c>
    </row>
    <row r="248" spans="1:18" ht="26.25" x14ac:dyDescent="0.25">
      <c r="A248" s="63"/>
      <c r="B248" s="41" t="s">
        <v>193</v>
      </c>
      <c r="C248" s="12"/>
      <c r="D248" s="31">
        <v>1026</v>
      </c>
      <c r="E248" s="31"/>
      <c r="F248" s="12"/>
      <c r="G248" s="32" t="s">
        <v>244</v>
      </c>
      <c r="H248" s="32"/>
      <c r="I248" s="12"/>
      <c r="J248" s="32" t="s">
        <v>244</v>
      </c>
      <c r="K248" s="32"/>
      <c r="L248" s="12"/>
      <c r="M248" s="32" t="s">
        <v>244</v>
      </c>
      <c r="N248" s="32"/>
      <c r="O248" s="12"/>
      <c r="P248" s="31">
        <v>1026</v>
      </c>
      <c r="Q248" s="31"/>
      <c r="R248" s="12"/>
    </row>
    <row r="249" spans="1:18" ht="26.25" x14ac:dyDescent="0.25">
      <c r="A249" s="63"/>
      <c r="B249" s="40" t="s">
        <v>194</v>
      </c>
      <c r="C249" s="18"/>
      <c r="D249" s="71" t="s">
        <v>244</v>
      </c>
      <c r="E249" s="71"/>
      <c r="F249" s="18"/>
      <c r="G249" s="71" t="s">
        <v>244</v>
      </c>
      <c r="H249" s="71"/>
      <c r="I249" s="18"/>
      <c r="J249" s="71" t="s">
        <v>819</v>
      </c>
      <c r="K249" s="71"/>
      <c r="L249" s="19" t="s">
        <v>217</v>
      </c>
      <c r="M249" s="72">
        <v>20250</v>
      </c>
      <c r="N249" s="72"/>
      <c r="O249" s="18"/>
      <c r="P249" s="71" t="s">
        <v>820</v>
      </c>
      <c r="Q249" s="71"/>
      <c r="R249" s="19" t="s">
        <v>217</v>
      </c>
    </row>
    <row r="250" spans="1:18" ht="26.25" x14ac:dyDescent="0.25">
      <c r="A250" s="63"/>
      <c r="B250" s="41" t="s">
        <v>789</v>
      </c>
      <c r="C250" s="12"/>
      <c r="D250" s="32" t="s">
        <v>244</v>
      </c>
      <c r="E250" s="32"/>
      <c r="F250" s="12"/>
      <c r="G250" s="32" t="s">
        <v>244</v>
      </c>
      <c r="H250" s="32"/>
      <c r="I250" s="12"/>
      <c r="J250" s="31">
        <v>9454</v>
      </c>
      <c r="K250" s="31"/>
      <c r="L250" s="12"/>
      <c r="M250" s="32" t="s">
        <v>804</v>
      </c>
      <c r="N250" s="32"/>
      <c r="O250" s="11" t="s">
        <v>217</v>
      </c>
      <c r="P250" s="32" t="s">
        <v>244</v>
      </c>
      <c r="Q250" s="32"/>
      <c r="R250" s="12"/>
    </row>
    <row r="251" spans="1:18" ht="27" thickBot="1" x14ac:dyDescent="0.3">
      <c r="A251" s="63"/>
      <c r="B251" s="40" t="s">
        <v>791</v>
      </c>
      <c r="C251" s="18"/>
      <c r="D251" s="33" t="s">
        <v>821</v>
      </c>
      <c r="E251" s="33"/>
      <c r="F251" s="19" t="s">
        <v>217</v>
      </c>
      <c r="G251" s="53">
        <v>39726</v>
      </c>
      <c r="H251" s="53"/>
      <c r="I251" s="18"/>
      <c r="J251" s="33" t="s">
        <v>822</v>
      </c>
      <c r="K251" s="33"/>
      <c r="L251" s="19" t="s">
        <v>217</v>
      </c>
      <c r="M251" s="33" t="s">
        <v>244</v>
      </c>
      <c r="N251" s="33"/>
      <c r="O251" s="18"/>
      <c r="P251" s="33" t="s">
        <v>244</v>
      </c>
      <c r="Q251" s="33"/>
      <c r="R251" s="18"/>
    </row>
    <row r="252" spans="1:18" ht="27" thickBot="1" x14ac:dyDescent="0.3">
      <c r="A252" s="63"/>
      <c r="B252" s="116" t="s">
        <v>794</v>
      </c>
      <c r="C252" s="12"/>
      <c r="D252" s="55">
        <v>3249</v>
      </c>
      <c r="E252" s="55"/>
      <c r="F252" s="12"/>
      <c r="G252" s="55">
        <v>39726</v>
      </c>
      <c r="H252" s="55"/>
      <c r="I252" s="12"/>
      <c r="J252" s="57" t="s">
        <v>823</v>
      </c>
      <c r="K252" s="57"/>
      <c r="L252" s="11" t="s">
        <v>217</v>
      </c>
      <c r="M252" s="55">
        <v>10796</v>
      </c>
      <c r="N252" s="55"/>
      <c r="O252" s="12"/>
      <c r="P252" s="55">
        <v>27470</v>
      </c>
      <c r="Q252" s="55"/>
      <c r="R252" s="12"/>
    </row>
    <row r="253" spans="1:18" ht="27" thickBot="1" x14ac:dyDescent="0.3">
      <c r="A253" s="63"/>
      <c r="B253" s="17" t="s">
        <v>824</v>
      </c>
      <c r="C253" s="18"/>
      <c r="D253" s="112" t="s">
        <v>244</v>
      </c>
      <c r="E253" s="112"/>
      <c r="F253" s="18"/>
      <c r="G253" s="112" t="s">
        <v>244</v>
      </c>
      <c r="H253" s="112"/>
      <c r="I253" s="18"/>
      <c r="J253" s="112" t="s">
        <v>825</v>
      </c>
      <c r="K253" s="112"/>
      <c r="L253" s="19" t="s">
        <v>217</v>
      </c>
      <c r="M253" s="112" t="s">
        <v>244</v>
      </c>
      <c r="N253" s="112"/>
      <c r="O253" s="18"/>
      <c r="P253" s="112" t="s">
        <v>825</v>
      </c>
      <c r="Q253" s="112"/>
      <c r="R253" s="19" t="s">
        <v>217</v>
      </c>
    </row>
    <row r="254" spans="1:18" ht="26.25" x14ac:dyDescent="0.25">
      <c r="A254" s="63"/>
      <c r="B254" s="22" t="s">
        <v>826</v>
      </c>
      <c r="C254" s="12"/>
      <c r="D254" s="79">
        <v>14</v>
      </c>
      <c r="E254" s="79"/>
      <c r="F254" s="12"/>
      <c r="G254" s="79" t="s">
        <v>827</v>
      </c>
      <c r="H254" s="79"/>
      <c r="I254" s="11" t="s">
        <v>217</v>
      </c>
      <c r="J254" s="78">
        <v>10109</v>
      </c>
      <c r="K254" s="78"/>
      <c r="L254" s="12"/>
      <c r="M254" s="79" t="s">
        <v>244</v>
      </c>
      <c r="N254" s="79"/>
      <c r="O254" s="12"/>
      <c r="P254" s="78">
        <v>2340</v>
      </c>
      <c r="Q254" s="78"/>
      <c r="R254" s="12"/>
    </row>
    <row r="255" spans="1:18" ht="27" thickBot="1" x14ac:dyDescent="0.3">
      <c r="A255" s="63"/>
      <c r="B255" s="17" t="s">
        <v>828</v>
      </c>
      <c r="C255" s="18"/>
      <c r="D255" s="33">
        <v>24</v>
      </c>
      <c r="E255" s="33"/>
      <c r="F255" s="18"/>
      <c r="G255" s="53">
        <v>10461</v>
      </c>
      <c r="H255" s="53"/>
      <c r="I255" s="18"/>
      <c r="J255" s="53">
        <v>24116</v>
      </c>
      <c r="K255" s="53"/>
      <c r="L255" s="18"/>
      <c r="M255" s="33" t="s">
        <v>244</v>
      </c>
      <c r="N255" s="33"/>
      <c r="O255" s="18"/>
      <c r="P255" s="53">
        <v>34601</v>
      </c>
      <c r="Q255" s="53"/>
      <c r="R255" s="18"/>
    </row>
    <row r="256" spans="1:18" ht="15.75" thickBot="1" x14ac:dyDescent="0.3">
      <c r="A256" s="63"/>
      <c r="B256" s="22" t="s">
        <v>199</v>
      </c>
      <c r="C256" s="12"/>
      <c r="D256" s="27" t="s">
        <v>215</v>
      </c>
      <c r="E256" s="69">
        <v>38</v>
      </c>
      <c r="F256" s="12"/>
      <c r="G256" s="27" t="s">
        <v>215</v>
      </c>
      <c r="H256" s="28">
        <v>2678</v>
      </c>
      <c r="I256" s="12"/>
      <c r="J256" s="27" t="s">
        <v>215</v>
      </c>
      <c r="K256" s="28">
        <v>34225</v>
      </c>
      <c r="L256" s="12"/>
      <c r="M256" s="27" t="s">
        <v>215</v>
      </c>
      <c r="N256" s="69" t="s">
        <v>244</v>
      </c>
      <c r="O256" s="12"/>
      <c r="P256" s="27" t="s">
        <v>215</v>
      </c>
      <c r="Q256" s="28">
        <v>36941</v>
      </c>
      <c r="R256" s="12"/>
    </row>
    <row r="257" spans="1:18" ht="15.75" thickTop="1" x14ac:dyDescent="0.25">
      <c r="A257" s="63"/>
      <c r="B257" s="67"/>
      <c r="C257" s="67"/>
      <c r="D257" s="67"/>
      <c r="E257" s="67"/>
      <c r="F257" s="67"/>
      <c r="G257" s="67"/>
      <c r="H257" s="67"/>
      <c r="I257" s="67"/>
      <c r="J257" s="67"/>
      <c r="K257" s="67"/>
      <c r="L257" s="67"/>
      <c r="M257" s="67"/>
      <c r="N257" s="67"/>
      <c r="O257" s="67"/>
      <c r="P257" s="67"/>
      <c r="Q257" s="67"/>
      <c r="R257" s="67"/>
    </row>
  </sheetData>
  <mergeCells count="1027">
    <mergeCell ref="B223:R223"/>
    <mergeCell ref="B224:R224"/>
    <mergeCell ref="B257:R257"/>
    <mergeCell ref="B176:R176"/>
    <mergeCell ref="B177:R177"/>
    <mergeCell ref="B178:R178"/>
    <mergeCell ref="B220:R220"/>
    <mergeCell ref="B221:R221"/>
    <mergeCell ref="B222:R222"/>
    <mergeCell ref="B150:R150"/>
    <mergeCell ref="B151:R151"/>
    <mergeCell ref="B152:R152"/>
    <mergeCell ref="B153:R153"/>
    <mergeCell ref="B174:R174"/>
    <mergeCell ref="B175:R175"/>
    <mergeCell ref="B123:R123"/>
    <mergeCell ref="B124:R124"/>
    <mergeCell ref="B125:R125"/>
    <mergeCell ref="B126:R126"/>
    <mergeCell ref="B127:R127"/>
    <mergeCell ref="B149:R149"/>
    <mergeCell ref="B76:R76"/>
    <mergeCell ref="B98:R98"/>
    <mergeCell ref="B99:R99"/>
    <mergeCell ref="B100:R100"/>
    <mergeCell ref="B101:R101"/>
    <mergeCell ref="B102:R102"/>
    <mergeCell ref="B43:R43"/>
    <mergeCell ref="B44:R44"/>
    <mergeCell ref="B72:R72"/>
    <mergeCell ref="B73:R73"/>
    <mergeCell ref="B74:R74"/>
    <mergeCell ref="B75:R75"/>
    <mergeCell ref="B10:R10"/>
    <mergeCell ref="B11:R11"/>
    <mergeCell ref="B12:R12"/>
    <mergeCell ref="B40:R40"/>
    <mergeCell ref="B41:R41"/>
    <mergeCell ref="B42:R42"/>
    <mergeCell ref="B4:R4"/>
    <mergeCell ref="B5:R5"/>
    <mergeCell ref="B6:R6"/>
    <mergeCell ref="B7:R7"/>
    <mergeCell ref="B8:R8"/>
    <mergeCell ref="B9:R9"/>
    <mergeCell ref="D255:E255"/>
    <mergeCell ref="G255:H255"/>
    <mergeCell ref="J255:K255"/>
    <mergeCell ref="M255:N255"/>
    <mergeCell ref="P255:Q255"/>
    <mergeCell ref="A1:A2"/>
    <mergeCell ref="B1:R1"/>
    <mergeCell ref="B2:R2"/>
    <mergeCell ref="B3:R3"/>
    <mergeCell ref="A4:A257"/>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P225:Q226"/>
    <mergeCell ref="R225:R226"/>
    <mergeCell ref="D227:E227"/>
    <mergeCell ref="G227:H227"/>
    <mergeCell ref="J227:K227"/>
    <mergeCell ref="M227:N227"/>
    <mergeCell ref="P227:Q227"/>
    <mergeCell ref="I225:I226"/>
    <mergeCell ref="J225:K225"/>
    <mergeCell ref="J226:K226"/>
    <mergeCell ref="L225:L226"/>
    <mergeCell ref="M225:N226"/>
    <mergeCell ref="O225:O226"/>
    <mergeCell ref="B225:B226"/>
    <mergeCell ref="C225:C226"/>
    <mergeCell ref="D225:E226"/>
    <mergeCell ref="F225:F226"/>
    <mergeCell ref="G225:H225"/>
    <mergeCell ref="G226:H226"/>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O179:O180"/>
    <mergeCell ref="P179:Q180"/>
    <mergeCell ref="R179:R180"/>
    <mergeCell ref="D181:E181"/>
    <mergeCell ref="G181:H181"/>
    <mergeCell ref="J181:K181"/>
    <mergeCell ref="M181:N181"/>
    <mergeCell ref="P181:Q181"/>
    <mergeCell ref="G180:H180"/>
    <mergeCell ref="I179:I180"/>
    <mergeCell ref="J179:K179"/>
    <mergeCell ref="J180:K180"/>
    <mergeCell ref="L179:L180"/>
    <mergeCell ref="M179:N180"/>
    <mergeCell ref="D172:E172"/>
    <mergeCell ref="G172:H172"/>
    <mergeCell ref="J172:K172"/>
    <mergeCell ref="M172:N172"/>
    <mergeCell ref="P172:Q172"/>
    <mergeCell ref="B179:B180"/>
    <mergeCell ref="C179:C180"/>
    <mergeCell ref="D179:E180"/>
    <mergeCell ref="F179:F180"/>
    <mergeCell ref="G179:H179"/>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P154:Q155"/>
    <mergeCell ref="R154:R155"/>
    <mergeCell ref="D157:E157"/>
    <mergeCell ref="G157:H157"/>
    <mergeCell ref="J157:K157"/>
    <mergeCell ref="M157:N157"/>
    <mergeCell ref="P157:Q157"/>
    <mergeCell ref="I154:I155"/>
    <mergeCell ref="J154:K154"/>
    <mergeCell ref="J155:K155"/>
    <mergeCell ref="L154:L155"/>
    <mergeCell ref="M154:N155"/>
    <mergeCell ref="O154:O155"/>
    <mergeCell ref="B154:B155"/>
    <mergeCell ref="C154:C155"/>
    <mergeCell ref="D154:E155"/>
    <mergeCell ref="F154:F155"/>
    <mergeCell ref="G154:H154"/>
    <mergeCell ref="G155:H155"/>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O128:O129"/>
    <mergeCell ref="P128:Q129"/>
    <mergeCell ref="R128:R129"/>
    <mergeCell ref="D131:E131"/>
    <mergeCell ref="G131:H131"/>
    <mergeCell ref="J131:K131"/>
    <mergeCell ref="M131:N131"/>
    <mergeCell ref="P131:Q131"/>
    <mergeCell ref="G129:H129"/>
    <mergeCell ref="I128:I129"/>
    <mergeCell ref="J128:K128"/>
    <mergeCell ref="J129:K129"/>
    <mergeCell ref="L128:L129"/>
    <mergeCell ref="M128:N129"/>
    <mergeCell ref="D121:E121"/>
    <mergeCell ref="G121:H121"/>
    <mergeCell ref="J121:K121"/>
    <mergeCell ref="M121:N121"/>
    <mergeCell ref="P121:Q121"/>
    <mergeCell ref="B128:B129"/>
    <mergeCell ref="C128:C129"/>
    <mergeCell ref="D128:E129"/>
    <mergeCell ref="F128:F129"/>
    <mergeCell ref="G128:H128"/>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P103:Q104"/>
    <mergeCell ref="R103:R104"/>
    <mergeCell ref="D106:E106"/>
    <mergeCell ref="G106:H106"/>
    <mergeCell ref="J106:K106"/>
    <mergeCell ref="M106:N106"/>
    <mergeCell ref="P106:Q106"/>
    <mergeCell ref="I103:I104"/>
    <mergeCell ref="J103:K103"/>
    <mergeCell ref="J104:K104"/>
    <mergeCell ref="L103:L104"/>
    <mergeCell ref="M103:N104"/>
    <mergeCell ref="O103:O104"/>
    <mergeCell ref="B103:B104"/>
    <mergeCell ref="C103:C104"/>
    <mergeCell ref="D103:E104"/>
    <mergeCell ref="F103:F104"/>
    <mergeCell ref="G103:H103"/>
    <mergeCell ref="G104:H104"/>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P77:Q78"/>
    <mergeCell ref="R77:R78"/>
    <mergeCell ref="D80:E80"/>
    <mergeCell ref="G80:H80"/>
    <mergeCell ref="J80:K80"/>
    <mergeCell ref="M80:N80"/>
    <mergeCell ref="P80:Q80"/>
    <mergeCell ref="I77:I78"/>
    <mergeCell ref="J77:K77"/>
    <mergeCell ref="J78:K78"/>
    <mergeCell ref="L77:L78"/>
    <mergeCell ref="M77:N78"/>
    <mergeCell ref="O77:O78"/>
    <mergeCell ref="B77:B78"/>
    <mergeCell ref="C77:C78"/>
    <mergeCell ref="D77:E78"/>
    <mergeCell ref="F77:F78"/>
    <mergeCell ref="G77:H77"/>
    <mergeCell ref="G78:H78"/>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50:E50"/>
    <mergeCell ref="G50:H50"/>
    <mergeCell ref="J50:K50"/>
    <mergeCell ref="M50:N50"/>
    <mergeCell ref="P50:Q50"/>
    <mergeCell ref="P45:Q46"/>
    <mergeCell ref="R45:R46"/>
    <mergeCell ref="D47:E47"/>
    <mergeCell ref="G47:H47"/>
    <mergeCell ref="J47:K47"/>
    <mergeCell ref="M47:N47"/>
    <mergeCell ref="P47:Q47"/>
    <mergeCell ref="I45:I46"/>
    <mergeCell ref="J45:K45"/>
    <mergeCell ref="J46:K46"/>
    <mergeCell ref="L45:L46"/>
    <mergeCell ref="M45:N46"/>
    <mergeCell ref="O45:O46"/>
    <mergeCell ref="B45:B46"/>
    <mergeCell ref="C45:C46"/>
    <mergeCell ref="D45:E46"/>
    <mergeCell ref="F45:F46"/>
    <mergeCell ref="G45:H45"/>
    <mergeCell ref="G46:H46"/>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P13:Q14"/>
    <mergeCell ref="R13:R14"/>
    <mergeCell ref="D15:E15"/>
    <mergeCell ref="G15:H15"/>
    <mergeCell ref="J15:K15"/>
    <mergeCell ref="M15:N15"/>
    <mergeCell ref="P15:Q15"/>
    <mergeCell ref="I13:I14"/>
    <mergeCell ref="J13:K13"/>
    <mergeCell ref="J14:K14"/>
    <mergeCell ref="L13:L14"/>
    <mergeCell ref="M13:N14"/>
    <mergeCell ref="O13:O14"/>
    <mergeCell ref="B13:B14"/>
    <mergeCell ref="C13:C14"/>
    <mergeCell ref="D13:E14"/>
    <mergeCell ref="F13:F14"/>
    <mergeCell ref="G13:H13"/>
    <mergeCell ref="G14: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829</v>
      </c>
      <c r="B1" s="1" t="s">
        <v>1</v>
      </c>
    </row>
    <row r="2" spans="1:2" x14ac:dyDescent="0.25">
      <c r="A2" s="7"/>
      <c r="B2" s="1" t="s">
        <v>2</v>
      </c>
    </row>
    <row r="3" spans="1:2" x14ac:dyDescent="0.25">
      <c r="A3" s="3" t="s">
        <v>829</v>
      </c>
      <c r="B3" s="4" t="s">
        <v>4</v>
      </c>
    </row>
    <row r="4" spans="1:2" x14ac:dyDescent="0.25">
      <c r="A4" s="63" t="s">
        <v>829</v>
      </c>
      <c r="B4" s="4" t="s">
        <v>4</v>
      </c>
    </row>
    <row r="5" spans="1:2" x14ac:dyDescent="0.25">
      <c r="A5" s="63"/>
      <c r="B5" s="10" t="s">
        <v>830</v>
      </c>
    </row>
    <row r="6" spans="1:2" x14ac:dyDescent="0.25">
      <c r="A6" s="63"/>
      <c r="B6" s="11"/>
    </row>
    <row r="7" spans="1:2" ht="345" x14ac:dyDescent="0.25">
      <c r="A7" s="63"/>
      <c r="B7" s="11" t="s">
        <v>831</v>
      </c>
    </row>
    <row r="8" spans="1:2" x14ac:dyDescent="0.25">
      <c r="A8" s="63"/>
      <c r="B8" s="11"/>
    </row>
    <row r="9" spans="1:2" ht="217.5" x14ac:dyDescent="0.25">
      <c r="A9" s="63"/>
      <c r="B9" s="11" t="s">
        <v>832</v>
      </c>
    </row>
    <row r="10" spans="1:2" x14ac:dyDescent="0.25">
      <c r="A10" s="63"/>
      <c r="B10" s="11"/>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2" width="36.5703125" bestFit="1" customWidth="1"/>
    <col min="3" max="3" width="35.28515625" customWidth="1"/>
    <col min="4" max="4" width="22.140625" customWidth="1"/>
    <col min="5" max="5" width="30.5703125" customWidth="1"/>
    <col min="6" max="6" width="22.140625" customWidth="1"/>
    <col min="7" max="7" width="7" customWidth="1"/>
    <col min="8" max="8" width="30.5703125" customWidth="1"/>
    <col min="9" max="9" width="13.7109375" customWidth="1"/>
    <col min="10" max="10" width="22.140625" customWidth="1"/>
    <col min="11" max="11" width="30.5703125" customWidth="1"/>
    <col min="12" max="12" width="6" customWidth="1"/>
    <col min="13" max="13" width="7" customWidth="1"/>
    <col min="14" max="14" width="30.5703125" customWidth="1"/>
    <col min="15" max="15" width="6" customWidth="1"/>
  </cols>
  <sheetData>
    <row r="1" spans="1:15" ht="15" customHeight="1" x14ac:dyDescent="0.25">
      <c r="A1" s="7" t="s">
        <v>8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2</v>
      </c>
      <c r="B3" s="62" t="s">
        <v>4</v>
      </c>
      <c r="C3" s="62"/>
      <c r="D3" s="62"/>
      <c r="E3" s="62"/>
      <c r="F3" s="62"/>
      <c r="G3" s="62"/>
      <c r="H3" s="62"/>
      <c r="I3" s="62"/>
      <c r="J3" s="62"/>
      <c r="K3" s="62"/>
      <c r="L3" s="62"/>
      <c r="M3" s="62"/>
      <c r="N3" s="62"/>
      <c r="O3" s="62"/>
    </row>
    <row r="4" spans="1:15" ht="15" customHeight="1" x14ac:dyDescent="0.25">
      <c r="A4" s="63" t="s">
        <v>205</v>
      </c>
      <c r="B4" s="62" t="s">
        <v>4</v>
      </c>
      <c r="C4" s="62"/>
      <c r="D4" s="62"/>
      <c r="E4" s="62"/>
      <c r="F4" s="62"/>
      <c r="G4" s="62"/>
      <c r="H4" s="62"/>
      <c r="I4" s="62"/>
      <c r="J4" s="62"/>
      <c r="K4" s="62"/>
      <c r="L4" s="62"/>
      <c r="M4" s="62"/>
      <c r="N4" s="62"/>
      <c r="O4" s="62"/>
    </row>
    <row r="5" spans="1:15" x14ac:dyDescent="0.25">
      <c r="A5" s="63"/>
      <c r="B5" s="66" t="s">
        <v>205</v>
      </c>
      <c r="C5" s="66"/>
      <c r="D5" s="66"/>
      <c r="E5" s="66"/>
      <c r="F5" s="66"/>
      <c r="G5" s="66"/>
      <c r="H5" s="66"/>
      <c r="I5" s="66"/>
      <c r="J5" s="66"/>
      <c r="K5" s="66"/>
      <c r="L5" s="66"/>
      <c r="M5" s="66"/>
      <c r="N5" s="66"/>
      <c r="O5" s="66"/>
    </row>
    <row r="6" spans="1:15" x14ac:dyDescent="0.25">
      <c r="A6" s="63"/>
      <c r="B6" s="65"/>
      <c r="C6" s="65"/>
      <c r="D6" s="65"/>
      <c r="E6" s="65"/>
      <c r="F6" s="65"/>
      <c r="G6" s="65"/>
      <c r="H6" s="65"/>
      <c r="I6" s="65"/>
      <c r="J6" s="65"/>
      <c r="K6" s="65"/>
      <c r="L6" s="65"/>
      <c r="M6" s="65"/>
      <c r="N6" s="65"/>
      <c r="O6" s="65"/>
    </row>
    <row r="7" spans="1:15" x14ac:dyDescent="0.25">
      <c r="A7" s="63"/>
      <c r="B7" s="65" t="s">
        <v>206</v>
      </c>
      <c r="C7" s="65"/>
      <c r="D7" s="65"/>
      <c r="E7" s="65"/>
      <c r="F7" s="65"/>
      <c r="G7" s="65"/>
      <c r="H7" s="65"/>
      <c r="I7" s="65"/>
      <c r="J7" s="65"/>
      <c r="K7" s="65"/>
      <c r="L7" s="65"/>
      <c r="M7" s="65"/>
      <c r="N7" s="65"/>
      <c r="O7" s="65"/>
    </row>
    <row r="8" spans="1:15" x14ac:dyDescent="0.25">
      <c r="A8" s="63"/>
      <c r="B8" s="65"/>
      <c r="C8" s="65"/>
      <c r="D8" s="65"/>
      <c r="E8" s="65"/>
      <c r="F8" s="65"/>
      <c r="G8" s="65"/>
      <c r="H8" s="65"/>
      <c r="I8" s="65"/>
      <c r="J8" s="65"/>
      <c r="K8" s="65"/>
      <c r="L8" s="65"/>
      <c r="M8" s="65"/>
      <c r="N8" s="65"/>
      <c r="O8" s="65"/>
    </row>
    <row r="9" spans="1:15" ht="38.25" customHeight="1" x14ac:dyDescent="0.25">
      <c r="A9" s="63"/>
      <c r="B9" s="65" t="s">
        <v>207</v>
      </c>
      <c r="C9" s="65"/>
      <c r="D9" s="65"/>
      <c r="E9" s="65"/>
      <c r="F9" s="65"/>
      <c r="G9" s="65"/>
      <c r="H9" s="65"/>
      <c r="I9" s="65"/>
      <c r="J9" s="65"/>
      <c r="K9" s="65"/>
      <c r="L9" s="65"/>
      <c r="M9" s="65"/>
      <c r="N9" s="65"/>
      <c r="O9" s="65"/>
    </row>
    <row r="10" spans="1:15" ht="15" customHeight="1" x14ac:dyDescent="0.25">
      <c r="A10" s="63" t="s">
        <v>208</v>
      </c>
      <c r="B10" s="62" t="s">
        <v>4</v>
      </c>
      <c r="C10" s="62"/>
      <c r="D10" s="62"/>
      <c r="E10" s="62"/>
      <c r="F10" s="62"/>
      <c r="G10" s="62"/>
      <c r="H10" s="62"/>
      <c r="I10" s="62"/>
      <c r="J10" s="62"/>
      <c r="K10" s="62"/>
      <c r="L10" s="62"/>
      <c r="M10" s="62"/>
      <c r="N10" s="62"/>
      <c r="O10" s="62"/>
    </row>
    <row r="11" spans="1:15" x14ac:dyDescent="0.25">
      <c r="A11" s="63"/>
      <c r="B11" s="66" t="s">
        <v>208</v>
      </c>
      <c r="C11" s="66"/>
      <c r="D11" s="66"/>
      <c r="E11" s="66"/>
      <c r="F11" s="66"/>
      <c r="G11" s="66"/>
      <c r="H11" s="66"/>
      <c r="I11" s="66"/>
      <c r="J11" s="66"/>
      <c r="K11" s="66"/>
      <c r="L11" s="66"/>
      <c r="M11" s="66"/>
      <c r="N11" s="66"/>
      <c r="O11" s="66"/>
    </row>
    <row r="12" spans="1:15" x14ac:dyDescent="0.25">
      <c r="A12" s="63"/>
      <c r="B12" s="65"/>
      <c r="C12" s="65"/>
      <c r="D12" s="65"/>
      <c r="E12" s="65"/>
      <c r="F12" s="65"/>
      <c r="G12" s="65"/>
      <c r="H12" s="65"/>
      <c r="I12" s="65"/>
      <c r="J12" s="65"/>
      <c r="K12" s="65"/>
      <c r="L12" s="65"/>
      <c r="M12" s="65"/>
      <c r="N12" s="65"/>
      <c r="O12" s="65"/>
    </row>
    <row r="13" spans="1:15" ht="38.25" customHeight="1" x14ac:dyDescent="0.25">
      <c r="A13" s="63"/>
      <c r="B13" s="65" t="s">
        <v>209</v>
      </c>
      <c r="C13" s="65"/>
      <c r="D13" s="65"/>
      <c r="E13" s="65"/>
      <c r="F13" s="65"/>
      <c r="G13" s="65"/>
      <c r="H13" s="65"/>
      <c r="I13" s="65"/>
      <c r="J13" s="65"/>
      <c r="K13" s="65"/>
      <c r="L13" s="65"/>
      <c r="M13" s="65"/>
      <c r="N13" s="65"/>
      <c r="O13" s="65"/>
    </row>
    <row r="14" spans="1:15" x14ac:dyDescent="0.25">
      <c r="A14" s="63"/>
      <c r="B14" s="65"/>
      <c r="C14" s="65"/>
      <c r="D14" s="65"/>
      <c r="E14" s="65"/>
      <c r="F14" s="65"/>
      <c r="G14" s="65"/>
      <c r="H14" s="65"/>
      <c r="I14" s="65"/>
      <c r="J14" s="65"/>
      <c r="K14" s="65"/>
      <c r="L14" s="65"/>
      <c r="M14" s="65"/>
      <c r="N14" s="65"/>
      <c r="O14" s="65"/>
    </row>
    <row r="15" spans="1:15" ht="25.5" customHeight="1" x14ac:dyDescent="0.25">
      <c r="A15" s="63"/>
      <c r="B15" s="65" t="s">
        <v>210</v>
      </c>
      <c r="C15" s="65"/>
      <c r="D15" s="65"/>
      <c r="E15" s="65"/>
      <c r="F15" s="65"/>
      <c r="G15" s="65"/>
      <c r="H15" s="65"/>
      <c r="I15" s="65"/>
      <c r="J15" s="65"/>
      <c r="K15" s="65"/>
      <c r="L15" s="65"/>
      <c r="M15" s="65"/>
      <c r="N15" s="65"/>
      <c r="O15" s="65"/>
    </row>
    <row r="16" spans="1:15" x14ac:dyDescent="0.25">
      <c r="A16" s="63"/>
      <c r="B16" s="65"/>
      <c r="C16" s="65"/>
      <c r="D16" s="65"/>
      <c r="E16" s="65"/>
      <c r="F16" s="65"/>
      <c r="G16" s="65"/>
      <c r="H16" s="65"/>
      <c r="I16" s="65"/>
      <c r="J16" s="65"/>
      <c r="K16" s="65"/>
      <c r="L16" s="65"/>
      <c r="M16" s="65"/>
      <c r="N16" s="65"/>
      <c r="O16" s="65"/>
    </row>
    <row r="17" spans="1:15" x14ac:dyDescent="0.25">
      <c r="A17" s="63"/>
      <c r="B17" s="65" t="s">
        <v>211</v>
      </c>
      <c r="C17" s="65"/>
      <c r="D17" s="65"/>
      <c r="E17" s="65"/>
      <c r="F17" s="65"/>
      <c r="G17" s="65"/>
      <c r="H17" s="65"/>
      <c r="I17" s="65"/>
      <c r="J17" s="65"/>
      <c r="K17" s="65"/>
      <c r="L17" s="65"/>
      <c r="M17" s="65"/>
      <c r="N17" s="65"/>
      <c r="O17" s="65"/>
    </row>
    <row r="18" spans="1:15" x14ac:dyDescent="0.25">
      <c r="A18" s="63"/>
      <c r="B18" s="65"/>
      <c r="C18" s="65"/>
      <c r="D18" s="65"/>
      <c r="E18" s="65"/>
      <c r="F18" s="65"/>
      <c r="G18" s="65"/>
      <c r="H18" s="65"/>
      <c r="I18" s="65"/>
      <c r="J18" s="65"/>
      <c r="K18" s="65"/>
      <c r="L18" s="65"/>
      <c r="M18" s="65"/>
      <c r="N18" s="65"/>
      <c r="O18" s="65"/>
    </row>
    <row r="19" spans="1:15" ht="15.75" thickBot="1" x14ac:dyDescent="0.3">
      <c r="A19" s="63"/>
      <c r="B19" s="12"/>
      <c r="C19" s="13"/>
      <c r="D19" s="29" t="s">
        <v>212</v>
      </c>
      <c r="E19" s="29"/>
      <c r="F19" s="29"/>
      <c r="G19" s="29"/>
      <c r="H19" s="29"/>
      <c r="I19" s="13"/>
      <c r="J19" s="29" t="s">
        <v>213</v>
      </c>
      <c r="K19" s="29"/>
      <c r="L19" s="29"/>
      <c r="M19" s="29"/>
      <c r="N19" s="29"/>
      <c r="O19" s="13"/>
    </row>
    <row r="20" spans="1:15" ht="15.75" thickBot="1" x14ac:dyDescent="0.3">
      <c r="A20" s="63"/>
      <c r="B20" s="12"/>
      <c r="C20" s="13"/>
      <c r="D20" s="30">
        <v>2014</v>
      </c>
      <c r="E20" s="30"/>
      <c r="F20" s="13"/>
      <c r="G20" s="30">
        <v>2013</v>
      </c>
      <c r="H20" s="30"/>
      <c r="I20" s="13"/>
      <c r="J20" s="30">
        <v>2014</v>
      </c>
      <c r="K20" s="30"/>
      <c r="L20" s="13"/>
      <c r="M20" s="30">
        <v>2013</v>
      </c>
      <c r="N20" s="30"/>
      <c r="O20" s="13"/>
    </row>
    <row r="21" spans="1:15" ht="26.25" x14ac:dyDescent="0.25">
      <c r="A21" s="63"/>
      <c r="B21" s="17" t="s">
        <v>214</v>
      </c>
      <c r="C21" s="18"/>
      <c r="D21" s="19" t="s">
        <v>215</v>
      </c>
      <c r="E21" s="20" t="s">
        <v>216</v>
      </c>
      <c r="F21" s="19" t="s">
        <v>217</v>
      </c>
      <c r="G21" s="19" t="s">
        <v>215</v>
      </c>
      <c r="H21" s="21">
        <v>10441</v>
      </c>
      <c r="I21" s="18"/>
      <c r="J21" s="19" t="s">
        <v>215</v>
      </c>
      <c r="K21" s="21">
        <v>8477</v>
      </c>
      <c r="L21" s="18"/>
      <c r="M21" s="19" t="s">
        <v>215</v>
      </c>
      <c r="N21" s="21">
        <v>27130</v>
      </c>
      <c r="O21" s="18"/>
    </row>
    <row r="22" spans="1:15" ht="26.25" x14ac:dyDescent="0.25">
      <c r="A22" s="63"/>
      <c r="B22" s="22" t="s">
        <v>97</v>
      </c>
      <c r="C22" s="12"/>
      <c r="D22" s="31">
        <v>17769</v>
      </c>
      <c r="E22" s="31"/>
      <c r="F22" s="12"/>
      <c r="G22" s="32" t="s">
        <v>218</v>
      </c>
      <c r="H22" s="32"/>
      <c r="I22" s="11" t="s">
        <v>217</v>
      </c>
      <c r="J22" s="31">
        <v>36496</v>
      </c>
      <c r="K22" s="31"/>
      <c r="L22" s="12"/>
      <c r="M22" s="31">
        <v>32410</v>
      </c>
      <c r="N22" s="31"/>
      <c r="O22" s="12"/>
    </row>
    <row r="23" spans="1:15" ht="27" thickBot="1" x14ac:dyDescent="0.3">
      <c r="A23" s="63"/>
      <c r="B23" s="17" t="s">
        <v>219</v>
      </c>
      <c r="C23" s="18"/>
      <c r="D23" s="33" t="s">
        <v>220</v>
      </c>
      <c r="E23" s="33"/>
      <c r="F23" s="19" t="s">
        <v>217</v>
      </c>
      <c r="G23" s="33" t="s">
        <v>221</v>
      </c>
      <c r="H23" s="33"/>
      <c r="I23" s="19" t="s">
        <v>217</v>
      </c>
      <c r="J23" s="33" t="s">
        <v>222</v>
      </c>
      <c r="K23" s="33"/>
      <c r="L23" s="19" t="s">
        <v>217</v>
      </c>
      <c r="M23" s="33" t="s">
        <v>218</v>
      </c>
      <c r="N23" s="33"/>
      <c r="O23" s="19" t="s">
        <v>217</v>
      </c>
    </row>
    <row r="24" spans="1:15" ht="27" thickBot="1" x14ac:dyDescent="0.3">
      <c r="A24" s="63"/>
      <c r="B24" s="22" t="s">
        <v>223</v>
      </c>
      <c r="C24" s="12"/>
      <c r="D24" s="27" t="s">
        <v>215</v>
      </c>
      <c r="E24" s="28">
        <v>12255</v>
      </c>
      <c r="F24" s="12"/>
      <c r="G24" s="27" t="s">
        <v>215</v>
      </c>
      <c r="H24" s="28">
        <v>9160</v>
      </c>
      <c r="I24" s="12"/>
      <c r="J24" s="27" t="s">
        <v>215</v>
      </c>
      <c r="K24" s="28">
        <v>44170</v>
      </c>
      <c r="L24" s="12"/>
      <c r="M24" s="27" t="s">
        <v>215</v>
      </c>
      <c r="N24" s="28">
        <v>58434</v>
      </c>
      <c r="O24" s="12"/>
    </row>
    <row r="25" spans="1:15" ht="15.75" thickTop="1" x14ac:dyDescent="0.25">
      <c r="A25" s="63"/>
      <c r="B25" s="67"/>
      <c r="C25" s="67"/>
      <c r="D25" s="67"/>
      <c r="E25" s="67"/>
      <c r="F25" s="67"/>
      <c r="G25" s="67"/>
      <c r="H25" s="67"/>
      <c r="I25" s="67"/>
      <c r="J25" s="67"/>
      <c r="K25" s="67"/>
      <c r="L25" s="67"/>
      <c r="M25" s="67"/>
      <c r="N25" s="67"/>
      <c r="O25" s="67"/>
    </row>
    <row r="26" spans="1:15" x14ac:dyDescent="0.25">
      <c r="A26" s="63"/>
      <c r="B26" s="65" t="s">
        <v>224</v>
      </c>
      <c r="C26" s="65"/>
      <c r="D26" s="65"/>
      <c r="E26" s="65"/>
      <c r="F26" s="65"/>
      <c r="G26" s="65"/>
      <c r="H26" s="65"/>
      <c r="I26" s="65"/>
      <c r="J26" s="65"/>
      <c r="K26" s="65"/>
      <c r="L26" s="65"/>
      <c r="M26" s="65"/>
      <c r="N26" s="65"/>
      <c r="O26" s="65"/>
    </row>
    <row r="27" spans="1:15" x14ac:dyDescent="0.25">
      <c r="A27" s="63"/>
      <c r="B27" s="65"/>
      <c r="C27" s="65"/>
      <c r="D27" s="65"/>
      <c r="E27" s="65"/>
      <c r="F27" s="65"/>
      <c r="G27" s="65"/>
      <c r="H27" s="65"/>
      <c r="I27" s="65"/>
      <c r="J27" s="65"/>
      <c r="K27" s="65"/>
      <c r="L27" s="65"/>
      <c r="M27" s="65"/>
      <c r="N27" s="65"/>
      <c r="O27" s="65"/>
    </row>
    <row r="28" spans="1:15" ht="15.75" thickBot="1" x14ac:dyDescent="0.3">
      <c r="A28" s="63"/>
      <c r="B28" s="12"/>
      <c r="C28" s="13"/>
      <c r="D28" s="29" t="s">
        <v>212</v>
      </c>
      <c r="E28" s="29"/>
      <c r="F28" s="29"/>
      <c r="G28" s="13"/>
      <c r="H28" s="29" t="s">
        <v>213</v>
      </c>
      <c r="I28" s="29"/>
      <c r="J28" s="29"/>
      <c r="K28" s="13"/>
    </row>
    <row r="29" spans="1:15" ht="15.75" thickBot="1" x14ac:dyDescent="0.3">
      <c r="A29" s="63"/>
      <c r="B29" s="12"/>
      <c r="C29" s="13"/>
      <c r="D29" s="15">
        <v>2014</v>
      </c>
      <c r="E29" s="35"/>
      <c r="F29" s="16">
        <v>2013</v>
      </c>
      <c r="G29" s="13"/>
      <c r="H29" s="15">
        <v>2014</v>
      </c>
      <c r="I29" s="35"/>
      <c r="J29" s="16">
        <v>2013</v>
      </c>
      <c r="K29" s="13"/>
    </row>
    <row r="30" spans="1:15" ht="39" x14ac:dyDescent="0.25">
      <c r="A30" s="63"/>
      <c r="B30" s="17" t="s">
        <v>225</v>
      </c>
      <c r="C30" s="18"/>
      <c r="D30" s="36">
        <v>66826</v>
      </c>
      <c r="E30" s="18"/>
      <c r="F30" s="36">
        <v>65716</v>
      </c>
      <c r="G30" s="18"/>
      <c r="H30" s="36">
        <v>66579</v>
      </c>
      <c r="I30" s="18"/>
      <c r="J30" s="36">
        <v>65498</v>
      </c>
      <c r="K30" s="18"/>
    </row>
    <row r="31" spans="1:15" ht="27" thickBot="1" x14ac:dyDescent="0.3">
      <c r="A31" s="63"/>
      <c r="B31" s="22" t="s">
        <v>226</v>
      </c>
      <c r="C31" s="12"/>
      <c r="D31" s="37" t="s">
        <v>227</v>
      </c>
      <c r="E31" s="11" t="s">
        <v>217</v>
      </c>
      <c r="F31" s="37" t="s">
        <v>228</v>
      </c>
      <c r="G31" s="11" t="s">
        <v>217</v>
      </c>
      <c r="H31" s="37" t="s">
        <v>229</v>
      </c>
      <c r="I31" s="11" t="s">
        <v>217</v>
      </c>
      <c r="J31" s="37" t="s">
        <v>230</v>
      </c>
      <c r="K31" s="11" t="s">
        <v>217</v>
      </c>
    </row>
    <row r="32" spans="1:15" ht="39.75" thickBot="1" x14ac:dyDescent="0.3">
      <c r="A32" s="63"/>
      <c r="B32" s="17" t="s">
        <v>231</v>
      </c>
      <c r="C32" s="18"/>
      <c r="D32" s="38">
        <v>65890</v>
      </c>
      <c r="E32" s="18"/>
      <c r="F32" s="38">
        <v>64484</v>
      </c>
      <c r="G32" s="18"/>
      <c r="H32" s="38">
        <v>65575</v>
      </c>
      <c r="I32" s="18"/>
      <c r="J32" s="38">
        <v>64281</v>
      </c>
      <c r="K32" s="18"/>
    </row>
    <row r="33" spans="1:15" ht="26.25" x14ac:dyDescent="0.25">
      <c r="A33" s="63"/>
      <c r="B33" s="22" t="s">
        <v>232</v>
      </c>
      <c r="C33" s="12"/>
      <c r="D33" s="39"/>
      <c r="E33" s="12"/>
      <c r="F33" s="39"/>
      <c r="G33" s="12"/>
      <c r="H33" s="39"/>
      <c r="I33" s="12"/>
      <c r="J33" s="39"/>
      <c r="K33" s="12"/>
    </row>
    <row r="34" spans="1:15" ht="26.25" x14ac:dyDescent="0.25">
      <c r="A34" s="63"/>
      <c r="B34" s="40" t="s">
        <v>233</v>
      </c>
      <c r="C34" s="18"/>
      <c r="D34" s="25" t="s">
        <v>234</v>
      </c>
      <c r="E34" s="18"/>
      <c r="F34" s="25">
        <v>530</v>
      </c>
      <c r="G34" s="18"/>
      <c r="H34" s="25">
        <v>556</v>
      </c>
      <c r="I34" s="18"/>
      <c r="J34" s="25">
        <v>523</v>
      </c>
      <c r="K34" s="18"/>
    </row>
    <row r="35" spans="1:15" ht="26.25" x14ac:dyDescent="0.25">
      <c r="A35" s="63"/>
      <c r="B35" s="41" t="s">
        <v>235</v>
      </c>
      <c r="C35" s="12"/>
      <c r="D35" s="24" t="s">
        <v>234</v>
      </c>
      <c r="E35" s="12"/>
      <c r="F35" s="24">
        <v>2</v>
      </c>
      <c r="G35" s="12"/>
      <c r="H35" s="24">
        <v>1</v>
      </c>
      <c r="I35" s="12"/>
      <c r="J35" s="24">
        <v>2</v>
      </c>
      <c r="K35" s="12"/>
    </row>
    <row r="36" spans="1:15" x14ac:dyDescent="0.25">
      <c r="A36" s="63"/>
      <c r="B36" s="40" t="s">
        <v>236</v>
      </c>
      <c r="C36" s="18"/>
      <c r="D36" s="25" t="s">
        <v>234</v>
      </c>
      <c r="E36" s="18"/>
      <c r="F36" s="25" t="s">
        <v>234</v>
      </c>
      <c r="G36" s="18"/>
      <c r="H36" s="36">
        <v>2640</v>
      </c>
      <c r="I36" s="18"/>
      <c r="J36" s="25" t="s">
        <v>234</v>
      </c>
      <c r="K36" s="18"/>
    </row>
    <row r="37" spans="1:15" ht="26.25" x14ac:dyDescent="0.25">
      <c r="A37" s="63"/>
      <c r="B37" s="41" t="s">
        <v>237</v>
      </c>
      <c r="C37" s="12"/>
      <c r="D37" s="24" t="s">
        <v>234</v>
      </c>
      <c r="E37" s="12"/>
      <c r="F37" s="24" t="s">
        <v>234</v>
      </c>
      <c r="G37" s="12"/>
      <c r="H37" s="24" t="s">
        <v>234</v>
      </c>
      <c r="I37" s="12"/>
      <c r="J37" s="24" t="s">
        <v>234</v>
      </c>
      <c r="K37" s="12"/>
    </row>
    <row r="38" spans="1:15" ht="27" thickBot="1" x14ac:dyDescent="0.3">
      <c r="A38" s="63"/>
      <c r="B38" s="40" t="s">
        <v>238</v>
      </c>
      <c r="C38" s="18"/>
      <c r="D38" s="26" t="s">
        <v>234</v>
      </c>
      <c r="E38" s="18"/>
      <c r="F38" s="26" t="s">
        <v>234</v>
      </c>
      <c r="G38" s="18"/>
      <c r="H38" s="26" t="s">
        <v>234</v>
      </c>
      <c r="I38" s="18"/>
      <c r="J38" s="26" t="s">
        <v>234</v>
      </c>
      <c r="K38" s="18"/>
    </row>
    <row r="39" spans="1:15" ht="39.75" thickBot="1" x14ac:dyDescent="0.3">
      <c r="A39" s="63"/>
      <c r="B39" s="22" t="s">
        <v>239</v>
      </c>
      <c r="C39" s="12"/>
      <c r="D39" s="42">
        <v>65890</v>
      </c>
      <c r="E39" s="12"/>
      <c r="F39" s="42">
        <v>65016</v>
      </c>
      <c r="G39" s="12"/>
      <c r="H39" s="42">
        <v>68772</v>
      </c>
      <c r="I39" s="12"/>
      <c r="J39" s="42">
        <v>64806</v>
      </c>
      <c r="K39" s="12"/>
    </row>
    <row r="40" spans="1:15" ht="15.75" thickTop="1" x14ac:dyDescent="0.25">
      <c r="A40" s="63"/>
      <c r="B40" s="65"/>
      <c r="C40" s="65"/>
      <c r="D40" s="65"/>
      <c r="E40" s="65"/>
      <c r="F40" s="65"/>
      <c r="G40" s="65"/>
      <c r="H40" s="65"/>
      <c r="I40" s="65"/>
      <c r="J40" s="65"/>
      <c r="K40" s="65"/>
      <c r="L40" s="65"/>
      <c r="M40" s="65"/>
      <c r="N40" s="65"/>
      <c r="O40" s="65"/>
    </row>
    <row r="41" spans="1:15" x14ac:dyDescent="0.25">
      <c r="A41" s="63"/>
      <c r="B41" s="65"/>
      <c r="C41" s="65"/>
      <c r="D41" s="65"/>
      <c r="E41" s="65"/>
      <c r="F41" s="65"/>
      <c r="G41" s="65"/>
      <c r="H41" s="65"/>
      <c r="I41" s="65"/>
      <c r="J41" s="65"/>
      <c r="K41" s="65"/>
      <c r="L41" s="65"/>
      <c r="M41" s="65"/>
      <c r="N41" s="65"/>
      <c r="O41" s="65"/>
    </row>
    <row r="42" spans="1:15" x14ac:dyDescent="0.25">
      <c r="A42" s="63"/>
      <c r="B42" s="68" t="s">
        <v>240</v>
      </c>
      <c r="C42" s="68"/>
      <c r="D42" s="68"/>
      <c r="E42" s="68"/>
      <c r="F42" s="68"/>
      <c r="G42" s="68"/>
      <c r="H42" s="68"/>
      <c r="I42" s="68"/>
      <c r="J42" s="68"/>
      <c r="K42" s="68"/>
      <c r="L42" s="68"/>
      <c r="M42" s="68"/>
      <c r="N42" s="68"/>
      <c r="O42" s="68"/>
    </row>
    <row r="43" spans="1:15" x14ac:dyDescent="0.25">
      <c r="A43" s="63"/>
      <c r="B43" s="68"/>
      <c r="C43" s="68"/>
      <c r="D43" s="68"/>
      <c r="E43" s="68"/>
      <c r="F43" s="68"/>
      <c r="G43" s="68"/>
      <c r="H43" s="68"/>
      <c r="I43" s="68"/>
      <c r="J43" s="68"/>
      <c r="K43" s="68"/>
      <c r="L43" s="68"/>
      <c r="M43" s="68"/>
      <c r="N43" s="68"/>
      <c r="O43" s="68"/>
    </row>
    <row r="44" spans="1:15" x14ac:dyDescent="0.25">
      <c r="A44" s="63"/>
      <c r="B44" s="65" t="s">
        <v>241</v>
      </c>
      <c r="C44" s="65"/>
      <c r="D44" s="65"/>
      <c r="E44" s="65"/>
      <c r="F44" s="65"/>
      <c r="G44" s="65"/>
      <c r="H44" s="65"/>
      <c r="I44" s="65"/>
      <c r="J44" s="65"/>
      <c r="K44" s="65"/>
      <c r="L44" s="65"/>
      <c r="M44" s="65"/>
      <c r="N44" s="65"/>
      <c r="O44" s="65"/>
    </row>
    <row r="45" spans="1:15" x14ac:dyDescent="0.25">
      <c r="A45" s="63"/>
      <c r="B45" s="65"/>
      <c r="C45" s="65"/>
      <c r="D45" s="65"/>
      <c r="E45" s="65"/>
      <c r="F45" s="65"/>
      <c r="G45" s="65"/>
      <c r="H45" s="65"/>
      <c r="I45" s="65"/>
      <c r="J45" s="65"/>
      <c r="K45" s="65"/>
      <c r="L45" s="65"/>
      <c r="M45" s="65"/>
      <c r="N45" s="65"/>
      <c r="O45" s="65"/>
    </row>
    <row r="46" spans="1:15" x14ac:dyDescent="0.25">
      <c r="A46" s="63"/>
      <c r="B46" s="65" t="s">
        <v>242</v>
      </c>
      <c r="C46" s="65"/>
      <c r="D46" s="65"/>
      <c r="E46" s="65"/>
      <c r="F46" s="65"/>
      <c r="G46" s="65"/>
      <c r="H46" s="65"/>
      <c r="I46" s="65"/>
      <c r="J46" s="65"/>
      <c r="K46" s="65"/>
      <c r="L46" s="65"/>
      <c r="M46" s="65"/>
      <c r="N46" s="65"/>
      <c r="O46" s="65"/>
    </row>
    <row r="47" spans="1:15" x14ac:dyDescent="0.25">
      <c r="A47" s="63"/>
      <c r="B47" s="65"/>
      <c r="C47" s="65"/>
      <c r="D47" s="65"/>
      <c r="E47" s="65"/>
      <c r="F47" s="65"/>
      <c r="G47" s="65"/>
      <c r="H47" s="65"/>
      <c r="I47" s="65"/>
      <c r="J47" s="65"/>
      <c r="K47" s="65"/>
      <c r="L47" s="65"/>
      <c r="M47" s="65"/>
      <c r="N47" s="65"/>
      <c r="O47" s="65"/>
    </row>
    <row r="48" spans="1:15" ht="15.75" thickBot="1" x14ac:dyDescent="0.3">
      <c r="A48" s="63"/>
      <c r="B48" s="12"/>
      <c r="C48" s="13"/>
      <c r="D48" s="29" t="s">
        <v>212</v>
      </c>
      <c r="E48" s="29"/>
      <c r="F48" s="29"/>
      <c r="G48" s="13"/>
      <c r="H48" s="29" t="s">
        <v>213</v>
      </c>
      <c r="I48" s="29"/>
      <c r="J48" s="29"/>
      <c r="K48" s="13"/>
    </row>
    <row r="49" spans="1:15" ht="15.75" thickBot="1" x14ac:dyDescent="0.3">
      <c r="A49" s="63"/>
      <c r="B49" s="12"/>
      <c r="C49" s="13"/>
      <c r="D49" s="15">
        <v>2014</v>
      </c>
      <c r="E49" s="13"/>
      <c r="F49" s="16">
        <v>2013</v>
      </c>
      <c r="G49" s="13"/>
      <c r="H49" s="15">
        <v>2014</v>
      </c>
      <c r="I49" s="13"/>
      <c r="J49" s="16">
        <v>2013</v>
      </c>
      <c r="K49" s="13"/>
    </row>
    <row r="50" spans="1:15" ht="26.25" x14ac:dyDescent="0.25">
      <c r="A50" s="63"/>
      <c r="B50" s="17" t="s">
        <v>232</v>
      </c>
      <c r="C50" s="18"/>
      <c r="D50" s="43"/>
      <c r="E50" s="18"/>
      <c r="F50" s="43"/>
      <c r="G50" s="18"/>
      <c r="H50" s="43"/>
      <c r="I50" s="18"/>
      <c r="J50" s="43"/>
      <c r="K50" s="18"/>
    </row>
    <row r="51" spans="1:15" ht="39" x14ac:dyDescent="0.25">
      <c r="A51" s="63"/>
      <c r="B51" s="41" t="s">
        <v>243</v>
      </c>
      <c r="C51" s="12"/>
      <c r="D51" s="24">
        <v>497</v>
      </c>
      <c r="E51" s="12"/>
      <c r="F51" s="24">
        <v>741</v>
      </c>
      <c r="G51" s="12"/>
      <c r="H51" s="24">
        <v>541</v>
      </c>
      <c r="I51" s="12"/>
      <c r="J51" s="24">
        <v>834</v>
      </c>
      <c r="K51" s="12"/>
    </row>
    <row r="52" spans="1:15" ht="26.25" x14ac:dyDescent="0.25">
      <c r="A52" s="63"/>
      <c r="B52" s="40" t="s">
        <v>233</v>
      </c>
      <c r="C52" s="18"/>
      <c r="D52" s="25">
        <v>497</v>
      </c>
      <c r="E52" s="18"/>
      <c r="F52" s="25" t="s">
        <v>244</v>
      </c>
      <c r="G52" s="18"/>
      <c r="H52" s="25" t="s">
        <v>244</v>
      </c>
      <c r="I52" s="18"/>
      <c r="J52" s="25" t="s">
        <v>244</v>
      </c>
      <c r="K52" s="18"/>
    </row>
    <row r="53" spans="1:15" ht="26.25" x14ac:dyDescent="0.25">
      <c r="A53" s="63"/>
      <c r="B53" s="41" t="s">
        <v>235</v>
      </c>
      <c r="C53" s="12"/>
      <c r="D53" s="24" t="s">
        <v>244</v>
      </c>
      <c r="E53" s="12"/>
      <c r="F53" s="24" t="s">
        <v>244</v>
      </c>
      <c r="G53" s="12"/>
      <c r="H53" s="24" t="s">
        <v>244</v>
      </c>
      <c r="I53" s="12"/>
      <c r="J53" s="24" t="s">
        <v>244</v>
      </c>
      <c r="K53" s="12"/>
    </row>
    <row r="54" spans="1:15" x14ac:dyDescent="0.25">
      <c r="A54" s="63"/>
      <c r="B54" s="40" t="s">
        <v>236</v>
      </c>
      <c r="C54" s="18"/>
      <c r="D54" s="36">
        <v>12426</v>
      </c>
      <c r="E54" s="18"/>
      <c r="F54" s="36">
        <v>12426</v>
      </c>
      <c r="G54" s="18"/>
      <c r="H54" s="25" t="s">
        <v>244</v>
      </c>
      <c r="I54" s="18"/>
      <c r="J54" s="36">
        <v>12426</v>
      </c>
      <c r="K54" s="18"/>
    </row>
    <row r="55" spans="1:15" ht="26.25" x14ac:dyDescent="0.25">
      <c r="A55" s="63"/>
      <c r="B55" s="41" t="s">
        <v>237</v>
      </c>
      <c r="C55" s="12"/>
      <c r="D55" s="23">
        <v>12900</v>
      </c>
      <c r="E55" s="12"/>
      <c r="F55" s="23">
        <v>15334</v>
      </c>
      <c r="G55" s="12"/>
      <c r="H55" s="23">
        <v>14146</v>
      </c>
      <c r="I55" s="12"/>
      <c r="J55" s="23">
        <v>15334</v>
      </c>
      <c r="K55" s="12"/>
    </row>
    <row r="56" spans="1:15" ht="27" thickBot="1" x14ac:dyDescent="0.3">
      <c r="A56" s="63"/>
      <c r="B56" s="40" t="s">
        <v>238</v>
      </c>
      <c r="C56" s="18"/>
      <c r="D56" s="26" t="s">
        <v>244</v>
      </c>
      <c r="E56" s="18"/>
      <c r="F56" s="26" t="s">
        <v>244</v>
      </c>
      <c r="G56" s="18"/>
      <c r="H56" s="26" t="s">
        <v>244</v>
      </c>
      <c r="I56" s="18"/>
      <c r="J56" s="26">
        <v>241</v>
      </c>
      <c r="K56" s="18"/>
    </row>
    <row r="57" spans="1:15" ht="27" thickBot="1" x14ac:dyDescent="0.3">
      <c r="A57" s="63"/>
      <c r="B57" s="22" t="s">
        <v>245</v>
      </c>
      <c r="C57" s="12"/>
      <c r="D57" s="42">
        <v>26320</v>
      </c>
      <c r="E57" s="12"/>
      <c r="F57" s="42">
        <v>28501</v>
      </c>
      <c r="G57" s="12"/>
      <c r="H57" s="42">
        <v>14687</v>
      </c>
      <c r="I57" s="12"/>
      <c r="J57" s="42">
        <v>28835</v>
      </c>
      <c r="K57" s="12"/>
    </row>
    <row r="58" spans="1:15" ht="15.75" thickTop="1" x14ac:dyDescent="0.25">
      <c r="A58" s="63"/>
      <c r="B58" s="65"/>
      <c r="C58" s="65"/>
      <c r="D58" s="65"/>
      <c r="E58" s="65"/>
      <c r="F58" s="65"/>
      <c r="G58" s="65"/>
      <c r="H58" s="65"/>
      <c r="I58" s="65"/>
      <c r="J58" s="65"/>
      <c r="K58" s="65"/>
      <c r="L58" s="65"/>
      <c r="M58" s="65"/>
      <c r="N58" s="65"/>
      <c r="O58" s="65"/>
    </row>
    <row r="59" spans="1:15" ht="15" customHeight="1" x14ac:dyDescent="0.25">
      <c r="A59" s="63" t="s">
        <v>246</v>
      </c>
      <c r="B59" s="62" t="s">
        <v>4</v>
      </c>
      <c r="C59" s="62"/>
      <c r="D59" s="62"/>
      <c r="E59" s="62"/>
      <c r="F59" s="62"/>
      <c r="G59" s="62"/>
      <c r="H59" s="62"/>
      <c r="I59" s="62"/>
      <c r="J59" s="62"/>
      <c r="K59" s="62"/>
      <c r="L59" s="62"/>
      <c r="M59" s="62"/>
      <c r="N59" s="62"/>
      <c r="O59" s="62"/>
    </row>
    <row r="60" spans="1:15" x14ac:dyDescent="0.25">
      <c r="A60" s="63"/>
      <c r="B60" s="66" t="s">
        <v>246</v>
      </c>
      <c r="C60" s="66"/>
      <c r="D60" s="66"/>
      <c r="E60" s="66"/>
      <c r="F60" s="66"/>
      <c r="G60" s="66"/>
      <c r="H60" s="66"/>
      <c r="I60" s="66"/>
      <c r="J60" s="66"/>
      <c r="K60" s="66"/>
      <c r="L60" s="66"/>
      <c r="M60" s="66"/>
      <c r="N60" s="66"/>
      <c r="O60" s="66"/>
    </row>
    <row r="61" spans="1:15" x14ac:dyDescent="0.25">
      <c r="A61" s="63"/>
      <c r="B61" s="65"/>
      <c r="C61" s="65"/>
      <c r="D61" s="65"/>
      <c r="E61" s="65"/>
      <c r="F61" s="65"/>
      <c r="G61" s="65"/>
      <c r="H61" s="65"/>
      <c r="I61" s="65"/>
      <c r="J61" s="65"/>
      <c r="K61" s="65"/>
      <c r="L61" s="65"/>
      <c r="M61" s="65"/>
      <c r="N61" s="65"/>
      <c r="O61" s="65"/>
    </row>
    <row r="62" spans="1:15" ht="25.5" customHeight="1" x14ac:dyDescent="0.25">
      <c r="A62" s="63"/>
      <c r="B62" s="65" t="s">
        <v>247</v>
      </c>
      <c r="C62" s="65"/>
      <c r="D62" s="65"/>
      <c r="E62" s="65"/>
      <c r="F62" s="65"/>
      <c r="G62" s="65"/>
      <c r="H62" s="65"/>
      <c r="I62" s="65"/>
      <c r="J62" s="65"/>
      <c r="K62" s="65"/>
      <c r="L62" s="65"/>
      <c r="M62" s="65"/>
      <c r="N62" s="65"/>
      <c r="O62" s="65"/>
    </row>
    <row r="63" spans="1:15" x14ac:dyDescent="0.25">
      <c r="A63" s="63"/>
      <c r="B63" s="67"/>
      <c r="C63" s="67"/>
      <c r="D63" s="67"/>
      <c r="E63" s="67"/>
      <c r="F63" s="67"/>
      <c r="G63" s="67"/>
      <c r="H63" s="67"/>
      <c r="I63" s="67"/>
      <c r="J63" s="67"/>
      <c r="K63" s="67"/>
      <c r="L63" s="67"/>
      <c r="M63" s="67"/>
      <c r="N63" s="67"/>
      <c r="O63" s="67"/>
    </row>
    <row r="64" spans="1:15" x14ac:dyDescent="0.25">
      <c r="A64" s="63"/>
      <c r="B64" s="65" t="s">
        <v>248</v>
      </c>
      <c r="C64" s="65"/>
      <c r="D64" s="65"/>
      <c r="E64" s="65"/>
      <c r="F64" s="65"/>
      <c r="G64" s="65"/>
      <c r="H64" s="65"/>
      <c r="I64" s="65"/>
      <c r="J64" s="65"/>
      <c r="K64" s="65"/>
      <c r="L64" s="65"/>
      <c r="M64" s="65"/>
      <c r="N64" s="65"/>
      <c r="O64" s="65"/>
    </row>
    <row r="65" spans="1:15" x14ac:dyDescent="0.25">
      <c r="A65" s="63"/>
      <c r="B65" s="65"/>
      <c r="C65" s="65"/>
      <c r="D65" s="65"/>
      <c r="E65" s="65"/>
      <c r="F65" s="65"/>
      <c r="G65" s="65"/>
      <c r="H65" s="65"/>
      <c r="I65" s="65"/>
      <c r="J65" s="65"/>
      <c r="K65" s="65"/>
      <c r="L65" s="65"/>
      <c r="M65" s="65"/>
      <c r="N65" s="65"/>
      <c r="O65" s="65"/>
    </row>
    <row r="66" spans="1:15" x14ac:dyDescent="0.25">
      <c r="A66" s="63"/>
      <c r="B66" s="49"/>
      <c r="C66" s="50"/>
      <c r="D66" s="51" t="s">
        <v>249</v>
      </c>
      <c r="E66" s="51"/>
      <c r="F66" s="50"/>
      <c r="G66" s="51" t="s">
        <v>252</v>
      </c>
      <c r="H66" s="51"/>
      <c r="I66" s="50"/>
      <c r="J66" s="51" t="s">
        <v>127</v>
      </c>
      <c r="K66" s="51"/>
      <c r="L66" s="50"/>
    </row>
    <row r="67" spans="1:15" x14ac:dyDescent="0.25">
      <c r="A67" s="63"/>
      <c r="B67" s="49"/>
      <c r="C67" s="50"/>
      <c r="D67" s="51" t="s">
        <v>250</v>
      </c>
      <c r="E67" s="51"/>
      <c r="F67" s="50"/>
      <c r="G67" s="51" t="s">
        <v>253</v>
      </c>
      <c r="H67" s="51"/>
      <c r="I67" s="50"/>
      <c r="J67" s="51"/>
      <c r="K67" s="51"/>
      <c r="L67" s="50"/>
    </row>
    <row r="68" spans="1:15" x14ac:dyDescent="0.25">
      <c r="A68" s="63"/>
      <c r="B68" s="49"/>
      <c r="C68" s="50"/>
      <c r="D68" s="51" t="s">
        <v>251</v>
      </c>
      <c r="E68" s="51"/>
      <c r="F68" s="50"/>
      <c r="G68" s="51" t="s">
        <v>254</v>
      </c>
      <c r="H68" s="51"/>
      <c r="I68" s="50"/>
      <c r="J68" s="51"/>
      <c r="K68" s="51"/>
      <c r="L68" s="50"/>
    </row>
    <row r="69" spans="1:15" ht="15.75" thickBot="1" x14ac:dyDescent="0.3">
      <c r="A69" s="63"/>
      <c r="B69" s="49"/>
      <c r="C69" s="50"/>
      <c r="D69" s="52"/>
      <c r="E69" s="52"/>
      <c r="F69" s="50"/>
      <c r="G69" s="29" t="s">
        <v>255</v>
      </c>
      <c r="H69" s="29"/>
      <c r="I69" s="50"/>
      <c r="J69" s="29"/>
      <c r="K69" s="29"/>
      <c r="L69" s="50"/>
    </row>
    <row r="70" spans="1:15" ht="26.25" x14ac:dyDescent="0.25">
      <c r="A70" s="63"/>
      <c r="B70" s="17" t="s">
        <v>256</v>
      </c>
      <c r="C70" s="18"/>
      <c r="D70" s="19" t="s">
        <v>215</v>
      </c>
      <c r="E70" s="20" t="s">
        <v>257</v>
      </c>
      <c r="F70" s="19" t="s">
        <v>217</v>
      </c>
      <c r="G70" s="19" t="s">
        <v>215</v>
      </c>
      <c r="H70" s="21">
        <v>26893</v>
      </c>
      <c r="I70" s="18"/>
      <c r="J70" s="19" t="s">
        <v>215</v>
      </c>
      <c r="K70" s="21">
        <v>23909</v>
      </c>
      <c r="L70" s="18"/>
    </row>
    <row r="71" spans="1:15" ht="26.25" x14ac:dyDescent="0.25">
      <c r="A71" s="63"/>
      <c r="B71" s="41" t="s">
        <v>258</v>
      </c>
      <c r="C71" s="12"/>
      <c r="D71" s="32" t="s">
        <v>259</v>
      </c>
      <c r="E71" s="32"/>
      <c r="F71" s="11" t="s">
        <v>260</v>
      </c>
      <c r="G71" s="32" t="s">
        <v>261</v>
      </c>
      <c r="H71" s="32"/>
      <c r="I71" s="11" t="s">
        <v>262</v>
      </c>
      <c r="J71" s="32" t="s">
        <v>263</v>
      </c>
      <c r="K71" s="32"/>
      <c r="L71" s="11" t="s">
        <v>217</v>
      </c>
    </row>
    <row r="72" spans="1:15" ht="27" thickBot="1" x14ac:dyDescent="0.3">
      <c r="A72" s="63"/>
      <c r="B72" s="40" t="s">
        <v>264</v>
      </c>
      <c r="C72" s="18"/>
      <c r="D72" s="53">
        <v>1146</v>
      </c>
      <c r="E72" s="53"/>
      <c r="F72" s="19" t="s">
        <v>265</v>
      </c>
      <c r="G72" s="53">
        <v>2375</v>
      </c>
      <c r="H72" s="53"/>
      <c r="I72" s="19" t="s">
        <v>266</v>
      </c>
      <c r="J72" s="53">
        <v>3521</v>
      </c>
      <c r="K72" s="53"/>
      <c r="L72" s="18"/>
    </row>
    <row r="73" spans="1:15" ht="27" thickBot="1" x14ac:dyDescent="0.3">
      <c r="A73" s="63"/>
      <c r="B73" s="22" t="s">
        <v>267</v>
      </c>
      <c r="C73" s="12"/>
      <c r="D73" s="55">
        <v>1120</v>
      </c>
      <c r="E73" s="55"/>
      <c r="F73" s="12"/>
      <c r="G73" s="57" t="s">
        <v>268</v>
      </c>
      <c r="H73" s="57"/>
      <c r="I73" s="11" t="s">
        <v>217</v>
      </c>
      <c r="J73" s="57" t="s">
        <v>269</v>
      </c>
      <c r="K73" s="57"/>
      <c r="L73" s="11" t="s">
        <v>217</v>
      </c>
    </row>
    <row r="74" spans="1:15" ht="27" thickBot="1" x14ac:dyDescent="0.3">
      <c r="A74" s="63"/>
      <c r="B74" s="17" t="s">
        <v>270</v>
      </c>
      <c r="C74" s="18"/>
      <c r="D74" s="45" t="s">
        <v>215</v>
      </c>
      <c r="E74" s="46" t="s">
        <v>271</v>
      </c>
      <c r="F74" s="19" t="s">
        <v>217</v>
      </c>
      <c r="G74" s="45" t="s">
        <v>215</v>
      </c>
      <c r="H74" s="47">
        <v>23123</v>
      </c>
      <c r="I74" s="18"/>
      <c r="J74" s="45" t="s">
        <v>215</v>
      </c>
      <c r="K74" s="47">
        <v>21259</v>
      </c>
      <c r="L74" s="18"/>
    </row>
    <row r="75" spans="1:15" ht="15.75" thickTop="1" x14ac:dyDescent="0.25">
      <c r="A75" s="63"/>
      <c r="B75" s="48"/>
      <c r="C75" s="12"/>
      <c r="D75" s="59"/>
      <c r="E75" s="59"/>
      <c r="F75" s="12"/>
      <c r="G75" s="59"/>
      <c r="H75" s="59"/>
      <c r="I75" s="12"/>
      <c r="J75" s="59"/>
      <c r="K75" s="59"/>
      <c r="L75" s="12"/>
    </row>
    <row r="76" spans="1:15" ht="26.25" x14ac:dyDescent="0.25">
      <c r="A76" s="63"/>
      <c r="B76" s="17" t="s">
        <v>272</v>
      </c>
      <c r="C76" s="18"/>
      <c r="D76" s="19" t="s">
        <v>215</v>
      </c>
      <c r="E76" s="25" t="s">
        <v>273</v>
      </c>
      <c r="F76" s="19" t="s">
        <v>217</v>
      </c>
      <c r="G76" s="19" t="s">
        <v>215</v>
      </c>
      <c r="H76" s="36">
        <v>31424</v>
      </c>
      <c r="I76" s="18"/>
      <c r="J76" s="19" t="s">
        <v>215</v>
      </c>
      <c r="K76" s="36">
        <v>30078</v>
      </c>
      <c r="L76" s="18"/>
    </row>
    <row r="77" spans="1:15" ht="26.25" x14ac:dyDescent="0.25">
      <c r="A77" s="63"/>
      <c r="B77" s="41" t="s">
        <v>258</v>
      </c>
      <c r="C77" s="12"/>
      <c r="D77" s="32" t="s">
        <v>274</v>
      </c>
      <c r="E77" s="32"/>
      <c r="F77" s="11" t="s">
        <v>275</v>
      </c>
      <c r="G77" s="32" t="s">
        <v>276</v>
      </c>
      <c r="H77" s="32"/>
      <c r="I77" s="11" t="s">
        <v>277</v>
      </c>
      <c r="J77" s="32" t="s">
        <v>278</v>
      </c>
      <c r="K77" s="32"/>
      <c r="L77" s="11" t="s">
        <v>217</v>
      </c>
    </row>
    <row r="78" spans="1:15" ht="27" thickBot="1" x14ac:dyDescent="0.3">
      <c r="A78" s="63"/>
      <c r="B78" s="40" t="s">
        <v>264</v>
      </c>
      <c r="C78" s="18"/>
      <c r="D78" s="33">
        <v>823</v>
      </c>
      <c r="E78" s="33"/>
      <c r="F78" s="19" t="s">
        <v>279</v>
      </c>
      <c r="G78" s="33" t="s">
        <v>244</v>
      </c>
      <c r="H78" s="33"/>
      <c r="I78" s="18"/>
      <c r="J78" s="33">
        <v>823</v>
      </c>
      <c r="K78" s="33"/>
      <c r="L78" s="18"/>
    </row>
    <row r="79" spans="1:15" ht="27" thickBot="1" x14ac:dyDescent="0.3">
      <c r="A79" s="63"/>
      <c r="B79" s="22" t="s">
        <v>267</v>
      </c>
      <c r="C79" s="12"/>
      <c r="D79" s="57">
        <v>184</v>
      </c>
      <c r="E79" s="57"/>
      <c r="F79" s="12"/>
      <c r="G79" s="57" t="s">
        <v>276</v>
      </c>
      <c r="H79" s="57"/>
      <c r="I79" s="11" t="s">
        <v>217</v>
      </c>
      <c r="J79" s="57" t="s">
        <v>280</v>
      </c>
      <c r="K79" s="57"/>
      <c r="L79" s="11" t="s">
        <v>217</v>
      </c>
    </row>
    <row r="80" spans="1:15" ht="27" thickBot="1" x14ac:dyDescent="0.3">
      <c r="A80" s="63"/>
      <c r="B80" s="17" t="s">
        <v>281</v>
      </c>
      <c r="C80" s="18"/>
      <c r="D80" s="45" t="s">
        <v>215</v>
      </c>
      <c r="E80" s="46" t="s">
        <v>282</v>
      </c>
      <c r="F80" s="19" t="s">
        <v>217</v>
      </c>
      <c r="G80" s="45" t="s">
        <v>215</v>
      </c>
      <c r="H80" s="47">
        <v>31155</v>
      </c>
      <c r="I80" s="18"/>
      <c r="J80" s="45" t="s">
        <v>215</v>
      </c>
      <c r="K80" s="47">
        <v>29993</v>
      </c>
      <c r="L80" s="18"/>
    </row>
    <row r="81" spans="1:15" ht="15.75" thickTop="1" x14ac:dyDescent="0.25">
      <c r="A81" s="63"/>
      <c r="B81" s="65"/>
      <c r="C81" s="65"/>
      <c r="D81" s="65"/>
      <c r="E81" s="65"/>
      <c r="F81" s="65"/>
      <c r="G81" s="65"/>
      <c r="H81" s="65"/>
      <c r="I81" s="65"/>
      <c r="J81" s="65"/>
      <c r="K81" s="65"/>
      <c r="L81" s="65"/>
      <c r="M81" s="65"/>
      <c r="N81" s="65"/>
      <c r="O81" s="65"/>
    </row>
    <row r="82" spans="1:15" x14ac:dyDescent="0.25">
      <c r="A82" s="63"/>
      <c r="B82" s="65"/>
      <c r="C82" s="65"/>
      <c r="D82" s="65"/>
      <c r="E82" s="65"/>
      <c r="F82" s="65"/>
      <c r="G82" s="65"/>
      <c r="H82" s="65"/>
      <c r="I82" s="65"/>
      <c r="J82" s="65"/>
      <c r="K82" s="65"/>
      <c r="L82" s="65"/>
      <c r="M82" s="65"/>
      <c r="N82" s="65"/>
      <c r="O82" s="65"/>
    </row>
    <row r="83" spans="1:15" ht="25.5" customHeight="1" x14ac:dyDescent="0.25">
      <c r="A83" s="63"/>
      <c r="B83" s="68" t="s">
        <v>283</v>
      </c>
      <c r="C83" s="68"/>
      <c r="D83" s="68"/>
      <c r="E83" s="68"/>
      <c r="F83" s="68"/>
      <c r="G83" s="68"/>
      <c r="H83" s="68"/>
      <c r="I83" s="68"/>
      <c r="J83" s="68"/>
      <c r="K83" s="68"/>
      <c r="L83" s="68"/>
      <c r="M83" s="68"/>
      <c r="N83" s="68"/>
      <c r="O83" s="68"/>
    </row>
    <row r="84" spans="1:15" x14ac:dyDescent="0.25">
      <c r="A84" s="63"/>
      <c r="B84" s="68"/>
      <c r="C84" s="68"/>
      <c r="D84" s="68"/>
      <c r="E84" s="68"/>
      <c r="F84" s="68"/>
      <c r="G84" s="68"/>
      <c r="H84" s="68"/>
      <c r="I84" s="68"/>
      <c r="J84" s="68"/>
      <c r="K84" s="68"/>
      <c r="L84" s="68"/>
      <c r="M84" s="68"/>
      <c r="N84" s="68"/>
      <c r="O84" s="68"/>
    </row>
    <row r="85" spans="1:15" ht="25.5" customHeight="1" x14ac:dyDescent="0.25">
      <c r="A85" s="63"/>
      <c r="B85" s="68" t="s">
        <v>284</v>
      </c>
      <c r="C85" s="68"/>
      <c r="D85" s="68"/>
      <c r="E85" s="68"/>
      <c r="F85" s="68"/>
      <c r="G85" s="68"/>
      <c r="H85" s="68"/>
      <c r="I85" s="68"/>
      <c r="J85" s="68"/>
      <c r="K85" s="68"/>
      <c r="L85" s="68"/>
      <c r="M85" s="68"/>
      <c r="N85" s="68"/>
      <c r="O85" s="68"/>
    </row>
    <row r="86" spans="1:15" x14ac:dyDescent="0.25">
      <c r="A86" s="63"/>
      <c r="B86" s="68"/>
      <c r="C86" s="68"/>
      <c r="D86" s="68"/>
      <c r="E86" s="68"/>
      <c r="F86" s="68"/>
      <c r="G86" s="68"/>
      <c r="H86" s="68"/>
      <c r="I86" s="68"/>
      <c r="J86" s="68"/>
      <c r="K86" s="68"/>
      <c r="L86" s="68"/>
      <c r="M86" s="68"/>
      <c r="N86" s="68"/>
      <c r="O86" s="68"/>
    </row>
    <row r="87" spans="1:15" x14ac:dyDescent="0.25">
      <c r="A87" s="63"/>
      <c r="B87" s="68" t="s">
        <v>285</v>
      </c>
      <c r="C87" s="68"/>
      <c r="D87" s="68"/>
      <c r="E87" s="68"/>
      <c r="F87" s="68"/>
      <c r="G87" s="68"/>
      <c r="H87" s="68"/>
      <c r="I87" s="68"/>
      <c r="J87" s="68"/>
      <c r="K87" s="68"/>
      <c r="L87" s="68"/>
      <c r="M87" s="68"/>
      <c r="N87" s="68"/>
      <c r="O87" s="68"/>
    </row>
    <row r="88" spans="1:15" x14ac:dyDescent="0.25">
      <c r="A88" s="63"/>
      <c r="B88" s="68"/>
      <c r="C88" s="68"/>
      <c r="D88" s="68"/>
      <c r="E88" s="68"/>
      <c r="F88" s="68"/>
      <c r="G88" s="68"/>
      <c r="H88" s="68"/>
      <c r="I88" s="68"/>
      <c r="J88" s="68"/>
      <c r="K88" s="68"/>
      <c r="L88" s="68"/>
      <c r="M88" s="68"/>
      <c r="N88" s="68"/>
      <c r="O88" s="68"/>
    </row>
    <row r="89" spans="1:15" ht="25.5" customHeight="1" x14ac:dyDescent="0.25">
      <c r="A89" s="63"/>
      <c r="B89" s="68" t="s">
        <v>286</v>
      </c>
      <c r="C89" s="68"/>
      <c r="D89" s="68"/>
      <c r="E89" s="68"/>
      <c r="F89" s="68"/>
      <c r="G89" s="68"/>
      <c r="H89" s="68"/>
      <c r="I89" s="68"/>
      <c r="J89" s="68"/>
      <c r="K89" s="68"/>
      <c r="L89" s="68"/>
      <c r="M89" s="68"/>
      <c r="N89" s="68"/>
      <c r="O89" s="68"/>
    </row>
    <row r="90" spans="1:15" x14ac:dyDescent="0.25">
      <c r="A90" s="63"/>
      <c r="B90" s="68"/>
      <c r="C90" s="68"/>
      <c r="D90" s="68"/>
      <c r="E90" s="68"/>
      <c r="F90" s="68"/>
      <c r="G90" s="68"/>
      <c r="H90" s="68"/>
      <c r="I90" s="68"/>
      <c r="J90" s="68"/>
      <c r="K90" s="68"/>
      <c r="L90" s="68"/>
      <c r="M90" s="68"/>
      <c r="N90" s="68"/>
      <c r="O90" s="68"/>
    </row>
    <row r="91" spans="1:15" ht="25.5" customHeight="1" x14ac:dyDescent="0.25">
      <c r="A91" s="63"/>
      <c r="B91" s="68" t="s">
        <v>287</v>
      </c>
      <c r="C91" s="68"/>
      <c r="D91" s="68"/>
      <c r="E91" s="68"/>
      <c r="F91" s="68"/>
      <c r="G91" s="68"/>
      <c r="H91" s="68"/>
      <c r="I91" s="68"/>
      <c r="J91" s="68"/>
      <c r="K91" s="68"/>
      <c r="L91" s="68"/>
      <c r="M91" s="68"/>
      <c r="N91" s="68"/>
      <c r="O91" s="68"/>
    </row>
    <row r="92" spans="1:15" x14ac:dyDescent="0.25">
      <c r="A92" s="63"/>
      <c r="B92" s="68"/>
      <c r="C92" s="68"/>
      <c r="D92" s="68"/>
      <c r="E92" s="68"/>
      <c r="F92" s="68"/>
      <c r="G92" s="68"/>
      <c r="H92" s="68"/>
      <c r="I92" s="68"/>
      <c r="J92" s="68"/>
      <c r="K92" s="68"/>
      <c r="L92" s="68"/>
      <c r="M92" s="68"/>
      <c r="N92" s="68"/>
      <c r="O92" s="68"/>
    </row>
    <row r="93" spans="1:15" ht="25.5" customHeight="1" x14ac:dyDescent="0.25">
      <c r="A93" s="63"/>
      <c r="B93" s="68" t="s">
        <v>288</v>
      </c>
      <c r="C93" s="68"/>
      <c r="D93" s="68"/>
      <c r="E93" s="68"/>
      <c r="F93" s="68"/>
      <c r="G93" s="68"/>
      <c r="H93" s="68"/>
      <c r="I93" s="68"/>
      <c r="J93" s="68"/>
      <c r="K93" s="68"/>
      <c r="L93" s="68"/>
      <c r="M93" s="68"/>
      <c r="N93" s="68"/>
      <c r="O93" s="68"/>
    </row>
    <row r="94" spans="1:15" x14ac:dyDescent="0.25">
      <c r="A94" s="63"/>
      <c r="B94" s="68"/>
      <c r="C94" s="68"/>
      <c r="D94" s="68"/>
      <c r="E94" s="68"/>
      <c r="F94" s="68"/>
      <c r="G94" s="68"/>
      <c r="H94" s="68"/>
      <c r="I94" s="68"/>
      <c r="J94" s="68"/>
      <c r="K94" s="68"/>
      <c r="L94" s="68"/>
      <c r="M94" s="68"/>
      <c r="N94" s="68"/>
      <c r="O94" s="68"/>
    </row>
    <row r="95" spans="1:15" x14ac:dyDescent="0.25">
      <c r="A95" s="63"/>
      <c r="B95" s="68" t="s">
        <v>289</v>
      </c>
      <c r="C95" s="68"/>
      <c r="D95" s="68"/>
      <c r="E95" s="68"/>
      <c r="F95" s="68"/>
      <c r="G95" s="68"/>
      <c r="H95" s="68"/>
      <c r="I95" s="68"/>
      <c r="J95" s="68"/>
      <c r="K95" s="68"/>
      <c r="L95" s="68"/>
      <c r="M95" s="68"/>
      <c r="N95" s="68"/>
      <c r="O95" s="68"/>
    </row>
    <row r="96" spans="1:15" ht="15" customHeight="1" x14ac:dyDescent="0.25">
      <c r="A96" s="63" t="s">
        <v>290</v>
      </c>
      <c r="B96" s="62" t="s">
        <v>4</v>
      </c>
      <c r="C96" s="62"/>
      <c r="D96" s="62"/>
      <c r="E96" s="62"/>
      <c r="F96" s="62"/>
      <c r="G96" s="62"/>
      <c r="H96" s="62"/>
      <c r="I96" s="62"/>
      <c r="J96" s="62"/>
      <c r="K96" s="62"/>
      <c r="L96" s="62"/>
      <c r="M96" s="62"/>
      <c r="N96" s="62"/>
      <c r="O96" s="62"/>
    </row>
    <row r="97" spans="1:15" x14ac:dyDescent="0.25">
      <c r="A97" s="63"/>
      <c r="B97" s="66" t="s">
        <v>290</v>
      </c>
      <c r="C97" s="66"/>
      <c r="D97" s="66"/>
      <c r="E97" s="66"/>
      <c r="F97" s="66"/>
      <c r="G97" s="66"/>
      <c r="H97" s="66"/>
      <c r="I97" s="66"/>
      <c r="J97" s="66"/>
      <c r="K97" s="66"/>
      <c r="L97" s="66"/>
      <c r="M97" s="66"/>
      <c r="N97" s="66"/>
      <c r="O97" s="66"/>
    </row>
    <row r="98" spans="1:15" x14ac:dyDescent="0.25">
      <c r="A98" s="63"/>
      <c r="B98" s="65"/>
      <c r="C98" s="65"/>
      <c r="D98" s="65"/>
      <c r="E98" s="65"/>
      <c r="F98" s="65"/>
      <c r="G98" s="65"/>
      <c r="H98" s="65"/>
      <c r="I98" s="65"/>
      <c r="J98" s="65"/>
      <c r="K98" s="65"/>
      <c r="L98" s="65"/>
      <c r="M98" s="65"/>
      <c r="N98" s="65"/>
      <c r="O98" s="65"/>
    </row>
    <row r="99" spans="1:15" ht="38.25" customHeight="1" x14ac:dyDescent="0.25">
      <c r="A99" s="63"/>
      <c r="B99" s="65" t="s">
        <v>291</v>
      </c>
      <c r="C99" s="65"/>
      <c r="D99" s="65"/>
      <c r="E99" s="65"/>
      <c r="F99" s="65"/>
      <c r="G99" s="65"/>
      <c r="H99" s="65"/>
      <c r="I99" s="65"/>
      <c r="J99" s="65"/>
      <c r="K99" s="65"/>
      <c r="L99" s="65"/>
      <c r="M99" s="65"/>
      <c r="N99" s="65"/>
      <c r="O99" s="65"/>
    </row>
    <row r="100" spans="1:15" x14ac:dyDescent="0.25">
      <c r="A100" s="63"/>
      <c r="B100" s="65"/>
      <c r="C100" s="65"/>
      <c r="D100" s="65"/>
      <c r="E100" s="65"/>
      <c r="F100" s="65"/>
      <c r="G100" s="65"/>
      <c r="H100" s="65"/>
      <c r="I100" s="65"/>
      <c r="J100" s="65"/>
      <c r="K100" s="65"/>
      <c r="L100" s="65"/>
      <c r="M100" s="65"/>
      <c r="N100" s="65"/>
      <c r="O100" s="65"/>
    </row>
    <row r="101" spans="1:15" x14ac:dyDescent="0.25">
      <c r="A101" s="63"/>
      <c r="B101" s="65" t="s">
        <v>292</v>
      </c>
      <c r="C101" s="65"/>
      <c r="D101" s="65"/>
      <c r="E101" s="65"/>
      <c r="F101" s="65"/>
      <c r="G101" s="65"/>
      <c r="H101" s="65"/>
      <c r="I101" s="65"/>
      <c r="J101" s="65"/>
      <c r="K101" s="65"/>
      <c r="L101" s="65"/>
      <c r="M101" s="65"/>
      <c r="N101" s="65"/>
      <c r="O101" s="65"/>
    </row>
    <row r="102" spans="1:15" x14ac:dyDescent="0.25">
      <c r="A102" s="63"/>
      <c r="B102" s="65"/>
      <c r="C102" s="65"/>
      <c r="D102" s="65"/>
      <c r="E102" s="65"/>
      <c r="F102" s="65"/>
      <c r="G102" s="65"/>
      <c r="H102" s="65"/>
      <c r="I102" s="65"/>
      <c r="J102" s="65"/>
      <c r="K102" s="65"/>
      <c r="L102" s="65"/>
      <c r="M102" s="65"/>
      <c r="N102" s="65"/>
      <c r="O102" s="65"/>
    </row>
    <row r="103" spans="1:15" ht="15.75" thickBot="1" x14ac:dyDescent="0.3">
      <c r="A103" s="63"/>
      <c r="B103" s="12"/>
      <c r="C103" s="13"/>
      <c r="D103" s="29" t="s">
        <v>293</v>
      </c>
      <c r="E103" s="29"/>
      <c r="F103" s="29"/>
      <c r="G103" s="29"/>
      <c r="H103" s="29"/>
      <c r="I103" s="13"/>
      <c r="J103" s="29" t="s">
        <v>294</v>
      </c>
      <c r="K103" s="29"/>
      <c r="L103" s="29"/>
      <c r="M103" s="29"/>
      <c r="N103" s="29"/>
      <c r="O103" s="13"/>
    </row>
    <row r="104" spans="1:15" x14ac:dyDescent="0.25">
      <c r="A104" s="63"/>
      <c r="B104" s="49"/>
      <c r="C104" s="50"/>
      <c r="D104" s="60" t="s">
        <v>295</v>
      </c>
      <c r="E104" s="60"/>
      <c r="F104" s="61"/>
      <c r="G104" s="60" t="s">
        <v>297</v>
      </c>
      <c r="H104" s="60"/>
      <c r="I104" s="50"/>
      <c r="J104" s="60" t="s">
        <v>295</v>
      </c>
      <c r="K104" s="60"/>
      <c r="L104" s="61"/>
      <c r="M104" s="60" t="s">
        <v>297</v>
      </c>
      <c r="N104" s="60"/>
      <c r="O104" s="50"/>
    </row>
    <row r="105" spans="1:15" ht="15.75" thickBot="1" x14ac:dyDescent="0.3">
      <c r="A105" s="63"/>
      <c r="B105" s="49"/>
      <c r="C105" s="50"/>
      <c r="D105" s="29" t="s">
        <v>296</v>
      </c>
      <c r="E105" s="29"/>
      <c r="F105" s="50"/>
      <c r="G105" s="29"/>
      <c r="H105" s="29"/>
      <c r="I105" s="50"/>
      <c r="J105" s="29" t="s">
        <v>296</v>
      </c>
      <c r="K105" s="29"/>
      <c r="L105" s="50"/>
      <c r="M105" s="29"/>
      <c r="N105" s="29"/>
      <c r="O105" s="50"/>
    </row>
    <row r="106" spans="1:15" x14ac:dyDescent="0.25">
      <c r="A106" s="63"/>
      <c r="B106" s="17" t="s">
        <v>298</v>
      </c>
      <c r="C106" s="18"/>
      <c r="D106" s="19" t="s">
        <v>215</v>
      </c>
      <c r="E106" s="21">
        <v>1041068</v>
      </c>
      <c r="F106" s="18"/>
      <c r="G106" s="19" t="s">
        <v>215</v>
      </c>
      <c r="H106" s="21">
        <v>1080000</v>
      </c>
      <c r="I106" s="18"/>
      <c r="J106" s="19" t="s">
        <v>215</v>
      </c>
      <c r="K106" s="21">
        <v>1040155</v>
      </c>
      <c r="L106" s="18"/>
      <c r="M106" s="19" t="s">
        <v>215</v>
      </c>
      <c r="N106" s="21">
        <v>1070000</v>
      </c>
      <c r="O106" s="18"/>
    </row>
    <row r="107" spans="1:15" ht="15.75" thickBot="1" x14ac:dyDescent="0.3">
      <c r="A107" s="63"/>
      <c r="B107" s="22" t="s">
        <v>299</v>
      </c>
      <c r="C107" s="12"/>
      <c r="D107" s="54">
        <v>811500</v>
      </c>
      <c r="E107" s="54"/>
      <c r="F107" s="12"/>
      <c r="G107" s="54">
        <v>810000</v>
      </c>
      <c r="H107" s="54"/>
      <c r="I107" s="12"/>
      <c r="J107" s="54">
        <v>462000</v>
      </c>
      <c r="K107" s="54"/>
      <c r="L107" s="12"/>
      <c r="M107" s="54">
        <v>462000</v>
      </c>
      <c r="N107" s="54"/>
      <c r="O107" s="12"/>
    </row>
    <row r="108" spans="1:15" ht="15.75" thickBot="1" x14ac:dyDescent="0.3">
      <c r="A108" s="63"/>
      <c r="B108" s="17" t="s">
        <v>300</v>
      </c>
      <c r="C108" s="18"/>
      <c r="D108" s="45" t="s">
        <v>215</v>
      </c>
      <c r="E108" s="47">
        <v>1852568</v>
      </c>
      <c r="F108" s="18"/>
      <c r="G108" s="45" t="s">
        <v>215</v>
      </c>
      <c r="H108" s="47">
        <v>1890000</v>
      </c>
      <c r="I108" s="18"/>
      <c r="J108" s="45" t="s">
        <v>215</v>
      </c>
      <c r="K108" s="47">
        <v>1502155</v>
      </c>
      <c r="L108" s="18"/>
      <c r="M108" s="45" t="s">
        <v>215</v>
      </c>
      <c r="N108" s="47">
        <v>1532000</v>
      </c>
      <c r="O108" s="18"/>
    </row>
    <row r="109" spans="1:15" ht="15.75" thickTop="1" x14ac:dyDescent="0.25">
      <c r="A109" s="63"/>
      <c r="B109" s="65"/>
      <c r="C109" s="65"/>
      <c r="D109" s="65"/>
      <c r="E109" s="65"/>
      <c r="F109" s="65"/>
      <c r="G109" s="65"/>
      <c r="H109" s="65"/>
      <c r="I109" s="65"/>
      <c r="J109" s="65"/>
      <c r="K109" s="65"/>
      <c r="L109" s="65"/>
      <c r="M109" s="65"/>
      <c r="N109" s="65"/>
      <c r="O109" s="65"/>
    </row>
    <row r="110" spans="1:15" ht="25.5" customHeight="1" x14ac:dyDescent="0.25">
      <c r="A110" s="63"/>
      <c r="B110" s="65" t="s">
        <v>301</v>
      </c>
      <c r="C110" s="65"/>
      <c r="D110" s="65"/>
      <c r="E110" s="65"/>
      <c r="F110" s="65"/>
      <c r="G110" s="65"/>
      <c r="H110" s="65"/>
      <c r="I110" s="65"/>
      <c r="J110" s="65"/>
      <c r="K110" s="65"/>
      <c r="L110" s="65"/>
      <c r="M110" s="65"/>
      <c r="N110" s="65"/>
      <c r="O110" s="65"/>
    </row>
  </sheetData>
  <mergeCells count="137">
    <mergeCell ref="B110:O110"/>
    <mergeCell ref="B95:O95"/>
    <mergeCell ref="A96:A110"/>
    <mergeCell ref="B96:O96"/>
    <mergeCell ref="B97:O97"/>
    <mergeCell ref="B98:O98"/>
    <mergeCell ref="B99:O99"/>
    <mergeCell ref="B100:O100"/>
    <mergeCell ref="B101:O101"/>
    <mergeCell ref="B102:O102"/>
    <mergeCell ref="B109:O109"/>
    <mergeCell ref="B89:O89"/>
    <mergeCell ref="B90:O90"/>
    <mergeCell ref="B91:O91"/>
    <mergeCell ref="B92:O92"/>
    <mergeCell ref="B93:O93"/>
    <mergeCell ref="B94:O94"/>
    <mergeCell ref="B83:O83"/>
    <mergeCell ref="B84:O84"/>
    <mergeCell ref="B85:O85"/>
    <mergeCell ref="B86:O86"/>
    <mergeCell ref="B87:O87"/>
    <mergeCell ref="B88:O88"/>
    <mergeCell ref="A59:A95"/>
    <mergeCell ref="B59:O59"/>
    <mergeCell ref="B60:O60"/>
    <mergeCell ref="B61:O61"/>
    <mergeCell ref="B62:O62"/>
    <mergeCell ref="B63:O63"/>
    <mergeCell ref="B64:O64"/>
    <mergeCell ref="B65:O65"/>
    <mergeCell ref="B81:O81"/>
    <mergeCell ref="B82:O82"/>
    <mergeCell ref="B43:O43"/>
    <mergeCell ref="B44:O44"/>
    <mergeCell ref="B45:O45"/>
    <mergeCell ref="B46:O46"/>
    <mergeCell ref="B47:O47"/>
    <mergeCell ref="B58:O58"/>
    <mergeCell ref="B25:O25"/>
    <mergeCell ref="B26:O26"/>
    <mergeCell ref="B27:O27"/>
    <mergeCell ref="B40:O40"/>
    <mergeCell ref="B41:O41"/>
    <mergeCell ref="B42:O42"/>
    <mergeCell ref="A10:A58"/>
    <mergeCell ref="B10:O10"/>
    <mergeCell ref="B11:O11"/>
    <mergeCell ref="B12:O12"/>
    <mergeCell ref="B13:O13"/>
    <mergeCell ref="B14:O14"/>
    <mergeCell ref="B15:O15"/>
    <mergeCell ref="B16:O16"/>
    <mergeCell ref="B17:O17"/>
    <mergeCell ref="B18:O18"/>
    <mergeCell ref="B4:O4"/>
    <mergeCell ref="B5:O5"/>
    <mergeCell ref="B6:O6"/>
    <mergeCell ref="B7:O7"/>
    <mergeCell ref="B8:O8"/>
    <mergeCell ref="B9:O9"/>
    <mergeCell ref="O104:O105"/>
    <mergeCell ref="D107:E107"/>
    <mergeCell ref="G107:H107"/>
    <mergeCell ref="J107:K107"/>
    <mergeCell ref="M107:N107"/>
    <mergeCell ref="A1:A2"/>
    <mergeCell ref="B1:O1"/>
    <mergeCell ref="B2:O2"/>
    <mergeCell ref="B3:O3"/>
    <mergeCell ref="A4:A9"/>
    <mergeCell ref="G104:H105"/>
    <mergeCell ref="I104:I105"/>
    <mergeCell ref="J104:K104"/>
    <mergeCell ref="J105:K105"/>
    <mergeCell ref="L104:L105"/>
    <mergeCell ref="M104:N105"/>
    <mergeCell ref="D79:E79"/>
    <mergeCell ref="G79:H79"/>
    <mergeCell ref="J79:K79"/>
    <mergeCell ref="D103:H103"/>
    <mergeCell ref="J103:N103"/>
    <mergeCell ref="B104:B105"/>
    <mergeCell ref="C104:C105"/>
    <mergeCell ref="D104:E104"/>
    <mergeCell ref="D105:E105"/>
    <mergeCell ref="F104:F105"/>
    <mergeCell ref="D77:E77"/>
    <mergeCell ref="G77:H77"/>
    <mergeCell ref="J77:K77"/>
    <mergeCell ref="D78:E78"/>
    <mergeCell ref="G78:H78"/>
    <mergeCell ref="J78:K78"/>
    <mergeCell ref="D73:E73"/>
    <mergeCell ref="G73:H73"/>
    <mergeCell ref="J73:K73"/>
    <mergeCell ref="D75:E75"/>
    <mergeCell ref="G75:H75"/>
    <mergeCell ref="J75:K75"/>
    <mergeCell ref="J66:K69"/>
    <mergeCell ref="L66:L69"/>
    <mergeCell ref="D71:E71"/>
    <mergeCell ref="G71:H71"/>
    <mergeCell ref="J71:K71"/>
    <mergeCell ref="D72:E72"/>
    <mergeCell ref="G72:H72"/>
    <mergeCell ref="J72:K72"/>
    <mergeCell ref="F66:F69"/>
    <mergeCell ref="G66:H66"/>
    <mergeCell ref="G67:H67"/>
    <mergeCell ref="G68:H68"/>
    <mergeCell ref="G69:H69"/>
    <mergeCell ref="I66:I69"/>
    <mergeCell ref="D28:F28"/>
    <mergeCell ref="H28:J28"/>
    <mergeCell ref="D48:F48"/>
    <mergeCell ref="H48:J48"/>
    <mergeCell ref="B66:B69"/>
    <mergeCell ref="C66:C69"/>
    <mergeCell ref="D66:E66"/>
    <mergeCell ref="D67:E67"/>
    <mergeCell ref="D68:E68"/>
    <mergeCell ref="D69:E69"/>
    <mergeCell ref="D22:E22"/>
    <mergeCell ref="G22:H22"/>
    <mergeCell ref="J22:K22"/>
    <mergeCell ref="M22:N22"/>
    <mergeCell ref="D23:E23"/>
    <mergeCell ref="G23:H23"/>
    <mergeCell ref="J23:K23"/>
    <mergeCell ref="M23:N23"/>
    <mergeCell ref="D19:H19"/>
    <mergeCell ref="J19:N19"/>
    <mergeCell ref="D20:E20"/>
    <mergeCell ref="G20:H20"/>
    <mergeCell ref="J20:K20"/>
    <mergeCell ref="M20:N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35.140625" customWidth="1"/>
    <col min="4" max="4" width="21.85546875" customWidth="1"/>
    <col min="5" max="5" width="30.140625" customWidth="1"/>
    <col min="6" max="6" width="21.85546875" customWidth="1"/>
    <col min="7" max="7" width="7" customWidth="1"/>
    <col min="8" max="8" width="30.140625" customWidth="1"/>
    <col min="9" max="9" width="13.28515625" customWidth="1"/>
    <col min="10" max="10" width="21.85546875" customWidth="1"/>
    <col min="11" max="11" width="30.140625" customWidth="1"/>
    <col min="12" max="12" width="5.5703125" customWidth="1"/>
    <col min="13" max="13" width="7" customWidth="1"/>
    <col min="14" max="14" width="30.140625" customWidth="1"/>
    <col min="15" max="15" width="5.5703125" customWidth="1"/>
  </cols>
  <sheetData>
    <row r="1" spans="1:15" ht="15" customHeight="1" x14ac:dyDescent="0.25">
      <c r="A1" s="7" t="s">
        <v>8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2</v>
      </c>
      <c r="B3" s="62" t="s">
        <v>4</v>
      </c>
      <c r="C3" s="62"/>
      <c r="D3" s="62"/>
      <c r="E3" s="62"/>
      <c r="F3" s="62"/>
      <c r="G3" s="62"/>
      <c r="H3" s="62"/>
      <c r="I3" s="62"/>
      <c r="J3" s="62"/>
      <c r="K3" s="62"/>
      <c r="L3" s="62"/>
      <c r="M3" s="62"/>
      <c r="N3" s="62"/>
      <c r="O3" s="62"/>
    </row>
    <row r="4" spans="1:15" ht="15" customHeight="1" x14ac:dyDescent="0.25">
      <c r="A4" s="63" t="s">
        <v>835</v>
      </c>
      <c r="B4" s="62" t="s">
        <v>4</v>
      </c>
      <c r="C4" s="62"/>
      <c r="D4" s="62"/>
      <c r="E4" s="62"/>
      <c r="F4" s="62"/>
      <c r="G4" s="62"/>
      <c r="H4" s="62"/>
      <c r="I4" s="62"/>
      <c r="J4" s="62"/>
      <c r="K4" s="62"/>
      <c r="L4" s="62"/>
      <c r="M4" s="62"/>
      <c r="N4" s="62"/>
      <c r="O4" s="62"/>
    </row>
    <row r="5" spans="1:15" x14ac:dyDescent="0.25">
      <c r="A5" s="63"/>
      <c r="B5" s="65" t="s">
        <v>211</v>
      </c>
      <c r="C5" s="65"/>
      <c r="D5" s="65"/>
      <c r="E5" s="65"/>
      <c r="F5" s="65"/>
      <c r="G5" s="65"/>
      <c r="H5" s="65"/>
      <c r="I5" s="65"/>
      <c r="J5" s="65"/>
      <c r="K5" s="65"/>
      <c r="L5" s="65"/>
      <c r="M5" s="65"/>
      <c r="N5" s="65"/>
      <c r="O5" s="65"/>
    </row>
    <row r="6" spans="1:15" x14ac:dyDescent="0.25">
      <c r="A6" s="63"/>
      <c r="B6" s="65"/>
      <c r="C6" s="65"/>
      <c r="D6" s="65"/>
      <c r="E6" s="65"/>
      <c r="F6" s="65"/>
      <c r="G6" s="65"/>
      <c r="H6" s="65"/>
      <c r="I6" s="65"/>
      <c r="J6" s="65"/>
      <c r="K6" s="65"/>
      <c r="L6" s="65"/>
      <c r="M6" s="65"/>
      <c r="N6" s="65"/>
      <c r="O6" s="65"/>
    </row>
    <row r="7" spans="1:15" ht="15.75" thickBot="1" x14ac:dyDescent="0.3">
      <c r="A7" s="63"/>
      <c r="B7" s="12"/>
      <c r="C7" s="13"/>
      <c r="D7" s="29" t="s">
        <v>212</v>
      </c>
      <c r="E7" s="29"/>
      <c r="F7" s="29"/>
      <c r="G7" s="29"/>
      <c r="H7" s="29"/>
      <c r="I7" s="13"/>
      <c r="J7" s="29" t="s">
        <v>213</v>
      </c>
      <c r="K7" s="29"/>
      <c r="L7" s="29"/>
      <c r="M7" s="29"/>
      <c r="N7" s="29"/>
      <c r="O7" s="13"/>
    </row>
    <row r="8" spans="1:15" ht="15.75" thickBot="1" x14ac:dyDescent="0.3">
      <c r="A8" s="63"/>
      <c r="B8" s="12"/>
      <c r="C8" s="13"/>
      <c r="D8" s="30">
        <v>2014</v>
      </c>
      <c r="E8" s="30"/>
      <c r="F8" s="13"/>
      <c r="G8" s="30">
        <v>2013</v>
      </c>
      <c r="H8" s="30"/>
      <c r="I8" s="13"/>
      <c r="J8" s="30">
        <v>2014</v>
      </c>
      <c r="K8" s="30"/>
      <c r="L8" s="13"/>
      <c r="M8" s="30">
        <v>2013</v>
      </c>
      <c r="N8" s="30"/>
      <c r="O8" s="13"/>
    </row>
    <row r="9" spans="1:15" ht="26.25" x14ac:dyDescent="0.25">
      <c r="A9" s="63"/>
      <c r="B9" s="17" t="s">
        <v>214</v>
      </c>
      <c r="C9" s="18"/>
      <c r="D9" s="19" t="s">
        <v>215</v>
      </c>
      <c r="E9" s="20" t="s">
        <v>216</v>
      </c>
      <c r="F9" s="19" t="s">
        <v>217</v>
      </c>
      <c r="G9" s="19" t="s">
        <v>215</v>
      </c>
      <c r="H9" s="21">
        <v>10441</v>
      </c>
      <c r="I9" s="18"/>
      <c r="J9" s="19" t="s">
        <v>215</v>
      </c>
      <c r="K9" s="21">
        <v>8477</v>
      </c>
      <c r="L9" s="18"/>
      <c r="M9" s="19" t="s">
        <v>215</v>
      </c>
      <c r="N9" s="21">
        <v>27130</v>
      </c>
      <c r="O9" s="18"/>
    </row>
    <row r="10" spans="1:15" ht="26.25" x14ac:dyDescent="0.25">
      <c r="A10" s="63"/>
      <c r="B10" s="22" t="s">
        <v>97</v>
      </c>
      <c r="C10" s="12"/>
      <c r="D10" s="31">
        <v>17769</v>
      </c>
      <c r="E10" s="31"/>
      <c r="F10" s="12"/>
      <c r="G10" s="32" t="s">
        <v>218</v>
      </c>
      <c r="H10" s="32"/>
      <c r="I10" s="11" t="s">
        <v>217</v>
      </c>
      <c r="J10" s="31">
        <v>36496</v>
      </c>
      <c r="K10" s="31"/>
      <c r="L10" s="12"/>
      <c r="M10" s="31">
        <v>32410</v>
      </c>
      <c r="N10" s="31"/>
      <c r="O10" s="12"/>
    </row>
    <row r="11" spans="1:15" ht="27" thickBot="1" x14ac:dyDescent="0.3">
      <c r="A11" s="63"/>
      <c r="B11" s="17" t="s">
        <v>219</v>
      </c>
      <c r="C11" s="18"/>
      <c r="D11" s="33" t="s">
        <v>220</v>
      </c>
      <c r="E11" s="33"/>
      <c r="F11" s="19" t="s">
        <v>217</v>
      </c>
      <c r="G11" s="33" t="s">
        <v>221</v>
      </c>
      <c r="H11" s="33"/>
      <c r="I11" s="19" t="s">
        <v>217</v>
      </c>
      <c r="J11" s="33" t="s">
        <v>222</v>
      </c>
      <c r="K11" s="33"/>
      <c r="L11" s="19" t="s">
        <v>217</v>
      </c>
      <c r="M11" s="33" t="s">
        <v>218</v>
      </c>
      <c r="N11" s="33"/>
      <c r="O11" s="19" t="s">
        <v>217</v>
      </c>
    </row>
    <row r="12" spans="1:15" ht="27" thickBot="1" x14ac:dyDescent="0.3">
      <c r="A12" s="63"/>
      <c r="B12" s="22" t="s">
        <v>223</v>
      </c>
      <c r="C12" s="12"/>
      <c r="D12" s="27" t="s">
        <v>215</v>
      </c>
      <c r="E12" s="28">
        <v>12255</v>
      </c>
      <c r="F12" s="12"/>
      <c r="G12" s="27" t="s">
        <v>215</v>
      </c>
      <c r="H12" s="28">
        <v>9160</v>
      </c>
      <c r="I12" s="12"/>
      <c r="J12" s="27" t="s">
        <v>215</v>
      </c>
      <c r="K12" s="28">
        <v>44170</v>
      </c>
      <c r="L12" s="12"/>
      <c r="M12" s="27" t="s">
        <v>215</v>
      </c>
      <c r="N12" s="28">
        <v>58434</v>
      </c>
      <c r="O12" s="12"/>
    </row>
    <row r="13" spans="1:15" ht="15.75" thickTop="1" x14ac:dyDescent="0.25">
      <c r="A13" s="63"/>
      <c r="B13" s="67"/>
      <c r="C13" s="67"/>
      <c r="D13" s="67"/>
      <c r="E13" s="67"/>
      <c r="F13" s="67"/>
      <c r="G13" s="67"/>
      <c r="H13" s="67"/>
      <c r="I13" s="67"/>
      <c r="J13" s="67"/>
      <c r="K13" s="67"/>
      <c r="L13" s="67"/>
      <c r="M13" s="67"/>
      <c r="N13" s="67"/>
      <c r="O13" s="67"/>
    </row>
    <row r="14" spans="1:15" ht="15" customHeight="1" x14ac:dyDescent="0.25">
      <c r="A14" s="63" t="s">
        <v>836</v>
      </c>
      <c r="B14" s="62" t="s">
        <v>4</v>
      </c>
      <c r="C14" s="62"/>
      <c r="D14" s="62"/>
      <c r="E14" s="62"/>
      <c r="F14" s="62"/>
      <c r="G14" s="62"/>
      <c r="H14" s="62"/>
      <c r="I14" s="62"/>
      <c r="J14" s="62"/>
      <c r="K14" s="62"/>
      <c r="L14" s="62"/>
      <c r="M14" s="62"/>
      <c r="N14" s="62"/>
      <c r="O14" s="62"/>
    </row>
    <row r="15" spans="1:15" x14ac:dyDescent="0.25">
      <c r="A15" s="63"/>
      <c r="B15" s="65" t="s">
        <v>224</v>
      </c>
      <c r="C15" s="65"/>
      <c r="D15" s="65"/>
      <c r="E15" s="65"/>
      <c r="F15" s="65"/>
      <c r="G15" s="65"/>
      <c r="H15" s="65"/>
      <c r="I15" s="65"/>
      <c r="J15" s="65"/>
      <c r="K15" s="65"/>
      <c r="L15" s="65"/>
      <c r="M15" s="65"/>
      <c r="N15" s="65"/>
      <c r="O15" s="65"/>
    </row>
    <row r="16" spans="1:15" x14ac:dyDescent="0.25">
      <c r="A16" s="63"/>
      <c r="B16" s="65"/>
      <c r="C16" s="65"/>
      <c r="D16" s="65"/>
      <c r="E16" s="65"/>
      <c r="F16" s="65"/>
      <c r="G16" s="65"/>
      <c r="H16" s="65"/>
      <c r="I16" s="65"/>
      <c r="J16" s="65"/>
      <c r="K16" s="65"/>
      <c r="L16" s="65"/>
      <c r="M16" s="65"/>
      <c r="N16" s="65"/>
      <c r="O16" s="65"/>
    </row>
    <row r="17" spans="1:15" ht="15.75" thickBot="1" x14ac:dyDescent="0.3">
      <c r="A17" s="63"/>
      <c r="B17" s="12"/>
      <c r="C17" s="13"/>
      <c r="D17" s="29" t="s">
        <v>212</v>
      </c>
      <c r="E17" s="29"/>
      <c r="F17" s="29"/>
      <c r="G17" s="13"/>
      <c r="H17" s="29" t="s">
        <v>213</v>
      </c>
      <c r="I17" s="29"/>
      <c r="J17" s="29"/>
      <c r="K17" s="13"/>
    </row>
    <row r="18" spans="1:15" ht="15.75" thickBot="1" x14ac:dyDescent="0.3">
      <c r="A18" s="63"/>
      <c r="B18" s="12"/>
      <c r="C18" s="13"/>
      <c r="D18" s="15">
        <v>2014</v>
      </c>
      <c r="E18" s="35"/>
      <c r="F18" s="16">
        <v>2013</v>
      </c>
      <c r="G18" s="13"/>
      <c r="H18" s="15">
        <v>2014</v>
      </c>
      <c r="I18" s="35"/>
      <c r="J18" s="16">
        <v>2013</v>
      </c>
      <c r="K18" s="13"/>
    </row>
    <row r="19" spans="1:15" ht="39" x14ac:dyDescent="0.25">
      <c r="A19" s="63"/>
      <c r="B19" s="17" t="s">
        <v>225</v>
      </c>
      <c r="C19" s="18"/>
      <c r="D19" s="36">
        <v>66826</v>
      </c>
      <c r="E19" s="18"/>
      <c r="F19" s="36">
        <v>65716</v>
      </c>
      <c r="G19" s="18"/>
      <c r="H19" s="36">
        <v>66579</v>
      </c>
      <c r="I19" s="18"/>
      <c r="J19" s="36">
        <v>65498</v>
      </c>
      <c r="K19" s="18"/>
    </row>
    <row r="20" spans="1:15" ht="27" thickBot="1" x14ac:dyDescent="0.3">
      <c r="A20" s="63"/>
      <c r="B20" s="22" t="s">
        <v>226</v>
      </c>
      <c r="C20" s="12"/>
      <c r="D20" s="37" t="s">
        <v>227</v>
      </c>
      <c r="E20" s="11" t="s">
        <v>217</v>
      </c>
      <c r="F20" s="37" t="s">
        <v>228</v>
      </c>
      <c r="G20" s="11" t="s">
        <v>217</v>
      </c>
      <c r="H20" s="37" t="s">
        <v>229</v>
      </c>
      <c r="I20" s="11" t="s">
        <v>217</v>
      </c>
      <c r="J20" s="37" t="s">
        <v>230</v>
      </c>
      <c r="K20" s="11" t="s">
        <v>217</v>
      </c>
    </row>
    <row r="21" spans="1:15" ht="39.75" thickBot="1" x14ac:dyDescent="0.3">
      <c r="A21" s="63"/>
      <c r="B21" s="17" t="s">
        <v>231</v>
      </c>
      <c r="C21" s="18"/>
      <c r="D21" s="38">
        <v>65890</v>
      </c>
      <c r="E21" s="18"/>
      <c r="F21" s="38">
        <v>64484</v>
      </c>
      <c r="G21" s="18"/>
      <c r="H21" s="38">
        <v>65575</v>
      </c>
      <c r="I21" s="18"/>
      <c r="J21" s="38">
        <v>64281</v>
      </c>
      <c r="K21" s="18"/>
    </row>
    <row r="22" spans="1:15" ht="26.25" x14ac:dyDescent="0.25">
      <c r="A22" s="63"/>
      <c r="B22" s="22" t="s">
        <v>232</v>
      </c>
      <c r="C22" s="12"/>
      <c r="D22" s="39"/>
      <c r="E22" s="12"/>
      <c r="F22" s="39"/>
      <c r="G22" s="12"/>
      <c r="H22" s="39"/>
      <c r="I22" s="12"/>
      <c r="J22" s="39"/>
      <c r="K22" s="12"/>
    </row>
    <row r="23" spans="1:15" ht="26.25" x14ac:dyDescent="0.25">
      <c r="A23" s="63"/>
      <c r="B23" s="40" t="s">
        <v>233</v>
      </c>
      <c r="C23" s="18"/>
      <c r="D23" s="25" t="s">
        <v>234</v>
      </c>
      <c r="E23" s="18"/>
      <c r="F23" s="25">
        <v>530</v>
      </c>
      <c r="G23" s="18"/>
      <c r="H23" s="25">
        <v>556</v>
      </c>
      <c r="I23" s="18"/>
      <c r="J23" s="25">
        <v>523</v>
      </c>
      <c r="K23" s="18"/>
    </row>
    <row r="24" spans="1:15" ht="26.25" x14ac:dyDescent="0.25">
      <c r="A24" s="63"/>
      <c r="B24" s="41" t="s">
        <v>235</v>
      </c>
      <c r="C24" s="12"/>
      <c r="D24" s="24" t="s">
        <v>234</v>
      </c>
      <c r="E24" s="12"/>
      <c r="F24" s="24">
        <v>2</v>
      </c>
      <c r="G24" s="12"/>
      <c r="H24" s="24">
        <v>1</v>
      </c>
      <c r="I24" s="12"/>
      <c r="J24" s="24">
        <v>2</v>
      </c>
      <c r="K24" s="12"/>
    </row>
    <row r="25" spans="1:15" x14ac:dyDescent="0.25">
      <c r="A25" s="63"/>
      <c r="B25" s="40" t="s">
        <v>236</v>
      </c>
      <c r="C25" s="18"/>
      <c r="D25" s="25" t="s">
        <v>234</v>
      </c>
      <c r="E25" s="18"/>
      <c r="F25" s="25" t="s">
        <v>234</v>
      </c>
      <c r="G25" s="18"/>
      <c r="H25" s="36">
        <v>2640</v>
      </c>
      <c r="I25" s="18"/>
      <c r="J25" s="25" t="s">
        <v>234</v>
      </c>
      <c r="K25" s="18"/>
    </row>
    <row r="26" spans="1:15" ht="26.25" x14ac:dyDescent="0.25">
      <c r="A26" s="63"/>
      <c r="B26" s="41" t="s">
        <v>237</v>
      </c>
      <c r="C26" s="12"/>
      <c r="D26" s="24" t="s">
        <v>234</v>
      </c>
      <c r="E26" s="12"/>
      <c r="F26" s="24" t="s">
        <v>234</v>
      </c>
      <c r="G26" s="12"/>
      <c r="H26" s="24" t="s">
        <v>234</v>
      </c>
      <c r="I26" s="12"/>
      <c r="J26" s="24" t="s">
        <v>234</v>
      </c>
      <c r="K26" s="12"/>
    </row>
    <row r="27" spans="1:15" ht="27" thickBot="1" x14ac:dyDescent="0.3">
      <c r="A27" s="63"/>
      <c r="B27" s="40" t="s">
        <v>238</v>
      </c>
      <c r="C27" s="18"/>
      <c r="D27" s="26" t="s">
        <v>234</v>
      </c>
      <c r="E27" s="18"/>
      <c r="F27" s="26" t="s">
        <v>234</v>
      </c>
      <c r="G27" s="18"/>
      <c r="H27" s="26" t="s">
        <v>234</v>
      </c>
      <c r="I27" s="18"/>
      <c r="J27" s="26" t="s">
        <v>234</v>
      </c>
      <c r="K27" s="18"/>
    </row>
    <row r="28" spans="1:15" ht="39.75" thickBot="1" x14ac:dyDescent="0.3">
      <c r="A28" s="63"/>
      <c r="B28" s="22" t="s">
        <v>239</v>
      </c>
      <c r="C28" s="12"/>
      <c r="D28" s="42">
        <v>65890</v>
      </c>
      <c r="E28" s="12"/>
      <c r="F28" s="42">
        <v>65016</v>
      </c>
      <c r="G28" s="12"/>
      <c r="H28" s="42">
        <v>68772</v>
      </c>
      <c r="I28" s="12"/>
      <c r="J28" s="42">
        <v>64806</v>
      </c>
      <c r="K28" s="12"/>
    </row>
    <row r="29" spans="1:15" ht="15.75" thickTop="1" x14ac:dyDescent="0.25">
      <c r="A29" s="63"/>
      <c r="B29" s="65"/>
      <c r="C29" s="65"/>
      <c r="D29" s="65"/>
      <c r="E29" s="65"/>
      <c r="F29" s="65"/>
      <c r="G29" s="65"/>
      <c r="H29" s="65"/>
      <c r="I29" s="65"/>
      <c r="J29" s="65"/>
      <c r="K29" s="65"/>
      <c r="L29" s="65"/>
      <c r="M29" s="65"/>
      <c r="N29" s="65"/>
      <c r="O29" s="65"/>
    </row>
    <row r="30" spans="1:15" x14ac:dyDescent="0.25">
      <c r="A30" s="63"/>
      <c r="B30" s="65"/>
      <c r="C30" s="65"/>
      <c r="D30" s="65"/>
      <c r="E30" s="65"/>
      <c r="F30" s="65"/>
      <c r="G30" s="65"/>
      <c r="H30" s="65"/>
      <c r="I30" s="65"/>
      <c r="J30" s="65"/>
      <c r="K30" s="65"/>
      <c r="L30" s="65"/>
      <c r="M30" s="65"/>
      <c r="N30" s="65"/>
      <c r="O30" s="65"/>
    </row>
    <row r="31" spans="1:15" x14ac:dyDescent="0.25">
      <c r="A31" s="63"/>
      <c r="B31" s="68" t="s">
        <v>240</v>
      </c>
      <c r="C31" s="68"/>
      <c r="D31" s="68"/>
      <c r="E31" s="68"/>
      <c r="F31" s="68"/>
      <c r="G31" s="68"/>
      <c r="H31" s="68"/>
      <c r="I31" s="68"/>
      <c r="J31" s="68"/>
      <c r="K31" s="68"/>
      <c r="L31" s="68"/>
      <c r="M31" s="68"/>
      <c r="N31" s="68"/>
      <c r="O31" s="68"/>
    </row>
    <row r="32" spans="1:15" ht="15" customHeight="1" x14ac:dyDescent="0.25">
      <c r="A32" s="63" t="s">
        <v>837</v>
      </c>
      <c r="B32" s="62" t="s">
        <v>4</v>
      </c>
      <c r="C32" s="62"/>
      <c r="D32" s="62"/>
      <c r="E32" s="62"/>
      <c r="F32" s="62"/>
      <c r="G32" s="62"/>
      <c r="H32" s="62"/>
      <c r="I32" s="62"/>
      <c r="J32" s="62"/>
      <c r="K32" s="62"/>
      <c r="L32" s="62"/>
      <c r="M32" s="62"/>
      <c r="N32" s="62"/>
      <c r="O32" s="62"/>
    </row>
    <row r="33" spans="1:15" x14ac:dyDescent="0.25">
      <c r="A33" s="63"/>
      <c r="B33" s="65" t="s">
        <v>242</v>
      </c>
      <c r="C33" s="65"/>
      <c r="D33" s="65"/>
      <c r="E33" s="65"/>
      <c r="F33" s="65"/>
      <c r="G33" s="65"/>
      <c r="H33" s="65"/>
      <c r="I33" s="65"/>
      <c r="J33" s="65"/>
      <c r="K33" s="65"/>
      <c r="L33" s="65"/>
      <c r="M33" s="65"/>
      <c r="N33" s="65"/>
      <c r="O33" s="65"/>
    </row>
    <row r="34" spans="1:15" x14ac:dyDescent="0.25">
      <c r="A34" s="63"/>
      <c r="B34" s="65"/>
      <c r="C34" s="65"/>
      <c r="D34" s="65"/>
      <c r="E34" s="65"/>
      <c r="F34" s="65"/>
      <c r="G34" s="65"/>
      <c r="H34" s="65"/>
      <c r="I34" s="65"/>
      <c r="J34" s="65"/>
      <c r="K34" s="65"/>
      <c r="L34" s="65"/>
      <c r="M34" s="65"/>
      <c r="N34" s="65"/>
      <c r="O34" s="65"/>
    </row>
    <row r="35" spans="1:15" ht="15.75" thickBot="1" x14ac:dyDescent="0.3">
      <c r="A35" s="63"/>
      <c r="B35" s="12"/>
      <c r="C35" s="13"/>
      <c r="D35" s="29" t="s">
        <v>212</v>
      </c>
      <c r="E35" s="29"/>
      <c r="F35" s="29"/>
      <c r="G35" s="13"/>
      <c r="H35" s="29" t="s">
        <v>213</v>
      </c>
      <c r="I35" s="29"/>
      <c r="J35" s="29"/>
      <c r="K35" s="13"/>
    </row>
    <row r="36" spans="1:15" ht="15.75" thickBot="1" x14ac:dyDescent="0.3">
      <c r="A36" s="63"/>
      <c r="B36" s="12"/>
      <c r="C36" s="13"/>
      <c r="D36" s="15">
        <v>2014</v>
      </c>
      <c r="E36" s="13"/>
      <c r="F36" s="16">
        <v>2013</v>
      </c>
      <c r="G36" s="13"/>
      <c r="H36" s="15">
        <v>2014</v>
      </c>
      <c r="I36" s="13"/>
      <c r="J36" s="16">
        <v>2013</v>
      </c>
      <c r="K36" s="13"/>
    </row>
    <row r="37" spans="1:15" ht="26.25" x14ac:dyDescent="0.25">
      <c r="A37" s="63"/>
      <c r="B37" s="17" t="s">
        <v>232</v>
      </c>
      <c r="C37" s="18"/>
      <c r="D37" s="43"/>
      <c r="E37" s="18"/>
      <c r="F37" s="43"/>
      <c r="G37" s="18"/>
      <c r="H37" s="43"/>
      <c r="I37" s="18"/>
      <c r="J37" s="43"/>
      <c r="K37" s="18"/>
    </row>
    <row r="38" spans="1:15" ht="39" x14ac:dyDescent="0.25">
      <c r="A38" s="63"/>
      <c r="B38" s="41" t="s">
        <v>243</v>
      </c>
      <c r="C38" s="12"/>
      <c r="D38" s="24">
        <v>497</v>
      </c>
      <c r="E38" s="12"/>
      <c r="F38" s="24">
        <v>741</v>
      </c>
      <c r="G38" s="12"/>
      <c r="H38" s="24">
        <v>541</v>
      </c>
      <c r="I38" s="12"/>
      <c r="J38" s="24">
        <v>834</v>
      </c>
      <c r="K38" s="12"/>
    </row>
    <row r="39" spans="1:15" ht="26.25" x14ac:dyDescent="0.25">
      <c r="A39" s="63"/>
      <c r="B39" s="40" t="s">
        <v>233</v>
      </c>
      <c r="C39" s="18"/>
      <c r="D39" s="25">
        <v>497</v>
      </c>
      <c r="E39" s="18"/>
      <c r="F39" s="25" t="s">
        <v>244</v>
      </c>
      <c r="G39" s="18"/>
      <c r="H39" s="25" t="s">
        <v>244</v>
      </c>
      <c r="I39" s="18"/>
      <c r="J39" s="25" t="s">
        <v>244</v>
      </c>
      <c r="K39" s="18"/>
    </row>
    <row r="40" spans="1:15" ht="26.25" x14ac:dyDescent="0.25">
      <c r="A40" s="63"/>
      <c r="B40" s="41" t="s">
        <v>235</v>
      </c>
      <c r="C40" s="12"/>
      <c r="D40" s="24" t="s">
        <v>244</v>
      </c>
      <c r="E40" s="12"/>
      <c r="F40" s="24" t="s">
        <v>244</v>
      </c>
      <c r="G40" s="12"/>
      <c r="H40" s="24" t="s">
        <v>244</v>
      </c>
      <c r="I40" s="12"/>
      <c r="J40" s="24" t="s">
        <v>244</v>
      </c>
      <c r="K40" s="12"/>
    </row>
    <row r="41" spans="1:15" x14ac:dyDescent="0.25">
      <c r="A41" s="63"/>
      <c r="B41" s="40" t="s">
        <v>236</v>
      </c>
      <c r="C41" s="18"/>
      <c r="D41" s="36">
        <v>12426</v>
      </c>
      <c r="E41" s="18"/>
      <c r="F41" s="36">
        <v>12426</v>
      </c>
      <c r="G41" s="18"/>
      <c r="H41" s="25" t="s">
        <v>244</v>
      </c>
      <c r="I41" s="18"/>
      <c r="J41" s="36">
        <v>12426</v>
      </c>
      <c r="K41" s="18"/>
    </row>
    <row r="42" spans="1:15" ht="26.25" x14ac:dyDescent="0.25">
      <c r="A42" s="63"/>
      <c r="B42" s="41" t="s">
        <v>237</v>
      </c>
      <c r="C42" s="12"/>
      <c r="D42" s="23">
        <v>12900</v>
      </c>
      <c r="E42" s="12"/>
      <c r="F42" s="23">
        <v>15334</v>
      </c>
      <c r="G42" s="12"/>
      <c r="H42" s="23">
        <v>14146</v>
      </c>
      <c r="I42" s="12"/>
      <c r="J42" s="23">
        <v>15334</v>
      </c>
      <c r="K42" s="12"/>
    </row>
    <row r="43" spans="1:15" ht="27" thickBot="1" x14ac:dyDescent="0.3">
      <c r="A43" s="63"/>
      <c r="B43" s="40" t="s">
        <v>238</v>
      </c>
      <c r="C43" s="18"/>
      <c r="D43" s="26" t="s">
        <v>244</v>
      </c>
      <c r="E43" s="18"/>
      <c r="F43" s="26" t="s">
        <v>244</v>
      </c>
      <c r="G43" s="18"/>
      <c r="H43" s="26" t="s">
        <v>244</v>
      </c>
      <c r="I43" s="18"/>
      <c r="J43" s="26">
        <v>241</v>
      </c>
      <c r="K43" s="18"/>
    </row>
    <row r="44" spans="1:15" ht="27" thickBot="1" x14ac:dyDescent="0.3">
      <c r="A44" s="63"/>
      <c r="B44" s="22" t="s">
        <v>245</v>
      </c>
      <c r="C44" s="12"/>
      <c r="D44" s="42">
        <v>26320</v>
      </c>
      <c r="E44" s="12"/>
      <c r="F44" s="42">
        <v>28501</v>
      </c>
      <c r="G44" s="12"/>
      <c r="H44" s="42">
        <v>14687</v>
      </c>
      <c r="I44" s="12"/>
      <c r="J44" s="42">
        <v>28835</v>
      </c>
      <c r="K44" s="12"/>
    </row>
    <row r="45" spans="1:15" ht="15.75" thickTop="1" x14ac:dyDescent="0.25">
      <c r="A45" s="63"/>
      <c r="B45" s="65"/>
      <c r="C45" s="65"/>
      <c r="D45" s="65"/>
      <c r="E45" s="65"/>
      <c r="F45" s="65"/>
      <c r="G45" s="65"/>
      <c r="H45" s="65"/>
      <c r="I45" s="65"/>
      <c r="J45" s="65"/>
      <c r="K45" s="65"/>
      <c r="L45" s="65"/>
      <c r="M45" s="65"/>
      <c r="N45" s="65"/>
      <c r="O45" s="65"/>
    </row>
    <row r="46" spans="1:15" ht="15" customHeight="1" x14ac:dyDescent="0.25">
      <c r="A46" s="63" t="s">
        <v>838</v>
      </c>
      <c r="B46" s="62" t="s">
        <v>4</v>
      </c>
      <c r="C46" s="62"/>
      <c r="D46" s="62"/>
      <c r="E46" s="62"/>
      <c r="F46" s="62"/>
      <c r="G46" s="62"/>
      <c r="H46" s="62"/>
      <c r="I46" s="62"/>
      <c r="J46" s="62"/>
      <c r="K46" s="62"/>
      <c r="L46" s="62"/>
      <c r="M46" s="62"/>
      <c r="N46" s="62"/>
      <c r="O46" s="62"/>
    </row>
    <row r="47" spans="1:15" x14ac:dyDescent="0.25">
      <c r="A47" s="63"/>
      <c r="B47" s="65" t="s">
        <v>248</v>
      </c>
      <c r="C47" s="65"/>
      <c r="D47" s="65"/>
      <c r="E47" s="65"/>
      <c r="F47" s="65"/>
      <c r="G47" s="65"/>
      <c r="H47" s="65"/>
      <c r="I47" s="65"/>
      <c r="J47" s="65"/>
      <c r="K47" s="65"/>
      <c r="L47" s="65"/>
      <c r="M47" s="65"/>
      <c r="N47" s="65"/>
      <c r="O47" s="65"/>
    </row>
    <row r="48" spans="1:15" x14ac:dyDescent="0.25">
      <c r="A48" s="63"/>
      <c r="B48" s="65"/>
      <c r="C48" s="65"/>
      <c r="D48" s="65"/>
      <c r="E48" s="65"/>
      <c r="F48" s="65"/>
      <c r="G48" s="65"/>
      <c r="H48" s="65"/>
      <c r="I48" s="65"/>
      <c r="J48" s="65"/>
      <c r="K48" s="65"/>
      <c r="L48" s="65"/>
      <c r="M48" s="65"/>
      <c r="N48" s="65"/>
      <c r="O48" s="65"/>
    </row>
    <row r="49" spans="1:15" x14ac:dyDescent="0.25">
      <c r="A49" s="63"/>
      <c r="B49" s="49"/>
      <c r="C49" s="50"/>
      <c r="D49" s="51" t="s">
        <v>249</v>
      </c>
      <c r="E49" s="51"/>
      <c r="F49" s="50"/>
      <c r="G49" s="51" t="s">
        <v>252</v>
      </c>
      <c r="H49" s="51"/>
      <c r="I49" s="50"/>
      <c r="J49" s="51" t="s">
        <v>127</v>
      </c>
      <c r="K49" s="51"/>
      <c r="L49" s="50"/>
    </row>
    <row r="50" spans="1:15" x14ac:dyDescent="0.25">
      <c r="A50" s="63"/>
      <c r="B50" s="49"/>
      <c r="C50" s="50"/>
      <c r="D50" s="51" t="s">
        <v>250</v>
      </c>
      <c r="E50" s="51"/>
      <c r="F50" s="50"/>
      <c r="G50" s="51" t="s">
        <v>253</v>
      </c>
      <c r="H50" s="51"/>
      <c r="I50" s="50"/>
      <c r="J50" s="51"/>
      <c r="K50" s="51"/>
      <c r="L50" s="50"/>
    </row>
    <row r="51" spans="1:15" x14ac:dyDescent="0.25">
      <c r="A51" s="63"/>
      <c r="B51" s="49"/>
      <c r="C51" s="50"/>
      <c r="D51" s="51" t="s">
        <v>251</v>
      </c>
      <c r="E51" s="51"/>
      <c r="F51" s="50"/>
      <c r="G51" s="51" t="s">
        <v>254</v>
      </c>
      <c r="H51" s="51"/>
      <c r="I51" s="50"/>
      <c r="J51" s="51"/>
      <c r="K51" s="51"/>
      <c r="L51" s="50"/>
    </row>
    <row r="52" spans="1:15" ht="15.75" thickBot="1" x14ac:dyDescent="0.3">
      <c r="A52" s="63"/>
      <c r="B52" s="49"/>
      <c r="C52" s="50"/>
      <c r="D52" s="52"/>
      <c r="E52" s="52"/>
      <c r="F52" s="50"/>
      <c r="G52" s="29" t="s">
        <v>255</v>
      </c>
      <c r="H52" s="29"/>
      <c r="I52" s="50"/>
      <c r="J52" s="29"/>
      <c r="K52" s="29"/>
      <c r="L52" s="50"/>
    </row>
    <row r="53" spans="1:15" ht="26.25" x14ac:dyDescent="0.25">
      <c r="A53" s="63"/>
      <c r="B53" s="17" t="s">
        <v>256</v>
      </c>
      <c r="C53" s="18"/>
      <c r="D53" s="19" t="s">
        <v>215</v>
      </c>
      <c r="E53" s="20" t="s">
        <v>257</v>
      </c>
      <c r="F53" s="19" t="s">
        <v>217</v>
      </c>
      <c r="G53" s="19" t="s">
        <v>215</v>
      </c>
      <c r="H53" s="21">
        <v>26893</v>
      </c>
      <c r="I53" s="18"/>
      <c r="J53" s="19" t="s">
        <v>215</v>
      </c>
      <c r="K53" s="21">
        <v>23909</v>
      </c>
      <c r="L53" s="18"/>
    </row>
    <row r="54" spans="1:15" ht="26.25" x14ac:dyDescent="0.25">
      <c r="A54" s="63"/>
      <c r="B54" s="41" t="s">
        <v>258</v>
      </c>
      <c r="C54" s="12"/>
      <c r="D54" s="32" t="s">
        <v>259</v>
      </c>
      <c r="E54" s="32"/>
      <c r="F54" s="11" t="s">
        <v>260</v>
      </c>
      <c r="G54" s="32" t="s">
        <v>261</v>
      </c>
      <c r="H54" s="32"/>
      <c r="I54" s="11" t="s">
        <v>262</v>
      </c>
      <c r="J54" s="32" t="s">
        <v>263</v>
      </c>
      <c r="K54" s="32"/>
      <c r="L54" s="11" t="s">
        <v>217</v>
      </c>
    </row>
    <row r="55" spans="1:15" ht="27" thickBot="1" x14ac:dyDescent="0.3">
      <c r="A55" s="63"/>
      <c r="B55" s="40" t="s">
        <v>264</v>
      </c>
      <c r="C55" s="18"/>
      <c r="D55" s="53">
        <v>1146</v>
      </c>
      <c r="E55" s="53"/>
      <c r="F55" s="19" t="s">
        <v>265</v>
      </c>
      <c r="G55" s="53">
        <v>2375</v>
      </c>
      <c r="H55" s="53"/>
      <c r="I55" s="19" t="s">
        <v>266</v>
      </c>
      <c r="J55" s="53">
        <v>3521</v>
      </c>
      <c r="K55" s="53"/>
      <c r="L55" s="18"/>
    </row>
    <row r="56" spans="1:15" ht="27" thickBot="1" x14ac:dyDescent="0.3">
      <c r="A56" s="63"/>
      <c r="B56" s="22" t="s">
        <v>267</v>
      </c>
      <c r="C56" s="12"/>
      <c r="D56" s="55">
        <v>1120</v>
      </c>
      <c r="E56" s="55"/>
      <c r="F56" s="12"/>
      <c r="G56" s="57" t="s">
        <v>268</v>
      </c>
      <c r="H56" s="57"/>
      <c r="I56" s="11" t="s">
        <v>217</v>
      </c>
      <c r="J56" s="57" t="s">
        <v>269</v>
      </c>
      <c r="K56" s="57"/>
      <c r="L56" s="11" t="s">
        <v>217</v>
      </c>
    </row>
    <row r="57" spans="1:15" ht="27" thickBot="1" x14ac:dyDescent="0.3">
      <c r="A57" s="63"/>
      <c r="B57" s="17" t="s">
        <v>270</v>
      </c>
      <c r="C57" s="18"/>
      <c r="D57" s="45" t="s">
        <v>215</v>
      </c>
      <c r="E57" s="46" t="s">
        <v>271</v>
      </c>
      <c r="F57" s="19" t="s">
        <v>217</v>
      </c>
      <c r="G57" s="45" t="s">
        <v>215</v>
      </c>
      <c r="H57" s="47">
        <v>23123</v>
      </c>
      <c r="I57" s="18"/>
      <c r="J57" s="45" t="s">
        <v>215</v>
      </c>
      <c r="K57" s="47">
        <v>21259</v>
      </c>
      <c r="L57" s="18"/>
    </row>
    <row r="58" spans="1:15" ht="15.75" thickTop="1" x14ac:dyDescent="0.25">
      <c r="A58" s="63"/>
      <c r="B58" s="48"/>
      <c r="C58" s="12"/>
      <c r="D58" s="59"/>
      <c r="E58" s="59"/>
      <c r="F58" s="12"/>
      <c r="G58" s="59"/>
      <c r="H58" s="59"/>
      <c r="I58" s="12"/>
      <c r="J58" s="59"/>
      <c r="K58" s="59"/>
      <c r="L58" s="12"/>
    </row>
    <row r="59" spans="1:15" ht="26.25" x14ac:dyDescent="0.25">
      <c r="A59" s="63"/>
      <c r="B59" s="17" t="s">
        <v>272</v>
      </c>
      <c r="C59" s="18"/>
      <c r="D59" s="19" t="s">
        <v>215</v>
      </c>
      <c r="E59" s="25" t="s">
        <v>273</v>
      </c>
      <c r="F59" s="19" t="s">
        <v>217</v>
      </c>
      <c r="G59" s="19" t="s">
        <v>215</v>
      </c>
      <c r="H59" s="36">
        <v>31424</v>
      </c>
      <c r="I59" s="18"/>
      <c r="J59" s="19" t="s">
        <v>215</v>
      </c>
      <c r="K59" s="36">
        <v>30078</v>
      </c>
      <c r="L59" s="18"/>
    </row>
    <row r="60" spans="1:15" ht="26.25" x14ac:dyDescent="0.25">
      <c r="A60" s="63"/>
      <c r="B60" s="41" t="s">
        <v>258</v>
      </c>
      <c r="C60" s="12"/>
      <c r="D60" s="32" t="s">
        <v>274</v>
      </c>
      <c r="E60" s="32"/>
      <c r="F60" s="11" t="s">
        <v>275</v>
      </c>
      <c r="G60" s="32" t="s">
        <v>276</v>
      </c>
      <c r="H60" s="32"/>
      <c r="I60" s="11" t="s">
        <v>277</v>
      </c>
      <c r="J60" s="32" t="s">
        <v>278</v>
      </c>
      <c r="K60" s="32"/>
      <c r="L60" s="11" t="s">
        <v>217</v>
      </c>
    </row>
    <row r="61" spans="1:15" ht="27" thickBot="1" x14ac:dyDescent="0.3">
      <c r="A61" s="63"/>
      <c r="B61" s="40" t="s">
        <v>264</v>
      </c>
      <c r="C61" s="18"/>
      <c r="D61" s="33">
        <v>823</v>
      </c>
      <c r="E61" s="33"/>
      <c r="F61" s="19" t="s">
        <v>279</v>
      </c>
      <c r="G61" s="33" t="s">
        <v>244</v>
      </c>
      <c r="H61" s="33"/>
      <c r="I61" s="18"/>
      <c r="J61" s="33">
        <v>823</v>
      </c>
      <c r="K61" s="33"/>
      <c r="L61" s="18"/>
    </row>
    <row r="62" spans="1:15" ht="27" thickBot="1" x14ac:dyDescent="0.3">
      <c r="A62" s="63"/>
      <c r="B62" s="22" t="s">
        <v>267</v>
      </c>
      <c r="C62" s="12"/>
      <c r="D62" s="57">
        <v>184</v>
      </c>
      <c r="E62" s="57"/>
      <c r="F62" s="12"/>
      <c r="G62" s="57" t="s">
        <v>276</v>
      </c>
      <c r="H62" s="57"/>
      <c r="I62" s="11" t="s">
        <v>217</v>
      </c>
      <c r="J62" s="57" t="s">
        <v>280</v>
      </c>
      <c r="K62" s="57"/>
      <c r="L62" s="11" t="s">
        <v>217</v>
      </c>
    </row>
    <row r="63" spans="1:15" ht="27" thickBot="1" x14ac:dyDescent="0.3">
      <c r="A63" s="63"/>
      <c r="B63" s="17" t="s">
        <v>281</v>
      </c>
      <c r="C63" s="18"/>
      <c r="D63" s="45" t="s">
        <v>215</v>
      </c>
      <c r="E63" s="46" t="s">
        <v>282</v>
      </c>
      <c r="F63" s="19" t="s">
        <v>217</v>
      </c>
      <c r="G63" s="45" t="s">
        <v>215</v>
      </c>
      <c r="H63" s="47">
        <v>31155</v>
      </c>
      <c r="I63" s="18"/>
      <c r="J63" s="45" t="s">
        <v>215</v>
      </c>
      <c r="K63" s="47">
        <v>29993</v>
      </c>
      <c r="L63" s="18"/>
    </row>
    <row r="64" spans="1:15" ht="15.75" thickTop="1" x14ac:dyDescent="0.25">
      <c r="A64" s="63"/>
      <c r="B64" s="65"/>
      <c r="C64" s="65"/>
      <c r="D64" s="65"/>
      <c r="E64" s="65"/>
      <c r="F64" s="65"/>
      <c r="G64" s="65"/>
      <c r="H64" s="65"/>
      <c r="I64" s="65"/>
      <c r="J64" s="65"/>
      <c r="K64" s="65"/>
      <c r="L64" s="65"/>
      <c r="M64" s="65"/>
      <c r="N64" s="65"/>
      <c r="O64" s="65"/>
    </row>
    <row r="65" spans="1:15" x14ac:dyDescent="0.25">
      <c r="A65" s="63"/>
      <c r="B65" s="65"/>
      <c r="C65" s="65"/>
      <c r="D65" s="65"/>
      <c r="E65" s="65"/>
      <c r="F65" s="65"/>
      <c r="G65" s="65"/>
      <c r="H65" s="65"/>
      <c r="I65" s="65"/>
      <c r="J65" s="65"/>
      <c r="K65" s="65"/>
      <c r="L65" s="65"/>
      <c r="M65" s="65"/>
      <c r="N65" s="65"/>
      <c r="O65" s="65"/>
    </row>
    <row r="66" spans="1:15" ht="25.5" customHeight="1" x14ac:dyDescent="0.25">
      <c r="A66" s="63"/>
      <c r="B66" s="68" t="s">
        <v>283</v>
      </c>
      <c r="C66" s="68"/>
      <c r="D66" s="68"/>
      <c r="E66" s="68"/>
      <c r="F66" s="68"/>
      <c r="G66" s="68"/>
      <c r="H66" s="68"/>
      <c r="I66" s="68"/>
      <c r="J66" s="68"/>
      <c r="K66" s="68"/>
      <c r="L66" s="68"/>
      <c r="M66" s="68"/>
      <c r="N66" s="68"/>
      <c r="O66" s="68"/>
    </row>
    <row r="67" spans="1:15" x14ac:dyDescent="0.25">
      <c r="A67" s="63"/>
      <c r="B67" s="68"/>
      <c r="C67" s="68"/>
      <c r="D67" s="68"/>
      <c r="E67" s="68"/>
      <c r="F67" s="68"/>
      <c r="G67" s="68"/>
      <c r="H67" s="68"/>
      <c r="I67" s="68"/>
      <c r="J67" s="68"/>
      <c r="K67" s="68"/>
      <c r="L67" s="68"/>
      <c r="M67" s="68"/>
      <c r="N67" s="68"/>
      <c r="O67" s="68"/>
    </row>
    <row r="68" spans="1:15" ht="25.5" customHeight="1" x14ac:dyDescent="0.25">
      <c r="A68" s="63"/>
      <c r="B68" s="68" t="s">
        <v>284</v>
      </c>
      <c r="C68" s="68"/>
      <c r="D68" s="68"/>
      <c r="E68" s="68"/>
      <c r="F68" s="68"/>
      <c r="G68" s="68"/>
      <c r="H68" s="68"/>
      <c r="I68" s="68"/>
      <c r="J68" s="68"/>
      <c r="K68" s="68"/>
      <c r="L68" s="68"/>
      <c r="M68" s="68"/>
      <c r="N68" s="68"/>
      <c r="O68" s="68"/>
    </row>
    <row r="69" spans="1:15" x14ac:dyDescent="0.25">
      <c r="A69" s="63"/>
      <c r="B69" s="68"/>
      <c r="C69" s="68"/>
      <c r="D69" s="68"/>
      <c r="E69" s="68"/>
      <c r="F69" s="68"/>
      <c r="G69" s="68"/>
      <c r="H69" s="68"/>
      <c r="I69" s="68"/>
      <c r="J69" s="68"/>
      <c r="K69" s="68"/>
      <c r="L69" s="68"/>
      <c r="M69" s="68"/>
      <c r="N69" s="68"/>
      <c r="O69" s="68"/>
    </row>
    <row r="70" spans="1:15" x14ac:dyDescent="0.25">
      <c r="A70" s="63"/>
      <c r="B70" s="68" t="s">
        <v>285</v>
      </c>
      <c r="C70" s="68"/>
      <c r="D70" s="68"/>
      <c r="E70" s="68"/>
      <c r="F70" s="68"/>
      <c r="G70" s="68"/>
      <c r="H70" s="68"/>
      <c r="I70" s="68"/>
      <c r="J70" s="68"/>
      <c r="K70" s="68"/>
      <c r="L70" s="68"/>
      <c r="M70" s="68"/>
      <c r="N70" s="68"/>
      <c r="O70" s="68"/>
    </row>
    <row r="71" spans="1:15" x14ac:dyDescent="0.25">
      <c r="A71" s="63"/>
      <c r="B71" s="68"/>
      <c r="C71" s="68"/>
      <c r="D71" s="68"/>
      <c r="E71" s="68"/>
      <c r="F71" s="68"/>
      <c r="G71" s="68"/>
      <c r="H71" s="68"/>
      <c r="I71" s="68"/>
      <c r="J71" s="68"/>
      <c r="K71" s="68"/>
      <c r="L71" s="68"/>
      <c r="M71" s="68"/>
      <c r="N71" s="68"/>
      <c r="O71" s="68"/>
    </row>
    <row r="72" spans="1:15" ht="25.5" customHeight="1" x14ac:dyDescent="0.25">
      <c r="A72" s="63"/>
      <c r="B72" s="68" t="s">
        <v>286</v>
      </c>
      <c r="C72" s="68"/>
      <c r="D72" s="68"/>
      <c r="E72" s="68"/>
      <c r="F72" s="68"/>
      <c r="G72" s="68"/>
      <c r="H72" s="68"/>
      <c r="I72" s="68"/>
      <c r="J72" s="68"/>
      <c r="K72" s="68"/>
      <c r="L72" s="68"/>
      <c r="M72" s="68"/>
      <c r="N72" s="68"/>
      <c r="O72" s="68"/>
    </row>
    <row r="73" spans="1:15" x14ac:dyDescent="0.25">
      <c r="A73" s="63"/>
      <c r="B73" s="68"/>
      <c r="C73" s="68"/>
      <c r="D73" s="68"/>
      <c r="E73" s="68"/>
      <c r="F73" s="68"/>
      <c r="G73" s="68"/>
      <c r="H73" s="68"/>
      <c r="I73" s="68"/>
      <c r="J73" s="68"/>
      <c r="K73" s="68"/>
      <c r="L73" s="68"/>
      <c r="M73" s="68"/>
      <c r="N73" s="68"/>
      <c r="O73" s="68"/>
    </row>
    <row r="74" spans="1:15" ht="25.5" customHeight="1" x14ac:dyDescent="0.25">
      <c r="A74" s="63"/>
      <c r="B74" s="68" t="s">
        <v>287</v>
      </c>
      <c r="C74" s="68"/>
      <c r="D74" s="68"/>
      <c r="E74" s="68"/>
      <c r="F74" s="68"/>
      <c r="G74" s="68"/>
      <c r="H74" s="68"/>
      <c r="I74" s="68"/>
      <c r="J74" s="68"/>
      <c r="K74" s="68"/>
      <c r="L74" s="68"/>
      <c r="M74" s="68"/>
      <c r="N74" s="68"/>
      <c r="O74" s="68"/>
    </row>
    <row r="75" spans="1:15" x14ac:dyDescent="0.25">
      <c r="A75" s="63"/>
      <c r="B75" s="68"/>
      <c r="C75" s="68"/>
      <c r="D75" s="68"/>
      <c r="E75" s="68"/>
      <c r="F75" s="68"/>
      <c r="G75" s="68"/>
      <c r="H75" s="68"/>
      <c r="I75" s="68"/>
      <c r="J75" s="68"/>
      <c r="K75" s="68"/>
      <c r="L75" s="68"/>
      <c r="M75" s="68"/>
      <c r="N75" s="68"/>
      <c r="O75" s="68"/>
    </row>
    <row r="76" spans="1:15" ht="25.5" customHeight="1" x14ac:dyDescent="0.25">
      <c r="A76" s="63"/>
      <c r="B76" s="68" t="s">
        <v>288</v>
      </c>
      <c r="C76" s="68"/>
      <c r="D76" s="68"/>
      <c r="E76" s="68"/>
      <c r="F76" s="68"/>
      <c r="G76" s="68"/>
      <c r="H76" s="68"/>
      <c r="I76" s="68"/>
      <c r="J76" s="68"/>
      <c r="K76" s="68"/>
      <c r="L76" s="68"/>
      <c r="M76" s="68"/>
      <c r="N76" s="68"/>
      <c r="O76" s="68"/>
    </row>
    <row r="77" spans="1:15" x14ac:dyDescent="0.25">
      <c r="A77" s="63"/>
      <c r="B77" s="68"/>
      <c r="C77" s="68"/>
      <c r="D77" s="68"/>
      <c r="E77" s="68"/>
      <c r="F77" s="68"/>
      <c r="G77" s="68"/>
      <c r="H77" s="68"/>
      <c r="I77" s="68"/>
      <c r="J77" s="68"/>
      <c r="K77" s="68"/>
      <c r="L77" s="68"/>
      <c r="M77" s="68"/>
      <c r="N77" s="68"/>
      <c r="O77" s="68"/>
    </row>
    <row r="78" spans="1:15" x14ac:dyDescent="0.25">
      <c r="A78" s="63"/>
      <c r="B78" s="68" t="s">
        <v>289</v>
      </c>
      <c r="C78" s="68"/>
      <c r="D78" s="68"/>
      <c r="E78" s="68"/>
      <c r="F78" s="68"/>
      <c r="G78" s="68"/>
      <c r="H78" s="68"/>
      <c r="I78" s="68"/>
      <c r="J78" s="68"/>
      <c r="K78" s="68"/>
      <c r="L78" s="68"/>
      <c r="M78" s="68"/>
      <c r="N78" s="68"/>
      <c r="O78" s="68"/>
    </row>
    <row r="79" spans="1:15" ht="15" customHeight="1" x14ac:dyDescent="0.25">
      <c r="A79" s="63" t="s">
        <v>839</v>
      </c>
      <c r="B79" s="62" t="s">
        <v>4</v>
      </c>
      <c r="C79" s="62"/>
      <c r="D79" s="62"/>
      <c r="E79" s="62"/>
      <c r="F79" s="62"/>
      <c r="G79" s="62"/>
      <c r="H79" s="62"/>
      <c r="I79" s="62"/>
      <c r="J79" s="62"/>
      <c r="K79" s="62"/>
      <c r="L79" s="62"/>
      <c r="M79" s="62"/>
      <c r="N79" s="62"/>
      <c r="O79" s="62"/>
    </row>
    <row r="80" spans="1:15" x14ac:dyDescent="0.25">
      <c r="A80" s="63"/>
      <c r="B80" s="65" t="s">
        <v>292</v>
      </c>
      <c r="C80" s="65"/>
      <c r="D80" s="65"/>
      <c r="E80" s="65"/>
      <c r="F80" s="65"/>
      <c r="G80" s="65"/>
      <c r="H80" s="65"/>
      <c r="I80" s="65"/>
      <c r="J80" s="65"/>
      <c r="K80" s="65"/>
      <c r="L80" s="65"/>
      <c r="M80" s="65"/>
      <c r="N80" s="65"/>
      <c r="O80" s="65"/>
    </row>
    <row r="81" spans="1:15" x14ac:dyDescent="0.25">
      <c r="A81" s="63"/>
      <c r="B81" s="65"/>
      <c r="C81" s="65"/>
      <c r="D81" s="65"/>
      <c r="E81" s="65"/>
      <c r="F81" s="65"/>
      <c r="G81" s="65"/>
      <c r="H81" s="65"/>
      <c r="I81" s="65"/>
      <c r="J81" s="65"/>
      <c r="K81" s="65"/>
      <c r="L81" s="65"/>
      <c r="M81" s="65"/>
      <c r="N81" s="65"/>
      <c r="O81" s="65"/>
    </row>
    <row r="82" spans="1:15" ht="15.75" thickBot="1" x14ac:dyDescent="0.3">
      <c r="A82" s="63"/>
      <c r="B82" s="12"/>
      <c r="C82" s="13"/>
      <c r="D82" s="29" t="s">
        <v>293</v>
      </c>
      <c r="E82" s="29"/>
      <c r="F82" s="29"/>
      <c r="G82" s="29"/>
      <c r="H82" s="29"/>
      <c r="I82" s="13"/>
      <c r="J82" s="29" t="s">
        <v>294</v>
      </c>
      <c r="K82" s="29"/>
      <c r="L82" s="29"/>
      <c r="M82" s="29"/>
      <c r="N82" s="29"/>
      <c r="O82" s="13"/>
    </row>
    <row r="83" spans="1:15" x14ac:dyDescent="0.25">
      <c r="A83" s="63"/>
      <c r="B83" s="49"/>
      <c r="C83" s="50"/>
      <c r="D83" s="60" t="s">
        <v>295</v>
      </c>
      <c r="E83" s="60"/>
      <c r="F83" s="61"/>
      <c r="G83" s="60" t="s">
        <v>297</v>
      </c>
      <c r="H83" s="60"/>
      <c r="I83" s="50"/>
      <c r="J83" s="60" t="s">
        <v>295</v>
      </c>
      <c r="K83" s="60"/>
      <c r="L83" s="61"/>
      <c r="M83" s="60" t="s">
        <v>297</v>
      </c>
      <c r="N83" s="60"/>
      <c r="O83" s="50"/>
    </row>
    <row r="84" spans="1:15" ht="15.75" thickBot="1" x14ac:dyDescent="0.3">
      <c r="A84" s="63"/>
      <c r="B84" s="49"/>
      <c r="C84" s="50"/>
      <c r="D84" s="29" t="s">
        <v>296</v>
      </c>
      <c r="E84" s="29"/>
      <c r="F84" s="50"/>
      <c r="G84" s="29"/>
      <c r="H84" s="29"/>
      <c r="I84" s="50"/>
      <c r="J84" s="29" t="s">
        <v>296</v>
      </c>
      <c r="K84" s="29"/>
      <c r="L84" s="50"/>
      <c r="M84" s="29"/>
      <c r="N84" s="29"/>
      <c r="O84" s="50"/>
    </row>
    <row r="85" spans="1:15" x14ac:dyDescent="0.25">
      <c r="A85" s="63"/>
      <c r="B85" s="17" t="s">
        <v>298</v>
      </c>
      <c r="C85" s="18"/>
      <c r="D85" s="19" t="s">
        <v>215</v>
      </c>
      <c r="E85" s="21">
        <v>1041068</v>
      </c>
      <c r="F85" s="18"/>
      <c r="G85" s="19" t="s">
        <v>215</v>
      </c>
      <c r="H85" s="21">
        <v>1080000</v>
      </c>
      <c r="I85" s="18"/>
      <c r="J85" s="19" t="s">
        <v>215</v>
      </c>
      <c r="K85" s="21">
        <v>1040155</v>
      </c>
      <c r="L85" s="18"/>
      <c r="M85" s="19" t="s">
        <v>215</v>
      </c>
      <c r="N85" s="21">
        <v>1070000</v>
      </c>
      <c r="O85" s="18"/>
    </row>
    <row r="86" spans="1:15" ht="15.75" thickBot="1" x14ac:dyDescent="0.3">
      <c r="A86" s="63"/>
      <c r="B86" s="22" t="s">
        <v>299</v>
      </c>
      <c r="C86" s="12"/>
      <c r="D86" s="54">
        <v>811500</v>
      </c>
      <c r="E86" s="54"/>
      <c r="F86" s="12"/>
      <c r="G86" s="54">
        <v>810000</v>
      </c>
      <c r="H86" s="54"/>
      <c r="I86" s="12"/>
      <c r="J86" s="54">
        <v>462000</v>
      </c>
      <c r="K86" s="54"/>
      <c r="L86" s="12"/>
      <c r="M86" s="54">
        <v>462000</v>
      </c>
      <c r="N86" s="54"/>
      <c r="O86" s="12"/>
    </row>
    <row r="87" spans="1:15" ht="15.75" thickBot="1" x14ac:dyDescent="0.3">
      <c r="A87" s="63"/>
      <c r="B87" s="17" t="s">
        <v>300</v>
      </c>
      <c r="C87" s="18"/>
      <c r="D87" s="45" t="s">
        <v>215</v>
      </c>
      <c r="E87" s="47">
        <v>1852568</v>
      </c>
      <c r="F87" s="18"/>
      <c r="G87" s="45" t="s">
        <v>215</v>
      </c>
      <c r="H87" s="47">
        <v>1890000</v>
      </c>
      <c r="I87" s="18"/>
      <c r="J87" s="45" t="s">
        <v>215</v>
      </c>
      <c r="K87" s="47">
        <v>1502155</v>
      </c>
      <c r="L87" s="18"/>
      <c r="M87" s="45" t="s">
        <v>215</v>
      </c>
      <c r="N87" s="47">
        <v>1532000</v>
      </c>
      <c r="O87" s="18"/>
    </row>
    <row r="88" spans="1:15" ht="15.75" thickTop="1" x14ac:dyDescent="0.25">
      <c r="A88" s="63"/>
      <c r="B88" s="65"/>
      <c r="C88" s="65"/>
      <c r="D88" s="65"/>
      <c r="E88" s="65"/>
      <c r="F88" s="65"/>
      <c r="G88" s="65"/>
      <c r="H88" s="65"/>
      <c r="I88" s="65"/>
      <c r="J88" s="65"/>
      <c r="K88" s="65"/>
      <c r="L88" s="65"/>
      <c r="M88" s="65"/>
      <c r="N88" s="65"/>
      <c r="O88" s="65"/>
    </row>
  </sheetData>
  <mergeCells count="116">
    <mergeCell ref="B76:O76"/>
    <mergeCell ref="B77:O77"/>
    <mergeCell ref="B78:O78"/>
    <mergeCell ref="A79:A88"/>
    <mergeCell ref="B79:O79"/>
    <mergeCell ref="B80:O80"/>
    <mergeCell ref="B81:O81"/>
    <mergeCell ref="B88:O88"/>
    <mergeCell ref="B70:O70"/>
    <mergeCell ref="B71:O71"/>
    <mergeCell ref="B72:O72"/>
    <mergeCell ref="B73:O73"/>
    <mergeCell ref="B74:O74"/>
    <mergeCell ref="B75:O75"/>
    <mergeCell ref="A46:A78"/>
    <mergeCell ref="B46:O46"/>
    <mergeCell ref="B47:O47"/>
    <mergeCell ref="B48:O48"/>
    <mergeCell ref="B64:O64"/>
    <mergeCell ref="B65:O65"/>
    <mergeCell ref="B66:O66"/>
    <mergeCell ref="B67:O67"/>
    <mergeCell ref="B68:O68"/>
    <mergeCell ref="B69:O69"/>
    <mergeCell ref="B31:O31"/>
    <mergeCell ref="A32:A45"/>
    <mergeCell ref="B32:O32"/>
    <mergeCell ref="B33:O33"/>
    <mergeCell ref="B34:O34"/>
    <mergeCell ref="B45:O45"/>
    <mergeCell ref="B4:O4"/>
    <mergeCell ref="B5:O5"/>
    <mergeCell ref="B6:O6"/>
    <mergeCell ref="B13:O13"/>
    <mergeCell ref="A14:A31"/>
    <mergeCell ref="B14:O14"/>
    <mergeCell ref="B15:O15"/>
    <mergeCell ref="B16:O16"/>
    <mergeCell ref="B29:O29"/>
    <mergeCell ref="B30:O30"/>
    <mergeCell ref="O83:O84"/>
    <mergeCell ref="D86:E86"/>
    <mergeCell ref="G86:H86"/>
    <mergeCell ref="J86:K86"/>
    <mergeCell ref="M86:N86"/>
    <mergeCell ref="A1:A2"/>
    <mergeCell ref="B1:O1"/>
    <mergeCell ref="B2:O2"/>
    <mergeCell ref="B3:O3"/>
    <mergeCell ref="A4:A13"/>
    <mergeCell ref="G83:H84"/>
    <mergeCell ref="I83:I84"/>
    <mergeCell ref="J83:K83"/>
    <mergeCell ref="J84:K84"/>
    <mergeCell ref="L83:L84"/>
    <mergeCell ref="M83:N84"/>
    <mergeCell ref="D62:E62"/>
    <mergeCell ref="G62:H62"/>
    <mergeCell ref="J62:K62"/>
    <mergeCell ref="D82:H82"/>
    <mergeCell ref="J82:N82"/>
    <mergeCell ref="B83:B84"/>
    <mergeCell ref="C83:C84"/>
    <mergeCell ref="D83:E83"/>
    <mergeCell ref="D84:E84"/>
    <mergeCell ref="F83:F84"/>
    <mergeCell ref="D60:E60"/>
    <mergeCell ref="G60:H60"/>
    <mergeCell ref="J60:K60"/>
    <mergeCell ref="D61:E61"/>
    <mergeCell ref="G61:H61"/>
    <mergeCell ref="J61:K61"/>
    <mergeCell ref="D56:E56"/>
    <mergeCell ref="G56:H56"/>
    <mergeCell ref="J56:K56"/>
    <mergeCell ref="D58:E58"/>
    <mergeCell ref="G58:H58"/>
    <mergeCell ref="J58:K58"/>
    <mergeCell ref="J49:K52"/>
    <mergeCell ref="L49:L52"/>
    <mergeCell ref="D54:E54"/>
    <mergeCell ref="G54:H54"/>
    <mergeCell ref="J54:K54"/>
    <mergeCell ref="D55:E55"/>
    <mergeCell ref="G55:H55"/>
    <mergeCell ref="J55:K55"/>
    <mergeCell ref="F49:F52"/>
    <mergeCell ref="G49:H49"/>
    <mergeCell ref="G50:H50"/>
    <mergeCell ref="G51:H51"/>
    <mergeCell ref="G52:H52"/>
    <mergeCell ref="I49:I52"/>
    <mergeCell ref="D17:F17"/>
    <mergeCell ref="H17:J17"/>
    <mergeCell ref="D35:F35"/>
    <mergeCell ref="H35:J35"/>
    <mergeCell ref="B49:B52"/>
    <mergeCell ref="C49:C52"/>
    <mergeCell ref="D49:E49"/>
    <mergeCell ref="D50:E50"/>
    <mergeCell ref="D51:E51"/>
    <mergeCell ref="D52:E52"/>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2" width="36.5703125" bestFit="1" customWidth="1"/>
    <col min="4" max="4" width="2" customWidth="1"/>
    <col min="5" max="5" width="6.7109375" customWidth="1"/>
    <col min="6" max="6" width="1.5703125" customWidth="1"/>
    <col min="7" max="7" width="2" customWidth="1"/>
    <col min="8" max="8" width="6.42578125" customWidth="1"/>
    <col min="9" max="9" width="1.5703125" customWidth="1"/>
    <col min="10" max="10" width="1.85546875" customWidth="1"/>
    <col min="11" max="11" width="5.85546875" customWidth="1"/>
    <col min="12" max="12" width="1.5703125" bestFit="1" customWidth="1"/>
    <col min="13" max="13" width="2.140625" customWidth="1"/>
    <col min="14" max="14" width="6.5703125" customWidth="1"/>
    <col min="15" max="15" width="1.5703125" bestFit="1" customWidth="1"/>
    <col min="16" max="16" width="2" customWidth="1"/>
    <col min="17" max="17" width="6.42578125" customWidth="1"/>
    <col min="18" max="18" width="1.5703125" bestFit="1" customWidth="1"/>
    <col min="19" max="19" width="2" customWidth="1"/>
    <col min="20" max="20" width="6.42578125" customWidth="1"/>
    <col min="21" max="21" width="1.5703125" bestFit="1" customWidth="1"/>
    <col min="22" max="22" width="1.85546875" bestFit="1" customWidth="1"/>
    <col min="23" max="23" width="5.7109375" bestFit="1" customWidth="1"/>
    <col min="24" max="24" width="1.5703125" bestFit="1" customWidth="1"/>
  </cols>
  <sheetData>
    <row r="1" spans="1:24" ht="15" customHeight="1" x14ac:dyDescent="0.25">
      <c r="A1" s="7" t="s">
        <v>84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02</v>
      </c>
      <c r="B3" s="62" t="s">
        <v>4</v>
      </c>
      <c r="C3" s="62"/>
      <c r="D3" s="62"/>
      <c r="E3" s="62"/>
      <c r="F3" s="62"/>
      <c r="G3" s="62"/>
      <c r="H3" s="62"/>
      <c r="I3" s="62"/>
      <c r="J3" s="62"/>
      <c r="K3" s="62"/>
      <c r="L3" s="62"/>
      <c r="M3" s="62"/>
      <c r="N3" s="62"/>
      <c r="O3" s="62"/>
      <c r="P3" s="62"/>
      <c r="Q3" s="62"/>
      <c r="R3" s="62"/>
      <c r="S3" s="62"/>
      <c r="T3" s="62"/>
      <c r="U3" s="62"/>
      <c r="V3" s="62"/>
      <c r="W3" s="62"/>
      <c r="X3" s="62"/>
    </row>
    <row r="4" spans="1:24" ht="15" customHeight="1" x14ac:dyDescent="0.25">
      <c r="A4" s="63" t="s">
        <v>841</v>
      </c>
      <c r="B4" s="62" t="s">
        <v>4</v>
      </c>
      <c r="C4" s="62"/>
      <c r="D4" s="62"/>
      <c r="E4" s="62"/>
      <c r="F4" s="62"/>
      <c r="G4" s="62"/>
      <c r="H4" s="62"/>
      <c r="I4" s="62"/>
      <c r="J4" s="62"/>
      <c r="K4" s="62"/>
      <c r="L4" s="62"/>
      <c r="M4" s="62"/>
      <c r="N4" s="62"/>
      <c r="O4" s="62"/>
      <c r="P4" s="62"/>
      <c r="Q4" s="62"/>
      <c r="R4" s="62"/>
      <c r="S4" s="62"/>
      <c r="T4" s="62"/>
      <c r="U4" s="62"/>
      <c r="V4" s="62"/>
      <c r="W4" s="62"/>
      <c r="X4" s="62"/>
    </row>
    <row r="5" spans="1:24" x14ac:dyDescent="0.25">
      <c r="A5" s="63"/>
      <c r="B5" s="80" t="s">
        <v>311</v>
      </c>
      <c r="C5" s="80"/>
      <c r="D5" s="80"/>
      <c r="E5" s="80"/>
      <c r="F5" s="80"/>
      <c r="G5" s="80"/>
      <c r="H5" s="80"/>
      <c r="I5" s="80"/>
      <c r="J5" s="80"/>
      <c r="K5" s="80"/>
      <c r="L5" s="80"/>
      <c r="M5" s="80"/>
      <c r="N5" s="80"/>
      <c r="O5" s="80"/>
      <c r="P5" s="80"/>
      <c r="Q5" s="80"/>
      <c r="R5" s="80"/>
      <c r="S5" s="80"/>
      <c r="T5" s="80"/>
      <c r="U5" s="80"/>
      <c r="V5" s="80"/>
      <c r="W5" s="80"/>
      <c r="X5" s="80"/>
    </row>
    <row r="6" spans="1:24" x14ac:dyDescent="0.25">
      <c r="A6" s="63"/>
      <c r="B6" s="65"/>
      <c r="C6" s="65"/>
      <c r="D6" s="65"/>
      <c r="E6" s="65"/>
      <c r="F6" s="65"/>
      <c r="G6" s="65"/>
      <c r="H6" s="65"/>
      <c r="I6" s="65"/>
      <c r="J6" s="65"/>
      <c r="K6" s="65"/>
      <c r="L6" s="65"/>
      <c r="M6" s="65"/>
      <c r="N6" s="65"/>
      <c r="O6" s="65"/>
      <c r="P6" s="65"/>
      <c r="Q6" s="65"/>
      <c r="R6" s="65"/>
      <c r="S6" s="65"/>
      <c r="T6" s="65"/>
      <c r="U6" s="65"/>
      <c r="V6" s="65"/>
      <c r="W6" s="65"/>
      <c r="X6" s="65"/>
    </row>
    <row r="7" spans="1:24" ht="15.75" thickBot="1" x14ac:dyDescent="0.3">
      <c r="A7" s="63"/>
      <c r="B7" s="12"/>
      <c r="C7" s="13"/>
      <c r="D7" s="29" t="s">
        <v>312</v>
      </c>
      <c r="E7" s="29"/>
      <c r="F7" s="29"/>
      <c r="G7" s="29"/>
      <c r="H7" s="29"/>
      <c r="I7" s="29"/>
      <c r="J7" s="29"/>
      <c r="K7" s="29"/>
      <c r="L7" s="13"/>
      <c r="M7" s="29" t="s">
        <v>313</v>
      </c>
      <c r="N7" s="29"/>
      <c r="O7" s="29"/>
      <c r="P7" s="29"/>
      <c r="Q7" s="29"/>
      <c r="R7" s="29"/>
      <c r="S7" s="29"/>
      <c r="T7" s="29"/>
      <c r="U7" s="29"/>
      <c r="V7" s="29"/>
      <c r="W7" s="29"/>
      <c r="X7" s="13"/>
    </row>
    <row r="8" spans="1:24" x14ac:dyDescent="0.25">
      <c r="A8" s="63"/>
      <c r="B8" s="49"/>
      <c r="C8" s="50"/>
      <c r="D8" s="60" t="s">
        <v>314</v>
      </c>
      <c r="E8" s="60"/>
      <c r="F8" s="61"/>
      <c r="G8" s="60" t="s">
        <v>315</v>
      </c>
      <c r="H8" s="60"/>
      <c r="I8" s="61"/>
      <c r="J8" s="60" t="s">
        <v>127</v>
      </c>
      <c r="K8" s="60"/>
      <c r="L8" s="50"/>
      <c r="M8" s="60" t="s">
        <v>314</v>
      </c>
      <c r="N8" s="60"/>
      <c r="O8" s="61"/>
      <c r="P8" s="60" t="s">
        <v>319</v>
      </c>
      <c r="Q8" s="60"/>
      <c r="R8" s="61"/>
      <c r="S8" s="60" t="s">
        <v>315</v>
      </c>
      <c r="T8" s="60"/>
      <c r="U8" s="61"/>
      <c r="V8" s="60" t="s">
        <v>127</v>
      </c>
      <c r="W8" s="60"/>
      <c r="X8" s="50"/>
    </row>
    <row r="9" spans="1:24" x14ac:dyDescent="0.25">
      <c r="A9" s="63"/>
      <c r="B9" s="49"/>
      <c r="C9" s="50"/>
      <c r="D9" s="51"/>
      <c r="E9" s="51"/>
      <c r="F9" s="50"/>
      <c r="G9" s="51" t="s">
        <v>316</v>
      </c>
      <c r="H9" s="51"/>
      <c r="I9" s="50"/>
      <c r="J9" s="70"/>
      <c r="K9" s="70"/>
      <c r="L9" s="50"/>
      <c r="M9" s="51"/>
      <c r="N9" s="51"/>
      <c r="O9" s="50"/>
      <c r="P9" s="70"/>
      <c r="Q9" s="70"/>
      <c r="R9" s="50"/>
      <c r="S9" s="51" t="s">
        <v>316</v>
      </c>
      <c r="T9" s="51"/>
      <c r="U9" s="50"/>
      <c r="V9" s="70"/>
      <c r="W9" s="70"/>
      <c r="X9" s="50"/>
    </row>
    <row r="10" spans="1:24" x14ac:dyDescent="0.25">
      <c r="A10" s="63"/>
      <c r="B10" s="49"/>
      <c r="C10" s="50"/>
      <c r="D10" s="51"/>
      <c r="E10" s="51"/>
      <c r="F10" s="50"/>
      <c r="G10" s="51" t="s">
        <v>317</v>
      </c>
      <c r="H10" s="51"/>
      <c r="I10" s="50"/>
      <c r="J10" s="70"/>
      <c r="K10" s="70"/>
      <c r="L10" s="50"/>
      <c r="M10" s="51"/>
      <c r="N10" s="51"/>
      <c r="O10" s="50"/>
      <c r="P10" s="70"/>
      <c r="Q10" s="70"/>
      <c r="R10" s="50"/>
      <c r="S10" s="51" t="s">
        <v>317</v>
      </c>
      <c r="T10" s="51"/>
      <c r="U10" s="50"/>
      <c r="V10" s="70"/>
      <c r="W10" s="70"/>
      <c r="X10" s="50"/>
    </row>
    <row r="11" spans="1:24" ht="15.75" thickBot="1" x14ac:dyDescent="0.3">
      <c r="A11" s="63"/>
      <c r="B11" s="49"/>
      <c r="C11" s="50"/>
      <c r="D11" s="29"/>
      <c r="E11" s="29"/>
      <c r="F11" s="50"/>
      <c r="G11" s="29" t="s">
        <v>318</v>
      </c>
      <c r="H11" s="29"/>
      <c r="I11" s="50"/>
      <c r="J11" s="29"/>
      <c r="K11" s="29"/>
      <c r="L11" s="50"/>
      <c r="M11" s="29"/>
      <c r="N11" s="29"/>
      <c r="O11" s="50"/>
      <c r="P11" s="29"/>
      <c r="Q11" s="29"/>
      <c r="R11" s="50"/>
      <c r="S11" s="29" t="s">
        <v>318</v>
      </c>
      <c r="T11" s="29"/>
      <c r="U11" s="50"/>
      <c r="V11" s="29"/>
      <c r="W11" s="29"/>
      <c r="X11" s="50"/>
    </row>
    <row r="12" spans="1:24" x14ac:dyDescent="0.25">
      <c r="A12" s="63"/>
      <c r="B12" s="17" t="s">
        <v>320</v>
      </c>
      <c r="C12" s="18"/>
      <c r="D12" s="19" t="s">
        <v>215</v>
      </c>
      <c r="E12" s="20" t="s">
        <v>244</v>
      </c>
      <c r="F12" s="18"/>
      <c r="G12" s="19" t="s">
        <v>215</v>
      </c>
      <c r="H12" s="20" t="s">
        <v>244</v>
      </c>
      <c r="I12" s="18"/>
      <c r="J12" s="19" t="s">
        <v>215</v>
      </c>
      <c r="K12" s="20" t="s">
        <v>244</v>
      </c>
      <c r="L12" s="18"/>
      <c r="M12" s="19" t="s">
        <v>215</v>
      </c>
      <c r="N12" s="20" t="s">
        <v>244</v>
      </c>
      <c r="O12" s="18"/>
      <c r="P12" s="19" t="s">
        <v>215</v>
      </c>
      <c r="Q12" s="21">
        <v>13630</v>
      </c>
      <c r="R12" s="18"/>
      <c r="S12" s="19" t="s">
        <v>215</v>
      </c>
      <c r="T12" s="21">
        <v>1438</v>
      </c>
      <c r="U12" s="18"/>
      <c r="V12" s="19" t="s">
        <v>215</v>
      </c>
      <c r="W12" s="21">
        <v>15068</v>
      </c>
      <c r="X12" s="18"/>
    </row>
    <row r="13" spans="1:24" ht="26.25" x14ac:dyDescent="0.25">
      <c r="A13" s="63"/>
      <c r="B13" s="22" t="s">
        <v>321</v>
      </c>
      <c r="C13" s="12"/>
      <c r="D13" s="32">
        <v>121</v>
      </c>
      <c r="E13" s="32"/>
      <c r="F13" s="12"/>
      <c r="G13" s="32">
        <v>104</v>
      </c>
      <c r="H13" s="32"/>
      <c r="I13" s="12"/>
      <c r="J13" s="32">
        <v>225</v>
      </c>
      <c r="K13" s="32"/>
      <c r="L13" s="12"/>
      <c r="M13" s="32">
        <v>81</v>
      </c>
      <c r="N13" s="32"/>
      <c r="O13" s="12"/>
      <c r="P13" s="31">
        <v>10771</v>
      </c>
      <c r="Q13" s="31"/>
      <c r="R13" s="12"/>
      <c r="S13" s="32">
        <v>760</v>
      </c>
      <c r="T13" s="32"/>
      <c r="U13" s="12"/>
      <c r="V13" s="31">
        <v>11612</v>
      </c>
      <c r="W13" s="31"/>
      <c r="X13" s="12"/>
    </row>
    <row r="14" spans="1:24" ht="26.25" x14ac:dyDescent="0.25">
      <c r="A14" s="63"/>
      <c r="B14" s="17" t="s">
        <v>322</v>
      </c>
      <c r="C14" s="18"/>
      <c r="D14" s="71" t="s">
        <v>323</v>
      </c>
      <c r="E14" s="71"/>
      <c r="F14" s="19" t="s">
        <v>217</v>
      </c>
      <c r="G14" s="71" t="s">
        <v>244</v>
      </c>
      <c r="H14" s="71"/>
      <c r="I14" s="18"/>
      <c r="J14" s="71" t="s">
        <v>323</v>
      </c>
      <c r="K14" s="71"/>
      <c r="L14" s="19" t="s">
        <v>217</v>
      </c>
      <c r="M14" s="71" t="s">
        <v>324</v>
      </c>
      <c r="N14" s="71"/>
      <c r="O14" s="19" t="s">
        <v>217</v>
      </c>
      <c r="P14" s="72">
        <v>3924</v>
      </c>
      <c r="Q14" s="72"/>
      <c r="R14" s="18"/>
      <c r="S14" s="71" t="s">
        <v>244</v>
      </c>
      <c r="T14" s="71"/>
      <c r="U14" s="18"/>
      <c r="V14" s="72">
        <v>3696</v>
      </c>
      <c r="W14" s="72"/>
      <c r="X14" s="18"/>
    </row>
    <row r="15" spans="1:24" x14ac:dyDescent="0.25">
      <c r="A15" s="63"/>
      <c r="B15" s="22" t="s">
        <v>325</v>
      </c>
      <c r="C15" s="12"/>
      <c r="D15" s="32" t="s">
        <v>326</v>
      </c>
      <c r="E15" s="32"/>
      <c r="F15" s="11" t="s">
        <v>217</v>
      </c>
      <c r="G15" s="32">
        <v>120</v>
      </c>
      <c r="H15" s="32"/>
      <c r="I15" s="12"/>
      <c r="J15" s="32" t="s">
        <v>327</v>
      </c>
      <c r="K15" s="32"/>
      <c r="L15" s="11" t="s">
        <v>217</v>
      </c>
      <c r="M15" s="32" t="s">
        <v>244</v>
      </c>
      <c r="N15" s="32"/>
      <c r="O15" s="12"/>
      <c r="P15" s="32">
        <v>478</v>
      </c>
      <c r="Q15" s="32"/>
      <c r="R15" s="12"/>
      <c r="S15" s="32" t="s">
        <v>328</v>
      </c>
      <c r="T15" s="32"/>
      <c r="U15" s="11" t="s">
        <v>217</v>
      </c>
      <c r="V15" s="32">
        <v>462</v>
      </c>
      <c r="W15" s="32"/>
      <c r="X15" s="12"/>
    </row>
    <row r="16" spans="1:24" ht="15.75" thickBot="1" x14ac:dyDescent="0.3">
      <c r="A16" s="63"/>
      <c r="B16" s="17" t="s">
        <v>329</v>
      </c>
      <c r="C16" s="18"/>
      <c r="D16" s="33" t="s">
        <v>244</v>
      </c>
      <c r="E16" s="33"/>
      <c r="F16" s="18"/>
      <c r="G16" s="33" t="s">
        <v>330</v>
      </c>
      <c r="H16" s="33"/>
      <c r="I16" s="19" t="s">
        <v>217</v>
      </c>
      <c r="J16" s="33" t="s">
        <v>330</v>
      </c>
      <c r="K16" s="33"/>
      <c r="L16" s="19" t="s">
        <v>217</v>
      </c>
      <c r="M16" s="33" t="s">
        <v>244</v>
      </c>
      <c r="N16" s="33"/>
      <c r="O16" s="18"/>
      <c r="P16" s="33">
        <v>179</v>
      </c>
      <c r="Q16" s="33"/>
      <c r="R16" s="18"/>
      <c r="S16" s="33">
        <v>225</v>
      </c>
      <c r="T16" s="33"/>
      <c r="U16" s="18"/>
      <c r="V16" s="33">
        <v>404</v>
      </c>
      <c r="W16" s="33"/>
      <c r="X16" s="18"/>
    </row>
    <row r="17" spans="1:24" ht="27" thickBot="1" x14ac:dyDescent="0.3">
      <c r="A17" s="63"/>
      <c r="B17" s="22" t="s">
        <v>97</v>
      </c>
      <c r="C17" s="12"/>
      <c r="D17" s="27" t="s">
        <v>215</v>
      </c>
      <c r="E17" s="28">
        <v>17914</v>
      </c>
      <c r="F17" s="12"/>
      <c r="G17" s="27" t="s">
        <v>215</v>
      </c>
      <c r="H17" s="69" t="s">
        <v>331</v>
      </c>
      <c r="I17" s="11" t="s">
        <v>217</v>
      </c>
      <c r="J17" s="27" t="s">
        <v>215</v>
      </c>
      <c r="K17" s="28">
        <v>17769</v>
      </c>
      <c r="L17" s="12"/>
      <c r="M17" s="27" t="s">
        <v>215</v>
      </c>
      <c r="N17" s="69">
        <v>147</v>
      </c>
      <c r="O17" s="12"/>
      <c r="P17" s="27" t="s">
        <v>215</v>
      </c>
      <c r="Q17" s="69" t="s">
        <v>332</v>
      </c>
      <c r="R17" s="11" t="s">
        <v>217</v>
      </c>
      <c r="S17" s="27" t="s">
        <v>215</v>
      </c>
      <c r="T17" s="69">
        <v>469</v>
      </c>
      <c r="U17" s="12"/>
      <c r="V17" s="27" t="s">
        <v>215</v>
      </c>
      <c r="W17" s="69" t="s">
        <v>218</v>
      </c>
      <c r="X17" s="11" t="s">
        <v>217</v>
      </c>
    </row>
    <row r="18" spans="1:24" ht="15.75" thickTop="1" x14ac:dyDescent="0.25">
      <c r="A18" s="63"/>
      <c r="B18" s="65"/>
      <c r="C18" s="65"/>
      <c r="D18" s="65"/>
      <c r="E18" s="65"/>
      <c r="F18" s="65"/>
      <c r="G18" s="65"/>
      <c r="H18" s="65"/>
      <c r="I18" s="65"/>
      <c r="J18" s="65"/>
      <c r="K18" s="65"/>
      <c r="L18" s="65"/>
      <c r="M18" s="65"/>
      <c r="N18" s="65"/>
      <c r="O18" s="65"/>
      <c r="P18" s="65"/>
      <c r="Q18" s="65"/>
      <c r="R18" s="65"/>
      <c r="S18" s="65"/>
      <c r="T18" s="65"/>
      <c r="U18" s="65"/>
      <c r="V18" s="65"/>
      <c r="W18" s="65"/>
      <c r="X18" s="65"/>
    </row>
    <row r="19" spans="1:24" ht="15.75" thickBot="1" x14ac:dyDescent="0.3">
      <c r="A19" s="63"/>
      <c r="B19" s="12"/>
      <c r="C19" s="13"/>
      <c r="D19" s="29" t="s">
        <v>333</v>
      </c>
      <c r="E19" s="29"/>
      <c r="F19" s="29"/>
      <c r="G19" s="29"/>
      <c r="H19" s="29"/>
      <c r="I19" s="29"/>
      <c r="J19" s="29"/>
      <c r="K19" s="29"/>
      <c r="L19" s="13"/>
      <c r="M19" s="29" t="s">
        <v>334</v>
      </c>
      <c r="N19" s="29"/>
      <c r="O19" s="29"/>
      <c r="P19" s="29"/>
      <c r="Q19" s="29"/>
      <c r="R19" s="29"/>
      <c r="S19" s="29"/>
      <c r="T19" s="29"/>
      <c r="U19" s="29"/>
      <c r="V19" s="29"/>
      <c r="W19" s="29"/>
      <c r="X19" s="13"/>
    </row>
    <row r="20" spans="1:24" x14ac:dyDescent="0.25">
      <c r="A20" s="63"/>
      <c r="B20" s="49"/>
      <c r="C20" s="50"/>
      <c r="D20" s="60" t="s">
        <v>314</v>
      </c>
      <c r="E20" s="60"/>
      <c r="F20" s="61"/>
      <c r="G20" s="60" t="s">
        <v>315</v>
      </c>
      <c r="H20" s="60"/>
      <c r="I20" s="61"/>
      <c r="J20" s="60" t="s">
        <v>127</v>
      </c>
      <c r="K20" s="60"/>
      <c r="L20" s="50"/>
      <c r="M20" s="60" t="s">
        <v>314</v>
      </c>
      <c r="N20" s="60"/>
      <c r="O20" s="61"/>
      <c r="P20" s="60" t="s">
        <v>319</v>
      </c>
      <c r="Q20" s="60"/>
      <c r="R20" s="61"/>
      <c r="S20" s="60" t="s">
        <v>315</v>
      </c>
      <c r="T20" s="60"/>
      <c r="U20" s="61"/>
      <c r="V20" s="60" t="s">
        <v>127</v>
      </c>
      <c r="W20" s="60"/>
      <c r="X20" s="50"/>
    </row>
    <row r="21" spans="1:24" x14ac:dyDescent="0.25">
      <c r="A21" s="63"/>
      <c r="B21" s="49"/>
      <c r="C21" s="50"/>
      <c r="D21" s="51"/>
      <c r="E21" s="51"/>
      <c r="F21" s="50"/>
      <c r="G21" s="51" t="s">
        <v>316</v>
      </c>
      <c r="H21" s="51"/>
      <c r="I21" s="50"/>
      <c r="J21" s="70"/>
      <c r="K21" s="70"/>
      <c r="L21" s="50"/>
      <c r="M21" s="51"/>
      <c r="N21" s="51"/>
      <c r="O21" s="50"/>
      <c r="P21" s="70"/>
      <c r="Q21" s="70"/>
      <c r="R21" s="50"/>
      <c r="S21" s="51" t="s">
        <v>316</v>
      </c>
      <c r="T21" s="51"/>
      <c r="U21" s="50"/>
      <c r="V21" s="70"/>
      <c r="W21" s="70"/>
      <c r="X21" s="50"/>
    </row>
    <row r="22" spans="1:24" x14ac:dyDescent="0.25">
      <c r="A22" s="63"/>
      <c r="B22" s="49"/>
      <c r="C22" s="50"/>
      <c r="D22" s="51"/>
      <c r="E22" s="51"/>
      <c r="F22" s="50"/>
      <c r="G22" s="51" t="s">
        <v>317</v>
      </c>
      <c r="H22" s="51"/>
      <c r="I22" s="50"/>
      <c r="J22" s="70"/>
      <c r="K22" s="70"/>
      <c r="L22" s="50"/>
      <c r="M22" s="51"/>
      <c r="N22" s="51"/>
      <c r="O22" s="50"/>
      <c r="P22" s="70"/>
      <c r="Q22" s="70"/>
      <c r="R22" s="50"/>
      <c r="S22" s="51" t="s">
        <v>317</v>
      </c>
      <c r="T22" s="51"/>
      <c r="U22" s="50"/>
      <c r="V22" s="70"/>
      <c r="W22" s="70"/>
      <c r="X22" s="50"/>
    </row>
    <row r="23" spans="1:24" ht="15.75" thickBot="1" x14ac:dyDescent="0.3">
      <c r="A23" s="63"/>
      <c r="B23" s="49"/>
      <c r="C23" s="50"/>
      <c r="D23" s="29"/>
      <c r="E23" s="29"/>
      <c r="F23" s="50"/>
      <c r="G23" s="29" t="s">
        <v>318</v>
      </c>
      <c r="H23" s="29"/>
      <c r="I23" s="50"/>
      <c r="J23" s="29"/>
      <c r="K23" s="29"/>
      <c r="L23" s="50"/>
      <c r="M23" s="29"/>
      <c r="N23" s="29"/>
      <c r="O23" s="50"/>
      <c r="P23" s="29"/>
      <c r="Q23" s="29"/>
      <c r="R23" s="50"/>
      <c r="S23" s="29" t="s">
        <v>318</v>
      </c>
      <c r="T23" s="29"/>
      <c r="U23" s="50"/>
      <c r="V23" s="29"/>
      <c r="W23" s="29"/>
      <c r="X23" s="50"/>
    </row>
    <row r="24" spans="1:24" x14ac:dyDescent="0.25">
      <c r="A24" s="63"/>
      <c r="B24" s="17" t="s">
        <v>320</v>
      </c>
      <c r="C24" s="18"/>
      <c r="D24" s="19" t="s">
        <v>215</v>
      </c>
      <c r="E24" s="20" t="s">
        <v>244</v>
      </c>
      <c r="F24" s="18"/>
      <c r="G24" s="19" t="s">
        <v>215</v>
      </c>
      <c r="H24" s="20" t="s">
        <v>244</v>
      </c>
      <c r="I24" s="18"/>
      <c r="J24" s="19" t="s">
        <v>215</v>
      </c>
      <c r="K24" s="20" t="s">
        <v>244</v>
      </c>
      <c r="L24" s="18"/>
      <c r="M24" s="19" t="s">
        <v>215</v>
      </c>
      <c r="N24" s="20" t="s">
        <v>244</v>
      </c>
      <c r="O24" s="18"/>
      <c r="P24" s="19" t="s">
        <v>215</v>
      </c>
      <c r="Q24" s="21">
        <v>24458</v>
      </c>
      <c r="R24" s="18"/>
      <c r="S24" s="19" t="s">
        <v>215</v>
      </c>
      <c r="T24" s="21">
        <v>2919</v>
      </c>
      <c r="U24" s="18"/>
      <c r="V24" s="19" t="s">
        <v>215</v>
      </c>
      <c r="W24" s="21">
        <v>27377</v>
      </c>
      <c r="X24" s="18"/>
    </row>
    <row r="25" spans="1:24" ht="26.25" x14ac:dyDescent="0.25">
      <c r="A25" s="63"/>
      <c r="B25" s="22" t="s">
        <v>321</v>
      </c>
      <c r="C25" s="12"/>
      <c r="D25" s="32">
        <v>245</v>
      </c>
      <c r="E25" s="32"/>
      <c r="F25" s="12"/>
      <c r="G25" s="32">
        <v>177</v>
      </c>
      <c r="H25" s="32"/>
      <c r="I25" s="12"/>
      <c r="J25" s="32">
        <v>422</v>
      </c>
      <c r="K25" s="32"/>
      <c r="L25" s="12"/>
      <c r="M25" s="32">
        <v>308</v>
      </c>
      <c r="N25" s="32"/>
      <c r="O25" s="12"/>
      <c r="P25" s="31">
        <v>21810</v>
      </c>
      <c r="Q25" s="31"/>
      <c r="R25" s="12"/>
      <c r="S25" s="31">
        <v>1808</v>
      </c>
      <c r="T25" s="31"/>
      <c r="U25" s="12"/>
      <c r="V25" s="31">
        <v>23926</v>
      </c>
      <c r="W25" s="31"/>
      <c r="X25" s="12"/>
    </row>
    <row r="26" spans="1:24" ht="26.25" x14ac:dyDescent="0.25">
      <c r="A26" s="63"/>
      <c r="B26" s="17" t="s">
        <v>322</v>
      </c>
      <c r="C26" s="18"/>
      <c r="D26" s="71" t="s">
        <v>335</v>
      </c>
      <c r="E26" s="71"/>
      <c r="F26" s="19" t="s">
        <v>217</v>
      </c>
      <c r="G26" s="71" t="s">
        <v>244</v>
      </c>
      <c r="H26" s="71"/>
      <c r="I26" s="18"/>
      <c r="J26" s="71" t="s">
        <v>335</v>
      </c>
      <c r="K26" s="71"/>
      <c r="L26" s="19" t="s">
        <v>217</v>
      </c>
      <c r="M26" s="71" t="s">
        <v>336</v>
      </c>
      <c r="N26" s="71"/>
      <c r="O26" s="19" t="s">
        <v>217</v>
      </c>
      <c r="P26" s="72">
        <v>6000</v>
      </c>
      <c r="Q26" s="72"/>
      <c r="R26" s="18"/>
      <c r="S26" s="71" t="s">
        <v>244</v>
      </c>
      <c r="T26" s="71"/>
      <c r="U26" s="18"/>
      <c r="V26" s="71" t="s">
        <v>337</v>
      </c>
      <c r="W26" s="71"/>
      <c r="X26" s="19" t="s">
        <v>217</v>
      </c>
    </row>
    <row r="27" spans="1:24" x14ac:dyDescent="0.25">
      <c r="A27" s="63"/>
      <c r="B27" s="22" t="s">
        <v>325</v>
      </c>
      <c r="C27" s="12"/>
      <c r="D27" s="32" t="s">
        <v>338</v>
      </c>
      <c r="E27" s="32"/>
      <c r="F27" s="11" t="s">
        <v>217</v>
      </c>
      <c r="G27" s="32" t="s">
        <v>339</v>
      </c>
      <c r="H27" s="32"/>
      <c r="I27" s="11" t="s">
        <v>217</v>
      </c>
      <c r="J27" s="32" t="s">
        <v>340</v>
      </c>
      <c r="K27" s="32"/>
      <c r="L27" s="11" t="s">
        <v>217</v>
      </c>
      <c r="M27" s="32" t="s">
        <v>341</v>
      </c>
      <c r="N27" s="32"/>
      <c r="O27" s="11" t="s">
        <v>217</v>
      </c>
      <c r="P27" s="32">
        <v>512</v>
      </c>
      <c r="Q27" s="32"/>
      <c r="R27" s="12"/>
      <c r="S27" s="32" t="s">
        <v>342</v>
      </c>
      <c r="T27" s="32"/>
      <c r="U27" s="11" t="s">
        <v>217</v>
      </c>
      <c r="V27" s="32" t="s">
        <v>343</v>
      </c>
      <c r="W27" s="32"/>
      <c r="X27" s="11" t="s">
        <v>217</v>
      </c>
    </row>
    <row r="28" spans="1:24" ht="15.75" thickBot="1" x14ac:dyDescent="0.3">
      <c r="A28" s="63"/>
      <c r="B28" s="17" t="s">
        <v>329</v>
      </c>
      <c r="C28" s="18"/>
      <c r="D28" s="33" t="s">
        <v>244</v>
      </c>
      <c r="E28" s="33"/>
      <c r="F28" s="18"/>
      <c r="G28" s="33" t="s">
        <v>344</v>
      </c>
      <c r="H28" s="33"/>
      <c r="I28" s="19" t="s">
        <v>217</v>
      </c>
      <c r="J28" s="33" t="s">
        <v>344</v>
      </c>
      <c r="K28" s="33"/>
      <c r="L28" s="19" t="s">
        <v>217</v>
      </c>
      <c r="M28" s="33" t="s">
        <v>244</v>
      </c>
      <c r="N28" s="33"/>
      <c r="O28" s="18"/>
      <c r="P28" s="33">
        <v>172</v>
      </c>
      <c r="Q28" s="33"/>
      <c r="R28" s="18"/>
      <c r="S28" s="33">
        <v>393</v>
      </c>
      <c r="T28" s="33"/>
      <c r="U28" s="18"/>
      <c r="V28" s="33">
        <v>565</v>
      </c>
      <c r="W28" s="33"/>
      <c r="X28" s="18"/>
    </row>
    <row r="29" spans="1:24" ht="27" thickBot="1" x14ac:dyDescent="0.3">
      <c r="A29" s="63"/>
      <c r="B29" s="22" t="s">
        <v>97</v>
      </c>
      <c r="C29" s="12"/>
      <c r="D29" s="27" t="s">
        <v>215</v>
      </c>
      <c r="E29" s="28">
        <v>36597</v>
      </c>
      <c r="F29" s="12"/>
      <c r="G29" s="27" t="s">
        <v>215</v>
      </c>
      <c r="H29" s="69" t="s">
        <v>345</v>
      </c>
      <c r="I29" s="11" t="s">
        <v>217</v>
      </c>
      <c r="J29" s="27" t="s">
        <v>215</v>
      </c>
      <c r="K29" s="28">
        <v>36496</v>
      </c>
      <c r="L29" s="12"/>
      <c r="M29" s="27" t="s">
        <v>215</v>
      </c>
      <c r="N29" s="28">
        <v>35711</v>
      </c>
      <c r="O29" s="12"/>
      <c r="P29" s="27" t="s">
        <v>215</v>
      </c>
      <c r="Q29" s="69" t="s">
        <v>346</v>
      </c>
      <c r="R29" s="11" t="s">
        <v>217</v>
      </c>
      <c r="S29" s="27" t="s">
        <v>215</v>
      </c>
      <c r="T29" s="69">
        <v>735</v>
      </c>
      <c r="U29" s="12"/>
      <c r="V29" s="27" t="s">
        <v>215</v>
      </c>
      <c r="W29" s="28">
        <v>32410</v>
      </c>
      <c r="X29" s="12"/>
    </row>
    <row r="30" spans="1:24" ht="15.75" thickTop="1" x14ac:dyDescent="0.25">
      <c r="A30" s="63"/>
      <c r="B30" s="67"/>
      <c r="C30" s="67"/>
      <c r="D30" s="67"/>
      <c r="E30" s="67"/>
      <c r="F30" s="67"/>
      <c r="G30" s="67"/>
      <c r="H30" s="67"/>
      <c r="I30" s="67"/>
      <c r="J30" s="67"/>
      <c r="K30" s="67"/>
      <c r="L30" s="67"/>
      <c r="M30" s="67"/>
      <c r="N30" s="67"/>
      <c r="O30" s="67"/>
      <c r="P30" s="67"/>
      <c r="Q30" s="67"/>
      <c r="R30" s="67"/>
      <c r="S30" s="67"/>
      <c r="T30" s="67"/>
      <c r="U30" s="67"/>
      <c r="V30" s="67"/>
      <c r="W30" s="67"/>
      <c r="X30" s="67"/>
    </row>
    <row r="31" spans="1:24" x14ac:dyDescent="0.25">
      <c r="A31" s="63"/>
      <c r="B31" s="65" t="s">
        <v>347</v>
      </c>
      <c r="C31" s="65"/>
      <c r="D31" s="65"/>
      <c r="E31" s="65"/>
      <c r="F31" s="65"/>
      <c r="G31" s="65"/>
      <c r="H31" s="65"/>
      <c r="I31" s="65"/>
      <c r="J31" s="65"/>
      <c r="K31" s="65"/>
      <c r="L31" s="65"/>
      <c r="M31" s="65"/>
      <c r="N31" s="65"/>
      <c r="O31" s="65"/>
      <c r="P31" s="65"/>
      <c r="Q31" s="65"/>
      <c r="R31" s="65"/>
      <c r="S31" s="65"/>
      <c r="T31" s="65"/>
      <c r="U31" s="65"/>
      <c r="V31" s="65"/>
      <c r="W31" s="65"/>
      <c r="X31" s="65"/>
    </row>
    <row r="32" spans="1:24" x14ac:dyDescent="0.25">
      <c r="A32" s="63"/>
      <c r="B32" s="65"/>
      <c r="C32" s="65"/>
      <c r="D32" s="65"/>
      <c r="E32" s="65"/>
      <c r="F32" s="65"/>
      <c r="G32" s="65"/>
      <c r="H32" s="65"/>
      <c r="I32" s="65"/>
      <c r="J32" s="65"/>
      <c r="K32" s="65"/>
      <c r="L32" s="65"/>
      <c r="M32" s="65"/>
      <c r="N32" s="65"/>
      <c r="O32" s="65"/>
      <c r="P32" s="65"/>
      <c r="Q32" s="65"/>
      <c r="R32" s="65"/>
      <c r="S32" s="65"/>
      <c r="T32" s="65"/>
      <c r="U32" s="65"/>
      <c r="V32" s="65"/>
      <c r="W32" s="65"/>
      <c r="X32" s="65"/>
    </row>
    <row r="33" spans="1:21" ht="15.75" thickBot="1" x14ac:dyDescent="0.3">
      <c r="A33" s="63"/>
      <c r="B33" s="12"/>
      <c r="C33" s="13"/>
      <c r="D33" s="29" t="s">
        <v>293</v>
      </c>
      <c r="E33" s="29"/>
      <c r="F33" s="29"/>
      <c r="G33" s="29"/>
      <c r="H33" s="29"/>
      <c r="I33" s="29"/>
      <c r="J33" s="29"/>
      <c r="K33" s="29"/>
      <c r="L33" s="13"/>
      <c r="M33" s="29" t="s">
        <v>294</v>
      </c>
      <c r="N33" s="29"/>
      <c r="O33" s="29"/>
      <c r="P33" s="29"/>
      <c r="Q33" s="29"/>
      <c r="R33" s="29"/>
      <c r="S33" s="29"/>
      <c r="T33" s="29"/>
      <c r="U33" s="13"/>
    </row>
    <row r="34" spans="1:21" x14ac:dyDescent="0.25">
      <c r="A34" s="63"/>
      <c r="B34" s="49"/>
      <c r="C34" s="50"/>
      <c r="D34" s="60" t="s">
        <v>314</v>
      </c>
      <c r="E34" s="60"/>
      <c r="F34" s="61"/>
      <c r="G34" s="60" t="s">
        <v>315</v>
      </c>
      <c r="H34" s="60"/>
      <c r="I34" s="61"/>
      <c r="J34" s="60" t="s">
        <v>127</v>
      </c>
      <c r="K34" s="60"/>
      <c r="L34" s="50"/>
      <c r="M34" s="60" t="s">
        <v>314</v>
      </c>
      <c r="N34" s="60"/>
      <c r="O34" s="61"/>
      <c r="P34" s="60" t="s">
        <v>315</v>
      </c>
      <c r="Q34" s="60"/>
      <c r="R34" s="61"/>
      <c r="S34" s="60" t="s">
        <v>127</v>
      </c>
      <c r="T34" s="60"/>
      <c r="U34" s="50"/>
    </row>
    <row r="35" spans="1:21" x14ac:dyDescent="0.25">
      <c r="A35" s="63"/>
      <c r="B35" s="49"/>
      <c r="C35" s="50"/>
      <c r="D35" s="51"/>
      <c r="E35" s="51"/>
      <c r="F35" s="50"/>
      <c r="G35" s="51" t="s">
        <v>316</v>
      </c>
      <c r="H35" s="51"/>
      <c r="I35" s="50"/>
      <c r="J35" s="70"/>
      <c r="K35" s="70"/>
      <c r="L35" s="50"/>
      <c r="M35" s="51"/>
      <c r="N35" s="51"/>
      <c r="O35" s="50"/>
      <c r="P35" s="51" t="s">
        <v>316</v>
      </c>
      <c r="Q35" s="51"/>
      <c r="R35" s="50"/>
      <c r="S35" s="70"/>
      <c r="T35" s="70"/>
      <c r="U35" s="50"/>
    </row>
    <row r="36" spans="1:21" x14ac:dyDescent="0.25">
      <c r="A36" s="63"/>
      <c r="B36" s="49"/>
      <c r="C36" s="50"/>
      <c r="D36" s="51"/>
      <c r="E36" s="51"/>
      <c r="F36" s="50"/>
      <c r="G36" s="51" t="s">
        <v>317</v>
      </c>
      <c r="H36" s="51"/>
      <c r="I36" s="50"/>
      <c r="J36" s="70"/>
      <c r="K36" s="70"/>
      <c r="L36" s="50"/>
      <c r="M36" s="51"/>
      <c r="N36" s="51"/>
      <c r="O36" s="50"/>
      <c r="P36" s="51" t="s">
        <v>317</v>
      </c>
      <c r="Q36" s="51"/>
      <c r="R36" s="50"/>
      <c r="S36" s="70"/>
      <c r="T36" s="70"/>
      <c r="U36" s="50"/>
    </row>
    <row r="37" spans="1:21" ht="15.75" thickBot="1" x14ac:dyDescent="0.3">
      <c r="A37" s="63"/>
      <c r="B37" s="49"/>
      <c r="C37" s="50"/>
      <c r="D37" s="29"/>
      <c r="E37" s="29"/>
      <c r="F37" s="50"/>
      <c r="G37" s="29" t="s">
        <v>318</v>
      </c>
      <c r="H37" s="29"/>
      <c r="I37" s="50"/>
      <c r="J37" s="29"/>
      <c r="K37" s="29"/>
      <c r="L37" s="50"/>
      <c r="M37" s="29"/>
      <c r="N37" s="29"/>
      <c r="O37" s="50"/>
      <c r="P37" s="29" t="s">
        <v>318</v>
      </c>
      <c r="Q37" s="29"/>
      <c r="R37" s="50"/>
      <c r="S37" s="29"/>
      <c r="T37" s="29"/>
      <c r="U37" s="50"/>
    </row>
    <row r="38" spans="1:21" x14ac:dyDescent="0.25">
      <c r="A38" s="63"/>
      <c r="B38" s="17" t="s">
        <v>348</v>
      </c>
      <c r="C38" s="18"/>
      <c r="D38" s="19" t="s">
        <v>215</v>
      </c>
      <c r="E38" s="20">
        <v>70</v>
      </c>
      <c r="F38" s="18"/>
      <c r="G38" s="19" t="s">
        <v>215</v>
      </c>
      <c r="H38" s="20" t="s">
        <v>244</v>
      </c>
      <c r="I38" s="18"/>
      <c r="J38" s="19" t="s">
        <v>215</v>
      </c>
      <c r="K38" s="20">
        <v>70</v>
      </c>
      <c r="L38" s="18"/>
      <c r="M38" s="19" t="s">
        <v>215</v>
      </c>
      <c r="N38" s="20">
        <v>74</v>
      </c>
      <c r="O38" s="18"/>
      <c r="P38" s="19" t="s">
        <v>215</v>
      </c>
      <c r="Q38" s="20" t="s">
        <v>244</v>
      </c>
      <c r="R38" s="18"/>
      <c r="S38" s="19" t="s">
        <v>215</v>
      </c>
      <c r="T38" s="20">
        <v>74</v>
      </c>
      <c r="U38" s="18"/>
    </row>
    <row r="39" spans="1:21" x14ac:dyDescent="0.25">
      <c r="A39" s="63"/>
      <c r="B39" s="22" t="s">
        <v>349</v>
      </c>
      <c r="C39" s="12"/>
      <c r="D39" s="32">
        <v>1</v>
      </c>
      <c r="E39" s="32"/>
      <c r="F39" s="12"/>
      <c r="G39" s="32">
        <v>166</v>
      </c>
      <c r="H39" s="32"/>
      <c r="I39" s="12"/>
      <c r="J39" s="32">
        <v>167</v>
      </c>
      <c r="K39" s="32"/>
      <c r="L39" s="12"/>
      <c r="M39" s="32">
        <v>1</v>
      </c>
      <c r="N39" s="32"/>
      <c r="O39" s="12"/>
      <c r="P39" s="32">
        <v>287</v>
      </c>
      <c r="Q39" s="32"/>
      <c r="R39" s="12"/>
      <c r="S39" s="32">
        <v>288</v>
      </c>
      <c r="T39" s="32"/>
      <c r="U39" s="12"/>
    </row>
    <row r="40" spans="1:21" x14ac:dyDescent="0.25">
      <c r="A40" s="63"/>
      <c r="B40" s="17" t="s">
        <v>167</v>
      </c>
      <c r="C40" s="18"/>
      <c r="D40" s="71" t="s">
        <v>244</v>
      </c>
      <c r="E40" s="71"/>
      <c r="F40" s="18"/>
      <c r="G40" s="71">
        <v>36</v>
      </c>
      <c r="H40" s="71"/>
      <c r="I40" s="18"/>
      <c r="J40" s="71">
        <v>36</v>
      </c>
      <c r="K40" s="71"/>
      <c r="L40" s="18"/>
      <c r="M40" s="71" t="s">
        <v>244</v>
      </c>
      <c r="N40" s="71"/>
      <c r="O40" s="18"/>
      <c r="P40" s="71">
        <v>50</v>
      </c>
      <c r="Q40" s="71"/>
      <c r="R40" s="18"/>
      <c r="S40" s="71">
        <v>50</v>
      </c>
      <c r="T40" s="71"/>
      <c r="U40" s="18"/>
    </row>
    <row r="41" spans="1:21" ht="15.75" thickBot="1" x14ac:dyDescent="0.3">
      <c r="A41" s="63"/>
      <c r="B41" s="22" t="s">
        <v>35</v>
      </c>
      <c r="C41" s="12"/>
      <c r="D41" s="56">
        <v>6</v>
      </c>
      <c r="E41" s="56"/>
      <c r="F41" s="12"/>
      <c r="G41" s="56">
        <v>14</v>
      </c>
      <c r="H41" s="56"/>
      <c r="I41" s="12"/>
      <c r="J41" s="56">
        <v>20</v>
      </c>
      <c r="K41" s="56"/>
      <c r="L41" s="12"/>
      <c r="M41" s="56">
        <v>16</v>
      </c>
      <c r="N41" s="56"/>
      <c r="O41" s="12"/>
      <c r="P41" s="56">
        <v>14</v>
      </c>
      <c r="Q41" s="56"/>
      <c r="R41" s="12"/>
      <c r="S41" s="56">
        <v>30</v>
      </c>
      <c r="T41" s="56"/>
      <c r="U41" s="12"/>
    </row>
    <row r="42" spans="1:21" ht="26.25" x14ac:dyDescent="0.25">
      <c r="A42" s="63"/>
      <c r="B42" s="40" t="s">
        <v>350</v>
      </c>
      <c r="C42" s="18"/>
      <c r="D42" s="75">
        <v>77</v>
      </c>
      <c r="E42" s="75"/>
      <c r="F42" s="18"/>
      <c r="G42" s="75">
        <v>216</v>
      </c>
      <c r="H42" s="75"/>
      <c r="I42" s="18"/>
      <c r="J42" s="75">
        <v>293</v>
      </c>
      <c r="K42" s="75"/>
      <c r="L42" s="18"/>
      <c r="M42" s="75">
        <v>91</v>
      </c>
      <c r="N42" s="75"/>
      <c r="O42" s="18"/>
      <c r="P42" s="75">
        <v>351</v>
      </c>
      <c r="Q42" s="75"/>
      <c r="R42" s="18"/>
      <c r="S42" s="75">
        <v>442</v>
      </c>
      <c r="T42" s="75"/>
      <c r="U42" s="18"/>
    </row>
    <row r="43" spans="1:21" x14ac:dyDescent="0.25">
      <c r="A43" s="63"/>
      <c r="B43" s="22" t="s">
        <v>38</v>
      </c>
      <c r="C43" s="12"/>
      <c r="D43" s="32" t="s">
        <v>244</v>
      </c>
      <c r="E43" s="32"/>
      <c r="F43" s="12"/>
      <c r="G43" s="32">
        <v>319</v>
      </c>
      <c r="H43" s="32"/>
      <c r="I43" s="12"/>
      <c r="J43" s="32">
        <v>319</v>
      </c>
      <c r="K43" s="32"/>
      <c r="L43" s="12"/>
      <c r="M43" s="32" t="s">
        <v>244</v>
      </c>
      <c r="N43" s="32"/>
      <c r="O43" s="12"/>
      <c r="P43" s="32">
        <v>560</v>
      </c>
      <c r="Q43" s="32"/>
      <c r="R43" s="12"/>
      <c r="S43" s="32">
        <v>560</v>
      </c>
      <c r="T43" s="32"/>
      <c r="U43" s="12"/>
    </row>
    <row r="44" spans="1:21" ht="15.75" thickBot="1" x14ac:dyDescent="0.3">
      <c r="A44" s="63"/>
      <c r="B44" s="17" t="s">
        <v>351</v>
      </c>
      <c r="C44" s="18"/>
      <c r="D44" s="33" t="s">
        <v>244</v>
      </c>
      <c r="E44" s="33"/>
      <c r="F44" s="18"/>
      <c r="G44" s="53">
        <v>19376</v>
      </c>
      <c r="H44" s="53"/>
      <c r="I44" s="18"/>
      <c r="J44" s="53">
        <v>19376</v>
      </c>
      <c r="K44" s="53"/>
      <c r="L44" s="18"/>
      <c r="M44" s="33" t="s">
        <v>244</v>
      </c>
      <c r="N44" s="33"/>
      <c r="O44" s="18"/>
      <c r="P44" s="53">
        <v>20358</v>
      </c>
      <c r="Q44" s="53"/>
      <c r="R44" s="18"/>
      <c r="S44" s="53">
        <v>20358</v>
      </c>
      <c r="T44" s="53"/>
      <c r="U44" s="18"/>
    </row>
    <row r="45" spans="1:21" ht="26.25" thickBot="1" x14ac:dyDescent="0.3">
      <c r="A45" s="63"/>
      <c r="B45" s="73" t="s">
        <v>352</v>
      </c>
      <c r="C45" s="12"/>
      <c r="D45" s="27" t="s">
        <v>215</v>
      </c>
      <c r="E45" s="69">
        <v>77</v>
      </c>
      <c r="F45" s="12"/>
      <c r="G45" s="27" t="s">
        <v>215</v>
      </c>
      <c r="H45" s="28">
        <v>19911</v>
      </c>
      <c r="I45" s="12"/>
      <c r="J45" s="27" t="s">
        <v>215</v>
      </c>
      <c r="K45" s="28">
        <v>19988</v>
      </c>
      <c r="L45" s="12"/>
      <c r="M45" s="27" t="s">
        <v>215</v>
      </c>
      <c r="N45" s="69">
        <v>91</v>
      </c>
      <c r="O45" s="12"/>
      <c r="P45" s="27" t="s">
        <v>215</v>
      </c>
      <c r="Q45" s="28">
        <v>21269</v>
      </c>
      <c r="R45" s="12"/>
      <c r="S45" s="27" t="s">
        <v>215</v>
      </c>
      <c r="T45" s="28">
        <v>21360</v>
      </c>
      <c r="U45" s="12"/>
    </row>
    <row r="46" spans="1:21" ht="15.75" thickTop="1" x14ac:dyDescent="0.25">
      <c r="A46" s="63"/>
      <c r="B46" s="74"/>
      <c r="C46" s="18"/>
      <c r="D46" s="77"/>
      <c r="E46" s="77"/>
      <c r="F46" s="18"/>
      <c r="G46" s="77"/>
      <c r="H46" s="77"/>
      <c r="I46" s="18"/>
      <c r="J46" s="77"/>
      <c r="K46" s="77"/>
      <c r="L46" s="18"/>
      <c r="M46" s="77"/>
      <c r="N46" s="77"/>
      <c r="O46" s="18"/>
      <c r="P46" s="77"/>
      <c r="Q46" s="77"/>
      <c r="R46" s="18"/>
      <c r="S46" s="77"/>
      <c r="T46" s="77"/>
      <c r="U46" s="18"/>
    </row>
    <row r="47" spans="1:21" x14ac:dyDescent="0.25">
      <c r="A47" s="63"/>
      <c r="B47" s="22" t="s">
        <v>353</v>
      </c>
      <c r="C47" s="12"/>
      <c r="D47" s="11" t="s">
        <v>215</v>
      </c>
      <c r="E47" s="24">
        <v>236</v>
      </c>
      <c r="F47" s="12"/>
      <c r="G47" s="11" t="s">
        <v>215</v>
      </c>
      <c r="H47" s="24" t="s">
        <v>244</v>
      </c>
      <c r="I47" s="12"/>
      <c r="J47" s="11" t="s">
        <v>215</v>
      </c>
      <c r="K47" s="24">
        <v>236</v>
      </c>
      <c r="L47" s="12"/>
      <c r="M47" s="11" t="s">
        <v>215</v>
      </c>
      <c r="N47" s="24">
        <v>366</v>
      </c>
      <c r="O47" s="12"/>
      <c r="P47" s="11" t="s">
        <v>215</v>
      </c>
      <c r="Q47" s="24">
        <v>2</v>
      </c>
      <c r="R47" s="12"/>
      <c r="S47" s="11" t="s">
        <v>215</v>
      </c>
      <c r="T47" s="24">
        <v>368</v>
      </c>
      <c r="U47" s="12"/>
    </row>
    <row r="48" spans="1:21" ht="15.75" thickBot="1" x14ac:dyDescent="0.3">
      <c r="A48" s="63"/>
      <c r="B48" s="17" t="s">
        <v>44</v>
      </c>
      <c r="C48" s="18"/>
      <c r="D48" s="53">
        <v>1271</v>
      </c>
      <c r="E48" s="53"/>
      <c r="F48" s="18"/>
      <c r="G48" s="33">
        <v>708</v>
      </c>
      <c r="H48" s="33"/>
      <c r="I48" s="18"/>
      <c r="J48" s="53">
        <v>1979</v>
      </c>
      <c r="K48" s="53"/>
      <c r="L48" s="18"/>
      <c r="M48" s="53">
        <v>1998</v>
      </c>
      <c r="N48" s="53"/>
      <c r="O48" s="18"/>
      <c r="P48" s="33">
        <v>867</v>
      </c>
      <c r="Q48" s="33"/>
      <c r="R48" s="18"/>
      <c r="S48" s="53">
        <v>2865</v>
      </c>
      <c r="T48" s="53"/>
      <c r="U48" s="18"/>
    </row>
    <row r="49" spans="1:21" ht="26.25" x14ac:dyDescent="0.25">
      <c r="A49" s="63"/>
      <c r="B49" s="41" t="s">
        <v>354</v>
      </c>
      <c r="C49" s="12"/>
      <c r="D49" s="78">
        <v>1507</v>
      </c>
      <c r="E49" s="78"/>
      <c r="F49" s="12"/>
      <c r="G49" s="79">
        <v>708</v>
      </c>
      <c r="H49" s="79"/>
      <c r="I49" s="12"/>
      <c r="J49" s="78">
        <v>2215</v>
      </c>
      <c r="K49" s="78"/>
      <c r="L49" s="12"/>
      <c r="M49" s="78">
        <v>2364</v>
      </c>
      <c r="N49" s="78"/>
      <c r="O49" s="12"/>
      <c r="P49" s="79">
        <v>869</v>
      </c>
      <c r="Q49" s="79"/>
      <c r="R49" s="12"/>
      <c r="S49" s="78">
        <v>3233</v>
      </c>
      <c r="T49" s="78"/>
      <c r="U49" s="12"/>
    </row>
    <row r="50" spans="1:21" ht="15.75" thickBot="1" x14ac:dyDescent="0.3">
      <c r="A50" s="63"/>
      <c r="B50" s="17" t="s">
        <v>51</v>
      </c>
      <c r="C50" s="18"/>
      <c r="D50" s="33">
        <v>307</v>
      </c>
      <c r="E50" s="33"/>
      <c r="F50" s="18"/>
      <c r="G50" s="33" t="s">
        <v>244</v>
      </c>
      <c r="H50" s="33"/>
      <c r="I50" s="18"/>
      <c r="J50" s="33">
        <v>307</v>
      </c>
      <c r="K50" s="33"/>
      <c r="L50" s="18"/>
      <c r="M50" s="33">
        <v>447</v>
      </c>
      <c r="N50" s="33"/>
      <c r="O50" s="18"/>
      <c r="P50" s="33" t="s">
        <v>244</v>
      </c>
      <c r="Q50" s="33"/>
      <c r="R50" s="18"/>
      <c r="S50" s="33">
        <v>447</v>
      </c>
      <c r="T50" s="33"/>
      <c r="U50" s="18"/>
    </row>
    <row r="51" spans="1:21" ht="27" thickBot="1" x14ac:dyDescent="0.3">
      <c r="A51" s="63"/>
      <c r="B51" s="41" t="s">
        <v>355</v>
      </c>
      <c r="C51" s="12"/>
      <c r="D51" s="27" t="s">
        <v>215</v>
      </c>
      <c r="E51" s="28">
        <v>1814</v>
      </c>
      <c r="F51" s="12"/>
      <c r="G51" s="27" t="s">
        <v>215</v>
      </c>
      <c r="H51" s="69">
        <v>708</v>
      </c>
      <c r="I51" s="12"/>
      <c r="J51" s="27" t="s">
        <v>215</v>
      </c>
      <c r="K51" s="28">
        <v>2522</v>
      </c>
      <c r="L51" s="12"/>
      <c r="M51" s="27" t="s">
        <v>215</v>
      </c>
      <c r="N51" s="28">
        <v>2811</v>
      </c>
      <c r="O51" s="12"/>
      <c r="P51" s="27" t="s">
        <v>215</v>
      </c>
      <c r="Q51" s="69">
        <v>869</v>
      </c>
      <c r="R51" s="12"/>
      <c r="S51" s="27" t="s">
        <v>215</v>
      </c>
      <c r="T51" s="28">
        <v>3680</v>
      </c>
      <c r="U51" s="12"/>
    </row>
  </sheetData>
  <mergeCells count="198">
    <mergeCell ref="B31:X31"/>
    <mergeCell ref="B32:X32"/>
    <mergeCell ref="A1:A2"/>
    <mergeCell ref="B1:X1"/>
    <mergeCell ref="B2:X2"/>
    <mergeCell ref="B3:X3"/>
    <mergeCell ref="A4:A51"/>
    <mergeCell ref="B4:X4"/>
    <mergeCell ref="B5:X5"/>
    <mergeCell ref="B6:X6"/>
    <mergeCell ref="B18:X18"/>
    <mergeCell ref="B30:X30"/>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U34:U37"/>
    <mergeCell ref="D39:E39"/>
    <mergeCell ref="G39:H39"/>
    <mergeCell ref="J39:K39"/>
    <mergeCell ref="M39:N39"/>
    <mergeCell ref="P39:Q39"/>
    <mergeCell ref="S39:T39"/>
    <mergeCell ref="P34:Q34"/>
    <mergeCell ref="P35:Q35"/>
    <mergeCell ref="P36:Q36"/>
    <mergeCell ref="P37:Q37"/>
    <mergeCell ref="R34:R37"/>
    <mergeCell ref="S34:T37"/>
    <mergeCell ref="G37:H37"/>
    <mergeCell ref="I34:I37"/>
    <mergeCell ref="J34:K37"/>
    <mergeCell ref="L34:L37"/>
    <mergeCell ref="M34:N37"/>
    <mergeCell ref="O34:O37"/>
    <mergeCell ref="V28:W28"/>
    <mergeCell ref="D33:K33"/>
    <mergeCell ref="M33:T33"/>
    <mergeCell ref="B34:B37"/>
    <mergeCell ref="C34:C37"/>
    <mergeCell ref="D34:E37"/>
    <mergeCell ref="F34:F37"/>
    <mergeCell ref="G34:H34"/>
    <mergeCell ref="G35:H35"/>
    <mergeCell ref="G36:H36"/>
    <mergeCell ref="D28:E28"/>
    <mergeCell ref="G28:H28"/>
    <mergeCell ref="J28:K28"/>
    <mergeCell ref="M28:N28"/>
    <mergeCell ref="P28:Q28"/>
    <mergeCell ref="S28:T28"/>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 ref="U20:U23"/>
    <mergeCell ref="V20:W23"/>
    <mergeCell ref="X20:X23"/>
    <mergeCell ref="D25:E25"/>
    <mergeCell ref="G25:H25"/>
    <mergeCell ref="J25:K25"/>
    <mergeCell ref="M25:N25"/>
    <mergeCell ref="P25:Q25"/>
    <mergeCell ref="S25:T25"/>
    <mergeCell ref="V25:W25"/>
    <mergeCell ref="P20:Q23"/>
    <mergeCell ref="R20:R23"/>
    <mergeCell ref="S20:T20"/>
    <mergeCell ref="S21:T21"/>
    <mergeCell ref="S22:T22"/>
    <mergeCell ref="S23:T23"/>
    <mergeCell ref="G23:H23"/>
    <mergeCell ref="I20:I23"/>
    <mergeCell ref="J20:K23"/>
    <mergeCell ref="L20:L23"/>
    <mergeCell ref="M20:N23"/>
    <mergeCell ref="O20:O23"/>
    <mergeCell ref="V16:W16"/>
    <mergeCell ref="D19:K19"/>
    <mergeCell ref="M19:W19"/>
    <mergeCell ref="B20:B23"/>
    <mergeCell ref="C20:C23"/>
    <mergeCell ref="D20:E23"/>
    <mergeCell ref="F20:F23"/>
    <mergeCell ref="G20:H20"/>
    <mergeCell ref="G21:H21"/>
    <mergeCell ref="G22:H22"/>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8:W11"/>
    <mergeCell ref="X8:X11"/>
    <mergeCell ref="D13:E13"/>
    <mergeCell ref="G13:H13"/>
    <mergeCell ref="J13:K13"/>
    <mergeCell ref="M13:N13"/>
    <mergeCell ref="P13:Q13"/>
    <mergeCell ref="S13:T13"/>
    <mergeCell ref="V13:W13"/>
    <mergeCell ref="R8:R11"/>
    <mergeCell ref="S8:T8"/>
    <mergeCell ref="S9:T9"/>
    <mergeCell ref="S10:T10"/>
    <mergeCell ref="S11:T11"/>
    <mergeCell ref="U8:U11"/>
    <mergeCell ref="I8:I11"/>
    <mergeCell ref="J8:K11"/>
    <mergeCell ref="L8:L11"/>
    <mergeCell ref="M8:N11"/>
    <mergeCell ref="O8:O11"/>
    <mergeCell ref="P8:Q11"/>
    <mergeCell ref="D7:K7"/>
    <mergeCell ref="M7:W7"/>
    <mergeCell ref="B8:B11"/>
    <mergeCell ref="C8:C11"/>
    <mergeCell ref="D8:E11"/>
    <mergeCell ref="F8:F11"/>
    <mergeCell ref="G8:H8"/>
    <mergeCell ref="G9:H9"/>
    <mergeCell ref="G10:H10"/>
    <mergeCell ref="G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7" t="s">
        <v>2</v>
      </c>
      <c r="C1" s="7" t="s">
        <v>27</v>
      </c>
    </row>
    <row r="2" spans="1:3" ht="30" x14ac:dyDescent="0.25">
      <c r="A2" s="1" t="s">
        <v>68</v>
      </c>
      <c r="B2" s="7"/>
      <c r="C2" s="7"/>
    </row>
    <row r="3" spans="1:3" ht="30" x14ac:dyDescent="0.25">
      <c r="A3" s="3" t="s">
        <v>69</v>
      </c>
      <c r="B3" s="4" t="s">
        <v>4</v>
      </c>
      <c r="C3" s="4" t="s">
        <v>4</v>
      </c>
    </row>
    <row r="4" spans="1:3" ht="30" x14ac:dyDescent="0.25">
      <c r="A4" s="2" t="s">
        <v>70</v>
      </c>
      <c r="B4" s="8">
        <v>5475</v>
      </c>
      <c r="C4" s="8">
        <v>8605</v>
      </c>
    </row>
    <row r="5" spans="1:3" ht="30" x14ac:dyDescent="0.25">
      <c r="A5" s="2" t="s">
        <v>71</v>
      </c>
      <c r="B5" s="9">
        <v>0.01</v>
      </c>
      <c r="C5" s="9">
        <v>0.01</v>
      </c>
    </row>
    <row r="6" spans="1:3" x14ac:dyDescent="0.25">
      <c r="A6" s="2" t="s">
        <v>72</v>
      </c>
      <c r="B6" s="6">
        <v>50000000</v>
      </c>
      <c r="C6" s="6">
        <v>50000000</v>
      </c>
    </row>
    <row r="7" spans="1:3" x14ac:dyDescent="0.25">
      <c r="A7" s="2" t="s">
        <v>73</v>
      </c>
      <c r="B7" s="4">
        <v>0</v>
      </c>
      <c r="C7" s="4">
        <v>0</v>
      </c>
    </row>
    <row r="8" spans="1:3" ht="30" x14ac:dyDescent="0.25">
      <c r="A8" s="2" t="s">
        <v>74</v>
      </c>
      <c r="B8" s="9">
        <v>0.01</v>
      </c>
      <c r="C8" s="9">
        <v>0.01</v>
      </c>
    </row>
    <row r="9" spans="1:3" x14ac:dyDescent="0.25">
      <c r="A9" s="2" t="s">
        <v>75</v>
      </c>
      <c r="B9" s="6">
        <v>250000000</v>
      </c>
      <c r="C9" s="6">
        <v>250000000</v>
      </c>
    </row>
    <row r="10" spans="1:3" x14ac:dyDescent="0.25">
      <c r="A10" s="2" t="s">
        <v>76</v>
      </c>
      <c r="B10" s="6">
        <v>73593910</v>
      </c>
      <c r="C10" s="6">
        <v>72500773</v>
      </c>
    </row>
    <row r="11" spans="1:3" x14ac:dyDescent="0.25">
      <c r="A11" s="2" t="s">
        <v>77</v>
      </c>
      <c r="B11" s="6">
        <v>6571505</v>
      </c>
      <c r="C11" s="6">
        <v>65820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9.28515625" customWidth="1"/>
    <col min="4" max="4" width="2.42578125" customWidth="1"/>
    <col min="5" max="5" width="9" customWidth="1"/>
    <col min="6" max="6" width="9.28515625" customWidth="1"/>
    <col min="7" max="7" width="9.42578125" customWidth="1"/>
    <col min="8" max="8" width="6.7109375" customWidth="1"/>
    <col min="9" max="9" width="9.28515625" customWidth="1"/>
    <col min="10" max="10" width="1.85546875" customWidth="1"/>
    <col min="11" max="11" width="8" customWidth="1"/>
    <col min="12" max="12" width="9.28515625" customWidth="1"/>
    <col min="13" max="13" width="1.85546875" customWidth="1"/>
    <col min="14" max="14" width="8" customWidth="1"/>
    <col min="15" max="15" width="9.28515625" customWidth="1"/>
  </cols>
  <sheetData>
    <row r="1" spans="1:15" ht="15" customHeight="1" x14ac:dyDescent="0.25">
      <c r="A1" s="7" t="s">
        <v>8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6</v>
      </c>
      <c r="B3" s="62" t="s">
        <v>4</v>
      </c>
      <c r="C3" s="62"/>
      <c r="D3" s="62"/>
      <c r="E3" s="62"/>
      <c r="F3" s="62"/>
      <c r="G3" s="62"/>
      <c r="H3" s="62"/>
      <c r="I3" s="62"/>
      <c r="J3" s="62"/>
      <c r="K3" s="62"/>
      <c r="L3" s="62"/>
      <c r="M3" s="62"/>
      <c r="N3" s="62"/>
      <c r="O3" s="62"/>
    </row>
    <row r="4" spans="1:15" ht="15" customHeight="1" x14ac:dyDescent="0.25">
      <c r="A4" s="63" t="s">
        <v>843</v>
      </c>
      <c r="B4" s="62" t="s">
        <v>4</v>
      </c>
      <c r="C4" s="62"/>
      <c r="D4" s="62"/>
      <c r="E4" s="62"/>
      <c r="F4" s="62"/>
      <c r="G4" s="62"/>
      <c r="H4" s="62"/>
      <c r="I4" s="62"/>
      <c r="J4" s="62"/>
      <c r="K4" s="62"/>
      <c r="L4" s="62"/>
      <c r="M4" s="62"/>
      <c r="N4" s="62"/>
      <c r="O4" s="62"/>
    </row>
    <row r="5" spans="1:15" x14ac:dyDescent="0.25">
      <c r="A5" s="63"/>
      <c r="B5" s="65" t="s">
        <v>361</v>
      </c>
      <c r="C5" s="65"/>
      <c r="D5" s="65"/>
      <c r="E5" s="65"/>
      <c r="F5" s="65"/>
      <c r="G5" s="65"/>
      <c r="H5" s="65"/>
      <c r="I5" s="65"/>
      <c r="J5" s="65"/>
      <c r="K5" s="65"/>
      <c r="L5" s="65"/>
      <c r="M5" s="65"/>
      <c r="N5" s="65"/>
      <c r="O5" s="65"/>
    </row>
    <row r="6" spans="1:15" x14ac:dyDescent="0.25">
      <c r="A6" s="63"/>
      <c r="B6" s="65"/>
      <c r="C6" s="65"/>
      <c r="D6" s="65"/>
      <c r="E6" s="65"/>
      <c r="F6" s="65"/>
      <c r="G6" s="65"/>
      <c r="H6" s="65"/>
      <c r="I6" s="65"/>
      <c r="J6" s="65"/>
      <c r="K6" s="65"/>
      <c r="L6" s="65"/>
      <c r="M6" s="65"/>
      <c r="N6" s="65"/>
      <c r="O6" s="65"/>
    </row>
    <row r="7" spans="1:15" x14ac:dyDescent="0.25">
      <c r="A7" s="63"/>
      <c r="B7" s="49"/>
      <c r="C7" s="50"/>
      <c r="D7" s="51" t="s">
        <v>362</v>
      </c>
      <c r="E7" s="51"/>
      <c r="F7" s="50"/>
    </row>
    <row r="8" spans="1:15" ht="15.75" thickBot="1" x14ac:dyDescent="0.3">
      <c r="A8" s="63"/>
      <c r="B8" s="49"/>
      <c r="C8" s="50"/>
      <c r="D8" s="29" t="s">
        <v>297</v>
      </c>
      <c r="E8" s="29"/>
      <c r="F8" s="50"/>
    </row>
    <row r="9" spans="1:15" x14ac:dyDescent="0.25">
      <c r="A9" s="63"/>
      <c r="B9" s="17" t="s">
        <v>167</v>
      </c>
      <c r="C9" s="18"/>
      <c r="D9" s="19" t="s">
        <v>215</v>
      </c>
      <c r="E9" s="21">
        <v>4357</v>
      </c>
      <c r="F9" s="18"/>
    </row>
    <row r="10" spans="1:15" x14ac:dyDescent="0.25">
      <c r="A10" s="63"/>
      <c r="B10" s="22" t="s">
        <v>363</v>
      </c>
      <c r="C10" s="12"/>
      <c r="D10" s="31">
        <v>314556</v>
      </c>
      <c r="E10" s="31"/>
      <c r="F10" s="12"/>
    </row>
    <row r="11" spans="1:15" ht="15.75" thickBot="1" x14ac:dyDescent="0.3">
      <c r="A11" s="63"/>
      <c r="B11" s="17" t="s">
        <v>364</v>
      </c>
      <c r="C11" s="18"/>
      <c r="D11" s="53">
        <v>41608</v>
      </c>
      <c r="E11" s="53"/>
      <c r="F11" s="18"/>
    </row>
    <row r="12" spans="1:15" ht="15.75" thickBot="1" x14ac:dyDescent="0.3">
      <c r="A12" s="63"/>
      <c r="B12" s="41" t="s">
        <v>365</v>
      </c>
      <c r="C12" s="12"/>
      <c r="D12" s="27" t="s">
        <v>215</v>
      </c>
      <c r="E12" s="28">
        <v>360521</v>
      </c>
      <c r="F12" s="12"/>
    </row>
    <row r="13" spans="1:15" ht="15.75" thickTop="1" x14ac:dyDescent="0.25">
      <c r="A13" s="63" t="s">
        <v>844</v>
      </c>
      <c r="B13" s="62" t="s">
        <v>4</v>
      </c>
      <c r="C13" s="62"/>
      <c r="D13" s="62"/>
      <c r="E13" s="62"/>
      <c r="F13" s="62"/>
      <c r="G13" s="62"/>
      <c r="H13" s="62"/>
      <c r="I13" s="62"/>
      <c r="J13" s="62"/>
      <c r="K13" s="62"/>
      <c r="L13" s="62"/>
      <c r="M13" s="62"/>
      <c r="N13" s="62"/>
      <c r="O13" s="62"/>
    </row>
    <row r="14" spans="1:15" x14ac:dyDescent="0.25">
      <c r="A14" s="63"/>
      <c r="B14" s="65"/>
      <c r="C14" s="65"/>
      <c r="D14" s="65"/>
      <c r="E14" s="65"/>
      <c r="F14" s="65"/>
      <c r="G14" s="65"/>
      <c r="H14" s="65"/>
      <c r="I14" s="65"/>
      <c r="J14" s="65"/>
      <c r="K14" s="65"/>
      <c r="L14" s="65"/>
      <c r="M14" s="65"/>
      <c r="N14" s="65"/>
      <c r="O14" s="65"/>
    </row>
    <row r="15" spans="1:15" x14ac:dyDescent="0.25">
      <c r="A15" s="63"/>
      <c r="B15" s="65"/>
      <c r="C15" s="65"/>
      <c r="D15" s="65"/>
      <c r="E15" s="65"/>
      <c r="F15" s="65"/>
      <c r="G15" s="65"/>
      <c r="H15" s="65"/>
      <c r="I15" s="65"/>
      <c r="J15" s="65"/>
      <c r="K15" s="65"/>
      <c r="L15" s="65"/>
      <c r="M15" s="65"/>
      <c r="N15" s="65"/>
      <c r="O15" s="65"/>
    </row>
    <row r="16" spans="1:15" x14ac:dyDescent="0.25">
      <c r="A16" s="63"/>
      <c r="B16" s="49"/>
      <c r="C16" s="50"/>
      <c r="D16" s="51" t="s">
        <v>296</v>
      </c>
      <c r="E16" s="51"/>
      <c r="F16" s="50"/>
      <c r="G16" s="14" t="s">
        <v>370</v>
      </c>
      <c r="H16" s="50"/>
    </row>
    <row r="17" spans="1:15" ht="15.75" thickBot="1" x14ac:dyDescent="0.3">
      <c r="A17" s="63"/>
      <c r="B17" s="49"/>
      <c r="C17" s="50"/>
      <c r="D17" s="29" t="s">
        <v>369</v>
      </c>
      <c r="E17" s="29"/>
      <c r="F17" s="50"/>
      <c r="G17" s="15" t="s">
        <v>371</v>
      </c>
      <c r="H17" s="50"/>
    </row>
    <row r="18" spans="1:15" x14ac:dyDescent="0.25">
      <c r="A18" s="63"/>
      <c r="B18" s="17" t="s">
        <v>372</v>
      </c>
      <c r="C18" s="18"/>
      <c r="D18" s="19" t="s">
        <v>215</v>
      </c>
      <c r="E18" s="21">
        <v>4583</v>
      </c>
      <c r="F18" s="18"/>
      <c r="G18" s="25" t="s">
        <v>373</v>
      </c>
      <c r="H18" s="18"/>
    </row>
    <row r="19" spans="1:15" ht="15.75" thickBot="1" x14ac:dyDescent="0.3">
      <c r="A19" s="63"/>
      <c r="B19" s="22" t="s">
        <v>374</v>
      </c>
      <c r="C19" s="12"/>
      <c r="D19" s="54">
        <v>37025</v>
      </c>
      <c r="E19" s="54"/>
      <c r="F19" s="12"/>
      <c r="G19" s="24" t="s">
        <v>375</v>
      </c>
      <c r="H19" s="12"/>
    </row>
    <row r="20" spans="1:15" ht="15.75" thickBot="1" x14ac:dyDescent="0.3">
      <c r="A20" s="63"/>
      <c r="B20" s="17" t="s">
        <v>376</v>
      </c>
      <c r="C20" s="18"/>
      <c r="D20" s="45" t="s">
        <v>215</v>
      </c>
      <c r="E20" s="47">
        <v>41608</v>
      </c>
      <c r="F20" s="18"/>
      <c r="G20" s="43"/>
      <c r="H20" s="18"/>
    </row>
    <row r="21" spans="1:15" ht="15.75" thickTop="1" x14ac:dyDescent="0.25">
      <c r="A21" s="63" t="s">
        <v>845</v>
      </c>
      <c r="B21" s="62" t="s">
        <v>4</v>
      </c>
      <c r="C21" s="62"/>
      <c r="D21" s="62"/>
      <c r="E21" s="62"/>
      <c r="F21" s="62"/>
      <c r="G21" s="62"/>
      <c r="H21" s="62"/>
      <c r="I21" s="62"/>
      <c r="J21" s="62"/>
      <c r="K21" s="62"/>
      <c r="L21" s="62"/>
      <c r="M21" s="62"/>
      <c r="N21" s="62"/>
      <c r="O21" s="62"/>
    </row>
    <row r="22" spans="1:15" x14ac:dyDescent="0.25">
      <c r="A22" s="63"/>
      <c r="B22" s="65" t="s">
        <v>387</v>
      </c>
      <c r="C22" s="65"/>
      <c r="D22" s="65"/>
      <c r="E22" s="65"/>
      <c r="F22" s="65"/>
      <c r="G22" s="65"/>
      <c r="H22" s="65"/>
      <c r="I22" s="65"/>
      <c r="J22" s="65"/>
      <c r="K22" s="65"/>
      <c r="L22" s="65"/>
      <c r="M22" s="65"/>
      <c r="N22" s="65"/>
      <c r="O22" s="65"/>
    </row>
    <row r="23" spans="1:15" x14ac:dyDescent="0.25">
      <c r="A23" s="63"/>
      <c r="B23" s="65"/>
      <c r="C23" s="65"/>
      <c r="D23" s="65"/>
      <c r="E23" s="65"/>
      <c r="F23" s="65"/>
      <c r="G23" s="65"/>
      <c r="H23" s="65"/>
      <c r="I23" s="65"/>
      <c r="J23" s="65"/>
      <c r="K23" s="65"/>
      <c r="L23" s="65"/>
      <c r="M23" s="65"/>
      <c r="N23" s="65"/>
      <c r="O23" s="65"/>
    </row>
    <row r="24" spans="1:15" ht="15.75" thickBot="1" x14ac:dyDescent="0.3">
      <c r="A24" s="63"/>
      <c r="B24" s="12"/>
      <c r="C24" s="13"/>
      <c r="D24" s="29" t="s">
        <v>212</v>
      </c>
      <c r="E24" s="29"/>
      <c r="F24" s="29"/>
      <c r="G24" s="29"/>
      <c r="H24" s="29"/>
      <c r="I24" s="13"/>
      <c r="J24" s="29" t="s">
        <v>213</v>
      </c>
      <c r="K24" s="29"/>
      <c r="L24" s="29"/>
      <c r="M24" s="29"/>
      <c r="N24" s="29"/>
      <c r="O24" s="13"/>
    </row>
    <row r="25" spans="1:15" ht="15.75" thickBot="1" x14ac:dyDescent="0.3">
      <c r="A25" s="63"/>
      <c r="B25" s="12"/>
      <c r="C25" s="13"/>
      <c r="D25" s="30">
        <v>2014</v>
      </c>
      <c r="E25" s="30"/>
      <c r="F25" s="13"/>
      <c r="G25" s="30">
        <v>2013</v>
      </c>
      <c r="H25" s="30"/>
      <c r="I25" s="13"/>
      <c r="J25" s="30">
        <v>2014</v>
      </c>
      <c r="K25" s="30"/>
      <c r="L25" s="13"/>
      <c r="M25" s="30">
        <v>2013</v>
      </c>
      <c r="N25" s="30"/>
      <c r="O25" s="13"/>
    </row>
    <row r="26" spans="1:15" ht="15.75" thickBot="1" x14ac:dyDescent="0.3">
      <c r="A26" s="63"/>
      <c r="B26" s="17" t="s">
        <v>320</v>
      </c>
      <c r="C26" s="18"/>
      <c r="D26" s="45" t="s">
        <v>215</v>
      </c>
      <c r="E26" s="47">
        <v>741550</v>
      </c>
      <c r="F26" s="18"/>
      <c r="G26" s="45" t="s">
        <v>215</v>
      </c>
      <c r="H26" s="47">
        <v>857239</v>
      </c>
      <c r="I26" s="18"/>
      <c r="J26" s="45" t="s">
        <v>215</v>
      </c>
      <c r="K26" s="47">
        <v>1406050</v>
      </c>
      <c r="L26" s="18"/>
      <c r="M26" s="45" t="s">
        <v>215</v>
      </c>
      <c r="N26" s="47">
        <v>1687487</v>
      </c>
      <c r="O26" s="18"/>
    </row>
    <row r="27" spans="1:15" ht="27.75" thickTop="1" thickBot="1" x14ac:dyDescent="0.3">
      <c r="A27" s="63"/>
      <c r="B27" s="22" t="s">
        <v>223</v>
      </c>
      <c r="C27" s="12"/>
      <c r="D27" s="27" t="s">
        <v>215</v>
      </c>
      <c r="E27" s="42">
        <v>12493</v>
      </c>
      <c r="F27" s="12"/>
      <c r="G27" s="27" t="s">
        <v>215</v>
      </c>
      <c r="H27" s="42">
        <v>10055</v>
      </c>
      <c r="I27" s="12"/>
      <c r="J27" s="27" t="s">
        <v>215</v>
      </c>
      <c r="K27" s="42">
        <v>46268</v>
      </c>
      <c r="L27" s="12"/>
      <c r="M27" s="27" t="s">
        <v>215</v>
      </c>
      <c r="N27" s="42">
        <v>60910</v>
      </c>
      <c r="O27" s="12"/>
    </row>
    <row r="28" spans="1:15" ht="40.5" thickTop="1" thickBot="1" x14ac:dyDescent="0.3">
      <c r="A28" s="63"/>
      <c r="B28" s="17" t="s">
        <v>388</v>
      </c>
      <c r="C28" s="18"/>
      <c r="D28" s="45" t="s">
        <v>215</v>
      </c>
      <c r="E28" s="81">
        <v>0.19</v>
      </c>
      <c r="F28" s="18"/>
      <c r="G28" s="45" t="s">
        <v>215</v>
      </c>
      <c r="H28" s="81">
        <v>0.15</v>
      </c>
      <c r="I28" s="18"/>
      <c r="J28" s="45" t="s">
        <v>215</v>
      </c>
      <c r="K28" s="81">
        <v>0.69</v>
      </c>
      <c r="L28" s="18"/>
      <c r="M28" s="45" t="s">
        <v>215</v>
      </c>
      <c r="N28" s="81">
        <v>0.93</v>
      </c>
      <c r="O28" s="18"/>
    </row>
    <row r="29" spans="1:15" ht="40.5" thickTop="1" thickBot="1" x14ac:dyDescent="0.3">
      <c r="A29" s="63"/>
      <c r="B29" s="22" t="s">
        <v>389</v>
      </c>
      <c r="C29" s="12"/>
      <c r="D29" s="27" t="s">
        <v>215</v>
      </c>
      <c r="E29" s="82">
        <v>0.19</v>
      </c>
      <c r="F29" s="12"/>
      <c r="G29" s="27" t="s">
        <v>215</v>
      </c>
      <c r="H29" s="82">
        <v>0.15</v>
      </c>
      <c r="I29" s="12"/>
      <c r="J29" s="27" t="s">
        <v>215</v>
      </c>
      <c r="K29" s="82">
        <v>0.66</v>
      </c>
      <c r="L29" s="12"/>
      <c r="M29" s="27" t="s">
        <v>215</v>
      </c>
      <c r="N29" s="82">
        <v>0.92</v>
      </c>
      <c r="O29" s="12"/>
    </row>
  </sheetData>
  <mergeCells count="36">
    <mergeCell ref="A13:A20"/>
    <mergeCell ref="B13:O13"/>
    <mergeCell ref="B14:O14"/>
    <mergeCell ref="B15:O15"/>
    <mergeCell ref="A21:A29"/>
    <mergeCell ref="B21:O21"/>
    <mergeCell ref="B22:O22"/>
    <mergeCell ref="B23:O23"/>
    <mergeCell ref="A1:A2"/>
    <mergeCell ref="B1:O1"/>
    <mergeCell ref="B2:O2"/>
    <mergeCell ref="B3:O3"/>
    <mergeCell ref="A4:A12"/>
    <mergeCell ref="B4:O4"/>
    <mergeCell ref="B5:O5"/>
    <mergeCell ref="B6:O6"/>
    <mergeCell ref="H16:H17"/>
    <mergeCell ref="D19:E19"/>
    <mergeCell ref="D24:H24"/>
    <mergeCell ref="J24:N24"/>
    <mergeCell ref="D25:E25"/>
    <mergeCell ref="G25:H25"/>
    <mergeCell ref="J25:K25"/>
    <mergeCell ref="M25:N25"/>
    <mergeCell ref="D11:E11"/>
    <mergeCell ref="B16:B17"/>
    <mergeCell ref="C16:C17"/>
    <mergeCell ref="D16:E16"/>
    <mergeCell ref="D17:E17"/>
    <mergeCell ref="F16:F17"/>
    <mergeCell ref="B7:B8"/>
    <mergeCell ref="C7:C8"/>
    <mergeCell ref="D7:E7"/>
    <mergeCell ref="D8:E8"/>
    <mergeCell ref="F7:F8"/>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5.5703125" bestFit="1" customWidth="1"/>
    <col min="2" max="2" width="16.7109375" customWidth="1"/>
    <col min="3" max="3" width="9.28515625" customWidth="1"/>
    <col min="4" max="4" width="1.85546875" customWidth="1"/>
    <col min="5" max="5" width="6.5703125" customWidth="1"/>
    <col min="6" max="6" width="9.28515625" customWidth="1"/>
    <col min="7" max="7" width="2.28515625" customWidth="1"/>
    <col min="8" max="8" width="8.42578125" customWidth="1"/>
    <col min="9" max="9" width="9.28515625" customWidth="1"/>
  </cols>
  <sheetData>
    <row r="1" spans="1:9" ht="15" customHeight="1" x14ac:dyDescent="0.25">
      <c r="A1" s="7" t="s">
        <v>8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v>
      </c>
      <c r="B3" s="62" t="s">
        <v>4</v>
      </c>
      <c r="C3" s="62"/>
      <c r="D3" s="62"/>
      <c r="E3" s="62"/>
      <c r="F3" s="62"/>
      <c r="G3" s="62"/>
      <c r="H3" s="62"/>
      <c r="I3" s="62"/>
    </row>
    <row r="4" spans="1:9" ht="15" customHeight="1" x14ac:dyDescent="0.25">
      <c r="A4" s="63" t="s">
        <v>847</v>
      </c>
      <c r="B4" s="62" t="s">
        <v>4</v>
      </c>
      <c r="C4" s="62"/>
      <c r="D4" s="62"/>
      <c r="E4" s="62"/>
      <c r="F4" s="62"/>
      <c r="G4" s="62"/>
      <c r="H4" s="62"/>
      <c r="I4" s="62"/>
    </row>
    <row r="5" spans="1:9" x14ac:dyDescent="0.25">
      <c r="A5" s="63"/>
      <c r="B5" s="65" t="s">
        <v>391</v>
      </c>
      <c r="C5" s="65"/>
      <c r="D5" s="65"/>
      <c r="E5" s="65"/>
      <c r="F5" s="65"/>
      <c r="G5" s="65"/>
      <c r="H5" s="65"/>
      <c r="I5" s="65"/>
    </row>
    <row r="6" spans="1:9" x14ac:dyDescent="0.25">
      <c r="A6" s="63"/>
      <c r="B6" s="65"/>
      <c r="C6" s="65"/>
      <c r="D6" s="65"/>
      <c r="E6" s="65"/>
      <c r="F6" s="65"/>
      <c r="G6" s="65"/>
      <c r="H6" s="65"/>
      <c r="I6" s="65"/>
    </row>
    <row r="7" spans="1:9" x14ac:dyDescent="0.25">
      <c r="A7" s="63"/>
      <c r="B7" s="49"/>
      <c r="C7" s="50"/>
      <c r="D7" s="51" t="s">
        <v>392</v>
      </c>
      <c r="E7" s="51"/>
      <c r="F7" s="50"/>
      <c r="G7" s="51" t="s">
        <v>393</v>
      </c>
      <c r="H7" s="51"/>
      <c r="I7" s="50"/>
    </row>
    <row r="8" spans="1:9" ht="15.75" thickBot="1" x14ac:dyDescent="0.3">
      <c r="A8" s="63"/>
      <c r="B8" s="49"/>
      <c r="C8" s="50"/>
      <c r="D8" s="29">
        <v>2014</v>
      </c>
      <c r="E8" s="29"/>
      <c r="F8" s="50"/>
      <c r="G8" s="29">
        <v>2013</v>
      </c>
      <c r="H8" s="29"/>
      <c r="I8" s="50"/>
    </row>
    <row r="9" spans="1:9" x14ac:dyDescent="0.25">
      <c r="A9" s="63"/>
      <c r="B9" s="86" t="s">
        <v>394</v>
      </c>
      <c r="C9" s="18"/>
      <c r="D9" s="19" t="s">
        <v>215</v>
      </c>
      <c r="E9" s="21">
        <v>244202</v>
      </c>
      <c r="F9" s="18"/>
      <c r="G9" s="19" t="s">
        <v>215</v>
      </c>
      <c r="H9" s="21">
        <v>233216</v>
      </c>
      <c r="I9" s="18"/>
    </row>
    <row r="10" spans="1:9" x14ac:dyDescent="0.25">
      <c r="A10" s="63"/>
      <c r="B10" s="87" t="s">
        <v>395</v>
      </c>
      <c r="C10" s="12"/>
      <c r="D10" s="31">
        <v>139505</v>
      </c>
      <c r="E10" s="31"/>
      <c r="F10" s="12"/>
      <c r="G10" s="31">
        <v>139763</v>
      </c>
      <c r="H10" s="31"/>
      <c r="I10" s="12"/>
    </row>
    <row r="11" spans="1:9" ht="15.75" thickBot="1" x14ac:dyDescent="0.3">
      <c r="A11" s="63"/>
      <c r="B11" s="86" t="s">
        <v>396</v>
      </c>
      <c r="C11" s="18"/>
      <c r="D11" s="53">
        <v>36419</v>
      </c>
      <c r="E11" s="53"/>
      <c r="F11" s="18"/>
      <c r="G11" s="53">
        <v>40948</v>
      </c>
      <c r="H11" s="53"/>
      <c r="I11" s="18"/>
    </row>
    <row r="12" spans="1:9" ht="15.75" thickBot="1" x14ac:dyDescent="0.3">
      <c r="A12" s="63"/>
      <c r="B12" s="87" t="s">
        <v>32</v>
      </c>
      <c r="C12" s="12"/>
      <c r="D12" s="27" t="s">
        <v>215</v>
      </c>
      <c r="E12" s="28">
        <v>420126</v>
      </c>
      <c r="F12" s="12"/>
      <c r="G12" s="27" t="s">
        <v>215</v>
      </c>
      <c r="H12" s="28">
        <v>413927</v>
      </c>
      <c r="I12" s="12"/>
    </row>
    <row r="13" spans="1:9" ht="15.75" thickTop="1" x14ac:dyDescent="0.25">
      <c r="A13" s="63"/>
      <c r="B13" s="65"/>
      <c r="C13" s="65"/>
      <c r="D13" s="65"/>
      <c r="E13" s="65"/>
      <c r="F13" s="65"/>
      <c r="G13" s="65"/>
      <c r="H13" s="65"/>
      <c r="I13" s="65"/>
    </row>
  </sheetData>
  <mergeCells count="21">
    <mergeCell ref="B4:I4"/>
    <mergeCell ref="B5:I5"/>
    <mergeCell ref="B6:I6"/>
    <mergeCell ref="B13:I13"/>
    <mergeCell ref="I7:I8"/>
    <mergeCell ref="D10:E10"/>
    <mergeCell ref="G10:H10"/>
    <mergeCell ref="D11:E11"/>
    <mergeCell ref="G11:H11"/>
    <mergeCell ref="A1:A2"/>
    <mergeCell ref="B1:I1"/>
    <mergeCell ref="B2:I2"/>
    <mergeCell ref="B3:I3"/>
    <mergeCell ref="A4:A13"/>
    <mergeCell ref="B7:B8"/>
    <mergeCell ref="C7:C8"/>
    <mergeCell ref="D7:E7"/>
    <mergeCell ref="D8:E8"/>
    <mergeCell ref="F7:F8"/>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8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8</v>
      </c>
      <c r="B3" s="62" t="s">
        <v>4</v>
      </c>
      <c r="C3" s="62"/>
      <c r="D3" s="62"/>
      <c r="E3" s="62"/>
      <c r="F3" s="62"/>
      <c r="G3" s="62"/>
      <c r="H3" s="62"/>
      <c r="I3" s="62"/>
    </row>
    <row r="4" spans="1:9" ht="15" customHeight="1" x14ac:dyDescent="0.25">
      <c r="A4" s="63" t="s">
        <v>849</v>
      </c>
      <c r="B4" s="62" t="s">
        <v>4</v>
      </c>
      <c r="C4" s="62"/>
      <c r="D4" s="62"/>
      <c r="E4" s="62"/>
      <c r="F4" s="62"/>
      <c r="G4" s="62"/>
      <c r="H4" s="62"/>
      <c r="I4" s="62"/>
    </row>
    <row r="5" spans="1:9" x14ac:dyDescent="0.25">
      <c r="A5" s="63"/>
      <c r="B5" s="65" t="s">
        <v>400</v>
      </c>
      <c r="C5" s="65"/>
      <c r="D5" s="65"/>
      <c r="E5" s="65"/>
      <c r="F5" s="65"/>
      <c r="G5" s="65"/>
      <c r="H5" s="65"/>
      <c r="I5" s="65"/>
    </row>
    <row r="6" spans="1:9" x14ac:dyDescent="0.25">
      <c r="A6" s="63"/>
      <c r="B6" s="65"/>
      <c r="C6" s="65"/>
      <c r="D6" s="65"/>
      <c r="E6" s="65"/>
      <c r="F6" s="65"/>
      <c r="G6" s="65"/>
      <c r="H6" s="65"/>
      <c r="I6" s="65"/>
    </row>
    <row r="7" spans="1:9" x14ac:dyDescent="0.25">
      <c r="A7" s="63"/>
      <c r="B7" s="49"/>
      <c r="C7" s="50"/>
      <c r="D7" s="51" t="s">
        <v>392</v>
      </c>
      <c r="E7" s="51"/>
      <c r="F7" s="50"/>
      <c r="G7" s="51" t="s">
        <v>393</v>
      </c>
      <c r="H7" s="51"/>
      <c r="I7" s="50"/>
    </row>
    <row r="8" spans="1:9" ht="15.75" thickBot="1" x14ac:dyDescent="0.3">
      <c r="A8" s="63"/>
      <c r="B8" s="49"/>
      <c r="C8" s="50"/>
      <c r="D8" s="29">
        <v>2014</v>
      </c>
      <c r="E8" s="29"/>
      <c r="F8" s="50"/>
      <c r="G8" s="29">
        <v>2013</v>
      </c>
      <c r="H8" s="29"/>
      <c r="I8" s="50"/>
    </row>
    <row r="9" spans="1:9" ht="26.25" x14ac:dyDescent="0.25">
      <c r="A9" s="63"/>
      <c r="B9" s="17" t="s">
        <v>401</v>
      </c>
      <c r="C9" s="18"/>
      <c r="D9" s="19" t="s">
        <v>215</v>
      </c>
      <c r="E9" s="21">
        <v>4791384</v>
      </c>
      <c r="F9" s="18"/>
      <c r="G9" s="19" t="s">
        <v>215</v>
      </c>
      <c r="H9" s="21">
        <v>4304019</v>
      </c>
      <c r="I9" s="18"/>
    </row>
    <row r="10" spans="1:9" x14ac:dyDescent="0.25">
      <c r="A10" s="63"/>
      <c r="B10" s="22" t="s">
        <v>402</v>
      </c>
      <c r="C10" s="12"/>
      <c r="D10" s="31">
        <v>201328</v>
      </c>
      <c r="E10" s="31"/>
      <c r="F10" s="12"/>
      <c r="G10" s="31">
        <v>197778</v>
      </c>
      <c r="H10" s="31"/>
      <c r="I10" s="12"/>
    </row>
    <row r="11" spans="1:9" x14ac:dyDescent="0.25">
      <c r="A11" s="63"/>
      <c r="B11" s="17" t="s">
        <v>403</v>
      </c>
      <c r="C11" s="18"/>
      <c r="D11" s="72">
        <v>301524</v>
      </c>
      <c r="E11" s="72"/>
      <c r="F11" s="18"/>
      <c r="G11" s="72">
        <v>288042</v>
      </c>
      <c r="H11" s="72"/>
      <c r="I11" s="18"/>
    </row>
    <row r="12" spans="1:9" ht="15.75" thickBot="1" x14ac:dyDescent="0.3">
      <c r="A12" s="63"/>
      <c r="B12" s="22" t="s">
        <v>142</v>
      </c>
      <c r="C12" s="12"/>
      <c r="D12" s="54">
        <v>187844</v>
      </c>
      <c r="E12" s="54"/>
      <c r="F12" s="12"/>
      <c r="G12" s="54">
        <v>181411</v>
      </c>
      <c r="H12" s="54"/>
      <c r="I12" s="12"/>
    </row>
    <row r="13" spans="1:9" x14ac:dyDescent="0.25">
      <c r="A13" s="63"/>
      <c r="B13" s="74"/>
      <c r="C13" s="18"/>
      <c r="D13" s="88">
        <v>5482080</v>
      </c>
      <c r="E13" s="88"/>
      <c r="F13" s="18"/>
      <c r="G13" s="88">
        <v>4971250</v>
      </c>
      <c r="H13" s="88"/>
      <c r="I13" s="18"/>
    </row>
    <row r="14" spans="1:9" ht="15.75" thickBot="1" x14ac:dyDescent="0.3">
      <c r="A14" s="63"/>
      <c r="B14" s="22" t="s">
        <v>404</v>
      </c>
      <c r="C14" s="12"/>
      <c r="D14" s="56" t="s">
        <v>405</v>
      </c>
      <c r="E14" s="56"/>
      <c r="F14" s="11" t="s">
        <v>217</v>
      </c>
      <c r="G14" s="56" t="s">
        <v>406</v>
      </c>
      <c r="H14" s="56"/>
      <c r="I14" s="11" t="s">
        <v>217</v>
      </c>
    </row>
    <row r="15" spans="1:9" ht="15.75" thickBot="1" x14ac:dyDescent="0.3">
      <c r="A15" s="63"/>
      <c r="B15" s="17" t="s">
        <v>38</v>
      </c>
      <c r="C15" s="18"/>
      <c r="D15" s="45" t="s">
        <v>215</v>
      </c>
      <c r="E15" s="47">
        <v>3175249</v>
      </c>
      <c r="F15" s="18"/>
      <c r="G15" s="45" t="s">
        <v>215</v>
      </c>
      <c r="H15" s="47">
        <v>2820272</v>
      </c>
      <c r="I15" s="18"/>
    </row>
  </sheetData>
  <mergeCells count="26">
    <mergeCell ref="B5:I5"/>
    <mergeCell ref="B6:I6"/>
    <mergeCell ref="D13:E13"/>
    <mergeCell ref="G13:H13"/>
    <mergeCell ref="D14:E14"/>
    <mergeCell ref="G14:H14"/>
    <mergeCell ref="A1:A2"/>
    <mergeCell ref="B1:I1"/>
    <mergeCell ref="B2:I2"/>
    <mergeCell ref="B3:I3"/>
    <mergeCell ref="A4:A15"/>
    <mergeCell ref="B4:I4"/>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85546875" bestFit="1" customWidth="1"/>
    <col min="2" max="2" width="36.5703125" bestFit="1" customWidth="1"/>
    <col min="4" max="4" width="1.85546875" bestFit="1" customWidth="1"/>
    <col min="5" max="5" width="7.85546875" bestFit="1" customWidth="1"/>
    <col min="7" max="7" width="2" customWidth="1"/>
    <col min="8" max="8" width="8.7109375" customWidth="1"/>
  </cols>
  <sheetData>
    <row r="1" spans="1:9" ht="15" customHeight="1" x14ac:dyDescent="0.25">
      <c r="A1" s="7" t="s">
        <v>8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2</v>
      </c>
      <c r="B3" s="62" t="s">
        <v>4</v>
      </c>
      <c r="C3" s="62"/>
      <c r="D3" s="62"/>
      <c r="E3" s="62"/>
      <c r="F3" s="62"/>
      <c r="G3" s="62"/>
      <c r="H3" s="62"/>
      <c r="I3" s="62"/>
    </row>
    <row r="4" spans="1:9" ht="15" customHeight="1" x14ac:dyDescent="0.25">
      <c r="A4" s="63" t="s">
        <v>851</v>
      </c>
      <c r="B4" s="62" t="s">
        <v>4</v>
      </c>
      <c r="C4" s="62"/>
      <c r="D4" s="62"/>
      <c r="E4" s="62"/>
      <c r="F4" s="62"/>
      <c r="G4" s="62"/>
      <c r="H4" s="62"/>
      <c r="I4" s="62"/>
    </row>
    <row r="5" spans="1:9" x14ac:dyDescent="0.25">
      <c r="A5" s="63"/>
      <c r="B5" s="65" t="s">
        <v>414</v>
      </c>
      <c r="C5" s="65"/>
      <c r="D5" s="65"/>
      <c r="E5" s="65"/>
      <c r="F5" s="65"/>
      <c r="G5" s="65"/>
      <c r="H5" s="65"/>
      <c r="I5" s="65"/>
    </row>
    <row r="6" spans="1:9" x14ac:dyDescent="0.25">
      <c r="A6" s="63"/>
      <c r="B6" s="65"/>
      <c r="C6" s="65"/>
      <c r="D6" s="65"/>
      <c r="E6" s="65"/>
      <c r="F6" s="65"/>
      <c r="G6" s="65"/>
      <c r="H6" s="65"/>
      <c r="I6" s="65"/>
    </row>
    <row r="7" spans="1:9" x14ac:dyDescent="0.25">
      <c r="A7" s="63"/>
      <c r="B7" s="49"/>
      <c r="C7" s="50"/>
      <c r="D7" s="51" t="s">
        <v>392</v>
      </c>
      <c r="E7" s="51"/>
      <c r="F7" s="50"/>
      <c r="G7" s="51" t="s">
        <v>393</v>
      </c>
      <c r="H7" s="51"/>
      <c r="I7" s="50"/>
    </row>
    <row r="8" spans="1:9" ht="15.75" thickBot="1" x14ac:dyDescent="0.3">
      <c r="A8" s="63"/>
      <c r="B8" s="49"/>
      <c r="C8" s="50"/>
      <c r="D8" s="29">
        <v>2014</v>
      </c>
      <c r="E8" s="29"/>
      <c r="F8" s="50"/>
      <c r="G8" s="29">
        <v>2013</v>
      </c>
      <c r="H8" s="29"/>
      <c r="I8" s="50"/>
    </row>
    <row r="9" spans="1:9" x14ac:dyDescent="0.25">
      <c r="A9" s="63"/>
      <c r="B9" s="17" t="s">
        <v>415</v>
      </c>
      <c r="C9" s="18"/>
      <c r="D9" s="19" t="s">
        <v>215</v>
      </c>
      <c r="E9" s="21">
        <v>459500</v>
      </c>
      <c r="F9" s="18"/>
      <c r="G9" s="19" t="s">
        <v>215</v>
      </c>
      <c r="H9" s="21">
        <v>49000</v>
      </c>
      <c r="I9" s="18"/>
    </row>
    <row r="10" spans="1:9" ht="26.25" x14ac:dyDescent="0.25">
      <c r="A10" s="63"/>
      <c r="B10" s="22" t="s">
        <v>416</v>
      </c>
      <c r="C10" s="12"/>
      <c r="D10" s="31">
        <v>202000</v>
      </c>
      <c r="E10" s="31"/>
      <c r="F10" s="12"/>
      <c r="G10" s="31">
        <v>263000</v>
      </c>
      <c r="H10" s="31"/>
      <c r="I10" s="12"/>
    </row>
    <row r="11" spans="1:9" ht="26.25" x14ac:dyDescent="0.25">
      <c r="A11" s="63"/>
      <c r="B11" s="17" t="s">
        <v>417</v>
      </c>
      <c r="C11" s="18"/>
      <c r="D11" s="72">
        <v>150000</v>
      </c>
      <c r="E11" s="72"/>
      <c r="F11" s="18"/>
      <c r="G11" s="72">
        <v>150000</v>
      </c>
      <c r="H11" s="72"/>
      <c r="I11" s="18"/>
    </row>
    <row r="12" spans="1:9" ht="51.75" x14ac:dyDescent="0.25">
      <c r="A12" s="63"/>
      <c r="B12" s="22" t="s">
        <v>418</v>
      </c>
      <c r="C12" s="12"/>
      <c r="D12" s="31">
        <v>345237</v>
      </c>
      <c r="E12" s="31"/>
      <c r="F12" s="12"/>
      <c r="G12" s="31">
        <v>344955</v>
      </c>
      <c r="H12" s="31"/>
      <c r="I12" s="12"/>
    </row>
    <row r="13" spans="1:9" ht="51.75" x14ac:dyDescent="0.25">
      <c r="A13" s="63"/>
      <c r="B13" s="17" t="s">
        <v>419</v>
      </c>
      <c r="C13" s="18"/>
      <c r="D13" s="72">
        <v>344499</v>
      </c>
      <c r="E13" s="72"/>
      <c r="F13" s="18"/>
      <c r="G13" s="71" t="s">
        <v>244</v>
      </c>
      <c r="H13" s="71"/>
      <c r="I13" s="18"/>
    </row>
    <row r="14" spans="1:9" ht="51.75" x14ac:dyDescent="0.25">
      <c r="A14" s="63"/>
      <c r="B14" s="22" t="s">
        <v>420</v>
      </c>
      <c r="C14" s="12"/>
      <c r="D14" s="32" t="s">
        <v>244</v>
      </c>
      <c r="E14" s="32"/>
      <c r="F14" s="12"/>
      <c r="G14" s="31">
        <v>343661</v>
      </c>
      <c r="H14" s="31"/>
      <c r="I14" s="12"/>
    </row>
    <row r="15" spans="1:9" x14ac:dyDescent="0.25">
      <c r="A15" s="63"/>
      <c r="B15" s="17" t="s">
        <v>421</v>
      </c>
      <c r="C15" s="18"/>
      <c r="D15" s="72">
        <v>350000</v>
      </c>
      <c r="E15" s="72"/>
      <c r="F15" s="18"/>
      <c r="G15" s="72">
        <v>350000</v>
      </c>
      <c r="H15" s="72"/>
      <c r="I15" s="18"/>
    </row>
    <row r="16" spans="1:9" ht="39.75" thickBot="1" x14ac:dyDescent="0.3">
      <c r="A16" s="63"/>
      <c r="B16" s="22" t="s">
        <v>422</v>
      </c>
      <c r="C16" s="12"/>
      <c r="D16" s="54">
        <v>1332</v>
      </c>
      <c r="E16" s="54"/>
      <c r="F16" s="12"/>
      <c r="G16" s="54">
        <v>1539</v>
      </c>
      <c r="H16" s="54"/>
      <c r="I16" s="12"/>
    </row>
    <row r="17" spans="1:9" ht="15.75" thickBot="1" x14ac:dyDescent="0.3">
      <c r="A17" s="63"/>
      <c r="B17" s="17" t="s">
        <v>49</v>
      </c>
      <c r="C17" s="18"/>
      <c r="D17" s="45" t="s">
        <v>215</v>
      </c>
      <c r="E17" s="47">
        <v>1852568</v>
      </c>
      <c r="F17" s="18"/>
      <c r="G17" s="45" t="s">
        <v>215</v>
      </c>
      <c r="H17" s="47">
        <v>1502155</v>
      </c>
      <c r="I17" s="18"/>
    </row>
    <row r="18" spans="1:9" ht="15.75" thickTop="1" x14ac:dyDescent="0.25">
      <c r="A18" s="63"/>
      <c r="B18" s="65"/>
      <c r="C18" s="65"/>
      <c r="D18" s="65"/>
      <c r="E18" s="65"/>
      <c r="F18" s="65"/>
      <c r="G18" s="65"/>
      <c r="H18" s="65"/>
      <c r="I18" s="65"/>
    </row>
  </sheetData>
  <mergeCells count="31">
    <mergeCell ref="B18:I18"/>
    <mergeCell ref="D16:E16"/>
    <mergeCell ref="G16:H16"/>
    <mergeCell ref="A1:A2"/>
    <mergeCell ref="B1:I1"/>
    <mergeCell ref="B2:I2"/>
    <mergeCell ref="B3:I3"/>
    <mergeCell ref="A4:A18"/>
    <mergeCell ref="B4:I4"/>
    <mergeCell ref="B5:I5"/>
    <mergeCell ref="B6:I6"/>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2" width="36.5703125" bestFit="1" customWidth="1"/>
    <col min="4" max="4" width="25.5703125" bestFit="1" customWidth="1"/>
    <col min="5" max="5" width="4.28515625" bestFit="1" customWidth="1"/>
    <col min="6" max="6" width="1.85546875" bestFit="1" customWidth="1"/>
    <col min="7" max="7" width="15.42578125" bestFit="1" customWidth="1"/>
    <col min="8" max="8" width="1.5703125" bestFit="1" customWidth="1"/>
    <col min="9" max="9" width="4.5703125" customWidth="1"/>
    <col min="10" max="10" width="10.5703125" customWidth="1"/>
    <col min="11" max="11" width="1.42578125" bestFit="1" customWidth="1"/>
    <col min="12" max="12" width="4.7109375" customWidth="1"/>
    <col min="13" max="13" width="10.85546875" customWidth="1"/>
    <col min="14" max="14" width="1.42578125" bestFit="1" customWidth="1"/>
    <col min="15" max="15" width="15.42578125" bestFit="1" customWidth="1"/>
    <col min="17" max="17" width="4.28515625" customWidth="1"/>
    <col min="18" max="18" width="10.85546875" customWidth="1"/>
    <col min="19" max="19" width="1.42578125" bestFit="1" customWidth="1"/>
  </cols>
  <sheetData>
    <row r="1" spans="1:19" ht="15" customHeight="1" x14ac:dyDescent="0.25">
      <c r="A1" s="7" t="s">
        <v>85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438</v>
      </c>
      <c r="B3" s="62" t="s">
        <v>4</v>
      </c>
      <c r="C3" s="62"/>
      <c r="D3" s="62"/>
      <c r="E3" s="62"/>
      <c r="F3" s="62"/>
      <c r="G3" s="62"/>
      <c r="H3" s="62"/>
      <c r="I3" s="62"/>
      <c r="J3" s="62"/>
      <c r="K3" s="62"/>
      <c r="L3" s="62"/>
      <c r="M3" s="62"/>
      <c r="N3" s="62"/>
      <c r="O3" s="62"/>
      <c r="P3" s="62"/>
      <c r="Q3" s="62"/>
      <c r="R3" s="62"/>
      <c r="S3" s="62"/>
    </row>
    <row r="4" spans="1:19" ht="15" customHeight="1" x14ac:dyDescent="0.25">
      <c r="A4" s="63" t="s">
        <v>853</v>
      </c>
      <c r="B4" s="62" t="s">
        <v>4</v>
      </c>
      <c r="C4" s="62"/>
      <c r="D4" s="62"/>
      <c r="E4" s="62"/>
      <c r="F4" s="62"/>
      <c r="G4" s="62"/>
      <c r="H4" s="62"/>
      <c r="I4" s="62"/>
      <c r="J4" s="62"/>
      <c r="K4" s="62"/>
      <c r="L4" s="62"/>
      <c r="M4" s="62"/>
      <c r="N4" s="62"/>
      <c r="O4" s="62"/>
      <c r="P4" s="62"/>
      <c r="Q4" s="62"/>
      <c r="R4" s="62"/>
      <c r="S4" s="62"/>
    </row>
    <row r="5" spans="1:19" x14ac:dyDescent="0.25">
      <c r="A5" s="63"/>
      <c r="B5" s="65" t="s">
        <v>444</v>
      </c>
      <c r="C5" s="65"/>
      <c r="D5" s="65"/>
      <c r="E5" s="65"/>
      <c r="F5" s="65"/>
      <c r="G5" s="65"/>
      <c r="H5" s="65"/>
      <c r="I5" s="65"/>
      <c r="J5" s="65"/>
      <c r="K5" s="65"/>
      <c r="L5" s="65"/>
      <c r="M5" s="65"/>
      <c r="N5" s="65"/>
      <c r="O5" s="65"/>
      <c r="P5" s="65"/>
      <c r="Q5" s="65"/>
      <c r="R5" s="65"/>
      <c r="S5" s="65"/>
    </row>
    <row r="6" spans="1:19" x14ac:dyDescent="0.25">
      <c r="A6" s="63"/>
      <c r="B6" s="65"/>
      <c r="C6" s="65"/>
      <c r="D6" s="65"/>
      <c r="E6" s="65"/>
      <c r="F6" s="65"/>
      <c r="G6" s="65"/>
      <c r="H6" s="65"/>
      <c r="I6" s="65"/>
      <c r="J6" s="65"/>
      <c r="K6" s="65"/>
      <c r="L6" s="65"/>
      <c r="M6" s="65"/>
      <c r="N6" s="65"/>
      <c r="O6" s="65"/>
      <c r="P6" s="65"/>
      <c r="Q6" s="65"/>
      <c r="R6" s="65"/>
      <c r="S6" s="65"/>
    </row>
    <row r="7" spans="1:19" ht="15.75" thickBot="1" x14ac:dyDescent="0.3">
      <c r="A7" s="63"/>
      <c r="B7" s="12"/>
      <c r="C7" s="13"/>
      <c r="D7" s="29" t="s">
        <v>293</v>
      </c>
      <c r="E7" s="29"/>
      <c r="F7" s="29"/>
      <c r="G7" s="29"/>
      <c r="H7" s="13"/>
    </row>
    <row r="8" spans="1:19" x14ac:dyDescent="0.25">
      <c r="A8" s="63"/>
      <c r="B8" s="49"/>
      <c r="C8" s="50"/>
      <c r="D8" s="60" t="s">
        <v>445</v>
      </c>
      <c r="E8" s="61"/>
      <c r="F8" s="60" t="s">
        <v>297</v>
      </c>
      <c r="G8" s="60"/>
      <c r="H8" s="50"/>
    </row>
    <row r="9" spans="1:19" ht="15.75" thickBot="1" x14ac:dyDescent="0.3">
      <c r="A9" s="63"/>
      <c r="B9" s="49"/>
      <c r="C9" s="50"/>
      <c r="D9" s="29"/>
      <c r="E9" s="90"/>
      <c r="F9" s="29" t="s">
        <v>446</v>
      </c>
      <c r="G9" s="29"/>
      <c r="H9" s="50"/>
    </row>
    <row r="10" spans="1:19" ht="26.25" x14ac:dyDescent="0.25">
      <c r="A10" s="63"/>
      <c r="B10" s="17" t="s">
        <v>447</v>
      </c>
      <c r="C10" s="18"/>
      <c r="D10" s="18"/>
      <c r="E10" s="18"/>
      <c r="F10" s="91"/>
      <c r="G10" s="91"/>
      <c r="H10" s="18"/>
    </row>
    <row r="11" spans="1:19" x14ac:dyDescent="0.25">
      <c r="A11" s="63"/>
      <c r="B11" s="41" t="s">
        <v>448</v>
      </c>
      <c r="C11" s="12"/>
      <c r="D11" s="11" t="s">
        <v>44</v>
      </c>
      <c r="E11" s="12"/>
      <c r="F11" s="11" t="s">
        <v>215</v>
      </c>
      <c r="G11" s="24" t="s">
        <v>449</v>
      </c>
      <c r="H11" s="11" t="s">
        <v>217</v>
      </c>
    </row>
    <row r="12" spans="1:19" ht="15.75" thickBot="1" x14ac:dyDescent="0.3">
      <c r="A12" s="63"/>
      <c r="B12" s="40" t="s">
        <v>448</v>
      </c>
      <c r="C12" s="18"/>
      <c r="D12" s="19" t="s">
        <v>51</v>
      </c>
      <c r="E12" s="18"/>
      <c r="F12" s="33" t="s">
        <v>450</v>
      </c>
      <c r="G12" s="33"/>
      <c r="H12" s="19" t="s">
        <v>217</v>
      </c>
    </row>
    <row r="13" spans="1:19" ht="15.75" thickBot="1" x14ac:dyDescent="0.3">
      <c r="A13" s="63"/>
      <c r="B13" s="22" t="s">
        <v>451</v>
      </c>
      <c r="C13" s="12"/>
      <c r="D13" s="12"/>
      <c r="E13" s="12"/>
      <c r="F13" s="27" t="s">
        <v>215</v>
      </c>
      <c r="G13" s="69" t="s">
        <v>452</v>
      </c>
      <c r="H13" s="11" t="s">
        <v>217</v>
      </c>
    </row>
    <row r="14" spans="1:19" ht="15.75" thickTop="1" x14ac:dyDescent="0.25">
      <c r="A14" s="63"/>
      <c r="B14" s="65"/>
      <c r="C14" s="65"/>
      <c r="D14" s="65"/>
      <c r="E14" s="65"/>
      <c r="F14" s="65"/>
      <c r="G14" s="65"/>
      <c r="H14" s="65"/>
      <c r="I14" s="65"/>
      <c r="J14" s="65"/>
      <c r="K14" s="65"/>
      <c r="L14" s="65"/>
      <c r="M14" s="65"/>
      <c r="N14" s="65"/>
      <c r="O14" s="65"/>
      <c r="P14" s="65"/>
      <c r="Q14" s="65"/>
      <c r="R14" s="65"/>
      <c r="S14" s="65"/>
    </row>
    <row r="15" spans="1:19" ht="15.75" thickBot="1" x14ac:dyDescent="0.3">
      <c r="A15" s="63"/>
      <c r="B15" s="12"/>
      <c r="C15" s="13"/>
      <c r="D15" s="29" t="s">
        <v>294</v>
      </c>
      <c r="E15" s="29"/>
      <c r="F15" s="29"/>
      <c r="G15" s="29"/>
      <c r="H15" s="13"/>
    </row>
    <row r="16" spans="1:19" x14ac:dyDescent="0.25">
      <c r="A16" s="63"/>
      <c r="B16" s="49"/>
      <c r="C16" s="50"/>
      <c r="D16" s="60" t="s">
        <v>445</v>
      </c>
      <c r="E16" s="61"/>
      <c r="F16" s="60" t="s">
        <v>297</v>
      </c>
      <c r="G16" s="60"/>
      <c r="H16" s="50"/>
    </row>
    <row r="17" spans="1:19" ht="15.75" thickBot="1" x14ac:dyDescent="0.3">
      <c r="A17" s="63"/>
      <c r="B17" s="49"/>
      <c r="C17" s="50"/>
      <c r="D17" s="29"/>
      <c r="E17" s="90"/>
      <c r="F17" s="29" t="s">
        <v>446</v>
      </c>
      <c r="G17" s="29"/>
      <c r="H17" s="50"/>
    </row>
    <row r="18" spans="1:19" ht="26.25" x14ac:dyDescent="0.25">
      <c r="A18" s="63"/>
      <c r="B18" s="17" t="s">
        <v>447</v>
      </c>
      <c r="C18" s="18"/>
      <c r="D18" s="43"/>
      <c r="E18" s="18"/>
      <c r="F18" s="91"/>
      <c r="G18" s="91"/>
      <c r="H18" s="18"/>
    </row>
    <row r="19" spans="1:19" x14ac:dyDescent="0.25">
      <c r="A19" s="63"/>
      <c r="B19" s="41" t="s">
        <v>448</v>
      </c>
      <c r="C19" s="12"/>
      <c r="D19" s="11" t="s">
        <v>39</v>
      </c>
      <c r="E19" s="12"/>
      <c r="F19" s="11" t="s">
        <v>215</v>
      </c>
      <c r="G19" s="24">
        <v>322</v>
      </c>
      <c r="H19" s="12"/>
    </row>
    <row r="20" spans="1:19" ht="15.75" thickBot="1" x14ac:dyDescent="0.3">
      <c r="A20" s="63"/>
      <c r="B20" s="40" t="s">
        <v>448</v>
      </c>
      <c r="C20" s="18"/>
      <c r="D20" s="19" t="s">
        <v>44</v>
      </c>
      <c r="E20" s="18"/>
      <c r="F20" s="33" t="s">
        <v>453</v>
      </c>
      <c r="G20" s="33"/>
      <c r="H20" s="19" t="s">
        <v>217</v>
      </c>
    </row>
    <row r="21" spans="1:19" ht="15.75" thickBot="1" x14ac:dyDescent="0.3">
      <c r="A21" s="63"/>
      <c r="B21" s="22" t="s">
        <v>451</v>
      </c>
      <c r="C21" s="12"/>
      <c r="D21" s="12"/>
      <c r="E21" s="12"/>
      <c r="F21" s="27" t="s">
        <v>215</v>
      </c>
      <c r="G21" s="69" t="s">
        <v>454</v>
      </c>
      <c r="H21" s="11" t="s">
        <v>217</v>
      </c>
    </row>
    <row r="22" spans="1:19" ht="15.75" thickTop="1" x14ac:dyDescent="0.25">
      <c r="A22" s="63"/>
      <c r="B22" s="67"/>
      <c r="C22" s="67"/>
      <c r="D22" s="67"/>
      <c r="E22" s="67"/>
      <c r="F22" s="67"/>
      <c r="G22" s="67"/>
      <c r="H22" s="67"/>
      <c r="I22" s="67"/>
      <c r="J22" s="67"/>
      <c r="K22" s="67"/>
      <c r="L22" s="67"/>
      <c r="M22" s="67"/>
      <c r="N22" s="67"/>
      <c r="O22" s="67"/>
      <c r="P22" s="67"/>
      <c r="Q22" s="67"/>
      <c r="R22" s="67"/>
      <c r="S22" s="67"/>
    </row>
    <row r="23" spans="1:19" ht="15" customHeight="1" x14ac:dyDescent="0.25">
      <c r="A23" s="63" t="s">
        <v>854</v>
      </c>
      <c r="B23" s="62" t="s">
        <v>4</v>
      </c>
      <c r="C23" s="62"/>
      <c r="D23" s="62"/>
      <c r="E23" s="62"/>
      <c r="F23" s="62"/>
      <c r="G23" s="62"/>
      <c r="H23" s="62"/>
      <c r="I23" s="62"/>
      <c r="J23" s="62"/>
      <c r="K23" s="62"/>
      <c r="L23" s="62"/>
      <c r="M23" s="62"/>
      <c r="N23" s="62"/>
      <c r="O23" s="62"/>
      <c r="P23" s="62"/>
      <c r="Q23" s="62"/>
      <c r="R23" s="62"/>
      <c r="S23" s="62"/>
    </row>
    <row r="24" spans="1:19" x14ac:dyDescent="0.25">
      <c r="A24" s="63"/>
      <c r="B24" s="67"/>
      <c r="C24" s="67"/>
      <c r="D24" s="67"/>
      <c r="E24" s="67"/>
      <c r="F24" s="67"/>
      <c r="G24" s="67"/>
      <c r="H24" s="67"/>
      <c r="I24" s="67"/>
      <c r="J24" s="67"/>
      <c r="K24" s="67"/>
      <c r="L24" s="67"/>
      <c r="M24" s="67"/>
      <c r="N24" s="67"/>
      <c r="O24" s="67"/>
      <c r="P24" s="67"/>
      <c r="Q24" s="67"/>
      <c r="R24" s="67"/>
      <c r="S24" s="67"/>
    </row>
    <row r="25" spans="1:19" ht="15.75" thickBot="1" x14ac:dyDescent="0.3">
      <c r="A25" s="63"/>
      <c r="B25" s="12"/>
      <c r="C25" s="13"/>
      <c r="D25" s="100" t="s">
        <v>312</v>
      </c>
      <c r="E25" s="100"/>
      <c r="F25" s="100"/>
      <c r="G25" s="100"/>
      <c r="H25" s="100"/>
      <c r="I25" s="100"/>
      <c r="J25" s="100"/>
      <c r="K25" s="13"/>
      <c r="L25" s="100" t="s">
        <v>333</v>
      </c>
      <c r="M25" s="100"/>
      <c r="N25" s="100"/>
      <c r="O25" s="100"/>
      <c r="P25" s="100"/>
      <c r="Q25" s="100"/>
      <c r="R25" s="100"/>
      <c r="S25" s="13"/>
    </row>
    <row r="26" spans="1:19" x14ac:dyDescent="0.25">
      <c r="A26" s="63"/>
      <c r="B26" s="49"/>
      <c r="C26" s="50"/>
      <c r="D26" s="102" t="s">
        <v>455</v>
      </c>
      <c r="E26" s="102"/>
      <c r="F26" s="61"/>
      <c r="G26" s="94" t="s">
        <v>459</v>
      </c>
      <c r="H26" s="61"/>
      <c r="I26" s="102" t="s">
        <v>455</v>
      </c>
      <c r="J26" s="102"/>
      <c r="K26" s="50"/>
      <c r="L26" s="102" t="s">
        <v>455</v>
      </c>
      <c r="M26" s="102"/>
      <c r="N26" s="61"/>
      <c r="O26" s="94" t="s">
        <v>459</v>
      </c>
      <c r="P26" s="61"/>
      <c r="Q26" s="102" t="s">
        <v>455</v>
      </c>
      <c r="R26" s="102"/>
      <c r="S26" s="50"/>
    </row>
    <row r="27" spans="1:19" x14ac:dyDescent="0.25">
      <c r="A27" s="63"/>
      <c r="B27" s="49"/>
      <c r="C27" s="50"/>
      <c r="D27" s="101" t="s">
        <v>456</v>
      </c>
      <c r="E27" s="101"/>
      <c r="F27" s="50"/>
      <c r="G27" s="92" t="s">
        <v>460</v>
      </c>
      <c r="H27" s="50"/>
      <c r="I27" s="101" t="s">
        <v>466</v>
      </c>
      <c r="J27" s="101"/>
      <c r="K27" s="50"/>
      <c r="L27" s="101" t="s">
        <v>456</v>
      </c>
      <c r="M27" s="101"/>
      <c r="N27" s="50"/>
      <c r="O27" s="92" t="s">
        <v>460</v>
      </c>
      <c r="P27" s="50"/>
      <c r="Q27" s="101" t="s">
        <v>466</v>
      </c>
      <c r="R27" s="101"/>
      <c r="S27" s="50"/>
    </row>
    <row r="28" spans="1:19" x14ac:dyDescent="0.25">
      <c r="A28" s="63"/>
      <c r="B28" s="49"/>
      <c r="C28" s="50"/>
      <c r="D28" s="101" t="s">
        <v>457</v>
      </c>
      <c r="E28" s="101"/>
      <c r="F28" s="50"/>
      <c r="G28" s="92" t="s">
        <v>461</v>
      </c>
      <c r="H28" s="50"/>
      <c r="I28" s="101" t="s">
        <v>462</v>
      </c>
      <c r="J28" s="101"/>
      <c r="K28" s="50"/>
      <c r="L28" s="101" t="s">
        <v>457</v>
      </c>
      <c r="M28" s="101"/>
      <c r="N28" s="50"/>
      <c r="O28" s="92" t="s">
        <v>461</v>
      </c>
      <c r="P28" s="50"/>
      <c r="Q28" s="101" t="s">
        <v>462</v>
      </c>
      <c r="R28" s="101"/>
      <c r="S28" s="50"/>
    </row>
    <row r="29" spans="1:19" x14ac:dyDescent="0.25">
      <c r="A29" s="63"/>
      <c r="B29" s="49"/>
      <c r="C29" s="50"/>
      <c r="D29" s="101" t="s">
        <v>458</v>
      </c>
      <c r="E29" s="101"/>
      <c r="F29" s="50"/>
      <c r="G29" s="92" t="s">
        <v>462</v>
      </c>
      <c r="H29" s="50"/>
      <c r="I29" s="101" t="s">
        <v>457</v>
      </c>
      <c r="J29" s="101"/>
      <c r="K29" s="50"/>
      <c r="L29" s="101" t="s">
        <v>458</v>
      </c>
      <c r="M29" s="101"/>
      <c r="N29" s="50"/>
      <c r="O29" s="92" t="s">
        <v>462</v>
      </c>
      <c r="P29" s="50"/>
      <c r="Q29" s="101" t="s">
        <v>457</v>
      </c>
      <c r="R29" s="101"/>
      <c r="S29" s="50"/>
    </row>
    <row r="30" spans="1:19" x14ac:dyDescent="0.25">
      <c r="A30" s="63"/>
      <c r="B30" s="49"/>
      <c r="C30" s="50"/>
      <c r="D30" s="101" t="s">
        <v>249</v>
      </c>
      <c r="E30" s="101"/>
      <c r="F30" s="50"/>
      <c r="G30" s="92" t="s">
        <v>463</v>
      </c>
      <c r="H30" s="50"/>
      <c r="I30" s="101" t="s">
        <v>464</v>
      </c>
      <c r="J30" s="101"/>
      <c r="K30" s="50"/>
      <c r="L30" s="101" t="s">
        <v>249</v>
      </c>
      <c r="M30" s="101"/>
      <c r="N30" s="50"/>
      <c r="O30" s="92" t="s">
        <v>463</v>
      </c>
      <c r="P30" s="50"/>
      <c r="Q30" s="101" t="s">
        <v>464</v>
      </c>
      <c r="R30" s="101"/>
      <c r="S30" s="50"/>
    </row>
    <row r="31" spans="1:19" x14ac:dyDescent="0.25">
      <c r="A31" s="63"/>
      <c r="B31" s="49"/>
      <c r="C31" s="50"/>
      <c r="D31" s="62"/>
      <c r="E31" s="62"/>
      <c r="F31" s="50"/>
      <c r="G31" s="92" t="s">
        <v>464</v>
      </c>
      <c r="H31" s="50"/>
      <c r="I31" s="101" t="s">
        <v>465</v>
      </c>
      <c r="J31" s="101"/>
      <c r="K31" s="50"/>
      <c r="L31" s="62"/>
      <c r="M31" s="62"/>
      <c r="N31" s="50"/>
      <c r="O31" s="92" t="s">
        <v>464</v>
      </c>
      <c r="P31" s="50"/>
      <c r="Q31" s="101" t="s">
        <v>465</v>
      </c>
      <c r="R31" s="101"/>
      <c r="S31" s="50"/>
    </row>
    <row r="32" spans="1:19" ht="15.75" thickBot="1" x14ac:dyDescent="0.3">
      <c r="A32" s="63"/>
      <c r="B32" s="49"/>
      <c r="C32" s="50"/>
      <c r="D32" s="52"/>
      <c r="E32" s="52"/>
      <c r="F32" s="50"/>
      <c r="G32" s="93" t="s">
        <v>465</v>
      </c>
      <c r="H32" s="50"/>
      <c r="I32" s="52"/>
      <c r="J32" s="52"/>
      <c r="K32" s="50"/>
      <c r="L32" s="52"/>
      <c r="M32" s="52"/>
      <c r="N32" s="50"/>
      <c r="O32" s="93" t="s">
        <v>465</v>
      </c>
      <c r="P32" s="50"/>
      <c r="Q32" s="52"/>
      <c r="R32" s="52"/>
      <c r="S32" s="50"/>
    </row>
    <row r="33" spans="1:19" x14ac:dyDescent="0.25">
      <c r="A33" s="63"/>
      <c r="B33" s="95" t="s">
        <v>467</v>
      </c>
      <c r="C33" s="18"/>
      <c r="D33" s="91"/>
      <c r="E33" s="91"/>
      <c r="F33" s="18"/>
      <c r="G33" s="43"/>
      <c r="H33" s="18"/>
      <c r="I33" s="91"/>
      <c r="J33" s="91"/>
      <c r="K33" s="18"/>
      <c r="L33" s="91"/>
      <c r="M33" s="91"/>
      <c r="N33" s="18"/>
      <c r="O33" s="43"/>
      <c r="P33" s="18"/>
      <c r="Q33" s="91"/>
      <c r="R33" s="91"/>
      <c r="S33" s="18"/>
    </row>
    <row r="34" spans="1:19" x14ac:dyDescent="0.25">
      <c r="A34" s="63"/>
      <c r="B34" s="96" t="s">
        <v>448</v>
      </c>
      <c r="C34" s="12"/>
      <c r="D34" s="97" t="s">
        <v>215</v>
      </c>
      <c r="E34" s="98" t="s">
        <v>468</v>
      </c>
      <c r="F34" s="97" t="s">
        <v>217</v>
      </c>
      <c r="G34" s="99" t="s">
        <v>90</v>
      </c>
      <c r="H34" s="12"/>
      <c r="I34" s="97" t="s">
        <v>215</v>
      </c>
      <c r="J34" s="98" t="s">
        <v>469</v>
      </c>
      <c r="K34" s="97" t="s">
        <v>217</v>
      </c>
      <c r="L34" s="97" t="s">
        <v>215</v>
      </c>
      <c r="M34" s="98" t="s">
        <v>470</v>
      </c>
      <c r="N34" s="97" t="s">
        <v>217</v>
      </c>
      <c r="O34" s="99" t="s">
        <v>90</v>
      </c>
      <c r="P34" s="12"/>
      <c r="Q34" s="97" t="s">
        <v>215</v>
      </c>
      <c r="R34" s="98" t="s">
        <v>471</v>
      </c>
      <c r="S34" s="97" t="s">
        <v>217</v>
      </c>
    </row>
    <row r="35" spans="1:19" x14ac:dyDescent="0.25">
      <c r="A35" s="63"/>
      <c r="B35" s="12"/>
      <c r="C35" s="12"/>
      <c r="D35" s="12"/>
      <c r="E35" s="12"/>
      <c r="F35" s="12"/>
      <c r="G35" s="12"/>
      <c r="H35" s="12"/>
      <c r="I35" s="12"/>
      <c r="J35" s="12"/>
      <c r="K35" s="12"/>
      <c r="L35" s="12"/>
      <c r="M35" s="12"/>
      <c r="N35" s="12"/>
      <c r="O35" s="12"/>
      <c r="P35" s="12"/>
      <c r="Q35" s="12"/>
      <c r="R35" s="12"/>
      <c r="S35" s="12"/>
    </row>
    <row r="36" spans="1:19" x14ac:dyDescent="0.25">
      <c r="A36" s="63"/>
      <c r="B36" s="67"/>
      <c r="C36" s="67"/>
      <c r="D36" s="67"/>
      <c r="E36" s="67"/>
      <c r="F36" s="67"/>
      <c r="G36" s="67"/>
      <c r="H36" s="67"/>
      <c r="I36" s="67"/>
      <c r="J36" s="67"/>
      <c r="K36" s="67"/>
      <c r="L36" s="67"/>
      <c r="M36" s="67"/>
      <c r="N36" s="67"/>
      <c r="O36" s="67"/>
      <c r="P36" s="67"/>
      <c r="Q36" s="67"/>
      <c r="R36" s="67"/>
      <c r="S36" s="67"/>
    </row>
    <row r="37" spans="1:19" ht="15.75" thickBot="1" x14ac:dyDescent="0.3">
      <c r="A37" s="63"/>
      <c r="B37" s="12"/>
      <c r="C37" s="13"/>
      <c r="D37" s="100" t="s">
        <v>313</v>
      </c>
      <c r="E37" s="100"/>
      <c r="F37" s="100"/>
      <c r="G37" s="100"/>
      <c r="H37" s="100"/>
      <c r="I37" s="100"/>
      <c r="J37" s="100"/>
      <c r="K37" s="13"/>
      <c r="L37" s="100" t="s">
        <v>334</v>
      </c>
      <c r="M37" s="100"/>
      <c r="N37" s="100"/>
      <c r="O37" s="100"/>
      <c r="P37" s="100"/>
      <c r="Q37" s="100"/>
      <c r="R37" s="100"/>
      <c r="S37" s="13"/>
    </row>
    <row r="38" spans="1:19" x14ac:dyDescent="0.25">
      <c r="A38" s="63"/>
      <c r="B38" s="49"/>
      <c r="C38" s="50"/>
      <c r="D38" s="102" t="s">
        <v>455</v>
      </c>
      <c r="E38" s="102"/>
      <c r="F38" s="61"/>
      <c r="G38" s="94" t="s">
        <v>459</v>
      </c>
      <c r="H38" s="61"/>
      <c r="I38" s="102" t="s">
        <v>455</v>
      </c>
      <c r="J38" s="102"/>
      <c r="K38" s="50"/>
      <c r="L38" s="102" t="s">
        <v>455</v>
      </c>
      <c r="M38" s="102"/>
      <c r="N38" s="61"/>
      <c r="O38" s="94" t="s">
        <v>459</v>
      </c>
      <c r="P38" s="61"/>
      <c r="Q38" s="102" t="s">
        <v>455</v>
      </c>
      <c r="R38" s="102"/>
      <c r="S38" s="50"/>
    </row>
    <row r="39" spans="1:19" x14ac:dyDescent="0.25">
      <c r="A39" s="63"/>
      <c r="B39" s="49"/>
      <c r="C39" s="50"/>
      <c r="D39" s="101" t="s">
        <v>456</v>
      </c>
      <c r="E39" s="101"/>
      <c r="F39" s="50"/>
      <c r="G39" s="92" t="s">
        <v>460</v>
      </c>
      <c r="H39" s="50"/>
      <c r="I39" s="101" t="s">
        <v>466</v>
      </c>
      <c r="J39" s="101"/>
      <c r="K39" s="50"/>
      <c r="L39" s="101" t="s">
        <v>456</v>
      </c>
      <c r="M39" s="101"/>
      <c r="N39" s="50"/>
      <c r="O39" s="92" t="s">
        <v>460</v>
      </c>
      <c r="P39" s="50"/>
      <c r="Q39" s="101" t="s">
        <v>466</v>
      </c>
      <c r="R39" s="101"/>
      <c r="S39" s="50"/>
    </row>
    <row r="40" spans="1:19" x14ac:dyDescent="0.25">
      <c r="A40" s="63"/>
      <c r="B40" s="49"/>
      <c r="C40" s="50"/>
      <c r="D40" s="101" t="s">
        <v>457</v>
      </c>
      <c r="E40" s="101"/>
      <c r="F40" s="50"/>
      <c r="G40" s="92" t="s">
        <v>466</v>
      </c>
      <c r="H40" s="50"/>
      <c r="I40" s="101" t="s">
        <v>462</v>
      </c>
      <c r="J40" s="101"/>
      <c r="K40" s="50"/>
      <c r="L40" s="101" t="s">
        <v>457</v>
      </c>
      <c r="M40" s="101"/>
      <c r="N40" s="50"/>
      <c r="O40" s="92" t="s">
        <v>461</v>
      </c>
      <c r="P40" s="50"/>
      <c r="Q40" s="101" t="s">
        <v>462</v>
      </c>
      <c r="R40" s="101"/>
      <c r="S40" s="50"/>
    </row>
    <row r="41" spans="1:19" x14ac:dyDescent="0.25">
      <c r="A41" s="63"/>
      <c r="B41" s="49"/>
      <c r="C41" s="50"/>
      <c r="D41" s="101" t="s">
        <v>458</v>
      </c>
      <c r="E41" s="101"/>
      <c r="F41" s="50"/>
      <c r="G41" s="92" t="s">
        <v>462</v>
      </c>
      <c r="H41" s="50"/>
      <c r="I41" s="101" t="s">
        <v>457</v>
      </c>
      <c r="J41" s="101"/>
      <c r="K41" s="50"/>
      <c r="L41" s="101" t="s">
        <v>458</v>
      </c>
      <c r="M41" s="101"/>
      <c r="N41" s="50"/>
      <c r="O41" s="92" t="s">
        <v>462</v>
      </c>
      <c r="P41" s="50"/>
      <c r="Q41" s="101" t="s">
        <v>457</v>
      </c>
      <c r="R41" s="101"/>
      <c r="S41" s="50"/>
    </row>
    <row r="42" spans="1:19" x14ac:dyDescent="0.25">
      <c r="A42" s="63"/>
      <c r="B42" s="49"/>
      <c r="C42" s="50"/>
      <c r="D42" s="101" t="s">
        <v>249</v>
      </c>
      <c r="E42" s="101"/>
      <c r="F42" s="50"/>
      <c r="G42" s="92" t="s">
        <v>463</v>
      </c>
      <c r="H42" s="50"/>
      <c r="I42" s="101" t="s">
        <v>464</v>
      </c>
      <c r="J42" s="101"/>
      <c r="K42" s="50"/>
      <c r="L42" s="101" t="s">
        <v>249</v>
      </c>
      <c r="M42" s="101"/>
      <c r="N42" s="50"/>
      <c r="O42" s="92" t="s">
        <v>463</v>
      </c>
      <c r="P42" s="50"/>
      <c r="Q42" s="101" t="s">
        <v>464</v>
      </c>
      <c r="R42" s="101"/>
      <c r="S42" s="50"/>
    </row>
    <row r="43" spans="1:19" x14ac:dyDescent="0.25">
      <c r="A43" s="63"/>
      <c r="B43" s="49"/>
      <c r="C43" s="50"/>
      <c r="D43" s="62"/>
      <c r="E43" s="62"/>
      <c r="F43" s="50"/>
      <c r="G43" s="92" t="s">
        <v>464</v>
      </c>
      <c r="H43" s="50"/>
      <c r="I43" s="101" t="s">
        <v>465</v>
      </c>
      <c r="J43" s="101"/>
      <c r="K43" s="50"/>
      <c r="L43" s="62"/>
      <c r="M43" s="62"/>
      <c r="N43" s="50"/>
      <c r="O43" s="92" t="s">
        <v>464</v>
      </c>
      <c r="P43" s="50"/>
      <c r="Q43" s="101" t="s">
        <v>465</v>
      </c>
      <c r="R43" s="101"/>
      <c r="S43" s="50"/>
    </row>
    <row r="44" spans="1:19" ht="15.75" thickBot="1" x14ac:dyDescent="0.3">
      <c r="A44" s="63"/>
      <c r="B44" s="49"/>
      <c r="C44" s="50"/>
      <c r="D44" s="52"/>
      <c r="E44" s="52"/>
      <c r="F44" s="50"/>
      <c r="G44" s="93" t="s">
        <v>465</v>
      </c>
      <c r="H44" s="50"/>
      <c r="I44" s="52"/>
      <c r="J44" s="52"/>
      <c r="K44" s="50"/>
      <c r="L44" s="52"/>
      <c r="M44" s="52"/>
      <c r="N44" s="50"/>
      <c r="O44" s="93" t="s">
        <v>465</v>
      </c>
      <c r="P44" s="50"/>
      <c r="Q44" s="52"/>
      <c r="R44" s="52"/>
      <c r="S44" s="50"/>
    </row>
    <row r="45" spans="1:19" x14ac:dyDescent="0.25">
      <c r="A45" s="63"/>
      <c r="B45" s="95" t="s">
        <v>467</v>
      </c>
      <c r="C45" s="18"/>
      <c r="D45" s="91"/>
      <c r="E45" s="91"/>
      <c r="F45" s="18"/>
      <c r="G45" s="43"/>
      <c r="H45" s="18"/>
      <c r="I45" s="91"/>
      <c r="J45" s="91"/>
      <c r="K45" s="18"/>
      <c r="L45" s="91"/>
      <c r="M45" s="91"/>
      <c r="N45" s="18"/>
      <c r="O45" s="43"/>
      <c r="P45" s="18"/>
      <c r="Q45" s="91"/>
      <c r="R45" s="91"/>
      <c r="S45" s="18"/>
    </row>
    <row r="46" spans="1:19" x14ac:dyDescent="0.25">
      <c r="A46" s="63"/>
      <c r="B46" s="96" t="s">
        <v>448</v>
      </c>
      <c r="C46" s="12"/>
      <c r="D46" s="97" t="s">
        <v>215</v>
      </c>
      <c r="E46" s="103">
        <v>4484</v>
      </c>
      <c r="F46" s="12"/>
      <c r="G46" s="99" t="s">
        <v>90</v>
      </c>
      <c r="H46" s="12"/>
      <c r="I46" s="97" t="s">
        <v>215</v>
      </c>
      <c r="J46" s="98" t="s">
        <v>472</v>
      </c>
      <c r="K46" s="97" t="s">
        <v>217</v>
      </c>
      <c r="L46" s="97" t="s">
        <v>215</v>
      </c>
      <c r="M46" s="103">
        <v>4700</v>
      </c>
      <c r="N46" s="12"/>
      <c r="O46" s="99" t="s">
        <v>90</v>
      </c>
      <c r="P46" s="12"/>
      <c r="Q46" s="97" t="s">
        <v>215</v>
      </c>
      <c r="R46" s="98" t="s">
        <v>473</v>
      </c>
      <c r="S46" s="97" t="s">
        <v>217</v>
      </c>
    </row>
    <row r="47" spans="1:19" x14ac:dyDescent="0.25">
      <c r="A47" s="63"/>
      <c r="B47" s="12"/>
      <c r="C47" s="12"/>
      <c r="D47" s="12"/>
      <c r="E47" s="12"/>
      <c r="F47" s="12"/>
      <c r="G47" s="12"/>
      <c r="H47" s="12"/>
      <c r="I47" s="12"/>
      <c r="J47" s="12"/>
      <c r="K47" s="12"/>
      <c r="L47" s="12"/>
      <c r="M47" s="12"/>
      <c r="N47" s="12"/>
      <c r="O47" s="12"/>
      <c r="P47" s="12"/>
      <c r="Q47" s="12"/>
      <c r="R47" s="12"/>
      <c r="S47" s="12"/>
    </row>
  </sheetData>
  <mergeCells count="118">
    <mergeCell ref="B4:S4"/>
    <mergeCell ref="B5:S5"/>
    <mergeCell ref="B6:S6"/>
    <mergeCell ref="B14:S14"/>
    <mergeCell ref="B22:S22"/>
    <mergeCell ref="A23:A47"/>
    <mergeCell ref="B23:S23"/>
    <mergeCell ref="B24:S24"/>
    <mergeCell ref="B36:S36"/>
    <mergeCell ref="S38:S44"/>
    <mergeCell ref="D45:E45"/>
    <mergeCell ref="I45:J45"/>
    <mergeCell ref="L45:M45"/>
    <mergeCell ref="Q45:R45"/>
    <mergeCell ref="A1:A2"/>
    <mergeCell ref="B1:S1"/>
    <mergeCell ref="B2:S2"/>
    <mergeCell ref="B3:S3"/>
    <mergeCell ref="A4:A22"/>
    <mergeCell ref="N38:N44"/>
    <mergeCell ref="P38:P44"/>
    <mergeCell ref="Q38:R38"/>
    <mergeCell ref="Q39:R39"/>
    <mergeCell ref="Q40:R40"/>
    <mergeCell ref="Q41:R41"/>
    <mergeCell ref="Q42:R42"/>
    <mergeCell ref="Q43:R43"/>
    <mergeCell ref="Q44:R44"/>
    <mergeCell ref="K38:K44"/>
    <mergeCell ref="L38:M38"/>
    <mergeCell ref="L39:M39"/>
    <mergeCell ref="L40:M40"/>
    <mergeCell ref="L41:M41"/>
    <mergeCell ref="L42:M42"/>
    <mergeCell ref="L43:M43"/>
    <mergeCell ref="L44:M44"/>
    <mergeCell ref="F38:F44"/>
    <mergeCell ref="H38:H44"/>
    <mergeCell ref="I38:J38"/>
    <mergeCell ref="I39:J39"/>
    <mergeCell ref="I40:J40"/>
    <mergeCell ref="I41:J41"/>
    <mergeCell ref="I42:J42"/>
    <mergeCell ref="I43:J43"/>
    <mergeCell ref="I44:J44"/>
    <mergeCell ref="B38:B44"/>
    <mergeCell ref="C38:C44"/>
    <mergeCell ref="D38:E38"/>
    <mergeCell ref="D39:E39"/>
    <mergeCell ref="D40:E40"/>
    <mergeCell ref="D41:E41"/>
    <mergeCell ref="D42:E42"/>
    <mergeCell ref="D43:E43"/>
    <mergeCell ref="D44:E44"/>
    <mergeCell ref="S26:S32"/>
    <mergeCell ref="D33:E33"/>
    <mergeCell ref="I33:J33"/>
    <mergeCell ref="L33:M33"/>
    <mergeCell ref="Q33:R33"/>
    <mergeCell ref="D37:J37"/>
    <mergeCell ref="L37:R37"/>
    <mergeCell ref="N26:N32"/>
    <mergeCell ref="P26:P32"/>
    <mergeCell ref="Q26:R26"/>
    <mergeCell ref="Q27:R27"/>
    <mergeCell ref="Q28:R28"/>
    <mergeCell ref="Q29:R29"/>
    <mergeCell ref="Q30:R30"/>
    <mergeCell ref="Q31:R31"/>
    <mergeCell ref="Q32:R32"/>
    <mergeCell ref="I32:J32"/>
    <mergeCell ref="K26:K32"/>
    <mergeCell ref="L26:M26"/>
    <mergeCell ref="L27:M27"/>
    <mergeCell ref="L28:M28"/>
    <mergeCell ref="L29:M29"/>
    <mergeCell ref="L30:M30"/>
    <mergeCell ref="L31:M31"/>
    <mergeCell ref="L32:M32"/>
    <mergeCell ref="I26:J26"/>
    <mergeCell ref="I27:J27"/>
    <mergeCell ref="I28:J28"/>
    <mergeCell ref="I29:J29"/>
    <mergeCell ref="I30:J30"/>
    <mergeCell ref="I31:J31"/>
    <mergeCell ref="D29:E29"/>
    <mergeCell ref="D30:E30"/>
    <mergeCell ref="D31:E31"/>
    <mergeCell ref="D32:E32"/>
    <mergeCell ref="F26:F32"/>
    <mergeCell ref="H26:H32"/>
    <mergeCell ref="H16:H17"/>
    <mergeCell ref="F18:G18"/>
    <mergeCell ref="F20:G20"/>
    <mergeCell ref="D25:J25"/>
    <mergeCell ref="L25:R25"/>
    <mergeCell ref="B26:B32"/>
    <mergeCell ref="C26:C32"/>
    <mergeCell ref="D26:E26"/>
    <mergeCell ref="D27:E27"/>
    <mergeCell ref="D28:E28"/>
    <mergeCell ref="H8:H9"/>
    <mergeCell ref="F10:G10"/>
    <mergeCell ref="F12:G12"/>
    <mergeCell ref="D15:G15"/>
    <mergeCell ref="B16:B17"/>
    <mergeCell ref="C16:C17"/>
    <mergeCell ref="D16:D17"/>
    <mergeCell ref="E16:E17"/>
    <mergeCell ref="F16:G16"/>
    <mergeCell ref="F17:G17"/>
    <mergeCell ref="D7:G7"/>
    <mergeCell ref="B8:B9"/>
    <mergeCell ref="C8:C9"/>
    <mergeCell ref="D8:D9"/>
    <mergeCell ref="E8:E9"/>
    <mergeCell ref="F8:G8"/>
    <mergeCell ref="F9: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2" width="36.5703125" bestFit="1" customWidth="1"/>
    <col min="3" max="3" width="14.140625" customWidth="1"/>
    <col min="4" max="4" width="2.7109375" customWidth="1"/>
    <col min="5" max="5" width="4.42578125" customWidth="1"/>
    <col min="6" max="6" width="14.140625" customWidth="1"/>
    <col min="7" max="7" width="2.7109375" customWidth="1"/>
    <col min="8" max="8" width="4.42578125" customWidth="1"/>
    <col min="9" max="9" width="2.28515625" customWidth="1"/>
    <col min="10" max="10" width="2.7109375" customWidth="1"/>
    <col min="11" max="11" width="7.42578125" customWidth="1"/>
    <col min="12" max="12" width="14.140625" customWidth="1"/>
    <col min="13" max="13" width="2.7109375" customWidth="1"/>
    <col min="14" max="14" width="4.42578125" customWidth="1"/>
    <col min="15" max="15" width="14.140625" customWidth="1"/>
    <col min="16" max="16" width="2.7109375" customWidth="1"/>
    <col min="17" max="17" width="5.42578125" customWidth="1"/>
    <col min="18" max="18" width="2.28515625" customWidth="1"/>
    <col min="19" max="19" width="2.7109375" customWidth="1"/>
    <col min="20" max="20" width="7.42578125" customWidth="1"/>
    <col min="21" max="21" width="14.140625" customWidth="1"/>
  </cols>
  <sheetData>
    <row r="1" spans="1:21" ht="15" customHeight="1" x14ac:dyDescent="0.25">
      <c r="A1" s="7" t="s">
        <v>85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75</v>
      </c>
      <c r="B3" s="62" t="s">
        <v>4</v>
      </c>
      <c r="C3" s="62"/>
      <c r="D3" s="62"/>
      <c r="E3" s="62"/>
      <c r="F3" s="62"/>
      <c r="G3" s="62"/>
      <c r="H3" s="62"/>
      <c r="I3" s="62"/>
      <c r="J3" s="62"/>
      <c r="K3" s="62"/>
      <c r="L3" s="62"/>
      <c r="M3" s="62"/>
      <c r="N3" s="62"/>
      <c r="O3" s="62"/>
      <c r="P3" s="62"/>
      <c r="Q3" s="62"/>
      <c r="R3" s="62"/>
      <c r="S3" s="62"/>
      <c r="T3" s="62"/>
      <c r="U3" s="62"/>
    </row>
    <row r="4" spans="1:21" ht="15" customHeight="1" x14ac:dyDescent="0.25">
      <c r="A4" s="63" t="s">
        <v>856</v>
      </c>
      <c r="B4" s="62" t="s">
        <v>4</v>
      </c>
      <c r="C4" s="62"/>
      <c r="D4" s="62"/>
      <c r="E4" s="62"/>
      <c r="F4" s="62"/>
      <c r="G4" s="62"/>
      <c r="H4" s="62"/>
      <c r="I4" s="62"/>
      <c r="J4" s="62"/>
      <c r="K4" s="62"/>
      <c r="L4" s="62"/>
      <c r="M4" s="62"/>
      <c r="N4" s="62"/>
      <c r="O4" s="62"/>
      <c r="P4" s="62"/>
      <c r="Q4" s="62"/>
      <c r="R4" s="62"/>
      <c r="S4" s="62"/>
      <c r="T4" s="62"/>
      <c r="U4" s="62"/>
    </row>
    <row r="5" spans="1:21" x14ac:dyDescent="0.25">
      <c r="A5" s="63"/>
      <c r="B5" s="65" t="s">
        <v>481</v>
      </c>
      <c r="C5" s="65"/>
      <c r="D5" s="65"/>
      <c r="E5" s="65"/>
      <c r="F5" s="65"/>
      <c r="G5" s="65"/>
      <c r="H5" s="65"/>
      <c r="I5" s="65"/>
      <c r="J5" s="65"/>
      <c r="K5" s="65"/>
      <c r="L5" s="65"/>
      <c r="M5" s="65"/>
      <c r="N5" s="65"/>
      <c r="O5" s="65"/>
      <c r="P5" s="65"/>
      <c r="Q5" s="65"/>
      <c r="R5" s="65"/>
      <c r="S5" s="65"/>
      <c r="T5" s="65"/>
      <c r="U5" s="65"/>
    </row>
    <row r="6" spans="1:21" x14ac:dyDescent="0.25">
      <c r="A6" s="63"/>
      <c r="B6" s="65"/>
      <c r="C6" s="65"/>
      <c r="D6" s="65"/>
      <c r="E6" s="65"/>
      <c r="F6" s="65"/>
      <c r="G6" s="65"/>
      <c r="H6" s="65"/>
      <c r="I6" s="65"/>
      <c r="J6" s="65"/>
      <c r="K6" s="65"/>
      <c r="L6" s="65"/>
      <c r="M6" s="65"/>
      <c r="N6" s="65"/>
      <c r="O6" s="65"/>
      <c r="P6" s="65"/>
      <c r="Q6" s="65"/>
      <c r="R6" s="65"/>
      <c r="S6" s="65"/>
      <c r="T6" s="65"/>
      <c r="U6" s="65"/>
    </row>
    <row r="7" spans="1:21" ht="15.75" thickBot="1" x14ac:dyDescent="0.3">
      <c r="A7" s="63"/>
      <c r="B7" s="12"/>
      <c r="C7" s="13"/>
      <c r="D7" s="29" t="s">
        <v>293</v>
      </c>
      <c r="E7" s="29"/>
      <c r="F7" s="29"/>
      <c r="G7" s="29"/>
      <c r="H7" s="29"/>
      <c r="I7" s="29"/>
      <c r="J7" s="29"/>
      <c r="K7" s="29"/>
      <c r="L7" s="13"/>
      <c r="M7" s="29" t="s">
        <v>294</v>
      </c>
      <c r="N7" s="29"/>
      <c r="O7" s="29"/>
      <c r="P7" s="29"/>
      <c r="Q7" s="29"/>
      <c r="R7" s="29"/>
      <c r="S7" s="29"/>
      <c r="T7" s="29"/>
      <c r="U7" s="13"/>
    </row>
    <row r="8" spans="1:21" ht="15.75" thickBot="1" x14ac:dyDescent="0.3">
      <c r="A8" s="63"/>
      <c r="B8" s="12"/>
      <c r="C8" s="13"/>
      <c r="D8" s="30" t="s">
        <v>482</v>
      </c>
      <c r="E8" s="30"/>
      <c r="F8" s="13"/>
      <c r="G8" s="30" t="s">
        <v>483</v>
      </c>
      <c r="H8" s="30"/>
      <c r="I8" s="13"/>
      <c r="J8" s="30" t="s">
        <v>484</v>
      </c>
      <c r="K8" s="30"/>
      <c r="L8" s="13"/>
      <c r="M8" s="30" t="s">
        <v>482</v>
      </c>
      <c r="N8" s="30"/>
      <c r="O8" s="13"/>
      <c r="P8" s="30" t="s">
        <v>483</v>
      </c>
      <c r="Q8" s="30"/>
      <c r="R8" s="13"/>
      <c r="S8" s="30" t="s">
        <v>484</v>
      </c>
      <c r="T8" s="30"/>
      <c r="U8" s="13"/>
    </row>
    <row r="9" spans="1:21" x14ac:dyDescent="0.25">
      <c r="A9" s="63"/>
      <c r="B9" s="17" t="s">
        <v>485</v>
      </c>
      <c r="C9" s="18"/>
      <c r="D9" s="19" t="s">
        <v>215</v>
      </c>
      <c r="E9" s="20" t="s">
        <v>244</v>
      </c>
      <c r="F9" s="18"/>
      <c r="G9" s="19" t="s">
        <v>215</v>
      </c>
      <c r="H9" s="20" t="s">
        <v>244</v>
      </c>
      <c r="I9" s="18"/>
      <c r="J9" s="19" t="s">
        <v>215</v>
      </c>
      <c r="K9" s="20" t="s">
        <v>244</v>
      </c>
      <c r="L9" s="18"/>
      <c r="M9" s="19" t="s">
        <v>215</v>
      </c>
      <c r="N9" s="20" t="s">
        <v>244</v>
      </c>
      <c r="O9" s="18"/>
      <c r="P9" s="19" t="s">
        <v>215</v>
      </c>
      <c r="Q9" s="20">
        <v>322</v>
      </c>
      <c r="R9" s="18"/>
      <c r="S9" s="19" t="s">
        <v>215</v>
      </c>
      <c r="T9" s="20" t="s">
        <v>244</v>
      </c>
      <c r="U9" s="18"/>
    </row>
    <row r="10" spans="1:21" x14ac:dyDescent="0.25">
      <c r="A10" s="63"/>
      <c r="B10" s="22" t="s">
        <v>486</v>
      </c>
      <c r="C10" s="12"/>
      <c r="D10" s="32" t="s">
        <v>244</v>
      </c>
      <c r="E10" s="32"/>
      <c r="F10" s="12"/>
      <c r="G10" s="32" t="s">
        <v>452</v>
      </c>
      <c r="H10" s="32"/>
      <c r="I10" s="11" t="s">
        <v>217</v>
      </c>
      <c r="J10" s="32" t="s">
        <v>244</v>
      </c>
      <c r="K10" s="32"/>
      <c r="L10" s="12"/>
      <c r="M10" s="32" t="s">
        <v>244</v>
      </c>
      <c r="N10" s="32"/>
      <c r="O10" s="12"/>
      <c r="P10" s="32" t="s">
        <v>453</v>
      </c>
      <c r="Q10" s="32"/>
      <c r="R10" s="11" t="s">
        <v>217</v>
      </c>
      <c r="S10" s="32" t="s">
        <v>244</v>
      </c>
      <c r="T10" s="32"/>
      <c r="U10" s="12"/>
    </row>
    <row r="11" spans="1:21" x14ac:dyDescent="0.25">
      <c r="A11" s="63"/>
      <c r="B11" s="12"/>
      <c r="C11" s="12"/>
      <c r="D11" s="12"/>
      <c r="E11" s="12"/>
      <c r="F11" s="12"/>
      <c r="G11" s="12"/>
      <c r="H11" s="12"/>
      <c r="I11" s="12"/>
      <c r="J11" s="12"/>
      <c r="K11" s="12"/>
      <c r="L11" s="12"/>
      <c r="M11" s="12"/>
      <c r="N11" s="12"/>
      <c r="O11" s="12"/>
      <c r="P11" s="12"/>
      <c r="Q11" s="12"/>
      <c r="R11" s="12"/>
      <c r="S11" s="12"/>
      <c r="T11" s="12"/>
      <c r="U11" s="12"/>
    </row>
    <row r="12" spans="1:21" x14ac:dyDescent="0.25">
      <c r="A12" s="63"/>
      <c r="B12" s="65"/>
      <c r="C12" s="65"/>
      <c r="D12" s="65"/>
      <c r="E12" s="65"/>
      <c r="F12" s="65"/>
      <c r="G12" s="65"/>
      <c r="H12" s="65"/>
      <c r="I12" s="65"/>
      <c r="J12" s="65"/>
      <c r="K12" s="65"/>
      <c r="L12" s="65"/>
      <c r="M12" s="65"/>
      <c r="N12" s="65"/>
      <c r="O12" s="65"/>
      <c r="P12" s="65"/>
      <c r="Q12" s="65"/>
      <c r="R12" s="65"/>
      <c r="S12" s="65"/>
      <c r="T12" s="65"/>
      <c r="U12" s="65"/>
    </row>
    <row r="13" spans="1:21" ht="15" customHeight="1" x14ac:dyDescent="0.25">
      <c r="A13" s="63" t="s">
        <v>857</v>
      </c>
      <c r="B13" s="62" t="s">
        <v>4</v>
      </c>
      <c r="C13" s="62"/>
      <c r="D13" s="62"/>
      <c r="E13" s="62"/>
      <c r="F13" s="62"/>
      <c r="G13" s="62"/>
      <c r="H13" s="62"/>
      <c r="I13" s="62"/>
      <c r="J13" s="62"/>
      <c r="K13" s="62"/>
      <c r="L13" s="62"/>
      <c r="M13" s="62"/>
      <c r="N13" s="62"/>
      <c r="O13" s="62"/>
      <c r="P13" s="62"/>
      <c r="Q13" s="62"/>
      <c r="R13" s="62"/>
      <c r="S13" s="62"/>
      <c r="T13" s="62"/>
      <c r="U13" s="62"/>
    </row>
    <row r="14" spans="1:21" ht="25.5" customHeight="1" x14ac:dyDescent="0.25">
      <c r="A14" s="63"/>
      <c r="B14" s="65" t="s">
        <v>488</v>
      </c>
      <c r="C14" s="65"/>
      <c r="D14" s="65"/>
      <c r="E14" s="65"/>
      <c r="F14" s="65"/>
      <c r="G14" s="65"/>
      <c r="H14" s="65"/>
      <c r="I14" s="65"/>
      <c r="J14" s="65"/>
      <c r="K14" s="65"/>
      <c r="L14" s="65"/>
      <c r="M14" s="65"/>
      <c r="N14" s="65"/>
      <c r="O14" s="65"/>
      <c r="P14" s="65"/>
      <c r="Q14" s="65"/>
      <c r="R14" s="65"/>
      <c r="S14" s="65"/>
      <c r="T14" s="65"/>
      <c r="U14" s="65"/>
    </row>
    <row r="15" spans="1:21" x14ac:dyDescent="0.25">
      <c r="A15" s="63"/>
      <c r="B15" s="65"/>
      <c r="C15" s="65"/>
      <c r="D15" s="65"/>
      <c r="E15" s="65"/>
      <c r="F15" s="65"/>
      <c r="G15" s="65"/>
      <c r="H15" s="65"/>
      <c r="I15" s="65"/>
      <c r="J15" s="65"/>
      <c r="K15" s="65"/>
      <c r="L15" s="65"/>
      <c r="M15" s="65"/>
      <c r="N15" s="65"/>
      <c r="O15" s="65"/>
      <c r="P15" s="65"/>
      <c r="Q15" s="65"/>
      <c r="R15" s="65"/>
      <c r="S15" s="65"/>
      <c r="T15" s="65"/>
      <c r="U15" s="65"/>
    </row>
    <row r="16" spans="1:21" ht="15.75" thickBot="1" x14ac:dyDescent="0.3">
      <c r="A16" s="63"/>
      <c r="B16" s="12"/>
      <c r="C16" s="13"/>
      <c r="D16" s="29" t="s">
        <v>333</v>
      </c>
      <c r="E16" s="29"/>
      <c r="F16" s="29"/>
      <c r="G16" s="29"/>
      <c r="H16" s="29"/>
      <c r="I16" s="29"/>
      <c r="J16" s="29"/>
      <c r="K16" s="29"/>
      <c r="L16" s="13"/>
      <c r="M16" s="29" t="s">
        <v>334</v>
      </c>
      <c r="N16" s="29"/>
      <c r="O16" s="29"/>
      <c r="P16" s="29"/>
      <c r="Q16" s="29"/>
      <c r="R16" s="29"/>
      <c r="S16" s="29"/>
      <c r="T16" s="29"/>
      <c r="U16" s="13"/>
    </row>
    <row r="17" spans="1:21" ht="15.75" thickBot="1" x14ac:dyDescent="0.3">
      <c r="A17" s="63"/>
      <c r="B17" s="12"/>
      <c r="C17" s="13"/>
      <c r="D17" s="30" t="s">
        <v>482</v>
      </c>
      <c r="E17" s="30"/>
      <c r="F17" s="13"/>
      <c r="G17" s="30" t="s">
        <v>483</v>
      </c>
      <c r="H17" s="30"/>
      <c r="I17" s="13"/>
      <c r="J17" s="30" t="s">
        <v>484</v>
      </c>
      <c r="K17" s="30"/>
      <c r="L17" s="13"/>
      <c r="M17" s="30" t="s">
        <v>482</v>
      </c>
      <c r="N17" s="30"/>
      <c r="O17" s="13"/>
      <c r="P17" s="30" t="s">
        <v>483</v>
      </c>
      <c r="Q17" s="30"/>
      <c r="R17" s="13"/>
      <c r="S17" s="30" t="s">
        <v>484</v>
      </c>
      <c r="T17" s="30"/>
      <c r="U17" s="13"/>
    </row>
    <row r="18" spans="1:21" x14ac:dyDescent="0.25">
      <c r="A18" s="63"/>
      <c r="B18" s="17" t="s">
        <v>489</v>
      </c>
      <c r="C18" s="18"/>
      <c r="D18" s="19" t="s">
        <v>215</v>
      </c>
      <c r="E18" s="20" t="s">
        <v>244</v>
      </c>
      <c r="F18" s="18"/>
      <c r="G18" s="19" t="s">
        <v>215</v>
      </c>
      <c r="H18" s="20" t="s">
        <v>244</v>
      </c>
      <c r="I18" s="18"/>
      <c r="J18" s="19" t="s">
        <v>215</v>
      </c>
      <c r="K18" s="21">
        <v>1671</v>
      </c>
      <c r="L18" s="18"/>
      <c r="M18" s="19" t="s">
        <v>215</v>
      </c>
      <c r="N18" s="20" t="s">
        <v>244</v>
      </c>
      <c r="O18" s="18"/>
      <c r="P18" s="19" t="s">
        <v>215</v>
      </c>
      <c r="Q18" s="20" t="s">
        <v>244</v>
      </c>
      <c r="R18" s="18"/>
      <c r="S18" s="19" t="s">
        <v>215</v>
      </c>
      <c r="T18" s="21">
        <v>3825</v>
      </c>
      <c r="U18" s="18"/>
    </row>
    <row r="19" spans="1:21" x14ac:dyDescent="0.25">
      <c r="A19" s="63"/>
      <c r="B19" s="22" t="s">
        <v>490</v>
      </c>
      <c r="C19" s="12"/>
      <c r="D19" s="32" t="s">
        <v>244</v>
      </c>
      <c r="E19" s="32"/>
      <c r="F19" s="12"/>
      <c r="G19" s="32" t="s">
        <v>244</v>
      </c>
      <c r="H19" s="32"/>
      <c r="I19" s="12"/>
      <c r="J19" s="31">
        <v>2331</v>
      </c>
      <c r="K19" s="31"/>
      <c r="L19" s="12"/>
      <c r="M19" s="32" t="s">
        <v>244</v>
      </c>
      <c r="N19" s="32"/>
      <c r="O19" s="12"/>
      <c r="P19" s="32" t="s">
        <v>244</v>
      </c>
      <c r="Q19" s="32"/>
      <c r="R19" s="12"/>
      <c r="S19" s="32" t="s">
        <v>244</v>
      </c>
      <c r="T19" s="32"/>
      <c r="U19" s="12"/>
    </row>
    <row r="20" spans="1:21" ht="26.25" x14ac:dyDescent="0.25">
      <c r="A20" s="63"/>
      <c r="B20" s="17" t="s">
        <v>491</v>
      </c>
      <c r="C20" s="18"/>
      <c r="D20" s="71" t="s">
        <v>244</v>
      </c>
      <c r="E20" s="71"/>
      <c r="F20" s="18"/>
      <c r="G20" s="71" t="s">
        <v>244</v>
      </c>
      <c r="H20" s="71"/>
      <c r="I20" s="18"/>
      <c r="J20" s="71" t="s">
        <v>244</v>
      </c>
      <c r="K20" s="71"/>
      <c r="L20" s="18"/>
      <c r="M20" s="71" t="s">
        <v>244</v>
      </c>
      <c r="N20" s="71"/>
      <c r="O20" s="18"/>
      <c r="P20" s="71" t="s">
        <v>244</v>
      </c>
      <c r="Q20" s="71"/>
      <c r="R20" s="18"/>
      <c r="S20" s="71" t="s">
        <v>244</v>
      </c>
      <c r="T20" s="71"/>
      <c r="U20" s="18"/>
    </row>
    <row r="21" spans="1:21" x14ac:dyDescent="0.25">
      <c r="A21" s="63"/>
      <c r="B21" s="12"/>
      <c r="C21" s="12"/>
      <c r="D21" s="12"/>
      <c r="E21" s="12"/>
      <c r="F21" s="12"/>
      <c r="G21" s="12"/>
      <c r="H21" s="12"/>
      <c r="I21" s="12"/>
      <c r="J21" s="12"/>
      <c r="K21" s="12"/>
      <c r="L21" s="12"/>
      <c r="M21" s="12"/>
      <c r="N21" s="12"/>
      <c r="O21" s="12"/>
      <c r="P21" s="12"/>
      <c r="Q21" s="12"/>
      <c r="R21" s="12"/>
      <c r="S21" s="12"/>
      <c r="T21" s="12"/>
      <c r="U21" s="12"/>
    </row>
  </sheetData>
  <mergeCells count="47">
    <mergeCell ref="A13:A21"/>
    <mergeCell ref="B13:U13"/>
    <mergeCell ref="B14:U14"/>
    <mergeCell ref="B15:U15"/>
    <mergeCell ref="A1:A2"/>
    <mergeCell ref="B1:U1"/>
    <mergeCell ref="B2:U2"/>
    <mergeCell ref="B3:U3"/>
    <mergeCell ref="A4:A12"/>
    <mergeCell ref="B4:U4"/>
    <mergeCell ref="B5:U5"/>
    <mergeCell ref="B6:U6"/>
    <mergeCell ref="B12:U12"/>
    <mergeCell ref="D20:E20"/>
    <mergeCell ref="G20:H20"/>
    <mergeCell ref="J20:K20"/>
    <mergeCell ref="M20:N20"/>
    <mergeCell ref="P20:Q20"/>
    <mergeCell ref="S20:T20"/>
    <mergeCell ref="D19:E19"/>
    <mergeCell ref="G19:H19"/>
    <mergeCell ref="J19:K19"/>
    <mergeCell ref="M19:N19"/>
    <mergeCell ref="P19:Q19"/>
    <mergeCell ref="S19:T19"/>
    <mergeCell ref="D16:K16"/>
    <mergeCell ref="M16:T16"/>
    <mergeCell ref="D17:E17"/>
    <mergeCell ref="G17:H17"/>
    <mergeCell ref="J17:K17"/>
    <mergeCell ref="M17:N17"/>
    <mergeCell ref="P17:Q17"/>
    <mergeCell ref="S17:T17"/>
    <mergeCell ref="D10:E10"/>
    <mergeCell ref="G10:H10"/>
    <mergeCell ref="J10:K10"/>
    <mergeCell ref="M10:N10"/>
    <mergeCell ref="P10:Q10"/>
    <mergeCell ref="S10:T10"/>
    <mergeCell ref="D7:K7"/>
    <mergeCell ref="M7:T7"/>
    <mergeCell ref="D8:E8"/>
    <mergeCell ref="G8:H8"/>
    <mergeCell ref="J8:K8"/>
    <mergeCell ref="M8:N8"/>
    <mergeCell ref="P8:Q8"/>
    <mergeCell ref="S8: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9.5703125" customWidth="1"/>
    <col min="6" max="6" width="4.140625" customWidth="1"/>
  </cols>
  <sheetData>
    <row r="1" spans="1:6" ht="15" customHeight="1" x14ac:dyDescent="0.25">
      <c r="A1" s="7" t="s">
        <v>858</v>
      </c>
      <c r="B1" s="7" t="s">
        <v>1</v>
      </c>
      <c r="C1" s="7"/>
      <c r="D1" s="7"/>
      <c r="E1" s="7"/>
      <c r="F1" s="7"/>
    </row>
    <row r="2" spans="1:6" ht="15" customHeight="1" x14ac:dyDescent="0.25">
      <c r="A2" s="7"/>
      <c r="B2" s="7" t="s">
        <v>2</v>
      </c>
      <c r="C2" s="7"/>
      <c r="D2" s="7"/>
      <c r="E2" s="7"/>
      <c r="F2" s="7"/>
    </row>
    <row r="3" spans="1:6" ht="15" customHeight="1" x14ac:dyDescent="0.25">
      <c r="A3" s="3" t="s">
        <v>500</v>
      </c>
      <c r="B3" s="62" t="s">
        <v>4</v>
      </c>
      <c r="C3" s="62"/>
      <c r="D3" s="62"/>
      <c r="E3" s="62"/>
      <c r="F3" s="62"/>
    </row>
    <row r="4" spans="1:6" ht="15" customHeight="1" x14ac:dyDescent="0.25">
      <c r="A4" s="63" t="s">
        <v>859</v>
      </c>
      <c r="B4" s="62" t="s">
        <v>4</v>
      </c>
      <c r="C4" s="62"/>
      <c r="D4" s="62"/>
      <c r="E4" s="62"/>
      <c r="F4" s="62"/>
    </row>
    <row r="5" spans="1:6" ht="25.5" customHeight="1" x14ac:dyDescent="0.25">
      <c r="A5" s="63"/>
      <c r="B5" s="65" t="s">
        <v>504</v>
      </c>
      <c r="C5" s="65"/>
      <c r="D5" s="65"/>
      <c r="E5" s="65"/>
      <c r="F5" s="65"/>
    </row>
    <row r="6" spans="1:6" x14ac:dyDescent="0.25">
      <c r="A6" s="63"/>
      <c r="B6" s="65"/>
      <c r="C6" s="65"/>
      <c r="D6" s="65"/>
      <c r="E6" s="65"/>
      <c r="F6" s="65"/>
    </row>
    <row r="7" spans="1:6" x14ac:dyDescent="0.25">
      <c r="A7" s="63"/>
      <c r="B7" s="49"/>
      <c r="C7" s="50"/>
      <c r="D7" s="51" t="s">
        <v>505</v>
      </c>
      <c r="E7" s="51"/>
      <c r="F7" s="50"/>
    </row>
    <row r="8" spans="1:6" ht="15.75" thickBot="1" x14ac:dyDescent="0.3">
      <c r="A8" s="63"/>
      <c r="B8" s="49"/>
      <c r="C8" s="50"/>
      <c r="D8" s="29" t="s">
        <v>506</v>
      </c>
      <c r="E8" s="29"/>
      <c r="F8" s="50"/>
    </row>
    <row r="9" spans="1:6" x14ac:dyDescent="0.25">
      <c r="A9" s="63"/>
      <c r="B9" s="86" t="s">
        <v>507</v>
      </c>
      <c r="C9" s="18"/>
      <c r="D9" s="19" t="s">
        <v>215</v>
      </c>
      <c r="E9" s="20" t="s">
        <v>244</v>
      </c>
      <c r="F9" s="18"/>
    </row>
    <row r="10" spans="1:6" x14ac:dyDescent="0.25">
      <c r="A10" s="63"/>
      <c r="B10" s="87" t="s">
        <v>508</v>
      </c>
      <c r="C10" s="12"/>
      <c r="D10" s="31">
        <v>5175</v>
      </c>
      <c r="E10" s="31"/>
      <c r="F10" s="12"/>
    </row>
    <row r="11" spans="1:6" x14ac:dyDescent="0.25">
      <c r="A11" s="63"/>
      <c r="B11" s="86" t="s">
        <v>509</v>
      </c>
      <c r="C11" s="18"/>
      <c r="D11" s="71" t="s">
        <v>510</v>
      </c>
      <c r="E11" s="71"/>
      <c r="F11" s="19" t="s">
        <v>217</v>
      </c>
    </row>
    <row r="12" spans="1:6" ht="15.75" thickBot="1" x14ac:dyDescent="0.3">
      <c r="A12" s="63"/>
      <c r="B12" s="87" t="s">
        <v>511</v>
      </c>
      <c r="C12" s="12"/>
      <c r="D12" s="56" t="s">
        <v>512</v>
      </c>
      <c r="E12" s="56"/>
      <c r="F12" s="11" t="s">
        <v>217</v>
      </c>
    </row>
    <row r="13" spans="1:6" ht="15.75" thickBot="1" x14ac:dyDescent="0.3">
      <c r="A13" s="63"/>
      <c r="B13" s="86" t="s">
        <v>513</v>
      </c>
      <c r="C13" s="18"/>
      <c r="D13" s="45" t="s">
        <v>215</v>
      </c>
      <c r="E13" s="46">
        <v>143</v>
      </c>
      <c r="F13" s="18"/>
    </row>
    <row r="14" spans="1:6" ht="15.75" thickTop="1" x14ac:dyDescent="0.25">
      <c r="A14" s="63"/>
      <c r="B14" s="65"/>
      <c r="C14" s="65"/>
      <c r="D14" s="65"/>
      <c r="E14" s="65"/>
      <c r="F14" s="65"/>
    </row>
  </sheetData>
  <mergeCells count="17">
    <mergeCell ref="B14:F14"/>
    <mergeCell ref="D11:E11"/>
    <mergeCell ref="D12:E12"/>
    <mergeCell ref="A1:A2"/>
    <mergeCell ref="B1:F1"/>
    <mergeCell ref="B2:F2"/>
    <mergeCell ref="B3:F3"/>
    <mergeCell ref="A4:A14"/>
    <mergeCell ref="B4:F4"/>
    <mergeCell ref="B5:F5"/>
    <mergeCell ref="B6:F6"/>
    <mergeCell ref="B7:B8"/>
    <mergeCell ref="C7:C8"/>
    <mergeCell ref="D7:E7"/>
    <mergeCell ref="D8:E8"/>
    <mergeCell ref="F7:F8"/>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2" width="36.5703125" customWidth="1"/>
    <col min="3" max="3" width="14.42578125" customWidth="1"/>
    <col min="4" max="4" width="18.5703125" customWidth="1"/>
    <col min="5" max="5" width="4" customWidth="1"/>
    <col min="6" max="6" width="2.85546875" customWidth="1"/>
    <col min="7" max="7" width="8.28515625" customWidth="1"/>
    <col min="8" max="8" width="14.42578125" customWidth="1"/>
    <col min="9" max="9" width="14.7109375" customWidth="1"/>
    <col min="10" max="10" width="14.42578125" customWidth="1"/>
    <col min="11" max="11" width="2.85546875" customWidth="1"/>
    <col min="12" max="12" width="9" customWidth="1"/>
    <col min="13" max="13" width="14.42578125" customWidth="1"/>
  </cols>
  <sheetData>
    <row r="1" spans="1:13" ht="15" customHeight="1" x14ac:dyDescent="0.25">
      <c r="A1" s="7" t="s">
        <v>8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514</v>
      </c>
      <c r="B3" s="62" t="s">
        <v>4</v>
      </c>
      <c r="C3" s="62"/>
      <c r="D3" s="62"/>
      <c r="E3" s="62"/>
      <c r="F3" s="62"/>
      <c r="G3" s="62"/>
      <c r="H3" s="62"/>
      <c r="I3" s="62"/>
      <c r="J3" s="62"/>
      <c r="K3" s="62"/>
      <c r="L3" s="62"/>
      <c r="M3" s="62"/>
    </row>
    <row r="4" spans="1:13" ht="15" customHeight="1" x14ac:dyDescent="0.25">
      <c r="A4" s="63" t="s">
        <v>861</v>
      </c>
      <c r="B4" s="62" t="s">
        <v>4</v>
      </c>
      <c r="C4" s="62"/>
      <c r="D4" s="62"/>
      <c r="E4" s="62"/>
      <c r="F4" s="62"/>
      <c r="G4" s="62"/>
      <c r="H4" s="62"/>
      <c r="I4" s="62"/>
      <c r="J4" s="62"/>
      <c r="K4" s="62"/>
      <c r="L4" s="62"/>
      <c r="M4" s="62"/>
    </row>
    <row r="5" spans="1:13" x14ac:dyDescent="0.25">
      <c r="A5" s="63"/>
      <c r="B5" s="65"/>
      <c r="C5" s="65"/>
      <c r="D5" s="65"/>
      <c r="E5" s="65"/>
      <c r="F5" s="65"/>
      <c r="G5" s="65"/>
      <c r="H5" s="65"/>
      <c r="I5" s="65"/>
      <c r="J5" s="65"/>
      <c r="K5" s="65"/>
      <c r="L5" s="65"/>
      <c r="M5" s="65"/>
    </row>
    <row r="6" spans="1:13" x14ac:dyDescent="0.25">
      <c r="A6" s="63"/>
      <c r="B6" s="65"/>
      <c r="C6" s="65"/>
      <c r="D6" s="65"/>
      <c r="E6" s="65"/>
      <c r="F6" s="65"/>
      <c r="G6" s="65"/>
      <c r="H6" s="65"/>
      <c r="I6" s="65"/>
      <c r="J6" s="65"/>
      <c r="K6" s="65"/>
      <c r="L6" s="65"/>
      <c r="M6" s="65"/>
    </row>
    <row r="7" spans="1:13" x14ac:dyDescent="0.25">
      <c r="A7" s="63"/>
      <c r="B7" s="49"/>
      <c r="C7" s="50"/>
      <c r="D7" s="14" t="s">
        <v>521</v>
      </c>
      <c r="E7" s="50"/>
    </row>
    <row r="8" spans="1:13" x14ac:dyDescent="0.25">
      <c r="A8" s="63"/>
      <c r="B8" s="49"/>
      <c r="C8" s="50"/>
      <c r="D8" s="14" t="s">
        <v>522</v>
      </c>
      <c r="E8" s="50"/>
    </row>
    <row r="9" spans="1:13" ht="15.75" thickBot="1" x14ac:dyDescent="0.3">
      <c r="A9" s="63"/>
      <c r="B9" s="49"/>
      <c r="C9" s="50"/>
      <c r="D9" s="15" t="s">
        <v>293</v>
      </c>
      <c r="E9" s="50"/>
    </row>
    <row r="10" spans="1:13" x14ac:dyDescent="0.25">
      <c r="A10" s="63"/>
      <c r="B10" s="86" t="s">
        <v>523</v>
      </c>
      <c r="C10" s="18"/>
      <c r="D10" s="25">
        <v>4.5</v>
      </c>
      <c r="E10" s="18"/>
    </row>
    <row r="11" spans="1:13" x14ac:dyDescent="0.25">
      <c r="A11" s="63"/>
      <c r="B11" s="87" t="s">
        <v>524</v>
      </c>
      <c r="C11" s="12"/>
      <c r="D11" s="24">
        <v>1.33</v>
      </c>
      <c r="E11" s="11" t="s">
        <v>525</v>
      </c>
    </row>
    <row r="12" spans="1:13" x14ac:dyDescent="0.25">
      <c r="A12" s="63"/>
      <c r="B12" s="86" t="s">
        <v>526</v>
      </c>
      <c r="C12" s="18"/>
      <c r="D12" s="25">
        <v>46.51</v>
      </c>
      <c r="E12" s="19" t="s">
        <v>525</v>
      </c>
    </row>
    <row r="13" spans="1:13" x14ac:dyDescent="0.25">
      <c r="A13" s="63"/>
      <c r="B13" s="87" t="s">
        <v>527</v>
      </c>
      <c r="C13" s="12"/>
      <c r="D13" s="24">
        <v>1.5</v>
      </c>
      <c r="E13" s="11" t="s">
        <v>525</v>
      </c>
    </row>
    <row r="14" spans="1:13" x14ac:dyDescent="0.25">
      <c r="A14" s="63"/>
      <c r="B14" s="65"/>
      <c r="C14" s="65"/>
      <c r="D14" s="65"/>
      <c r="E14" s="65"/>
      <c r="F14" s="65"/>
      <c r="G14" s="65"/>
      <c r="H14" s="65"/>
      <c r="I14" s="65"/>
      <c r="J14" s="65"/>
      <c r="K14" s="65"/>
      <c r="L14" s="65"/>
      <c r="M14" s="65"/>
    </row>
    <row r="15" spans="1:13" ht="15" customHeight="1" x14ac:dyDescent="0.25">
      <c r="A15" s="63" t="s">
        <v>862</v>
      </c>
      <c r="B15" s="62" t="s">
        <v>4</v>
      </c>
      <c r="C15" s="62"/>
      <c r="D15" s="62"/>
      <c r="E15" s="62"/>
      <c r="F15" s="62"/>
      <c r="G15" s="62"/>
      <c r="H15" s="62"/>
      <c r="I15" s="62"/>
      <c r="J15" s="62"/>
      <c r="K15" s="62"/>
      <c r="L15" s="62"/>
      <c r="M15" s="62"/>
    </row>
    <row r="16" spans="1:13" x14ac:dyDescent="0.25">
      <c r="A16" s="63"/>
      <c r="B16" s="65"/>
      <c r="C16" s="65"/>
      <c r="D16" s="65"/>
      <c r="E16" s="65"/>
      <c r="F16" s="65"/>
      <c r="G16" s="65"/>
      <c r="H16" s="65"/>
      <c r="I16" s="65"/>
      <c r="J16" s="65"/>
      <c r="K16" s="65"/>
      <c r="L16" s="65"/>
      <c r="M16" s="65"/>
    </row>
    <row r="17" spans="1:13" x14ac:dyDescent="0.25">
      <c r="A17" s="63"/>
      <c r="B17" s="65"/>
      <c r="C17" s="65"/>
      <c r="D17" s="65"/>
      <c r="E17" s="65"/>
      <c r="F17" s="65"/>
      <c r="G17" s="65"/>
      <c r="H17" s="65"/>
      <c r="I17" s="65"/>
      <c r="J17" s="65"/>
      <c r="K17" s="65"/>
      <c r="L17" s="65"/>
      <c r="M17" s="65"/>
    </row>
    <row r="18" spans="1:13" x14ac:dyDescent="0.25">
      <c r="A18" s="63"/>
      <c r="B18" s="49"/>
      <c r="C18" s="50"/>
      <c r="D18" s="14" t="s">
        <v>530</v>
      </c>
      <c r="E18" s="50"/>
      <c r="F18" s="51" t="s">
        <v>533</v>
      </c>
      <c r="G18" s="51"/>
      <c r="H18" s="50"/>
      <c r="I18" s="14" t="s">
        <v>533</v>
      </c>
      <c r="J18" s="50"/>
      <c r="K18" s="51" t="s">
        <v>539</v>
      </c>
      <c r="L18" s="51"/>
      <c r="M18" s="50"/>
    </row>
    <row r="19" spans="1:13" x14ac:dyDescent="0.25">
      <c r="A19" s="63"/>
      <c r="B19" s="49"/>
      <c r="C19" s="50"/>
      <c r="D19" s="14" t="s">
        <v>531</v>
      </c>
      <c r="E19" s="50"/>
      <c r="F19" s="51" t="s">
        <v>370</v>
      </c>
      <c r="G19" s="51"/>
      <c r="H19" s="50"/>
      <c r="I19" s="14" t="s">
        <v>370</v>
      </c>
      <c r="J19" s="50"/>
      <c r="K19" s="51" t="s">
        <v>540</v>
      </c>
      <c r="L19" s="51"/>
      <c r="M19" s="50"/>
    </row>
    <row r="20" spans="1:13" x14ac:dyDescent="0.25">
      <c r="A20" s="63"/>
      <c r="B20" s="49"/>
      <c r="C20" s="50"/>
      <c r="D20" s="14" t="s">
        <v>532</v>
      </c>
      <c r="E20" s="50"/>
      <c r="F20" s="51" t="s">
        <v>534</v>
      </c>
      <c r="G20" s="51"/>
      <c r="H20" s="50"/>
      <c r="I20" s="14" t="s">
        <v>536</v>
      </c>
      <c r="J20" s="50"/>
      <c r="K20" s="51" t="s">
        <v>541</v>
      </c>
      <c r="L20" s="51"/>
      <c r="M20" s="50"/>
    </row>
    <row r="21" spans="1:13" x14ac:dyDescent="0.25">
      <c r="A21" s="63"/>
      <c r="B21" s="49"/>
      <c r="C21" s="50"/>
      <c r="D21" s="4"/>
      <c r="E21" s="50"/>
      <c r="F21" s="51" t="s">
        <v>535</v>
      </c>
      <c r="G21" s="51"/>
      <c r="H21" s="50"/>
      <c r="I21" s="14" t="s">
        <v>537</v>
      </c>
      <c r="J21" s="50"/>
      <c r="K21" s="51" t="s">
        <v>532</v>
      </c>
      <c r="L21" s="51"/>
      <c r="M21" s="50"/>
    </row>
    <row r="22" spans="1:13" ht="15.75" thickBot="1" x14ac:dyDescent="0.3">
      <c r="A22" s="63"/>
      <c r="B22" s="49"/>
      <c r="C22" s="50"/>
      <c r="D22" s="44"/>
      <c r="E22" s="50"/>
      <c r="F22" s="52"/>
      <c r="G22" s="52"/>
      <c r="H22" s="50"/>
      <c r="I22" s="15" t="s">
        <v>538</v>
      </c>
      <c r="J22" s="50"/>
      <c r="K22" s="52"/>
      <c r="L22" s="52"/>
      <c r="M22" s="50"/>
    </row>
    <row r="23" spans="1:13" x14ac:dyDescent="0.25">
      <c r="A23" s="63"/>
      <c r="B23" s="17" t="s">
        <v>542</v>
      </c>
      <c r="C23" s="18"/>
      <c r="D23" s="36">
        <v>2152</v>
      </c>
      <c r="E23" s="18"/>
      <c r="F23" s="19" t="s">
        <v>215</v>
      </c>
      <c r="G23" s="20">
        <v>28.27</v>
      </c>
      <c r="H23" s="18"/>
      <c r="I23" s="43"/>
      <c r="J23" s="18"/>
      <c r="K23" s="91"/>
      <c r="L23" s="91"/>
      <c r="M23" s="18"/>
    </row>
    <row r="24" spans="1:13" x14ac:dyDescent="0.25">
      <c r="A24" s="63"/>
      <c r="B24" s="41" t="s">
        <v>543</v>
      </c>
      <c r="C24" s="12"/>
      <c r="D24" s="24">
        <v>107</v>
      </c>
      <c r="E24" s="12"/>
      <c r="F24" s="32">
        <v>41.18</v>
      </c>
      <c r="G24" s="32"/>
      <c r="H24" s="12"/>
      <c r="I24" s="39"/>
      <c r="J24" s="12"/>
      <c r="K24" s="58"/>
      <c r="L24" s="58"/>
      <c r="M24" s="12"/>
    </row>
    <row r="25" spans="1:13" x14ac:dyDescent="0.25">
      <c r="A25" s="63"/>
      <c r="B25" s="40" t="s">
        <v>544</v>
      </c>
      <c r="C25" s="18"/>
      <c r="D25" s="25" t="s">
        <v>545</v>
      </c>
      <c r="E25" s="19" t="s">
        <v>217</v>
      </c>
      <c r="F25" s="71">
        <v>19.09</v>
      </c>
      <c r="G25" s="71"/>
      <c r="H25" s="18"/>
      <c r="I25" s="43"/>
      <c r="J25" s="18"/>
      <c r="K25" s="76"/>
      <c r="L25" s="76"/>
      <c r="M25" s="18"/>
    </row>
    <row r="26" spans="1:13" ht="15.75" thickBot="1" x14ac:dyDescent="0.3">
      <c r="A26" s="63"/>
      <c r="B26" s="41" t="s">
        <v>546</v>
      </c>
      <c r="C26" s="12"/>
      <c r="D26" s="37" t="s">
        <v>547</v>
      </c>
      <c r="E26" s="11" t="s">
        <v>217</v>
      </c>
      <c r="F26" s="32">
        <v>63.34</v>
      </c>
      <c r="G26" s="32"/>
      <c r="H26" s="12"/>
      <c r="I26" s="39"/>
      <c r="J26" s="12"/>
      <c r="K26" s="58"/>
      <c r="L26" s="58"/>
      <c r="M26" s="12"/>
    </row>
    <row r="27" spans="1:13" ht="15.75" thickBot="1" x14ac:dyDescent="0.3">
      <c r="A27" s="63"/>
      <c r="B27" s="17" t="s">
        <v>548</v>
      </c>
      <c r="C27" s="18"/>
      <c r="D27" s="105">
        <v>1688</v>
      </c>
      <c r="E27" s="18"/>
      <c r="F27" s="71">
        <v>32.020000000000003</v>
      </c>
      <c r="G27" s="71"/>
      <c r="H27" s="18"/>
      <c r="I27" s="25">
        <v>3</v>
      </c>
      <c r="J27" s="18"/>
      <c r="K27" s="19" t="s">
        <v>215</v>
      </c>
      <c r="L27" s="36">
        <v>30085</v>
      </c>
      <c r="M27" s="18"/>
    </row>
    <row r="28" spans="1:13" ht="16.5" thickTop="1" thickBot="1" x14ac:dyDescent="0.3">
      <c r="A28" s="63"/>
      <c r="B28" s="22" t="s">
        <v>549</v>
      </c>
      <c r="C28" s="12"/>
      <c r="D28" s="42">
        <v>1371</v>
      </c>
      <c r="E28" s="12"/>
      <c r="F28" s="32">
        <v>33.46</v>
      </c>
      <c r="G28" s="32"/>
      <c r="H28" s="12"/>
      <c r="I28" s="24">
        <v>2.2999999999999998</v>
      </c>
      <c r="J28" s="12"/>
      <c r="K28" s="31">
        <v>23992</v>
      </c>
      <c r="L28" s="31"/>
      <c r="M28" s="12"/>
    </row>
    <row r="29" spans="1:13" ht="15.75" thickTop="1" x14ac:dyDescent="0.25">
      <c r="A29" s="63"/>
      <c r="B29" s="12"/>
      <c r="C29" s="12"/>
      <c r="D29" s="12"/>
      <c r="E29" s="12"/>
      <c r="F29" s="12"/>
      <c r="G29" s="12"/>
      <c r="H29" s="12"/>
      <c r="I29" s="12"/>
      <c r="J29" s="12"/>
      <c r="K29" s="12"/>
      <c r="L29" s="12"/>
      <c r="M29" s="12"/>
    </row>
    <row r="30" spans="1:13" x14ac:dyDescent="0.25">
      <c r="A30" s="63"/>
      <c r="B30" s="65"/>
      <c r="C30" s="65"/>
      <c r="D30" s="65"/>
      <c r="E30" s="65"/>
      <c r="F30" s="65"/>
      <c r="G30" s="65"/>
      <c r="H30" s="65"/>
      <c r="I30" s="65"/>
      <c r="J30" s="65"/>
      <c r="K30" s="65"/>
      <c r="L30" s="65"/>
      <c r="M30" s="65"/>
    </row>
    <row r="31" spans="1:13" ht="15" customHeight="1" x14ac:dyDescent="0.25">
      <c r="A31" s="63" t="s">
        <v>863</v>
      </c>
      <c r="B31" s="62" t="s">
        <v>4</v>
      </c>
      <c r="C31" s="62"/>
      <c r="D31" s="62"/>
      <c r="E31" s="62"/>
      <c r="F31" s="62"/>
      <c r="G31" s="62"/>
      <c r="H31" s="62"/>
      <c r="I31" s="62"/>
      <c r="J31" s="62"/>
      <c r="K31" s="62"/>
      <c r="L31" s="62"/>
      <c r="M31" s="62"/>
    </row>
    <row r="32" spans="1:13" x14ac:dyDescent="0.25">
      <c r="A32" s="63"/>
      <c r="B32" s="65"/>
      <c r="C32" s="65"/>
      <c r="D32" s="65"/>
      <c r="E32" s="65"/>
      <c r="F32" s="65"/>
      <c r="G32" s="65"/>
      <c r="H32" s="65"/>
      <c r="I32" s="65"/>
      <c r="J32" s="65"/>
      <c r="K32" s="65"/>
      <c r="L32" s="65"/>
      <c r="M32" s="65"/>
    </row>
    <row r="33" spans="1:13" x14ac:dyDescent="0.25">
      <c r="A33" s="63"/>
      <c r="B33" s="49"/>
      <c r="C33" s="50"/>
      <c r="D33" s="14" t="s">
        <v>554</v>
      </c>
      <c r="E33" s="50"/>
      <c r="F33" s="51" t="s">
        <v>533</v>
      </c>
      <c r="G33" s="51"/>
      <c r="H33" s="50"/>
    </row>
    <row r="34" spans="1:13" x14ac:dyDescent="0.25">
      <c r="A34" s="63"/>
      <c r="B34" s="49"/>
      <c r="C34" s="50"/>
      <c r="D34" s="14" t="s">
        <v>532</v>
      </c>
      <c r="E34" s="50"/>
      <c r="F34" s="51" t="s">
        <v>370</v>
      </c>
      <c r="G34" s="51"/>
      <c r="H34" s="50"/>
    </row>
    <row r="35" spans="1:13" x14ac:dyDescent="0.25">
      <c r="A35" s="63"/>
      <c r="B35" s="49"/>
      <c r="C35" s="50"/>
      <c r="D35" s="4"/>
      <c r="E35" s="50"/>
      <c r="F35" s="51" t="s">
        <v>555</v>
      </c>
      <c r="G35" s="51"/>
      <c r="H35" s="50"/>
    </row>
    <row r="36" spans="1:13" x14ac:dyDescent="0.25">
      <c r="A36" s="63"/>
      <c r="B36" s="49"/>
      <c r="C36" s="50"/>
      <c r="D36" s="4"/>
      <c r="E36" s="50"/>
      <c r="F36" s="51" t="s">
        <v>297</v>
      </c>
      <c r="G36" s="51"/>
      <c r="H36" s="50"/>
    </row>
    <row r="37" spans="1:13" ht="15.75" thickBot="1" x14ac:dyDescent="0.3">
      <c r="A37" s="63"/>
      <c r="B37" s="49"/>
      <c r="C37" s="50"/>
      <c r="D37" s="44"/>
      <c r="E37" s="50"/>
      <c r="F37" s="29" t="s">
        <v>535</v>
      </c>
      <c r="G37" s="29"/>
      <c r="H37" s="50"/>
    </row>
    <row r="38" spans="1:13" x14ac:dyDescent="0.25">
      <c r="A38" s="63"/>
      <c r="B38" s="17" t="s">
        <v>556</v>
      </c>
      <c r="C38" s="18"/>
      <c r="D38" s="36">
        <v>1672</v>
      </c>
      <c r="E38" s="18"/>
      <c r="F38" s="19" t="s">
        <v>215</v>
      </c>
      <c r="G38" s="20">
        <v>18.97</v>
      </c>
      <c r="H38" s="18"/>
    </row>
    <row r="39" spans="1:13" x14ac:dyDescent="0.25">
      <c r="A39" s="63"/>
      <c r="B39" s="41" t="s">
        <v>543</v>
      </c>
      <c r="C39" s="12"/>
      <c r="D39" s="24">
        <v>441</v>
      </c>
      <c r="E39" s="12"/>
      <c r="F39" s="32">
        <v>41.26</v>
      </c>
      <c r="G39" s="32"/>
      <c r="H39" s="12"/>
    </row>
    <row r="40" spans="1:13" x14ac:dyDescent="0.25">
      <c r="A40" s="63"/>
      <c r="B40" s="40" t="s">
        <v>557</v>
      </c>
      <c r="C40" s="18"/>
      <c r="D40" s="25" t="s">
        <v>558</v>
      </c>
      <c r="E40" s="19" t="s">
        <v>217</v>
      </c>
      <c r="F40" s="71">
        <v>19.64</v>
      </c>
      <c r="G40" s="71"/>
      <c r="H40" s="18"/>
    </row>
    <row r="41" spans="1:13" ht="15.75" thickBot="1" x14ac:dyDescent="0.3">
      <c r="A41" s="63"/>
      <c r="B41" s="41" t="s">
        <v>546</v>
      </c>
      <c r="C41" s="12"/>
      <c r="D41" s="37" t="s">
        <v>559</v>
      </c>
      <c r="E41" s="11" t="s">
        <v>217</v>
      </c>
      <c r="F41" s="32">
        <v>25.33</v>
      </c>
      <c r="G41" s="32"/>
      <c r="H41" s="12"/>
    </row>
    <row r="42" spans="1:13" ht="15.75" thickBot="1" x14ac:dyDescent="0.3">
      <c r="A42" s="63"/>
      <c r="B42" s="17" t="s">
        <v>560</v>
      </c>
      <c r="C42" s="18"/>
      <c r="D42" s="105">
        <v>1238</v>
      </c>
      <c r="E42" s="18"/>
      <c r="F42" s="71">
        <v>26.26</v>
      </c>
      <c r="G42" s="71"/>
      <c r="H42" s="18"/>
    </row>
    <row r="43" spans="1:13" ht="15.75" thickTop="1" x14ac:dyDescent="0.25">
      <c r="A43" s="63"/>
      <c r="B43" s="12"/>
      <c r="C43" s="12"/>
      <c r="D43" s="12"/>
      <c r="E43" s="12"/>
      <c r="F43" s="12"/>
      <c r="G43" s="12"/>
      <c r="H43" s="12"/>
    </row>
    <row r="44" spans="1:13" x14ac:dyDescent="0.25">
      <c r="A44" s="63"/>
      <c r="B44" s="65"/>
      <c r="C44" s="65"/>
      <c r="D44" s="65"/>
      <c r="E44" s="65"/>
      <c r="F44" s="65"/>
      <c r="G44" s="65"/>
      <c r="H44" s="65"/>
      <c r="I44" s="65"/>
      <c r="J44" s="65"/>
      <c r="K44" s="65"/>
      <c r="L44" s="65"/>
      <c r="M44" s="65"/>
    </row>
    <row r="45" spans="1:13" x14ac:dyDescent="0.25">
      <c r="A45" s="63"/>
      <c r="B45" s="65"/>
      <c r="C45" s="65"/>
      <c r="D45" s="65"/>
      <c r="E45" s="65"/>
      <c r="F45" s="65"/>
      <c r="G45" s="65"/>
      <c r="H45" s="65"/>
      <c r="I45" s="65"/>
      <c r="J45" s="65"/>
      <c r="K45" s="65"/>
      <c r="L45" s="65"/>
      <c r="M45" s="65"/>
    </row>
    <row r="46" spans="1:13" ht="25.5" customHeight="1" x14ac:dyDescent="0.25">
      <c r="A46" s="63"/>
      <c r="B46" s="68" t="s">
        <v>561</v>
      </c>
      <c r="C46" s="68"/>
      <c r="D46" s="68"/>
      <c r="E46" s="68"/>
      <c r="F46" s="68"/>
      <c r="G46" s="68"/>
      <c r="H46" s="68"/>
      <c r="I46" s="68"/>
      <c r="J46" s="68"/>
      <c r="K46" s="68"/>
      <c r="L46" s="68"/>
      <c r="M46" s="68"/>
    </row>
    <row r="47" spans="1:13" ht="15" customHeight="1" x14ac:dyDescent="0.25">
      <c r="A47" s="2" t="s">
        <v>864</v>
      </c>
      <c r="B47" s="62" t="s">
        <v>4</v>
      </c>
      <c r="C47" s="62"/>
      <c r="D47" s="62"/>
      <c r="E47" s="62"/>
      <c r="F47" s="62"/>
      <c r="G47" s="62"/>
      <c r="H47" s="62"/>
      <c r="I47" s="62"/>
      <c r="J47" s="62"/>
      <c r="K47" s="62"/>
      <c r="L47" s="62"/>
      <c r="M47" s="62"/>
    </row>
    <row r="48" spans="1:13" ht="15" customHeight="1" x14ac:dyDescent="0.25">
      <c r="A48" s="3" t="s">
        <v>514</v>
      </c>
      <c r="B48" s="62" t="s">
        <v>4</v>
      </c>
      <c r="C48" s="62"/>
      <c r="D48" s="62"/>
      <c r="E48" s="62"/>
      <c r="F48" s="62"/>
      <c r="G48" s="62"/>
      <c r="H48" s="62"/>
      <c r="I48" s="62"/>
      <c r="J48" s="62"/>
      <c r="K48" s="62"/>
      <c r="L48" s="62"/>
      <c r="M48" s="62"/>
    </row>
    <row r="49" spans="1:13" ht="15" customHeight="1" x14ac:dyDescent="0.25">
      <c r="A49" s="63" t="s">
        <v>865</v>
      </c>
      <c r="B49" s="62" t="s">
        <v>4</v>
      </c>
      <c r="C49" s="62"/>
      <c r="D49" s="62"/>
      <c r="E49" s="62"/>
      <c r="F49" s="62"/>
      <c r="G49" s="62"/>
      <c r="H49" s="62"/>
      <c r="I49" s="62"/>
      <c r="J49" s="62"/>
      <c r="K49" s="62"/>
      <c r="L49" s="62"/>
      <c r="M49" s="62"/>
    </row>
    <row r="50" spans="1:13" x14ac:dyDescent="0.25">
      <c r="A50" s="63"/>
      <c r="B50" s="65"/>
      <c r="C50" s="65"/>
      <c r="D50" s="65"/>
      <c r="E50" s="65"/>
      <c r="F50" s="65"/>
      <c r="G50" s="65"/>
      <c r="H50" s="65"/>
      <c r="I50" s="65"/>
      <c r="J50" s="65"/>
      <c r="K50" s="65"/>
      <c r="L50" s="65"/>
      <c r="M50" s="65"/>
    </row>
    <row r="51" spans="1:13" x14ac:dyDescent="0.25">
      <c r="A51" s="63"/>
      <c r="B51" s="65"/>
      <c r="C51" s="65"/>
      <c r="D51" s="65"/>
      <c r="E51" s="65"/>
      <c r="F51" s="65"/>
      <c r="G51" s="65"/>
      <c r="H51" s="65"/>
      <c r="I51" s="65"/>
      <c r="J51" s="65"/>
      <c r="K51" s="65"/>
      <c r="L51" s="65"/>
      <c r="M51" s="65"/>
    </row>
    <row r="52" spans="1:13" x14ac:dyDescent="0.25">
      <c r="A52" s="63"/>
      <c r="B52" s="49"/>
      <c r="C52" s="50"/>
      <c r="D52" s="14" t="s">
        <v>570</v>
      </c>
      <c r="E52" s="50"/>
      <c r="F52" s="51" t="s">
        <v>533</v>
      </c>
      <c r="G52" s="51"/>
      <c r="H52" s="50"/>
    </row>
    <row r="53" spans="1:13" x14ac:dyDescent="0.25">
      <c r="A53" s="63"/>
      <c r="B53" s="49"/>
      <c r="C53" s="50"/>
      <c r="D53" s="14" t="s">
        <v>571</v>
      </c>
      <c r="E53" s="50"/>
      <c r="F53" s="51" t="s">
        <v>370</v>
      </c>
      <c r="G53" s="51"/>
      <c r="H53" s="50"/>
    </row>
    <row r="54" spans="1:13" x14ac:dyDescent="0.25">
      <c r="A54" s="63"/>
      <c r="B54" s="49"/>
      <c r="C54" s="50"/>
      <c r="D54" s="14" t="s">
        <v>532</v>
      </c>
      <c r="E54" s="50"/>
      <c r="F54" s="51" t="s">
        <v>555</v>
      </c>
      <c r="G54" s="51"/>
      <c r="H54" s="50"/>
    </row>
    <row r="55" spans="1:13" x14ac:dyDescent="0.25">
      <c r="A55" s="63"/>
      <c r="B55" s="49"/>
      <c r="C55" s="50"/>
      <c r="D55" s="4"/>
      <c r="E55" s="50"/>
      <c r="F55" s="51" t="s">
        <v>297</v>
      </c>
      <c r="G55" s="51"/>
      <c r="H55" s="50"/>
    </row>
    <row r="56" spans="1:13" ht="15.75" thickBot="1" x14ac:dyDescent="0.3">
      <c r="A56" s="63"/>
      <c r="B56" s="49"/>
      <c r="C56" s="50"/>
      <c r="D56" s="44"/>
      <c r="E56" s="50"/>
      <c r="F56" s="29" t="s">
        <v>572</v>
      </c>
      <c r="G56" s="29"/>
      <c r="H56" s="50"/>
    </row>
    <row r="57" spans="1:13" x14ac:dyDescent="0.25">
      <c r="A57" s="63"/>
      <c r="B57" s="17" t="s">
        <v>573</v>
      </c>
      <c r="C57" s="18"/>
      <c r="D57" s="25">
        <v>85</v>
      </c>
      <c r="E57" s="18"/>
      <c r="F57" s="19" t="s">
        <v>215</v>
      </c>
      <c r="G57" s="20">
        <v>23.72</v>
      </c>
      <c r="H57" s="18"/>
    </row>
    <row r="58" spans="1:13" x14ac:dyDescent="0.25">
      <c r="A58" s="63"/>
      <c r="B58" s="41" t="s">
        <v>543</v>
      </c>
      <c r="C58" s="12"/>
      <c r="D58" s="24">
        <v>55</v>
      </c>
      <c r="E58" s="12"/>
      <c r="F58" s="32">
        <v>30.5</v>
      </c>
      <c r="G58" s="32"/>
      <c r="H58" s="12"/>
    </row>
    <row r="59" spans="1:13" ht="15.75" thickBot="1" x14ac:dyDescent="0.3">
      <c r="A59" s="63"/>
      <c r="B59" s="40" t="s">
        <v>557</v>
      </c>
      <c r="C59" s="18"/>
      <c r="D59" s="26" t="s">
        <v>574</v>
      </c>
      <c r="E59" s="19" t="s">
        <v>217</v>
      </c>
      <c r="F59" s="71">
        <v>24.69</v>
      </c>
      <c r="G59" s="71"/>
      <c r="H59" s="18"/>
    </row>
    <row r="60" spans="1:13" ht="15.75" thickBot="1" x14ac:dyDescent="0.3">
      <c r="A60" s="63"/>
      <c r="B60" s="22" t="s">
        <v>575</v>
      </c>
      <c r="C60" s="12"/>
      <c r="D60" s="82">
        <v>95</v>
      </c>
      <c r="E60" s="12"/>
      <c r="F60" s="32">
        <v>27.18</v>
      </c>
      <c r="G60" s="32"/>
      <c r="H60" s="12"/>
    </row>
    <row r="61" spans="1:13" ht="15.75" thickTop="1" x14ac:dyDescent="0.25">
      <c r="A61" s="63"/>
      <c r="B61" s="12"/>
      <c r="C61" s="12"/>
      <c r="D61" s="12"/>
      <c r="E61" s="12"/>
      <c r="F61" s="12"/>
      <c r="G61" s="12"/>
      <c r="H61" s="12"/>
    </row>
    <row r="62" spans="1:13" x14ac:dyDescent="0.25">
      <c r="A62" s="63"/>
      <c r="B62" s="65"/>
      <c r="C62" s="65"/>
      <c r="D62" s="65"/>
      <c r="E62" s="65"/>
      <c r="F62" s="65"/>
      <c r="G62" s="65"/>
      <c r="H62" s="65"/>
      <c r="I62" s="65"/>
      <c r="J62" s="65"/>
      <c r="K62" s="65"/>
      <c r="L62" s="65"/>
      <c r="M62" s="65"/>
    </row>
  </sheetData>
  <mergeCells count="81">
    <mergeCell ref="B47:M47"/>
    <mergeCell ref="B48:M48"/>
    <mergeCell ref="A49:A62"/>
    <mergeCell ref="B49:M49"/>
    <mergeCell ref="B50:M50"/>
    <mergeCell ref="B51:M51"/>
    <mergeCell ref="B62:M62"/>
    <mergeCell ref="A31:A46"/>
    <mergeCell ref="B31:M31"/>
    <mergeCell ref="B32:M32"/>
    <mergeCell ref="B44:M44"/>
    <mergeCell ref="B45:M45"/>
    <mergeCell ref="B46:M46"/>
    <mergeCell ref="B5:M5"/>
    <mergeCell ref="B6:M6"/>
    <mergeCell ref="B14:M14"/>
    <mergeCell ref="A15:A30"/>
    <mergeCell ref="B15:M15"/>
    <mergeCell ref="B16:M16"/>
    <mergeCell ref="B17:M17"/>
    <mergeCell ref="B30:M30"/>
    <mergeCell ref="H52:H56"/>
    <mergeCell ref="F58:G58"/>
    <mergeCell ref="F59:G59"/>
    <mergeCell ref="F60:G60"/>
    <mergeCell ref="A1:A2"/>
    <mergeCell ref="B1:M1"/>
    <mergeCell ref="B2:M2"/>
    <mergeCell ref="B3:M3"/>
    <mergeCell ref="A4:A14"/>
    <mergeCell ref="B4:M4"/>
    <mergeCell ref="F41:G41"/>
    <mergeCell ref="F42:G42"/>
    <mergeCell ref="B52:B56"/>
    <mergeCell ref="C52:C56"/>
    <mergeCell ref="E52:E56"/>
    <mergeCell ref="F52:G52"/>
    <mergeCell ref="F53:G53"/>
    <mergeCell ref="F54:G54"/>
    <mergeCell ref="F55:G55"/>
    <mergeCell ref="F56:G56"/>
    <mergeCell ref="F35:G35"/>
    <mergeCell ref="F36:G36"/>
    <mergeCell ref="F37:G37"/>
    <mergeCell ref="H33:H37"/>
    <mergeCell ref="F39:G39"/>
    <mergeCell ref="F40:G40"/>
    <mergeCell ref="F26:G26"/>
    <mergeCell ref="K26:L26"/>
    <mergeCell ref="F27:G27"/>
    <mergeCell ref="F28:G28"/>
    <mergeCell ref="K28:L28"/>
    <mergeCell ref="B33:B37"/>
    <mergeCell ref="C33:C37"/>
    <mergeCell ref="E33:E37"/>
    <mergeCell ref="F33:G33"/>
    <mergeCell ref="F34:G34"/>
    <mergeCell ref="M18:M22"/>
    <mergeCell ref="K23:L23"/>
    <mergeCell ref="F24:G24"/>
    <mergeCell ref="K24:L24"/>
    <mergeCell ref="F25:G25"/>
    <mergeCell ref="K25:L25"/>
    <mergeCell ref="J18:J22"/>
    <mergeCell ref="K18:L18"/>
    <mergeCell ref="K19:L19"/>
    <mergeCell ref="K20:L20"/>
    <mergeCell ref="K21:L21"/>
    <mergeCell ref="K22:L22"/>
    <mergeCell ref="F18:G18"/>
    <mergeCell ref="F19:G19"/>
    <mergeCell ref="F20:G20"/>
    <mergeCell ref="F21:G21"/>
    <mergeCell ref="F22:G22"/>
    <mergeCell ref="H18:H22"/>
    <mergeCell ref="B7:B9"/>
    <mergeCell ref="C7:C9"/>
    <mergeCell ref="E7:E9"/>
    <mergeCell ref="B18:B22"/>
    <mergeCell ref="C18:C22"/>
    <mergeCell ref="E18:E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7109375" bestFit="1" customWidth="1"/>
    <col min="4" max="4" width="12.42578125" bestFit="1" customWidth="1"/>
    <col min="6" max="6" width="3.5703125" customWidth="1"/>
    <col min="7" max="7" width="8.85546875" customWidth="1"/>
    <col min="9" max="9" width="2" customWidth="1"/>
    <col min="10" max="10" width="10.140625" customWidth="1"/>
  </cols>
  <sheetData>
    <row r="1" spans="1:11" ht="15" customHeight="1" x14ac:dyDescent="0.25">
      <c r="A1" s="7" t="s">
        <v>8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577</v>
      </c>
      <c r="B3" s="62" t="s">
        <v>4</v>
      </c>
      <c r="C3" s="62"/>
      <c r="D3" s="62"/>
      <c r="E3" s="62"/>
      <c r="F3" s="62"/>
      <c r="G3" s="62"/>
      <c r="H3" s="62"/>
      <c r="I3" s="62"/>
      <c r="J3" s="62"/>
      <c r="K3" s="62"/>
    </row>
    <row r="4" spans="1:11" ht="15" customHeight="1" x14ac:dyDescent="0.25">
      <c r="A4" s="63" t="s">
        <v>867</v>
      </c>
      <c r="B4" s="62" t="s">
        <v>4</v>
      </c>
      <c r="C4" s="62"/>
      <c r="D4" s="62"/>
      <c r="E4" s="62"/>
      <c r="F4" s="62"/>
      <c r="G4" s="62"/>
      <c r="H4" s="62"/>
      <c r="I4" s="62"/>
      <c r="J4" s="62"/>
      <c r="K4" s="62"/>
    </row>
    <row r="5" spans="1:11" x14ac:dyDescent="0.25">
      <c r="A5" s="63"/>
      <c r="B5" s="65"/>
      <c r="C5" s="65"/>
      <c r="D5" s="65"/>
      <c r="E5" s="65"/>
      <c r="F5" s="65"/>
      <c r="G5" s="65"/>
      <c r="H5" s="65"/>
      <c r="I5" s="65"/>
      <c r="J5" s="65"/>
      <c r="K5" s="65"/>
    </row>
    <row r="6" spans="1:11" x14ac:dyDescent="0.25">
      <c r="A6" s="63"/>
      <c r="B6" s="65"/>
      <c r="C6" s="65"/>
      <c r="D6" s="65"/>
      <c r="E6" s="65"/>
      <c r="F6" s="65"/>
      <c r="G6" s="65"/>
      <c r="H6" s="65"/>
      <c r="I6" s="65"/>
      <c r="J6" s="65"/>
      <c r="K6" s="65"/>
    </row>
    <row r="7" spans="1:11" x14ac:dyDescent="0.25">
      <c r="A7" s="63"/>
      <c r="B7" s="106" t="s">
        <v>580</v>
      </c>
      <c r="C7" s="50"/>
      <c r="D7" s="51" t="s">
        <v>581</v>
      </c>
      <c r="E7" s="50"/>
      <c r="F7" s="51" t="s">
        <v>582</v>
      </c>
      <c r="G7" s="51"/>
      <c r="H7" s="50"/>
      <c r="I7" s="51" t="s">
        <v>584</v>
      </c>
      <c r="J7" s="51"/>
      <c r="K7" s="50"/>
    </row>
    <row r="8" spans="1:11" ht="15.75" thickBot="1" x14ac:dyDescent="0.3">
      <c r="A8" s="63"/>
      <c r="B8" s="107"/>
      <c r="C8" s="50"/>
      <c r="D8" s="29"/>
      <c r="E8" s="50"/>
      <c r="F8" s="29" t="s">
        <v>583</v>
      </c>
      <c r="G8" s="29"/>
      <c r="H8" s="50"/>
      <c r="I8" s="29"/>
      <c r="J8" s="29"/>
      <c r="K8" s="50"/>
    </row>
    <row r="9" spans="1:11" x14ac:dyDescent="0.25">
      <c r="A9" s="63"/>
      <c r="B9" s="17" t="s">
        <v>585</v>
      </c>
      <c r="C9" s="18"/>
      <c r="D9" s="19" t="s">
        <v>586</v>
      </c>
      <c r="E9" s="18"/>
      <c r="F9" s="19" t="s">
        <v>215</v>
      </c>
      <c r="G9" s="20">
        <v>0.15</v>
      </c>
      <c r="H9" s="18"/>
      <c r="I9" s="19" t="s">
        <v>215</v>
      </c>
      <c r="J9" s="20" t="s">
        <v>587</v>
      </c>
      <c r="K9" s="18"/>
    </row>
    <row r="10" spans="1:11" x14ac:dyDescent="0.25">
      <c r="A10" s="63"/>
      <c r="B10" s="22" t="s">
        <v>588</v>
      </c>
      <c r="C10" s="12"/>
      <c r="D10" s="11" t="s">
        <v>589</v>
      </c>
      <c r="E10" s="12"/>
      <c r="F10" s="32">
        <v>0.15</v>
      </c>
      <c r="G10" s="32"/>
      <c r="H10" s="12"/>
      <c r="I10" s="32" t="s">
        <v>587</v>
      </c>
      <c r="J10" s="32"/>
      <c r="K10" s="12"/>
    </row>
    <row r="11" spans="1:11" x14ac:dyDescent="0.25">
      <c r="A11" s="63"/>
      <c r="B11" s="12"/>
      <c r="C11" s="12"/>
      <c r="D11" s="12"/>
      <c r="E11" s="12"/>
      <c r="F11" s="12"/>
      <c r="G11" s="12"/>
      <c r="H11" s="12"/>
      <c r="I11" s="12"/>
      <c r="J11" s="12"/>
      <c r="K11" s="12"/>
    </row>
  </sheetData>
  <mergeCells count="19">
    <mergeCell ref="B4:K4"/>
    <mergeCell ref="B5:K5"/>
    <mergeCell ref="B6:K6"/>
    <mergeCell ref="H7:H8"/>
    <mergeCell ref="I7:J8"/>
    <mergeCell ref="K7:K8"/>
    <mergeCell ref="F10:G10"/>
    <mergeCell ref="I10:J10"/>
    <mergeCell ref="A1:A2"/>
    <mergeCell ref="B1:K1"/>
    <mergeCell ref="B2:K2"/>
    <mergeCell ref="B3:K3"/>
    <mergeCell ref="A4:A11"/>
    <mergeCell ref="B7:B8"/>
    <mergeCell ref="C7:C8"/>
    <mergeCell ref="D7:D8"/>
    <mergeCell ref="E7:E8"/>
    <mergeCell ref="F7:G7"/>
    <mergeCell ref="F8: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3.42578125" customWidth="1"/>
    <col min="4" max="4" width="12.42578125" customWidth="1"/>
    <col min="5" max="5" width="13.42578125" customWidth="1"/>
    <col min="6" max="6" width="3.28515625" customWidth="1"/>
    <col min="7" max="7" width="12.42578125" customWidth="1"/>
    <col min="8" max="8" width="13.42578125" customWidth="1"/>
  </cols>
  <sheetData>
    <row r="1" spans="1:8" ht="15" customHeight="1" x14ac:dyDescent="0.25">
      <c r="A1" s="7" t="s">
        <v>86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91</v>
      </c>
      <c r="B3" s="62" t="s">
        <v>4</v>
      </c>
      <c r="C3" s="62"/>
      <c r="D3" s="62"/>
      <c r="E3" s="62"/>
      <c r="F3" s="62"/>
      <c r="G3" s="62"/>
      <c r="H3" s="62"/>
    </row>
    <row r="4" spans="1:8" ht="15" customHeight="1" x14ac:dyDescent="0.25">
      <c r="A4" s="63" t="s">
        <v>869</v>
      </c>
      <c r="B4" s="62" t="s">
        <v>4</v>
      </c>
      <c r="C4" s="62"/>
      <c r="D4" s="62"/>
      <c r="E4" s="62"/>
      <c r="F4" s="62"/>
      <c r="G4" s="62"/>
      <c r="H4" s="62"/>
    </row>
    <row r="5" spans="1:8" x14ac:dyDescent="0.25">
      <c r="A5" s="63"/>
      <c r="B5" s="65" t="s">
        <v>593</v>
      </c>
      <c r="C5" s="65"/>
      <c r="D5" s="65"/>
      <c r="E5" s="65"/>
      <c r="F5" s="65"/>
      <c r="G5" s="65"/>
      <c r="H5" s="65"/>
    </row>
    <row r="6" spans="1:8" x14ac:dyDescent="0.25">
      <c r="A6" s="63"/>
      <c r="B6" s="65"/>
      <c r="C6" s="65"/>
      <c r="D6" s="65"/>
      <c r="E6" s="65"/>
      <c r="F6" s="65"/>
      <c r="G6" s="65"/>
      <c r="H6" s="65"/>
    </row>
    <row r="7" spans="1:8" x14ac:dyDescent="0.25">
      <c r="A7" s="63"/>
      <c r="B7" s="49"/>
      <c r="C7" s="50"/>
      <c r="D7" s="51" t="s">
        <v>594</v>
      </c>
      <c r="E7" s="50"/>
      <c r="F7" s="51" t="s">
        <v>595</v>
      </c>
      <c r="G7" s="51"/>
      <c r="H7" s="50"/>
    </row>
    <row r="8" spans="1:8" x14ac:dyDescent="0.25">
      <c r="A8" s="63"/>
      <c r="B8" s="49"/>
      <c r="C8" s="50"/>
      <c r="D8" s="51"/>
      <c r="E8" s="50"/>
      <c r="F8" s="51" t="s">
        <v>596</v>
      </c>
      <c r="G8" s="51"/>
      <c r="H8" s="50"/>
    </row>
    <row r="9" spans="1:8" x14ac:dyDescent="0.25">
      <c r="A9" s="63"/>
      <c r="B9" s="49"/>
      <c r="C9" s="50"/>
      <c r="D9" s="51"/>
      <c r="E9" s="50"/>
      <c r="F9" s="51" t="s">
        <v>597</v>
      </c>
      <c r="G9" s="51"/>
      <c r="H9" s="50"/>
    </row>
    <row r="10" spans="1:8" ht="15.75" thickBot="1" x14ac:dyDescent="0.3">
      <c r="A10" s="63"/>
      <c r="B10" s="49"/>
      <c r="C10" s="50"/>
      <c r="D10" s="29"/>
      <c r="E10" s="50"/>
      <c r="F10" s="29" t="s">
        <v>293</v>
      </c>
      <c r="G10" s="29"/>
      <c r="H10" s="50"/>
    </row>
    <row r="11" spans="1:8" ht="26.25" x14ac:dyDescent="0.25">
      <c r="A11" s="63"/>
      <c r="B11" s="17" t="s">
        <v>598</v>
      </c>
      <c r="C11" s="18"/>
      <c r="D11" s="25" t="s">
        <v>599</v>
      </c>
      <c r="E11" s="18"/>
      <c r="F11" s="19" t="s">
        <v>215</v>
      </c>
      <c r="G11" s="21">
        <v>203131</v>
      </c>
      <c r="H11" s="18"/>
    </row>
    <row r="12" spans="1:8" x14ac:dyDescent="0.25">
      <c r="A12" s="63"/>
      <c r="B12" s="22" t="s">
        <v>600</v>
      </c>
      <c r="C12" s="12"/>
      <c r="D12" s="24" t="s">
        <v>601</v>
      </c>
      <c r="E12" s="12"/>
      <c r="F12" s="31">
        <v>11407</v>
      </c>
      <c r="G12" s="31"/>
      <c r="H12" s="12"/>
    </row>
    <row r="13" spans="1:8" x14ac:dyDescent="0.25">
      <c r="A13" s="63"/>
      <c r="B13" s="17" t="s">
        <v>602</v>
      </c>
      <c r="C13" s="18"/>
      <c r="D13" s="25">
        <v>2014</v>
      </c>
      <c r="E13" s="18"/>
      <c r="F13" s="71">
        <v>527</v>
      </c>
      <c r="G13" s="71"/>
      <c r="H13" s="18"/>
    </row>
    <row r="14" spans="1:8" ht="15.75" thickBot="1" x14ac:dyDescent="0.3">
      <c r="A14" s="63"/>
      <c r="B14" s="22" t="s">
        <v>603</v>
      </c>
      <c r="C14" s="12"/>
      <c r="D14" s="24" t="s">
        <v>604</v>
      </c>
      <c r="E14" s="12"/>
      <c r="F14" s="54">
        <v>122105</v>
      </c>
      <c r="G14" s="54"/>
      <c r="H14" s="12"/>
    </row>
    <row r="15" spans="1:8" ht="15.75" thickBot="1" x14ac:dyDescent="0.3">
      <c r="A15" s="63"/>
      <c r="B15" s="17" t="s">
        <v>605</v>
      </c>
      <c r="C15" s="18"/>
      <c r="D15" s="43"/>
      <c r="E15" s="18"/>
      <c r="F15" s="45" t="s">
        <v>215</v>
      </c>
      <c r="G15" s="47">
        <v>337170</v>
      </c>
      <c r="H15" s="18"/>
    </row>
    <row r="16" spans="1:8" ht="15.75" thickTop="1" x14ac:dyDescent="0.25">
      <c r="A16" s="63"/>
      <c r="B16" s="65"/>
      <c r="C16" s="65"/>
      <c r="D16" s="65"/>
      <c r="E16" s="65"/>
      <c r="F16" s="65"/>
      <c r="G16" s="65"/>
      <c r="H16" s="65"/>
    </row>
    <row r="17" spans="1:8" x14ac:dyDescent="0.25">
      <c r="A17" s="63"/>
      <c r="B17" s="65"/>
      <c r="C17" s="65"/>
      <c r="D17" s="65"/>
      <c r="E17" s="65"/>
      <c r="F17" s="65"/>
      <c r="G17" s="65"/>
      <c r="H17" s="65"/>
    </row>
    <row r="18" spans="1:8" x14ac:dyDescent="0.25">
      <c r="A18" s="63"/>
      <c r="B18" s="68" t="s">
        <v>606</v>
      </c>
      <c r="C18" s="68"/>
      <c r="D18" s="68"/>
      <c r="E18" s="68"/>
      <c r="F18" s="68"/>
      <c r="G18" s="68"/>
      <c r="H18" s="68"/>
    </row>
  </sheetData>
  <mergeCells count="23">
    <mergeCell ref="B5:H5"/>
    <mergeCell ref="B6:H6"/>
    <mergeCell ref="B16:H16"/>
    <mergeCell ref="B17:H17"/>
    <mergeCell ref="B18:H18"/>
    <mergeCell ref="H7:H10"/>
    <mergeCell ref="F12:G12"/>
    <mergeCell ref="F13:G13"/>
    <mergeCell ref="F14:G14"/>
    <mergeCell ref="A1:A2"/>
    <mergeCell ref="B1:H1"/>
    <mergeCell ref="B2:H2"/>
    <mergeCell ref="B3:H3"/>
    <mergeCell ref="A4:A18"/>
    <mergeCell ref="B4:H4"/>
    <mergeCell ref="B7:B10"/>
    <mergeCell ref="C7:C10"/>
    <mergeCell ref="D7:D10"/>
    <mergeCell ref="E7:E10"/>
    <mergeCell ref="F7:G7"/>
    <mergeCell ref="F8:G8"/>
    <mergeCell ref="F9:G9"/>
    <mergeCell ref="F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4</v>
      </c>
      <c r="C3" s="4" t="s">
        <v>4</v>
      </c>
      <c r="D3" s="4" t="s">
        <v>4</v>
      </c>
      <c r="E3" s="4" t="s">
        <v>4</v>
      </c>
    </row>
    <row r="4" spans="1:5" x14ac:dyDescent="0.25">
      <c r="A4" s="2" t="s">
        <v>83</v>
      </c>
      <c r="B4" s="8">
        <v>739270</v>
      </c>
      <c r="C4" s="8">
        <v>835906</v>
      </c>
      <c r="D4" s="8">
        <v>1382278</v>
      </c>
      <c r="E4" s="8">
        <v>1645802</v>
      </c>
    </row>
    <row r="5" spans="1:5" ht="30" x14ac:dyDescent="0.25">
      <c r="A5" s="3" t="s">
        <v>84</v>
      </c>
      <c r="B5" s="4" t="s">
        <v>4</v>
      </c>
      <c r="C5" s="4" t="s">
        <v>4</v>
      </c>
      <c r="D5" s="4" t="s">
        <v>4</v>
      </c>
      <c r="E5" s="4" t="s">
        <v>4</v>
      </c>
    </row>
    <row r="6" spans="1:5" ht="30" x14ac:dyDescent="0.25">
      <c r="A6" s="2" t="s">
        <v>85</v>
      </c>
      <c r="B6" s="6">
        <v>483296</v>
      </c>
      <c r="C6" s="6">
        <v>580037</v>
      </c>
      <c r="D6" s="6">
        <v>892818</v>
      </c>
      <c r="E6" s="6">
        <v>1165191</v>
      </c>
    </row>
    <row r="7" spans="1:5" x14ac:dyDescent="0.25">
      <c r="A7" s="2" t="s">
        <v>86</v>
      </c>
      <c r="B7" s="6">
        <v>95712</v>
      </c>
      <c r="C7" s="6">
        <v>91005</v>
      </c>
      <c r="D7" s="6">
        <v>188290</v>
      </c>
      <c r="E7" s="6">
        <v>175879</v>
      </c>
    </row>
    <row r="8" spans="1:5" x14ac:dyDescent="0.25">
      <c r="A8" s="2" t="s">
        <v>87</v>
      </c>
      <c r="B8" s="6">
        <v>111956</v>
      </c>
      <c r="C8" s="6">
        <v>80751</v>
      </c>
      <c r="D8" s="6">
        <v>197478</v>
      </c>
      <c r="E8" s="6">
        <v>163397</v>
      </c>
    </row>
    <row r="9" spans="1:5" x14ac:dyDescent="0.25">
      <c r="A9" s="2" t="s">
        <v>88</v>
      </c>
      <c r="B9" s="6">
        <v>9847</v>
      </c>
      <c r="C9" s="6">
        <v>16574</v>
      </c>
      <c r="D9" s="6">
        <v>13654</v>
      </c>
      <c r="E9" s="6">
        <v>20137</v>
      </c>
    </row>
    <row r="10" spans="1:5" x14ac:dyDescent="0.25">
      <c r="A10" s="2" t="s">
        <v>89</v>
      </c>
      <c r="B10" s="4">
        <v>353</v>
      </c>
      <c r="C10" s="4" t="s">
        <v>4</v>
      </c>
      <c r="D10" s="6">
        <v>5175</v>
      </c>
      <c r="E10" s="4" t="s">
        <v>4</v>
      </c>
    </row>
    <row r="11" spans="1:5" x14ac:dyDescent="0.25">
      <c r="A11" s="2" t="s">
        <v>90</v>
      </c>
      <c r="B11" s="6">
        <v>32722</v>
      </c>
      <c r="C11" s="6">
        <v>30250</v>
      </c>
      <c r="D11" s="6">
        <v>61030</v>
      </c>
      <c r="E11" s="6">
        <v>58124</v>
      </c>
    </row>
    <row r="12" spans="1:5" ht="30" x14ac:dyDescent="0.25">
      <c r="A12" s="2" t="s">
        <v>91</v>
      </c>
      <c r="B12" s="6">
        <v>-4909</v>
      </c>
      <c r="C12" s="6">
        <v>-4722</v>
      </c>
      <c r="D12" s="6">
        <v>-9602</v>
      </c>
      <c r="E12" s="6">
        <v>-9387</v>
      </c>
    </row>
    <row r="13" spans="1:5" x14ac:dyDescent="0.25">
      <c r="A13" s="2" t="s">
        <v>92</v>
      </c>
      <c r="B13" s="6">
        <v>-3671</v>
      </c>
      <c r="C13" s="6">
        <v>-7223</v>
      </c>
      <c r="D13" s="6">
        <v>-6105</v>
      </c>
      <c r="E13" s="6">
        <v>-17031</v>
      </c>
    </row>
    <row r="14" spans="1:5" x14ac:dyDescent="0.25">
      <c r="A14" s="2" t="s">
        <v>93</v>
      </c>
      <c r="B14" s="6">
        <v>725306</v>
      </c>
      <c r="C14" s="6">
        <v>786672</v>
      </c>
      <c r="D14" s="6">
        <v>1342738</v>
      </c>
      <c r="E14" s="6">
        <v>1556310</v>
      </c>
    </row>
    <row r="15" spans="1:5" x14ac:dyDescent="0.25">
      <c r="A15" s="2" t="s">
        <v>94</v>
      </c>
      <c r="B15" s="6">
        <v>13964</v>
      </c>
      <c r="C15" s="6">
        <v>49234</v>
      </c>
      <c r="D15" s="6">
        <v>39540</v>
      </c>
      <c r="E15" s="6">
        <v>89492</v>
      </c>
    </row>
    <row r="16" spans="1:5" x14ac:dyDescent="0.25">
      <c r="A16" s="2" t="s">
        <v>95</v>
      </c>
      <c r="B16" s="6">
        <v>10870</v>
      </c>
      <c r="C16" s="6">
        <v>23624</v>
      </c>
      <c r="D16" s="6">
        <v>20279</v>
      </c>
      <c r="E16" s="6">
        <v>38607</v>
      </c>
    </row>
    <row r="17" spans="1:5" x14ac:dyDescent="0.25">
      <c r="A17" s="2" t="s">
        <v>96</v>
      </c>
      <c r="B17" s="6">
        <v>3094</v>
      </c>
      <c r="C17" s="6">
        <v>25610</v>
      </c>
      <c r="D17" s="6">
        <v>19261</v>
      </c>
      <c r="E17" s="6">
        <v>50885</v>
      </c>
    </row>
    <row r="18" spans="1:5" ht="30" x14ac:dyDescent="0.25">
      <c r="A18" s="2" t="s">
        <v>97</v>
      </c>
      <c r="B18" s="6">
        <v>17769</v>
      </c>
      <c r="C18" s="6">
        <v>-1106</v>
      </c>
      <c r="D18" s="6">
        <v>36496</v>
      </c>
      <c r="E18" s="6">
        <v>32410</v>
      </c>
    </row>
    <row r="19" spans="1:5" x14ac:dyDescent="0.25">
      <c r="A19" s="2" t="s">
        <v>98</v>
      </c>
      <c r="B19" s="6">
        <v>20863</v>
      </c>
      <c r="C19" s="6">
        <v>24504</v>
      </c>
      <c r="D19" s="6">
        <v>55757</v>
      </c>
      <c r="E19" s="6">
        <v>83295</v>
      </c>
    </row>
    <row r="20" spans="1:5" ht="30" x14ac:dyDescent="0.25">
      <c r="A20" s="2" t="s">
        <v>99</v>
      </c>
      <c r="B20" s="6">
        <v>-8486</v>
      </c>
      <c r="C20" s="6">
        <v>-15169</v>
      </c>
      <c r="D20" s="6">
        <v>-10784</v>
      </c>
      <c r="E20" s="6">
        <v>-23755</v>
      </c>
    </row>
    <row r="21" spans="1:5" ht="30" x14ac:dyDescent="0.25">
      <c r="A21" s="2" t="s">
        <v>100</v>
      </c>
      <c r="B21" s="6">
        <v>12377</v>
      </c>
      <c r="C21" s="6">
        <v>9335</v>
      </c>
      <c r="D21" s="6">
        <v>44973</v>
      </c>
      <c r="E21" s="6">
        <v>59540</v>
      </c>
    </row>
    <row r="22" spans="1:5" x14ac:dyDescent="0.25">
      <c r="A22" s="3" t="s">
        <v>101</v>
      </c>
      <c r="B22" s="4" t="s">
        <v>4</v>
      </c>
      <c r="C22" s="4" t="s">
        <v>4</v>
      </c>
      <c r="D22" s="4" t="s">
        <v>4</v>
      </c>
      <c r="E22" s="4" t="s">
        <v>4</v>
      </c>
    </row>
    <row r="23" spans="1:5" ht="60" x14ac:dyDescent="0.25">
      <c r="A23" s="2" t="s">
        <v>102</v>
      </c>
      <c r="B23" s="9">
        <v>-0.08</v>
      </c>
      <c r="C23" s="9">
        <v>0.16</v>
      </c>
      <c r="D23" s="9">
        <v>0.13</v>
      </c>
      <c r="E23" s="9">
        <v>0.41</v>
      </c>
    </row>
    <row r="24" spans="1:5" ht="60" x14ac:dyDescent="0.25">
      <c r="A24" s="2" t="s">
        <v>103</v>
      </c>
      <c r="B24" s="9">
        <v>0.27</v>
      </c>
      <c r="C24" s="9">
        <v>-0.02</v>
      </c>
      <c r="D24" s="9">
        <v>0.54</v>
      </c>
      <c r="E24" s="9">
        <v>0.5</v>
      </c>
    </row>
    <row r="25" spans="1:5" ht="45" x14ac:dyDescent="0.25">
      <c r="A25" s="2" t="s">
        <v>104</v>
      </c>
      <c r="B25" s="9">
        <v>0.19</v>
      </c>
      <c r="C25" s="9">
        <v>0.14000000000000001</v>
      </c>
      <c r="D25" s="9">
        <v>0.67</v>
      </c>
      <c r="E25" s="9">
        <v>0.91</v>
      </c>
    </row>
    <row r="26" spans="1:5" ht="30" x14ac:dyDescent="0.25">
      <c r="A26" s="3" t="s">
        <v>105</v>
      </c>
      <c r="B26" s="4" t="s">
        <v>4</v>
      </c>
      <c r="C26" s="4" t="s">
        <v>4</v>
      </c>
      <c r="D26" s="4" t="s">
        <v>4</v>
      </c>
      <c r="E26" s="4" t="s">
        <v>4</v>
      </c>
    </row>
    <row r="27" spans="1:5" ht="60" x14ac:dyDescent="0.25">
      <c r="A27" s="2" t="s">
        <v>102</v>
      </c>
      <c r="B27" s="9">
        <v>-0.08</v>
      </c>
      <c r="C27" s="9">
        <v>0.16</v>
      </c>
      <c r="D27" s="9">
        <v>0.12</v>
      </c>
      <c r="E27" s="9">
        <v>0.41</v>
      </c>
    </row>
    <row r="28" spans="1:5" ht="60" x14ac:dyDescent="0.25">
      <c r="A28" s="2" t="s">
        <v>103</v>
      </c>
      <c r="B28" s="9">
        <v>0.27</v>
      </c>
      <c r="C28" s="9">
        <v>-0.02</v>
      </c>
      <c r="D28" s="9">
        <v>0.52</v>
      </c>
      <c r="E28" s="9">
        <v>0.49</v>
      </c>
    </row>
    <row r="29" spans="1:5" ht="45" x14ac:dyDescent="0.25">
      <c r="A29" s="2" t="s">
        <v>106</v>
      </c>
      <c r="B29" s="9">
        <v>0.19</v>
      </c>
      <c r="C29" s="9">
        <v>0.14000000000000001</v>
      </c>
      <c r="D29" s="9">
        <v>0.64</v>
      </c>
      <c r="E29" s="9">
        <v>0.9</v>
      </c>
    </row>
    <row r="30" spans="1:5" ht="45" x14ac:dyDescent="0.25">
      <c r="A30" s="3" t="s">
        <v>107</v>
      </c>
      <c r="B30" s="4" t="s">
        <v>4</v>
      </c>
      <c r="C30" s="4" t="s">
        <v>4</v>
      </c>
      <c r="D30" s="4" t="s">
        <v>4</v>
      </c>
      <c r="E30" s="4" t="s">
        <v>4</v>
      </c>
    </row>
    <row r="31" spans="1:5" x14ac:dyDescent="0.25">
      <c r="A31" s="2" t="s">
        <v>108</v>
      </c>
      <c r="B31" s="6">
        <v>65890</v>
      </c>
      <c r="C31" s="6">
        <v>64484</v>
      </c>
      <c r="D31" s="6">
        <v>65575</v>
      </c>
      <c r="E31" s="6">
        <v>64281</v>
      </c>
    </row>
    <row r="32" spans="1:5" x14ac:dyDescent="0.25">
      <c r="A32" s="2" t="s">
        <v>109</v>
      </c>
      <c r="B32" s="6">
        <v>65890</v>
      </c>
      <c r="C32" s="6">
        <v>65016</v>
      </c>
      <c r="D32" s="6">
        <v>68772</v>
      </c>
      <c r="E32" s="6">
        <v>64806</v>
      </c>
    </row>
    <row r="33" spans="1:5" ht="30" x14ac:dyDescent="0.25">
      <c r="A33" s="2" t="s">
        <v>110</v>
      </c>
      <c r="B33" s="9">
        <v>0.15</v>
      </c>
      <c r="C33" s="4" t="s">
        <v>4</v>
      </c>
      <c r="D33" s="9">
        <v>0.3</v>
      </c>
      <c r="E33" s="4" t="s">
        <v>4</v>
      </c>
    </row>
    <row r="34" spans="1:5" x14ac:dyDescent="0.25">
      <c r="A34" s="2" t="s">
        <v>111</v>
      </c>
      <c r="B34" s="4" t="s">
        <v>4</v>
      </c>
      <c r="C34" s="4" t="s">
        <v>4</v>
      </c>
      <c r="D34" s="4" t="s">
        <v>4</v>
      </c>
      <c r="E34" s="4" t="s">
        <v>4</v>
      </c>
    </row>
    <row r="35" spans="1:5" x14ac:dyDescent="0.25">
      <c r="A35" s="3" t="s">
        <v>82</v>
      </c>
      <c r="B35" s="4" t="s">
        <v>4</v>
      </c>
      <c r="C35" s="4" t="s">
        <v>4</v>
      </c>
      <c r="D35" s="4" t="s">
        <v>4</v>
      </c>
      <c r="E35" s="4" t="s">
        <v>4</v>
      </c>
    </row>
    <row r="36" spans="1:5" x14ac:dyDescent="0.25">
      <c r="A36" s="2" t="s">
        <v>83</v>
      </c>
      <c r="B36" s="6">
        <v>181940</v>
      </c>
      <c r="C36" s="6">
        <v>162207</v>
      </c>
      <c r="D36" s="6">
        <v>338463</v>
      </c>
      <c r="E36" s="6">
        <v>320157</v>
      </c>
    </row>
    <row r="37" spans="1:5" ht="30" x14ac:dyDescent="0.25">
      <c r="A37" s="3" t="s">
        <v>84</v>
      </c>
      <c r="B37" s="4" t="s">
        <v>4</v>
      </c>
      <c r="C37" s="4" t="s">
        <v>4</v>
      </c>
      <c r="D37" s="4" t="s">
        <v>4</v>
      </c>
      <c r="E37" s="4" t="s">
        <v>4</v>
      </c>
    </row>
    <row r="38" spans="1:5" ht="30" x14ac:dyDescent="0.25">
      <c r="A38" s="2" t="s">
        <v>85</v>
      </c>
      <c r="B38" s="6">
        <v>77514</v>
      </c>
      <c r="C38" s="6">
        <v>70513</v>
      </c>
      <c r="D38" s="6">
        <v>148595</v>
      </c>
      <c r="E38" s="6">
        <v>141623</v>
      </c>
    </row>
    <row r="39" spans="1:5" x14ac:dyDescent="0.25">
      <c r="A39" s="2" t="s">
        <v>112</v>
      </c>
      <c r="B39" s="4" t="s">
        <v>4</v>
      </c>
      <c r="C39" s="4" t="s">
        <v>4</v>
      </c>
      <c r="D39" s="4" t="s">
        <v>4</v>
      </c>
      <c r="E39" s="4" t="s">
        <v>4</v>
      </c>
    </row>
    <row r="40" spans="1:5" x14ac:dyDescent="0.25">
      <c r="A40" s="3" t="s">
        <v>82</v>
      </c>
      <c r="B40" s="4" t="s">
        <v>4</v>
      </c>
      <c r="C40" s="4" t="s">
        <v>4</v>
      </c>
      <c r="D40" s="4" t="s">
        <v>4</v>
      </c>
      <c r="E40" s="4" t="s">
        <v>4</v>
      </c>
    </row>
    <row r="41" spans="1:5" x14ac:dyDescent="0.25">
      <c r="A41" s="2" t="s">
        <v>83</v>
      </c>
      <c r="B41" s="6">
        <v>134392</v>
      </c>
      <c r="C41" s="6">
        <v>117872</v>
      </c>
      <c r="D41" s="6">
        <v>245432</v>
      </c>
      <c r="E41" s="6">
        <v>227430</v>
      </c>
    </row>
    <row r="42" spans="1:5" ht="30" x14ac:dyDescent="0.25">
      <c r="A42" s="3" t="s">
        <v>84</v>
      </c>
      <c r="B42" s="4" t="s">
        <v>4</v>
      </c>
      <c r="C42" s="4" t="s">
        <v>4</v>
      </c>
      <c r="D42" s="4" t="s">
        <v>4</v>
      </c>
      <c r="E42" s="4" t="s">
        <v>4</v>
      </c>
    </row>
    <row r="43" spans="1:5" ht="30" x14ac:dyDescent="0.25">
      <c r="A43" s="2" t="s">
        <v>85</v>
      </c>
      <c r="B43" s="6">
        <v>46502</v>
      </c>
      <c r="C43" s="6">
        <v>50015</v>
      </c>
      <c r="D43" s="6">
        <v>87534</v>
      </c>
      <c r="E43" s="6">
        <v>96214</v>
      </c>
    </row>
    <row r="44" spans="1:5" x14ac:dyDescent="0.25">
      <c r="A44" s="2" t="s">
        <v>113</v>
      </c>
      <c r="B44" s="4" t="s">
        <v>4</v>
      </c>
      <c r="C44" s="4" t="s">
        <v>4</v>
      </c>
      <c r="D44" s="4" t="s">
        <v>4</v>
      </c>
      <c r="E44" s="4" t="s">
        <v>4</v>
      </c>
    </row>
    <row r="45" spans="1:5" x14ac:dyDescent="0.25">
      <c r="A45" s="3" t="s">
        <v>82</v>
      </c>
      <c r="B45" s="4" t="s">
        <v>4</v>
      </c>
      <c r="C45" s="4" t="s">
        <v>4</v>
      </c>
      <c r="D45" s="4" t="s">
        <v>4</v>
      </c>
      <c r="E45" s="4" t="s">
        <v>4</v>
      </c>
    </row>
    <row r="46" spans="1:5" x14ac:dyDescent="0.25">
      <c r="A46" s="2" t="s">
        <v>83</v>
      </c>
      <c r="B46" s="6">
        <v>100359</v>
      </c>
      <c r="C46" s="6">
        <v>99368</v>
      </c>
      <c r="D46" s="6">
        <v>188407</v>
      </c>
      <c r="E46" s="6">
        <v>182980</v>
      </c>
    </row>
    <row r="47" spans="1:5" ht="30" x14ac:dyDescent="0.25">
      <c r="A47" s="3" t="s">
        <v>84</v>
      </c>
      <c r="B47" s="4" t="s">
        <v>4</v>
      </c>
      <c r="C47" s="4" t="s">
        <v>4</v>
      </c>
      <c r="D47" s="4" t="s">
        <v>4</v>
      </c>
      <c r="E47" s="4" t="s">
        <v>4</v>
      </c>
    </row>
    <row r="48" spans="1:5" ht="30" x14ac:dyDescent="0.25">
      <c r="A48" s="2" t="s">
        <v>85</v>
      </c>
      <c r="B48" s="6">
        <v>79297</v>
      </c>
      <c r="C48" s="6">
        <v>77936</v>
      </c>
      <c r="D48" s="6">
        <v>147118</v>
      </c>
      <c r="E48" s="6">
        <v>143382</v>
      </c>
    </row>
    <row r="49" spans="1:5" x14ac:dyDescent="0.25">
      <c r="A49" s="2" t="s">
        <v>114</v>
      </c>
      <c r="B49" s="4" t="s">
        <v>4</v>
      </c>
      <c r="C49" s="4" t="s">
        <v>4</v>
      </c>
      <c r="D49" s="4" t="s">
        <v>4</v>
      </c>
      <c r="E49" s="4" t="s">
        <v>4</v>
      </c>
    </row>
    <row r="50" spans="1:5" x14ac:dyDescent="0.25">
      <c r="A50" s="3" t="s">
        <v>82</v>
      </c>
      <c r="B50" s="4" t="s">
        <v>4</v>
      </c>
      <c r="C50" s="4" t="s">
        <v>4</v>
      </c>
      <c r="D50" s="4" t="s">
        <v>4</v>
      </c>
      <c r="E50" s="4" t="s">
        <v>4</v>
      </c>
    </row>
    <row r="51" spans="1:5" x14ac:dyDescent="0.25">
      <c r="A51" s="2" t="s">
        <v>83</v>
      </c>
      <c r="B51" s="6">
        <v>322579</v>
      </c>
      <c r="C51" s="6">
        <v>456459</v>
      </c>
      <c r="D51" s="6">
        <v>609976</v>
      </c>
      <c r="E51" s="6">
        <v>915235</v>
      </c>
    </row>
    <row r="52" spans="1:5" ht="30" x14ac:dyDescent="0.25">
      <c r="A52" s="3" t="s">
        <v>84</v>
      </c>
      <c r="B52" s="4" t="s">
        <v>4</v>
      </c>
      <c r="C52" s="4" t="s">
        <v>4</v>
      </c>
      <c r="D52" s="4" t="s">
        <v>4</v>
      </c>
      <c r="E52" s="4" t="s">
        <v>4</v>
      </c>
    </row>
    <row r="53" spans="1:5" ht="30" x14ac:dyDescent="0.25">
      <c r="A53" s="2" t="s">
        <v>85</v>
      </c>
      <c r="B53" s="8">
        <v>279983</v>
      </c>
      <c r="C53" s="8">
        <v>381573</v>
      </c>
      <c r="D53" s="8">
        <v>509571</v>
      </c>
      <c r="E53" s="8">
        <v>7839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3" width="14.42578125" customWidth="1"/>
    <col min="4" max="4" width="2.85546875" customWidth="1"/>
    <col min="5" max="5" width="10.28515625" customWidth="1"/>
    <col min="6" max="6" width="2.42578125" customWidth="1"/>
    <col min="7" max="7" width="2.85546875" customWidth="1"/>
    <col min="8" max="8" width="10.28515625" customWidth="1"/>
    <col min="9" max="9" width="2.42578125" customWidth="1"/>
    <col min="10" max="10" width="2.85546875" customWidth="1"/>
    <col min="11" max="11" width="10.28515625" customWidth="1"/>
    <col min="12" max="12" width="2.42578125" customWidth="1"/>
    <col min="13" max="13" width="2.85546875" customWidth="1"/>
    <col min="14" max="14" width="10.28515625" customWidth="1"/>
    <col min="15" max="15" width="2.42578125" customWidth="1"/>
    <col min="16" max="16" width="2.85546875" customWidth="1"/>
    <col min="17" max="17" width="12.42578125" customWidth="1"/>
    <col min="18" max="18" width="14.42578125" customWidth="1"/>
  </cols>
  <sheetData>
    <row r="1" spans="1:18" ht="15" customHeight="1" x14ac:dyDescent="0.25">
      <c r="A1" s="7" t="s">
        <v>8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22</v>
      </c>
      <c r="B3" s="62" t="s">
        <v>4</v>
      </c>
      <c r="C3" s="62"/>
      <c r="D3" s="62"/>
      <c r="E3" s="62"/>
      <c r="F3" s="62"/>
      <c r="G3" s="62"/>
      <c r="H3" s="62"/>
      <c r="I3" s="62"/>
      <c r="J3" s="62"/>
      <c r="K3" s="62"/>
      <c r="L3" s="62"/>
      <c r="M3" s="62"/>
      <c r="N3" s="62"/>
      <c r="O3" s="62"/>
      <c r="P3" s="62"/>
      <c r="Q3" s="62"/>
      <c r="R3" s="62"/>
    </row>
    <row r="4" spans="1:18" ht="15" customHeight="1" x14ac:dyDescent="0.25">
      <c r="A4" s="63" t="s">
        <v>871</v>
      </c>
      <c r="B4" s="62" t="s">
        <v>4</v>
      </c>
      <c r="C4" s="62"/>
      <c r="D4" s="62"/>
      <c r="E4" s="62"/>
      <c r="F4" s="62"/>
      <c r="G4" s="62"/>
      <c r="H4" s="62"/>
      <c r="I4" s="62"/>
      <c r="J4" s="62"/>
      <c r="K4" s="62"/>
      <c r="L4" s="62"/>
      <c r="M4" s="62"/>
      <c r="N4" s="62"/>
      <c r="O4" s="62"/>
      <c r="P4" s="62"/>
      <c r="Q4" s="62"/>
      <c r="R4" s="62"/>
    </row>
    <row r="5" spans="1:18" x14ac:dyDescent="0.25">
      <c r="A5" s="63"/>
      <c r="B5" s="65" t="s">
        <v>626</v>
      </c>
      <c r="C5" s="65"/>
      <c r="D5" s="65"/>
      <c r="E5" s="65"/>
      <c r="F5" s="65"/>
      <c r="G5" s="65"/>
      <c r="H5" s="65"/>
      <c r="I5" s="65"/>
      <c r="J5" s="65"/>
      <c r="K5" s="65"/>
      <c r="L5" s="65"/>
      <c r="M5" s="65"/>
      <c r="N5" s="65"/>
      <c r="O5" s="65"/>
      <c r="P5" s="65"/>
      <c r="Q5" s="65"/>
      <c r="R5" s="65"/>
    </row>
    <row r="6" spans="1:18" x14ac:dyDescent="0.25">
      <c r="A6" s="63"/>
      <c r="B6" s="65"/>
      <c r="C6" s="65"/>
      <c r="D6" s="65"/>
      <c r="E6" s="65"/>
      <c r="F6" s="65"/>
      <c r="G6" s="65"/>
      <c r="H6" s="65"/>
      <c r="I6" s="65"/>
      <c r="J6" s="65"/>
      <c r="K6" s="65"/>
      <c r="L6" s="65"/>
      <c r="M6" s="65"/>
      <c r="N6" s="65"/>
      <c r="O6" s="65"/>
      <c r="P6" s="65"/>
      <c r="Q6" s="65"/>
      <c r="R6" s="65"/>
    </row>
    <row r="7" spans="1:18" x14ac:dyDescent="0.25">
      <c r="A7" s="63"/>
      <c r="B7" s="106" t="s">
        <v>627</v>
      </c>
      <c r="C7" s="50"/>
      <c r="D7" s="51" t="s">
        <v>628</v>
      </c>
      <c r="E7" s="51"/>
      <c r="F7" s="50"/>
      <c r="G7" s="51" t="s">
        <v>631</v>
      </c>
      <c r="H7" s="51"/>
      <c r="I7" s="50"/>
      <c r="J7" s="51" t="s">
        <v>632</v>
      </c>
      <c r="K7" s="51"/>
      <c r="L7" s="50"/>
      <c r="M7" s="51" t="s">
        <v>114</v>
      </c>
      <c r="N7" s="51"/>
      <c r="O7" s="50"/>
      <c r="P7" s="51" t="s">
        <v>634</v>
      </c>
      <c r="Q7" s="51"/>
      <c r="R7" s="50"/>
    </row>
    <row r="8" spans="1:18" x14ac:dyDescent="0.25">
      <c r="A8" s="63"/>
      <c r="B8" s="106"/>
      <c r="C8" s="50"/>
      <c r="D8" s="51" t="s">
        <v>629</v>
      </c>
      <c r="E8" s="51"/>
      <c r="F8" s="50"/>
      <c r="G8" s="51" t="s">
        <v>315</v>
      </c>
      <c r="H8" s="51"/>
      <c r="I8" s="50"/>
      <c r="J8" s="51" t="s">
        <v>633</v>
      </c>
      <c r="K8" s="51"/>
      <c r="L8" s="50"/>
      <c r="M8" s="51"/>
      <c r="N8" s="51"/>
      <c r="O8" s="50"/>
      <c r="P8" s="51" t="s">
        <v>635</v>
      </c>
      <c r="Q8" s="51"/>
      <c r="R8" s="50"/>
    </row>
    <row r="9" spans="1:18" x14ac:dyDescent="0.25">
      <c r="A9" s="63"/>
      <c r="B9" s="106"/>
      <c r="C9" s="50"/>
      <c r="D9" s="51" t="s">
        <v>315</v>
      </c>
      <c r="E9" s="51"/>
      <c r="F9" s="50"/>
      <c r="G9" s="51" t="s">
        <v>630</v>
      </c>
      <c r="H9" s="51"/>
      <c r="I9" s="50"/>
      <c r="J9" s="62"/>
      <c r="K9" s="62"/>
      <c r="L9" s="50"/>
      <c r="M9" s="51"/>
      <c r="N9" s="51"/>
      <c r="O9" s="50"/>
      <c r="P9" s="51" t="s">
        <v>127</v>
      </c>
      <c r="Q9" s="51"/>
      <c r="R9" s="50"/>
    </row>
    <row r="10" spans="1:18" ht="15.75" thickBot="1" x14ac:dyDescent="0.3">
      <c r="A10" s="63"/>
      <c r="B10" s="107"/>
      <c r="C10" s="50"/>
      <c r="D10" s="29" t="s">
        <v>630</v>
      </c>
      <c r="E10" s="29"/>
      <c r="F10" s="50"/>
      <c r="G10" s="52"/>
      <c r="H10" s="52"/>
      <c r="I10" s="50"/>
      <c r="J10" s="52"/>
      <c r="K10" s="52"/>
      <c r="L10" s="50"/>
      <c r="M10" s="29"/>
      <c r="N10" s="29"/>
      <c r="O10" s="50"/>
      <c r="P10" s="52"/>
      <c r="Q10" s="52"/>
      <c r="R10" s="50"/>
    </row>
    <row r="11" spans="1:18" x14ac:dyDescent="0.25">
      <c r="A11" s="63"/>
      <c r="B11" s="17" t="s">
        <v>636</v>
      </c>
      <c r="C11" s="18"/>
      <c r="D11" s="91"/>
      <c r="E11" s="91"/>
      <c r="F11" s="18"/>
      <c r="G11" s="91"/>
      <c r="H11" s="91"/>
      <c r="I11" s="18"/>
      <c r="J11" s="91"/>
      <c r="K11" s="91"/>
      <c r="L11" s="18"/>
      <c r="M11" s="91"/>
      <c r="N11" s="91"/>
      <c r="O11" s="18"/>
      <c r="P11" s="91"/>
      <c r="Q11" s="91"/>
      <c r="R11" s="18"/>
    </row>
    <row r="12" spans="1:18" x14ac:dyDescent="0.25">
      <c r="A12" s="63"/>
      <c r="B12" s="41" t="s">
        <v>637</v>
      </c>
      <c r="C12" s="12"/>
      <c r="D12" s="11" t="s">
        <v>215</v>
      </c>
      <c r="E12" s="23">
        <v>181940</v>
      </c>
      <c r="F12" s="12"/>
      <c r="G12" s="11" t="s">
        <v>215</v>
      </c>
      <c r="H12" s="23">
        <v>134392</v>
      </c>
      <c r="I12" s="12"/>
      <c r="J12" s="11" t="s">
        <v>215</v>
      </c>
      <c r="K12" s="23">
        <v>100359</v>
      </c>
      <c r="L12" s="12"/>
      <c r="M12" s="11" t="s">
        <v>215</v>
      </c>
      <c r="N12" s="23">
        <v>322579</v>
      </c>
      <c r="O12" s="12"/>
      <c r="P12" s="11" t="s">
        <v>215</v>
      </c>
      <c r="Q12" s="23">
        <v>739270</v>
      </c>
      <c r="R12" s="12"/>
    </row>
    <row r="13" spans="1:18" x14ac:dyDescent="0.25">
      <c r="A13" s="63"/>
      <c r="B13" s="40" t="s">
        <v>638</v>
      </c>
      <c r="C13" s="18"/>
      <c r="D13" s="72">
        <v>104426</v>
      </c>
      <c r="E13" s="72"/>
      <c r="F13" s="18"/>
      <c r="G13" s="72">
        <v>87890</v>
      </c>
      <c r="H13" s="72"/>
      <c r="I13" s="18"/>
      <c r="J13" s="72">
        <v>21062</v>
      </c>
      <c r="K13" s="72"/>
      <c r="L13" s="18"/>
      <c r="M13" s="72">
        <v>42596</v>
      </c>
      <c r="N13" s="72"/>
      <c r="O13" s="18"/>
      <c r="P13" s="72">
        <v>255974</v>
      </c>
      <c r="Q13" s="72"/>
      <c r="R13" s="18"/>
    </row>
    <row r="14" spans="1:18" x14ac:dyDescent="0.25">
      <c r="A14" s="63"/>
      <c r="B14" s="48"/>
      <c r="C14" s="12"/>
      <c r="D14" s="58"/>
      <c r="E14" s="58"/>
      <c r="F14" s="12"/>
      <c r="G14" s="58"/>
      <c r="H14" s="58"/>
      <c r="I14" s="12"/>
      <c r="J14" s="58"/>
      <c r="K14" s="58"/>
      <c r="L14" s="12"/>
      <c r="M14" s="58"/>
      <c r="N14" s="58"/>
      <c r="O14" s="12"/>
      <c r="P14" s="58"/>
      <c r="Q14" s="58"/>
      <c r="R14" s="12"/>
    </row>
    <row r="15" spans="1:18" x14ac:dyDescent="0.25">
      <c r="A15" s="63"/>
      <c r="B15" s="17" t="s">
        <v>639</v>
      </c>
      <c r="C15" s="18"/>
      <c r="D15" s="76"/>
      <c r="E15" s="76"/>
      <c r="F15" s="18"/>
      <c r="G15" s="76"/>
      <c r="H15" s="76"/>
      <c r="I15" s="18"/>
      <c r="J15" s="76"/>
      <c r="K15" s="76"/>
      <c r="L15" s="18"/>
      <c r="M15" s="76"/>
      <c r="N15" s="76"/>
      <c r="O15" s="18"/>
      <c r="P15" s="76"/>
      <c r="Q15" s="76"/>
      <c r="R15" s="18"/>
    </row>
    <row r="16" spans="1:18" x14ac:dyDescent="0.25">
      <c r="A16" s="63"/>
      <c r="B16" s="41" t="s">
        <v>637</v>
      </c>
      <c r="C16" s="12"/>
      <c r="D16" s="11" t="s">
        <v>215</v>
      </c>
      <c r="E16" s="23">
        <v>162207</v>
      </c>
      <c r="F16" s="12"/>
      <c r="G16" s="11" t="s">
        <v>215</v>
      </c>
      <c r="H16" s="23">
        <v>117872</v>
      </c>
      <c r="I16" s="12"/>
      <c r="J16" s="11" t="s">
        <v>215</v>
      </c>
      <c r="K16" s="23">
        <v>99368</v>
      </c>
      <c r="L16" s="12"/>
      <c r="M16" s="11" t="s">
        <v>215</v>
      </c>
      <c r="N16" s="23">
        <v>456459</v>
      </c>
      <c r="O16" s="12"/>
      <c r="P16" s="11" t="s">
        <v>215</v>
      </c>
      <c r="Q16" s="23">
        <v>835906</v>
      </c>
      <c r="R16" s="12"/>
    </row>
    <row r="17" spans="1:18" x14ac:dyDescent="0.25">
      <c r="A17" s="63"/>
      <c r="B17" s="40" t="s">
        <v>638</v>
      </c>
      <c r="C17" s="18"/>
      <c r="D17" s="72">
        <v>91694</v>
      </c>
      <c r="E17" s="72"/>
      <c r="F17" s="18"/>
      <c r="G17" s="72">
        <v>67857</v>
      </c>
      <c r="H17" s="72"/>
      <c r="I17" s="18"/>
      <c r="J17" s="72">
        <v>21432</v>
      </c>
      <c r="K17" s="72"/>
      <c r="L17" s="18"/>
      <c r="M17" s="72">
        <v>74886</v>
      </c>
      <c r="N17" s="72"/>
      <c r="O17" s="18"/>
      <c r="P17" s="72">
        <v>255869</v>
      </c>
      <c r="Q17" s="72"/>
      <c r="R17" s="18"/>
    </row>
    <row r="18" spans="1:18" x14ac:dyDescent="0.25">
      <c r="A18" s="63"/>
      <c r="B18" s="65"/>
      <c r="C18" s="65"/>
      <c r="D18" s="65"/>
      <c r="E18" s="65"/>
      <c r="F18" s="65"/>
      <c r="G18" s="65"/>
      <c r="H18" s="65"/>
      <c r="I18" s="65"/>
      <c r="J18" s="65"/>
      <c r="K18" s="65"/>
      <c r="L18" s="65"/>
      <c r="M18" s="65"/>
      <c r="N18" s="65"/>
      <c r="O18" s="65"/>
      <c r="P18" s="65"/>
      <c r="Q18" s="65"/>
      <c r="R18" s="65"/>
    </row>
    <row r="19" spans="1:18" x14ac:dyDescent="0.25">
      <c r="A19" s="63"/>
      <c r="B19" s="106" t="s">
        <v>640</v>
      </c>
      <c r="C19" s="50"/>
      <c r="D19" s="51" t="s">
        <v>628</v>
      </c>
      <c r="E19" s="51"/>
      <c r="F19" s="50"/>
      <c r="G19" s="51" t="s">
        <v>631</v>
      </c>
      <c r="H19" s="51"/>
      <c r="I19" s="50"/>
      <c r="J19" s="51" t="s">
        <v>632</v>
      </c>
      <c r="K19" s="51"/>
      <c r="L19" s="50"/>
      <c r="M19" s="51" t="s">
        <v>114</v>
      </c>
      <c r="N19" s="51"/>
      <c r="O19" s="50"/>
      <c r="P19" s="51" t="s">
        <v>634</v>
      </c>
      <c r="Q19" s="51"/>
      <c r="R19" s="50"/>
    </row>
    <row r="20" spans="1:18" x14ac:dyDescent="0.25">
      <c r="A20" s="63"/>
      <c r="B20" s="106"/>
      <c r="C20" s="50"/>
      <c r="D20" s="51" t="s">
        <v>629</v>
      </c>
      <c r="E20" s="51"/>
      <c r="F20" s="50"/>
      <c r="G20" s="51" t="s">
        <v>315</v>
      </c>
      <c r="H20" s="51"/>
      <c r="I20" s="50"/>
      <c r="J20" s="51" t="s">
        <v>633</v>
      </c>
      <c r="K20" s="51"/>
      <c r="L20" s="50"/>
      <c r="M20" s="51"/>
      <c r="N20" s="51"/>
      <c r="O20" s="50"/>
      <c r="P20" s="51" t="s">
        <v>635</v>
      </c>
      <c r="Q20" s="51"/>
      <c r="R20" s="50"/>
    </row>
    <row r="21" spans="1:18" x14ac:dyDescent="0.25">
      <c r="A21" s="63"/>
      <c r="B21" s="106"/>
      <c r="C21" s="50"/>
      <c r="D21" s="51" t="s">
        <v>315</v>
      </c>
      <c r="E21" s="51"/>
      <c r="F21" s="50"/>
      <c r="G21" s="51" t="s">
        <v>630</v>
      </c>
      <c r="H21" s="51"/>
      <c r="I21" s="50"/>
      <c r="J21" s="62"/>
      <c r="K21" s="62"/>
      <c r="L21" s="50"/>
      <c r="M21" s="51"/>
      <c r="N21" s="51"/>
      <c r="O21" s="50"/>
      <c r="P21" s="51" t="s">
        <v>127</v>
      </c>
      <c r="Q21" s="51"/>
      <c r="R21" s="50"/>
    </row>
    <row r="22" spans="1:18" ht="15.75" thickBot="1" x14ac:dyDescent="0.3">
      <c r="A22" s="63"/>
      <c r="B22" s="107"/>
      <c r="C22" s="50"/>
      <c r="D22" s="29" t="s">
        <v>630</v>
      </c>
      <c r="E22" s="29"/>
      <c r="F22" s="50"/>
      <c r="G22" s="52"/>
      <c r="H22" s="52"/>
      <c r="I22" s="50"/>
      <c r="J22" s="52"/>
      <c r="K22" s="52"/>
      <c r="L22" s="50"/>
      <c r="M22" s="29"/>
      <c r="N22" s="29"/>
      <c r="O22" s="50"/>
      <c r="P22" s="52"/>
      <c r="Q22" s="52"/>
      <c r="R22" s="50"/>
    </row>
    <row r="23" spans="1:18" x14ac:dyDescent="0.25">
      <c r="A23" s="63"/>
      <c r="B23" s="17" t="s">
        <v>636</v>
      </c>
      <c r="C23" s="18"/>
      <c r="D23" s="91"/>
      <c r="E23" s="91"/>
      <c r="F23" s="18"/>
      <c r="G23" s="91"/>
      <c r="H23" s="91"/>
      <c r="I23" s="18"/>
      <c r="J23" s="91"/>
      <c r="K23" s="91"/>
      <c r="L23" s="18"/>
      <c r="M23" s="91"/>
      <c r="N23" s="91"/>
      <c r="O23" s="18"/>
      <c r="P23" s="91"/>
      <c r="Q23" s="91"/>
      <c r="R23" s="18"/>
    </row>
    <row r="24" spans="1:18" x14ac:dyDescent="0.25">
      <c r="A24" s="63"/>
      <c r="B24" s="41" t="s">
        <v>637</v>
      </c>
      <c r="C24" s="12"/>
      <c r="D24" s="11" t="s">
        <v>215</v>
      </c>
      <c r="E24" s="23">
        <v>338463</v>
      </c>
      <c r="F24" s="12"/>
      <c r="G24" s="11" t="s">
        <v>215</v>
      </c>
      <c r="H24" s="23">
        <v>245432</v>
      </c>
      <c r="I24" s="12"/>
      <c r="J24" s="11" t="s">
        <v>215</v>
      </c>
      <c r="K24" s="23">
        <v>188407</v>
      </c>
      <c r="L24" s="12"/>
      <c r="M24" s="11" t="s">
        <v>215</v>
      </c>
      <c r="N24" s="23">
        <v>609976</v>
      </c>
      <c r="O24" s="12"/>
      <c r="P24" s="11" t="s">
        <v>215</v>
      </c>
      <c r="Q24" s="23">
        <v>1382278</v>
      </c>
      <c r="R24" s="12"/>
    </row>
    <row r="25" spans="1:18" x14ac:dyDescent="0.25">
      <c r="A25" s="63"/>
      <c r="B25" s="40" t="s">
        <v>638</v>
      </c>
      <c r="C25" s="18"/>
      <c r="D25" s="72">
        <v>189868</v>
      </c>
      <c r="E25" s="72"/>
      <c r="F25" s="18"/>
      <c r="G25" s="72">
        <v>157898</v>
      </c>
      <c r="H25" s="72"/>
      <c r="I25" s="18"/>
      <c r="J25" s="72">
        <v>41289</v>
      </c>
      <c r="K25" s="72"/>
      <c r="L25" s="18"/>
      <c r="M25" s="72">
        <v>100405</v>
      </c>
      <c r="N25" s="72"/>
      <c r="O25" s="18"/>
      <c r="P25" s="72">
        <v>489460</v>
      </c>
      <c r="Q25" s="72"/>
      <c r="R25" s="18"/>
    </row>
    <row r="26" spans="1:18" x14ac:dyDescent="0.25">
      <c r="A26" s="63"/>
      <c r="B26" s="48"/>
      <c r="C26" s="12"/>
      <c r="D26" s="58"/>
      <c r="E26" s="58"/>
      <c r="F26" s="12"/>
      <c r="G26" s="58"/>
      <c r="H26" s="58"/>
      <c r="I26" s="12"/>
      <c r="J26" s="58"/>
      <c r="K26" s="58"/>
      <c r="L26" s="12"/>
      <c r="M26" s="58"/>
      <c r="N26" s="58"/>
      <c r="O26" s="12"/>
      <c r="P26" s="58"/>
      <c r="Q26" s="58"/>
      <c r="R26" s="12"/>
    </row>
    <row r="27" spans="1:18" x14ac:dyDescent="0.25">
      <c r="A27" s="63"/>
      <c r="B27" s="17" t="s">
        <v>639</v>
      </c>
      <c r="C27" s="18"/>
      <c r="D27" s="76"/>
      <c r="E27" s="76"/>
      <c r="F27" s="18"/>
      <c r="G27" s="76"/>
      <c r="H27" s="76"/>
      <c r="I27" s="18"/>
      <c r="J27" s="76"/>
      <c r="K27" s="76"/>
      <c r="L27" s="18"/>
      <c r="M27" s="76"/>
      <c r="N27" s="76"/>
      <c r="O27" s="18"/>
      <c r="P27" s="76"/>
      <c r="Q27" s="76"/>
      <c r="R27" s="18"/>
    </row>
    <row r="28" spans="1:18" x14ac:dyDescent="0.25">
      <c r="A28" s="63"/>
      <c r="B28" s="41" t="s">
        <v>637</v>
      </c>
      <c r="C28" s="12"/>
      <c r="D28" s="11" t="s">
        <v>215</v>
      </c>
      <c r="E28" s="23">
        <v>320157</v>
      </c>
      <c r="F28" s="12"/>
      <c r="G28" s="11" t="s">
        <v>215</v>
      </c>
      <c r="H28" s="23">
        <v>227430</v>
      </c>
      <c r="I28" s="12"/>
      <c r="J28" s="11" t="s">
        <v>215</v>
      </c>
      <c r="K28" s="23">
        <v>182980</v>
      </c>
      <c r="L28" s="12"/>
      <c r="M28" s="11" t="s">
        <v>215</v>
      </c>
      <c r="N28" s="23">
        <v>915235</v>
      </c>
      <c r="O28" s="12"/>
      <c r="P28" s="11" t="s">
        <v>215</v>
      </c>
      <c r="Q28" s="23">
        <v>1645802</v>
      </c>
      <c r="R28" s="12"/>
    </row>
    <row r="29" spans="1:18" x14ac:dyDescent="0.25">
      <c r="A29" s="63"/>
      <c r="B29" s="40" t="s">
        <v>638</v>
      </c>
      <c r="C29" s="18"/>
      <c r="D29" s="72">
        <v>178534</v>
      </c>
      <c r="E29" s="72"/>
      <c r="F29" s="18"/>
      <c r="G29" s="72">
        <v>131216</v>
      </c>
      <c r="H29" s="72"/>
      <c r="I29" s="18"/>
      <c r="J29" s="72">
        <v>39598</v>
      </c>
      <c r="K29" s="72"/>
      <c r="L29" s="18"/>
      <c r="M29" s="72">
        <v>131263</v>
      </c>
      <c r="N29" s="72"/>
      <c r="O29" s="18"/>
      <c r="P29" s="72">
        <v>480611</v>
      </c>
      <c r="Q29" s="72"/>
      <c r="R29" s="18"/>
    </row>
    <row r="30" spans="1:18" x14ac:dyDescent="0.25">
      <c r="A30" s="63"/>
      <c r="B30" s="65"/>
      <c r="C30" s="65"/>
      <c r="D30" s="65"/>
      <c r="E30" s="65"/>
      <c r="F30" s="65"/>
      <c r="G30" s="65"/>
      <c r="H30" s="65"/>
      <c r="I30" s="65"/>
      <c r="J30" s="65"/>
      <c r="K30" s="65"/>
      <c r="L30" s="65"/>
      <c r="M30" s="65"/>
      <c r="N30" s="65"/>
      <c r="O30" s="65"/>
      <c r="P30" s="65"/>
      <c r="Q30" s="65"/>
      <c r="R30" s="65"/>
    </row>
    <row r="31" spans="1:18" x14ac:dyDescent="0.25">
      <c r="A31" s="63"/>
      <c r="B31" s="65"/>
      <c r="C31" s="65"/>
      <c r="D31" s="65"/>
      <c r="E31" s="65"/>
      <c r="F31" s="65"/>
      <c r="G31" s="65"/>
      <c r="H31" s="65"/>
      <c r="I31" s="65"/>
      <c r="J31" s="65"/>
      <c r="K31" s="65"/>
      <c r="L31" s="65"/>
      <c r="M31" s="65"/>
      <c r="N31" s="65"/>
      <c r="O31" s="65"/>
      <c r="P31" s="65"/>
      <c r="Q31" s="65"/>
      <c r="R31" s="65"/>
    </row>
    <row r="32" spans="1:18" ht="25.5" customHeight="1" x14ac:dyDescent="0.25">
      <c r="A32" s="63"/>
      <c r="B32" s="68" t="s">
        <v>641</v>
      </c>
      <c r="C32" s="68"/>
      <c r="D32" s="68"/>
      <c r="E32" s="68"/>
      <c r="F32" s="68"/>
      <c r="G32" s="68"/>
      <c r="H32" s="68"/>
      <c r="I32" s="68"/>
      <c r="J32" s="68"/>
      <c r="K32" s="68"/>
      <c r="L32" s="68"/>
      <c r="M32" s="68"/>
      <c r="N32" s="68"/>
      <c r="O32" s="68"/>
      <c r="P32" s="68"/>
      <c r="Q32" s="68"/>
      <c r="R32" s="68"/>
    </row>
    <row r="33" spans="1:18" x14ac:dyDescent="0.25">
      <c r="A33" s="63"/>
      <c r="B33" s="68"/>
      <c r="C33" s="68"/>
      <c r="D33" s="68"/>
      <c r="E33" s="68"/>
      <c r="F33" s="68"/>
      <c r="G33" s="68"/>
      <c r="H33" s="68"/>
      <c r="I33" s="68"/>
      <c r="J33" s="68"/>
      <c r="K33" s="68"/>
      <c r="L33" s="68"/>
      <c r="M33" s="68"/>
      <c r="N33" s="68"/>
      <c r="O33" s="68"/>
      <c r="P33" s="68"/>
      <c r="Q33" s="68"/>
      <c r="R33" s="68"/>
    </row>
    <row r="34" spans="1:18" ht="15" customHeight="1" x14ac:dyDescent="0.25">
      <c r="A34" s="63" t="s">
        <v>872</v>
      </c>
      <c r="B34" s="62" t="s">
        <v>4</v>
      </c>
      <c r="C34" s="62"/>
      <c r="D34" s="62"/>
      <c r="E34" s="62"/>
      <c r="F34" s="62"/>
      <c r="G34" s="62"/>
      <c r="H34" s="62"/>
      <c r="I34" s="62"/>
      <c r="J34" s="62"/>
      <c r="K34" s="62"/>
      <c r="L34" s="62"/>
      <c r="M34" s="62"/>
      <c r="N34" s="62"/>
      <c r="O34" s="62"/>
      <c r="P34" s="62"/>
      <c r="Q34" s="62"/>
      <c r="R34" s="62"/>
    </row>
    <row r="35" spans="1:18" x14ac:dyDescent="0.25">
      <c r="A35" s="63"/>
      <c r="B35" s="65" t="s">
        <v>643</v>
      </c>
      <c r="C35" s="65"/>
      <c r="D35" s="65"/>
      <c r="E35" s="65"/>
      <c r="F35" s="65"/>
      <c r="G35" s="65"/>
      <c r="H35" s="65"/>
      <c r="I35" s="65"/>
      <c r="J35" s="65"/>
      <c r="K35" s="65"/>
      <c r="L35" s="65"/>
      <c r="M35" s="65"/>
      <c r="N35" s="65"/>
      <c r="O35" s="65"/>
      <c r="P35" s="65"/>
      <c r="Q35" s="65"/>
      <c r="R35" s="65"/>
    </row>
    <row r="36" spans="1:18" x14ac:dyDescent="0.25">
      <c r="A36" s="63"/>
      <c r="B36" s="65"/>
      <c r="C36" s="65"/>
      <c r="D36" s="65"/>
      <c r="E36" s="65"/>
      <c r="F36" s="65"/>
      <c r="G36" s="65"/>
      <c r="H36" s="65"/>
      <c r="I36" s="65"/>
      <c r="J36" s="65"/>
      <c r="K36" s="65"/>
      <c r="L36" s="65"/>
      <c r="M36" s="65"/>
      <c r="N36" s="65"/>
      <c r="O36" s="65"/>
      <c r="P36" s="65"/>
      <c r="Q36" s="65"/>
      <c r="R36" s="65"/>
    </row>
    <row r="37" spans="1:18" x14ac:dyDescent="0.25">
      <c r="A37" s="63"/>
      <c r="B37" s="49"/>
      <c r="C37" s="50"/>
      <c r="D37" s="51" t="s">
        <v>627</v>
      </c>
      <c r="E37" s="51"/>
      <c r="F37" s="51"/>
      <c r="G37" s="51"/>
      <c r="H37" s="51"/>
      <c r="I37" s="50"/>
      <c r="J37" s="51" t="s">
        <v>640</v>
      </c>
      <c r="K37" s="51"/>
      <c r="L37" s="51"/>
      <c r="M37" s="51"/>
      <c r="N37" s="51"/>
      <c r="O37" s="50"/>
    </row>
    <row r="38" spans="1:18" ht="15.75" thickBot="1" x14ac:dyDescent="0.3">
      <c r="A38" s="63"/>
      <c r="B38" s="49"/>
      <c r="C38" s="50"/>
      <c r="D38" s="29" t="s">
        <v>392</v>
      </c>
      <c r="E38" s="29"/>
      <c r="F38" s="29"/>
      <c r="G38" s="29"/>
      <c r="H38" s="29"/>
      <c r="I38" s="50"/>
      <c r="J38" s="29" t="s">
        <v>392</v>
      </c>
      <c r="K38" s="29"/>
      <c r="L38" s="29"/>
      <c r="M38" s="29"/>
      <c r="N38" s="29"/>
      <c r="O38" s="50"/>
    </row>
    <row r="39" spans="1:18" ht="15.75" thickBot="1" x14ac:dyDescent="0.3">
      <c r="A39" s="63"/>
      <c r="B39" s="12"/>
      <c r="C39" s="13"/>
      <c r="D39" s="30">
        <v>2014</v>
      </c>
      <c r="E39" s="30"/>
      <c r="F39" s="13"/>
      <c r="G39" s="30">
        <v>2013</v>
      </c>
      <c r="H39" s="30"/>
      <c r="I39" s="13"/>
      <c r="J39" s="30">
        <v>2014</v>
      </c>
      <c r="K39" s="30"/>
      <c r="L39" s="13"/>
      <c r="M39" s="30">
        <v>2013</v>
      </c>
      <c r="N39" s="30"/>
      <c r="O39" s="13"/>
    </row>
    <row r="40" spans="1:18" x14ac:dyDescent="0.25">
      <c r="A40" s="63"/>
      <c r="B40" s="108" t="s">
        <v>98</v>
      </c>
      <c r="C40" s="18"/>
      <c r="D40" s="19" t="s">
        <v>215</v>
      </c>
      <c r="E40" s="21">
        <v>20863</v>
      </c>
      <c r="F40" s="18"/>
      <c r="G40" s="19" t="s">
        <v>215</v>
      </c>
      <c r="H40" s="21">
        <v>24504</v>
      </c>
      <c r="I40" s="18"/>
      <c r="J40" s="19" t="s">
        <v>215</v>
      </c>
      <c r="K40" s="21">
        <v>55757</v>
      </c>
      <c r="L40" s="18"/>
      <c r="M40" s="19" t="s">
        <v>215</v>
      </c>
      <c r="N40" s="21">
        <v>83295</v>
      </c>
      <c r="O40" s="18"/>
    </row>
    <row r="41" spans="1:18" x14ac:dyDescent="0.25">
      <c r="A41" s="63"/>
      <c r="B41" s="22" t="s">
        <v>86</v>
      </c>
      <c r="C41" s="12"/>
      <c r="D41" s="31">
        <v>95712</v>
      </c>
      <c r="E41" s="31"/>
      <c r="F41" s="12"/>
      <c r="G41" s="31">
        <v>91005</v>
      </c>
      <c r="H41" s="31"/>
      <c r="I41" s="12"/>
      <c r="J41" s="31">
        <v>188290</v>
      </c>
      <c r="K41" s="31"/>
      <c r="L41" s="12"/>
      <c r="M41" s="31">
        <v>175879</v>
      </c>
      <c r="N41" s="31"/>
      <c r="O41" s="12"/>
    </row>
    <row r="42" spans="1:18" x14ac:dyDescent="0.25">
      <c r="A42" s="63"/>
      <c r="B42" s="17" t="s">
        <v>87</v>
      </c>
      <c r="C42" s="18"/>
      <c r="D42" s="72">
        <v>111956</v>
      </c>
      <c r="E42" s="72"/>
      <c r="F42" s="18"/>
      <c r="G42" s="72">
        <v>80751</v>
      </c>
      <c r="H42" s="72"/>
      <c r="I42" s="18"/>
      <c r="J42" s="72">
        <v>197478</v>
      </c>
      <c r="K42" s="72"/>
      <c r="L42" s="18"/>
      <c r="M42" s="72">
        <v>163397</v>
      </c>
      <c r="N42" s="72"/>
      <c r="O42" s="18"/>
    </row>
    <row r="43" spans="1:18" x14ac:dyDescent="0.25">
      <c r="A43" s="63"/>
      <c r="B43" s="22" t="s">
        <v>88</v>
      </c>
      <c r="C43" s="12"/>
      <c r="D43" s="31">
        <v>9847</v>
      </c>
      <c r="E43" s="31"/>
      <c r="F43" s="12"/>
      <c r="G43" s="31">
        <v>16574</v>
      </c>
      <c r="H43" s="31"/>
      <c r="I43" s="12"/>
      <c r="J43" s="31">
        <v>13654</v>
      </c>
      <c r="K43" s="31"/>
      <c r="L43" s="12"/>
      <c r="M43" s="31">
        <v>20137</v>
      </c>
      <c r="N43" s="31"/>
      <c r="O43" s="12"/>
    </row>
    <row r="44" spans="1:18" x14ac:dyDescent="0.25">
      <c r="A44" s="63"/>
      <c r="B44" s="17" t="s">
        <v>89</v>
      </c>
      <c r="C44" s="18"/>
      <c r="D44" s="71">
        <v>353</v>
      </c>
      <c r="E44" s="71"/>
      <c r="F44" s="18"/>
      <c r="G44" s="71" t="s">
        <v>244</v>
      </c>
      <c r="H44" s="71"/>
      <c r="I44" s="18"/>
      <c r="J44" s="72">
        <v>5175</v>
      </c>
      <c r="K44" s="72"/>
      <c r="L44" s="18"/>
      <c r="M44" s="71" t="s">
        <v>244</v>
      </c>
      <c r="N44" s="71"/>
      <c r="O44" s="18"/>
    </row>
    <row r="45" spans="1:18" x14ac:dyDescent="0.25">
      <c r="A45" s="63"/>
      <c r="B45" s="22" t="s">
        <v>90</v>
      </c>
      <c r="C45" s="12"/>
      <c r="D45" s="31">
        <v>32722</v>
      </c>
      <c r="E45" s="31"/>
      <c r="F45" s="12"/>
      <c r="G45" s="31">
        <v>30250</v>
      </c>
      <c r="H45" s="31"/>
      <c r="I45" s="12"/>
      <c r="J45" s="31">
        <v>61030</v>
      </c>
      <c r="K45" s="31"/>
      <c r="L45" s="12"/>
      <c r="M45" s="31">
        <v>58124</v>
      </c>
      <c r="N45" s="31"/>
      <c r="O45" s="12"/>
    </row>
    <row r="46" spans="1:18" ht="26.25" x14ac:dyDescent="0.25">
      <c r="A46" s="63"/>
      <c r="B46" s="17" t="s">
        <v>91</v>
      </c>
      <c r="C46" s="18"/>
      <c r="D46" s="71" t="s">
        <v>644</v>
      </c>
      <c r="E46" s="71"/>
      <c r="F46" s="19" t="s">
        <v>217</v>
      </c>
      <c r="G46" s="71" t="s">
        <v>645</v>
      </c>
      <c r="H46" s="71"/>
      <c r="I46" s="19" t="s">
        <v>217</v>
      </c>
      <c r="J46" s="71" t="s">
        <v>646</v>
      </c>
      <c r="K46" s="71"/>
      <c r="L46" s="19" t="s">
        <v>217</v>
      </c>
      <c r="M46" s="71" t="s">
        <v>647</v>
      </c>
      <c r="N46" s="71"/>
      <c r="O46" s="19" t="s">
        <v>217</v>
      </c>
    </row>
    <row r="47" spans="1:18" x14ac:dyDescent="0.25">
      <c r="A47" s="63"/>
      <c r="B47" s="22" t="s">
        <v>92</v>
      </c>
      <c r="C47" s="12"/>
      <c r="D47" s="32" t="s">
        <v>648</v>
      </c>
      <c r="E47" s="32"/>
      <c r="F47" s="11" t="s">
        <v>217</v>
      </c>
      <c r="G47" s="32" t="s">
        <v>649</v>
      </c>
      <c r="H47" s="32"/>
      <c r="I47" s="11" t="s">
        <v>217</v>
      </c>
      <c r="J47" s="32" t="s">
        <v>650</v>
      </c>
      <c r="K47" s="32"/>
      <c r="L47" s="11" t="s">
        <v>217</v>
      </c>
      <c r="M47" s="32" t="s">
        <v>651</v>
      </c>
      <c r="N47" s="32"/>
      <c r="O47" s="11" t="s">
        <v>217</v>
      </c>
    </row>
    <row r="48" spans="1:18" x14ac:dyDescent="0.25">
      <c r="A48" s="63"/>
      <c r="B48" s="17" t="s">
        <v>95</v>
      </c>
      <c r="C48" s="18"/>
      <c r="D48" s="72">
        <v>10870</v>
      </c>
      <c r="E48" s="72"/>
      <c r="F48" s="18"/>
      <c r="G48" s="72">
        <v>23624</v>
      </c>
      <c r="H48" s="72"/>
      <c r="I48" s="18"/>
      <c r="J48" s="72">
        <v>20279</v>
      </c>
      <c r="K48" s="72"/>
      <c r="L48" s="18"/>
      <c r="M48" s="72">
        <v>38607</v>
      </c>
      <c r="N48" s="72"/>
      <c r="O48" s="18"/>
    </row>
    <row r="49" spans="1:18" ht="27" thickBot="1" x14ac:dyDescent="0.3">
      <c r="A49" s="63"/>
      <c r="B49" s="22" t="s">
        <v>652</v>
      </c>
      <c r="C49" s="12"/>
      <c r="D49" s="56" t="s">
        <v>653</v>
      </c>
      <c r="E49" s="56"/>
      <c r="F49" s="11" t="s">
        <v>217</v>
      </c>
      <c r="G49" s="54">
        <v>1106</v>
      </c>
      <c r="H49" s="54"/>
      <c r="I49" s="12"/>
      <c r="J49" s="56" t="s">
        <v>654</v>
      </c>
      <c r="K49" s="56"/>
      <c r="L49" s="11" t="s">
        <v>217</v>
      </c>
      <c r="M49" s="56" t="s">
        <v>655</v>
      </c>
      <c r="N49" s="56"/>
      <c r="O49" s="11" t="s">
        <v>217</v>
      </c>
    </row>
    <row r="50" spans="1:18" ht="15.75" thickBot="1" x14ac:dyDescent="0.3">
      <c r="A50" s="63"/>
      <c r="B50" s="108" t="s">
        <v>656</v>
      </c>
      <c r="C50" s="18"/>
      <c r="D50" s="45" t="s">
        <v>215</v>
      </c>
      <c r="E50" s="47">
        <v>255974</v>
      </c>
      <c r="F50" s="18"/>
      <c r="G50" s="45" t="s">
        <v>215</v>
      </c>
      <c r="H50" s="47">
        <v>255869</v>
      </c>
      <c r="I50" s="18"/>
      <c r="J50" s="45" t="s">
        <v>215</v>
      </c>
      <c r="K50" s="47">
        <v>489460</v>
      </c>
      <c r="L50" s="18"/>
      <c r="M50" s="45" t="s">
        <v>215</v>
      </c>
      <c r="N50" s="47">
        <v>480611</v>
      </c>
      <c r="O50" s="18"/>
    </row>
    <row r="51" spans="1:18" ht="15.75" thickTop="1" x14ac:dyDescent="0.25">
      <c r="A51" s="63"/>
      <c r="B51" s="65"/>
      <c r="C51" s="65"/>
      <c r="D51" s="65"/>
      <c r="E51" s="65"/>
      <c r="F51" s="65"/>
      <c r="G51" s="65"/>
      <c r="H51" s="65"/>
      <c r="I51" s="65"/>
      <c r="J51" s="65"/>
      <c r="K51" s="65"/>
      <c r="L51" s="65"/>
      <c r="M51" s="65"/>
      <c r="N51" s="65"/>
      <c r="O51" s="65"/>
      <c r="P51" s="65"/>
      <c r="Q51" s="65"/>
      <c r="R51" s="65"/>
    </row>
  </sheetData>
  <mergeCells count="164">
    <mergeCell ref="B31:R31"/>
    <mergeCell ref="B32:R32"/>
    <mergeCell ref="B33:R33"/>
    <mergeCell ref="A34:A51"/>
    <mergeCell ref="B34:R34"/>
    <mergeCell ref="B35:R35"/>
    <mergeCell ref="B36:R36"/>
    <mergeCell ref="B51:R51"/>
    <mergeCell ref="A1:A2"/>
    <mergeCell ref="B1:R1"/>
    <mergeCell ref="B2:R2"/>
    <mergeCell ref="B3:R3"/>
    <mergeCell ref="A4:A33"/>
    <mergeCell ref="B4:R4"/>
    <mergeCell ref="B5:R5"/>
    <mergeCell ref="B6:R6"/>
    <mergeCell ref="B18:R18"/>
    <mergeCell ref="B30:R30"/>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O37:O38"/>
    <mergeCell ref="D39:E39"/>
    <mergeCell ref="G39:H39"/>
    <mergeCell ref="J39:K39"/>
    <mergeCell ref="M39:N39"/>
    <mergeCell ref="D41:E41"/>
    <mergeCell ref="G41:H41"/>
    <mergeCell ref="J41:K41"/>
    <mergeCell ref="M41:N41"/>
    <mergeCell ref="B37:B38"/>
    <mergeCell ref="C37:C38"/>
    <mergeCell ref="D37:H37"/>
    <mergeCell ref="D38:H38"/>
    <mergeCell ref="I37:I38"/>
    <mergeCell ref="J37:N37"/>
    <mergeCell ref="J38:N38"/>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R19:R22"/>
    <mergeCell ref="D23:E23"/>
    <mergeCell ref="G23:H23"/>
    <mergeCell ref="J23:K23"/>
    <mergeCell ref="M23:N23"/>
    <mergeCell ref="P23:Q23"/>
    <mergeCell ref="M19:N22"/>
    <mergeCell ref="O19:O22"/>
    <mergeCell ref="P19:Q19"/>
    <mergeCell ref="P20:Q20"/>
    <mergeCell ref="P21:Q21"/>
    <mergeCell ref="P22:Q22"/>
    <mergeCell ref="I19:I22"/>
    <mergeCell ref="J19:K19"/>
    <mergeCell ref="J20:K20"/>
    <mergeCell ref="J21:K21"/>
    <mergeCell ref="J22:K22"/>
    <mergeCell ref="L19:L22"/>
    <mergeCell ref="D22:E22"/>
    <mergeCell ref="F19:F22"/>
    <mergeCell ref="G19:H19"/>
    <mergeCell ref="G20:H20"/>
    <mergeCell ref="G21:H21"/>
    <mergeCell ref="G22:H22"/>
    <mergeCell ref="D17:E17"/>
    <mergeCell ref="G17:H17"/>
    <mergeCell ref="J17:K17"/>
    <mergeCell ref="M17:N17"/>
    <mergeCell ref="P17:Q17"/>
    <mergeCell ref="B19:B22"/>
    <mergeCell ref="C19:C22"/>
    <mergeCell ref="D19:E19"/>
    <mergeCell ref="D20:E20"/>
    <mergeCell ref="D21:E21"/>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O7:O10"/>
    <mergeCell ref="P7:Q7"/>
    <mergeCell ref="P8:Q8"/>
    <mergeCell ref="P9:Q9"/>
    <mergeCell ref="P10:Q10"/>
    <mergeCell ref="R7:R10"/>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3" max="3" width="20.140625" customWidth="1"/>
    <col min="4" max="4" width="4" customWidth="1"/>
    <col min="5" max="5" width="14.42578125" customWidth="1"/>
    <col min="6" max="6" width="20.140625" customWidth="1"/>
    <col min="7" max="7" width="4" customWidth="1"/>
    <col min="8" max="8" width="12.5703125" customWidth="1"/>
    <col min="9" max="9" width="20.140625" customWidth="1"/>
  </cols>
  <sheetData>
    <row r="1" spans="1:9" ht="15" customHeight="1" x14ac:dyDescent="0.25">
      <c r="A1" s="7" t="s">
        <v>8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7</v>
      </c>
      <c r="B3" s="62" t="s">
        <v>4</v>
      </c>
      <c r="C3" s="62"/>
      <c r="D3" s="62"/>
      <c r="E3" s="62"/>
      <c r="F3" s="62"/>
      <c r="G3" s="62"/>
      <c r="H3" s="62"/>
      <c r="I3" s="62"/>
    </row>
    <row r="4" spans="1:9" ht="15" customHeight="1" x14ac:dyDescent="0.25">
      <c r="A4" s="63" t="s">
        <v>874</v>
      </c>
      <c r="B4" s="62" t="s">
        <v>4</v>
      </c>
      <c r="C4" s="62"/>
      <c r="D4" s="62"/>
      <c r="E4" s="62"/>
      <c r="F4" s="62"/>
      <c r="G4" s="62"/>
      <c r="H4" s="62"/>
      <c r="I4" s="62"/>
    </row>
    <row r="5" spans="1:9" ht="25.5" customHeight="1" x14ac:dyDescent="0.25">
      <c r="A5" s="63"/>
      <c r="B5" s="65" t="s">
        <v>661</v>
      </c>
      <c r="C5" s="65"/>
      <c r="D5" s="65"/>
      <c r="E5" s="65"/>
      <c r="F5" s="65"/>
      <c r="G5" s="65"/>
      <c r="H5" s="65"/>
      <c r="I5" s="65"/>
    </row>
    <row r="6" spans="1:9" x14ac:dyDescent="0.25">
      <c r="A6" s="63"/>
      <c r="B6" s="65"/>
      <c r="C6" s="65"/>
      <c r="D6" s="65"/>
      <c r="E6" s="65"/>
      <c r="F6" s="65"/>
      <c r="G6" s="65"/>
      <c r="H6" s="65"/>
      <c r="I6" s="65"/>
    </row>
    <row r="7" spans="1:9" ht="15.75" thickBot="1" x14ac:dyDescent="0.3">
      <c r="A7" s="63"/>
      <c r="B7" s="12"/>
      <c r="C7" s="13"/>
      <c r="D7" s="29" t="s">
        <v>213</v>
      </c>
      <c r="E7" s="29"/>
      <c r="F7" s="29"/>
      <c r="G7" s="29"/>
      <c r="H7" s="29"/>
      <c r="I7" s="13"/>
    </row>
    <row r="8" spans="1:9" ht="15.75" thickBot="1" x14ac:dyDescent="0.3">
      <c r="A8" s="63"/>
      <c r="B8" s="12"/>
      <c r="C8" s="13"/>
      <c r="D8" s="30">
        <v>2014</v>
      </c>
      <c r="E8" s="30"/>
      <c r="F8" s="13"/>
      <c r="G8" s="30">
        <v>2013</v>
      </c>
      <c r="H8" s="30"/>
      <c r="I8" s="13"/>
    </row>
    <row r="9" spans="1:9" ht="26.25" x14ac:dyDescent="0.25">
      <c r="A9" s="63"/>
      <c r="B9" s="17" t="s">
        <v>100</v>
      </c>
      <c r="C9" s="18"/>
      <c r="D9" s="19" t="s">
        <v>215</v>
      </c>
      <c r="E9" s="21">
        <v>44973</v>
      </c>
      <c r="F9" s="18"/>
      <c r="G9" s="19" t="s">
        <v>215</v>
      </c>
      <c r="H9" s="21">
        <v>59540</v>
      </c>
      <c r="I9" s="18"/>
    </row>
    <row r="10" spans="1:9" ht="39.75" thickBot="1" x14ac:dyDescent="0.3">
      <c r="A10" s="63"/>
      <c r="B10" s="22" t="s">
        <v>662</v>
      </c>
      <c r="C10" s="12"/>
      <c r="D10" s="54">
        <v>74521</v>
      </c>
      <c r="E10" s="54"/>
      <c r="F10" s="12"/>
      <c r="G10" s="54">
        <v>31573</v>
      </c>
      <c r="H10" s="54"/>
      <c r="I10" s="12"/>
    </row>
    <row r="11" spans="1:9" ht="39.75" thickBot="1" x14ac:dyDescent="0.3">
      <c r="A11" s="63"/>
      <c r="B11" s="17" t="s">
        <v>663</v>
      </c>
      <c r="C11" s="18"/>
      <c r="D11" s="45" t="s">
        <v>215</v>
      </c>
      <c r="E11" s="47">
        <v>119494</v>
      </c>
      <c r="F11" s="18"/>
      <c r="G11" s="45" t="s">
        <v>215</v>
      </c>
      <c r="H11" s="47">
        <v>91113</v>
      </c>
      <c r="I11" s="18"/>
    </row>
    <row r="12" spans="1:9" ht="15.75" thickTop="1" x14ac:dyDescent="0.25">
      <c r="A12" s="63"/>
      <c r="B12" s="67"/>
      <c r="C12" s="67"/>
      <c r="D12" s="67"/>
      <c r="E12" s="67"/>
      <c r="F12" s="67"/>
      <c r="G12" s="67"/>
      <c r="H12" s="67"/>
      <c r="I12" s="67"/>
    </row>
  </sheetData>
  <mergeCells count="14">
    <mergeCell ref="B4:I4"/>
    <mergeCell ref="B5:I5"/>
    <mergeCell ref="B6:I6"/>
    <mergeCell ref="B12:I12"/>
    <mergeCell ref="D7:H7"/>
    <mergeCell ref="D8:E8"/>
    <mergeCell ref="G8:H8"/>
    <mergeCell ref="D10:E10"/>
    <mergeCell ref="G10:H10"/>
    <mergeCell ref="A1:A2"/>
    <mergeCell ref="B1:I1"/>
    <mergeCell ref="B2:I2"/>
    <mergeCell ref="B3:I3"/>
    <mergeCell ref="A4:A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customWidth="1"/>
    <col min="8" max="8" width="8.140625" customWidth="1"/>
    <col min="9" max="9" width="1.5703125" bestFit="1" customWidth="1"/>
    <col min="10" max="10" width="1.85546875" customWidth="1"/>
    <col min="11" max="11" width="8.140625" customWidth="1"/>
    <col min="12" max="12" width="1.5703125" bestFit="1" customWidth="1"/>
    <col min="13" max="13" width="1.85546875" customWidth="1"/>
    <col min="14" max="14" width="8.42578125" customWidth="1"/>
    <col min="15" max="15" width="1.5703125" bestFit="1" customWidth="1"/>
    <col min="16" max="16" width="2.140625" customWidth="1"/>
    <col min="17" max="17" width="9.140625" customWidth="1"/>
    <col min="18" max="18" width="1.5703125" bestFit="1" customWidth="1"/>
  </cols>
  <sheetData>
    <row r="1" spans="1:18" ht="15" customHeight="1" x14ac:dyDescent="0.25">
      <c r="A1" s="7" t="s">
        <v>8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64</v>
      </c>
      <c r="B3" s="62" t="s">
        <v>4</v>
      </c>
      <c r="C3" s="62"/>
      <c r="D3" s="62"/>
      <c r="E3" s="62"/>
      <c r="F3" s="62"/>
      <c r="G3" s="62"/>
      <c r="H3" s="62"/>
      <c r="I3" s="62"/>
      <c r="J3" s="62"/>
      <c r="K3" s="62"/>
      <c r="L3" s="62"/>
      <c r="M3" s="62"/>
      <c r="N3" s="62"/>
      <c r="O3" s="62"/>
      <c r="P3" s="62"/>
      <c r="Q3" s="62"/>
      <c r="R3" s="62"/>
    </row>
    <row r="4" spans="1:18" ht="15" customHeight="1" x14ac:dyDescent="0.25">
      <c r="A4" s="63" t="s">
        <v>667</v>
      </c>
      <c r="B4" s="62" t="s">
        <v>4</v>
      </c>
      <c r="C4" s="62"/>
      <c r="D4" s="62"/>
      <c r="E4" s="62"/>
      <c r="F4" s="62"/>
      <c r="G4" s="62"/>
      <c r="H4" s="62"/>
      <c r="I4" s="62"/>
      <c r="J4" s="62"/>
      <c r="K4" s="62"/>
      <c r="L4" s="62"/>
      <c r="M4" s="62"/>
      <c r="N4" s="62"/>
      <c r="O4" s="62"/>
      <c r="P4" s="62"/>
      <c r="Q4" s="62"/>
      <c r="R4" s="62"/>
    </row>
    <row r="5" spans="1:18" x14ac:dyDescent="0.25">
      <c r="A5" s="63"/>
      <c r="B5" s="67"/>
      <c r="C5" s="67"/>
      <c r="D5" s="67"/>
      <c r="E5" s="67"/>
      <c r="F5" s="67"/>
      <c r="G5" s="67"/>
      <c r="H5" s="67"/>
      <c r="I5" s="67"/>
      <c r="J5" s="67"/>
      <c r="K5" s="67"/>
      <c r="L5" s="67"/>
      <c r="M5" s="67"/>
      <c r="N5" s="67"/>
      <c r="O5" s="67"/>
      <c r="P5" s="67"/>
      <c r="Q5" s="67"/>
      <c r="R5" s="67"/>
    </row>
    <row r="6" spans="1:18" x14ac:dyDescent="0.25">
      <c r="A6" s="63"/>
      <c r="B6" s="119" t="s">
        <v>667</v>
      </c>
      <c r="C6" s="119"/>
      <c r="D6" s="119"/>
      <c r="E6" s="119"/>
      <c r="F6" s="119"/>
      <c r="G6" s="119"/>
      <c r="H6" s="119"/>
      <c r="I6" s="119"/>
      <c r="J6" s="119"/>
      <c r="K6" s="119"/>
      <c r="L6" s="119"/>
      <c r="M6" s="119"/>
      <c r="N6" s="119"/>
      <c r="O6" s="119"/>
      <c r="P6" s="119"/>
      <c r="Q6" s="119"/>
      <c r="R6" s="119"/>
    </row>
    <row r="7" spans="1:18" x14ac:dyDescent="0.25">
      <c r="A7" s="63"/>
      <c r="B7" s="119" t="s">
        <v>668</v>
      </c>
      <c r="C7" s="119"/>
      <c r="D7" s="119"/>
      <c r="E7" s="119"/>
      <c r="F7" s="119"/>
      <c r="G7" s="119"/>
      <c r="H7" s="119"/>
      <c r="I7" s="119"/>
      <c r="J7" s="119"/>
      <c r="K7" s="119"/>
      <c r="L7" s="119"/>
      <c r="M7" s="119"/>
      <c r="N7" s="119"/>
      <c r="O7" s="119"/>
      <c r="P7" s="119"/>
      <c r="Q7" s="119"/>
      <c r="R7" s="119"/>
    </row>
    <row r="8" spans="1:18" x14ac:dyDescent="0.25">
      <c r="A8" s="63"/>
      <c r="B8" s="119" t="s">
        <v>669</v>
      </c>
      <c r="C8" s="119"/>
      <c r="D8" s="119"/>
      <c r="E8" s="119"/>
      <c r="F8" s="119"/>
      <c r="G8" s="119"/>
      <c r="H8" s="119"/>
      <c r="I8" s="119"/>
      <c r="J8" s="119"/>
      <c r="K8" s="119"/>
      <c r="L8" s="119"/>
      <c r="M8" s="119"/>
      <c r="N8" s="119"/>
      <c r="O8" s="119"/>
      <c r="P8" s="119"/>
      <c r="Q8" s="119"/>
      <c r="R8" s="119"/>
    </row>
    <row r="9" spans="1:18" x14ac:dyDescent="0.25">
      <c r="A9" s="63"/>
      <c r="B9" s="65"/>
      <c r="C9" s="65"/>
      <c r="D9" s="65"/>
      <c r="E9" s="65"/>
      <c r="F9" s="65"/>
      <c r="G9" s="65"/>
      <c r="H9" s="65"/>
      <c r="I9" s="65"/>
      <c r="J9" s="65"/>
      <c r="K9" s="65"/>
      <c r="L9" s="65"/>
      <c r="M9" s="65"/>
      <c r="N9" s="65"/>
      <c r="O9" s="65"/>
      <c r="P9" s="65"/>
      <c r="Q9" s="65"/>
      <c r="R9" s="65"/>
    </row>
    <row r="10" spans="1:18" x14ac:dyDescent="0.25">
      <c r="A10" s="63"/>
      <c r="B10" s="49"/>
      <c r="C10" s="50"/>
      <c r="D10" s="51" t="s">
        <v>670</v>
      </c>
      <c r="E10" s="51"/>
      <c r="F10" s="50"/>
      <c r="G10" s="51" t="s">
        <v>671</v>
      </c>
      <c r="H10" s="51"/>
      <c r="I10" s="50"/>
      <c r="J10" s="51" t="s">
        <v>142</v>
      </c>
      <c r="K10" s="51"/>
      <c r="L10" s="50"/>
      <c r="M10" s="51" t="s">
        <v>673</v>
      </c>
      <c r="N10" s="51"/>
      <c r="O10" s="50"/>
      <c r="P10" s="51" t="s">
        <v>674</v>
      </c>
      <c r="Q10" s="51"/>
      <c r="R10" s="50"/>
    </row>
    <row r="11" spans="1:18" ht="15.75" thickBot="1" x14ac:dyDescent="0.3">
      <c r="A11" s="63"/>
      <c r="B11" s="49"/>
      <c r="C11" s="50"/>
      <c r="D11" s="29"/>
      <c r="E11" s="29"/>
      <c r="F11" s="50"/>
      <c r="G11" s="29" t="s">
        <v>672</v>
      </c>
      <c r="H11" s="29"/>
      <c r="I11" s="50"/>
      <c r="J11" s="29" t="s">
        <v>672</v>
      </c>
      <c r="K11" s="29"/>
      <c r="L11" s="50"/>
      <c r="M11" s="29"/>
      <c r="N11" s="29"/>
      <c r="O11" s="50"/>
      <c r="P11" s="29"/>
      <c r="Q11" s="29"/>
      <c r="R11" s="50"/>
    </row>
    <row r="12" spans="1:18" x14ac:dyDescent="0.25">
      <c r="A12" s="63"/>
      <c r="B12" s="110" t="s">
        <v>675</v>
      </c>
      <c r="C12" s="18"/>
      <c r="D12" s="91"/>
      <c r="E12" s="91"/>
      <c r="F12" s="18"/>
      <c r="G12" s="91"/>
      <c r="H12" s="91"/>
      <c r="I12" s="18"/>
      <c r="J12" s="91"/>
      <c r="K12" s="91"/>
      <c r="L12" s="18"/>
      <c r="M12" s="91"/>
      <c r="N12" s="91"/>
      <c r="O12" s="18"/>
      <c r="P12" s="91"/>
      <c r="Q12" s="91"/>
      <c r="R12" s="18"/>
    </row>
    <row r="13" spans="1:18" x14ac:dyDescent="0.25">
      <c r="A13" s="63"/>
      <c r="B13" s="48"/>
      <c r="C13" s="12"/>
      <c r="D13" s="58"/>
      <c r="E13" s="58"/>
      <c r="F13" s="12"/>
      <c r="G13" s="58"/>
      <c r="H13" s="58"/>
      <c r="I13" s="12"/>
      <c r="J13" s="58"/>
      <c r="K13" s="58"/>
      <c r="L13" s="12"/>
      <c r="M13" s="58"/>
      <c r="N13" s="58"/>
      <c r="O13" s="12"/>
      <c r="P13" s="58"/>
      <c r="Q13" s="58"/>
      <c r="R13" s="12"/>
    </row>
    <row r="14" spans="1:18" x14ac:dyDescent="0.25">
      <c r="A14" s="63"/>
      <c r="B14" s="17" t="s">
        <v>676</v>
      </c>
      <c r="C14" s="18"/>
      <c r="D14" s="19" t="s">
        <v>215</v>
      </c>
      <c r="E14" s="36">
        <v>7722</v>
      </c>
      <c r="F14" s="18"/>
      <c r="G14" s="19" t="s">
        <v>215</v>
      </c>
      <c r="H14" s="36">
        <v>686801</v>
      </c>
      <c r="I14" s="18"/>
      <c r="J14" s="19" t="s">
        <v>215</v>
      </c>
      <c r="K14" s="36">
        <v>569599</v>
      </c>
      <c r="L14" s="18"/>
      <c r="M14" s="19" t="s">
        <v>215</v>
      </c>
      <c r="N14" s="25" t="s">
        <v>244</v>
      </c>
      <c r="O14" s="18"/>
      <c r="P14" s="19" t="s">
        <v>215</v>
      </c>
      <c r="Q14" s="36">
        <v>1264122</v>
      </c>
      <c r="R14" s="18"/>
    </row>
    <row r="15" spans="1:18" ht="27" thickBot="1" x14ac:dyDescent="0.3">
      <c r="A15" s="63"/>
      <c r="B15" s="22" t="s">
        <v>36</v>
      </c>
      <c r="C15" s="12"/>
      <c r="D15" s="56" t="s">
        <v>244</v>
      </c>
      <c r="E15" s="56"/>
      <c r="F15" s="12"/>
      <c r="G15" s="56" t="s">
        <v>244</v>
      </c>
      <c r="H15" s="56"/>
      <c r="I15" s="12"/>
      <c r="J15" s="56">
        <v>293</v>
      </c>
      <c r="K15" s="56"/>
      <c r="L15" s="12"/>
      <c r="M15" s="56" t="s">
        <v>244</v>
      </c>
      <c r="N15" s="56"/>
      <c r="O15" s="12"/>
      <c r="P15" s="56">
        <v>293</v>
      </c>
      <c r="Q15" s="56"/>
      <c r="R15" s="12"/>
    </row>
    <row r="16" spans="1:18" ht="15.75" thickBot="1" x14ac:dyDescent="0.3">
      <c r="A16" s="63"/>
      <c r="B16" s="40" t="s">
        <v>37</v>
      </c>
      <c r="C16" s="18"/>
      <c r="D16" s="111">
        <v>7722</v>
      </c>
      <c r="E16" s="111"/>
      <c r="F16" s="18"/>
      <c r="G16" s="111">
        <v>686801</v>
      </c>
      <c r="H16" s="111"/>
      <c r="I16" s="18"/>
      <c r="J16" s="111">
        <v>569892</v>
      </c>
      <c r="K16" s="111"/>
      <c r="L16" s="18"/>
      <c r="M16" s="112" t="s">
        <v>244</v>
      </c>
      <c r="N16" s="112"/>
      <c r="O16" s="18"/>
      <c r="P16" s="111">
        <v>1264415</v>
      </c>
      <c r="Q16" s="111"/>
      <c r="R16" s="18"/>
    </row>
    <row r="17" spans="1:18" x14ac:dyDescent="0.25">
      <c r="A17" s="63"/>
      <c r="B17" s="22" t="s">
        <v>38</v>
      </c>
      <c r="C17" s="12"/>
      <c r="D17" s="79" t="s">
        <v>244</v>
      </c>
      <c r="E17" s="79"/>
      <c r="F17" s="12"/>
      <c r="G17" s="78">
        <v>1141207</v>
      </c>
      <c r="H17" s="78"/>
      <c r="I17" s="12"/>
      <c r="J17" s="78">
        <v>2034042</v>
      </c>
      <c r="K17" s="78"/>
      <c r="L17" s="12"/>
      <c r="M17" s="79" t="s">
        <v>244</v>
      </c>
      <c r="N17" s="79"/>
      <c r="O17" s="12"/>
      <c r="P17" s="78">
        <v>3175249</v>
      </c>
      <c r="Q17" s="78"/>
      <c r="R17" s="12"/>
    </row>
    <row r="18" spans="1:18" x14ac:dyDescent="0.25">
      <c r="A18" s="63"/>
      <c r="B18" s="17" t="s">
        <v>677</v>
      </c>
      <c r="C18" s="18"/>
      <c r="D18" s="72">
        <v>1755649</v>
      </c>
      <c r="E18" s="72"/>
      <c r="F18" s="18"/>
      <c r="G18" s="72">
        <v>1825985</v>
      </c>
      <c r="H18" s="72"/>
      <c r="I18" s="18"/>
      <c r="J18" s="71" t="s">
        <v>244</v>
      </c>
      <c r="K18" s="71"/>
      <c r="L18" s="18"/>
      <c r="M18" s="71" t="s">
        <v>678</v>
      </c>
      <c r="N18" s="71"/>
      <c r="O18" s="19" t="s">
        <v>217</v>
      </c>
      <c r="P18" s="71" t="s">
        <v>244</v>
      </c>
      <c r="Q18" s="71"/>
      <c r="R18" s="18"/>
    </row>
    <row r="19" spans="1:18" x14ac:dyDescent="0.25">
      <c r="A19" s="63"/>
      <c r="B19" s="22" t="s">
        <v>39</v>
      </c>
      <c r="C19" s="12"/>
      <c r="D19" s="31">
        <v>6981</v>
      </c>
      <c r="E19" s="31"/>
      <c r="F19" s="12"/>
      <c r="G19" s="31">
        <v>28117</v>
      </c>
      <c r="H19" s="31"/>
      <c r="I19" s="12"/>
      <c r="J19" s="31">
        <v>168660</v>
      </c>
      <c r="K19" s="31"/>
      <c r="L19" s="12"/>
      <c r="M19" s="32" t="s">
        <v>244</v>
      </c>
      <c r="N19" s="32"/>
      <c r="O19" s="12"/>
      <c r="P19" s="31">
        <v>203758</v>
      </c>
      <c r="Q19" s="31"/>
      <c r="R19" s="12"/>
    </row>
    <row r="20" spans="1:18" x14ac:dyDescent="0.25">
      <c r="A20" s="63"/>
      <c r="B20" s="17" t="s">
        <v>679</v>
      </c>
      <c r="C20" s="18"/>
      <c r="D20" s="72">
        <v>811968</v>
      </c>
      <c r="E20" s="72"/>
      <c r="F20" s="18"/>
      <c r="G20" s="72">
        <v>13218</v>
      </c>
      <c r="H20" s="72"/>
      <c r="I20" s="18"/>
      <c r="J20" s="72">
        <v>619103</v>
      </c>
      <c r="K20" s="72"/>
      <c r="L20" s="18"/>
      <c r="M20" s="71" t="s">
        <v>680</v>
      </c>
      <c r="N20" s="71"/>
      <c r="O20" s="19" t="s">
        <v>217</v>
      </c>
      <c r="P20" s="71" t="s">
        <v>244</v>
      </c>
      <c r="Q20" s="71"/>
      <c r="R20" s="18"/>
    </row>
    <row r="21" spans="1:18" ht="27" thickBot="1" x14ac:dyDescent="0.3">
      <c r="A21" s="63"/>
      <c r="B21" s="22" t="s">
        <v>40</v>
      </c>
      <c r="C21" s="12"/>
      <c r="D21" s="56" t="s">
        <v>244</v>
      </c>
      <c r="E21" s="56"/>
      <c r="F21" s="12"/>
      <c r="G21" s="56" t="s">
        <v>244</v>
      </c>
      <c r="H21" s="56"/>
      <c r="I21" s="12"/>
      <c r="J21" s="54">
        <v>19695</v>
      </c>
      <c r="K21" s="54"/>
      <c r="L21" s="12"/>
      <c r="M21" s="56" t="s">
        <v>244</v>
      </c>
      <c r="N21" s="56"/>
      <c r="O21" s="12"/>
      <c r="P21" s="54">
        <v>19695</v>
      </c>
      <c r="Q21" s="54"/>
      <c r="R21" s="12"/>
    </row>
    <row r="22" spans="1:18" ht="15.75" thickBot="1" x14ac:dyDescent="0.3">
      <c r="A22" s="63"/>
      <c r="B22" s="40" t="s">
        <v>681</v>
      </c>
      <c r="C22" s="18"/>
      <c r="D22" s="111">
        <v>2574598</v>
      </c>
      <c r="E22" s="111"/>
      <c r="F22" s="18"/>
      <c r="G22" s="111">
        <v>3008527</v>
      </c>
      <c r="H22" s="111"/>
      <c r="I22" s="18"/>
      <c r="J22" s="111">
        <v>2841500</v>
      </c>
      <c r="K22" s="111"/>
      <c r="L22" s="18"/>
      <c r="M22" s="112" t="s">
        <v>682</v>
      </c>
      <c r="N22" s="112"/>
      <c r="O22" s="19" t="s">
        <v>217</v>
      </c>
      <c r="P22" s="111">
        <v>3398702</v>
      </c>
      <c r="Q22" s="111"/>
      <c r="R22" s="18"/>
    </row>
    <row r="23" spans="1:18" ht="15.75" thickBot="1" x14ac:dyDescent="0.3">
      <c r="A23" s="63"/>
      <c r="B23" s="41" t="s">
        <v>41</v>
      </c>
      <c r="C23" s="12"/>
      <c r="D23" s="27" t="s">
        <v>215</v>
      </c>
      <c r="E23" s="28">
        <v>2582320</v>
      </c>
      <c r="F23" s="12"/>
      <c r="G23" s="27" t="s">
        <v>215</v>
      </c>
      <c r="H23" s="28">
        <v>3695328</v>
      </c>
      <c r="I23" s="12"/>
      <c r="J23" s="27" t="s">
        <v>215</v>
      </c>
      <c r="K23" s="28">
        <v>3411392</v>
      </c>
      <c r="L23" s="12"/>
      <c r="M23" s="27" t="s">
        <v>215</v>
      </c>
      <c r="N23" s="69" t="s">
        <v>682</v>
      </c>
      <c r="O23" s="11" t="s">
        <v>217</v>
      </c>
      <c r="P23" s="27" t="s">
        <v>215</v>
      </c>
      <c r="Q23" s="28">
        <v>4663117</v>
      </c>
      <c r="R23" s="12"/>
    </row>
    <row r="24" spans="1:18" ht="15.75" thickTop="1" x14ac:dyDescent="0.25">
      <c r="A24" s="63"/>
      <c r="B24" s="74"/>
      <c r="C24" s="18"/>
      <c r="D24" s="77"/>
      <c r="E24" s="77"/>
      <c r="F24" s="18"/>
      <c r="G24" s="77"/>
      <c r="H24" s="77"/>
      <c r="I24" s="18"/>
      <c r="J24" s="77"/>
      <c r="K24" s="77"/>
      <c r="L24" s="18"/>
      <c r="M24" s="77"/>
      <c r="N24" s="77"/>
      <c r="O24" s="18"/>
      <c r="P24" s="77"/>
      <c r="Q24" s="77"/>
      <c r="R24" s="18"/>
    </row>
    <row r="25" spans="1:18" x14ac:dyDescent="0.25">
      <c r="A25" s="63"/>
      <c r="B25" s="109" t="s">
        <v>683</v>
      </c>
      <c r="C25" s="12"/>
      <c r="D25" s="58"/>
      <c r="E25" s="58"/>
      <c r="F25" s="12"/>
      <c r="G25" s="58"/>
      <c r="H25" s="58"/>
      <c r="I25" s="12"/>
      <c r="J25" s="58"/>
      <c r="K25" s="58"/>
      <c r="L25" s="12"/>
      <c r="M25" s="58"/>
      <c r="N25" s="58"/>
      <c r="O25" s="12"/>
      <c r="P25" s="58"/>
      <c r="Q25" s="58"/>
      <c r="R25" s="12"/>
    </row>
    <row r="26" spans="1:18" x14ac:dyDescent="0.25">
      <c r="A26" s="63"/>
      <c r="B26" s="74"/>
      <c r="C26" s="18"/>
      <c r="D26" s="76"/>
      <c r="E26" s="76"/>
      <c r="F26" s="18"/>
      <c r="G26" s="76"/>
      <c r="H26" s="76"/>
      <c r="I26" s="18"/>
      <c r="J26" s="76"/>
      <c r="K26" s="76"/>
      <c r="L26" s="18"/>
      <c r="M26" s="76"/>
      <c r="N26" s="76"/>
      <c r="O26" s="18"/>
      <c r="P26" s="76"/>
      <c r="Q26" s="76"/>
      <c r="R26" s="18"/>
    </row>
    <row r="27" spans="1:18" x14ac:dyDescent="0.25">
      <c r="A27" s="63"/>
      <c r="B27" s="22" t="s">
        <v>684</v>
      </c>
      <c r="C27" s="12"/>
      <c r="D27" s="11" t="s">
        <v>215</v>
      </c>
      <c r="E27" s="23">
        <v>2589</v>
      </c>
      <c r="F27" s="12"/>
      <c r="G27" s="11" t="s">
        <v>215</v>
      </c>
      <c r="H27" s="23">
        <v>328664</v>
      </c>
      <c r="I27" s="12"/>
      <c r="J27" s="11" t="s">
        <v>215</v>
      </c>
      <c r="K27" s="23">
        <v>256443</v>
      </c>
      <c r="L27" s="12"/>
      <c r="M27" s="11" t="s">
        <v>215</v>
      </c>
      <c r="N27" s="24" t="s">
        <v>244</v>
      </c>
      <c r="O27" s="12"/>
      <c r="P27" s="11" t="s">
        <v>215</v>
      </c>
      <c r="Q27" s="23">
        <v>587696</v>
      </c>
      <c r="R27" s="12"/>
    </row>
    <row r="28" spans="1:18" ht="27" thickBot="1" x14ac:dyDescent="0.3">
      <c r="A28" s="63"/>
      <c r="B28" s="17" t="s">
        <v>47</v>
      </c>
      <c r="C28" s="18"/>
      <c r="D28" s="33" t="s">
        <v>244</v>
      </c>
      <c r="E28" s="33"/>
      <c r="F28" s="18"/>
      <c r="G28" s="33" t="s">
        <v>244</v>
      </c>
      <c r="H28" s="33"/>
      <c r="I28" s="18"/>
      <c r="J28" s="53">
        <v>2215</v>
      </c>
      <c r="K28" s="53"/>
      <c r="L28" s="18"/>
      <c r="M28" s="33" t="s">
        <v>244</v>
      </c>
      <c r="N28" s="33"/>
      <c r="O28" s="18"/>
      <c r="P28" s="53">
        <v>2215</v>
      </c>
      <c r="Q28" s="53"/>
      <c r="R28" s="18"/>
    </row>
    <row r="29" spans="1:18" ht="15.75" thickBot="1" x14ac:dyDescent="0.3">
      <c r="A29" s="63"/>
      <c r="B29" s="41" t="s">
        <v>48</v>
      </c>
      <c r="C29" s="12"/>
      <c r="D29" s="55">
        <v>2589</v>
      </c>
      <c r="E29" s="55"/>
      <c r="F29" s="12"/>
      <c r="G29" s="55">
        <v>328664</v>
      </c>
      <c r="H29" s="55"/>
      <c r="I29" s="12"/>
      <c r="J29" s="55">
        <v>258658</v>
      </c>
      <c r="K29" s="55"/>
      <c r="L29" s="12"/>
      <c r="M29" s="57" t="s">
        <v>244</v>
      </c>
      <c r="N29" s="57"/>
      <c r="O29" s="12"/>
      <c r="P29" s="55">
        <v>589911</v>
      </c>
      <c r="Q29" s="55"/>
      <c r="R29" s="12"/>
    </row>
    <row r="30" spans="1:18" x14ac:dyDescent="0.25">
      <c r="A30" s="63"/>
      <c r="B30" s="17" t="s">
        <v>49</v>
      </c>
      <c r="C30" s="18"/>
      <c r="D30" s="88">
        <v>809500</v>
      </c>
      <c r="E30" s="88"/>
      <c r="F30" s="18"/>
      <c r="G30" s="88">
        <v>1332</v>
      </c>
      <c r="H30" s="88"/>
      <c r="I30" s="18"/>
      <c r="J30" s="88">
        <v>1041736</v>
      </c>
      <c r="K30" s="88"/>
      <c r="L30" s="18"/>
      <c r="M30" s="75" t="s">
        <v>244</v>
      </c>
      <c r="N30" s="75"/>
      <c r="O30" s="18"/>
      <c r="P30" s="88">
        <v>1852568</v>
      </c>
      <c r="Q30" s="88"/>
      <c r="R30" s="18"/>
    </row>
    <row r="31" spans="1:18" x14ac:dyDescent="0.25">
      <c r="A31" s="63"/>
      <c r="B31" s="22" t="s">
        <v>685</v>
      </c>
      <c r="C31" s="12"/>
      <c r="D31" s="32" t="s">
        <v>244</v>
      </c>
      <c r="E31" s="32"/>
      <c r="F31" s="12"/>
      <c r="G31" s="31">
        <v>1431071</v>
      </c>
      <c r="H31" s="31"/>
      <c r="I31" s="12"/>
      <c r="J31" s="31">
        <v>13218</v>
      </c>
      <c r="K31" s="31"/>
      <c r="L31" s="12"/>
      <c r="M31" s="32" t="s">
        <v>680</v>
      </c>
      <c r="N31" s="32"/>
      <c r="O31" s="11" t="s">
        <v>217</v>
      </c>
      <c r="P31" s="32" t="s">
        <v>244</v>
      </c>
      <c r="Q31" s="32"/>
      <c r="R31" s="12"/>
    </row>
    <row r="32" spans="1:18" x14ac:dyDescent="0.25">
      <c r="A32" s="63"/>
      <c r="B32" s="17" t="s">
        <v>51</v>
      </c>
      <c r="C32" s="18"/>
      <c r="D32" s="71" t="s">
        <v>244</v>
      </c>
      <c r="E32" s="71"/>
      <c r="F32" s="18"/>
      <c r="G32" s="72">
        <v>178612</v>
      </c>
      <c r="H32" s="72"/>
      <c r="I32" s="18"/>
      <c r="J32" s="72">
        <v>93648</v>
      </c>
      <c r="K32" s="72"/>
      <c r="L32" s="18"/>
      <c r="M32" s="71" t="s">
        <v>244</v>
      </c>
      <c r="N32" s="71"/>
      <c r="O32" s="18"/>
      <c r="P32" s="72">
        <v>272260</v>
      </c>
      <c r="Q32" s="72"/>
      <c r="R32" s="18"/>
    </row>
    <row r="33" spans="1:18" ht="27" thickBot="1" x14ac:dyDescent="0.3">
      <c r="A33" s="63"/>
      <c r="B33" s="22" t="s">
        <v>52</v>
      </c>
      <c r="C33" s="12"/>
      <c r="D33" s="56" t="s">
        <v>244</v>
      </c>
      <c r="E33" s="56"/>
      <c r="F33" s="12"/>
      <c r="G33" s="56" t="s">
        <v>244</v>
      </c>
      <c r="H33" s="56"/>
      <c r="I33" s="12"/>
      <c r="J33" s="56">
        <v>307</v>
      </c>
      <c r="K33" s="56"/>
      <c r="L33" s="12"/>
      <c r="M33" s="56" t="s">
        <v>244</v>
      </c>
      <c r="N33" s="56"/>
      <c r="O33" s="12"/>
      <c r="P33" s="56">
        <v>307</v>
      </c>
      <c r="Q33" s="56"/>
      <c r="R33" s="12"/>
    </row>
    <row r="34" spans="1:18" ht="15.75" thickBot="1" x14ac:dyDescent="0.3">
      <c r="A34" s="63"/>
      <c r="B34" s="40" t="s">
        <v>53</v>
      </c>
      <c r="C34" s="18"/>
      <c r="D34" s="111">
        <v>812089</v>
      </c>
      <c r="E34" s="111"/>
      <c r="F34" s="18"/>
      <c r="G34" s="111">
        <v>1939679</v>
      </c>
      <c r="H34" s="111"/>
      <c r="I34" s="18"/>
      <c r="J34" s="111">
        <v>1407567</v>
      </c>
      <c r="K34" s="111"/>
      <c r="L34" s="18"/>
      <c r="M34" s="112" t="s">
        <v>680</v>
      </c>
      <c r="N34" s="112"/>
      <c r="O34" s="19" t="s">
        <v>217</v>
      </c>
      <c r="P34" s="111">
        <v>2715046</v>
      </c>
      <c r="Q34" s="111"/>
      <c r="R34" s="18"/>
    </row>
    <row r="35" spans="1:18" ht="15.75" thickBot="1" x14ac:dyDescent="0.3">
      <c r="A35" s="63"/>
      <c r="B35" s="22" t="s">
        <v>65</v>
      </c>
      <c r="C35" s="12"/>
      <c r="D35" s="55">
        <v>1770231</v>
      </c>
      <c r="E35" s="55"/>
      <c r="F35" s="12"/>
      <c r="G35" s="55">
        <v>1755649</v>
      </c>
      <c r="H35" s="55"/>
      <c r="I35" s="12"/>
      <c r="J35" s="55">
        <v>2003825</v>
      </c>
      <c r="K35" s="55"/>
      <c r="L35" s="12"/>
      <c r="M35" s="57" t="s">
        <v>678</v>
      </c>
      <c r="N35" s="57"/>
      <c r="O35" s="11" t="s">
        <v>217</v>
      </c>
      <c r="P35" s="55">
        <v>1948071</v>
      </c>
      <c r="Q35" s="55"/>
      <c r="R35" s="12"/>
    </row>
    <row r="36" spans="1:18" ht="15.75" thickBot="1" x14ac:dyDescent="0.3">
      <c r="A36" s="63"/>
      <c r="B36" s="40" t="s">
        <v>66</v>
      </c>
      <c r="C36" s="18"/>
      <c r="D36" s="45" t="s">
        <v>215</v>
      </c>
      <c r="E36" s="47">
        <v>2582320</v>
      </c>
      <c r="F36" s="18"/>
      <c r="G36" s="45" t="s">
        <v>215</v>
      </c>
      <c r="H36" s="47">
        <v>3695328</v>
      </c>
      <c r="I36" s="18"/>
      <c r="J36" s="45" t="s">
        <v>215</v>
      </c>
      <c r="K36" s="47">
        <v>3411392</v>
      </c>
      <c r="L36" s="18"/>
      <c r="M36" s="45" t="s">
        <v>215</v>
      </c>
      <c r="N36" s="46" t="s">
        <v>682</v>
      </c>
      <c r="O36" s="19" t="s">
        <v>217</v>
      </c>
      <c r="P36" s="45" t="s">
        <v>215</v>
      </c>
      <c r="Q36" s="47">
        <v>4663117</v>
      </c>
      <c r="R36" s="18"/>
    </row>
    <row r="37" spans="1:18" ht="15.75" thickTop="1" x14ac:dyDescent="0.25">
      <c r="A37" s="63"/>
      <c r="B37" s="67"/>
      <c r="C37" s="67"/>
      <c r="D37" s="67"/>
      <c r="E37" s="67"/>
      <c r="F37" s="67"/>
      <c r="G37" s="67"/>
      <c r="H37" s="67"/>
      <c r="I37" s="67"/>
      <c r="J37" s="67"/>
      <c r="K37" s="67"/>
      <c r="L37" s="67"/>
      <c r="M37" s="67"/>
      <c r="N37" s="67"/>
      <c r="O37" s="67"/>
      <c r="P37" s="67"/>
      <c r="Q37" s="67"/>
      <c r="R37" s="67"/>
    </row>
    <row r="38" spans="1:18" x14ac:dyDescent="0.25">
      <c r="A38" s="63"/>
      <c r="B38" s="119" t="s">
        <v>667</v>
      </c>
      <c r="C38" s="119"/>
      <c r="D38" s="119"/>
      <c r="E38" s="119"/>
      <c r="F38" s="119"/>
      <c r="G38" s="119"/>
      <c r="H38" s="119"/>
      <c r="I38" s="119"/>
      <c r="J38" s="119"/>
      <c r="K38" s="119"/>
      <c r="L38" s="119"/>
      <c r="M38" s="119"/>
      <c r="N38" s="119"/>
      <c r="O38" s="119"/>
      <c r="P38" s="119"/>
      <c r="Q38" s="119"/>
      <c r="R38" s="119"/>
    </row>
    <row r="39" spans="1:18" x14ac:dyDescent="0.25">
      <c r="A39" s="63"/>
      <c r="B39" s="119" t="s">
        <v>686</v>
      </c>
      <c r="C39" s="119"/>
      <c r="D39" s="119"/>
      <c r="E39" s="119"/>
      <c r="F39" s="119"/>
      <c r="G39" s="119"/>
      <c r="H39" s="119"/>
      <c r="I39" s="119"/>
      <c r="J39" s="119"/>
      <c r="K39" s="119"/>
      <c r="L39" s="119"/>
      <c r="M39" s="119"/>
      <c r="N39" s="119"/>
      <c r="O39" s="119"/>
      <c r="P39" s="119"/>
      <c r="Q39" s="119"/>
      <c r="R39" s="119"/>
    </row>
    <row r="40" spans="1:18" x14ac:dyDescent="0.25">
      <c r="A40" s="63"/>
      <c r="B40" s="119" t="s">
        <v>669</v>
      </c>
      <c r="C40" s="119"/>
      <c r="D40" s="119"/>
      <c r="E40" s="119"/>
      <c r="F40" s="119"/>
      <c r="G40" s="119"/>
      <c r="H40" s="119"/>
      <c r="I40" s="119"/>
      <c r="J40" s="119"/>
      <c r="K40" s="119"/>
      <c r="L40" s="119"/>
      <c r="M40" s="119"/>
      <c r="N40" s="119"/>
      <c r="O40" s="119"/>
      <c r="P40" s="119"/>
      <c r="Q40" s="119"/>
      <c r="R40" s="119"/>
    </row>
    <row r="41" spans="1:18" x14ac:dyDescent="0.25">
      <c r="A41" s="63"/>
      <c r="B41" s="65"/>
      <c r="C41" s="65"/>
      <c r="D41" s="65"/>
      <c r="E41" s="65"/>
      <c r="F41" s="65"/>
      <c r="G41" s="65"/>
      <c r="H41" s="65"/>
      <c r="I41" s="65"/>
      <c r="J41" s="65"/>
      <c r="K41" s="65"/>
      <c r="L41" s="65"/>
      <c r="M41" s="65"/>
      <c r="N41" s="65"/>
      <c r="O41" s="65"/>
      <c r="P41" s="65"/>
      <c r="Q41" s="65"/>
      <c r="R41" s="65"/>
    </row>
    <row r="42" spans="1:18" x14ac:dyDescent="0.25">
      <c r="A42" s="63"/>
      <c r="B42" s="49"/>
      <c r="C42" s="50"/>
      <c r="D42" s="51" t="s">
        <v>670</v>
      </c>
      <c r="E42" s="51"/>
      <c r="F42" s="50"/>
      <c r="G42" s="51" t="s">
        <v>671</v>
      </c>
      <c r="H42" s="51"/>
      <c r="I42" s="50"/>
      <c r="J42" s="51" t="s">
        <v>142</v>
      </c>
      <c r="K42" s="51"/>
      <c r="L42" s="50"/>
      <c r="M42" s="51" t="s">
        <v>673</v>
      </c>
      <c r="N42" s="51"/>
      <c r="O42" s="50"/>
      <c r="P42" s="51" t="s">
        <v>674</v>
      </c>
      <c r="Q42" s="51"/>
      <c r="R42" s="50"/>
    </row>
    <row r="43" spans="1:18" ht="15.75" thickBot="1" x14ac:dyDescent="0.3">
      <c r="A43" s="63"/>
      <c r="B43" s="49"/>
      <c r="C43" s="50"/>
      <c r="D43" s="29"/>
      <c r="E43" s="29"/>
      <c r="F43" s="50"/>
      <c r="G43" s="29" t="s">
        <v>672</v>
      </c>
      <c r="H43" s="29"/>
      <c r="I43" s="50"/>
      <c r="J43" s="29" t="s">
        <v>672</v>
      </c>
      <c r="K43" s="29"/>
      <c r="L43" s="50"/>
      <c r="M43" s="29"/>
      <c r="N43" s="29"/>
      <c r="O43" s="50"/>
      <c r="P43" s="29"/>
      <c r="Q43" s="29"/>
      <c r="R43" s="50"/>
    </row>
    <row r="44" spans="1:18" x14ac:dyDescent="0.25">
      <c r="A44" s="63"/>
      <c r="B44" s="110" t="s">
        <v>675</v>
      </c>
      <c r="C44" s="18"/>
      <c r="D44" s="91"/>
      <c r="E44" s="91"/>
      <c r="F44" s="18"/>
      <c r="G44" s="91"/>
      <c r="H44" s="91"/>
      <c r="I44" s="18"/>
      <c r="J44" s="91"/>
      <c r="K44" s="91"/>
      <c r="L44" s="18"/>
      <c r="M44" s="91"/>
      <c r="N44" s="91"/>
      <c r="O44" s="18"/>
      <c r="P44" s="91"/>
      <c r="Q44" s="91"/>
      <c r="R44" s="18"/>
    </row>
    <row r="45" spans="1:18" x14ac:dyDescent="0.25">
      <c r="A45" s="63"/>
      <c r="B45" s="48"/>
      <c r="C45" s="12"/>
      <c r="D45" s="58"/>
      <c r="E45" s="58"/>
      <c r="F45" s="12"/>
      <c r="G45" s="58"/>
      <c r="H45" s="58"/>
      <c r="I45" s="12"/>
      <c r="J45" s="58"/>
      <c r="K45" s="58"/>
      <c r="L45" s="12"/>
      <c r="M45" s="58"/>
      <c r="N45" s="58"/>
      <c r="O45" s="12"/>
      <c r="P45" s="58"/>
      <c r="Q45" s="58"/>
      <c r="R45" s="12"/>
    </row>
    <row r="46" spans="1:18" x14ac:dyDescent="0.25">
      <c r="A46" s="63"/>
      <c r="B46" s="17" t="s">
        <v>676</v>
      </c>
      <c r="C46" s="18"/>
      <c r="D46" s="19" t="s">
        <v>215</v>
      </c>
      <c r="E46" s="25">
        <v>141</v>
      </c>
      <c r="F46" s="18"/>
      <c r="G46" s="19" t="s">
        <v>215</v>
      </c>
      <c r="H46" s="36">
        <v>710801</v>
      </c>
      <c r="I46" s="18"/>
      <c r="J46" s="19" t="s">
        <v>215</v>
      </c>
      <c r="K46" s="36">
        <v>509747</v>
      </c>
      <c r="L46" s="18"/>
      <c r="M46" s="19" t="s">
        <v>215</v>
      </c>
      <c r="N46" s="25" t="s">
        <v>244</v>
      </c>
      <c r="O46" s="18"/>
      <c r="P46" s="19" t="s">
        <v>215</v>
      </c>
      <c r="Q46" s="36">
        <v>1220689</v>
      </c>
      <c r="R46" s="18"/>
    </row>
    <row r="47" spans="1:18" ht="27" thickBot="1" x14ac:dyDescent="0.3">
      <c r="A47" s="63"/>
      <c r="B47" s="22" t="s">
        <v>36</v>
      </c>
      <c r="C47" s="12"/>
      <c r="D47" s="56" t="s">
        <v>244</v>
      </c>
      <c r="E47" s="56"/>
      <c r="F47" s="12"/>
      <c r="G47" s="56" t="s">
        <v>244</v>
      </c>
      <c r="H47" s="56"/>
      <c r="I47" s="12"/>
      <c r="J47" s="56">
        <v>442</v>
      </c>
      <c r="K47" s="56"/>
      <c r="L47" s="12"/>
      <c r="M47" s="56" t="s">
        <v>244</v>
      </c>
      <c r="N47" s="56"/>
      <c r="O47" s="12"/>
      <c r="P47" s="56">
        <v>442</v>
      </c>
      <c r="Q47" s="56"/>
      <c r="R47" s="12"/>
    </row>
    <row r="48" spans="1:18" ht="15.75" thickBot="1" x14ac:dyDescent="0.3">
      <c r="A48" s="63"/>
      <c r="B48" s="40" t="s">
        <v>37</v>
      </c>
      <c r="C48" s="18"/>
      <c r="D48" s="112">
        <v>141</v>
      </c>
      <c r="E48" s="112"/>
      <c r="F48" s="18"/>
      <c r="G48" s="111">
        <v>710801</v>
      </c>
      <c r="H48" s="111"/>
      <c r="I48" s="18"/>
      <c r="J48" s="111">
        <v>510189</v>
      </c>
      <c r="K48" s="111"/>
      <c r="L48" s="18"/>
      <c r="M48" s="112" t="s">
        <v>244</v>
      </c>
      <c r="N48" s="112"/>
      <c r="O48" s="18"/>
      <c r="P48" s="111">
        <v>1221131</v>
      </c>
      <c r="Q48" s="111"/>
      <c r="R48" s="18"/>
    </row>
    <row r="49" spans="1:18" x14ac:dyDescent="0.25">
      <c r="A49" s="63"/>
      <c r="B49" s="22" t="s">
        <v>38</v>
      </c>
      <c r="C49" s="12"/>
      <c r="D49" s="79" t="s">
        <v>244</v>
      </c>
      <c r="E49" s="79"/>
      <c r="F49" s="12"/>
      <c r="G49" s="78">
        <v>1143111</v>
      </c>
      <c r="H49" s="78"/>
      <c r="I49" s="12"/>
      <c r="J49" s="78">
        <v>1677161</v>
      </c>
      <c r="K49" s="78"/>
      <c r="L49" s="12"/>
      <c r="M49" s="79" t="s">
        <v>244</v>
      </c>
      <c r="N49" s="79"/>
      <c r="O49" s="12"/>
      <c r="P49" s="78">
        <v>2820272</v>
      </c>
      <c r="Q49" s="78"/>
      <c r="R49" s="12"/>
    </row>
    <row r="50" spans="1:18" x14ac:dyDescent="0.25">
      <c r="A50" s="63"/>
      <c r="B50" s="17" t="s">
        <v>677</v>
      </c>
      <c r="C50" s="18"/>
      <c r="D50" s="72">
        <v>1851131</v>
      </c>
      <c r="E50" s="72"/>
      <c r="F50" s="18"/>
      <c r="G50" s="72">
        <v>1680215</v>
      </c>
      <c r="H50" s="72"/>
      <c r="I50" s="18"/>
      <c r="J50" s="71" t="s">
        <v>244</v>
      </c>
      <c r="K50" s="71"/>
      <c r="L50" s="18"/>
      <c r="M50" s="71" t="s">
        <v>687</v>
      </c>
      <c r="N50" s="71"/>
      <c r="O50" s="19" t="s">
        <v>217</v>
      </c>
      <c r="P50" s="71" t="s">
        <v>244</v>
      </c>
      <c r="Q50" s="71"/>
      <c r="R50" s="18"/>
    </row>
    <row r="51" spans="1:18" x14ac:dyDescent="0.25">
      <c r="A51" s="63"/>
      <c r="B51" s="22" t="s">
        <v>39</v>
      </c>
      <c r="C51" s="12"/>
      <c r="D51" s="31">
        <v>20060</v>
      </c>
      <c r="E51" s="31"/>
      <c r="F51" s="12"/>
      <c r="G51" s="31">
        <v>29555</v>
      </c>
      <c r="H51" s="31"/>
      <c r="I51" s="12"/>
      <c r="J51" s="31">
        <v>126451</v>
      </c>
      <c r="K51" s="31"/>
      <c r="L51" s="12"/>
      <c r="M51" s="32" t="s">
        <v>688</v>
      </c>
      <c r="N51" s="32"/>
      <c r="O51" s="11" t="s">
        <v>217</v>
      </c>
      <c r="P51" s="31">
        <v>164836</v>
      </c>
      <c r="Q51" s="31"/>
      <c r="R51" s="12"/>
    </row>
    <row r="52" spans="1:18" x14ac:dyDescent="0.25">
      <c r="A52" s="63"/>
      <c r="B52" s="17" t="s">
        <v>679</v>
      </c>
      <c r="C52" s="18"/>
      <c r="D52" s="72">
        <v>536382</v>
      </c>
      <c r="E52" s="72"/>
      <c r="F52" s="18"/>
      <c r="G52" s="72">
        <v>14818</v>
      </c>
      <c r="H52" s="72"/>
      <c r="I52" s="18"/>
      <c r="J52" s="72">
        <v>633678</v>
      </c>
      <c r="K52" s="72"/>
      <c r="L52" s="18"/>
      <c r="M52" s="71" t="s">
        <v>689</v>
      </c>
      <c r="N52" s="71"/>
      <c r="O52" s="19" t="s">
        <v>217</v>
      </c>
      <c r="P52" s="71" t="s">
        <v>244</v>
      </c>
      <c r="Q52" s="71"/>
      <c r="R52" s="18"/>
    </row>
    <row r="53" spans="1:18" ht="27" thickBot="1" x14ac:dyDescent="0.3">
      <c r="A53" s="63"/>
      <c r="B53" s="22" t="s">
        <v>40</v>
      </c>
      <c r="C53" s="12"/>
      <c r="D53" s="56" t="s">
        <v>244</v>
      </c>
      <c r="E53" s="56"/>
      <c r="F53" s="12"/>
      <c r="G53" s="56" t="s">
        <v>244</v>
      </c>
      <c r="H53" s="56"/>
      <c r="I53" s="12"/>
      <c r="J53" s="54">
        <v>20918</v>
      </c>
      <c r="K53" s="54"/>
      <c r="L53" s="12"/>
      <c r="M53" s="56" t="s">
        <v>244</v>
      </c>
      <c r="N53" s="56"/>
      <c r="O53" s="12"/>
      <c r="P53" s="54">
        <v>20918</v>
      </c>
      <c r="Q53" s="54"/>
      <c r="R53" s="12"/>
    </row>
    <row r="54" spans="1:18" ht="15.75" thickBot="1" x14ac:dyDescent="0.3">
      <c r="A54" s="63"/>
      <c r="B54" s="40" t="s">
        <v>681</v>
      </c>
      <c r="C54" s="18"/>
      <c r="D54" s="111">
        <v>2407573</v>
      </c>
      <c r="E54" s="111"/>
      <c r="F54" s="18"/>
      <c r="G54" s="111">
        <v>2867699</v>
      </c>
      <c r="H54" s="111"/>
      <c r="I54" s="18"/>
      <c r="J54" s="111">
        <v>2458208</v>
      </c>
      <c r="K54" s="111"/>
      <c r="L54" s="18"/>
      <c r="M54" s="112" t="s">
        <v>690</v>
      </c>
      <c r="N54" s="112"/>
      <c r="O54" s="19" t="s">
        <v>217</v>
      </c>
      <c r="P54" s="111">
        <v>3006026</v>
      </c>
      <c r="Q54" s="111"/>
      <c r="R54" s="18"/>
    </row>
    <row r="55" spans="1:18" ht="15.75" thickBot="1" x14ac:dyDescent="0.3">
      <c r="A55" s="63"/>
      <c r="B55" s="41" t="s">
        <v>41</v>
      </c>
      <c r="C55" s="12"/>
      <c r="D55" s="27" t="s">
        <v>215</v>
      </c>
      <c r="E55" s="28">
        <v>2407714</v>
      </c>
      <c r="F55" s="12"/>
      <c r="G55" s="27" t="s">
        <v>215</v>
      </c>
      <c r="H55" s="28">
        <v>3578500</v>
      </c>
      <c r="I55" s="12"/>
      <c r="J55" s="27" t="s">
        <v>215</v>
      </c>
      <c r="K55" s="28">
        <v>2968397</v>
      </c>
      <c r="L55" s="12"/>
      <c r="M55" s="27" t="s">
        <v>215</v>
      </c>
      <c r="N55" s="69" t="s">
        <v>690</v>
      </c>
      <c r="O55" s="11" t="s">
        <v>217</v>
      </c>
      <c r="P55" s="27" t="s">
        <v>215</v>
      </c>
      <c r="Q55" s="28">
        <v>4227157</v>
      </c>
      <c r="R55" s="12"/>
    </row>
    <row r="56" spans="1:18" ht="15.75" thickTop="1" x14ac:dyDescent="0.25">
      <c r="A56" s="63"/>
      <c r="B56" s="74"/>
      <c r="C56" s="18"/>
      <c r="D56" s="77"/>
      <c r="E56" s="77"/>
      <c r="F56" s="18"/>
      <c r="G56" s="77"/>
      <c r="H56" s="77"/>
      <c r="I56" s="18"/>
      <c r="J56" s="77"/>
      <c r="K56" s="77"/>
      <c r="L56" s="18"/>
      <c r="M56" s="77"/>
      <c r="N56" s="77"/>
      <c r="O56" s="18"/>
      <c r="P56" s="77"/>
      <c r="Q56" s="77"/>
      <c r="R56" s="18"/>
    </row>
    <row r="57" spans="1:18" x14ac:dyDescent="0.25">
      <c r="A57" s="63"/>
      <c r="B57" s="109" t="s">
        <v>683</v>
      </c>
      <c r="C57" s="12"/>
      <c r="D57" s="58"/>
      <c r="E57" s="58"/>
      <c r="F57" s="12"/>
      <c r="G57" s="58"/>
      <c r="H57" s="58"/>
      <c r="I57" s="12"/>
      <c r="J57" s="58"/>
      <c r="K57" s="58"/>
      <c r="L57" s="12"/>
      <c r="M57" s="58"/>
      <c r="N57" s="58"/>
      <c r="O57" s="12"/>
      <c r="P57" s="58"/>
      <c r="Q57" s="58"/>
      <c r="R57" s="12"/>
    </row>
    <row r="58" spans="1:18" x14ac:dyDescent="0.25">
      <c r="A58" s="63"/>
      <c r="B58" s="74"/>
      <c r="C58" s="18"/>
      <c r="D58" s="76"/>
      <c r="E58" s="76"/>
      <c r="F58" s="18"/>
      <c r="G58" s="76"/>
      <c r="H58" s="76"/>
      <c r="I58" s="18"/>
      <c r="J58" s="76"/>
      <c r="K58" s="76"/>
      <c r="L58" s="18"/>
      <c r="M58" s="76"/>
      <c r="N58" s="76"/>
      <c r="O58" s="18"/>
      <c r="P58" s="76"/>
      <c r="Q58" s="76"/>
      <c r="R58" s="18"/>
    </row>
    <row r="59" spans="1:18" x14ac:dyDescent="0.25">
      <c r="A59" s="63"/>
      <c r="B59" s="22" t="s">
        <v>684</v>
      </c>
      <c r="C59" s="12"/>
      <c r="D59" s="11" t="s">
        <v>215</v>
      </c>
      <c r="E59" s="23">
        <v>2963</v>
      </c>
      <c r="F59" s="12"/>
      <c r="G59" s="11" t="s">
        <v>215</v>
      </c>
      <c r="H59" s="23">
        <v>369829</v>
      </c>
      <c r="I59" s="12"/>
      <c r="J59" s="11" t="s">
        <v>215</v>
      </c>
      <c r="K59" s="23">
        <v>264681</v>
      </c>
      <c r="L59" s="12"/>
      <c r="M59" s="11" t="s">
        <v>215</v>
      </c>
      <c r="N59" s="24" t="s">
        <v>244</v>
      </c>
      <c r="O59" s="12"/>
      <c r="P59" s="11" t="s">
        <v>215</v>
      </c>
      <c r="Q59" s="23">
        <v>637473</v>
      </c>
      <c r="R59" s="12"/>
    </row>
    <row r="60" spans="1:18" ht="27" thickBot="1" x14ac:dyDescent="0.3">
      <c r="A60" s="63"/>
      <c r="B60" s="17" t="s">
        <v>47</v>
      </c>
      <c r="C60" s="18"/>
      <c r="D60" s="33" t="s">
        <v>244</v>
      </c>
      <c r="E60" s="33"/>
      <c r="F60" s="18"/>
      <c r="G60" s="33" t="s">
        <v>244</v>
      </c>
      <c r="H60" s="33"/>
      <c r="I60" s="18"/>
      <c r="J60" s="53">
        <v>3233</v>
      </c>
      <c r="K60" s="53"/>
      <c r="L60" s="18"/>
      <c r="M60" s="33" t="s">
        <v>244</v>
      </c>
      <c r="N60" s="33"/>
      <c r="O60" s="18"/>
      <c r="P60" s="53">
        <v>3233</v>
      </c>
      <c r="Q60" s="53"/>
      <c r="R60" s="18"/>
    </row>
    <row r="61" spans="1:18" ht="15.75" thickBot="1" x14ac:dyDescent="0.3">
      <c r="A61" s="63"/>
      <c r="B61" s="41" t="s">
        <v>48</v>
      </c>
      <c r="C61" s="12"/>
      <c r="D61" s="55">
        <v>2963</v>
      </c>
      <c r="E61" s="55"/>
      <c r="F61" s="12"/>
      <c r="G61" s="55">
        <v>369829</v>
      </c>
      <c r="H61" s="55"/>
      <c r="I61" s="12"/>
      <c r="J61" s="55">
        <v>267914</v>
      </c>
      <c r="K61" s="55"/>
      <c r="L61" s="12"/>
      <c r="M61" s="57" t="s">
        <v>244</v>
      </c>
      <c r="N61" s="57"/>
      <c r="O61" s="12"/>
      <c r="P61" s="55">
        <v>640706</v>
      </c>
      <c r="Q61" s="55"/>
      <c r="R61" s="12"/>
    </row>
    <row r="62" spans="1:18" x14ac:dyDescent="0.25">
      <c r="A62" s="63"/>
      <c r="B62" s="17" t="s">
        <v>49</v>
      </c>
      <c r="C62" s="18"/>
      <c r="D62" s="88">
        <v>742661</v>
      </c>
      <c r="E62" s="88"/>
      <c r="F62" s="18"/>
      <c r="G62" s="88">
        <v>1539</v>
      </c>
      <c r="H62" s="88"/>
      <c r="I62" s="18"/>
      <c r="J62" s="88">
        <v>757955</v>
      </c>
      <c r="K62" s="88"/>
      <c r="L62" s="18"/>
      <c r="M62" s="75" t="s">
        <v>244</v>
      </c>
      <c r="N62" s="75"/>
      <c r="O62" s="18"/>
      <c r="P62" s="88">
        <v>1502155</v>
      </c>
      <c r="Q62" s="88"/>
      <c r="R62" s="18"/>
    </row>
    <row r="63" spans="1:18" x14ac:dyDescent="0.25">
      <c r="A63" s="63"/>
      <c r="B63" s="22" t="s">
        <v>685</v>
      </c>
      <c r="C63" s="12"/>
      <c r="D63" s="32" t="s">
        <v>244</v>
      </c>
      <c r="E63" s="32"/>
      <c r="F63" s="12"/>
      <c r="G63" s="31">
        <v>1170060</v>
      </c>
      <c r="H63" s="31"/>
      <c r="I63" s="12"/>
      <c r="J63" s="31">
        <v>14818</v>
      </c>
      <c r="K63" s="31"/>
      <c r="L63" s="12"/>
      <c r="M63" s="32" t="s">
        <v>689</v>
      </c>
      <c r="N63" s="32"/>
      <c r="O63" s="11" t="s">
        <v>217</v>
      </c>
      <c r="P63" s="32" t="s">
        <v>244</v>
      </c>
      <c r="Q63" s="32"/>
      <c r="R63" s="12"/>
    </row>
    <row r="64" spans="1:18" x14ac:dyDescent="0.25">
      <c r="A64" s="63"/>
      <c r="B64" s="17" t="s">
        <v>51</v>
      </c>
      <c r="C64" s="18"/>
      <c r="D64" s="71" t="s">
        <v>244</v>
      </c>
      <c r="E64" s="71"/>
      <c r="F64" s="18"/>
      <c r="G64" s="72">
        <v>185941</v>
      </c>
      <c r="H64" s="72"/>
      <c r="I64" s="18"/>
      <c r="J64" s="72">
        <v>95710</v>
      </c>
      <c r="K64" s="72"/>
      <c r="L64" s="18"/>
      <c r="M64" s="71" t="s">
        <v>688</v>
      </c>
      <c r="N64" s="71"/>
      <c r="O64" s="19" t="s">
        <v>217</v>
      </c>
      <c r="P64" s="72">
        <v>270421</v>
      </c>
      <c r="Q64" s="72"/>
      <c r="R64" s="18"/>
    </row>
    <row r="65" spans="1:18" ht="27" thickBot="1" x14ac:dyDescent="0.3">
      <c r="A65" s="63"/>
      <c r="B65" s="22" t="s">
        <v>52</v>
      </c>
      <c r="C65" s="12"/>
      <c r="D65" s="56" t="s">
        <v>244</v>
      </c>
      <c r="E65" s="56"/>
      <c r="F65" s="12"/>
      <c r="G65" s="56" t="s">
        <v>244</v>
      </c>
      <c r="H65" s="56"/>
      <c r="I65" s="12"/>
      <c r="J65" s="56">
        <v>447</v>
      </c>
      <c r="K65" s="56"/>
      <c r="L65" s="12"/>
      <c r="M65" s="56" t="s">
        <v>244</v>
      </c>
      <c r="N65" s="56"/>
      <c r="O65" s="12"/>
      <c r="P65" s="56">
        <v>447</v>
      </c>
      <c r="Q65" s="56"/>
      <c r="R65" s="12"/>
    </row>
    <row r="66" spans="1:18" ht="15.75" thickBot="1" x14ac:dyDescent="0.3">
      <c r="A66" s="63"/>
      <c r="B66" s="40" t="s">
        <v>53</v>
      </c>
      <c r="C66" s="18"/>
      <c r="D66" s="111">
        <v>745624</v>
      </c>
      <c r="E66" s="111"/>
      <c r="F66" s="18"/>
      <c r="G66" s="111">
        <v>1727369</v>
      </c>
      <c r="H66" s="111"/>
      <c r="I66" s="18"/>
      <c r="J66" s="111">
        <v>1136844</v>
      </c>
      <c r="K66" s="111"/>
      <c r="L66" s="18"/>
      <c r="M66" s="112" t="s">
        <v>691</v>
      </c>
      <c r="N66" s="112"/>
      <c r="O66" s="19" t="s">
        <v>217</v>
      </c>
      <c r="P66" s="111">
        <v>2413729</v>
      </c>
      <c r="Q66" s="111"/>
      <c r="R66" s="18"/>
    </row>
    <row r="67" spans="1:18" ht="15.75" thickBot="1" x14ac:dyDescent="0.3">
      <c r="A67" s="63"/>
      <c r="B67" s="22" t="s">
        <v>65</v>
      </c>
      <c r="C67" s="12"/>
      <c r="D67" s="55">
        <v>1662090</v>
      </c>
      <c r="E67" s="55"/>
      <c r="F67" s="12"/>
      <c r="G67" s="55">
        <v>1851131</v>
      </c>
      <c r="H67" s="55"/>
      <c r="I67" s="12"/>
      <c r="J67" s="55">
        <v>1831553</v>
      </c>
      <c r="K67" s="55"/>
      <c r="L67" s="12"/>
      <c r="M67" s="57" t="s">
        <v>687</v>
      </c>
      <c r="N67" s="57"/>
      <c r="O67" s="11" t="s">
        <v>217</v>
      </c>
      <c r="P67" s="55">
        <v>1813428</v>
      </c>
      <c r="Q67" s="55"/>
      <c r="R67" s="12"/>
    </row>
    <row r="68" spans="1:18" ht="15.75" thickBot="1" x14ac:dyDescent="0.3">
      <c r="A68" s="63"/>
      <c r="B68" s="40" t="s">
        <v>66</v>
      </c>
      <c r="C68" s="18"/>
      <c r="D68" s="45" t="s">
        <v>215</v>
      </c>
      <c r="E68" s="47">
        <v>2407714</v>
      </c>
      <c r="F68" s="18"/>
      <c r="G68" s="45" t="s">
        <v>215</v>
      </c>
      <c r="H68" s="47">
        <v>3578500</v>
      </c>
      <c r="I68" s="18"/>
      <c r="J68" s="45" t="s">
        <v>215</v>
      </c>
      <c r="K68" s="47">
        <v>2968397</v>
      </c>
      <c r="L68" s="18"/>
      <c r="M68" s="45" t="s">
        <v>215</v>
      </c>
      <c r="N68" s="46" t="s">
        <v>690</v>
      </c>
      <c r="O68" s="19" t="s">
        <v>217</v>
      </c>
      <c r="P68" s="45" t="s">
        <v>215</v>
      </c>
      <c r="Q68" s="47">
        <v>4227157</v>
      </c>
      <c r="R68" s="18"/>
    </row>
    <row r="69" spans="1:18" ht="15.75" thickTop="1" x14ac:dyDescent="0.25">
      <c r="A69" s="63" t="s">
        <v>692</v>
      </c>
      <c r="B69" s="62" t="s">
        <v>4</v>
      </c>
      <c r="C69" s="62"/>
      <c r="D69" s="62"/>
      <c r="E69" s="62"/>
      <c r="F69" s="62"/>
      <c r="G69" s="62"/>
      <c r="H69" s="62"/>
      <c r="I69" s="62"/>
      <c r="J69" s="62"/>
      <c r="K69" s="62"/>
      <c r="L69" s="62"/>
      <c r="M69" s="62"/>
      <c r="N69" s="62"/>
      <c r="O69" s="62"/>
      <c r="P69" s="62"/>
      <c r="Q69" s="62"/>
      <c r="R69" s="62"/>
    </row>
    <row r="70" spans="1:18" x14ac:dyDescent="0.25">
      <c r="A70" s="63"/>
      <c r="B70" s="67"/>
      <c r="C70" s="67"/>
      <c r="D70" s="67"/>
      <c r="E70" s="67"/>
      <c r="F70" s="67"/>
      <c r="G70" s="67"/>
      <c r="H70" s="67"/>
      <c r="I70" s="67"/>
      <c r="J70" s="67"/>
      <c r="K70" s="67"/>
      <c r="L70" s="67"/>
      <c r="M70" s="67"/>
      <c r="N70" s="67"/>
      <c r="O70" s="67"/>
      <c r="P70" s="67"/>
      <c r="Q70" s="67"/>
      <c r="R70" s="67"/>
    </row>
    <row r="71" spans="1:18" x14ac:dyDescent="0.25">
      <c r="A71" s="63"/>
      <c r="B71" s="119" t="s">
        <v>692</v>
      </c>
      <c r="C71" s="119"/>
      <c r="D71" s="119"/>
      <c r="E71" s="119"/>
      <c r="F71" s="119"/>
      <c r="G71" s="119"/>
      <c r="H71" s="119"/>
      <c r="I71" s="119"/>
      <c r="J71" s="119"/>
      <c r="K71" s="119"/>
      <c r="L71" s="119"/>
      <c r="M71" s="119"/>
      <c r="N71" s="119"/>
      <c r="O71" s="119"/>
      <c r="P71" s="119"/>
      <c r="Q71" s="119"/>
      <c r="R71" s="119"/>
    </row>
    <row r="72" spans="1:18" x14ac:dyDescent="0.25">
      <c r="A72" s="63"/>
      <c r="B72" s="119" t="s">
        <v>693</v>
      </c>
      <c r="C72" s="119"/>
      <c r="D72" s="119"/>
      <c r="E72" s="119"/>
      <c r="F72" s="119"/>
      <c r="G72" s="119"/>
      <c r="H72" s="119"/>
      <c r="I72" s="119"/>
      <c r="J72" s="119"/>
      <c r="K72" s="119"/>
      <c r="L72" s="119"/>
      <c r="M72" s="119"/>
      <c r="N72" s="119"/>
      <c r="O72" s="119"/>
      <c r="P72" s="119"/>
      <c r="Q72" s="119"/>
      <c r="R72" s="119"/>
    </row>
    <row r="73" spans="1:18" x14ac:dyDescent="0.25">
      <c r="A73" s="63"/>
      <c r="B73" s="119" t="s">
        <v>669</v>
      </c>
      <c r="C73" s="119"/>
      <c r="D73" s="119"/>
      <c r="E73" s="119"/>
      <c r="F73" s="119"/>
      <c r="G73" s="119"/>
      <c r="H73" s="119"/>
      <c r="I73" s="119"/>
      <c r="J73" s="119"/>
      <c r="K73" s="119"/>
      <c r="L73" s="119"/>
      <c r="M73" s="119"/>
      <c r="N73" s="119"/>
      <c r="O73" s="119"/>
      <c r="P73" s="119"/>
      <c r="Q73" s="119"/>
      <c r="R73" s="119"/>
    </row>
    <row r="74" spans="1:18" x14ac:dyDescent="0.25">
      <c r="A74" s="63"/>
      <c r="B74" s="67"/>
      <c r="C74" s="67"/>
      <c r="D74" s="67"/>
      <c r="E74" s="67"/>
      <c r="F74" s="67"/>
      <c r="G74" s="67"/>
      <c r="H74" s="67"/>
      <c r="I74" s="67"/>
      <c r="J74" s="67"/>
      <c r="K74" s="67"/>
      <c r="L74" s="67"/>
      <c r="M74" s="67"/>
      <c r="N74" s="67"/>
      <c r="O74" s="67"/>
      <c r="P74" s="67"/>
      <c r="Q74" s="67"/>
      <c r="R74" s="67"/>
    </row>
    <row r="75" spans="1:18" x14ac:dyDescent="0.25">
      <c r="A75" s="63"/>
      <c r="B75" s="49"/>
      <c r="C75" s="50"/>
      <c r="D75" s="51" t="s">
        <v>670</v>
      </c>
      <c r="E75" s="51"/>
      <c r="F75" s="50"/>
      <c r="G75" s="51" t="s">
        <v>671</v>
      </c>
      <c r="H75" s="51"/>
      <c r="I75" s="50"/>
      <c r="J75" s="51" t="s">
        <v>142</v>
      </c>
      <c r="K75" s="51"/>
      <c r="L75" s="50"/>
      <c r="M75" s="51" t="s">
        <v>673</v>
      </c>
      <c r="N75" s="51"/>
      <c r="O75" s="50"/>
      <c r="P75" s="51" t="s">
        <v>674</v>
      </c>
      <c r="Q75" s="51"/>
      <c r="R75" s="50"/>
    </row>
    <row r="76" spans="1:18" ht="15.75" thickBot="1" x14ac:dyDescent="0.3">
      <c r="A76" s="63"/>
      <c r="B76" s="49"/>
      <c r="C76" s="50"/>
      <c r="D76" s="29"/>
      <c r="E76" s="29"/>
      <c r="F76" s="50"/>
      <c r="G76" s="29" t="s">
        <v>672</v>
      </c>
      <c r="H76" s="29"/>
      <c r="I76" s="50"/>
      <c r="J76" s="29" t="s">
        <v>672</v>
      </c>
      <c r="K76" s="29"/>
      <c r="L76" s="50"/>
      <c r="M76" s="29"/>
      <c r="N76" s="29"/>
      <c r="O76" s="50"/>
      <c r="P76" s="29"/>
      <c r="Q76" s="29"/>
      <c r="R76" s="50"/>
    </row>
    <row r="77" spans="1:18" ht="15.75" thickBot="1" x14ac:dyDescent="0.3">
      <c r="A77" s="63"/>
      <c r="B77" s="17" t="s">
        <v>694</v>
      </c>
      <c r="C77" s="18"/>
      <c r="D77" s="113" t="s">
        <v>215</v>
      </c>
      <c r="E77" s="114" t="s">
        <v>244</v>
      </c>
      <c r="F77" s="18"/>
      <c r="G77" s="113" t="s">
        <v>215</v>
      </c>
      <c r="H77" s="115">
        <v>377333</v>
      </c>
      <c r="I77" s="18"/>
      <c r="J77" s="113" t="s">
        <v>215</v>
      </c>
      <c r="K77" s="115">
        <v>427654</v>
      </c>
      <c r="L77" s="18"/>
      <c r="M77" s="113" t="s">
        <v>215</v>
      </c>
      <c r="N77" s="114" t="s">
        <v>695</v>
      </c>
      <c r="O77" s="19" t="s">
        <v>217</v>
      </c>
      <c r="P77" s="113" t="s">
        <v>215</v>
      </c>
      <c r="Q77" s="115">
        <v>739270</v>
      </c>
      <c r="R77" s="18"/>
    </row>
    <row r="78" spans="1:18" ht="26.25" x14ac:dyDescent="0.25">
      <c r="A78" s="63"/>
      <c r="B78" s="22" t="s">
        <v>696</v>
      </c>
      <c r="C78" s="12"/>
      <c r="D78" s="79" t="s">
        <v>244</v>
      </c>
      <c r="E78" s="79"/>
      <c r="F78" s="12"/>
      <c r="G78" s="78">
        <v>291922</v>
      </c>
      <c r="H78" s="78"/>
      <c r="I78" s="12"/>
      <c r="J78" s="78">
        <v>257091</v>
      </c>
      <c r="K78" s="78"/>
      <c r="L78" s="12"/>
      <c r="M78" s="79" t="s">
        <v>695</v>
      </c>
      <c r="N78" s="79"/>
      <c r="O78" s="11" t="s">
        <v>217</v>
      </c>
      <c r="P78" s="78">
        <v>483296</v>
      </c>
      <c r="Q78" s="78"/>
      <c r="R78" s="12"/>
    </row>
    <row r="79" spans="1:18" x14ac:dyDescent="0.25">
      <c r="A79" s="63"/>
      <c r="B79" s="17" t="s">
        <v>86</v>
      </c>
      <c r="C79" s="18"/>
      <c r="D79" s="71">
        <v>104</v>
      </c>
      <c r="E79" s="71"/>
      <c r="F79" s="18"/>
      <c r="G79" s="72">
        <v>42419</v>
      </c>
      <c r="H79" s="72"/>
      <c r="I79" s="18"/>
      <c r="J79" s="72">
        <v>53189</v>
      </c>
      <c r="K79" s="72"/>
      <c r="L79" s="18"/>
      <c r="M79" s="71" t="s">
        <v>244</v>
      </c>
      <c r="N79" s="71"/>
      <c r="O79" s="18"/>
      <c r="P79" s="72">
        <v>95712</v>
      </c>
      <c r="Q79" s="72"/>
      <c r="R79" s="18"/>
    </row>
    <row r="80" spans="1:18" x14ac:dyDescent="0.25">
      <c r="A80" s="63"/>
      <c r="B80" s="22" t="s">
        <v>87</v>
      </c>
      <c r="C80" s="12"/>
      <c r="D80" s="32" t="s">
        <v>244</v>
      </c>
      <c r="E80" s="32"/>
      <c r="F80" s="12"/>
      <c r="G80" s="31">
        <v>35204</v>
      </c>
      <c r="H80" s="31"/>
      <c r="I80" s="12"/>
      <c r="J80" s="31">
        <v>76752</v>
      </c>
      <c r="K80" s="31"/>
      <c r="L80" s="12"/>
      <c r="M80" s="32" t="s">
        <v>244</v>
      </c>
      <c r="N80" s="32"/>
      <c r="O80" s="12"/>
      <c r="P80" s="31">
        <v>111956</v>
      </c>
      <c r="Q80" s="31"/>
      <c r="R80" s="12"/>
    </row>
    <row r="81" spans="1:18" x14ac:dyDescent="0.25">
      <c r="A81" s="63"/>
      <c r="B81" s="17" t="s">
        <v>88</v>
      </c>
      <c r="C81" s="18"/>
      <c r="D81" s="71" t="s">
        <v>244</v>
      </c>
      <c r="E81" s="71"/>
      <c r="F81" s="18"/>
      <c r="G81" s="72">
        <v>7856</v>
      </c>
      <c r="H81" s="72"/>
      <c r="I81" s="18"/>
      <c r="J81" s="72">
        <v>1991</v>
      </c>
      <c r="K81" s="72"/>
      <c r="L81" s="18"/>
      <c r="M81" s="71" t="s">
        <v>244</v>
      </c>
      <c r="N81" s="71"/>
      <c r="O81" s="18"/>
      <c r="P81" s="72">
        <v>9847</v>
      </c>
      <c r="Q81" s="72"/>
      <c r="R81" s="18"/>
    </row>
    <row r="82" spans="1:18" x14ac:dyDescent="0.25">
      <c r="A82" s="63"/>
      <c r="B82" s="22" t="s">
        <v>89</v>
      </c>
      <c r="C82" s="12"/>
      <c r="D82" s="32" t="s">
        <v>244</v>
      </c>
      <c r="E82" s="32"/>
      <c r="F82" s="12"/>
      <c r="G82" s="32">
        <v>155</v>
      </c>
      <c r="H82" s="32"/>
      <c r="I82" s="12"/>
      <c r="J82" s="32">
        <v>198</v>
      </c>
      <c r="K82" s="32"/>
      <c r="L82" s="12"/>
      <c r="M82" s="32" t="s">
        <v>244</v>
      </c>
      <c r="N82" s="32"/>
      <c r="O82" s="12"/>
      <c r="P82" s="32">
        <v>353</v>
      </c>
      <c r="Q82" s="32"/>
      <c r="R82" s="12"/>
    </row>
    <row r="83" spans="1:18" x14ac:dyDescent="0.25">
      <c r="A83" s="63"/>
      <c r="B83" s="17" t="s">
        <v>90</v>
      </c>
      <c r="C83" s="18"/>
      <c r="D83" s="72">
        <v>17135</v>
      </c>
      <c r="E83" s="72"/>
      <c r="F83" s="18"/>
      <c r="G83" s="71">
        <v>980</v>
      </c>
      <c r="H83" s="71"/>
      <c r="I83" s="18"/>
      <c r="J83" s="72">
        <v>14607</v>
      </c>
      <c r="K83" s="72"/>
      <c r="L83" s="18"/>
      <c r="M83" s="71" t="s">
        <v>244</v>
      </c>
      <c r="N83" s="71"/>
      <c r="O83" s="18"/>
      <c r="P83" s="72">
        <v>32722</v>
      </c>
      <c r="Q83" s="72"/>
      <c r="R83" s="18"/>
    </row>
    <row r="84" spans="1:18" x14ac:dyDescent="0.25">
      <c r="A84" s="63"/>
      <c r="B84" s="22" t="s">
        <v>697</v>
      </c>
      <c r="C84" s="12"/>
      <c r="D84" s="32" t="s">
        <v>698</v>
      </c>
      <c r="E84" s="32"/>
      <c r="F84" s="11" t="s">
        <v>217</v>
      </c>
      <c r="G84" s="31">
        <v>8299</v>
      </c>
      <c r="H84" s="31"/>
      <c r="I84" s="12"/>
      <c r="J84" s="32">
        <v>909</v>
      </c>
      <c r="K84" s="32"/>
      <c r="L84" s="12"/>
      <c r="M84" s="32" t="s">
        <v>244</v>
      </c>
      <c r="N84" s="32"/>
      <c r="O84" s="12"/>
      <c r="P84" s="32" t="s">
        <v>244</v>
      </c>
      <c r="Q84" s="32"/>
      <c r="R84" s="12"/>
    </row>
    <row r="85" spans="1:18" x14ac:dyDescent="0.25">
      <c r="A85" s="63"/>
      <c r="B85" s="17" t="s">
        <v>699</v>
      </c>
      <c r="C85" s="18"/>
      <c r="D85" s="71" t="s">
        <v>700</v>
      </c>
      <c r="E85" s="71"/>
      <c r="F85" s="19" t="s">
        <v>217</v>
      </c>
      <c r="G85" s="71" t="s">
        <v>701</v>
      </c>
      <c r="H85" s="71"/>
      <c r="I85" s="19" t="s">
        <v>217</v>
      </c>
      <c r="J85" s="71" t="s">
        <v>644</v>
      </c>
      <c r="K85" s="71"/>
      <c r="L85" s="19" t="s">
        <v>217</v>
      </c>
      <c r="M85" s="72">
        <v>49665</v>
      </c>
      <c r="N85" s="72"/>
      <c r="O85" s="18"/>
      <c r="P85" s="71" t="s">
        <v>644</v>
      </c>
      <c r="Q85" s="71"/>
      <c r="R85" s="19" t="s">
        <v>217</v>
      </c>
    </row>
    <row r="86" spans="1:18" ht="15.75" thickBot="1" x14ac:dyDescent="0.3">
      <c r="A86" s="63"/>
      <c r="B86" s="22" t="s">
        <v>92</v>
      </c>
      <c r="C86" s="12"/>
      <c r="D86" s="56">
        <v>10</v>
      </c>
      <c r="E86" s="56"/>
      <c r="F86" s="12"/>
      <c r="G86" s="54">
        <v>1186</v>
      </c>
      <c r="H86" s="54"/>
      <c r="I86" s="12"/>
      <c r="J86" s="56" t="s">
        <v>702</v>
      </c>
      <c r="K86" s="56"/>
      <c r="L86" s="11" t="s">
        <v>217</v>
      </c>
      <c r="M86" s="56" t="s">
        <v>244</v>
      </c>
      <c r="N86" s="56"/>
      <c r="O86" s="12"/>
      <c r="P86" s="56" t="s">
        <v>648</v>
      </c>
      <c r="Q86" s="56"/>
      <c r="R86" s="11" t="s">
        <v>217</v>
      </c>
    </row>
    <row r="87" spans="1:18" x14ac:dyDescent="0.25">
      <c r="A87" s="63"/>
      <c r="B87" s="17" t="s">
        <v>94</v>
      </c>
      <c r="C87" s="18"/>
      <c r="D87" s="88">
        <v>9566</v>
      </c>
      <c r="E87" s="88"/>
      <c r="F87" s="18"/>
      <c r="G87" s="88">
        <v>21370</v>
      </c>
      <c r="H87" s="88"/>
      <c r="I87" s="18"/>
      <c r="J87" s="88">
        <v>32693</v>
      </c>
      <c r="K87" s="88"/>
      <c r="L87" s="18"/>
      <c r="M87" s="75" t="s">
        <v>703</v>
      </c>
      <c r="N87" s="75"/>
      <c r="O87" s="19" t="s">
        <v>217</v>
      </c>
      <c r="P87" s="88">
        <v>13964</v>
      </c>
      <c r="Q87" s="88"/>
      <c r="R87" s="18"/>
    </row>
    <row r="88" spans="1:18" ht="15.75" thickBot="1" x14ac:dyDescent="0.3">
      <c r="A88" s="63"/>
      <c r="B88" s="22" t="s">
        <v>329</v>
      </c>
      <c r="C88" s="12"/>
      <c r="D88" s="56" t="s">
        <v>704</v>
      </c>
      <c r="E88" s="56"/>
      <c r="F88" s="11" t="s">
        <v>217</v>
      </c>
      <c r="G88" s="54">
        <v>3763</v>
      </c>
      <c r="H88" s="54"/>
      <c r="I88" s="12"/>
      <c r="J88" s="54">
        <v>9918</v>
      </c>
      <c r="K88" s="54"/>
      <c r="L88" s="12"/>
      <c r="M88" s="56" t="s">
        <v>244</v>
      </c>
      <c r="N88" s="56"/>
      <c r="O88" s="12"/>
      <c r="P88" s="54">
        <v>10870</v>
      </c>
      <c r="Q88" s="54"/>
      <c r="R88" s="12"/>
    </row>
    <row r="89" spans="1:18" x14ac:dyDescent="0.25">
      <c r="A89" s="63"/>
      <c r="B89" s="17" t="s">
        <v>96</v>
      </c>
      <c r="C89" s="18"/>
      <c r="D89" s="88">
        <v>12377</v>
      </c>
      <c r="E89" s="88"/>
      <c r="F89" s="18"/>
      <c r="G89" s="88">
        <v>17607</v>
      </c>
      <c r="H89" s="88"/>
      <c r="I89" s="18"/>
      <c r="J89" s="88">
        <v>22775</v>
      </c>
      <c r="K89" s="88"/>
      <c r="L89" s="18"/>
      <c r="M89" s="75" t="s">
        <v>703</v>
      </c>
      <c r="N89" s="75"/>
      <c r="O89" s="19" t="s">
        <v>217</v>
      </c>
      <c r="P89" s="88">
        <v>3094</v>
      </c>
      <c r="Q89" s="88"/>
      <c r="R89" s="18"/>
    </row>
    <row r="90" spans="1:18" ht="27" thickBot="1" x14ac:dyDescent="0.3">
      <c r="A90" s="63"/>
      <c r="B90" s="22" t="s">
        <v>157</v>
      </c>
      <c r="C90" s="12"/>
      <c r="D90" s="56" t="s">
        <v>244</v>
      </c>
      <c r="E90" s="56"/>
      <c r="F90" s="12"/>
      <c r="G90" s="56" t="s">
        <v>244</v>
      </c>
      <c r="H90" s="56"/>
      <c r="I90" s="12"/>
      <c r="J90" s="54">
        <v>17769</v>
      </c>
      <c r="K90" s="54"/>
      <c r="L90" s="12"/>
      <c r="M90" s="56" t="s">
        <v>244</v>
      </c>
      <c r="N90" s="56"/>
      <c r="O90" s="12"/>
      <c r="P90" s="54">
        <v>17769</v>
      </c>
      <c r="Q90" s="54"/>
      <c r="R90" s="12"/>
    </row>
    <row r="91" spans="1:18" x14ac:dyDescent="0.25">
      <c r="A91" s="63"/>
      <c r="B91" s="17" t="s">
        <v>98</v>
      </c>
      <c r="C91" s="18"/>
      <c r="D91" s="88">
        <v>12377</v>
      </c>
      <c r="E91" s="88"/>
      <c r="F91" s="18"/>
      <c r="G91" s="88">
        <v>17607</v>
      </c>
      <c r="H91" s="88"/>
      <c r="I91" s="18"/>
      <c r="J91" s="88">
        <v>40544</v>
      </c>
      <c r="K91" s="88"/>
      <c r="L91" s="18"/>
      <c r="M91" s="75" t="s">
        <v>703</v>
      </c>
      <c r="N91" s="75"/>
      <c r="O91" s="19" t="s">
        <v>217</v>
      </c>
      <c r="P91" s="88">
        <v>20863</v>
      </c>
      <c r="Q91" s="88"/>
      <c r="R91" s="18"/>
    </row>
    <row r="92" spans="1:18" ht="27" thickBot="1" x14ac:dyDescent="0.3">
      <c r="A92" s="63"/>
      <c r="B92" s="22" t="s">
        <v>99</v>
      </c>
      <c r="C92" s="12"/>
      <c r="D92" s="56" t="s">
        <v>244</v>
      </c>
      <c r="E92" s="56"/>
      <c r="F92" s="12"/>
      <c r="G92" s="56" t="s">
        <v>244</v>
      </c>
      <c r="H92" s="56"/>
      <c r="I92" s="12"/>
      <c r="J92" s="56" t="s">
        <v>705</v>
      </c>
      <c r="K92" s="56"/>
      <c r="L92" s="11" t="s">
        <v>217</v>
      </c>
      <c r="M92" s="56" t="s">
        <v>244</v>
      </c>
      <c r="N92" s="56"/>
      <c r="O92" s="12"/>
      <c r="P92" s="56" t="s">
        <v>705</v>
      </c>
      <c r="Q92" s="56"/>
      <c r="R92" s="11" t="s">
        <v>217</v>
      </c>
    </row>
    <row r="93" spans="1:18" ht="27" thickBot="1" x14ac:dyDescent="0.3">
      <c r="A93" s="63"/>
      <c r="B93" s="17" t="s">
        <v>100</v>
      </c>
      <c r="C93" s="18"/>
      <c r="D93" s="111">
        <v>12377</v>
      </c>
      <c r="E93" s="111"/>
      <c r="F93" s="18"/>
      <c r="G93" s="111">
        <v>17607</v>
      </c>
      <c r="H93" s="111"/>
      <c r="I93" s="18"/>
      <c r="J93" s="111">
        <v>32058</v>
      </c>
      <c r="K93" s="111"/>
      <c r="L93" s="18"/>
      <c r="M93" s="112" t="s">
        <v>703</v>
      </c>
      <c r="N93" s="112"/>
      <c r="O93" s="19" t="s">
        <v>217</v>
      </c>
      <c r="P93" s="111">
        <v>12377</v>
      </c>
      <c r="Q93" s="111"/>
      <c r="R93" s="18"/>
    </row>
    <row r="94" spans="1:18" ht="27" thickBot="1" x14ac:dyDescent="0.3">
      <c r="A94" s="63"/>
      <c r="B94" s="22" t="s">
        <v>706</v>
      </c>
      <c r="C94" s="12"/>
      <c r="D94" s="57" t="s">
        <v>707</v>
      </c>
      <c r="E94" s="57"/>
      <c r="F94" s="11" t="s">
        <v>217</v>
      </c>
      <c r="G94" s="57" t="s">
        <v>708</v>
      </c>
      <c r="H94" s="57"/>
      <c r="I94" s="11" t="s">
        <v>217</v>
      </c>
      <c r="J94" s="57" t="s">
        <v>709</v>
      </c>
      <c r="K94" s="57"/>
      <c r="L94" s="11" t="s">
        <v>217</v>
      </c>
      <c r="M94" s="55">
        <v>3568</v>
      </c>
      <c r="N94" s="55"/>
      <c r="O94" s="12"/>
      <c r="P94" s="57" t="s">
        <v>707</v>
      </c>
      <c r="Q94" s="57"/>
      <c r="R94" s="11" t="s">
        <v>217</v>
      </c>
    </row>
    <row r="95" spans="1:18" ht="27" thickBot="1" x14ac:dyDescent="0.3">
      <c r="A95" s="63"/>
      <c r="B95" s="17" t="s">
        <v>125</v>
      </c>
      <c r="C95" s="18"/>
      <c r="D95" s="45" t="s">
        <v>215</v>
      </c>
      <c r="E95" s="47">
        <v>10974</v>
      </c>
      <c r="F95" s="18"/>
      <c r="G95" s="45" t="s">
        <v>215</v>
      </c>
      <c r="H95" s="47">
        <v>15765</v>
      </c>
      <c r="I95" s="18"/>
      <c r="J95" s="45" t="s">
        <v>215</v>
      </c>
      <c r="K95" s="47">
        <v>30332</v>
      </c>
      <c r="L95" s="18"/>
      <c r="M95" s="45" t="s">
        <v>215</v>
      </c>
      <c r="N95" s="46" t="s">
        <v>710</v>
      </c>
      <c r="O95" s="19" t="s">
        <v>217</v>
      </c>
      <c r="P95" s="45" t="s">
        <v>215</v>
      </c>
      <c r="Q95" s="47">
        <v>10974</v>
      </c>
      <c r="R95" s="18"/>
    </row>
    <row r="96" spans="1:18" ht="15.75" thickTop="1" x14ac:dyDescent="0.25">
      <c r="A96" s="63"/>
      <c r="B96" s="67"/>
      <c r="C96" s="67"/>
      <c r="D96" s="67"/>
      <c r="E96" s="67"/>
      <c r="F96" s="67"/>
      <c r="G96" s="67"/>
      <c r="H96" s="67"/>
      <c r="I96" s="67"/>
      <c r="J96" s="67"/>
      <c r="K96" s="67"/>
      <c r="L96" s="67"/>
      <c r="M96" s="67"/>
      <c r="N96" s="67"/>
      <c r="O96" s="67"/>
      <c r="P96" s="67"/>
      <c r="Q96" s="67"/>
      <c r="R96" s="67"/>
    </row>
    <row r="97" spans="1:18" x14ac:dyDescent="0.25">
      <c r="A97" s="63"/>
      <c r="B97" s="119" t="s">
        <v>692</v>
      </c>
      <c r="C97" s="119"/>
      <c r="D97" s="119"/>
      <c r="E97" s="119"/>
      <c r="F97" s="119"/>
      <c r="G97" s="119"/>
      <c r="H97" s="119"/>
      <c r="I97" s="119"/>
      <c r="J97" s="119"/>
      <c r="K97" s="119"/>
      <c r="L97" s="119"/>
      <c r="M97" s="119"/>
      <c r="N97" s="119"/>
      <c r="O97" s="119"/>
      <c r="P97" s="119"/>
      <c r="Q97" s="119"/>
      <c r="R97" s="119"/>
    </row>
    <row r="98" spans="1:18" x14ac:dyDescent="0.25">
      <c r="A98" s="63"/>
      <c r="B98" s="119" t="s">
        <v>711</v>
      </c>
      <c r="C98" s="119"/>
      <c r="D98" s="119"/>
      <c r="E98" s="119"/>
      <c r="F98" s="119"/>
      <c r="G98" s="119"/>
      <c r="H98" s="119"/>
      <c r="I98" s="119"/>
      <c r="J98" s="119"/>
      <c r="K98" s="119"/>
      <c r="L98" s="119"/>
      <c r="M98" s="119"/>
      <c r="N98" s="119"/>
      <c r="O98" s="119"/>
      <c r="P98" s="119"/>
      <c r="Q98" s="119"/>
      <c r="R98" s="119"/>
    </row>
    <row r="99" spans="1:18" x14ac:dyDescent="0.25">
      <c r="A99" s="63"/>
      <c r="B99" s="119" t="s">
        <v>669</v>
      </c>
      <c r="C99" s="119"/>
      <c r="D99" s="119"/>
      <c r="E99" s="119"/>
      <c r="F99" s="119"/>
      <c r="G99" s="119"/>
      <c r="H99" s="119"/>
      <c r="I99" s="119"/>
      <c r="J99" s="119"/>
      <c r="K99" s="119"/>
      <c r="L99" s="119"/>
      <c r="M99" s="119"/>
      <c r="N99" s="119"/>
      <c r="O99" s="119"/>
      <c r="P99" s="119"/>
      <c r="Q99" s="119"/>
      <c r="R99" s="119"/>
    </row>
    <row r="100" spans="1:18" x14ac:dyDescent="0.25">
      <c r="A100" s="63"/>
      <c r="B100" s="67"/>
      <c r="C100" s="67"/>
      <c r="D100" s="67"/>
      <c r="E100" s="67"/>
      <c r="F100" s="67"/>
      <c r="G100" s="67"/>
      <c r="H100" s="67"/>
      <c r="I100" s="67"/>
      <c r="J100" s="67"/>
      <c r="K100" s="67"/>
      <c r="L100" s="67"/>
      <c r="M100" s="67"/>
      <c r="N100" s="67"/>
      <c r="O100" s="67"/>
      <c r="P100" s="67"/>
      <c r="Q100" s="67"/>
      <c r="R100" s="67"/>
    </row>
    <row r="101" spans="1:18" x14ac:dyDescent="0.25">
      <c r="A101" s="63"/>
      <c r="B101" s="49"/>
      <c r="C101" s="50"/>
      <c r="D101" s="51" t="s">
        <v>670</v>
      </c>
      <c r="E101" s="51"/>
      <c r="F101" s="50"/>
      <c r="G101" s="51" t="s">
        <v>671</v>
      </c>
      <c r="H101" s="51"/>
      <c r="I101" s="50"/>
      <c r="J101" s="51" t="s">
        <v>142</v>
      </c>
      <c r="K101" s="51"/>
      <c r="L101" s="50"/>
      <c r="M101" s="51" t="s">
        <v>673</v>
      </c>
      <c r="N101" s="51"/>
      <c r="O101" s="50"/>
      <c r="P101" s="51" t="s">
        <v>674</v>
      </c>
      <c r="Q101" s="51"/>
      <c r="R101" s="50"/>
    </row>
    <row r="102" spans="1:18" ht="15.75" thickBot="1" x14ac:dyDescent="0.3">
      <c r="A102" s="63"/>
      <c r="B102" s="49"/>
      <c r="C102" s="50"/>
      <c r="D102" s="29"/>
      <c r="E102" s="29"/>
      <c r="F102" s="50"/>
      <c r="G102" s="29" t="s">
        <v>672</v>
      </c>
      <c r="H102" s="29"/>
      <c r="I102" s="50"/>
      <c r="J102" s="29" t="s">
        <v>672</v>
      </c>
      <c r="K102" s="29"/>
      <c r="L102" s="50"/>
      <c r="M102" s="29"/>
      <c r="N102" s="29"/>
      <c r="O102" s="50"/>
      <c r="P102" s="29"/>
      <c r="Q102" s="29"/>
      <c r="R102" s="50"/>
    </row>
    <row r="103" spans="1:18" ht="15.75" thickBot="1" x14ac:dyDescent="0.3">
      <c r="A103" s="63"/>
      <c r="B103" s="17" t="s">
        <v>694</v>
      </c>
      <c r="C103" s="18"/>
      <c r="D103" s="113" t="s">
        <v>215</v>
      </c>
      <c r="E103" s="114" t="s">
        <v>244</v>
      </c>
      <c r="F103" s="18"/>
      <c r="G103" s="113" t="s">
        <v>215</v>
      </c>
      <c r="H103" s="115">
        <v>514181</v>
      </c>
      <c r="I103" s="18"/>
      <c r="J103" s="113" t="s">
        <v>215</v>
      </c>
      <c r="K103" s="115">
        <v>379528</v>
      </c>
      <c r="L103" s="18"/>
      <c r="M103" s="113" t="s">
        <v>215</v>
      </c>
      <c r="N103" s="114" t="s">
        <v>712</v>
      </c>
      <c r="O103" s="19" t="s">
        <v>217</v>
      </c>
      <c r="P103" s="113" t="s">
        <v>215</v>
      </c>
      <c r="Q103" s="115">
        <v>835906</v>
      </c>
      <c r="R103" s="18"/>
    </row>
    <row r="104" spans="1:18" ht="26.25" x14ac:dyDescent="0.25">
      <c r="A104" s="63"/>
      <c r="B104" s="22" t="s">
        <v>696</v>
      </c>
      <c r="C104" s="12"/>
      <c r="D104" s="79" t="s">
        <v>244</v>
      </c>
      <c r="E104" s="79"/>
      <c r="F104" s="12"/>
      <c r="G104" s="78">
        <v>392652</v>
      </c>
      <c r="H104" s="78"/>
      <c r="I104" s="12"/>
      <c r="J104" s="78">
        <v>245188</v>
      </c>
      <c r="K104" s="78"/>
      <c r="L104" s="12"/>
      <c r="M104" s="79" t="s">
        <v>712</v>
      </c>
      <c r="N104" s="79"/>
      <c r="O104" s="11" t="s">
        <v>217</v>
      </c>
      <c r="P104" s="78">
        <v>580037</v>
      </c>
      <c r="Q104" s="78"/>
      <c r="R104" s="12"/>
    </row>
    <row r="105" spans="1:18" x14ac:dyDescent="0.25">
      <c r="A105" s="63"/>
      <c r="B105" s="17" t="s">
        <v>86</v>
      </c>
      <c r="C105" s="18"/>
      <c r="D105" s="71">
        <v>58</v>
      </c>
      <c r="E105" s="71"/>
      <c r="F105" s="18"/>
      <c r="G105" s="72">
        <v>44833</v>
      </c>
      <c r="H105" s="72"/>
      <c r="I105" s="18"/>
      <c r="J105" s="72">
        <v>46114</v>
      </c>
      <c r="K105" s="72"/>
      <c r="L105" s="18"/>
      <c r="M105" s="71" t="s">
        <v>244</v>
      </c>
      <c r="N105" s="71"/>
      <c r="O105" s="18"/>
      <c r="P105" s="72">
        <v>91005</v>
      </c>
      <c r="Q105" s="72"/>
      <c r="R105" s="18"/>
    </row>
    <row r="106" spans="1:18" x14ac:dyDescent="0.25">
      <c r="A106" s="63"/>
      <c r="B106" s="22" t="s">
        <v>87</v>
      </c>
      <c r="C106" s="12"/>
      <c r="D106" s="32" t="s">
        <v>244</v>
      </c>
      <c r="E106" s="32"/>
      <c r="F106" s="12"/>
      <c r="G106" s="31">
        <v>31436</v>
      </c>
      <c r="H106" s="31"/>
      <c r="I106" s="12"/>
      <c r="J106" s="31">
        <v>49315</v>
      </c>
      <c r="K106" s="31"/>
      <c r="L106" s="12"/>
      <c r="M106" s="32" t="s">
        <v>244</v>
      </c>
      <c r="N106" s="32"/>
      <c r="O106" s="12"/>
      <c r="P106" s="31">
        <v>80751</v>
      </c>
      <c r="Q106" s="31"/>
      <c r="R106" s="12"/>
    </row>
    <row r="107" spans="1:18" x14ac:dyDescent="0.25">
      <c r="A107" s="63"/>
      <c r="B107" s="17" t="s">
        <v>88</v>
      </c>
      <c r="C107" s="18"/>
      <c r="D107" s="71" t="s">
        <v>244</v>
      </c>
      <c r="E107" s="71"/>
      <c r="F107" s="18"/>
      <c r="G107" s="72">
        <v>3694</v>
      </c>
      <c r="H107" s="72"/>
      <c r="I107" s="18"/>
      <c r="J107" s="72">
        <v>12880</v>
      </c>
      <c r="K107" s="72"/>
      <c r="L107" s="18"/>
      <c r="M107" s="71" t="s">
        <v>244</v>
      </c>
      <c r="N107" s="71"/>
      <c r="O107" s="18"/>
      <c r="P107" s="72">
        <v>16574</v>
      </c>
      <c r="Q107" s="72"/>
      <c r="R107" s="18"/>
    </row>
    <row r="108" spans="1:18" x14ac:dyDescent="0.25">
      <c r="A108" s="63"/>
      <c r="B108" s="22" t="s">
        <v>90</v>
      </c>
      <c r="C108" s="12"/>
      <c r="D108" s="31">
        <v>18900</v>
      </c>
      <c r="E108" s="31"/>
      <c r="F108" s="12"/>
      <c r="G108" s="32">
        <v>833</v>
      </c>
      <c r="H108" s="32"/>
      <c r="I108" s="12"/>
      <c r="J108" s="31">
        <v>10517</v>
      </c>
      <c r="K108" s="31"/>
      <c r="L108" s="12"/>
      <c r="M108" s="32" t="s">
        <v>244</v>
      </c>
      <c r="N108" s="32"/>
      <c r="O108" s="12"/>
      <c r="P108" s="31">
        <v>30250</v>
      </c>
      <c r="Q108" s="31"/>
      <c r="R108" s="12"/>
    </row>
    <row r="109" spans="1:18" x14ac:dyDescent="0.25">
      <c r="A109" s="63"/>
      <c r="B109" s="17" t="s">
        <v>697</v>
      </c>
      <c r="C109" s="18"/>
      <c r="D109" s="71" t="s">
        <v>713</v>
      </c>
      <c r="E109" s="71"/>
      <c r="F109" s="19" t="s">
        <v>217</v>
      </c>
      <c r="G109" s="72">
        <v>7111</v>
      </c>
      <c r="H109" s="72"/>
      <c r="I109" s="18"/>
      <c r="J109" s="72">
        <v>1888</v>
      </c>
      <c r="K109" s="72"/>
      <c r="L109" s="18"/>
      <c r="M109" s="71" t="s">
        <v>244</v>
      </c>
      <c r="N109" s="71"/>
      <c r="O109" s="18"/>
      <c r="P109" s="71" t="s">
        <v>244</v>
      </c>
      <c r="Q109" s="71"/>
      <c r="R109" s="18"/>
    </row>
    <row r="110" spans="1:18" x14ac:dyDescent="0.25">
      <c r="A110" s="63"/>
      <c r="B110" s="22" t="s">
        <v>699</v>
      </c>
      <c r="C110" s="12"/>
      <c r="D110" s="32" t="s">
        <v>714</v>
      </c>
      <c r="E110" s="32"/>
      <c r="F110" s="11" t="s">
        <v>217</v>
      </c>
      <c r="G110" s="32" t="s">
        <v>345</v>
      </c>
      <c r="H110" s="32"/>
      <c r="I110" s="11" t="s">
        <v>217</v>
      </c>
      <c r="J110" s="32" t="s">
        <v>645</v>
      </c>
      <c r="K110" s="32"/>
      <c r="L110" s="11" t="s">
        <v>217</v>
      </c>
      <c r="M110" s="31">
        <v>15918</v>
      </c>
      <c r="N110" s="31"/>
      <c r="O110" s="12"/>
      <c r="P110" s="32" t="s">
        <v>645</v>
      </c>
      <c r="Q110" s="32"/>
      <c r="R110" s="11" t="s">
        <v>217</v>
      </c>
    </row>
    <row r="111" spans="1:18" ht="15.75" thickBot="1" x14ac:dyDescent="0.3">
      <c r="A111" s="63"/>
      <c r="B111" s="17" t="s">
        <v>92</v>
      </c>
      <c r="C111" s="18"/>
      <c r="D111" s="33">
        <v>10</v>
      </c>
      <c r="E111" s="33"/>
      <c r="F111" s="18"/>
      <c r="G111" s="33">
        <v>390</v>
      </c>
      <c r="H111" s="33"/>
      <c r="I111" s="18"/>
      <c r="J111" s="33" t="s">
        <v>715</v>
      </c>
      <c r="K111" s="33"/>
      <c r="L111" s="19" t="s">
        <v>217</v>
      </c>
      <c r="M111" s="33" t="s">
        <v>244</v>
      </c>
      <c r="N111" s="33"/>
      <c r="O111" s="18"/>
      <c r="P111" s="33" t="s">
        <v>649</v>
      </c>
      <c r="Q111" s="33"/>
      <c r="R111" s="19" t="s">
        <v>217</v>
      </c>
    </row>
    <row r="112" spans="1:18" x14ac:dyDescent="0.25">
      <c r="A112" s="63"/>
      <c r="B112" s="22" t="s">
        <v>94</v>
      </c>
      <c r="C112" s="12"/>
      <c r="D112" s="78">
        <v>5848</v>
      </c>
      <c r="E112" s="78"/>
      <c r="F112" s="12"/>
      <c r="G112" s="78">
        <v>33333</v>
      </c>
      <c r="H112" s="78"/>
      <c r="I112" s="12"/>
      <c r="J112" s="78">
        <v>25971</v>
      </c>
      <c r="K112" s="78"/>
      <c r="L112" s="12"/>
      <c r="M112" s="79" t="s">
        <v>716</v>
      </c>
      <c r="N112" s="79"/>
      <c r="O112" s="11" t="s">
        <v>217</v>
      </c>
      <c r="P112" s="78">
        <v>49234</v>
      </c>
      <c r="Q112" s="78"/>
      <c r="R112" s="12"/>
    </row>
    <row r="113" spans="1:18" ht="15.75" thickBot="1" x14ac:dyDescent="0.3">
      <c r="A113" s="63"/>
      <c r="B113" s="17" t="s">
        <v>329</v>
      </c>
      <c r="C113" s="18"/>
      <c r="D113" s="33" t="s">
        <v>717</v>
      </c>
      <c r="E113" s="33"/>
      <c r="F113" s="19" t="s">
        <v>217</v>
      </c>
      <c r="G113" s="53">
        <v>17516</v>
      </c>
      <c r="H113" s="53"/>
      <c r="I113" s="18"/>
      <c r="J113" s="53">
        <v>9595</v>
      </c>
      <c r="K113" s="53"/>
      <c r="L113" s="18"/>
      <c r="M113" s="33" t="s">
        <v>244</v>
      </c>
      <c r="N113" s="33"/>
      <c r="O113" s="18"/>
      <c r="P113" s="53">
        <v>23624</v>
      </c>
      <c r="Q113" s="53"/>
      <c r="R113" s="18"/>
    </row>
    <row r="114" spans="1:18" x14ac:dyDescent="0.25">
      <c r="A114" s="63"/>
      <c r="B114" s="22" t="s">
        <v>96</v>
      </c>
      <c r="C114" s="12"/>
      <c r="D114" s="78">
        <v>9335</v>
      </c>
      <c r="E114" s="78"/>
      <c r="F114" s="12"/>
      <c r="G114" s="78">
        <v>15817</v>
      </c>
      <c r="H114" s="78"/>
      <c r="I114" s="12"/>
      <c r="J114" s="78">
        <v>16376</v>
      </c>
      <c r="K114" s="78"/>
      <c r="L114" s="12"/>
      <c r="M114" s="79" t="s">
        <v>716</v>
      </c>
      <c r="N114" s="79"/>
      <c r="O114" s="11" t="s">
        <v>217</v>
      </c>
      <c r="P114" s="78">
        <v>25610</v>
      </c>
      <c r="Q114" s="78"/>
      <c r="R114" s="12"/>
    </row>
    <row r="115" spans="1:18" ht="27" thickBot="1" x14ac:dyDescent="0.3">
      <c r="A115" s="63"/>
      <c r="B115" s="17" t="s">
        <v>718</v>
      </c>
      <c r="C115" s="18"/>
      <c r="D115" s="33" t="s">
        <v>244</v>
      </c>
      <c r="E115" s="33"/>
      <c r="F115" s="18"/>
      <c r="G115" s="33" t="s">
        <v>244</v>
      </c>
      <c r="H115" s="33"/>
      <c r="I115" s="18"/>
      <c r="J115" s="33" t="s">
        <v>218</v>
      </c>
      <c r="K115" s="33"/>
      <c r="L115" s="19" t="s">
        <v>217</v>
      </c>
      <c r="M115" s="33" t="s">
        <v>244</v>
      </c>
      <c r="N115" s="33"/>
      <c r="O115" s="18"/>
      <c r="P115" s="33" t="s">
        <v>218</v>
      </c>
      <c r="Q115" s="33"/>
      <c r="R115" s="19" t="s">
        <v>217</v>
      </c>
    </row>
    <row r="116" spans="1:18" x14ac:dyDescent="0.25">
      <c r="A116" s="63"/>
      <c r="B116" s="22" t="s">
        <v>98</v>
      </c>
      <c r="C116" s="12"/>
      <c r="D116" s="78">
        <v>9335</v>
      </c>
      <c r="E116" s="78"/>
      <c r="F116" s="12"/>
      <c r="G116" s="78">
        <v>15817</v>
      </c>
      <c r="H116" s="78"/>
      <c r="I116" s="12"/>
      <c r="J116" s="78">
        <v>15270</v>
      </c>
      <c r="K116" s="78"/>
      <c r="L116" s="12"/>
      <c r="M116" s="79" t="s">
        <v>716</v>
      </c>
      <c r="N116" s="79"/>
      <c r="O116" s="11" t="s">
        <v>217</v>
      </c>
      <c r="P116" s="78">
        <v>24504</v>
      </c>
      <c r="Q116" s="78"/>
      <c r="R116" s="12"/>
    </row>
    <row r="117" spans="1:18" ht="27" thickBot="1" x14ac:dyDescent="0.3">
      <c r="A117" s="63"/>
      <c r="B117" s="17" t="s">
        <v>99</v>
      </c>
      <c r="C117" s="18"/>
      <c r="D117" s="33" t="s">
        <v>244</v>
      </c>
      <c r="E117" s="33"/>
      <c r="F117" s="18"/>
      <c r="G117" s="33" t="s">
        <v>244</v>
      </c>
      <c r="H117" s="33"/>
      <c r="I117" s="18"/>
      <c r="J117" s="33" t="s">
        <v>719</v>
      </c>
      <c r="K117" s="33"/>
      <c r="L117" s="19" t="s">
        <v>217</v>
      </c>
      <c r="M117" s="33" t="s">
        <v>244</v>
      </c>
      <c r="N117" s="33"/>
      <c r="O117" s="18"/>
      <c r="P117" s="33" t="s">
        <v>719</v>
      </c>
      <c r="Q117" s="33"/>
      <c r="R117" s="19" t="s">
        <v>217</v>
      </c>
    </row>
    <row r="118" spans="1:18" ht="27" thickBot="1" x14ac:dyDescent="0.3">
      <c r="A118" s="63"/>
      <c r="B118" s="22" t="s">
        <v>100</v>
      </c>
      <c r="C118" s="12"/>
      <c r="D118" s="55">
        <v>9335</v>
      </c>
      <c r="E118" s="55"/>
      <c r="F118" s="12"/>
      <c r="G118" s="55">
        <v>15817</v>
      </c>
      <c r="H118" s="55"/>
      <c r="I118" s="12"/>
      <c r="J118" s="57">
        <v>101</v>
      </c>
      <c r="K118" s="57"/>
      <c r="L118" s="12"/>
      <c r="M118" s="57" t="s">
        <v>716</v>
      </c>
      <c r="N118" s="57"/>
      <c r="O118" s="11" t="s">
        <v>217</v>
      </c>
      <c r="P118" s="55">
        <v>9335</v>
      </c>
      <c r="Q118" s="55"/>
      <c r="R118" s="12"/>
    </row>
    <row r="119" spans="1:18" ht="27" thickBot="1" x14ac:dyDescent="0.3">
      <c r="A119" s="63"/>
      <c r="B119" s="17" t="s">
        <v>720</v>
      </c>
      <c r="C119" s="18"/>
      <c r="D119" s="111">
        <v>2793</v>
      </c>
      <c r="E119" s="111"/>
      <c r="F119" s="18"/>
      <c r="G119" s="111">
        <v>3120</v>
      </c>
      <c r="H119" s="111"/>
      <c r="I119" s="18"/>
      <c r="J119" s="111">
        <v>3109</v>
      </c>
      <c r="K119" s="111"/>
      <c r="L119" s="18"/>
      <c r="M119" s="112" t="s">
        <v>721</v>
      </c>
      <c r="N119" s="112"/>
      <c r="O119" s="19" t="s">
        <v>217</v>
      </c>
      <c r="P119" s="111">
        <v>2793</v>
      </c>
      <c r="Q119" s="111"/>
      <c r="R119" s="18"/>
    </row>
    <row r="120" spans="1:18" ht="27" thickBot="1" x14ac:dyDescent="0.3">
      <c r="A120" s="63"/>
      <c r="B120" s="22" t="s">
        <v>125</v>
      </c>
      <c r="C120" s="12"/>
      <c r="D120" s="27" t="s">
        <v>215</v>
      </c>
      <c r="E120" s="28">
        <v>12128</v>
      </c>
      <c r="F120" s="12"/>
      <c r="G120" s="27" t="s">
        <v>215</v>
      </c>
      <c r="H120" s="28">
        <v>18937</v>
      </c>
      <c r="I120" s="12"/>
      <c r="J120" s="27" t="s">
        <v>215</v>
      </c>
      <c r="K120" s="28">
        <v>3210</v>
      </c>
      <c r="L120" s="12"/>
      <c r="M120" s="27" t="s">
        <v>215</v>
      </c>
      <c r="N120" s="69" t="s">
        <v>722</v>
      </c>
      <c r="O120" s="11" t="s">
        <v>217</v>
      </c>
      <c r="P120" s="27" t="s">
        <v>215</v>
      </c>
      <c r="Q120" s="28">
        <v>12128</v>
      </c>
      <c r="R120" s="12"/>
    </row>
    <row r="121" spans="1:18" ht="15.75" thickTop="1" x14ac:dyDescent="0.25">
      <c r="A121" s="63"/>
      <c r="B121" s="67"/>
      <c r="C121" s="67"/>
      <c r="D121" s="67"/>
      <c r="E121" s="67"/>
      <c r="F121" s="67"/>
      <c r="G121" s="67"/>
      <c r="H121" s="67"/>
      <c r="I121" s="67"/>
      <c r="J121" s="67"/>
      <c r="K121" s="67"/>
      <c r="L121" s="67"/>
      <c r="M121" s="67"/>
      <c r="N121" s="67"/>
      <c r="O121" s="67"/>
      <c r="P121" s="67"/>
      <c r="Q121" s="67"/>
      <c r="R121" s="67"/>
    </row>
    <row r="122" spans="1:18" x14ac:dyDescent="0.25">
      <c r="A122" s="63"/>
      <c r="B122" s="119" t="s">
        <v>692</v>
      </c>
      <c r="C122" s="119"/>
      <c r="D122" s="119"/>
      <c r="E122" s="119"/>
      <c r="F122" s="119"/>
      <c r="G122" s="119"/>
      <c r="H122" s="119"/>
      <c r="I122" s="119"/>
      <c r="J122" s="119"/>
      <c r="K122" s="119"/>
      <c r="L122" s="119"/>
      <c r="M122" s="119"/>
      <c r="N122" s="119"/>
      <c r="O122" s="119"/>
      <c r="P122" s="119"/>
      <c r="Q122" s="119"/>
      <c r="R122" s="119"/>
    </row>
    <row r="123" spans="1:18" x14ac:dyDescent="0.25">
      <c r="A123" s="63"/>
      <c r="B123" s="119" t="s">
        <v>723</v>
      </c>
      <c r="C123" s="119"/>
      <c r="D123" s="119"/>
      <c r="E123" s="119"/>
      <c r="F123" s="119"/>
      <c r="G123" s="119"/>
      <c r="H123" s="119"/>
      <c r="I123" s="119"/>
      <c r="J123" s="119"/>
      <c r="K123" s="119"/>
      <c r="L123" s="119"/>
      <c r="M123" s="119"/>
      <c r="N123" s="119"/>
      <c r="O123" s="119"/>
      <c r="P123" s="119"/>
      <c r="Q123" s="119"/>
      <c r="R123" s="119"/>
    </row>
    <row r="124" spans="1:18" x14ac:dyDescent="0.25">
      <c r="A124" s="63"/>
      <c r="B124" s="119" t="s">
        <v>669</v>
      </c>
      <c r="C124" s="119"/>
      <c r="D124" s="119"/>
      <c r="E124" s="119"/>
      <c r="F124" s="119"/>
      <c r="G124" s="119"/>
      <c r="H124" s="119"/>
      <c r="I124" s="119"/>
      <c r="J124" s="119"/>
      <c r="K124" s="119"/>
      <c r="L124" s="119"/>
      <c r="M124" s="119"/>
      <c r="N124" s="119"/>
      <c r="O124" s="119"/>
      <c r="P124" s="119"/>
      <c r="Q124" s="119"/>
      <c r="R124" s="119"/>
    </row>
    <row r="125" spans="1:18" x14ac:dyDescent="0.25">
      <c r="A125" s="63"/>
      <c r="B125" s="65"/>
      <c r="C125" s="65"/>
      <c r="D125" s="65"/>
      <c r="E125" s="65"/>
      <c r="F125" s="65"/>
      <c r="G125" s="65"/>
      <c r="H125" s="65"/>
      <c r="I125" s="65"/>
      <c r="J125" s="65"/>
      <c r="K125" s="65"/>
      <c r="L125" s="65"/>
      <c r="M125" s="65"/>
      <c r="N125" s="65"/>
      <c r="O125" s="65"/>
      <c r="P125" s="65"/>
      <c r="Q125" s="65"/>
      <c r="R125" s="65"/>
    </row>
    <row r="126" spans="1:18" x14ac:dyDescent="0.25">
      <c r="A126" s="63"/>
      <c r="B126" s="49"/>
      <c r="C126" s="50"/>
      <c r="D126" s="51" t="s">
        <v>670</v>
      </c>
      <c r="E126" s="51"/>
      <c r="F126" s="50"/>
      <c r="G126" s="51" t="s">
        <v>671</v>
      </c>
      <c r="H126" s="51"/>
      <c r="I126" s="50"/>
      <c r="J126" s="51" t="s">
        <v>142</v>
      </c>
      <c r="K126" s="51"/>
      <c r="L126" s="50"/>
      <c r="M126" s="51" t="s">
        <v>673</v>
      </c>
      <c r="N126" s="51"/>
      <c r="O126" s="50"/>
      <c r="P126" s="51" t="s">
        <v>674</v>
      </c>
      <c r="Q126" s="51"/>
      <c r="R126" s="50"/>
    </row>
    <row r="127" spans="1:18" ht="15.75" thickBot="1" x14ac:dyDescent="0.3">
      <c r="A127" s="63"/>
      <c r="B127" s="49"/>
      <c r="C127" s="50"/>
      <c r="D127" s="29"/>
      <c r="E127" s="29"/>
      <c r="F127" s="50"/>
      <c r="G127" s="29" t="s">
        <v>672</v>
      </c>
      <c r="H127" s="29"/>
      <c r="I127" s="50"/>
      <c r="J127" s="29" t="s">
        <v>672</v>
      </c>
      <c r="K127" s="29"/>
      <c r="L127" s="50"/>
      <c r="M127" s="29"/>
      <c r="N127" s="29"/>
      <c r="O127" s="50"/>
      <c r="P127" s="29"/>
      <c r="Q127" s="29"/>
      <c r="R127" s="50"/>
    </row>
    <row r="128" spans="1:18" ht="15.75" thickBot="1" x14ac:dyDescent="0.3">
      <c r="A128" s="63"/>
      <c r="B128" s="17" t="s">
        <v>694</v>
      </c>
      <c r="C128" s="18"/>
      <c r="D128" s="113" t="s">
        <v>215</v>
      </c>
      <c r="E128" s="114" t="s">
        <v>244</v>
      </c>
      <c r="F128" s="18"/>
      <c r="G128" s="113" t="s">
        <v>215</v>
      </c>
      <c r="H128" s="115">
        <v>718236</v>
      </c>
      <c r="I128" s="18"/>
      <c r="J128" s="113" t="s">
        <v>215</v>
      </c>
      <c r="K128" s="115">
        <v>774292</v>
      </c>
      <c r="L128" s="18"/>
      <c r="M128" s="113" t="s">
        <v>215</v>
      </c>
      <c r="N128" s="114" t="s">
        <v>724</v>
      </c>
      <c r="O128" s="19" t="s">
        <v>217</v>
      </c>
      <c r="P128" s="113" t="s">
        <v>215</v>
      </c>
      <c r="Q128" s="115">
        <v>1382278</v>
      </c>
      <c r="R128" s="18"/>
    </row>
    <row r="129" spans="1:18" ht="26.25" x14ac:dyDescent="0.25">
      <c r="A129" s="63"/>
      <c r="B129" s="22" t="s">
        <v>696</v>
      </c>
      <c r="C129" s="12"/>
      <c r="D129" s="79" t="s">
        <v>244</v>
      </c>
      <c r="E129" s="79"/>
      <c r="F129" s="12"/>
      <c r="G129" s="78">
        <v>537838</v>
      </c>
      <c r="H129" s="78"/>
      <c r="I129" s="12"/>
      <c r="J129" s="78">
        <v>465230</v>
      </c>
      <c r="K129" s="78"/>
      <c r="L129" s="12"/>
      <c r="M129" s="79" t="s">
        <v>724</v>
      </c>
      <c r="N129" s="79"/>
      <c r="O129" s="11" t="s">
        <v>217</v>
      </c>
      <c r="P129" s="78">
        <v>892818</v>
      </c>
      <c r="Q129" s="78"/>
      <c r="R129" s="12"/>
    </row>
    <row r="130" spans="1:18" x14ac:dyDescent="0.25">
      <c r="A130" s="63"/>
      <c r="B130" s="17" t="s">
        <v>86</v>
      </c>
      <c r="C130" s="18"/>
      <c r="D130" s="71">
        <v>150</v>
      </c>
      <c r="E130" s="71"/>
      <c r="F130" s="18"/>
      <c r="G130" s="72">
        <v>88231</v>
      </c>
      <c r="H130" s="72"/>
      <c r="I130" s="18"/>
      <c r="J130" s="72">
        <v>99909</v>
      </c>
      <c r="K130" s="72"/>
      <c r="L130" s="18"/>
      <c r="M130" s="71" t="s">
        <v>244</v>
      </c>
      <c r="N130" s="71"/>
      <c r="O130" s="18"/>
      <c r="P130" s="72">
        <v>188290</v>
      </c>
      <c r="Q130" s="72"/>
      <c r="R130" s="18"/>
    </row>
    <row r="131" spans="1:18" x14ac:dyDescent="0.25">
      <c r="A131" s="63"/>
      <c r="B131" s="22" t="s">
        <v>87</v>
      </c>
      <c r="C131" s="12"/>
      <c r="D131" s="32" t="s">
        <v>244</v>
      </c>
      <c r="E131" s="32"/>
      <c r="F131" s="12"/>
      <c r="G131" s="31">
        <v>70611</v>
      </c>
      <c r="H131" s="31"/>
      <c r="I131" s="12"/>
      <c r="J131" s="31">
        <v>126867</v>
      </c>
      <c r="K131" s="31"/>
      <c r="L131" s="12"/>
      <c r="M131" s="32" t="s">
        <v>244</v>
      </c>
      <c r="N131" s="32"/>
      <c r="O131" s="12"/>
      <c r="P131" s="31">
        <v>197478</v>
      </c>
      <c r="Q131" s="31"/>
      <c r="R131" s="12"/>
    </row>
    <row r="132" spans="1:18" x14ac:dyDescent="0.25">
      <c r="A132" s="63"/>
      <c r="B132" s="17" t="s">
        <v>88</v>
      </c>
      <c r="C132" s="18"/>
      <c r="D132" s="71" t="s">
        <v>244</v>
      </c>
      <c r="E132" s="71"/>
      <c r="F132" s="18"/>
      <c r="G132" s="72">
        <v>9177</v>
      </c>
      <c r="H132" s="72"/>
      <c r="I132" s="18"/>
      <c r="J132" s="72">
        <v>4477</v>
      </c>
      <c r="K132" s="72"/>
      <c r="L132" s="18"/>
      <c r="M132" s="71" t="s">
        <v>244</v>
      </c>
      <c r="N132" s="71"/>
      <c r="O132" s="18"/>
      <c r="P132" s="72">
        <v>13654</v>
      </c>
      <c r="Q132" s="72"/>
      <c r="R132" s="18"/>
    </row>
    <row r="133" spans="1:18" x14ac:dyDescent="0.25">
      <c r="A133" s="63"/>
      <c r="B133" s="22" t="s">
        <v>89</v>
      </c>
      <c r="C133" s="12"/>
      <c r="D133" s="32" t="s">
        <v>244</v>
      </c>
      <c r="E133" s="32"/>
      <c r="F133" s="12"/>
      <c r="G133" s="31">
        <v>4598</v>
      </c>
      <c r="H133" s="31"/>
      <c r="I133" s="12"/>
      <c r="J133" s="32">
        <v>577</v>
      </c>
      <c r="K133" s="32"/>
      <c r="L133" s="12"/>
      <c r="M133" s="32" t="s">
        <v>244</v>
      </c>
      <c r="N133" s="32"/>
      <c r="O133" s="12"/>
      <c r="P133" s="31">
        <v>5175</v>
      </c>
      <c r="Q133" s="31"/>
      <c r="R133" s="12"/>
    </row>
    <row r="134" spans="1:18" x14ac:dyDescent="0.25">
      <c r="A134" s="63"/>
      <c r="B134" s="17" t="s">
        <v>90</v>
      </c>
      <c r="C134" s="18"/>
      <c r="D134" s="72">
        <v>35615</v>
      </c>
      <c r="E134" s="72"/>
      <c r="F134" s="18"/>
      <c r="G134" s="72">
        <v>1238</v>
      </c>
      <c r="H134" s="72"/>
      <c r="I134" s="18"/>
      <c r="J134" s="72">
        <v>24177</v>
      </c>
      <c r="K134" s="72"/>
      <c r="L134" s="18"/>
      <c r="M134" s="71" t="s">
        <v>244</v>
      </c>
      <c r="N134" s="71"/>
      <c r="O134" s="18"/>
      <c r="P134" s="72">
        <v>61030</v>
      </c>
      <c r="Q134" s="72"/>
      <c r="R134" s="18"/>
    </row>
    <row r="135" spans="1:18" x14ac:dyDescent="0.25">
      <c r="A135" s="63"/>
      <c r="B135" s="22" t="s">
        <v>697</v>
      </c>
      <c r="C135" s="12"/>
      <c r="D135" s="32" t="s">
        <v>725</v>
      </c>
      <c r="E135" s="32"/>
      <c r="F135" s="11" t="s">
        <v>217</v>
      </c>
      <c r="G135" s="31">
        <v>16542</v>
      </c>
      <c r="H135" s="31"/>
      <c r="I135" s="12"/>
      <c r="J135" s="31">
        <v>1629</v>
      </c>
      <c r="K135" s="31"/>
      <c r="L135" s="12"/>
      <c r="M135" s="32" t="s">
        <v>244</v>
      </c>
      <c r="N135" s="32"/>
      <c r="O135" s="12"/>
      <c r="P135" s="32" t="s">
        <v>244</v>
      </c>
      <c r="Q135" s="32"/>
      <c r="R135" s="12"/>
    </row>
    <row r="136" spans="1:18" x14ac:dyDescent="0.25">
      <c r="A136" s="63"/>
      <c r="B136" s="17" t="s">
        <v>699</v>
      </c>
      <c r="C136" s="18"/>
      <c r="D136" s="71" t="s">
        <v>726</v>
      </c>
      <c r="E136" s="71"/>
      <c r="F136" s="19" t="s">
        <v>217</v>
      </c>
      <c r="G136" s="71" t="s">
        <v>727</v>
      </c>
      <c r="H136" s="71"/>
      <c r="I136" s="19" t="s">
        <v>217</v>
      </c>
      <c r="J136" s="71" t="s">
        <v>646</v>
      </c>
      <c r="K136" s="71"/>
      <c r="L136" s="19" t="s">
        <v>217</v>
      </c>
      <c r="M136" s="72">
        <v>130918</v>
      </c>
      <c r="N136" s="72"/>
      <c r="O136" s="18"/>
      <c r="P136" s="71" t="s">
        <v>646</v>
      </c>
      <c r="Q136" s="71"/>
      <c r="R136" s="19" t="s">
        <v>217</v>
      </c>
    </row>
    <row r="137" spans="1:18" ht="15.75" thickBot="1" x14ac:dyDescent="0.3">
      <c r="A137" s="63"/>
      <c r="B137" s="22" t="s">
        <v>92</v>
      </c>
      <c r="C137" s="12"/>
      <c r="D137" s="56">
        <v>20</v>
      </c>
      <c r="E137" s="56"/>
      <c r="F137" s="12"/>
      <c r="G137" s="54">
        <v>1781</v>
      </c>
      <c r="H137" s="54"/>
      <c r="I137" s="12"/>
      <c r="J137" s="56" t="s">
        <v>728</v>
      </c>
      <c r="K137" s="56"/>
      <c r="L137" s="11" t="s">
        <v>217</v>
      </c>
      <c r="M137" s="56" t="s">
        <v>244</v>
      </c>
      <c r="N137" s="56"/>
      <c r="O137" s="12"/>
      <c r="P137" s="56" t="s">
        <v>650</v>
      </c>
      <c r="Q137" s="56"/>
      <c r="R137" s="11" t="s">
        <v>217</v>
      </c>
    </row>
    <row r="138" spans="1:18" x14ac:dyDescent="0.25">
      <c r="A138" s="63"/>
      <c r="B138" s="17" t="s">
        <v>94</v>
      </c>
      <c r="C138" s="18"/>
      <c r="D138" s="88">
        <v>38815</v>
      </c>
      <c r="E138" s="88"/>
      <c r="F138" s="18"/>
      <c r="G138" s="88">
        <v>62709</v>
      </c>
      <c r="H138" s="88"/>
      <c r="I138" s="18"/>
      <c r="J138" s="88">
        <v>68934</v>
      </c>
      <c r="K138" s="88"/>
      <c r="L138" s="18"/>
      <c r="M138" s="75" t="s">
        <v>729</v>
      </c>
      <c r="N138" s="75"/>
      <c r="O138" s="19" t="s">
        <v>217</v>
      </c>
      <c r="P138" s="88">
        <v>39540</v>
      </c>
      <c r="Q138" s="88"/>
      <c r="R138" s="18"/>
    </row>
    <row r="139" spans="1:18" ht="15.75" thickBot="1" x14ac:dyDescent="0.3">
      <c r="A139" s="63"/>
      <c r="B139" s="22" t="s">
        <v>329</v>
      </c>
      <c r="C139" s="12"/>
      <c r="D139" s="56" t="s">
        <v>730</v>
      </c>
      <c r="E139" s="56"/>
      <c r="F139" s="11" t="s">
        <v>217</v>
      </c>
      <c r="G139" s="54">
        <v>6280</v>
      </c>
      <c r="H139" s="54"/>
      <c r="I139" s="12"/>
      <c r="J139" s="54">
        <v>20157</v>
      </c>
      <c r="K139" s="54"/>
      <c r="L139" s="12"/>
      <c r="M139" s="56" t="s">
        <v>244</v>
      </c>
      <c r="N139" s="56"/>
      <c r="O139" s="12"/>
      <c r="P139" s="54">
        <v>20279</v>
      </c>
      <c r="Q139" s="54"/>
      <c r="R139" s="12"/>
    </row>
    <row r="140" spans="1:18" x14ac:dyDescent="0.25">
      <c r="A140" s="63"/>
      <c r="B140" s="17" t="s">
        <v>96</v>
      </c>
      <c r="C140" s="18"/>
      <c r="D140" s="88">
        <v>44973</v>
      </c>
      <c r="E140" s="88"/>
      <c r="F140" s="18"/>
      <c r="G140" s="88">
        <v>56429</v>
      </c>
      <c r="H140" s="88"/>
      <c r="I140" s="18"/>
      <c r="J140" s="88">
        <v>48777</v>
      </c>
      <c r="K140" s="88"/>
      <c r="L140" s="18"/>
      <c r="M140" s="75" t="s">
        <v>729</v>
      </c>
      <c r="N140" s="75"/>
      <c r="O140" s="19" t="s">
        <v>217</v>
      </c>
      <c r="P140" s="88">
        <v>19261</v>
      </c>
      <c r="Q140" s="88"/>
      <c r="R140" s="18"/>
    </row>
    <row r="141" spans="1:18" ht="27" thickBot="1" x14ac:dyDescent="0.3">
      <c r="A141" s="63"/>
      <c r="B141" s="22" t="s">
        <v>157</v>
      </c>
      <c r="C141" s="12"/>
      <c r="D141" s="56" t="s">
        <v>244</v>
      </c>
      <c r="E141" s="56"/>
      <c r="F141" s="12"/>
      <c r="G141" s="56" t="s">
        <v>244</v>
      </c>
      <c r="H141" s="56"/>
      <c r="I141" s="12"/>
      <c r="J141" s="54">
        <v>36496</v>
      </c>
      <c r="K141" s="54"/>
      <c r="L141" s="12"/>
      <c r="M141" s="56" t="s">
        <v>244</v>
      </c>
      <c r="N141" s="56"/>
      <c r="O141" s="12"/>
      <c r="P141" s="54">
        <v>36496</v>
      </c>
      <c r="Q141" s="54"/>
      <c r="R141" s="12"/>
    </row>
    <row r="142" spans="1:18" x14ac:dyDescent="0.25">
      <c r="A142" s="63"/>
      <c r="B142" s="17" t="s">
        <v>98</v>
      </c>
      <c r="C142" s="18"/>
      <c r="D142" s="88">
        <v>44973</v>
      </c>
      <c r="E142" s="88"/>
      <c r="F142" s="18"/>
      <c r="G142" s="88">
        <v>56429</v>
      </c>
      <c r="H142" s="88"/>
      <c r="I142" s="18"/>
      <c r="J142" s="88">
        <v>85273</v>
      </c>
      <c r="K142" s="88"/>
      <c r="L142" s="18"/>
      <c r="M142" s="75" t="s">
        <v>729</v>
      </c>
      <c r="N142" s="75"/>
      <c r="O142" s="19" t="s">
        <v>217</v>
      </c>
      <c r="P142" s="88">
        <v>55757</v>
      </c>
      <c r="Q142" s="88"/>
      <c r="R142" s="18"/>
    </row>
    <row r="143" spans="1:18" ht="27" thickBot="1" x14ac:dyDescent="0.3">
      <c r="A143" s="63"/>
      <c r="B143" s="22" t="s">
        <v>99</v>
      </c>
      <c r="C143" s="12"/>
      <c r="D143" s="56" t="s">
        <v>244</v>
      </c>
      <c r="E143" s="56"/>
      <c r="F143" s="12"/>
      <c r="G143" s="56" t="s">
        <v>244</v>
      </c>
      <c r="H143" s="56"/>
      <c r="I143" s="12"/>
      <c r="J143" s="56" t="s">
        <v>731</v>
      </c>
      <c r="K143" s="56"/>
      <c r="L143" s="11" t="s">
        <v>217</v>
      </c>
      <c r="M143" s="56" t="s">
        <v>244</v>
      </c>
      <c r="N143" s="56"/>
      <c r="O143" s="12"/>
      <c r="P143" s="56" t="s">
        <v>731</v>
      </c>
      <c r="Q143" s="56"/>
      <c r="R143" s="11" t="s">
        <v>217</v>
      </c>
    </row>
    <row r="144" spans="1:18" ht="27" thickBot="1" x14ac:dyDescent="0.3">
      <c r="A144" s="63"/>
      <c r="B144" s="17" t="s">
        <v>100</v>
      </c>
      <c r="C144" s="18"/>
      <c r="D144" s="111">
        <v>44973</v>
      </c>
      <c r="E144" s="111"/>
      <c r="F144" s="18"/>
      <c r="G144" s="111">
        <v>56429</v>
      </c>
      <c r="H144" s="111"/>
      <c r="I144" s="18"/>
      <c r="J144" s="111">
        <v>74489</v>
      </c>
      <c r="K144" s="111"/>
      <c r="L144" s="18"/>
      <c r="M144" s="112" t="s">
        <v>729</v>
      </c>
      <c r="N144" s="112"/>
      <c r="O144" s="19" t="s">
        <v>217</v>
      </c>
      <c r="P144" s="111">
        <v>44973</v>
      </c>
      <c r="Q144" s="111"/>
      <c r="R144" s="18"/>
    </row>
    <row r="145" spans="1:18" ht="27" thickBot="1" x14ac:dyDescent="0.3">
      <c r="A145" s="63"/>
      <c r="B145" s="22" t="s">
        <v>732</v>
      </c>
      <c r="C145" s="12"/>
      <c r="D145" s="57" t="s">
        <v>280</v>
      </c>
      <c r="E145" s="57"/>
      <c r="F145" s="11" t="s">
        <v>217</v>
      </c>
      <c r="G145" s="57" t="s">
        <v>733</v>
      </c>
      <c r="H145" s="57"/>
      <c r="I145" s="11" t="s">
        <v>217</v>
      </c>
      <c r="J145" s="57" t="s">
        <v>734</v>
      </c>
      <c r="K145" s="57"/>
      <c r="L145" s="11" t="s">
        <v>217</v>
      </c>
      <c r="M145" s="55">
        <v>1417</v>
      </c>
      <c r="N145" s="55"/>
      <c r="O145" s="12"/>
      <c r="P145" s="57" t="s">
        <v>280</v>
      </c>
      <c r="Q145" s="57"/>
      <c r="R145" s="11" t="s">
        <v>217</v>
      </c>
    </row>
    <row r="146" spans="1:18" ht="27" thickBot="1" x14ac:dyDescent="0.3">
      <c r="A146" s="63"/>
      <c r="B146" s="17" t="s">
        <v>735</v>
      </c>
      <c r="C146" s="18"/>
      <c r="D146" s="45" t="s">
        <v>215</v>
      </c>
      <c r="E146" s="47">
        <v>44888</v>
      </c>
      <c r="F146" s="18"/>
      <c r="G146" s="45" t="s">
        <v>215</v>
      </c>
      <c r="H146" s="47">
        <v>55585</v>
      </c>
      <c r="I146" s="18"/>
      <c r="J146" s="45" t="s">
        <v>215</v>
      </c>
      <c r="K146" s="47">
        <v>73916</v>
      </c>
      <c r="L146" s="18"/>
      <c r="M146" s="45" t="s">
        <v>215</v>
      </c>
      <c r="N146" s="46" t="s">
        <v>736</v>
      </c>
      <c r="O146" s="19" t="s">
        <v>217</v>
      </c>
      <c r="P146" s="45" t="s">
        <v>215</v>
      </c>
      <c r="Q146" s="47">
        <v>44888</v>
      </c>
      <c r="R146" s="18"/>
    </row>
    <row r="147" spans="1:18" ht="15.75" thickTop="1" x14ac:dyDescent="0.25">
      <c r="A147" s="63"/>
      <c r="B147" s="67"/>
      <c r="C147" s="67"/>
      <c r="D147" s="67"/>
      <c r="E147" s="67"/>
      <c r="F147" s="67"/>
      <c r="G147" s="67"/>
      <c r="H147" s="67"/>
      <c r="I147" s="67"/>
      <c r="J147" s="67"/>
      <c r="K147" s="67"/>
      <c r="L147" s="67"/>
      <c r="M147" s="67"/>
      <c r="N147" s="67"/>
      <c r="O147" s="67"/>
      <c r="P147" s="67"/>
      <c r="Q147" s="67"/>
      <c r="R147" s="67"/>
    </row>
    <row r="148" spans="1:18" x14ac:dyDescent="0.25">
      <c r="A148" s="63"/>
      <c r="B148" s="119" t="s">
        <v>692</v>
      </c>
      <c r="C148" s="119"/>
      <c r="D148" s="119"/>
      <c r="E148" s="119"/>
      <c r="F148" s="119"/>
      <c r="G148" s="119"/>
      <c r="H148" s="119"/>
      <c r="I148" s="119"/>
      <c r="J148" s="119"/>
      <c r="K148" s="119"/>
      <c r="L148" s="119"/>
      <c r="M148" s="119"/>
      <c r="N148" s="119"/>
      <c r="O148" s="119"/>
      <c r="P148" s="119"/>
      <c r="Q148" s="119"/>
      <c r="R148" s="119"/>
    </row>
    <row r="149" spans="1:18" x14ac:dyDescent="0.25">
      <c r="A149" s="63"/>
      <c r="B149" s="119" t="s">
        <v>737</v>
      </c>
      <c r="C149" s="119"/>
      <c r="D149" s="119"/>
      <c r="E149" s="119"/>
      <c r="F149" s="119"/>
      <c r="G149" s="119"/>
      <c r="H149" s="119"/>
      <c r="I149" s="119"/>
      <c r="J149" s="119"/>
      <c r="K149" s="119"/>
      <c r="L149" s="119"/>
      <c r="M149" s="119"/>
      <c r="N149" s="119"/>
      <c r="O149" s="119"/>
      <c r="P149" s="119"/>
      <c r="Q149" s="119"/>
      <c r="R149" s="119"/>
    </row>
    <row r="150" spans="1:18" x14ac:dyDescent="0.25">
      <c r="A150" s="63"/>
      <c r="B150" s="119" t="s">
        <v>669</v>
      </c>
      <c r="C150" s="119"/>
      <c r="D150" s="119"/>
      <c r="E150" s="119"/>
      <c r="F150" s="119"/>
      <c r="G150" s="119"/>
      <c r="H150" s="119"/>
      <c r="I150" s="119"/>
      <c r="J150" s="119"/>
      <c r="K150" s="119"/>
      <c r="L150" s="119"/>
      <c r="M150" s="119"/>
      <c r="N150" s="119"/>
      <c r="O150" s="119"/>
      <c r="P150" s="119"/>
      <c r="Q150" s="119"/>
      <c r="R150" s="119"/>
    </row>
    <row r="151" spans="1:18" x14ac:dyDescent="0.25">
      <c r="A151" s="63"/>
      <c r="B151" s="65"/>
      <c r="C151" s="65"/>
      <c r="D151" s="65"/>
      <c r="E151" s="65"/>
      <c r="F151" s="65"/>
      <c r="G151" s="65"/>
      <c r="H151" s="65"/>
      <c r="I151" s="65"/>
      <c r="J151" s="65"/>
      <c r="K151" s="65"/>
      <c r="L151" s="65"/>
      <c r="M151" s="65"/>
      <c r="N151" s="65"/>
      <c r="O151" s="65"/>
      <c r="P151" s="65"/>
      <c r="Q151" s="65"/>
      <c r="R151" s="65"/>
    </row>
    <row r="152" spans="1:18" x14ac:dyDescent="0.25">
      <c r="A152" s="63"/>
      <c r="B152" s="49"/>
      <c r="C152" s="50"/>
      <c r="D152" s="51" t="s">
        <v>670</v>
      </c>
      <c r="E152" s="51"/>
      <c r="F152" s="50"/>
      <c r="G152" s="51" t="s">
        <v>671</v>
      </c>
      <c r="H152" s="51"/>
      <c r="I152" s="50"/>
      <c r="J152" s="51" t="s">
        <v>142</v>
      </c>
      <c r="K152" s="51"/>
      <c r="L152" s="50"/>
      <c r="M152" s="51" t="s">
        <v>673</v>
      </c>
      <c r="N152" s="51"/>
      <c r="O152" s="50"/>
      <c r="P152" s="51" t="s">
        <v>674</v>
      </c>
      <c r="Q152" s="51"/>
      <c r="R152" s="50"/>
    </row>
    <row r="153" spans="1:18" ht="15.75" thickBot="1" x14ac:dyDescent="0.3">
      <c r="A153" s="63"/>
      <c r="B153" s="49"/>
      <c r="C153" s="50"/>
      <c r="D153" s="29"/>
      <c r="E153" s="29"/>
      <c r="F153" s="50"/>
      <c r="G153" s="29" t="s">
        <v>672</v>
      </c>
      <c r="H153" s="29"/>
      <c r="I153" s="50"/>
      <c r="J153" s="29" t="s">
        <v>672</v>
      </c>
      <c r="K153" s="29"/>
      <c r="L153" s="50"/>
      <c r="M153" s="29"/>
      <c r="N153" s="29"/>
      <c r="O153" s="50"/>
      <c r="P153" s="29"/>
      <c r="Q153" s="29"/>
      <c r="R153" s="50"/>
    </row>
    <row r="154" spans="1:18" ht="15.75" thickBot="1" x14ac:dyDescent="0.3">
      <c r="A154" s="63"/>
      <c r="B154" s="17" t="s">
        <v>694</v>
      </c>
      <c r="C154" s="18"/>
      <c r="D154" s="113" t="s">
        <v>215</v>
      </c>
      <c r="E154" s="114" t="s">
        <v>244</v>
      </c>
      <c r="F154" s="18"/>
      <c r="G154" s="113" t="s">
        <v>215</v>
      </c>
      <c r="H154" s="115">
        <v>1049608</v>
      </c>
      <c r="I154" s="18"/>
      <c r="J154" s="113" t="s">
        <v>215</v>
      </c>
      <c r="K154" s="115">
        <v>756918</v>
      </c>
      <c r="L154" s="18"/>
      <c r="M154" s="113" t="s">
        <v>215</v>
      </c>
      <c r="N154" s="114" t="s">
        <v>738</v>
      </c>
      <c r="O154" s="19" t="s">
        <v>217</v>
      </c>
      <c r="P154" s="113" t="s">
        <v>215</v>
      </c>
      <c r="Q154" s="115">
        <v>1645802</v>
      </c>
      <c r="R154" s="18"/>
    </row>
    <row r="155" spans="1:18" ht="26.25" x14ac:dyDescent="0.25">
      <c r="A155" s="63"/>
      <c r="B155" s="22" t="s">
        <v>696</v>
      </c>
      <c r="C155" s="12"/>
      <c r="D155" s="79" t="s">
        <v>244</v>
      </c>
      <c r="E155" s="79"/>
      <c r="F155" s="12"/>
      <c r="G155" s="78">
        <v>822100</v>
      </c>
      <c r="H155" s="78"/>
      <c r="I155" s="12"/>
      <c r="J155" s="78">
        <v>503815</v>
      </c>
      <c r="K155" s="78"/>
      <c r="L155" s="12"/>
      <c r="M155" s="79" t="s">
        <v>738</v>
      </c>
      <c r="N155" s="79"/>
      <c r="O155" s="11" t="s">
        <v>217</v>
      </c>
      <c r="P155" s="78">
        <v>1165191</v>
      </c>
      <c r="Q155" s="78"/>
      <c r="R155" s="12"/>
    </row>
    <row r="156" spans="1:18" x14ac:dyDescent="0.25">
      <c r="A156" s="63"/>
      <c r="B156" s="17" t="s">
        <v>86</v>
      </c>
      <c r="C156" s="18"/>
      <c r="D156" s="71">
        <v>160</v>
      </c>
      <c r="E156" s="71"/>
      <c r="F156" s="18"/>
      <c r="G156" s="72">
        <v>90522</v>
      </c>
      <c r="H156" s="72"/>
      <c r="I156" s="18"/>
      <c r="J156" s="72">
        <v>85197</v>
      </c>
      <c r="K156" s="72"/>
      <c r="L156" s="18"/>
      <c r="M156" s="71" t="s">
        <v>244</v>
      </c>
      <c r="N156" s="71"/>
      <c r="O156" s="18"/>
      <c r="P156" s="72">
        <v>175879</v>
      </c>
      <c r="Q156" s="72"/>
      <c r="R156" s="18"/>
    </row>
    <row r="157" spans="1:18" x14ac:dyDescent="0.25">
      <c r="A157" s="63"/>
      <c r="B157" s="22" t="s">
        <v>87</v>
      </c>
      <c r="C157" s="12"/>
      <c r="D157" s="32" t="s">
        <v>244</v>
      </c>
      <c r="E157" s="32"/>
      <c r="F157" s="12"/>
      <c r="G157" s="31">
        <v>65468</v>
      </c>
      <c r="H157" s="31"/>
      <c r="I157" s="12"/>
      <c r="J157" s="31">
        <v>97929</v>
      </c>
      <c r="K157" s="31"/>
      <c r="L157" s="12"/>
      <c r="M157" s="32" t="s">
        <v>244</v>
      </c>
      <c r="N157" s="32"/>
      <c r="O157" s="12"/>
      <c r="P157" s="31">
        <v>163397</v>
      </c>
      <c r="Q157" s="31"/>
      <c r="R157" s="12"/>
    </row>
    <row r="158" spans="1:18" x14ac:dyDescent="0.25">
      <c r="A158" s="63"/>
      <c r="B158" s="17" t="s">
        <v>88</v>
      </c>
      <c r="C158" s="18"/>
      <c r="D158" s="71" t="s">
        <v>244</v>
      </c>
      <c r="E158" s="71"/>
      <c r="F158" s="18"/>
      <c r="G158" s="72">
        <v>5589</v>
      </c>
      <c r="H158" s="72"/>
      <c r="I158" s="18"/>
      <c r="J158" s="72">
        <v>14548</v>
      </c>
      <c r="K158" s="72"/>
      <c r="L158" s="18"/>
      <c r="M158" s="71" t="s">
        <v>244</v>
      </c>
      <c r="N158" s="71"/>
      <c r="O158" s="18"/>
      <c r="P158" s="72">
        <v>20137</v>
      </c>
      <c r="Q158" s="72"/>
      <c r="R158" s="18"/>
    </row>
    <row r="159" spans="1:18" x14ac:dyDescent="0.25">
      <c r="A159" s="63"/>
      <c r="B159" s="22" t="s">
        <v>90</v>
      </c>
      <c r="C159" s="12"/>
      <c r="D159" s="31">
        <v>38923</v>
      </c>
      <c r="E159" s="31"/>
      <c r="F159" s="12"/>
      <c r="G159" s="31">
        <v>1318</v>
      </c>
      <c r="H159" s="31"/>
      <c r="I159" s="12"/>
      <c r="J159" s="31">
        <v>17883</v>
      </c>
      <c r="K159" s="31"/>
      <c r="L159" s="12"/>
      <c r="M159" s="32" t="s">
        <v>244</v>
      </c>
      <c r="N159" s="32"/>
      <c r="O159" s="12"/>
      <c r="P159" s="31">
        <v>58124</v>
      </c>
      <c r="Q159" s="31"/>
      <c r="R159" s="12"/>
    </row>
    <row r="160" spans="1:18" x14ac:dyDescent="0.25">
      <c r="A160" s="63"/>
      <c r="B160" s="17" t="s">
        <v>697</v>
      </c>
      <c r="C160" s="18"/>
      <c r="D160" s="71" t="s">
        <v>739</v>
      </c>
      <c r="E160" s="71"/>
      <c r="F160" s="19" t="s">
        <v>217</v>
      </c>
      <c r="G160" s="72">
        <v>15258</v>
      </c>
      <c r="H160" s="72"/>
      <c r="I160" s="18"/>
      <c r="J160" s="72">
        <v>2826</v>
      </c>
      <c r="K160" s="72"/>
      <c r="L160" s="18"/>
      <c r="M160" s="71" t="s">
        <v>244</v>
      </c>
      <c r="N160" s="71"/>
      <c r="O160" s="18"/>
      <c r="P160" s="71" t="s">
        <v>244</v>
      </c>
      <c r="Q160" s="71"/>
      <c r="R160" s="18"/>
    </row>
    <row r="161" spans="1:18" x14ac:dyDescent="0.25">
      <c r="A161" s="63"/>
      <c r="B161" s="22" t="s">
        <v>699</v>
      </c>
      <c r="C161" s="12"/>
      <c r="D161" s="32" t="s">
        <v>740</v>
      </c>
      <c r="E161" s="32"/>
      <c r="F161" s="11" t="s">
        <v>217</v>
      </c>
      <c r="G161" s="32" t="s">
        <v>741</v>
      </c>
      <c r="H161" s="32"/>
      <c r="I161" s="11" t="s">
        <v>217</v>
      </c>
      <c r="J161" s="32" t="s">
        <v>647</v>
      </c>
      <c r="K161" s="32"/>
      <c r="L161" s="11" t="s">
        <v>217</v>
      </c>
      <c r="M161" s="31">
        <v>126809</v>
      </c>
      <c r="N161" s="31"/>
      <c r="O161" s="12"/>
      <c r="P161" s="32" t="s">
        <v>647</v>
      </c>
      <c r="Q161" s="32"/>
      <c r="R161" s="11" t="s">
        <v>217</v>
      </c>
    </row>
    <row r="162" spans="1:18" ht="15.75" thickBot="1" x14ac:dyDescent="0.3">
      <c r="A162" s="63"/>
      <c r="B162" s="17" t="s">
        <v>92</v>
      </c>
      <c r="C162" s="18"/>
      <c r="D162" s="33">
        <v>19</v>
      </c>
      <c r="E162" s="33"/>
      <c r="F162" s="18"/>
      <c r="G162" s="33" t="s">
        <v>742</v>
      </c>
      <c r="H162" s="33"/>
      <c r="I162" s="19" t="s">
        <v>217</v>
      </c>
      <c r="J162" s="33" t="s">
        <v>743</v>
      </c>
      <c r="K162" s="33"/>
      <c r="L162" s="19" t="s">
        <v>217</v>
      </c>
      <c r="M162" s="33" t="s">
        <v>244</v>
      </c>
      <c r="N162" s="33"/>
      <c r="O162" s="18"/>
      <c r="P162" s="33" t="s">
        <v>651</v>
      </c>
      <c r="Q162" s="33"/>
      <c r="R162" s="19" t="s">
        <v>217</v>
      </c>
    </row>
    <row r="163" spans="1:18" x14ac:dyDescent="0.25">
      <c r="A163" s="63"/>
      <c r="B163" s="22" t="s">
        <v>94</v>
      </c>
      <c r="C163" s="12"/>
      <c r="D163" s="78">
        <v>52502</v>
      </c>
      <c r="E163" s="78"/>
      <c r="F163" s="12"/>
      <c r="G163" s="78">
        <v>109259</v>
      </c>
      <c r="H163" s="78"/>
      <c r="I163" s="12"/>
      <c r="J163" s="78">
        <v>54540</v>
      </c>
      <c r="K163" s="78"/>
      <c r="L163" s="12"/>
      <c r="M163" s="79" t="s">
        <v>744</v>
      </c>
      <c r="N163" s="79"/>
      <c r="O163" s="11" t="s">
        <v>217</v>
      </c>
      <c r="P163" s="78">
        <v>89492</v>
      </c>
      <c r="Q163" s="78"/>
      <c r="R163" s="12"/>
    </row>
    <row r="164" spans="1:18" ht="15.75" thickBot="1" x14ac:dyDescent="0.3">
      <c r="A164" s="63"/>
      <c r="B164" s="17" t="s">
        <v>329</v>
      </c>
      <c r="C164" s="18"/>
      <c r="D164" s="33" t="s">
        <v>745</v>
      </c>
      <c r="E164" s="33"/>
      <c r="F164" s="19" t="s">
        <v>217</v>
      </c>
      <c r="G164" s="53">
        <v>35739</v>
      </c>
      <c r="H164" s="53"/>
      <c r="I164" s="18"/>
      <c r="J164" s="53">
        <v>9906</v>
      </c>
      <c r="K164" s="53"/>
      <c r="L164" s="18"/>
      <c r="M164" s="33" t="s">
        <v>244</v>
      </c>
      <c r="N164" s="33"/>
      <c r="O164" s="18"/>
      <c r="P164" s="53">
        <v>38607</v>
      </c>
      <c r="Q164" s="53"/>
      <c r="R164" s="18"/>
    </row>
    <row r="165" spans="1:18" x14ac:dyDescent="0.25">
      <c r="A165" s="63"/>
      <c r="B165" s="22" t="s">
        <v>96</v>
      </c>
      <c r="C165" s="12"/>
      <c r="D165" s="78">
        <v>59540</v>
      </c>
      <c r="E165" s="78"/>
      <c r="F165" s="12"/>
      <c r="G165" s="78">
        <v>73520</v>
      </c>
      <c r="H165" s="78"/>
      <c r="I165" s="12"/>
      <c r="J165" s="78">
        <v>44634</v>
      </c>
      <c r="K165" s="78"/>
      <c r="L165" s="12"/>
      <c r="M165" s="79" t="s">
        <v>744</v>
      </c>
      <c r="N165" s="79"/>
      <c r="O165" s="11" t="s">
        <v>217</v>
      </c>
      <c r="P165" s="78">
        <v>50885</v>
      </c>
      <c r="Q165" s="78"/>
      <c r="R165" s="12"/>
    </row>
    <row r="166" spans="1:18" ht="27" thickBot="1" x14ac:dyDescent="0.3">
      <c r="A166" s="63"/>
      <c r="B166" s="17" t="s">
        <v>157</v>
      </c>
      <c r="C166" s="18"/>
      <c r="D166" s="33" t="s">
        <v>244</v>
      </c>
      <c r="E166" s="33"/>
      <c r="F166" s="18"/>
      <c r="G166" s="33" t="s">
        <v>244</v>
      </c>
      <c r="H166" s="33"/>
      <c r="I166" s="18"/>
      <c r="J166" s="53">
        <v>32410</v>
      </c>
      <c r="K166" s="53"/>
      <c r="L166" s="18"/>
      <c r="M166" s="33" t="s">
        <v>244</v>
      </c>
      <c r="N166" s="33"/>
      <c r="O166" s="18"/>
      <c r="P166" s="53">
        <v>32410</v>
      </c>
      <c r="Q166" s="53"/>
      <c r="R166" s="18"/>
    </row>
    <row r="167" spans="1:18" x14ac:dyDescent="0.25">
      <c r="A167" s="63"/>
      <c r="B167" s="22" t="s">
        <v>98</v>
      </c>
      <c r="C167" s="12"/>
      <c r="D167" s="78">
        <v>59540</v>
      </c>
      <c r="E167" s="78"/>
      <c r="F167" s="12"/>
      <c r="G167" s="78">
        <v>73520</v>
      </c>
      <c r="H167" s="78"/>
      <c r="I167" s="12"/>
      <c r="J167" s="78">
        <v>77044</v>
      </c>
      <c r="K167" s="78"/>
      <c r="L167" s="12"/>
      <c r="M167" s="79" t="s">
        <v>744</v>
      </c>
      <c r="N167" s="79"/>
      <c r="O167" s="11" t="s">
        <v>217</v>
      </c>
      <c r="P167" s="78">
        <v>83295</v>
      </c>
      <c r="Q167" s="78"/>
      <c r="R167" s="12"/>
    </row>
    <row r="168" spans="1:18" ht="27" thickBot="1" x14ac:dyDescent="0.3">
      <c r="A168" s="63"/>
      <c r="B168" s="17" t="s">
        <v>99</v>
      </c>
      <c r="C168" s="18"/>
      <c r="D168" s="33" t="s">
        <v>244</v>
      </c>
      <c r="E168" s="33"/>
      <c r="F168" s="18"/>
      <c r="G168" s="33" t="s">
        <v>244</v>
      </c>
      <c r="H168" s="33"/>
      <c r="I168" s="18"/>
      <c r="J168" s="33" t="s">
        <v>746</v>
      </c>
      <c r="K168" s="33"/>
      <c r="L168" s="19" t="s">
        <v>217</v>
      </c>
      <c r="M168" s="33" t="s">
        <v>244</v>
      </c>
      <c r="N168" s="33"/>
      <c r="O168" s="18"/>
      <c r="P168" s="33" t="s">
        <v>746</v>
      </c>
      <c r="Q168" s="33"/>
      <c r="R168" s="19" t="s">
        <v>217</v>
      </c>
    </row>
    <row r="169" spans="1:18" ht="27" thickBot="1" x14ac:dyDescent="0.3">
      <c r="A169" s="63"/>
      <c r="B169" s="22" t="s">
        <v>100</v>
      </c>
      <c r="C169" s="12"/>
      <c r="D169" s="55">
        <v>59540</v>
      </c>
      <c r="E169" s="55"/>
      <c r="F169" s="12"/>
      <c r="G169" s="55">
        <v>73520</v>
      </c>
      <c r="H169" s="55"/>
      <c r="I169" s="12"/>
      <c r="J169" s="55">
        <v>53289</v>
      </c>
      <c r="K169" s="55"/>
      <c r="L169" s="12"/>
      <c r="M169" s="57" t="s">
        <v>744</v>
      </c>
      <c r="N169" s="57"/>
      <c r="O169" s="11" t="s">
        <v>217</v>
      </c>
      <c r="P169" s="55">
        <v>59540</v>
      </c>
      <c r="Q169" s="55"/>
      <c r="R169" s="12"/>
    </row>
    <row r="170" spans="1:18" ht="27" thickBot="1" x14ac:dyDescent="0.3">
      <c r="A170" s="63"/>
      <c r="B170" s="17" t="s">
        <v>706</v>
      </c>
      <c r="C170" s="18"/>
      <c r="D170" s="112" t="s">
        <v>269</v>
      </c>
      <c r="E170" s="112"/>
      <c r="F170" s="19" t="s">
        <v>217</v>
      </c>
      <c r="G170" s="112" t="s">
        <v>747</v>
      </c>
      <c r="H170" s="112"/>
      <c r="I170" s="19" t="s">
        <v>217</v>
      </c>
      <c r="J170" s="112" t="s">
        <v>748</v>
      </c>
      <c r="K170" s="112"/>
      <c r="L170" s="19" t="s">
        <v>217</v>
      </c>
      <c r="M170" s="111">
        <v>3969</v>
      </c>
      <c r="N170" s="111"/>
      <c r="O170" s="18"/>
      <c r="P170" s="112" t="s">
        <v>269</v>
      </c>
      <c r="Q170" s="112"/>
      <c r="R170" s="19" t="s">
        <v>217</v>
      </c>
    </row>
    <row r="171" spans="1:18" ht="27" thickBot="1" x14ac:dyDescent="0.3">
      <c r="A171" s="63"/>
      <c r="B171" s="22" t="s">
        <v>125</v>
      </c>
      <c r="C171" s="12"/>
      <c r="D171" s="27" t="s">
        <v>215</v>
      </c>
      <c r="E171" s="28">
        <v>56890</v>
      </c>
      <c r="F171" s="12"/>
      <c r="G171" s="27" t="s">
        <v>215</v>
      </c>
      <c r="H171" s="28">
        <v>71305</v>
      </c>
      <c r="I171" s="12"/>
      <c r="J171" s="27" t="s">
        <v>215</v>
      </c>
      <c r="K171" s="28">
        <v>51535</v>
      </c>
      <c r="L171" s="12"/>
      <c r="M171" s="27" t="s">
        <v>215</v>
      </c>
      <c r="N171" s="69" t="s">
        <v>749</v>
      </c>
      <c r="O171" s="11" t="s">
        <v>217</v>
      </c>
      <c r="P171" s="27" t="s">
        <v>215</v>
      </c>
      <c r="Q171" s="28">
        <v>56890</v>
      </c>
      <c r="R171" s="12"/>
    </row>
    <row r="172" spans="1:18" ht="15.75" thickTop="1" x14ac:dyDescent="0.25">
      <c r="A172" s="63" t="s">
        <v>750</v>
      </c>
      <c r="B172" s="62" t="s">
        <v>4</v>
      </c>
      <c r="C172" s="62"/>
      <c r="D172" s="62"/>
      <c r="E172" s="62"/>
      <c r="F172" s="62"/>
      <c r="G172" s="62"/>
      <c r="H172" s="62"/>
      <c r="I172" s="62"/>
      <c r="J172" s="62"/>
      <c r="K172" s="62"/>
      <c r="L172" s="62"/>
      <c r="M172" s="62"/>
      <c r="N172" s="62"/>
      <c r="O172" s="62"/>
      <c r="P172" s="62"/>
      <c r="Q172" s="62"/>
      <c r="R172" s="62"/>
    </row>
    <row r="173" spans="1:18" x14ac:dyDescent="0.25">
      <c r="A173" s="63"/>
      <c r="B173" s="67"/>
      <c r="C173" s="67"/>
      <c r="D173" s="67"/>
      <c r="E173" s="67"/>
      <c r="F173" s="67"/>
      <c r="G173" s="67"/>
      <c r="H173" s="67"/>
      <c r="I173" s="67"/>
      <c r="J173" s="67"/>
      <c r="K173" s="67"/>
      <c r="L173" s="67"/>
      <c r="M173" s="67"/>
      <c r="N173" s="67"/>
      <c r="O173" s="67"/>
      <c r="P173" s="67"/>
      <c r="Q173" s="67"/>
      <c r="R173" s="67"/>
    </row>
    <row r="174" spans="1:18" x14ac:dyDescent="0.25">
      <c r="A174" s="63"/>
      <c r="B174" s="119" t="s">
        <v>750</v>
      </c>
      <c r="C174" s="119"/>
      <c r="D174" s="119"/>
      <c r="E174" s="119"/>
      <c r="F174" s="119"/>
      <c r="G174" s="119"/>
      <c r="H174" s="119"/>
      <c r="I174" s="119"/>
      <c r="J174" s="119"/>
      <c r="K174" s="119"/>
      <c r="L174" s="119"/>
      <c r="M174" s="119"/>
      <c r="N174" s="119"/>
      <c r="O174" s="119"/>
      <c r="P174" s="119"/>
      <c r="Q174" s="119"/>
      <c r="R174" s="119"/>
    </row>
    <row r="175" spans="1:18" x14ac:dyDescent="0.25">
      <c r="A175" s="63"/>
      <c r="B175" s="119" t="s">
        <v>723</v>
      </c>
      <c r="C175" s="119"/>
      <c r="D175" s="119"/>
      <c r="E175" s="119"/>
      <c r="F175" s="119"/>
      <c r="G175" s="119"/>
      <c r="H175" s="119"/>
      <c r="I175" s="119"/>
      <c r="J175" s="119"/>
      <c r="K175" s="119"/>
      <c r="L175" s="119"/>
      <c r="M175" s="119"/>
      <c r="N175" s="119"/>
      <c r="O175" s="119"/>
      <c r="P175" s="119"/>
      <c r="Q175" s="119"/>
      <c r="R175" s="119"/>
    </row>
    <row r="176" spans="1:18" x14ac:dyDescent="0.25">
      <c r="A176" s="63"/>
      <c r="B176" s="119" t="s">
        <v>669</v>
      </c>
      <c r="C176" s="119"/>
      <c r="D176" s="119"/>
      <c r="E176" s="119"/>
      <c r="F176" s="119"/>
      <c r="G176" s="119"/>
      <c r="H176" s="119"/>
      <c r="I176" s="119"/>
      <c r="J176" s="119"/>
      <c r="K176" s="119"/>
      <c r="L176" s="119"/>
      <c r="M176" s="119"/>
      <c r="N176" s="119"/>
      <c r="O176" s="119"/>
      <c r="P176" s="119"/>
      <c r="Q176" s="119"/>
      <c r="R176" s="119"/>
    </row>
    <row r="177" spans="1:18" x14ac:dyDescent="0.25">
      <c r="A177" s="63"/>
      <c r="B177" s="65"/>
      <c r="C177" s="65"/>
      <c r="D177" s="65"/>
      <c r="E177" s="65"/>
      <c r="F177" s="65"/>
      <c r="G177" s="65"/>
      <c r="H177" s="65"/>
      <c r="I177" s="65"/>
      <c r="J177" s="65"/>
      <c r="K177" s="65"/>
      <c r="L177" s="65"/>
      <c r="M177" s="65"/>
      <c r="N177" s="65"/>
      <c r="O177" s="65"/>
      <c r="P177" s="65"/>
      <c r="Q177" s="65"/>
      <c r="R177" s="65"/>
    </row>
    <row r="178" spans="1:18" x14ac:dyDescent="0.25">
      <c r="A178" s="63"/>
      <c r="B178" s="49"/>
      <c r="C178" s="50"/>
      <c r="D178" s="51" t="s">
        <v>670</v>
      </c>
      <c r="E178" s="51"/>
      <c r="F178" s="50"/>
      <c r="G178" s="51" t="s">
        <v>671</v>
      </c>
      <c r="H178" s="51"/>
      <c r="I178" s="50"/>
      <c r="J178" s="51" t="s">
        <v>142</v>
      </c>
      <c r="K178" s="51"/>
      <c r="L178" s="50"/>
      <c r="M178" s="51" t="s">
        <v>673</v>
      </c>
      <c r="N178" s="51"/>
      <c r="O178" s="50"/>
      <c r="P178" s="51" t="s">
        <v>674</v>
      </c>
      <c r="Q178" s="51"/>
      <c r="R178" s="50"/>
    </row>
    <row r="179" spans="1:18" ht="15.75" thickBot="1" x14ac:dyDescent="0.3">
      <c r="A179" s="63"/>
      <c r="B179" s="49"/>
      <c r="C179" s="50"/>
      <c r="D179" s="29"/>
      <c r="E179" s="29"/>
      <c r="F179" s="50"/>
      <c r="G179" s="29" t="s">
        <v>672</v>
      </c>
      <c r="H179" s="29"/>
      <c r="I179" s="50"/>
      <c r="J179" s="29" t="s">
        <v>672</v>
      </c>
      <c r="K179" s="29"/>
      <c r="L179" s="50"/>
      <c r="M179" s="29"/>
      <c r="N179" s="29"/>
      <c r="O179" s="50"/>
      <c r="P179" s="29"/>
      <c r="Q179" s="29"/>
      <c r="R179" s="50"/>
    </row>
    <row r="180" spans="1:18" x14ac:dyDescent="0.25">
      <c r="A180" s="63"/>
      <c r="B180" s="17" t="s">
        <v>154</v>
      </c>
      <c r="C180" s="18"/>
      <c r="D180" s="91"/>
      <c r="E180" s="91"/>
      <c r="F180" s="18"/>
      <c r="G180" s="91"/>
      <c r="H180" s="91"/>
      <c r="I180" s="18"/>
      <c r="J180" s="91"/>
      <c r="K180" s="91"/>
      <c r="L180" s="18"/>
      <c r="M180" s="91"/>
      <c r="N180" s="91"/>
      <c r="O180" s="18"/>
      <c r="P180" s="91"/>
      <c r="Q180" s="91"/>
      <c r="R180" s="18"/>
    </row>
    <row r="181" spans="1:18" ht="26.25" x14ac:dyDescent="0.25">
      <c r="A181" s="63"/>
      <c r="B181" s="116" t="s">
        <v>751</v>
      </c>
      <c r="C181" s="12"/>
      <c r="D181" s="11" t="s">
        <v>215</v>
      </c>
      <c r="E181" s="24" t="s">
        <v>752</v>
      </c>
      <c r="F181" s="11" t="s">
        <v>217</v>
      </c>
      <c r="G181" s="11" t="s">
        <v>215</v>
      </c>
      <c r="H181" s="23">
        <v>20896</v>
      </c>
      <c r="I181" s="12"/>
      <c r="J181" s="11" t="s">
        <v>215</v>
      </c>
      <c r="K181" s="23">
        <v>106865</v>
      </c>
      <c r="L181" s="12"/>
      <c r="M181" s="11" t="s">
        <v>215</v>
      </c>
      <c r="N181" s="24" t="s">
        <v>244</v>
      </c>
      <c r="O181" s="12"/>
      <c r="P181" s="11" t="s">
        <v>215</v>
      </c>
      <c r="Q181" s="23">
        <v>120137</v>
      </c>
      <c r="R181" s="12"/>
    </row>
    <row r="182" spans="1:18" ht="27" thickBot="1" x14ac:dyDescent="0.3">
      <c r="A182" s="63"/>
      <c r="B182" s="117" t="s">
        <v>171</v>
      </c>
      <c r="C182" s="18"/>
      <c r="D182" s="33" t="s">
        <v>244</v>
      </c>
      <c r="E182" s="33"/>
      <c r="F182" s="18"/>
      <c r="G182" s="33" t="s">
        <v>244</v>
      </c>
      <c r="H182" s="33"/>
      <c r="I182" s="18"/>
      <c r="J182" s="53">
        <v>2466</v>
      </c>
      <c r="K182" s="53"/>
      <c r="L182" s="18"/>
      <c r="M182" s="33" t="s">
        <v>244</v>
      </c>
      <c r="N182" s="33"/>
      <c r="O182" s="18"/>
      <c r="P182" s="53">
        <v>2466</v>
      </c>
      <c r="Q182" s="53"/>
      <c r="R182" s="18"/>
    </row>
    <row r="183" spans="1:18" ht="27" thickBot="1" x14ac:dyDescent="0.3">
      <c r="A183" s="63"/>
      <c r="B183" s="116" t="s">
        <v>753</v>
      </c>
      <c r="C183" s="12"/>
      <c r="D183" s="57" t="s">
        <v>752</v>
      </c>
      <c r="E183" s="57"/>
      <c r="F183" s="11" t="s">
        <v>217</v>
      </c>
      <c r="G183" s="55">
        <v>20896</v>
      </c>
      <c r="H183" s="55"/>
      <c r="I183" s="12"/>
      <c r="J183" s="55">
        <v>109331</v>
      </c>
      <c r="K183" s="55"/>
      <c r="L183" s="12"/>
      <c r="M183" s="57" t="s">
        <v>244</v>
      </c>
      <c r="N183" s="57"/>
      <c r="O183" s="12"/>
      <c r="P183" s="55">
        <v>122603</v>
      </c>
      <c r="Q183" s="55"/>
      <c r="R183" s="12"/>
    </row>
    <row r="184" spans="1:18" x14ac:dyDescent="0.25">
      <c r="A184" s="63"/>
      <c r="B184" s="17" t="s">
        <v>173</v>
      </c>
      <c r="C184" s="18"/>
      <c r="D184" s="91"/>
      <c r="E184" s="91"/>
      <c r="F184" s="18"/>
      <c r="G184" s="91"/>
      <c r="H184" s="91"/>
      <c r="I184" s="18"/>
      <c r="J184" s="91"/>
      <c r="K184" s="91"/>
      <c r="L184" s="18"/>
      <c r="M184" s="91"/>
      <c r="N184" s="91"/>
      <c r="O184" s="18"/>
      <c r="P184" s="91"/>
      <c r="Q184" s="91"/>
      <c r="R184" s="18"/>
    </row>
    <row r="185" spans="1:18" x14ac:dyDescent="0.25">
      <c r="A185" s="63"/>
      <c r="B185" s="41" t="s">
        <v>174</v>
      </c>
      <c r="C185" s="12"/>
      <c r="D185" s="32" t="s">
        <v>244</v>
      </c>
      <c r="E185" s="32"/>
      <c r="F185" s="12"/>
      <c r="G185" s="32" t="s">
        <v>754</v>
      </c>
      <c r="H185" s="32"/>
      <c r="I185" s="11" t="s">
        <v>217</v>
      </c>
      <c r="J185" s="32" t="s">
        <v>755</v>
      </c>
      <c r="K185" s="32"/>
      <c r="L185" s="11" t="s">
        <v>217</v>
      </c>
      <c r="M185" s="32" t="s">
        <v>244</v>
      </c>
      <c r="N185" s="32"/>
      <c r="O185" s="12"/>
      <c r="P185" s="32" t="s">
        <v>756</v>
      </c>
      <c r="Q185" s="32"/>
      <c r="R185" s="11" t="s">
        <v>217</v>
      </c>
    </row>
    <row r="186" spans="1:18" ht="26.25" x14ac:dyDescent="0.25">
      <c r="A186" s="63"/>
      <c r="B186" s="40" t="s">
        <v>175</v>
      </c>
      <c r="C186" s="18"/>
      <c r="D186" s="71" t="s">
        <v>244</v>
      </c>
      <c r="E186" s="71"/>
      <c r="F186" s="18"/>
      <c r="G186" s="72">
        <v>7271</v>
      </c>
      <c r="H186" s="72"/>
      <c r="I186" s="18"/>
      <c r="J186" s="72">
        <v>6128</v>
      </c>
      <c r="K186" s="72"/>
      <c r="L186" s="18"/>
      <c r="M186" s="71" t="s">
        <v>244</v>
      </c>
      <c r="N186" s="71"/>
      <c r="O186" s="18"/>
      <c r="P186" s="72">
        <v>13399</v>
      </c>
      <c r="Q186" s="72"/>
      <c r="R186" s="18"/>
    </row>
    <row r="187" spans="1:18" x14ac:dyDescent="0.25">
      <c r="A187" s="63"/>
      <c r="B187" s="41" t="s">
        <v>176</v>
      </c>
      <c r="C187" s="12"/>
      <c r="D187" s="32" t="s">
        <v>244</v>
      </c>
      <c r="E187" s="32"/>
      <c r="F187" s="12"/>
      <c r="G187" s="32" t="s">
        <v>757</v>
      </c>
      <c r="H187" s="32"/>
      <c r="I187" s="11" t="s">
        <v>217</v>
      </c>
      <c r="J187" s="32" t="s">
        <v>758</v>
      </c>
      <c r="K187" s="32"/>
      <c r="L187" s="11" t="s">
        <v>217</v>
      </c>
      <c r="M187" s="32" t="s">
        <v>244</v>
      </c>
      <c r="N187" s="32"/>
      <c r="O187" s="12"/>
      <c r="P187" s="32" t="s">
        <v>759</v>
      </c>
      <c r="Q187" s="32"/>
      <c r="R187" s="11" t="s">
        <v>217</v>
      </c>
    </row>
    <row r="188" spans="1:18" ht="26.25" x14ac:dyDescent="0.25">
      <c r="A188" s="63"/>
      <c r="B188" s="40" t="s">
        <v>760</v>
      </c>
      <c r="C188" s="18"/>
      <c r="D188" s="71" t="s">
        <v>244</v>
      </c>
      <c r="E188" s="71"/>
      <c r="F188" s="18"/>
      <c r="G188" s="72">
        <v>26641</v>
      </c>
      <c r="H188" s="72"/>
      <c r="I188" s="18"/>
      <c r="J188" s="71" t="s">
        <v>244</v>
      </c>
      <c r="K188" s="71"/>
      <c r="L188" s="18"/>
      <c r="M188" s="71" t="s">
        <v>761</v>
      </c>
      <c r="N188" s="71"/>
      <c r="O188" s="19" t="s">
        <v>217</v>
      </c>
      <c r="P188" s="71" t="s">
        <v>244</v>
      </c>
      <c r="Q188" s="71"/>
      <c r="R188" s="18"/>
    </row>
    <row r="189" spans="1:18" x14ac:dyDescent="0.25">
      <c r="A189" s="63"/>
      <c r="B189" s="41" t="s">
        <v>178</v>
      </c>
      <c r="C189" s="12"/>
      <c r="D189" s="32" t="s">
        <v>244</v>
      </c>
      <c r="E189" s="32"/>
      <c r="F189" s="12"/>
      <c r="G189" s="32" t="s">
        <v>244</v>
      </c>
      <c r="H189" s="32"/>
      <c r="I189" s="12"/>
      <c r="J189" s="32" t="s">
        <v>762</v>
      </c>
      <c r="K189" s="32"/>
      <c r="L189" s="11" t="s">
        <v>217</v>
      </c>
      <c r="M189" s="32" t="s">
        <v>244</v>
      </c>
      <c r="N189" s="32"/>
      <c r="O189" s="12"/>
      <c r="P189" s="32" t="s">
        <v>762</v>
      </c>
      <c r="Q189" s="32"/>
      <c r="R189" s="11" t="s">
        <v>217</v>
      </c>
    </row>
    <row r="190" spans="1:18" ht="26.25" x14ac:dyDescent="0.25">
      <c r="A190" s="63"/>
      <c r="B190" s="40" t="s">
        <v>177</v>
      </c>
      <c r="C190" s="18"/>
      <c r="D190" s="71" t="s">
        <v>244</v>
      </c>
      <c r="E190" s="71"/>
      <c r="F190" s="18"/>
      <c r="G190" s="71" t="s">
        <v>244</v>
      </c>
      <c r="H190" s="71"/>
      <c r="I190" s="18"/>
      <c r="J190" s="72">
        <v>9799</v>
      </c>
      <c r="K190" s="72"/>
      <c r="L190" s="18"/>
      <c r="M190" s="71" t="s">
        <v>244</v>
      </c>
      <c r="N190" s="71"/>
      <c r="O190" s="18"/>
      <c r="P190" s="72">
        <v>9799</v>
      </c>
      <c r="Q190" s="72"/>
      <c r="R190" s="18"/>
    </row>
    <row r="191" spans="1:18" x14ac:dyDescent="0.25">
      <c r="A191" s="63"/>
      <c r="B191" s="41" t="s">
        <v>763</v>
      </c>
      <c r="C191" s="12"/>
      <c r="D191" s="32" t="s">
        <v>244</v>
      </c>
      <c r="E191" s="32"/>
      <c r="F191" s="12"/>
      <c r="G191" s="32" t="s">
        <v>764</v>
      </c>
      <c r="H191" s="32"/>
      <c r="I191" s="11" t="s">
        <v>217</v>
      </c>
      <c r="J191" s="32" t="s">
        <v>244</v>
      </c>
      <c r="K191" s="32"/>
      <c r="L191" s="12"/>
      <c r="M191" s="31">
        <v>11128</v>
      </c>
      <c r="N191" s="31"/>
      <c r="O191" s="12"/>
      <c r="P191" s="32" t="s">
        <v>244</v>
      </c>
      <c r="Q191" s="32"/>
      <c r="R191" s="12"/>
    </row>
    <row r="192" spans="1:18" ht="26.25" x14ac:dyDescent="0.25">
      <c r="A192" s="63"/>
      <c r="B192" s="40" t="s">
        <v>179</v>
      </c>
      <c r="C192" s="18"/>
      <c r="D192" s="71" t="s">
        <v>244</v>
      </c>
      <c r="E192" s="71"/>
      <c r="F192" s="18"/>
      <c r="G192" s="71" t="s">
        <v>244</v>
      </c>
      <c r="H192" s="71"/>
      <c r="I192" s="18"/>
      <c r="J192" s="71" t="s">
        <v>765</v>
      </c>
      <c r="K192" s="71"/>
      <c r="L192" s="19" t="s">
        <v>217</v>
      </c>
      <c r="M192" s="71" t="s">
        <v>244</v>
      </c>
      <c r="N192" s="71"/>
      <c r="O192" s="18"/>
      <c r="P192" s="71" t="s">
        <v>765</v>
      </c>
      <c r="Q192" s="71"/>
      <c r="R192" s="19" t="s">
        <v>217</v>
      </c>
    </row>
    <row r="193" spans="1:18" ht="27" thickBot="1" x14ac:dyDescent="0.3">
      <c r="A193" s="63"/>
      <c r="B193" s="41" t="s">
        <v>766</v>
      </c>
      <c r="C193" s="12"/>
      <c r="D193" s="54">
        <v>252482</v>
      </c>
      <c r="E193" s="54"/>
      <c r="F193" s="12"/>
      <c r="G193" s="56" t="s">
        <v>244</v>
      </c>
      <c r="H193" s="56"/>
      <c r="I193" s="12"/>
      <c r="J193" s="56" t="s">
        <v>244</v>
      </c>
      <c r="K193" s="56"/>
      <c r="L193" s="12"/>
      <c r="M193" s="56" t="s">
        <v>767</v>
      </c>
      <c r="N193" s="56"/>
      <c r="O193" s="11" t="s">
        <v>217</v>
      </c>
      <c r="P193" s="56" t="s">
        <v>244</v>
      </c>
      <c r="Q193" s="56"/>
      <c r="R193" s="12"/>
    </row>
    <row r="194" spans="1:18" ht="26.25" x14ac:dyDescent="0.25">
      <c r="A194" s="63"/>
      <c r="B194" s="117" t="s">
        <v>751</v>
      </c>
      <c r="C194" s="18"/>
      <c r="D194" s="88">
        <v>252482</v>
      </c>
      <c r="E194" s="88"/>
      <c r="F194" s="18"/>
      <c r="G194" s="75" t="s">
        <v>768</v>
      </c>
      <c r="H194" s="75"/>
      <c r="I194" s="19" t="s">
        <v>217</v>
      </c>
      <c r="J194" s="75" t="s">
        <v>769</v>
      </c>
      <c r="K194" s="75"/>
      <c r="L194" s="19" t="s">
        <v>217</v>
      </c>
      <c r="M194" s="75" t="s">
        <v>770</v>
      </c>
      <c r="N194" s="75"/>
      <c r="O194" s="19" t="s">
        <v>217</v>
      </c>
      <c r="P194" s="75" t="s">
        <v>771</v>
      </c>
      <c r="Q194" s="75"/>
      <c r="R194" s="19" t="s">
        <v>217</v>
      </c>
    </row>
    <row r="195" spans="1:18" ht="27" thickBot="1" x14ac:dyDescent="0.3">
      <c r="A195" s="63"/>
      <c r="B195" s="116" t="s">
        <v>171</v>
      </c>
      <c r="C195" s="12"/>
      <c r="D195" s="56" t="s">
        <v>244</v>
      </c>
      <c r="E195" s="56"/>
      <c r="F195" s="12"/>
      <c r="G195" s="56" t="s">
        <v>244</v>
      </c>
      <c r="H195" s="56"/>
      <c r="I195" s="12"/>
      <c r="J195" s="54">
        <v>33276</v>
      </c>
      <c r="K195" s="54"/>
      <c r="L195" s="12"/>
      <c r="M195" s="56" t="s">
        <v>244</v>
      </c>
      <c r="N195" s="56"/>
      <c r="O195" s="12"/>
      <c r="P195" s="54">
        <v>33276</v>
      </c>
      <c r="Q195" s="54"/>
      <c r="R195" s="12"/>
    </row>
    <row r="196" spans="1:18" ht="27" thickBot="1" x14ac:dyDescent="0.3">
      <c r="A196" s="63"/>
      <c r="B196" s="117" t="s">
        <v>772</v>
      </c>
      <c r="C196" s="18"/>
      <c r="D196" s="111">
        <v>252482</v>
      </c>
      <c r="E196" s="111"/>
      <c r="F196" s="18"/>
      <c r="G196" s="112" t="s">
        <v>768</v>
      </c>
      <c r="H196" s="112"/>
      <c r="I196" s="19" t="s">
        <v>217</v>
      </c>
      <c r="J196" s="112" t="s">
        <v>773</v>
      </c>
      <c r="K196" s="112"/>
      <c r="L196" s="19" t="s">
        <v>217</v>
      </c>
      <c r="M196" s="112" t="s">
        <v>770</v>
      </c>
      <c r="N196" s="112"/>
      <c r="O196" s="19" t="s">
        <v>217</v>
      </c>
      <c r="P196" s="112" t="s">
        <v>774</v>
      </c>
      <c r="Q196" s="112"/>
      <c r="R196" s="19" t="s">
        <v>217</v>
      </c>
    </row>
    <row r="197" spans="1:18" x14ac:dyDescent="0.25">
      <c r="A197" s="63"/>
      <c r="B197" s="22" t="s">
        <v>182</v>
      </c>
      <c r="C197" s="12"/>
      <c r="D197" s="118"/>
      <c r="E197" s="118"/>
      <c r="F197" s="12"/>
      <c r="G197" s="118"/>
      <c r="H197" s="118"/>
      <c r="I197" s="12"/>
      <c r="J197" s="118"/>
      <c r="K197" s="118"/>
      <c r="L197" s="12"/>
      <c r="M197" s="118"/>
      <c r="N197" s="118"/>
      <c r="O197" s="12"/>
      <c r="P197" s="118"/>
      <c r="Q197" s="118"/>
      <c r="R197" s="12"/>
    </row>
    <row r="198" spans="1:18" ht="26.25" x14ac:dyDescent="0.25">
      <c r="A198" s="63"/>
      <c r="B198" s="40" t="s">
        <v>183</v>
      </c>
      <c r="C198" s="18"/>
      <c r="D198" s="72">
        <v>825001</v>
      </c>
      <c r="E198" s="72"/>
      <c r="F198" s="18"/>
      <c r="G198" s="71" t="s">
        <v>244</v>
      </c>
      <c r="H198" s="71"/>
      <c r="I198" s="18"/>
      <c r="J198" s="72">
        <v>564798</v>
      </c>
      <c r="K198" s="72"/>
      <c r="L198" s="18"/>
      <c r="M198" s="71" t="s">
        <v>244</v>
      </c>
      <c r="N198" s="71"/>
      <c r="O198" s="18"/>
      <c r="P198" s="72">
        <v>1389799</v>
      </c>
      <c r="Q198" s="72"/>
      <c r="R198" s="18"/>
    </row>
    <row r="199" spans="1:18" x14ac:dyDescent="0.25">
      <c r="A199" s="63"/>
      <c r="B199" s="41" t="s">
        <v>184</v>
      </c>
      <c r="C199" s="12"/>
      <c r="D199" s="32" t="s">
        <v>775</v>
      </c>
      <c r="E199" s="32"/>
      <c r="F199" s="11" t="s">
        <v>217</v>
      </c>
      <c r="G199" s="32" t="s">
        <v>244</v>
      </c>
      <c r="H199" s="32"/>
      <c r="I199" s="12"/>
      <c r="J199" s="32" t="s">
        <v>776</v>
      </c>
      <c r="K199" s="32"/>
      <c r="L199" s="11" t="s">
        <v>217</v>
      </c>
      <c r="M199" s="32" t="s">
        <v>244</v>
      </c>
      <c r="N199" s="32"/>
      <c r="O199" s="12"/>
      <c r="P199" s="32" t="s">
        <v>777</v>
      </c>
      <c r="Q199" s="32"/>
      <c r="R199" s="11" t="s">
        <v>217</v>
      </c>
    </row>
    <row r="200" spans="1:18" x14ac:dyDescent="0.25">
      <c r="A200" s="63"/>
      <c r="B200" s="40" t="s">
        <v>185</v>
      </c>
      <c r="C200" s="18"/>
      <c r="D200" s="71" t="s">
        <v>244</v>
      </c>
      <c r="E200" s="71"/>
      <c r="F200" s="18"/>
      <c r="G200" s="71" t="s">
        <v>244</v>
      </c>
      <c r="H200" s="71"/>
      <c r="I200" s="18"/>
      <c r="J200" s="71" t="s">
        <v>778</v>
      </c>
      <c r="K200" s="71"/>
      <c r="L200" s="19" t="s">
        <v>217</v>
      </c>
      <c r="M200" s="71" t="s">
        <v>244</v>
      </c>
      <c r="N200" s="71"/>
      <c r="O200" s="18"/>
      <c r="P200" s="71" t="s">
        <v>778</v>
      </c>
      <c r="Q200" s="71"/>
      <c r="R200" s="19" t="s">
        <v>217</v>
      </c>
    </row>
    <row r="201" spans="1:18" ht="26.25" x14ac:dyDescent="0.25">
      <c r="A201" s="63"/>
      <c r="B201" s="41" t="s">
        <v>186</v>
      </c>
      <c r="C201" s="12"/>
      <c r="D201" s="32" t="s">
        <v>779</v>
      </c>
      <c r="E201" s="32"/>
      <c r="F201" s="11" t="s">
        <v>217</v>
      </c>
      <c r="G201" s="32" t="s">
        <v>244</v>
      </c>
      <c r="H201" s="32"/>
      <c r="I201" s="12"/>
      <c r="J201" s="32" t="s">
        <v>244</v>
      </c>
      <c r="K201" s="32"/>
      <c r="L201" s="12"/>
      <c r="M201" s="32" t="s">
        <v>244</v>
      </c>
      <c r="N201" s="32"/>
      <c r="O201" s="12"/>
      <c r="P201" s="32" t="s">
        <v>779</v>
      </c>
      <c r="Q201" s="32"/>
      <c r="R201" s="11" t="s">
        <v>217</v>
      </c>
    </row>
    <row r="202" spans="1:18" ht="26.25" x14ac:dyDescent="0.25">
      <c r="A202" s="63"/>
      <c r="B202" s="40" t="s">
        <v>187</v>
      </c>
      <c r="C202" s="18"/>
      <c r="D202" s="71" t="s">
        <v>244</v>
      </c>
      <c r="E202" s="71"/>
      <c r="F202" s="18"/>
      <c r="G202" s="71" t="s">
        <v>244</v>
      </c>
      <c r="H202" s="71"/>
      <c r="I202" s="18"/>
      <c r="J202" s="71" t="s">
        <v>780</v>
      </c>
      <c r="K202" s="71"/>
      <c r="L202" s="19" t="s">
        <v>217</v>
      </c>
      <c r="M202" s="71" t="s">
        <v>244</v>
      </c>
      <c r="N202" s="71"/>
      <c r="O202" s="18"/>
      <c r="P202" s="71" t="s">
        <v>780</v>
      </c>
      <c r="Q202" s="71"/>
      <c r="R202" s="19" t="s">
        <v>217</v>
      </c>
    </row>
    <row r="203" spans="1:18" ht="26.25" x14ac:dyDescent="0.25">
      <c r="A203" s="63"/>
      <c r="B203" s="41" t="s">
        <v>188</v>
      </c>
      <c r="C203" s="12"/>
      <c r="D203" s="32" t="s">
        <v>244</v>
      </c>
      <c r="E203" s="32"/>
      <c r="F203" s="12"/>
      <c r="G203" s="32" t="s">
        <v>244</v>
      </c>
      <c r="H203" s="32"/>
      <c r="I203" s="12"/>
      <c r="J203" s="31">
        <v>169471</v>
      </c>
      <c r="K203" s="31"/>
      <c r="L203" s="12"/>
      <c r="M203" s="32" t="s">
        <v>244</v>
      </c>
      <c r="N203" s="32"/>
      <c r="O203" s="12"/>
      <c r="P203" s="31">
        <v>169471</v>
      </c>
      <c r="Q203" s="31"/>
      <c r="R203" s="12"/>
    </row>
    <row r="204" spans="1:18" x14ac:dyDescent="0.25">
      <c r="A204" s="63"/>
      <c r="B204" s="40" t="s">
        <v>189</v>
      </c>
      <c r="C204" s="18"/>
      <c r="D204" s="72">
        <v>10767</v>
      </c>
      <c r="E204" s="72"/>
      <c r="F204" s="18"/>
      <c r="G204" s="71" t="s">
        <v>244</v>
      </c>
      <c r="H204" s="71"/>
      <c r="I204" s="18"/>
      <c r="J204" s="71" t="s">
        <v>244</v>
      </c>
      <c r="K204" s="71"/>
      <c r="L204" s="18"/>
      <c r="M204" s="71" t="s">
        <v>244</v>
      </c>
      <c r="N204" s="71"/>
      <c r="O204" s="18"/>
      <c r="P204" s="72">
        <v>10767</v>
      </c>
      <c r="Q204" s="72"/>
      <c r="R204" s="18"/>
    </row>
    <row r="205" spans="1:18" ht="26.25" x14ac:dyDescent="0.25">
      <c r="A205" s="63"/>
      <c r="B205" s="41" t="s">
        <v>781</v>
      </c>
      <c r="C205" s="12"/>
      <c r="D205" s="32">
        <v>897</v>
      </c>
      <c r="E205" s="32"/>
      <c r="F205" s="12"/>
      <c r="G205" s="32" t="s">
        <v>244</v>
      </c>
      <c r="H205" s="32"/>
      <c r="I205" s="12"/>
      <c r="J205" s="32" t="s">
        <v>244</v>
      </c>
      <c r="K205" s="32"/>
      <c r="L205" s="12"/>
      <c r="M205" s="32" t="s">
        <v>244</v>
      </c>
      <c r="N205" s="32"/>
      <c r="O205" s="12"/>
      <c r="P205" s="32">
        <v>897</v>
      </c>
      <c r="Q205" s="32"/>
      <c r="R205" s="12"/>
    </row>
    <row r="206" spans="1:18" x14ac:dyDescent="0.25">
      <c r="A206" s="63"/>
      <c r="B206" s="40" t="s">
        <v>191</v>
      </c>
      <c r="C206" s="18"/>
      <c r="D206" s="71" t="s">
        <v>782</v>
      </c>
      <c r="E206" s="71"/>
      <c r="F206" s="19" t="s">
        <v>217</v>
      </c>
      <c r="G206" s="71" t="s">
        <v>244</v>
      </c>
      <c r="H206" s="71"/>
      <c r="I206" s="18"/>
      <c r="J206" s="71" t="s">
        <v>244</v>
      </c>
      <c r="K206" s="71"/>
      <c r="L206" s="18"/>
      <c r="M206" s="71" t="s">
        <v>244</v>
      </c>
      <c r="N206" s="71"/>
      <c r="O206" s="18"/>
      <c r="P206" s="71" t="s">
        <v>782</v>
      </c>
      <c r="Q206" s="71"/>
      <c r="R206" s="19" t="s">
        <v>217</v>
      </c>
    </row>
    <row r="207" spans="1:18" x14ac:dyDescent="0.25">
      <c r="A207" s="63"/>
      <c r="B207" s="41" t="s">
        <v>192</v>
      </c>
      <c r="C207" s="12"/>
      <c r="D207" s="32" t="s">
        <v>783</v>
      </c>
      <c r="E207" s="32"/>
      <c r="F207" s="11" t="s">
        <v>217</v>
      </c>
      <c r="G207" s="32" t="s">
        <v>244</v>
      </c>
      <c r="H207" s="32"/>
      <c r="I207" s="12"/>
      <c r="J207" s="32" t="s">
        <v>244</v>
      </c>
      <c r="K207" s="32"/>
      <c r="L207" s="12"/>
      <c r="M207" s="32" t="s">
        <v>244</v>
      </c>
      <c r="N207" s="32"/>
      <c r="O207" s="12"/>
      <c r="P207" s="32" t="s">
        <v>783</v>
      </c>
      <c r="Q207" s="32"/>
      <c r="R207" s="11" t="s">
        <v>217</v>
      </c>
    </row>
    <row r="208" spans="1:18" ht="26.25" x14ac:dyDescent="0.25">
      <c r="A208" s="63"/>
      <c r="B208" s="40" t="s">
        <v>193</v>
      </c>
      <c r="C208" s="18"/>
      <c r="D208" s="72">
        <v>7820</v>
      </c>
      <c r="E208" s="72"/>
      <c r="F208" s="18"/>
      <c r="G208" s="71" t="s">
        <v>244</v>
      </c>
      <c r="H208" s="71"/>
      <c r="I208" s="18"/>
      <c r="J208" s="71" t="s">
        <v>244</v>
      </c>
      <c r="K208" s="71"/>
      <c r="L208" s="18"/>
      <c r="M208" s="71" t="s">
        <v>244</v>
      </c>
      <c r="N208" s="71"/>
      <c r="O208" s="18"/>
      <c r="P208" s="72">
        <v>7820</v>
      </c>
      <c r="Q208" s="72"/>
      <c r="R208" s="18"/>
    </row>
    <row r="209" spans="1:18" ht="26.25" x14ac:dyDescent="0.25">
      <c r="A209" s="63"/>
      <c r="B209" s="41" t="s">
        <v>194</v>
      </c>
      <c r="C209" s="12"/>
      <c r="D209" s="32" t="s">
        <v>244</v>
      </c>
      <c r="E209" s="32"/>
      <c r="F209" s="12"/>
      <c r="G209" s="32" t="s">
        <v>244</v>
      </c>
      <c r="H209" s="32"/>
      <c r="I209" s="12"/>
      <c r="J209" s="32" t="s">
        <v>784</v>
      </c>
      <c r="K209" s="32"/>
      <c r="L209" s="11" t="s">
        <v>217</v>
      </c>
      <c r="M209" s="31">
        <v>26641</v>
      </c>
      <c r="N209" s="31"/>
      <c r="O209" s="12"/>
      <c r="P209" s="32" t="s">
        <v>785</v>
      </c>
      <c r="Q209" s="32"/>
      <c r="R209" s="11" t="s">
        <v>217</v>
      </c>
    </row>
    <row r="210" spans="1:18" ht="26.25" x14ac:dyDescent="0.25">
      <c r="A210" s="63"/>
      <c r="B210" s="40" t="s">
        <v>786</v>
      </c>
      <c r="C210" s="18"/>
      <c r="D210" s="71" t="s">
        <v>244</v>
      </c>
      <c r="E210" s="71"/>
      <c r="F210" s="18"/>
      <c r="G210" s="71" t="s">
        <v>244</v>
      </c>
      <c r="H210" s="71"/>
      <c r="I210" s="18"/>
      <c r="J210" s="72">
        <v>3573</v>
      </c>
      <c r="K210" s="72"/>
      <c r="L210" s="18"/>
      <c r="M210" s="71" t="s">
        <v>787</v>
      </c>
      <c r="N210" s="71"/>
      <c r="O210" s="19" t="s">
        <v>217</v>
      </c>
      <c r="P210" s="71" t="s">
        <v>244</v>
      </c>
      <c r="Q210" s="71"/>
      <c r="R210" s="18"/>
    </row>
    <row r="211" spans="1:18" x14ac:dyDescent="0.25">
      <c r="A211" s="63"/>
      <c r="B211" s="41" t="s">
        <v>788</v>
      </c>
      <c r="C211" s="12"/>
      <c r="D211" s="32" t="s">
        <v>244</v>
      </c>
      <c r="E211" s="32"/>
      <c r="F211" s="12"/>
      <c r="G211" s="32" t="s">
        <v>767</v>
      </c>
      <c r="H211" s="32"/>
      <c r="I211" s="11" t="s">
        <v>217</v>
      </c>
      <c r="J211" s="32" t="s">
        <v>244</v>
      </c>
      <c r="K211" s="32"/>
      <c r="L211" s="12"/>
      <c r="M211" s="31">
        <v>252482</v>
      </c>
      <c r="N211" s="31"/>
      <c r="O211" s="12"/>
      <c r="P211" s="32" t="s">
        <v>244</v>
      </c>
      <c r="Q211" s="32"/>
      <c r="R211" s="12"/>
    </row>
    <row r="212" spans="1:18" ht="26.25" x14ac:dyDescent="0.25">
      <c r="A212" s="63"/>
      <c r="B212" s="40" t="s">
        <v>789</v>
      </c>
      <c r="C212" s="18"/>
      <c r="D212" s="71" t="s">
        <v>244</v>
      </c>
      <c r="E212" s="71"/>
      <c r="F212" s="18"/>
      <c r="G212" s="71" t="s">
        <v>244</v>
      </c>
      <c r="H212" s="71"/>
      <c r="I212" s="18"/>
      <c r="J212" s="72">
        <v>7555</v>
      </c>
      <c r="K212" s="72"/>
      <c r="L212" s="18"/>
      <c r="M212" s="71" t="s">
        <v>790</v>
      </c>
      <c r="N212" s="71"/>
      <c r="O212" s="19" t="s">
        <v>217</v>
      </c>
      <c r="P212" s="71" t="s">
        <v>244</v>
      </c>
      <c r="Q212" s="71"/>
      <c r="R212" s="18"/>
    </row>
    <row r="213" spans="1:18" ht="27" thickBot="1" x14ac:dyDescent="0.3">
      <c r="A213" s="63"/>
      <c r="B213" s="41" t="s">
        <v>791</v>
      </c>
      <c r="C213" s="12"/>
      <c r="D213" s="56" t="s">
        <v>792</v>
      </c>
      <c r="E213" s="56"/>
      <c r="F213" s="11" t="s">
        <v>217</v>
      </c>
      <c r="G213" s="54">
        <v>295227</v>
      </c>
      <c r="H213" s="54"/>
      <c r="I213" s="12"/>
      <c r="J213" s="56" t="s">
        <v>793</v>
      </c>
      <c r="K213" s="56"/>
      <c r="L213" s="11" t="s">
        <v>217</v>
      </c>
      <c r="M213" s="56" t="s">
        <v>244</v>
      </c>
      <c r="N213" s="56"/>
      <c r="O213" s="12"/>
      <c r="P213" s="56" t="s">
        <v>244</v>
      </c>
      <c r="Q213" s="56"/>
      <c r="R213" s="12"/>
    </row>
    <row r="214" spans="1:18" ht="27" thickBot="1" x14ac:dyDescent="0.3">
      <c r="A214" s="63"/>
      <c r="B214" s="117" t="s">
        <v>794</v>
      </c>
      <c r="C214" s="18"/>
      <c r="D214" s="112" t="s">
        <v>795</v>
      </c>
      <c r="E214" s="112"/>
      <c r="F214" s="19" t="s">
        <v>217</v>
      </c>
      <c r="G214" s="111">
        <v>42745</v>
      </c>
      <c r="H214" s="111"/>
      <c r="I214" s="18"/>
      <c r="J214" s="111">
        <v>376382</v>
      </c>
      <c r="K214" s="111"/>
      <c r="L214" s="18"/>
      <c r="M214" s="111">
        <v>267995</v>
      </c>
      <c r="N214" s="111"/>
      <c r="O214" s="18"/>
      <c r="P214" s="111">
        <v>442334</v>
      </c>
      <c r="Q214" s="111"/>
      <c r="R214" s="18"/>
    </row>
    <row r="215" spans="1:18" ht="27" thickBot="1" x14ac:dyDescent="0.3">
      <c r="A215" s="63"/>
      <c r="B215" s="22" t="s">
        <v>796</v>
      </c>
      <c r="C215" s="12"/>
      <c r="D215" s="57" t="s">
        <v>244</v>
      </c>
      <c r="E215" s="57"/>
      <c r="F215" s="12"/>
      <c r="G215" s="57" t="s">
        <v>244</v>
      </c>
      <c r="H215" s="57"/>
      <c r="I215" s="12"/>
      <c r="J215" s="57" t="s">
        <v>797</v>
      </c>
      <c r="K215" s="57"/>
      <c r="L215" s="11" t="s">
        <v>217</v>
      </c>
      <c r="M215" s="57" t="s">
        <v>244</v>
      </c>
      <c r="N215" s="57"/>
      <c r="O215" s="12"/>
      <c r="P215" s="57" t="s">
        <v>797</v>
      </c>
      <c r="Q215" s="57"/>
      <c r="R215" s="11" t="s">
        <v>217</v>
      </c>
    </row>
    <row r="216" spans="1:18" x14ac:dyDescent="0.25">
      <c r="A216" s="63"/>
      <c r="B216" s="17" t="s">
        <v>197</v>
      </c>
      <c r="C216" s="18"/>
      <c r="D216" s="75">
        <v>70</v>
      </c>
      <c r="E216" s="75"/>
      <c r="F216" s="18"/>
      <c r="G216" s="88">
        <v>7992</v>
      </c>
      <c r="H216" s="88"/>
      <c r="I216" s="18"/>
      <c r="J216" s="88">
        <v>10176</v>
      </c>
      <c r="K216" s="88"/>
      <c r="L216" s="18"/>
      <c r="M216" s="75" t="s">
        <v>244</v>
      </c>
      <c r="N216" s="75"/>
      <c r="O216" s="18"/>
      <c r="P216" s="88">
        <v>18238</v>
      </c>
      <c r="Q216" s="88"/>
      <c r="R216" s="18"/>
    </row>
    <row r="217" spans="1:18" ht="27" thickBot="1" x14ac:dyDescent="0.3">
      <c r="A217" s="63"/>
      <c r="B217" s="22" t="s">
        <v>198</v>
      </c>
      <c r="C217" s="12"/>
      <c r="D217" s="56">
        <v>11</v>
      </c>
      <c r="E217" s="56"/>
      <c r="F217" s="12"/>
      <c r="G217" s="54">
        <v>1554</v>
      </c>
      <c r="H217" s="54"/>
      <c r="I217" s="12"/>
      <c r="J217" s="54">
        <v>34100</v>
      </c>
      <c r="K217" s="54"/>
      <c r="L217" s="12"/>
      <c r="M217" s="56" t="s">
        <v>244</v>
      </c>
      <c r="N217" s="56"/>
      <c r="O217" s="12"/>
      <c r="P217" s="54">
        <v>35665</v>
      </c>
      <c r="Q217" s="54"/>
      <c r="R217" s="12"/>
    </row>
    <row r="218" spans="1:18" ht="15.75" thickBot="1" x14ac:dyDescent="0.3">
      <c r="A218" s="63"/>
      <c r="B218" s="17" t="s">
        <v>199</v>
      </c>
      <c r="C218" s="18"/>
      <c r="D218" s="45" t="s">
        <v>215</v>
      </c>
      <c r="E218" s="46">
        <v>81</v>
      </c>
      <c r="F218" s="18"/>
      <c r="G218" s="45" t="s">
        <v>215</v>
      </c>
      <c r="H218" s="47">
        <v>9546</v>
      </c>
      <c r="I218" s="18"/>
      <c r="J218" s="45" t="s">
        <v>215</v>
      </c>
      <c r="K218" s="47">
        <v>44276</v>
      </c>
      <c r="L218" s="18"/>
      <c r="M218" s="45" t="s">
        <v>215</v>
      </c>
      <c r="N218" s="46" t="s">
        <v>244</v>
      </c>
      <c r="O218" s="18"/>
      <c r="P218" s="45" t="s">
        <v>215</v>
      </c>
      <c r="Q218" s="47">
        <v>53903</v>
      </c>
      <c r="R218" s="18"/>
    </row>
    <row r="219" spans="1:18" ht="15.75" thickTop="1" x14ac:dyDescent="0.25">
      <c r="A219" s="63"/>
      <c r="B219" s="67"/>
      <c r="C219" s="67"/>
      <c r="D219" s="67"/>
      <c r="E219" s="67"/>
      <c r="F219" s="67"/>
      <c r="G219" s="67"/>
      <c r="H219" s="67"/>
      <c r="I219" s="67"/>
      <c r="J219" s="67"/>
      <c r="K219" s="67"/>
      <c r="L219" s="67"/>
      <c r="M219" s="67"/>
      <c r="N219" s="67"/>
      <c r="O219" s="67"/>
      <c r="P219" s="67"/>
      <c r="Q219" s="67"/>
      <c r="R219" s="67"/>
    </row>
    <row r="220" spans="1:18" x14ac:dyDescent="0.25">
      <c r="A220" s="63"/>
      <c r="B220" s="119" t="s">
        <v>750</v>
      </c>
      <c r="C220" s="119"/>
      <c r="D220" s="119"/>
      <c r="E220" s="119"/>
      <c r="F220" s="119"/>
      <c r="G220" s="119"/>
      <c r="H220" s="119"/>
      <c r="I220" s="119"/>
      <c r="J220" s="119"/>
      <c r="K220" s="119"/>
      <c r="L220" s="119"/>
      <c r="M220" s="119"/>
      <c r="N220" s="119"/>
      <c r="O220" s="119"/>
      <c r="P220" s="119"/>
      <c r="Q220" s="119"/>
      <c r="R220" s="119"/>
    </row>
    <row r="221" spans="1:18" x14ac:dyDescent="0.25">
      <c r="A221" s="63"/>
      <c r="B221" s="119" t="s">
        <v>737</v>
      </c>
      <c r="C221" s="119"/>
      <c r="D221" s="119"/>
      <c r="E221" s="119"/>
      <c r="F221" s="119"/>
      <c r="G221" s="119"/>
      <c r="H221" s="119"/>
      <c r="I221" s="119"/>
      <c r="J221" s="119"/>
      <c r="K221" s="119"/>
      <c r="L221" s="119"/>
      <c r="M221" s="119"/>
      <c r="N221" s="119"/>
      <c r="O221" s="119"/>
      <c r="P221" s="119"/>
      <c r="Q221" s="119"/>
      <c r="R221" s="119"/>
    </row>
    <row r="222" spans="1:18" x14ac:dyDescent="0.25">
      <c r="A222" s="63"/>
      <c r="B222" s="119" t="s">
        <v>669</v>
      </c>
      <c r="C222" s="119"/>
      <c r="D222" s="119"/>
      <c r="E222" s="119"/>
      <c r="F222" s="119"/>
      <c r="G222" s="119"/>
      <c r="H222" s="119"/>
      <c r="I222" s="119"/>
      <c r="J222" s="119"/>
      <c r="K222" s="119"/>
      <c r="L222" s="119"/>
      <c r="M222" s="119"/>
      <c r="N222" s="119"/>
      <c r="O222" s="119"/>
      <c r="P222" s="119"/>
      <c r="Q222" s="119"/>
      <c r="R222" s="119"/>
    </row>
    <row r="223" spans="1:18" x14ac:dyDescent="0.25">
      <c r="A223" s="63"/>
      <c r="B223" s="65"/>
      <c r="C223" s="65"/>
      <c r="D223" s="65"/>
      <c r="E223" s="65"/>
      <c r="F223" s="65"/>
      <c r="G223" s="65"/>
      <c r="H223" s="65"/>
      <c r="I223" s="65"/>
      <c r="J223" s="65"/>
      <c r="K223" s="65"/>
      <c r="L223" s="65"/>
      <c r="M223" s="65"/>
      <c r="N223" s="65"/>
      <c r="O223" s="65"/>
      <c r="P223" s="65"/>
      <c r="Q223" s="65"/>
      <c r="R223" s="65"/>
    </row>
    <row r="224" spans="1:18" x14ac:dyDescent="0.25">
      <c r="A224" s="63"/>
      <c r="B224" s="49"/>
      <c r="C224" s="50"/>
      <c r="D224" s="51" t="s">
        <v>670</v>
      </c>
      <c r="E224" s="51"/>
      <c r="F224" s="50"/>
      <c r="G224" s="51" t="s">
        <v>671</v>
      </c>
      <c r="H224" s="51"/>
      <c r="I224" s="50"/>
      <c r="J224" s="51" t="s">
        <v>142</v>
      </c>
      <c r="K224" s="51"/>
      <c r="L224" s="50"/>
      <c r="M224" s="51" t="s">
        <v>673</v>
      </c>
      <c r="N224" s="51"/>
      <c r="O224" s="50"/>
      <c r="P224" s="51" t="s">
        <v>674</v>
      </c>
      <c r="Q224" s="51"/>
      <c r="R224" s="50"/>
    </row>
    <row r="225" spans="1:18" ht="15.75" thickBot="1" x14ac:dyDescent="0.3">
      <c r="A225" s="63"/>
      <c r="B225" s="49"/>
      <c r="C225" s="50"/>
      <c r="D225" s="29"/>
      <c r="E225" s="29"/>
      <c r="F225" s="50"/>
      <c r="G225" s="29" t="s">
        <v>672</v>
      </c>
      <c r="H225" s="29"/>
      <c r="I225" s="50"/>
      <c r="J225" s="29" t="s">
        <v>672</v>
      </c>
      <c r="K225" s="29"/>
      <c r="L225" s="50"/>
      <c r="M225" s="29"/>
      <c r="N225" s="29"/>
      <c r="O225" s="50"/>
      <c r="P225" s="29"/>
      <c r="Q225" s="29"/>
      <c r="R225" s="50"/>
    </row>
    <row r="226" spans="1:18" x14ac:dyDescent="0.25">
      <c r="A226" s="63"/>
      <c r="B226" s="17" t="s">
        <v>154</v>
      </c>
      <c r="C226" s="18"/>
      <c r="D226" s="91"/>
      <c r="E226" s="91"/>
      <c r="F226" s="18"/>
      <c r="G226" s="91"/>
      <c r="H226" s="91"/>
      <c r="I226" s="18"/>
      <c r="J226" s="91"/>
      <c r="K226" s="91"/>
      <c r="L226" s="18"/>
      <c r="M226" s="91"/>
      <c r="N226" s="91"/>
      <c r="O226" s="18"/>
      <c r="P226" s="91"/>
      <c r="Q226" s="91"/>
      <c r="R226" s="18"/>
    </row>
    <row r="227" spans="1:18" ht="26.25" x14ac:dyDescent="0.25">
      <c r="A227" s="63"/>
      <c r="B227" s="116" t="s">
        <v>751</v>
      </c>
      <c r="C227" s="12"/>
      <c r="D227" s="11" t="s">
        <v>215</v>
      </c>
      <c r="E227" s="24" t="s">
        <v>798</v>
      </c>
      <c r="F227" s="11" t="s">
        <v>217</v>
      </c>
      <c r="G227" s="11" t="s">
        <v>215</v>
      </c>
      <c r="H227" s="23">
        <v>40425</v>
      </c>
      <c r="I227" s="12"/>
      <c r="J227" s="11" t="s">
        <v>215</v>
      </c>
      <c r="K227" s="23">
        <v>37905</v>
      </c>
      <c r="L227" s="12"/>
      <c r="M227" s="11" t="s">
        <v>215</v>
      </c>
      <c r="N227" s="24" t="s">
        <v>244</v>
      </c>
      <c r="O227" s="12"/>
      <c r="P227" s="11" t="s">
        <v>215</v>
      </c>
      <c r="Q227" s="23">
        <v>75095</v>
      </c>
      <c r="R227" s="12"/>
    </row>
    <row r="228" spans="1:18" ht="27" thickBot="1" x14ac:dyDescent="0.3">
      <c r="A228" s="63"/>
      <c r="B228" s="117" t="s">
        <v>171</v>
      </c>
      <c r="C228" s="18"/>
      <c r="D228" s="33" t="s">
        <v>244</v>
      </c>
      <c r="E228" s="33"/>
      <c r="F228" s="18"/>
      <c r="G228" s="33" t="s">
        <v>244</v>
      </c>
      <c r="H228" s="33"/>
      <c r="I228" s="18"/>
      <c r="J228" s="53">
        <v>5520</v>
      </c>
      <c r="K228" s="53"/>
      <c r="L228" s="18"/>
      <c r="M228" s="33" t="s">
        <v>244</v>
      </c>
      <c r="N228" s="33"/>
      <c r="O228" s="18"/>
      <c r="P228" s="53">
        <v>5520</v>
      </c>
      <c r="Q228" s="53"/>
      <c r="R228" s="18"/>
    </row>
    <row r="229" spans="1:18" ht="27" thickBot="1" x14ac:dyDescent="0.3">
      <c r="A229" s="63"/>
      <c r="B229" s="116" t="s">
        <v>753</v>
      </c>
      <c r="C229" s="12"/>
      <c r="D229" s="57" t="s">
        <v>798</v>
      </c>
      <c r="E229" s="57"/>
      <c r="F229" s="11" t="s">
        <v>217</v>
      </c>
      <c r="G229" s="55">
        <v>40425</v>
      </c>
      <c r="H229" s="55"/>
      <c r="I229" s="12"/>
      <c r="J229" s="55">
        <v>43425</v>
      </c>
      <c r="K229" s="55"/>
      <c r="L229" s="12"/>
      <c r="M229" s="57" t="s">
        <v>244</v>
      </c>
      <c r="N229" s="57"/>
      <c r="O229" s="12"/>
      <c r="P229" s="55">
        <v>80615</v>
      </c>
      <c r="Q229" s="55"/>
      <c r="R229" s="12"/>
    </row>
    <row r="230" spans="1:18" x14ac:dyDescent="0.25">
      <c r="A230" s="63"/>
      <c r="B230" s="17" t="s">
        <v>173</v>
      </c>
      <c r="C230" s="18"/>
      <c r="D230" s="91"/>
      <c r="E230" s="91"/>
      <c r="F230" s="18"/>
      <c r="G230" s="91"/>
      <c r="H230" s="91"/>
      <c r="I230" s="18"/>
      <c r="J230" s="91"/>
      <c r="K230" s="91"/>
      <c r="L230" s="18"/>
      <c r="M230" s="91"/>
      <c r="N230" s="91"/>
      <c r="O230" s="18"/>
      <c r="P230" s="91"/>
      <c r="Q230" s="91"/>
      <c r="R230" s="18"/>
    </row>
    <row r="231" spans="1:18" x14ac:dyDescent="0.25">
      <c r="A231" s="63"/>
      <c r="B231" s="41" t="s">
        <v>174</v>
      </c>
      <c r="C231" s="12"/>
      <c r="D231" s="32" t="s">
        <v>244</v>
      </c>
      <c r="E231" s="32"/>
      <c r="F231" s="12"/>
      <c r="G231" s="32" t="s">
        <v>799</v>
      </c>
      <c r="H231" s="32"/>
      <c r="I231" s="11" t="s">
        <v>217</v>
      </c>
      <c r="J231" s="32" t="s">
        <v>800</v>
      </c>
      <c r="K231" s="32"/>
      <c r="L231" s="11" t="s">
        <v>217</v>
      </c>
      <c r="M231" s="31">
        <v>3378</v>
      </c>
      <c r="N231" s="31"/>
      <c r="O231" s="12"/>
      <c r="P231" s="32" t="s">
        <v>801</v>
      </c>
      <c r="Q231" s="32"/>
      <c r="R231" s="11" t="s">
        <v>217</v>
      </c>
    </row>
    <row r="232" spans="1:18" ht="26.25" x14ac:dyDescent="0.25">
      <c r="A232" s="63"/>
      <c r="B232" s="40" t="s">
        <v>175</v>
      </c>
      <c r="C232" s="18"/>
      <c r="D232" s="71" t="s">
        <v>244</v>
      </c>
      <c r="E232" s="71"/>
      <c r="F232" s="18"/>
      <c r="G232" s="72">
        <v>16934</v>
      </c>
      <c r="H232" s="72"/>
      <c r="I232" s="18"/>
      <c r="J232" s="72">
        <v>57555</v>
      </c>
      <c r="K232" s="72"/>
      <c r="L232" s="18"/>
      <c r="M232" s="71" t="s">
        <v>802</v>
      </c>
      <c r="N232" s="71"/>
      <c r="O232" s="19" t="s">
        <v>217</v>
      </c>
      <c r="P232" s="72">
        <v>71111</v>
      </c>
      <c r="Q232" s="72"/>
      <c r="R232" s="18"/>
    </row>
    <row r="233" spans="1:18" ht="26.25" x14ac:dyDescent="0.25">
      <c r="A233" s="63"/>
      <c r="B233" s="41" t="s">
        <v>760</v>
      </c>
      <c r="C233" s="12"/>
      <c r="D233" s="32" t="s">
        <v>244</v>
      </c>
      <c r="E233" s="32"/>
      <c r="F233" s="12"/>
      <c r="G233" s="31">
        <v>20250</v>
      </c>
      <c r="H233" s="31"/>
      <c r="I233" s="12"/>
      <c r="J233" s="32" t="s">
        <v>244</v>
      </c>
      <c r="K233" s="32"/>
      <c r="L233" s="12"/>
      <c r="M233" s="32" t="s">
        <v>803</v>
      </c>
      <c r="N233" s="32"/>
      <c r="O233" s="11" t="s">
        <v>217</v>
      </c>
      <c r="P233" s="32" t="s">
        <v>244</v>
      </c>
      <c r="Q233" s="32"/>
      <c r="R233" s="12"/>
    </row>
    <row r="234" spans="1:18" ht="26.25" x14ac:dyDescent="0.25">
      <c r="A234" s="63"/>
      <c r="B234" s="40" t="s">
        <v>177</v>
      </c>
      <c r="C234" s="18"/>
      <c r="D234" s="71" t="s">
        <v>244</v>
      </c>
      <c r="E234" s="71"/>
      <c r="F234" s="18"/>
      <c r="G234" s="71" t="s">
        <v>244</v>
      </c>
      <c r="H234" s="71"/>
      <c r="I234" s="18"/>
      <c r="J234" s="72">
        <v>9387</v>
      </c>
      <c r="K234" s="72"/>
      <c r="L234" s="18"/>
      <c r="M234" s="71" t="s">
        <v>244</v>
      </c>
      <c r="N234" s="71"/>
      <c r="O234" s="18"/>
      <c r="P234" s="72">
        <v>9387</v>
      </c>
      <c r="Q234" s="72"/>
      <c r="R234" s="18"/>
    </row>
    <row r="235" spans="1:18" ht="15.75" thickBot="1" x14ac:dyDescent="0.3">
      <c r="A235" s="63"/>
      <c r="B235" s="41" t="s">
        <v>763</v>
      </c>
      <c r="C235" s="12"/>
      <c r="D235" s="56" t="s">
        <v>244</v>
      </c>
      <c r="E235" s="56"/>
      <c r="F235" s="12"/>
      <c r="G235" s="56" t="s">
        <v>804</v>
      </c>
      <c r="H235" s="56"/>
      <c r="I235" s="11" t="s">
        <v>217</v>
      </c>
      <c r="J235" s="56" t="s">
        <v>244</v>
      </c>
      <c r="K235" s="56"/>
      <c r="L235" s="12"/>
      <c r="M235" s="54">
        <v>9454</v>
      </c>
      <c r="N235" s="54"/>
      <c r="O235" s="12"/>
      <c r="P235" s="56" t="s">
        <v>244</v>
      </c>
      <c r="Q235" s="56"/>
      <c r="R235" s="12"/>
    </row>
    <row r="236" spans="1:18" ht="26.25" x14ac:dyDescent="0.25">
      <c r="A236" s="63"/>
      <c r="B236" s="117" t="s">
        <v>180</v>
      </c>
      <c r="C236" s="18"/>
      <c r="D236" s="75" t="s">
        <v>244</v>
      </c>
      <c r="E236" s="75"/>
      <c r="F236" s="18"/>
      <c r="G236" s="75" t="s">
        <v>805</v>
      </c>
      <c r="H236" s="75"/>
      <c r="I236" s="19" t="s">
        <v>217</v>
      </c>
      <c r="J236" s="75" t="s">
        <v>806</v>
      </c>
      <c r="K236" s="75"/>
      <c r="L236" s="19" t="s">
        <v>217</v>
      </c>
      <c r="M236" s="75" t="s">
        <v>807</v>
      </c>
      <c r="N236" s="75"/>
      <c r="O236" s="19" t="s">
        <v>217</v>
      </c>
      <c r="P236" s="75" t="s">
        <v>808</v>
      </c>
      <c r="Q236" s="75"/>
      <c r="R236" s="19" t="s">
        <v>217</v>
      </c>
    </row>
    <row r="237" spans="1:18" ht="27" thickBot="1" x14ac:dyDescent="0.3">
      <c r="A237" s="63"/>
      <c r="B237" s="116" t="s">
        <v>809</v>
      </c>
      <c r="C237" s="12"/>
      <c r="D237" s="56" t="s">
        <v>244</v>
      </c>
      <c r="E237" s="56"/>
      <c r="F237" s="12"/>
      <c r="G237" s="56" t="s">
        <v>244</v>
      </c>
      <c r="H237" s="56"/>
      <c r="I237" s="12"/>
      <c r="J237" s="54">
        <v>29335</v>
      </c>
      <c r="K237" s="54"/>
      <c r="L237" s="12"/>
      <c r="M237" s="56" t="s">
        <v>244</v>
      </c>
      <c r="N237" s="56"/>
      <c r="O237" s="12"/>
      <c r="P237" s="54">
        <v>29335</v>
      </c>
      <c r="Q237" s="54"/>
      <c r="R237" s="12"/>
    </row>
    <row r="238" spans="1:18" ht="15.75" thickBot="1" x14ac:dyDescent="0.3">
      <c r="A238" s="63"/>
      <c r="B238" s="117" t="s">
        <v>181</v>
      </c>
      <c r="C238" s="18"/>
      <c r="D238" s="112" t="s">
        <v>244</v>
      </c>
      <c r="E238" s="112"/>
      <c r="F238" s="18"/>
      <c r="G238" s="112" t="s">
        <v>805</v>
      </c>
      <c r="H238" s="112"/>
      <c r="I238" s="19" t="s">
        <v>217</v>
      </c>
      <c r="J238" s="112" t="s">
        <v>810</v>
      </c>
      <c r="K238" s="112"/>
      <c r="L238" s="19" t="s">
        <v>217</v>
      </c>
      <c r="M238" s="112" t="s">
        <v>807</v>
      </c>
      <c r="N238" s="112"/>
      <c r="O238" s="19" t="s">
        <v>217</v>
      </c>
      <c r="P238" s="112" t="s">
        <v>811</v>
      </c>
      <c r="Q238" s="112"/>
      <c r="R238" s="19" t="s">
        <v>217</v>
      </c>
    </row>
    <row r="239" spans="1:18" x14ac:dyDescent="0.25">
      <c r="A239" s="63"/>
      <c r="B239" s="22" t="s">
        <v>182</v>
      </c>
      <c r="C239" s="12"/>
      <c r="D239" s="118"/>
      <c r="E239" s="118"/>
      <c r="F239" s="12"/>
      <c r="G239" s="118"/>
      <c r="H239" s="118"/>
      <c r="I239" s="12"/>
      <c r="J239" s="118"/>
      <c r="K239" s="118"/>
      <c r="L239" s="12"/>
      <c r="M239" s="118"/>
      <c r="N239" s="118"/>
      <c r="O239" s="12"/>
      <c r="P239" s="118"/>
      <c r="Q239" s="118"/>
      <c r="R239" s="12"/>
    </row>
    <row r="240" spans="1:18" ht="26.25" x14ac:dyDescent="0.25">
      <c r="A240" s="63"/>
      <c r="B240" s="40" t="s">
        <v>183</v>
      </c>
      <c r="C240" s="18"/>
      <c r="D240" s="72">
        <v>631501</v>
      </c>
      <c r="E240" s="72"/>
      <c r="F240" s="18"/>
      <c r="G240" s="71" t="s">
        <v>244</v>
      </c>
      <c r="H240" s="71"/>
      <c r="I240" s="18"/>
      <c r="J240" s="72">
        <v>842536</v>
      </c>
      <c r="K240" s="72"/>
      <c r="L240" s="18"/>
      <c r="M240" s="71" t="s">
        <v>244</v>
      </c>
      <c r="N240" s="71"/>
      <c r="O240" s="18"/>
      <c r="P240" s="72">
        <v>1474037</v>
      </c>
      <c r="Q240" s="72"/>
      <c r="R240" s="18"/>
    </row>
    <row r="241" spans="1:18" x14ac:dyDescent="0.25">
      <c r="A241" s="63"/>
      <c r="B241" s="41" t="s">
        <v>184</v>
      </c>
      <c r="C241" s="12"/>
      <c r="D241" s="32" t="s">
        <v>812</v>
      </c>
      <c r="E241" s="32"/>
      <c r="F241" s="11" t="s">
        <v>217</v>
      </c>
      <c r="G241" s="32" t="s">
        <v>244</v>
      </c>
      <c r="H241" s="32"/>
      <c r="I241" s="12"/>
      <c r="J241" s="32" t="s">
        <v>813</v>
      </c>
      <c r="K241" s="32"/>
      <c r="L241" s="11" t="s">
        <v>217</v>
      </c>
      <c r="M241" s="32" t="s">
        <v>244</v>
      </c>
      <c r="N241" s="32"/>
      <c r="O241" s="12"/>
      <c r="P241" s="32" t="s">
        <v>814</v>
      </c>
      <c r="Q241" s="32"/>
      <c r="R241" s="11" t="s">
        <v>217</v>
      </c>
    </row>
    <row r="242" spans="1:18" x14ac:dyDescent="0.25">
      <c r="A242" s="63"/>
      <c r="B242" s="40" t="s">
        <v>185</v>
      </c>
      <c r="C242" s="18"/>
      <c r="D242" s="71" t="s">
        <v>244</v>
      </c>
      <c r="E242" s="71"/>
      <c r="F242" s="18"/>
      <c r="G242" s="71" t="s">
        <v>244</v>
      </c>
      <c r="H242" s="71"/>
      <c r="I242" s="18"/>
      <c r="J242" s="71" t="s">
        <v>815</v>
      </c>
      <c r="K242" s="71"/>
      <c r="L242" s="19" t="s">
        <v>217</v>
      </c>
      <c r="M242" s="71" t="s">
        <v>244</v>
      </c>
      <c r="N242" s="71"/>
      <c r="O242" s="18"/>
      <c r="P242" s="71" t="s">
        <v>815</v>
      </c>
      <c r="Q242" s="71"/>
      <c r="R242" s="19" t="s">
        <v>217</v>
      </c>
    </row>
    <row r="243" spans="1:18" ht="26.25" x14ac:dyDescent="0.25">
      <c r="A243" s="63"/>
      <c r="B243" s="41" t="s">
        <v>187</v>
      </c>
      <c r="C243" s="12"/>
      <c r="D243" s="32" t="s">
        <v>244</v>
      </c>
      <c r="E243" s="32"/>
      <c r="F243" s="12"/>
      <c r="G243" s="32" t="s">
        <v>244</v>
      </c>
      <c r="H243" s="32"/>
      <c r="I243" s="12"/>
      <c r="J243" s="32" t="s">
        <v>816</v>
      </c>
      <c r="K243" s="32"/>
      <c r="L243" s="11" t="s">
        <v>217</v>
      </c>
      <c r="M243" s="32" t="s">
        <v>244</v>
      </c>
      <c r="N243" s="32"/>
      <c r="O243" s="12"/>
      <c r="P243" s="32" t="s">
        <v>816</v>
      </c>
      <c r="Q243" s="32"/>
      <c r="R243" s="11" t="s">
        <v>217</v>
      </c>
    </row>
    <row r="244" spans="1:18" x14ac:dyDescent="0.25">
      <c r="A244" s="63"/>
      <c r="B244" s="40" t="s">
        <v>189</v>
      </c>
      <c r="C244" s="18"/>
      <c r="D244" s="72">
        <v>5789</v>
      </c>
      <c r="E244" s="72"/>
      <c r="F244" s="18"/>
      <c r="G244" s="71" t="s">
        <v>244</v>
      </c>
      <c r="H244" s="71"/>
      <c r="I244" s="18"/>
      <c r="J244" s="71" t="s">
        <v>244</v>
      </c>
      <c r="K244" s="71"/>
      <c r="L244" s="18"/>
      <c r="M244" s="71" t="s">
        <v>244</v>
      </c>
      <c r="N244" s="71"/>
      <c r="O244" s="18"/>
      <c r="P244" s="72">
        <v>5789</v>
      </c>
      <c r="Q244" s="72"/>
      <c r="R244" s="18"/>
    </row>
    <row r="245" spans="1:18" ht="26.25" x14ac:dyDescent="0.25">
      <c r="A245" s="63"/>
      <c r="B245" s="41" t="s">
        <v>817</v>
      </c>
      <c r="C245" s="12"/>
      <c r="D245" s="32">
        <v>805</v>
      </c>
      <c r="E245" s="32"/>
      <c r="F245" s="12"/>
      <c r="G245" s="32" t="s">
        <v>244</v>
      </c>
      <c r="H245" s="32"/>
      <c r="I245" s="12"/>
      <c r="J245" s="32" t="s">
        <v>244</v>
      </c>
      <c r="K245" s="32"/>
      <c r="L245" s="12"/>
      <c r="M245" s="32" t="s">
        <v>244</v>
      </c>
      <c r="N245" s="32"/>
      <c r="O245" s="12"/>
      <c r="P245" s="32">
        <v>805</v>
      </c>
      <c r="Q245" s="32"/>
      <c r="R245" s="12"/>
    </row>
    <row r="246" spans="1:18" x14ac:dyDescent="0.25">
      <c r="A246" s="63"/>
      <c r="B246" s="40" t="s">
        <v>191</v>
      </c>
      <c r="C246" s="18"/>
      <c r="D246" s="71" t="s">
        <v>818</v>
      </c>
      <c r="E246" s="71"/>
      <c r="F246" s="19" t="s">
        <v>217</v>
      </c>
      <c r="G246" s="71" t="s">
        <v>244</v>
      </c>
      <c r="H246" s="71"/>
      <c r="I246" s="18"/>
      <c r="J246" s="71" t="s">
        <v>244</v>
      </c>
      <c r="K246" s="71"/>
      <c r="L246" s="18"/>
      <c r="M246" s="71" t="s">
        <v>244</v>
      </c>
      <c r="N246" s="71"/>
      <c r="O246" s="18"/>
      <c r="P246" s="71" t="s">
        <v>818</v>
      </c>
      <c r="Q246" s="71"/>
      <c r="R246" s="19" t="s">
        <v>217</v>
      </c>
    </row>
    <row r="247" spans="1:18" ht="26.25" x14ac:dyDescent="0.25">
      <c r="A247" s="63"/>
      <c r="B247" s="41" t="s">
        <v>193</v>
      </c>
      <c r="C247" s="12"/>
      <c r="D247" s="31">
        <v>1026</v>
      </c>
      <c r="E247" s="31"/>
      <c r="F247" s="12"/>
      <c r="G247" s="32" t="s">
        <v>244</v>
      </c>
      <c r="H247" s="32"/>
      <c r="I247" s="12"/>
      <c r="J247" s="32" t="s">
        <v>244</v>
      </c>
      <c r="K247" s="32"/>
      <c r="L247" s="12"/>
      <c r="M247" s="32" t="s">
        <v>244</v>
      </c>
      <c r="N247" s="32"/>
      <c r="O247" s="12"/>
      <c r="P247" s="31">
        <v>1026</v>
      </c>
      <c r="Q247" s="31"/>
      <c r="R247" s="12"/>
    </row>
    <row r="248" spans="1:18" ht="26.25" x14ac:dyDescent="0.25">
      <c r="A248" s="63"/>
      <c r="B248" s="40" t="s">
        <v>194</v>
      </c>
      <c r="C248" s="18"/>
      <c r="D248" s="71" t="s">
        <v>244</v>
      </c>
      <c r="E248" s="71"/>
      <c r="F248" s="18"/>
      <c r="G248" s="71" t="s">
        <v>244</v>
      </c>
      <c r="H248" s="71"/>
      <c r="I248" s="18"/>
      <c r="J248" s="71" t="s">
        <v>819</v>
      </c>
      <c r="K248" s="71"/>
      <c r="L248" s="19" t="s">
        <v>217</v>
      </c>
      <c r="M248" s="72">
        <v>20250</v>
      </c>
      <c r="N248" s="72"/>
      <c r="O248" s="18"/>
      <c r="P248" s="71" t="s">
        <v>820</v>
      </c>
      <c r="Q248" s="71"/>
      <c r="R248" s="19" t="s">
        <v>217</v>
      </c>
    </row>
    <row r="249" spans="1:18" ht="26.25" x14ac:dyDescent="0.25">
      <c r="A249" s="63"/>
      <c r="B249" s="41" t="s">
        <v>789</v>
      </c>
      <c r="C249" s="12"/>
      <c r="D249" s="32" t="s">
        <v>244</v>
      </c>
      <c r="E249" s="32"/>
      <c r="F249" s="12"/>
      <c r="G249" s="32" t="s">
        <v>244</v>
      </c>
      <c r="H249" s="32"/>
      <c r="I249" s="12"/>
      <c r="J249" s="31">
        <v>9454</v>
      </c>
      <c r="K249" s="31"/>
      <c r="L249" s="12"/>
      <c r="M249" s="32" t="s">
        <v>804</v>
      </c>
      <c r="N249" s="32"/>
      <c r="O249" s="11" t="s">
        <v>217</v>
      </c>
      <c r="P249" s="32" t="s">
        <v>244</v>
      </c>
      <c r="Q249" s="32"/>
      <c r="R249" s="12"/>
    </row>
    <row r="250" spans="1:18" ht="27" thickBot="1" x14ac:dyDescent="0.3">
      <c r="A250" s="63"/>
      <c r="B250" s="40" t="s">
        <v>791</v>
      </c>
      <c r="C250" s="18"/>
      <c r="D250" s="33" t="s">
        <v>821</v>
      </c>
      <c r="E250" s="33"/>
      <c r="F250" s="19" t="s">
        <v>217</v>
      </c>
      <c r="G250" s="53">
        <v>39726</v>
      </c>
      <c r="H250" s="53"/>
      <c r="I250" s="18"/>
      <c r="J250" s="33" t="s">
        <v>822</v>
      </c>
      <c r="K250" s="33"/>
      <c r="L250" s="19" t="s">
        <v>217</v>
      </c>
      <c r="M250" s="33" t="s">
        <v>244</v>
      </c>
      <c r="N250" s="33"/>
      <c r="O250" s="18"/>
      <c r="P250" s="33" t="s">
        <v>244</v>
      </c>
      <c r="Q250" s="33"/>
      <c r="R250" s="18"/>
    </row>
    <row r="251" spans="1:18" ht="27" thickBot="1" x14ac:dyDescent="0.3">
      <c r="A251" s="63"/>
      <c r="B251" s="116" t="s">
        <v>794</v>
      </c>
      <c r="C251" s="12"/>
      <c r="D251" s="55">
        <v>3249</v>
      </c>
      <c r="E251" s="55"/>
      <c r="F251" s="12"/>
      <c r="G251" s="55">
        <v>39726</v>
      </c>
      <c r="H251" s="55"/>
      <c r="I251" s="12"/>
      <c r="J251" s="57" t="s">
        <v>823</v>
      </c>
      <c r="K251" s="57"/>
      <c r="L251" s="11" t="s">
        <v>217</v>
      </c>
      <c r="M251" s="55">
        <v>10796</v>
      </c>
      <c r="N251" s="55"/>
      <c r="O251" s="12"/>
      <c r="P251" s="55">
        <v>27470</v>
      </c>
      <c r="Q251" s="55"/>
      <c r="R251" s="12"/>
    </row>
    <row r="252" spans="1:18" ht="27" thickBot="1" x14ac:dyDescent="0.3">
      <c r="A252" s="63"/>
      <c r="B252" s="17" t="s">
        <v>824</v>
      </c>
      <c r="C252" s="18"/>
      <c r="D252" s="112" t="s">
        <v>244</v>
      </c>
      <c r="E252" s="112"/>
      <c r="F252" s="18"/>
      <c r="G252" s="112" t="s">
        <v>244</v>
      </c>
      <c r="H252" s="112"/>
      <c r="I252" s="18"/>
      <c r="J252" s="112" t="s">
        <v>825</v>
      </c>
      <c r="K252" s="112"/>
      <c r="L252" s="19" t="s">
        <v>217</v>
      </c>
      <c r="M252" s="112" t="s">
        <v>244</v>
      </c>
      <c r="N252" s="112"/>
      <c r="O252" s="18"/>
      <c r="P252" s="112" t="s">
        <v>825</v>
      </c>
      <c r="Q252" s="112"/>
      <c r="R252" s="19" t="s">
        <v>217</v>
      </c>
    </row>
    <row r="253" spans="1:18" ht="26.25" x14ac:dyDescent="0.25">
      <c r="A253" s="63"/>
      <c r="B253" s="22" t="s">
        <v>826</v>
      </c>
      <c r="C253" s="12"/>
      <c r="D253" s="79">
        <v>14</v>
      </c>
      <c r="E253" s="79"/>
      <c r="F253" s="12"/>
      <c r="G253" s="79" t="s">
        <v>827</v>
      </c>
      <c r="H253" s="79"/>
      <c r="I253" s="11" t="s">
        <v>217</v>
      </c>
      <c r="J253" s="78">
        <v>10109</v>
      </c>
      <c r="K253" s="78"/>
      <c r="L253" s="12"/>
      <c r="M253" s="79" t="s">
        <v>244</v>
      </c>
      <c r="N253" s="79"/>
      <c r="O253" s="12"/>
      <c r="P253" s="78">
        <v>2340</v>
      </c>
      <c r="Q253" s="78"/>
      <c r="R253" s="12"/>
    </row>
    <row r="254" spans="1:18" ht="27" thickBot="1" x14ac:dyDescent="0.3">
      <c r="A254" s="63"/>
      <c r="B254" s="17" t="s">
        <v>828</v>
      </c>
      <c r="C254" s="18"/>
      <c r="D254" s="33">
        <v>24</v>
      </c>
      <c r="E254" s="33"/>
      <c r="F254" s="18"/>
      <c r="G254" s="53">
        <v>10461</v>
      </c>
      <c r="H254" s="53"/>
      <c r="I254" s="18"/>
      <c r="J254" s="53">
        <v>24116</v>
      </c>
      <c r="K254" s="53"/>
      <c r="L254" s="18"/>
      <c r="M254" s="33" t="s">
        <v>244</v>
      </c>
      <c r="N254" s="33"/>
      <c r="O254" s="18"/>
      <c r="P254" s="53">
        <v>34601</v>
      </c>
      <c r="Q254" s="53"/>
      <c r="R254" s="18"/>
    </row>
    <row r="255" spans="1:18" ht="15.75" thickBot="1" x14ac:dyDescent="0.3">
      <c r="A255" s="63"/>
      <c r="B255" s="22" t="s">
        <v>199</v>
      </c>
      <c r="C255" s="12"/>
      <c r="D255" s="27" t="s">
        <v>215</v>
      </c>
      <c r="E255" s="69">
        <v>38</v>
      </c>
      <c r="F255" s="12"/>
      <c r="G255" s="27" t="s">
        <v>215</v>
      </c>
      <c r="H255" s="28">
        <v>2678</v>
      </c>
      <c r="I255" s="12"/>
      <c r="J255" s="27" t="s">
        <v>215</v>
      </c>
      <c r="K255" s="28">
        <v>34225</v>
      </c>
      <c r="L255" s="12"/>
      <c r="M255" s="27" t="s">
        <v>215</v>
      </c>
      <c r="N255" s="69" t="s">
        <v>244</v>
      </c>
      <c r="O255" s="12"/>
      <c r="P255" s="27" t="s">
        <v>215</v>
      </c>
      <c r="Q255" s="28">
        <v>36941</v>
      </c>
      <c r="R255" s="12"/>
    </row>
  </sheetData>
  <mergeCells count="1027">
    <mergeCell ref="B223:R223"/>
    <mergeCell ref="B176:R176"/>
    <mergeCell ref="B177:R177"/>
    <mergeCell ref="B219:R219"/>
    <mergeCell ref="B220:R220"/>
    <mergeCell ref="B221:R221"/>
    <mergeCell ref="B222:R222"/>
    <mergeCell ref="B147:R147"/>
    <mergeCell ref="B148:R148"/>
    <mergeCell ref="B149:R149"/>
    <mergeCell ref="B150:R150"/>
    <mergeCell ref="B151:R151"/>
    <mergeCell ref="A172:A255"/>
    <mergeCell ref="B172:R172"/>
    <mergeCell ref="B173:R173"/>
    <mergeCell ref="B174:R174"/>
    <mergeCell ref="B175:R175"/>
    <mergeCell ref="B100:R100"/>
    <mergeCell ref="B121:R121"/>
    <mergeCell ref="B122:R122"/>
    <mergeCell ref="B123:R123"/>
    <mergeCell ref="B124:R124"/>
    <mergeCell ref="B125:R125"/>
    <mergeCell ref="B73:R73"/>
    <mergeCell ref="B74:R74"/>
    <mergeCell ref="B96:R96"/>
    <mergeCell ref="B97:R97"/>
    <mergeCell ref="B98:R98"/>
    <mergeCell ref="B99:R99"/>
    <mergeCell ref="B37:R37"/>
    <mergeCell ref="B38:R38"/>
    <mergeCell ref="B39:R39"/>
    <mergeCell ref="B40:R40"/>
    <mergeCell ref="B41:R41"/>
    <mergeCell ref="A69:A171"/>
    <mergeCell ref="B69:R69"/>
    <mergeCell ref="B70:R70"/>
    <mergeCell ref="B71:R71"/>
    <mergeCell ref="B72:R72"/>
    <mergeCell ref="B4:R4"/>
    <mergeCell ref="B5:R5"/>
    <mergeCell ref="B6:R6"/>
    <mergeCell ref="B7:R7"/>
    <mergeCell ref="B8:R8"/>
    <mergeCell ref="B9:R9"/>
    <mergeCell ref="D254:E254"/>
    <mergeCell ref="G254:H254"/>
    <mergeCell ref="J254:K254"/>
    <mergeCell ref="M254:N254"/>
    <mergeCell ref="P254:Q254"/>
    <mergeCell ref="A1:A2"/>
    <mergeCell ref="B1:R1"/>
    <mergeCell ref="B2:R2"/>
    <mergeCell ref="B3:R3"/>
    <mergeCell ref="A4:A68"/>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D228:E228"/>
    <mergeCell ref="G228:H228"/>
    <mergeCell ref="J228:K228"/>
    <mergeCell ref="M228:N228"/>
    <mergeCell ref="P228:Q228"/>
    <mergeCell ref="D229:E229"/>
    <mergeCell ref="G229:H229"/>
    <mergeCell ref="J229:K229"/>
    <mergeCell ref="M229:N229"/>
    <mergeCell ref="P229:Q229"/>
    <mergeCell ref="P224:Q225"/>
    <mergeCell ref="R224:R225"/>
    <mergeCell ref="D226:E226"/>
    <mergeCell ref="G226:H226"/>
    <mergeCell ref="J226:K226"/>
    <mergeCell ref="M226:N226"/>
    <mergeCell ref="P226:Q226"/>
    <mergeCell ref="I224:I225"/>
    <mergeCell ref="J224:K224"/>
    <mergeCell ref="J225:K225"/>
    <mergeCell ref="L224:L225"/>
    <mergeCell ref="M224:N225"/>
    <mergeCell ref="O224:O225"/>
    <mergeCell ref="B224:B225"/>
    <mergeCell ref="C224:C225"/>
    <mergeCell ref="D224:E225"/>
    <mergeCell ref="F224:F225"/>
    <mergeCell ref="G224:H224"/>
    <mergeCell ref="G225:H225"/>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O178:O179"/>
    <mergeCell ref="P178:Q179"/>
    <mergeCell ref="R178:R179"/>
    <mergeCell ref="D180:E180"/>
    <mergeCell ref="G180:H180"/>
    <mergeCell ref="J180:K180"/>
    <mergeCell ref="M180:N180"/>
    <mergeCell ref="P180:Q180"/>
    <mergeCell ref="G179:H179"/>
    <mergeCell ref="I178:I179"/>
    <mergeCell ref="J178:K178"/>
    <mergeCell ref="J179:K179"/>
    <mergeCell ref="L178:L179"/>
    <mergeCell ref="M178:N179"/>
    <mergeCell ref="D170:E170"/>
    <mergeCell ref="G170:H170"/>
    <mergeCell ref="J170:K170"/>
    <mergeCell ref="M170:N170"/>
    <mergeCell ref="P170:Q170"/>
    <mergeCell ref="B178:B179"/>
    <mergeCell ref="C178:C179"/>
    <mergeCell ref="D178:E179"/>
    <mergeCell ref="F178:F179"/>
    <mergeCell ref="G178:H178"/>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P152:Q153"/>
    <mergeCell ref="R152:R153"/>
    <mergeCell ref="D155:E155"/>
    <mergeCell ref="G155:H155"/>
    <mergeCell ref="J155:K155"/>
    <mergeCell ref="M155:N155"/>
    <mergeCell ref="P155:Q155"/>
    <mergeCell ref="I152:I153"/>
    <mergeCell ref="J152:K152"/>
    <mergeCell ref="J153:K153"/>
    <mergeCell ref="L152:L153"/>
    <mergeCell ref="M152:N153"/>
    <mergeCell ref="O152:O153"/>
    <mergeCell ref="B152:B153"/>
    <mergeCell ref="C152:C153"/>
    <mergeCell ref="D152:E153"/>
    <mergeCell ref="F152:F153"/>
    <mergeCell ref="G152:H152"/>
    <mergeCell ref="G153:H153"/>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O126:O127"/>
    <mergeCell ref="P126:Q127"/>
    <mergeCell ref="R126:R127"/>
    <mergeCell ref="D129:E129"/>
    <mergeCell ref="G129:H129"/>
    <mergeCell ref="J129:K129"/>
    <mergeCell ref="M129:N129"/>
    <mergeCell ref="P129:Q129"/>
    <mergeCell ref="G127:H127"/>
    <mergeCell ref="I126:I127"/>
    <mergeCell ref="J126:K126"/>
    <mergeCell ref="J127:K127"/>
    <mergeCell ref="L126:L127"/>
    <mergeCell ref="M126:N127"/>
    <mergeCell ref="D119:E119"/>
    <mergeCell ref="G119:H119"/>
    <mergeCell ref="J119:K119"/>
    <mergeCell ref="M119:N119"/>
    <mergeCell ref="P119:Q119"/>
    <mergeCell ref="B126:B127"/>
    <mergeCell ref="C126:C127"/>
    <mergeCell ref="D126:E127"/>
    <mergeCell ref="F126:F127"/>
    <mergeCell ref="G126:H126"/>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P101:Q102"/>
    <mergeCell ref="R101:R102"/>
    <mergeCell ref="D104:E104"/>
    <mergeCell ref="G104:H104"/>
    <mergeCell ref="J104:K104"/>
    <mergeCell ref="M104:N104"/>
    <mergeCell ref="P104:Q104"/>
    <mergeCell ref="I101:I102"/>
    <mergeCell ref="J101:K101"/>
    <mergeCell ref="J102:K102"/>
    <mergeCell ref="L101:L102"/>
    <mergeCell ref="M101:N102"/>
    <mergeCell ref="O101:O102"/>
    <mergeCell ref="B101:B102"/>
    <mergeCell ref="C101:C102"/>
    <mergeCell ref="D101:E102"/>
    <mergeCell ref="F101:F102"/>
    <mergeCell ref="G101:H101"/>
    <mergeCell ref="G102:H102"/>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P75:Q76"/>
    <mergeCell ref="R75:R76"/>
    <mergeCell ref="D78:E78"/>
    <mergeCell ref="G78:H78"/>
    <mergeCell ref="J78:K78"/>
    <mergeCell ref="M78:N78"/>
    <mergeCell ref="P78:Q78"/>
    <mergeCell ref="I75:I76"/>
    <mergeCell ref="J75:K75"/>
    <mergeCell ref="J76:K76"/>
    <mergeCell ref="L75:L76"/>
    <mergeCell ref="M75:N76"/>
    <mergeCell ref="O75:O76"/>
    <mergeCell ref="B75:B76"/>
    <mergeCell ref="C75:C76"/>
    <mergeCell ref="D75:E76"/>
    <mergeCell ref="F75:F76"/>
    <mergeCell ref="G75:H75"/>
    <mergeCell ref="G76:H76"/>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60:E60"/>
    <mergeCell ref="G60:H60"/>
    <mergeCell ref="J60:K60"/>
    <mergeCell ref="M60:N60"/>
    <mergeCell ref="P60:Q60"/>
    <mergeCell ref="D61:E61"/>
    <mergeCell ref="G61:H61"/>
    <mergeCell ref="J61:K61"/>
    <mergeCell ref="M61:N61"/>
    <mergeCell ref="P61:Q61"/>
    <mergeCell ref="D57:E57"/>
    <mergeCell ref="G57:H57"/>
    <mergeCell ref="J57:K57"/>
    <mergeCell ref="M57:N57"/>
    <mergeCell ref="P57:Q57"/>
    <mergeCell ref="D58:E58"/>
    <mergeCell ref="G58:H58"/>
    <mergeCell ref="J58:K58"/>
    <mergeCell ref="M58:N58"/>
    <mergeCell ref="P58:Q58"/>
    <mergeCell ref="D54:E54"/>
    <mergeCell ref="G54:H54"/>
    <mergeCell ref="J54:K54"/>
    <mergeCell ref="M54:N54"/>
    <mergeCell ref="P54:Q54"/>
    <mergeCell ref="D56:E56"/>
    <mergeCell ref="G56:H56"/>
    <mergeCell ref="J56:K56"/>
    <mergeCell ref="M56:N56"/>
    <mergeCell ref="P56:Q56"/>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5:E45"/>
    <mergeCell ref="G45:H45"/>
    <mergeCell ref="J45:K45"/>
    <mergeCell ref="M45:N45"/>
    <mergeCell ref="P45:Q45"/>
    <mergeCell ref="D47:E47"/>
    <mergeCell ref="G47:H47"/>
    <mergeCell ref="J47:K47"/>
    <mergeCell ref="M47:N47"/>
    <mergeCell ref="P47:Q47"/>
    <mergeCell ref="P42:Q43"/>
    <mergeCell ref="R42:R43"/>
    <mergeCell ref="D44:E44"/>
    <mergeCell ref="G44:H44"/>
    <mergeCell ref="J44:K44"/>
    <mergeCell ref="M44:N44"/>
    <mergeCell ref="P44:Q44"/>
    <mergeCell ref="I42:I43"/>
    <mergeCell ref="J42:K42"/>
    <mergeCell ref="J43:K43"/>
    <mergeCell ref="L42:L43"/>
    <mergeCell ref="M42:N43"/>
    <mergeCell ref="O42:O43"/>
    <mergeCell ref="B42:B43"/>
    <mergeCell ref="C42:C43"/>
    <mergeCell ref="D42:E43"/>
    <mergeCell ref="F42:F43"/>
    <mergeCell ref="G42:H42"/>
    <mergeCell ref="G43:H43"/>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P10:Q11"/>
    <mergeCell ref="R10:R11"/>
    <mergeCell ref="D12:E12"/>
    <mergeCell ref="G12:H12"/>
    <mergeCell ref="J12:K12"/>
    <mergeCell ref="M12:N12"/>
    <mergeCell ref="P12:Q12"/>
    <mergeCell ref="I10:I11"/>
    <mergeCell ref="J10:K10"/>
    <mergeCell ref="J11:K11"/>
    <mergeCell ref="L10:L11"/>
    <mergeCell ref="M10:N11"/>
    <mergeCell ref="O10:O11"/>
    <mergeCell ref="B10:B11"/>
    <mergeCell ref="C10:C11"/>
    <mergeCell ref="D10:E11"/>
    <mergeCell ref="F10:F11"/>
    <mergeCell ref="G10:H10"/>
    <mergeCell ref="G11: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76</v>
      </c>
      <c r="B1" s="1" t="s">
        <v>80</v>
      </c>
      <c r="C1" s="1" t="s">
        <v>1</v>
      </c>
    </row>
    <row r="2" spans="1:3" x14ac:dyDescent="0.25">
      <c r="A2" s="1" t="s">
        <v>877</v>
      </c>
      <c r="B2" s="1" t="s">
        <v>2</v>
      </c>
      <c r="C2" s="1" t="s">
        <v>2</v>
      </c>
    </row>
    <row r="3" spans="1:3" x14ac:dyDescent="0.25">
      <c r="A3" s="3" t="s">
        <v>205</v>
      </c>
      <c r="B3" s="4" t="s">
        <v>4</v>
      </c>
      <c r="C3" s="4" t="s">
        <v>4</v>
      </c>
    </row>
    <row r="4" spans="1:3" x14ac:dyDescent="0.25">
      <c r="A4" s="2" t="s">
        <v>878</v>
      </c>
      <c r="B4" s="9">
        <v>3.5</v>
      </c>
      <c r="C4" s="9">
        <v>3.5</v>
      </c>
    </row>
    <row r="5" spans="1:3" x14ac:dyDescent="0.25">
      <c r="A5" s="2" t="s">
        <v>879</v>
      </c>
      <c r="B5" s="4" t="s">
        <v>4</v>
      </c>
      <c r="C5" s="4" t="s">
        <v>4</v>
      </c>
    </row>
    <row r="6" spans="1:3" x14ac:dyDescent="0.25">
      <c r="A6" s="3" t="s">
        <v>205</v>
      </c>
      <c r="B6" s="4" t="s">
        <v>4</v>
      </c>
      <c r="C6" s="4" t="s">
        <v>4</v>
      </c>
    </row>
    <row r="7" spans="1:3" x14ac:dyDescent="0.25">
      <c r="A7" s="2" t="s">
        <v>880</v>
      </c>
      <c r="B7" s="4" t="s">
        <v>4</v>
      </c>
      <c r="C7" s="4" t="s">
        <v>881</v>
      </c>
    </row>
    <row r="8" spans="1:3" x14ac:dyDescent="0.25">
      <c r="A8" s="2" t="s">
        <v>882</v>
      </c>
      <c r="B8" s="4" t="s">
        <v>4</v>
      </c>
      <c r="C8" s="4" t="s">
        <v>4</v>
      </c>
    </row>
    <row r="9" spans="1:3" x14ac:dyDescent="0.25">
      <c r="A9" s="3" t="s">
        <v>205</v>
      </c>
      <c r="B9" s="4" t="s">
        <v>4</v>
      </c>
      <c r="C9" s="4" t="s">
        <v>4</v>
      </c>
    </row>
    <row r="10" spans="1:3" x14ac:dyDescent="0.25">
      <c r="A10" s="2" t="s">
        <v>880</v>
      </c>
      <c r="B10" s="4" t="s">
        <v>4</v>
      </c>
      <c r="C10" s="4" t="s">
        <v>8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84</v>
      </c>
      <c r="B1" s="7" t="s">
        <v>80</v>
      </c>
      <c r="C1" s="7"/>
      <c r="D1" s="7" t="s">
        <v>1</v>
      </c>
      <c r="E1" s="7"/>
    </row>
    <row r="2" spans="1:5" ht="30" x14ac:dyDescent="0.25">
      <c r="A2" s="1" t="s">
        <v>26</v>
      </c>
      <c r="B2" s="1" t="s">
        <v>2</v>
      </c>
      <c r="C2" s="1" t="s">
        <v>81</v>
      </c>
      <c r="D2" s="1" t="s">
        <v>2</v>
      </c>
      <c r="E2" s="1" t="s">
        <v>81</v>
      </c>
    </row>
    <row r="3" spans="1:5" ht="60" x14ac:dyDescent="0.25">
      <c r="A3" s="3" t="s">
        <v>835</v>
      </c>
      <c r="B3" s="4" t="s">
        <v>4</v>
      </c>
      <c r="C3" s="4" t="s">
        <v>4</v>
      </c>
      <c r="D3" s="4" t="s">
        <v>4</v>
      </c>
      <c r="E3" s="4" t="s">
        <v>4</v>
      </c>
    </row>
    <row r="4" spans="1:5" ht="45" x14ac:dyDescent="0.25">
      <c r="A4" s="2" t="s">
        <v>214</v>
      </c>
      <c r="B4" s="8">
        <v>-5392</v>
      </c>
      <c r="C4" s="8">
        <v>10441</v>
      </c>
      <c r="D4" s="8">
        <v>8477</v>
      </c>
      <c r="E4" s="8">
        <v>27130</v>
      </c>
    </row>
    <row r="5" spans="1:5" ht="30" x14ac:dyDescent="0.25">
      <c r="A5" s="2" t="s">
        <v>97</v>
      </c>
      <c r="B5" s="6">
        <v>17769</v>
      </c>
      <c r="C5" s="6">
        <v>-1106</v>
      </c>
      <c r="D5" s="6">
        <v>36496</v>
      </c>
      <c r="E5" s="6">
        <v>32410</v>
      </c>
    </row>
    <row r="6" spans="1:5" ht="30" x14ac:dyDescent="0.25">
      <c r="A6" s="2" t="s">
        <v>219</v>
      </c>
      <c r="B6" s="4">
        <v>-122</v>
      </c>
      <c r="C6" s="4">
        <v>-175</v>
      </c>
      <c r="D6" s="4">
        <v>-803</v>
      </c>
      <c r="E6" s="6">
        <v>-1106</v>
      </c>
    </row>
    <row r="7" spans="1:5" ht="30" x14ac:dyDescent="0.25">
      <c r="A7" s="2" t="s">
        <v>223</v>
      </c>
      <c r="B7" s="6">
        <v>12255</v>
      </c>
      <c r="C7" s="6">
        <v>9160</v>
      </c>
      <c r="D7" s="6">
        <v>44170</v>
      </c>
      <c r="E7" s="6">
        <v>58434</v>
      </c>
    </row>
    <row r="8" spans="1:5" ht="60" x14ac:dyDescent="0.25">
      <c r="A8" s="3" t="s">
        <v>885</v>
      </c>
      <c r="B8" s="4" t="s">
        <v>4</v>
      </c>
      <c r="C8" s="4" t="s">
        <v>4</v>
      </c>
      <c r="D8" s="4" t="s">
        <v>4</v>
      </c>
      <c r="E8" s="4" t="s">
        <v>4</v>
      </c>
    </row>
    <row r="9" spans="1:5" ht="45" x14ac:dyDescent="0.25">
      <c r="A9" s="2" t="s">
        <v>225</v>
      </c>
      <c r="B9" s="6">
        <v>66826</v>
      </c>
      <c r="C9" s="6">
        <v>65716</v>
      </c>
      <c r="D9" s="6">
        <v>66579</v>
      </c>
      <c r="E9" s="6">
        <v>65498</v>
      </c>
    </row>
    <row r="10" spans="1:5" ht="30" x14ac:dyDescent="0.25">
      <c r="A10" s="2" t="s">
        <v>226</v>
      </c>
      <c r="B10" s="4">
        <v>-936</v>
      </c>
      <c r="C10" s="6">
        <v>-1232</v>
      </c>
      <c r="D10" s="6">
        <v>-1004</v>
      </c>
      <c r="E10" s="6">
        <v>-1217</v>
      </c>
    </row>
    <row r="11" spans="1:5" ht="45" x14ac:dyDescent="0.25">
      <c r="A11" s="2" t="s">
        <v>886</v>
      </c>
      <c r="B11" s="6">
        <v>65890</v>
      </c>
      <c r="C11" s="6">
        <v>64484</v>
      </c>
      <c r="D11" s="6">
        <v>65575</v>
      </c>
      <c r="E11" s="6">
        <v>64281</v>
      </c>
    </row>
    <row r="12" spans="1:5" ht="30" x14ac:dyDescent="0.25">
      <c r="A12" s="3" t="s">
        <v>232</v>
      </c>
      <c r="B12" s="4" t="s">
        <v>4</v>
      </c>
      <c r="C12" s="4" t="s">
        <v>4</v>
      </c>
      <c r="D12" s="4" t="s">
        <v>4</v>
      </c>
      <c r="E12" s="4" t="s">
        <v>4</v>
      </c>
    </row>
    <row r="13" spans="1:5" ht="30" x14ac:dyDescent="0.25">
      <c r="A13" s="2" t="s">
        <v>887</v>
      </c>
      <c r="B13" s="4" t="s">
        <v>4</v>
      </c>
      <c r="C13" s="4">
        <v>530</v>
      </c>
      <c r="D13" s="4">
        <v>556</v>
      </c>
      <c r="E13" s="4">
        <v>523</v>
      </c>
    </row>
    <row r="14" spans="1:5" ht="30" x14ac:dyDescent="0.25">
      <c r="A14" s="2" t="s">
        <v>235</v>
      </c>
      <c r="B14" s="4" t="s">
        <v>4</v>
      </c>
      <c r="C14" s="4">
        <v>2</v>
      </c>
      <c r="D14" s="4">
        <v>1</v>
      </c>
      <c r="E14" s="4">
        <v>2</v>
      </c>
    </row>
    <row r="15" spans="1:5" x14ac:dyDescent="0.25">
      <c r="A15" s="2" t="s">
        <v>236</v>
      </c>
      <c r="B15" s="4" t="s">
        <v>4</v>
      </c>
      <c r="C15" s="4" t="s">
        <v>4</v>
      </c>
      <c r="D15" s="6">
        <v>2640</v>
      </c>
      <c r="E15" s="4" t="s">
        <v>4</v>
      </c>
    </row>
    <row r="16" spans="1:5" ht="45" x14ac:dyDescent="0.25">
      <c r="A16" s="2" t="s">
        <v>888</v>
      </c>
      <c r="B16" s="6">
        <v>65890</v>
      </c>
      <c r="C16" s="6">
        <v>65016</v>
      </c>
      <c r="D16" s="6">
        <v>68772</v>
      </c>
      <c r="E16" s="6">
        <v>64806</v>
      </c>
    </row>
    <row r="17" spans="1:5" ht="60" x14ac:dyDescent="0.25">
      <c r="A17" s="2" t="s">
        <v>889</v>
      </c>
      <c r="B17" s="8">
        <v>0</v>
      </c>
      <c r="C17" s="8">
        <v>0</v>
      </c>
      <c r="D17" s="8">
        <v>0</v>
      </c>
      <c r="E17" s="8">
        <v>0</v>
      </c>
    </row>
    <row r="18" spans="1:5" ht="45" x14ac:dyDescent="0.25">
      <c r="A18" s="3" t="s">
        <v>890</v>
      </c>
      <c r="B18" s="4" t="s">
        <v>4</v>
      </c>
      <c r="C18" s="4" t="s">
        <v>4</v>
      </c>
      <c r="D18" s="4" t="s">
        <v>4</v>
      </c>
      <c r="E18" s="4" t="s">
        <v>4</v>
      </c>
    </row>
    <row r="19" spans="1:5" ht="30" x14ac:dyDescent="0.25">
      <c r="A19" s="2" t="s">
        <v>245</v>
      </c>
      <c r="B19" s="6">
        <v>26320</v>
      </c>
      <c r="C19" s="6">
        <v>28501</v>
      </c>
      <c r="D19" s="6">
        <v>14687</v>
      </c>
      <c r="E19" s="6">
        <v>28835</v>
      </c>
    </row>
    <row r="20" spans="1:5" ht="45" x14ac:dyDescent="0.25">
      <c r="A20" s="2" t="s">
        <v>243</v>
      </c>
      <c r="B20" s="4" t="s">
        <v>4</v>
      </c>
      <c r="C20" s="4" t="s">
        <v>4</v>
      </c>
      <c r="D20" s="4" t="s">
        <v>4</v>
      </c>
      <c r="E20" s="4" t="s">
        <v>4</v>
      </c>
    </row>
    <row r="21" spans="1:5" ht="45" x14ac:dyDescent="0.25">
      <c r="A21" s="3" t="s">
        <v>890</v>
      </c>
      <c r="B21" s="4" t="s">
        <v>4</v>
      </c>
      <c r="C21" s="4" t="s">
        <v>4</v>
      </c>
      <c r="D21" s="4" t="s">
        <v>4</v>
      </c>
      <c r="E21" s="4" t="s">
        <v>4</v>
      </c>
    </row>
    <row r="22" spans="1:5" ht="30" x14ac:dyDescent="0.25">
      <c r="A22" s="2" t="s">
        <v>245</v>
      </c>
      <c r="B22" s="4">
        <v>497</v>
      </c>
      <c r="C22" s="4">
        <v>741</v>
      </c>
      <c r="D22" s="4">
        <v>541</v>
      </c>
      <c r="E22" s="4">
        <v>834</v>
      </c>
    </row>
    <row r="23" spans="1:5" ht="30" x14ac:dyDescent="0.25">
      <c r="A23" s="2" t="s">
        <v>233</v>
      </c>
      <c r="B23" s="4" t="s">
        <v>4</v>
      </c>
      <c r="C23" s="4" t="s">
        <v>4</v>
      </c>
      <c r="D23" s="4" t="s">
        <v>4</v>
      </c>
      <c r="E23" s="4" t="s">
        <v>4</v>
      </c>
    </row>
    <row r="24" spans="1:5" ht="45" x14ac:dyDescent="0.25">
      <c r="A24" s="3" t="s">
        <v>890</v>
      </c>
      <c r="B24" s="4" t="s">
        <v>4</v>
      </c>
      <c r="C24" s="4" t="s">
        <v>4</v>
      </c>
      <c r="D24" s="4" t="s">
        <v>4</v>
      </c>
      <c r="E24" s="4" t="s">
        <v>4</v>
      </c>
    </row>
    <row r="25" spans="1:5" ht="30" x14ac:dyDescent="0.25">
      <c r="A25" s="2" t="s">
        <v>245</v>
      </c>
      <c r="B25" s="4">
        <v>497</v>
      </c>
      <c r="C25" s="4" t="s">
        <v>4</v>
      </c>
      <c r="D25" s="4" t="s">
        <v>4</v>
      </c>
      <c r="E25" s="4" t="s">
        <v>4</v>
      </c>
    </row>
    <row r="26" spans="1:5" x14ac:dyDescent="0.25">
      <c r="A26" s="2" t="s">
        <v>236</v>
      </c>
      <c r="B26" s="4" t="s">
        <v>4</v>
      </c>
      <c r="C26" s="4" t="s">
        <v>4</v>
      </c>
      <c r="D26" s="4" t="s">
        <v>4</v>
      </c>
      <c r="E26" s="4" t="s">
        <v>4</v>
      </c>
    </row>
    <row r="27" spans="1:5" ht="45" x14ac:dyDescent="0.25">
      <c r="A27" s="3" t="s">
        <v>890</v>
      </c>
      <c r="B27" s="4" t="s">
        <v>4</v>
      </c>
      <c r="C27" s="4" t="s">
        <v>4</v>
      </c>
      <c r="D27" s="4" t="s">
        <v>4</v>
      </c>
      <c r="E27" s="4" t="s">
        <v>4</v>
      </c>
    </row>
    <row r="28" spans="1:5" ht="30" x14ac:dyDescent="0.25">
      <c r="A28" s="2" t="s">
        <v>245</v>
      </c>
      <c r="B28" s="6">
        <v>12426</v>
      </c>
      <c r="C28" s="6">
        <v>12426</v>
      </c>
      <c r="D28" s="4" t="s">
        <v>4</v>
      </c>
      <c r="E28" s="6">
        <v>12426</v>
      </c>
    </row>
    <row r="29" spans="1:5" ht="30" x14ac:dyDescent="0.25">
      <c r="A29" s="2" t="s">
        <v>237</v>
      </c>
      <c r="B29" s="4" t="s">
        <v>4</v>
      </c>
      <c r="C29" s="4" t="s">
        <v>4</v>
      </c>
      <c r="D29" s="4" t="s">
        <v>4</v>
      </c>
      <c r="E29" s="4" t="s">
        <v>4</v>
      </c>
    </row>
    <row r="30" spans="1:5" ht="45" x14ac:dyDescent="0.25">
      <c r="A30" s="3" t="s">
        <v>890</v>
      </c>
      <c r="B30" s="4" t="s">
        <v>4</v>
      </c>
      <c r="C30" s="4" t="s">
        <v>4</v>
      </c>
      <c r="D30" s="4" t="s">
        <v>4</v>
      </c>
      <c r="E30" s="4" t="s">
        <v>4</v>
      </c>
    </row>
    <row r="31" spans="1:5" ht="30" x14ac:dyDescent="0.25">
      <c r="A31" s="2" t="s">
        <v>245</v>
      </c>
      <c r="B31" s="6">
        <v>12900</v>
      </c>
      <c r="C31" s="6">
        <v>15334</v>
      </c>
      <c r="D31" s="6">
        <v>14146</v>
      </c>
      <c r="E31" s="6">
        <v>15334</v>
      </c>
    </row>
    <row r="32" spans="1:5" x14ac:dyDescent="0.25">
      <c r="A32" s="2" t="s">
        <v>891</v>
      </c>
      <c r="B32" s="120">
        <v>4.2500000000000003E-2</v>
      </c>
      <c r="C32" s="120">
        <v>4.2500000000000003E-2</v>
      </c>
      <c r="D32" s="120">
        <v>4.2500000000000003E-2</v>
      </c>
      <c r="E32" s="120">
        <v>4.2500000000000003E-2</v>
      </c>
    </row>
    <row r="33" spans="1:5" ht="30" x14ac:dyDescent="0.25">
      <c r="A33" s="2" t="s">
        <v>238</v>
      </c>
      <c r="B33" s="4" t="s">
        <v>4</v>
      </c>
      <c r="C33" s="4" t="s">
        <v>4</v>
      </c>
      <c r="D33" s="4" t="s">
        <v>4</v>
      </c>
      <c r="E33" s="4" t="s">
        <v>4</v>
      </c>
    </row>
    <row r="34" spans="1:5" ht="45" x14ac:dyDescent="0.25">
      <c r="A34" s="3" t="s">
        <v>890</v>
      </c>
      <c r="B34" s="4" t="s">
        <v>4</v>
      </c>
      <c r="C34" s="4" t="s">
        <v>4</v>
      </c>
      <c r="D34" s="4" t="s">
        <v>4</v>
      </c>
      <c r="E34" s="4" t="s">
        <v>4</v>
      </c>
    </row>
    <row r="35" spans="1:5" ht="30" x14ac:dyDescent="0.25">
      <c r="A35" s="2" t="s">
        <v>245</v>
      </c>
      <c r="B35" s="4" t="s">
        <v>4</v>
      </c>
      <c r="C35" s="4" t="s">
        <v>4</v>
      </c>
      <c r="D35" s="4" t="s">
        <v>4</v>
      </c>
      <c r="E35" s="4">
        <v>241</v>
      </c>
    </row>
    <row r="36" spans="1:5" x14ac:dyDescent="0.25">
      <c r="A36" s="2" t="s">
        <v>891</v>
      </c>
      <c r="B36" s="4" t="s">
        <v>4</v>
      </c>
      <c r="C36" s="120">
        <v>4.7500000000000001E-2</v>
      </c>
      <c r="D36" s="4" t="s">
        <v>4</v>
      </c>
      <c r="E36" s="120">
        <v>4.7500000000000001E-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92</v>
      </c>
      <c r="B1" s="7" t="s">
        <v>80</v>
      </c>
      <c r="C1" s="7"/>
      <c r="D1" s="7" t="s">
        <v>1</v>
      </c>
      <c r="E1" s="7"/>
    </row>
    <row r="2" spans="1:5" x14ac:dyDescent="0.25">
      <c r="A2" s="7"/>
      <c r="B2" s="1" t="s">
        <v>2</v>
      </c>
      <c r="C2" s="1" t="s">
        <v>81</v>
      </c>
      <c r="D2" s="1" t="s">
        <v>2</v>
      </c>
      <c r="E2" s="1" t="s">
        <v>81</v>
      </c>
    </row>
    <row r="3" spans="1:5" ht="45" x14ac:dyDescent="0.25">
      <c r="A3" s="3" t="s">
        <v>893</v>
      </c>
      <c r="B3" s="4" t="s">
        <v>4</v>
      </c>
      <c r="C3" s="4" t="s">
        <v>4</v>
      </c>
      <c r="D3" s="4" t="s">
        <v>4</v>
      </c>
      <c r="E3" s="4" t="s">
        <v>4</v>
      </c>
    </row>
    <row r="4" spans="1:5" ht="45" x14ac:dyDescent="0.25">
      <c r="A4" s="2" t="s">
        <v>894</v>
      </c>
      <c r="B4" s="4" t="s">
        <v>4</v>
      </c>
      <c r="C4" s="4" t="s">
        <v>4</v>
      </c>
      <c r="D4" s="8">
        <v>30078000</v>
      </c>
      <c r="E4" s="8">
        <v>23909000</v>
      </c>
    </row>
    <row r="5" spans="1:5" ht="45" x14ac:dyDescent="0.25">
      <c r="A5" s="2" t="s">
        <v>258</v>
      </c>
      <c r="B5" s="4" t="s">
        <v>4</v>
      </c>
      <c r="C5" s="4" t="s">
        <v>4</v>
      </c>
      <c r="D5" s="6">
        <v>-908000</v>
      </c>
      <c r="E5" s="6">
        <v>-6171000</v>
      </c>
    </row>
    <row r="6" spans="1:5" ht="45" x14ac:dyDescent="0.25">
      <c r="A6" s="2" t="s">
        <v>264</v>
      </c>
      <c r="B6" s="4" t="s">
        <v>4</v>
      </c>
      <c r="C6" s="4" t="s">
        <v>4</v>
      </c>
      <c r="D6" s="6">
        <v>823000</v>
      </c>
      <c r="E6" s="6">
        <v>3521000</v>
      </c>
    </row>
    <row r="7" spans="1:5" ht="30" x14ac:dyDescent="0.25">
      <c r="A7" s="2" t="s">
        <v>267</v>
      </c>
      <c r="B7" s="6">
        <v>-1403000</v>
      </c>
      <c r="C7" s="6">
        <v>2793000</v>
      </c>
      <c r="D7" s="6">
        <v>-85000</v>
      </c>
      <c r="E7" s="6">
        <v>-2650000</v>
      </c>
    </row>
    <row r="8" spans="1:5" ht="30" x14ac:dyDescent="0.25">
      <c r="A8" s="2" t="s">
        <v>895</v>
      </c>
      <c r="B8" s="6">
        <v>29993000</v>
      </c>
      <c r="C8" s="6">
        <v>21259000</v>
      </c>
      <c r="D8" s="6">
        <v>29993000</v>
      </c>
      <c r="E8" s="6">
        <v>21259000</v>
      </c>
    </row>
    <row r="9" spans="1:5" x14ac:dyDescent="0.25">
      <c r="A9" s="2" t="s">
        <v>90</v>
      </c>
      <c r="B9" s="6">
        <v>32722000</v>
      </c>
      <c r="C9" s="6">
        <v>30250000</v>
      </c>
      <c r="D9" s="6">
        <v>61030000</v>
      </c>
      <c r="E9" s="6">
        <v>58124000</v>
      </c>
    </row>
    <row r="10" spans="1:5" x14ac:dyDescent="0.25">
      <c r="A10" s="2" t="s">
        <v>95</v>
      </c>
      <c r="B10" s="6">
        <v>10870000</v>
      </c>
      <c r="C10" s="6">
        <v>23624000</v>
      </c>
      <c r="D10" s="6">
        <v>20279000</v>
      </c>
      <c r="E10" s="6">
        <v>38607000</v>
      </c>
    </row>
    <row r="11" spans="1:5" x14ac:dyDescent="0.25">
      <c r="A11" s="2" t="s">
        <v>88</v>
      </c>
      <c r="B11" s="6">
        <v>9847000</v>
      </c>
      <c r="C11" s="6">
        <v>16574000</v>
      </c>
      <c r="D11" s="6">
        <v>13654000</v>
      </c>
      <c r="E11" s="6">
        <v>20137000</v>
      </c>
    </row>
    <row r="12" spans="1:5" x14ac:dyDescent="0.25">
      <c r="A12" s="2" t="s">
        <v>896</v>
      </c>
      <c r="B12" s="4" t="s">
        <v>4</v>
      </c>
      <c r="C12" s="4" t="s">
        <v>4</v>
      </c>
      <c r="D12" s="4" t="s">
        <v>4</v>
      </c>
      <c r="E12" s="4" t="s">
        <v>4</v>
      </c>
    </row>
    <row r="13" spans="1:5" ht="45" x14ac:dyDescent="0.25">
      <c r="A13" s="3" t="s">
        <v>893</v>
      </c>
      <c r="B13" s="4" t="s">
        <v>4</v>
      </c>
      <c r="C13" s="4" t="s">
        <v>4</v>
      </c>
      <c r="D13" s="4" t="s">
        <v>4</v>
      </c>
      <c r="E13" s="4" t="s">
        <v>4</v>
      </c>
    </row>
    <row r="14" spans="1:5" ht="45" x14ac:dyDescent="0.25">
      <c r="A14" s="2" t="s">
        <v>894</v>
      </c>
      <c r="B14" s="4" t="s">
        <v>4</v>
      </c>
      <c r="C14" s="4" t="s">
        <v>4</v>
      </c>
      <c r="D14" s="6">
        <v>-1346000</v>
      </c>
      <c r="E14" s="6">
        <v>-2984000</v>
      </c>
    </row>
    <row r="15" spans="1:5" ht="45" x14ac:dyDescent="0.25">
      <c r="A15" s="2" t="s">
        <v>258</v>
      </c>
      <c r="B15" s="4" t="s">
        <v>4</v>
      </c>
      <c r="C15" s="4" t="s">
        <v>4</v>
      </c>
      <c r="D15" s="6">
        <v>-639000</v>
      </c>
      <c r="E15" s="6">
        <v>-26000</v>
      </c>
    </row>
    <row r="16" spans="1:5" ht="45" x14ac:dyDescent="0.25">
      <c r="A16" s="2" t="s">
        <v>264</v>
      </c>
      <c r="B16" s="4" t="s">
        <v>4</v>
      </c>
      <c r="C16" s="4" t="s">
        <v>4</v>
      </c>
      <c r="D16" s="6">
        <v>823000</v>
      </c>
      <c r="E16" s="6">
        <v>1146000</v>
      </c>
    </row>
    <row r="17" spans="1:5" ht="30" x14ac:dyDescent="0.25">
      <c r="A17" s="2" t="s">
        <v>267</v>
      </c>
      <c r="B17" s="4" t="s">
        <v>4</v>
      </c>
      <c r="C17" s="4" t="s">
        <v>4</v>
      </c>
      <c r="D17" s="6">
        <v>184000</v>
      </c>
      <c r="E17" s="6">
        <v>1120000</v>
      </c>
    </row>
    <row r="18" spans="1:5" ht="30" x14ac:dyDescent="0.25">
      <c r="A18" s="2" t="s">
        <v>895</v>
      </c>
      <c r="B18" s="6">
        <v>-1162000</v>
      </c>
      <c r="C18" s="6">
        <v>-1864000</v>
      </c>
      <c r="D18" s="6">
        <v>-1162000</v>
      </c>
      <c r="E18" s="6">
        <v>-1864000</v>
      </c>
    </row>
    <row r="19" spans="1:5" ht="60" x14ac:dyDescent="0.25">
      <c r="A19" s="2" t="s">
        <v>897</v>
      </c>
      <c r="B19" s="6">
        <v>-600000</v>
      </c>
      <c r="C19" s="6">
        <v>900000</v>
      </c>
      <c r="D19" s="6">
        <v>-1000000</v>
      </c>
      <c r="E19" s="6">
        <v>200000</v>
      </c>
    </row>
    <row r="20" spans="1:5" ht="75" x14ac:dyDescent="0.25">
      <c r="A20" s="2" t="s">
        <v>898</v>
      </c>
      <c r="B20" s="6">
        <v>-300000</v>
      </c>
      <c r="C20" s="6">
        <v>300000</v>
      </c>
      <c r="D20" s="6">
        <v>-400000</v>
      </c>
      <c r="E20" s="6">
        <v>200000</v>
      </c>
    </row>
    <row r="21" spans="1:5" ht="45" x14ac:dyDescent="0.25">
      <c r="A21" s="2" t="s">
        <v>899</v>
      </c>
      <c r="B21" s="4" t="s">
        <v>4</v>
      </c>
      <c r="C21" s="4" t="s">
        <v>4</v>
      </c>
      <c r="D21" s="4" t="s">
        <v>4</v>
      </c>
      <c r="E21" s="4" t="s">
        <v>4</v>
      </c>
    </row>
    <row r="22" spans="1:5" ht="45" x14ac:dyDescent="0.25">
      <c r="A22" s="3" t="s">
        <v>893</v>
      </c>
      <c r="B22" s="4" t="s">
        <v>4</v>
      </c>
      <c r="C22" s="4" t="s">
        <v>4</v>
      </c>
      <c r="D22" s="4" t="s">
        <v>4</v>
      </c>
      <c r="E22" s="4" t="s">
        <v>4</v>
      </c>
    </row>
    <row r="23" spans="1:5" x14ac:dyDescent="0.25">
      <c r="A23" s="2" t="s">
        <v>90</v>
      </c>
      <c r="B23" s="6">
        <v>600000</v>
      </c>
      <c r="C23" s="6">
        <v>1000000</v>
      </c>
      <c r="D23" s="6">
        <v>1200000</v>
      </c>
      <c r="E23" s="6">
        <v>1700000</v>
      </c>
    </row>
    <row r="24" spans="1:5" x14ac:dyDescent="0.25">
      <c r="A24" s="2" t="s">
        <v>95</v>
      </c>
      <c r="B24" s="6">
        <v>-200000</v>
      </c>
      <c r="C24" s="6">
        <v>-400000</v>
      </c>
      <c r="D24" s="6">
        <v>-400000</v>
      </c>
      <c r="E24" s="6">
        <v>-600000</v>
      </c>
    </row>
    <row r="25" spans="1:5" ht="30" x14ac:dyDescent="0.25">
      <c r="A25" s="2" t="s">
        <v>900</v>
      </c>
      <c r="B25" s="4" t="s">
        <v>4</v>
      </c>
      <c r="C25" s="4" t="s">
        <v>4</v>
      </c>
      <c r="D25" s="4" t="s">
        <v>4</v>
      </c>
      <c r="E25" s="4" t="s">
        <v>4</v>
      </c>
    </row>
    <row r="26" spans="1:5" ht="45" x14ac:dyDescent="0.25">
      <c r="A26" s="3" t="s">
        <v>893</v>
      </c>
      <c r="B26" s="4" t="s">
        <v>4</v>
      </c>
      <c r="C26" s="4" t="s">
        <v>4</v>
      </c>
      <c r="D26" s="4" t="s">
        <v>4</v>
      </c>
      <c r="E26" s="4" t="s">
        <v>4</v>
      </c>
    </row>
    <row r="27" spans="1:5" ht="45" x14ac:dyDescent="0.25">
      <c r="A27" s="2" t="s">
        <v>894</v>
      </c>
      <c r="B27" s="4" t="s">
        <v>4</v>
      </c>
      <c r="C27" s="4" t="s">
        <v>4</v>
      </c>
      <c r="D27" s="6">
        <v>31424000</v>
      </c>
      <c r="E27" s="6">
        <v>26893000</v>
      </c>
    </row>
    <row r="28" spans="1:5" ht="45" x14ac:dyDescent="0.25">
      <c r="A28" s="2" t="s">
        <v>258</v>
      </c>
      <c r="B28" s="6">
        <v>-1400000</v>
      </c>
      <c r="C28" s="6">
        <v>-900000</v>
      </c>
      <c r="D28" s="6">
        <v>-269000</v>
      </c>
      <c r="E28" s="6">
        <v>-6145000</v>
      </c>
    </row>
    <row r="29" spans="1:5" ht="45" x14ac:dyDescent="0.25">
      <c r="A29" s="2" t="s">
        <v>264</v>
      </c>
      <c r="B29" s="4" t="s">
        <v>4</v>
      </c>
      <c r="C29" s="4" t="s">
        <v>4</v>
      </c>
      <c r="D29" s="4" t="s">
        <v>4</v>
      </c>
      <c r="E29" s="6">
        <v>2375000</v>
      </c>
    </row>
    <row r="30" spans="1:5" ht="30" x14ac:dyDescent="0.25">
      <c r="A30" s="2" t="s">
        <v>267</v>
      </c>
      <c r="B30" s="4" t="s">
        <v>4</v>
      </c>
      <c r="C30" s="4" t="s">
        <v>4</v>
      </c>
      <c r="D30" s="6">
        <v>-269000</v>
      </c>
      <c r="E30" s="6">
        <v>-3770000</v>
      </c>
    </row>
    <row r="31" spans="1:5" ht="30" x14ac:dyDescent="0.25">
      <c r="A31" s="2" t="s">
        <v>895</v>
      </c>
      <c r="B31" s="6">
        <v>31155000</v>
      </c>
      <c r="C31" s="6">
        <v>23123000</v>
      </c>
      <c r="D31" s="6">
        <v>31155000</v>
      </c>
      <c r="E31" s="6">
        <v>23123000</v>
      </c>
    </row>
    <row r="32" spans="1:5" ht="45" x14ac:dyDescent="0.25">
      <c r="A32" s="2" t="s">
        <v>901</v>
      </c>
      <c r="B32" s="4" t="s">
        <v>4</v>
      </c>
      <c r="C32" s="4" t="s">
        <v>4</v>
      </c>
      <c r="D32" s="4" t="s">
        <v>4</v>
      </c>
      <c r="E32" s="4" t="s">
        <v>4</v>
      </c>
    </row>
    <row r="33" spans="1:5" ht="45" x14ac:dyDescent="0.25">
      <c r="A33" s="3" t="s">
        <v>893</v>
      </c>
      <c r="B33" s="4" t="s">
        <v>4</v>
      </c>
      <c r="C33" s="4" t="s">
        <v>4</v>
      </c>
      <c r="D33" s="4" t="s">
        <v>4</v>
      </c>
      <c r="E33" s="4" t="s">
        <v>4</v>
      </c>
    </row>
    <row r="34" spans="1:5" x14ac:dyDescent="0.25">
      <c r="A34" s="2" t="s">
        <v>88</v>
      </c>
      <c r="B34" s="4" t="s">
        <v>4</v>
      </c>
      <c r="C34" s="8">
        <v>2400000</v>
      </c>
      <c r="D34" s="4" t="s">
        <v>4</v>
      </c>
      <c r="E34" s="8">
        <v>24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902</v>
      </c>
      <c r="B1" s="7" t="s">
        <v>2</v>
      </c>
      <c r="C1" s="7" t="s">
        <v>27</v>
      </c>
    </row>
    <row r="2" spans="1:3" ht="30" x14ac:dyDescent="0.25">
      <c r="A2" s="1" t="s">
        <v>26</v>
      </c>
      <c r="B2" s="7"/>
      <c r="C2" s="7"/>
    </row>
    <row r="3" spans="1:3" x14ac:dyDescent="0.25">
      <c r="A3" s="2" t="s">
        <v>903</v>
      </c>
      <c r="B3" s="4" t="s">
        <v>4</v>
      </c>
      <c r="C3" s="4" t="s">
        <v>4</v>
      </c>
    </row>
    <row r="4" spans="1:3" ht="30" x14ac:dyDescent="0.25">
      <c r="A4" s="3" t="s">
        <v>904</v>
      </c>
      <c r="B4" s="4" t="s">
        <v>4</v>
      </c>
      <c r="C4" s="4" t="s">
        <v>4</v>
      </c>
    </row>
    <row r="5" spans="1:3" x14ac:dyDescent="0.25">
      <c r="A5" s="2" t="s">
        <v>300</v>
      </c>
      <c r="B5" s="8">
        <v>1852568</v>
      </c>
      <c r="C5" s="8">
        <v>1502155</v>
      </c>
    </row>
    <row r="6" spans="1:3" x14ac:dyDescent="0.25">
      <c r="A6" s="2" t="s">
        <v>905</v>
      </c>
      <c r="B6" s="4" t="s">
        <v>4</v>
      </c>
      <c r="C6" s="4" t="s">
        <v>4</v>
      </c>
    </row>
    <row r="7" spans="1:3" ht="30" x14ac:dyDescent="0.25">
      <c r="A7" s="3" t="s">
        <v>904</v>
      </c>
      <c r="B7" s="4" t="s">
        <v>4</v>
      </c>
      <c r="C7" s="4" t="s">
        <v>4</v>
      </c>
    </row>
    <row r="8" spans="1:3" x14ac:dyDescent="0.25">
      <c r="A8" s="2" t="s">
        <v>300</v>
      </c>
      <c r="B8" s="6">
        <v>1041068</v>
      </c>
      <c r="C8" s="6">
        <v>1040155</v>
      </c>
    </row>
    <row r="9" spans="1:3" x14ac:dyDescent="0.25">
      <c r="A9" s="2" t="s">
        <v>906</v>
      </c>
      <c r="B9" s="4" t="s">
        <v>4</v>
      </c>
      <c r="C9" s="4" t="s">
        <v>4</v>
      </c>
    </row>
    <row r="10" spans="1:3" ht="30" x14ac:dyDescent="0.25">
      <c r="A10" s="3" t="s">
        <v>904</v>
      </c>
      <c r="B10" s="4" t="s">
        <v>4</v>
      </c>
      <c r="C10" s="4" t="s">
        <v>4</v>
      </c>
    </row>
    <row r="11" spans="1:3" x14ac:dyDescent="0.25">
      <c r="A11" s="2" t="s">
        <v>300</v>
      </c>
      <c r="B11" s="6">
        <v>811500</v>
      </c>
      <c r="C11" s="6">
        <v>462000</v>
      </c>
    </row>
    <row r="12" spans="1:3" x14ac:dyDescent="0.25">
      <c r="A12" s="2" t="s">
        <v>907</v>
      </c>
      <c r="B12" s="4" t="s">
        <v>4</v>
      </c>
      <c r="C12" s="4" t="s">
        <v>4</v>
      </c>
    </row>
    <row r="13" spans="1:3" ht="30" x14ac:dyDescent="0.25">
      <c r="A13" s="3" t="s">
        <v>904</v>
      </c>
      <c r="B13" s="4" t="s">
        <v>4</v>
      </c>
      <c r="C13" s="4" t="s">
        <v>4</v>
      </c>
    </row>
    <row r="14" spans="1:3" x14ac:dyDescent="0.25">
      <c r="A14" s="2" t="s">
        <v>300</v>
      </c>
      <c r="B14" s="6">
        <v>1890000</v>
      </c>
      <c r="C14" s="6">
        <v>1532000</v>
      </c>
    </row>
    <row r="15" spans="1:3" x14ac:dyDescent="0.25">
      <c r="A15" s="2" t="s">
        <v>908</v>
      </c>
      <c r="B15" s="4" t="s">
        <v>4</v>
      </c>
      <c r="C15" s="4" t="s">
        <v>4</v>
      </c>
    </row>
    <row r="16" spans="1:3" ht="30" x14ac:dyDescent="0.25">
      <c r="A16" s="3" t="s">
        <v>904</v>
      </c>
      <c r="B16" s="4" t="s">
        <v>4</v>
      </c>
      <c r="C16" s="4" t="s">
        <v>4</v>
      </c>
    </row>
    <row r="17" spans="1:3" x14ac:dyDescent="0.25">
      <c r="A17" s="2" t="s">
        <v>300</v>
      </c>
      <c r="B17" s="6">
        <v>1080000</v>
      </c>
      <c r="C17" s="6">
        <v>1070000</v>
      </c>
    </row>
    <row r="18" spans="1:3" x14ac:dyDescent="0.25">
      <c r="A18" s="2" t="s">
        <v>909</v>
      </c>
      <c r="B18" s="4" t="s">
        <v>4</v>
      </c>
      <c r="C18" s="4" t="s">
        <v>4</v>
      </c>
    </row>
    <row r="19" spans="1:3" ht="30" x14ac:dyDescent="0.25">
      <c r="A19" s="3" t="s">
        <v>904</v>
      </c>
      <c r="B19" s="4" t="s">
        <v>4</v>
      </c>
      <c r="C19" s="4" t="s">
        <v>4</v>
      </c>
    </row>
    <row r="20" spans="1:3" x14ac:dyDescent="0.25">
      <c r="A20" s="2" t="s">
        <v>300</v>
      </c>
      <c r="B20" s="8">
        <v>810000</v>
      </c>
      <c r="C20" s="8">
        <v>462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7" width="12" bestFit="1" customWidth="1"/>
    <col min="8" max="8" width="12.28515625" bestFit="1" customWidth="1"/>
  </cols>
  <sheetData>
    <row r="1" spans="1:8" ht="15" customHeight="1" x14ac:dyDescent="0.25">
      <c r="A1" s="7" t="s">
        <v>910</v>
      </c>
      <c r="B1" s="1" t="s">
        <v>911</v>
      </c>
      <c r="C1" s="7" t="s">
        <v>80</v>
      </c>
      <c r="D1" s="7"/>
      <c r="E1" s="7"/>
      <c r="F1" s="7" t="s">
        <v>1</v>
      </c>
      <c r="G1" s="7"/>
      <c r="H1" s="1"/>
    </row>
    <row r="2" spans="1:8" x14ac:dyDescent="0.25">
      <c r="A2" s="7"/>
      <c r="B2" s="1" t="s">
        <v>912</v>
      </c>
      <c r="C2" s="1" t="s">
        <v>2</v>
      </c>
      <c r="D2" s="1" t="s">
        <v>81</v>
      </c>
      <c r="E2" s="1" t="s">
        <v>913</v>
      </c>
      <c r="F2" s="1" t="s">
        <v>2</v>
      </c>
      <c r="G2" s="1" t="s">
        <v>81</v>
      </c>
      <c r="H2" s="1" t="s">
        <v>27</v>
      </c>
    </row>
    <row r="3" spans="1:8" ht="30" x14ac:dyDescent="0.25">
      <c r="A3" s="3" t="s">
        <v>914</v>
      </c>
      <c r="B3" s="4" t="s">
        <v>4</v>
      </c>
      <c r="C3" s="4" t="s">
        <v>4</v>
      </c>
      <c r="D3" s="4" t="s">
        <v>4</v>
      </c>
      <c r="E3" s="4" t="s">
        <v>4</v>
      </c>
      <c r="F3" s="4" t="s">
        <v>4</v>
      </c>
      <c r="G3" s="4" t="s">
        <v>4</v>
      </c>
      <c r="H3" s="4" t="s">
        <v>4</v>
      </c>
    </row>
    <row r="4" spans="1:8" x14ac:dyDescent="0.25">
      <c r="A4" s="2" t="s">
        <v>320</v>
      </c>
      <c r="B4" s="4" t="s">
        <v>4</v>
      </c>
      <c r="C4" s="4" t="s">
        <v>4</v>
      </c>
      <c r="D4" s="8">
        <v>15068000</v>
      </c>
      <c r="E4" s="4" t="s">
        <v>4</v>
      </c>
      <c r="F4" s="4" t="s">
        <v>4</v>
      </c>
      <c r="G4" s="8">
        <v>27377000</v>
      </c>
      <c r="H4" s="4" t="s">
        <v>4</v>
      </c>
    </row>
    <row r="5" spans="1:8" ht="30" x14ac:dyDescent="0.25">
      <c r="A5" s="2" t="s">
        <v>321</v>
      </c>
      <c r="B5" s="4" t="s">
        <v>4</v>
      </c>
      <c r="C5" s="6">
        <v>225000</v>
      </c>
      <c r="D5" s="6">
        <v>11612000</v>
      </c>
      <c r="E5" s="4" t="s">
        <v>4</v>
      </c>
      <c r="F5" s="6">
        <v>422000</v>
      </c>
      <c r="G5" s="6">
        <v>23926000</v>
      </c>
      <c r="H5" s="4" t="s">
        <v>4</v>
      </c>
    </row>
    <row r="6" spans="1:8" ht="30" x14ac:dyDescent="0.25">
      <c r="A6" s="2" t="s">
        <v>322</v>
      </c>
      <c r="B6" s="4" t="s">
        <v>4</v>
      </c>
      <c r="C6" s="6">
        <v>-16563000</v>
      </c>
      <c r="D6" s="6">
        <v>3696000</v>
      </c>
      <c r="E6" s="4" t="s">
        <v>4</v>
      </c>
      <c r="F6" s="6">
        <v>-32984000</v>
      </c>
      <c r="G6" s="6">
        <v>-27427000</v>
      </c>
      <c r="H6" s="4" t="s">
        <v>4</v>
      </c>
    </row>
    <row r="7" spans="1:8" x14ac:dyDescent="0.25">
      <c r="A7" s="2" t="s">
        <v>325</v>
      </c>
      <c r="B7" s="4" t="s">
        <v>4</v>
      </c>
      <c r="C7" s="6">
        <v>-1352000</v>
      </c>
      <c r="D7" s="6">
        <v>462000</v>
      </c>
      <c r="E7" s="4" t="s">
        <v>4</v>
      </c>
      <c r="F7" s="6">
        <v>-3885000</v>
      </c>
      <c r="G7" s="6">
        <v>-2097000</v>
      </c>
      <c r="H7" s="4" t="s">
        <v>4</v>
      </c>
    </row>
    <row r="8" spans="1:8" ht="30" x14ac:dyDescent="0.25">
      <c r="A8" s="2" t="s">
        <v>329</v>
      </c>
      <c r="B8" s="4" t="s">
        <v>4</v>
      </c>
      <c r="C8" s="6">
        <v>-79000</v>
      </c>
      <c r="D8" s="6">
        <v>404000</v>
      </c>
      <c r="E8" s="4" t="s">
        <v>4</v>
      </c>
      <c r="F8" s="6">
        <v>-49000</v>
      </c>
      <c r="G8" s="6">
        <v>565000</v>
      </c>
      <c r="H8" s="4" t="s">
        <v>4</v>
      </c>
    </row>
    <row r="9" spans="1:8" ht="30" x14ac:dyDescent="0.25">
      <c r="A9" s="2" t="s">
        <v>97</v>
      </c>
      <c r="B9" s="4" t="s">
        <v>4</v>
      </c>
      <c r="C9" s="6">
        <v>17769000</v>
      </c>
      <c r="D9" s="6">
        <v>-1106000</v>
      </c>
      <c r="E9" s="4" t="s">
        <v>4</v>
      </c>
      <c r="F9" s="6">
        <v>36496000</v>
      </c>
      <c r="G9" s="6">
        <v>32410000</v>
      </c>
      <c r="H9" s="4" t="s">
        <v>4</v>
      </c>
    </row>
    <row r="10" spans="1:8" ht="30" x14ac:dyDescent="0.25">
      <c r="A10" s="3" t="s">
        <v>915</v>
      </c>
      <c r="B10" s="4" t="s">
        <v>4</v>
      </c>
      <c r="C10" s="4" t="s">
        <v>4</v>
      </c>
      <c r="D10" s="4" t="s">
        <v>4</v>
      </c>
      <c r="E10" s="4" t="s">
        <v>4</v>
      </c>
      <c r="F10" s="4" t="s">
        <v>4</v>
      </c>
      <c r="G10" s="4" t="s">
        <v>4</v>
      </c>
      <c r="H10" s="4" t="s">
        <v>4</v>
      </c>
    </row>
    <row r="11" spans="1:8" x14ac:dyDescent="0.25">
      <c r="A11" s="2" t="s">
        <v>348</v>
      </c>
      <c r="B11" s="4" t="s">
        <v>4</v>
      </c>
      <c r="C11" s="6">
        <v>70000</v>
      </c>
      <c r="D11" s="4" t="s">
        <v>4</v>
      </c>
      <c r="E11" s="4" t="s">
        <v>4</v>
      </c>
      <c r="F11" s="6">
        <v>70000</v>
      </c>
      <c r="G11" s="4" t="s">
        <v>4</v>
      </c>
      <c r="H11" s="6">
        <v>74000</v>
      </c>
    </row>
    <row r="12" spans="1:8" x14ac:dyDescent="0.25">
      <c r="A12" s="2" t="s">
        <v>349</v>
      </c>
      <c r="B12" s="4" t="s">
        <v>4</v>
      </c>
      <c r="C12" s="6">
        <v>167000</v>
      </c>
      <c r="D12" s="4" t="s">
        <v>4</v>
      </c>
      <c r="E12" s="4" t="s">
        <v>4</v>
      </c>
      <c r="F12" s="6">
        <v>167000</v>
      </c>
      <c r="G12" s="4" t="s">
        <v>4</v>
      </c>
      <c r="H12" s="6">
        <v>288000</v>
      </c>
    </row>
    <row r="13" spans="1:8" x14ac:dyDescent="0.25">
      <c r="A13" s="2" t="s">
        <v>167</v>
      </c>
      <c r="B13" s="4" t="s">
        <v>4</v>
      </c>
      <c r="C13" s="6">
        <v>36000</v>
      </c>
      <c r="D13" s="4" t="s">
        <v>4</v>
      </c>
      <c r="E13" s="4" t="s">
        <v>4</v>
      </c>
      <c r="F13" s="6">
        <v>36000</v>
      </c>
      <c r="G13" s="4" t="s">
        <v>4</v>
      </c>
      <c r="H13" s="6">
        <v>50000</v>
      </c>
    </row>
    <row r="14" spans="1:8" x14ac:dyDescent="0.25">
      <c r="A14" s="2" t="s">
        <v>35</v>
      </c>
      <c r="B14" s="4" t="s">
        <v>4</v>
      </c>
      <c r="C14" s="6">
        <v>20000</v>
      </c>
      <c r="D14" s="4" t="s">
        <v>4</v>
      </c>
      <c r="E14" s="4" t="s">
        <v>4</v>
      </c>
      <c r="F14" s="6">
        <v>20000</v>
      </c>
      <c r="G14" s="4" t="s">
        <v>4</v>
      </c>
      <c r="H14" s="6">
        <v>30000</v>
      </c>
    </row>
    <row r="15" spans="1:8" ht="30" x14ac:dyDescent="0.25">
      <c r="A15" s="2" t="s">
        <v>350</v>
      </c>
      <c r="B15" s="4" t="s">
        <v>4</v>
      </c>
      <c r="C15" s="6">
        <v>293000</v>
      </c>
      <c r="D15" s="4" t="s">
        <v>4</v>
      </c>
      <c r="E15" s="4" t="s">
        <v>4</v>
      </c>
      <c r="F15" s="6">
        <v>293000</v>
      </c>
      <c r="G15" s="4" t="s">
        <v>4</v>
      </c>
      <c r="H15" s="6">
        <v>442000</v>
      </c>
    </row>
    <row r="16" spans="1:8" x14ac:dyDescent="0.25">
      <c r="A16" s="2" t="s">
        <v>38</v>
      </c>
      <c r="B16" s="4" t="s">
        <v>4</v>
      </c>
      <c r="C16" s="6">
        <v>319000</v>
      </c>
      <c r="D16" s="4" t="s">
        <v>4</v>
      </c>
      <c r="E16" s="4" t="s">
        <v>4</v>
      </c>
      <c r="F16" s="6">
        <v>319000</v>
      </c>
      <c r="G16" s="4" t="s">
        <v>4</v>
      </c>
      <c r="H16" s="6">
        <v>560000</v>
      </c>
    </row>
    <row r="17" spans="1:8" x14ac:dyDescent="0.25">
      <c r="A17" s="2" t="s">
        <v>351</v>
      </c>
      <c r="B17" s="4" t="s">
        <v>4</v>
      </c>
      <c r="C17" s="6">
        <v>19376000</v>
      </c>
      <c r="D17" s="4" t="s">
        <v>4</v>
      </c>
      <c r="E17" s="4" t="s">
        <v>4</v>
      </c>
      <c r="F17" s="6">
        <v>19376000</v>
      </c>
      <c r="G17" s="4" t="s">
        <v>4</v>
      </c>
      <c r="H17" s="6">
        <v>20358000</v>
      </c>
    </row>
    <row r="18" spans="1:8" ht="30" x14ac:dyDescent="0.25">
      <c r="A18" s="2" t="s">
        <v>352</v>
      </c>
      <c r="B18" s="4" t="s">
        <v>4</v>
      </c>
      <c r="C18" s="6">
        <v>19988000</v>
      </c>
      <c r="D18" s="4" t="s">
        <v>4</v>
      </c>
      <c r="E18" s="4" t="s">
        <v>4</v>
      </c>
      <c r="F18" s="6">
        <v>19988000</v>
      </c>
      <c r="G18" s="4" t="s">
        <v>4</v>
      </c>
      <c r="H18" s="6">
        <v>21360000</v>
      </c>
    </row>
    <row r="19" spans="1:8" x14ac:dyDescent="0.25">
      <c r="A19" s="2" t="s">
        <v>353</v>
      </c>
      <c r="B19" s="4" t="s">
        <v>4</v>
      </c>
      <c r="C19" s="6">
        <v>236000</v>
      </c>
      <c r="D19" s="4" t="s">
        <v>4</v>
      </c>
      <c r="E19" s="4" t="s">
        <v>4</v>
      </c>
      <c r="F19" s="6">
        <v>236000</v>
      </c>
      <c r="G19" s="4" t="s">
        <v>4</v>
      </c>
      <c r="H19" s="6">
        <v>368000</v>
      </c>
    </row>
    <row r="20" spans="1:8" x14ac:dyDescent="0.25">
      <c r="A20" s="2" t="s">
        <v>44</v>
      </c>
      <c r="B20" s="4" t="s">
        <v>4</v>
      </c>
      <c r="C20" s="6">
        <v>1979000</v>
      </c>
      <c r="D20" s="4" t="s">
        <v>4</v>
      </c>
      <c r="E20" s="4" t="s">
        <v>4</v>
      </c>
      <c r="F20" s="6">
        <v>1979000</v>
      </c>
      <c r="G20" s="4" t="s">
        <v>4</v>
      </c>
      <c r="H20" s="6">
        <v>2865000</v>
      </c>
    </row>
    <row r="21" spans="1:8" ht="30" x14ac:dyDescent="0.25">
      <c r="A21" s="2" t="s">
        <v>354</v>
      </c>
      <c r="B21" s="4" t="s">
        <v>4</v>
      </c>
      <c r="C21" s="6">
        <v>2215000</v>
      </c>
      <c r="D21" s="4" t="s">
        <v>4</v>
      </c>
      <c r="E21" s="4" t="s">
        <v>4</v>
      </c>
      <c r="F21" s="6">
        <v>2215000</v>
      </c>
      <c r="G21" s="4" t="s">
        <v>4</v>
      </c>
      <c r="H21" s="6">
        <v>3233000</v>
      </c>
    </row>
    <row r="22" spans="1:8" x14ac:dyDescent="0.25">
      <c r="A22" s="2" t="s">
        <v>51</v>
      </c>
      <c r="B22" s="4" t="s">
        <v>4</v>
      </c>
      <c r="C22" s="6">
        <v>307000</v>
      </c>
      <c r="D22" s="4" t="s">
        <v>4</v>
      </c>
      <c r="E22" s="4" t="s">
        <v>4</v>
      </c>
      <c r="F22" s="6">
        <v>307000</v>
      </c>
      <c r="G22" s="4" t="s">
        <v>4</v>
      </c>
      <c r="H22" s="6">
        <v>447000</v>
      </c>
    </row>
    <row r="23" spans="1:8" ht="30" x14ac:dyDescent="0.25">
      <c r="A23" s="2" t="s">
        <v>355</v>
      </c>
      <c r="B23" s="4" t="s">
        <v>4</v>
      </c>
      <c r="C23" s="6">
        <v>2522000</v>
      </c>
      <c r="D23" s="4" t="s">
        <v>4</v>
      </c>
      <c r="E23" s="4" t="s">
        <v>4</v>
      </c>
      <c r="F23" s="6">
        <v>2522000</v>
      </c>
      <c r="G23" s="4" t="s">
        <v>4</v>
      </c>
      <c r="H23" s="6">
        <v>3680000</v>
      </c>
    </row>
    <row r="24" spans="1:8" x14ac:dyDescent="0.25">
      <c r="A24" s="2" t="s">
        <v>314</v>
      </c>
      <c r="B24" s="4" t="s">
        <v>4</v>
      </c>
      <c r="C24" s="4" t="s">
        <v>4</v>
      </c>
      <c r="D24" s="4" t="s">
        <v>4</v>
      </c>
      <c r="E24" s="4" t="s">
        <v>4</v>
      </c>
      <c r="F24" s="4" t="s">
        <v>4</v>
      </c>
      <c r="G24" s="4" t="s">
        <v>4</v>
      </c>
      <c r="H24" s="4" t="s">
        <v>4</v>
      </c>
    </row>
    <row r="25" spans="1:8" x14ac:dyDescent="0.25">
      <c r="A25" s="3" t="s">
        <v>302</v>
      </c>
      <c r="B25" s="4" t="s">
        <v>4</v>
      </c>
      <c r="C25" s="4" t="s">
        <v>4</v>
      </c>
      <c r="D25" s="4" t="s">
        <v>4</v>
      </c>
      <c r="E25" s="4" t="s">
        <v>4</v>
      </c>
      <c r="F25" s="4" t="s">
        <v>4</v>
      </c>
      <c r="G25" s="4" t="s">
        <v>4</v>
      </c>
      <c r="H25" s="4" t="s">
        <v>4</v>
      </c>
    </row>
    <row r="26" spans="1:8" x14ac:dyDescent="0.25">
      <c r="A26" s="2" t="s">
        <v>916</v>
      </c>
      <c r="B26" s="6">
        <v>441700000</v>
      </c>
      <c r="C26" s="4" t="s">
        <v>4</v>
      </c>
      <c r="D26" s="4" t="s">
        <v>4</v>
      </c>
      <c r="E26" s="4" t="s">
        <v>4</v>
      </c>
      <c r="F26" s="4" t="s">
        <v>4</v>
      </c>
      <c r="G26" s="4" t="s">
        <v>4</v>
      </c>
      <c r="H26" s="4" t="s">
        <v>4</v>
      </c>
    </row>
    <row r="27" spans="1:8" ht="45" x14ac:dyDescent="0.25">
      <c r="A27" s="2" t="s">
        <v>917</v>
      </c>
      <c r="B27" s="4" t="s">
        <v>4</v>
      </c>
      <c r="C27" s="6">
        <v>18100000</v>
      </c>
      <c r="D27" s="4" t="s">
        <v>4</v>
      </c>
      <c r="E27" s="6">
        <v>34300000</v>
      </c>
      <c r="F27" s="6">
        <v>35900000</v>
      </c>
      <c r="G27" s="4" t="s">
        <v>4</v>
      </c>
      <c r="H27" s="4" t="s">
        <v>4</v>
      </c>
    </row>
    <row r="28" spans="1:8" ht="30" x14ac:dyDescent="0.25">
      <c r="A28" s="2" t="s">
        <v>918</v>
      </c>
      <c r="B28" s="4" t="s">
        <v>4</v>
      </c>
      <c r="C28" s="4" t="s">
        <v>4</v>
      </c>
      <c r="D28" s="4" t="s">
        <v>4</v>
      </c>
      <c r="E28" s="6">
        <v>17200000</v>
      </c>
      <c r="F28" s="4" t="s">
        <v>4</v>
      </c>
      <c r="G28" s="4" t="s">
        <v>4</v>
      </c>
      <c r="H28" s="4" t="s">
        <v>4</v>
      </c>
    </row>
    <row r="29" spans="1:8" ht="30" x14ac:dyDescent="0.25">
      <c r="A29" s="2" t="s">
        <v>919</v>
      </c>
      <c r="B29" s="4" t="s">
        <v>4</v>
      </c>
      <c r="C29" s="6">
        <v>149000000</v>
      </c>
      <c r="D29" s="4" t="s">
        <v>4</v>
      </c>
      <c r="E29" s="4" t="s">
        <v>4</v>
      </c>
      <c r="F29" s="6">
        <v>149000000</v>
      </c>
      <c r="G29" s="4" t="s">
        <v>4</v>
      </c>
      <c r="H29" s="4" t="s">
        <v>4</v>
      </c>
    </row>
    <row r="30" spans="1:8" ht="30" x14ac:dyDescent="0.25">
      <c r="A30" s="3" t="s">
        <v>914</v>
      </c>
      <c r="B30" s="4" t="s">
        <v>4</v>
      </c>
      <c r="C30" s="4" t="s">
        <v>4</v>
      </c>
      <c r="D30" s="4" t="s">
        <v>4</v>
      </c>
      <c r="E30" s="4" t="s">
        <v>4</v>
      </c>
      <c r="F30" s="4" t="s">
        <v>4</v>
      </c>
      <c r="G30" s="4" t="s">
        <v>4</v>
      </c>
      <c r="H30" s="4" t="s">
        <v>4</v>
      </c>
    </row>
    <row r="31" spans="1:8" ht="30" x14ac:dyDescent="0.25">
      <c r="A31" s="2" t="s">
        <v>321</v>
      </c>
      <c r="B31" s="4" t="s">
        <v>4</v>
      </c>
      <c r="C31" s="6">
        <v>121000</v>
      </c>
      <c r="D31" s="6">
        <v>81000</v>
      </c>
      <c r="E31" s="4" t="s">
        <v>4</v>
      </c>
      <c r="F31" s="6">
        <v>245000</v>
      </c>
      <c r="G31" s="6">
        <v>308000</v>
      </c>
      <c r="H31" s="4" t="s">
        <v>4</v>
      </c>
    </row>
    <row r="32" spans="1:8" ht="30" x14ac:dyDescent="0.25">
      <c r="A32" s="2" t="s">
        <v>322</v>
      </c>
      <c r="B32" s="4" t="s">
        <v>4</v>
      </c>
      <c r="C32" s="6">
        <v>-16563000</v>
      </c>
      <c r="D32" s="6">
        <v>-228000</v>
      </c>
      <c r="E32" s="4" t="s">
        <v>4</v>
      </c>
      <c r="F32" s="6">
        <v>-32984000</v>
      </c>
      <c r="G32" s="6">
        <v>-33427000</v>
      </c>
      <c r="H32" s="4" t="s">
        <v>4</v>
      </c>
    </row>
    <row r="33" spans="1:8" x14ac:dyDescent="0.25">
      <c r="A33" s="2" t="s">
        <v>325</v>
      </c>
      <c r="B33" s="4" t="s">
        <v>4</v>
      </c>
      <c r="C33" s="6">
        <v>-1472000</v>
      </c>
      <c r="D33" s="4" t="s">
        <v>4</v>
      </c>
      <c r="E33" s="4" t="s">
        <v>4</v>
      </c>
      <c r="F33" s="6">
        <v>-3858000</v>
      </c>
      <c r="G33" s="6">
        <v>-2592000</v>
      </c>
      <c r="H33" s="4" t="s">
        <v>4</v>
      </c>
    </row>
    <row r="34" spans="1:8" ht="30" x14ac:dyDescent="0.25">
      <c r="A34" s="2" t="s">
        <v>97</v>
      </c>
      <c r="B34" s="4" t="s">
        <v>4</v>
      </c>
      <c r="C34" s="6">
        <v>17914000</v>
      </c>
      <c r="D34" s="6">
        <v>147000</v>
      </c>
      <c r="E34" s="4" t="s">
        <v>4</v>
      </c>
      <c r="F34" s="6">
        <v>36597000</v>
      </c>
      <c r="G34" s="6">
        <v>35711000</v>
      </c>
      <c r="H34" s="4" t="s">
        <v>4</v>
      </c>
    </row>
    <row r="35" spans="1:8" ht="30" x14ac:dyDescent="0.25">
      <c r="A35" s="3" t="s">
        <v>915</v>
      </c>
      <c r="B35" s="4" t="s">
        <v>4</v>
      </c>
      <c r="C35" s="4" t="s">
        <v>4</v>
      </c>
      <c r="D35" s="4" t="s">
        <v>4</v>
      </c>
      <c r="E35" s="4" t="s">
        <v>4</v>
      </c>
      <c r="F35" s="4" t="s">
        <v>4</v>
      </c>
      <c r="G35" s="4" t="s">
        <v>4</v>
      </c>
      <c r="H35" s="4" t="s">
        <v>4</v>
      </c>
    </row>
    <row r="36" spans="1:8" x14ac:dyDescent="0.25">
      <c r="A36" s="2" t="s">
        <v>348</v>
      </c>
      <c r="B36" s="4" t="s">
        <v>4</v>
      </c>
      <c r="C36" s="6">
        <v>70000</v>
      </c>
      <c r="D36" s="4" t="s">
        <v>4</v>
      </c>
      <c r="E36" s="4" t="s">
        <v>4</v>
      </c>
      <c r="F36" s="6">
        <v>70000</v>
      </c>
      <c r="G36" s="4" t="s">
        <v>4</v>
      </c>
      <c r="H36" s="6">
        <v>74000</v>
      </c>
    </row>
    <row r="37" spans="1:8" x14ac:dyDescent="0.25">
      <c r="A37" s="2" t="s">
        <v>349</v>
      </c>
      <c r="B37" s="4" t="s">
        <v>4</v>
      </c>
      <c r="C37" s="6">
        <v>1000</v>
      </c>
      <c r="D37" s="4" t="s">
        <v>4</v>
      </c>
      <c r="E37" s="4" t="s">
        <v>4</v>
      </c>
      <c r="F37" s="6">
        <v>1000</v>
      </c>
      <c r="G37" s="4" t="s">
        <v>4</v>
      </c>
      <c r="H37" s="6">
        <v>1000</v>
      </c>
    </row>
    <row r="38" spans="1:8" x14ac:dyDescent="0.25">
      <c r="A38" s="2" t="s">
        <v>35</v>
      </c>
      <c r="B38" s="4" t="s">
        <v>4</v>
      </c>
      <c r="C38" s="6">
        <v>6000</v>
      </c>
      <c r="D38" s="4" t="s">
        <v>4</v>
      </c>
      <c r="E38" s="4" t="s">
        <v>4</v>
      </c>
      <c r="F38" s="6">
        <v>6000</v>
      </c>
      <c r="G38" s="4" t="s">
        <v>4</v>
      </c>
      <c r="H38" s="6">
        <v>16000</v>
      </c>
    </row>
    <row r="39" spans="1:8" ht="30" x14ac:dyDescent="0.25">
      <c r="A39" s="2" t="s">
        <v>350</v>
      </c>
      <c r="B39" s="4" t="s">
        <v>4</v>
      </c>
      <c r="C39" s="6">
        <v>77000</v>
      </c>
      <c r="D39" s="4" t="s">
        <v>4</v>
      </c>
      <c r="E39" s="4" t="s">
        <v>4</v>
      </c>
      <c r="F39" s="6">
        <v>77000</v>
      </c>
      <c r="G39" s="4" t="s">
        <v>4</v>
      </c>
      <c r="H39" s="6">
        <v>91000</v>
      </c>
    </row>
    <row r="40" spans="1:8" ht="30" x14ac:dyDescent="0.25">
      <c r="A40" s="2" t="s">
        <v>352</v>
      </c>
      <c r="B40" s="4" t="s">
        <v>4</v>
      </c>
      <c r="C40" s="6">
        <v>77000</v>
      </c>
      <c r="D40" s="4" t="s">
        <v>4</v>
      </c>
      <c r="E40" s="4" t="s">
        <v>4</v>
      </c>
      <c r="F40" s="6">
        <v>77000</v>
      </c>
      <c r="G40" s="4" t="s">
        <v>4</v>
      </c>
      <c r="H40" s="6">
        <v>91000</v>
      </c>
    </row>
    <row r="41" spans="1:8" x14ac:dyDescent="0.25">
      <c r="A41" s="2" t="s">
        <v>353</v>
      </c>
      <c r="B41" s="4" t="s">
        <v>4</v>
      </c>
      <c r="C41" s="6">
        <v>236000</v>
      </c>
      <c r="D41" s="4" t="s">
        <v>4</v>
      </c>
      <c r="E41" s="4" t="s">
        <v>4</v>
      </c>
      <c r="F41" s="6">
        <v>236000</v>
      </c>
      <c r="G41" s="4" t="s">
        <v>4</v>
      </c>
      <c r="H41" s="6">
        <v>366000</v>
      </c>
    </row>
    <row r="42" spans="1:8" x14ac:dyDescent="0.25">
      <c r="A42" s="2" t="s">
        <v>44</v>
      </c>
      <c r="B42" s="4" t="s">
        <v>4</v>
      </c>
      <c r="C42" s="6">
        <v>1271000</v>
      </c>
      <c r="D42" s="4" t="s">
        <v>4</v>
      </c>
      <c r="E42" s="4" t="s">
        <v>4</v>
      </c>
      <c r="F42" s="6">
        <v>1271000</v>
      </c>
      <c r="G42" s="4" t="s">
        <v>4</v>
      </c>
      <c r="H42" s="6">
        <v>1998000</v>
      </c>
    </row>
    <row r="43" spans="1:8" ht="30" x14ac:dyDescent="0.25">
      <c r="A43" s="2" t="s">
        <v>354</v>
      </c>
      <c r="B43" s="4" t="s">
        <v>4</v>
      </c>
      <c r="C43" s="6">
        <v>1507000</v>
      </c>
      <c r="D43" s="4" t="s">
        <v>4</v>
      </c>
      <c r="E43" s="4" t="s">
        <v>4</v>
      </c>
      <c r="F43" s="6">
        <v>1507000</v>
      </c>
      <c r="G43" s="4" t="s">
        <v>4</v>
      </c>
      <c r="H43" s="6">
        <v>2364000</v>
      </c>
    </row>
    <row r="44" spans="1:8" x14ac:dyDescent="0.25">
      <c r="A44" s="2" t="s">
        <v>51</v>
      </c>
      <c r="B44" s="4" t="s">
        <v>4</v>
      </c>
      <c r="C44" s="6">
        <v>307000</v>
      </c>
      <c r="D44" s="4" t="s">
        <v>4</v>
      </c>
      <c r="E44" s="4" t="s">
        <v>4</v>
      </c>
      <c r="F44" s="6">
        <v>307000</v>
      </c>
      <c r="G44" s="4" t="s">
        <v>4</v>
      </c>
      <c r="H44" s="6">
        <v>447000</v>
      </c>
    </row>
    <row r="45" spans="1:8" ht="30" x14ac:dyDescent="0.25">
      <c r="A45" s="2" t="s">
        <v>355</v>
      </c>
      <c r="B45" s="4" t="s">
        <v>4</v>
      </c>
      <c r="C45" s="6">
        <v>1814000</v>
      </c>
      <c r="D45" s="4" t="s">
        <v>4</v>
      </c>
      <c r="E45" s="4" t="s">
        <v>4</v>
      </c>
      <c r="F45" s="6">
        <v>1814000</v>
      </c>
      <c r="G45" s="4" t="s">
        <v>4</v>
      </c>
      <c r="H45" s="6">
        <v>2811000</v>
      </c>
    </row>
    <row r="46" spans="1:8" x14ac:dyDescent="0.25">
      <c r="A46" s="2" t="s">
        <v>319</v>
      </c>
      <c r="B46" s="4" t="s">
        <v>4</v>
      </c>
      <c r="C46" s="4" t="s">
        <v>4</v>
      </c>
      <c r="D46" s="4" t="s">
        <v>4</v>
      </c>
      <c r="E46" s="4" t="s">
        <v>4</v>
      </c>
      <c r="F46" s="4" t="s">
        <v>4</v>
      </c>
      <c r="G46" s="4" t="s">
        <v>4</v>
      </c>
      <c r="H46" s="4" t="s">
        <v>4</v>
      </c>
    </row>
    <row r="47" spans="1:8" x14ac:dyDescent="0.25">
      <c r="A47" s="3" t="s">
        <v>302</v>
      </c>
      <c r="B47" s="4" t="s">
        <v>4</v>
      </c>
      <c r="C47" s="4" t="s">
        <v>4</v>
      </c>
      <c r="D47" s="4" t="s">
        <v>4</v>
      </c>
      <c r="E47" s="4" t="s">
        <v>4</v>
      </c>
      <c r="F47" s="4" t="s">
        <v>4</v>
      </c>
      <c r="G47" s="4" t="s">
        <v>4</v>
      </c>
      <c r="H47" s="4" t="s">
        <v>4</v>
      </c>
    </row>
    <row r="48" spans="1:8" x14ac:dyDescent="0.25">
      <c r="A48" s="2" t="s">
        <v>920</v>
      </c>
      <c r="B48" s="4" t="s">
        <v>4</v>
      </c>
      <c r="C48" s="4" t="s">
        <v>4</v>
      </c>
      <c r="D48" s="6">
        <v>3900000</v>
      </c>
      <c r="E48" s="4" t="s">
        <v>4</v>
      </c>
      <c r="F48" s="4" t="s">
        <v>4</v>
      </c>
      <c r="G48" s="6">
        <v>6000000</v>
      </c>
      <c r="H48" s="4" t="s">
        <v>4</v>
      </c>
    </row>
    <row r="49" spans="1:8" ht="30" x14ac:dyDescent="0.25">
      <c r="A49" s="3" t="s">
        <v>914</v>
      </c>
      <c r="B49" s="4" t="s">
        <v>4</v>
      </c>
      <c r="C49" s="4" t="s">
        <v>4</v>
      </c>
      <c r="D49" s="4" t="s">
        <v>4</v>
      </c>
      <c r="E49" s="4" t="s">
        <v>4</v>
      </c>
      <c r="F49" s="4" t="s">
        <v>4</v>
      </c>
      <c r="G49" s="4" t="s">
        <v>4</v>
      </c>
      <c r="H49" s="4" t="s">
        <v>4</v>
      </c>
    </row>
    <row r="50" spans="1:8" x14ac:dyDescent="0.25">
      <c r="A50" s="2" t="s">
        <v>320</v>
      </c>
      <c r="B50" s="4" t="s">
        <v>4</v>
      </c>
      <c r="C50" s="4" t="s">
        <v>4</v>
      </c>
      <c r="D50" s="6">
        <v>13630000</v>
      </c>
      <c r="E50" s="4" t="s">
        <v>4</v>
      </c>
      <c r="F50" s="4" t="s">
        <v>4</v>
      </c>
      <c r="G50" s="6">
        <v>24458000</v>
      </c>
      <c r="H50" s="4" t="s">
        <v>4</v>
      </c>
    </row>
    <row r="51" spans="1:8" ht="30" x14ac:dyDescent="0.25">
      <c r="A51" s="2" t="s">
        <v>321</v>
      </c>
      <c r="B51" s="4" t="s">
        <v>4</v>
      </c>
      <c r="C51" s="4" t="s">
        <v>4</v>
      </c>
      <c r="D51" s="6">
        <v>10771000</v>
      </c>
      <c r="E51" s="4" t="s">
        <v>4</v>
      </c>
      <c r="F51" s="4" t="s">
        <v>4</v>
      </c>
      <c r="G51" s="6">
        <v>21810000</v>
      </c>
      <c r="H51" s="4" t="s">
        <v>4</v>
      </c>
    </row>
    <row r="52" spans="1:8" ht="30" x14ac:dyDescent="0.25">
      <c r="A52" s="2" t="s">
        <v>322</v>
      </c>
      <c r="B52" s="4" t="s">
        <v>4</v>
      </c>
      <c r="C52" s="4" t="s">
        <v>4</v>
      </c>
      <c r="D52" s="6">
        <v>3924000</v>
      </c>
      <c r="E52" s="4" t="s">
        <v>4</v>
      </c>
      <c r="F52" s="4" t="s">
        <v>4</v>
      </c>
      <c r="G52" s="6">
        <v>6000000</v>
      </c>
      <c r="H52" s="4" t="s">
        <v>4</v>
      </c>
    </row>
    <row r="53" spans="1:8" x14ac:dyDescent="0.25">
      <c r="A53" s="2" t="s">
        <v>325</v>
      </c>
      <c r="B53" s="4" t="s">
        <v>4</v>
      </c>
      <c r="C53" s="4" t="s">
        <v>4</v>
      </c>
      <c r="D53" s="6">
        <v>478000</v>
      </c>
      <c r="E53" s="4" t="s">
        <v>4</v>
      </c>
      <c r="F53" s="4" t="s">
        <v>4</v>
      </c>
      <c r="G53" s="6">
        <v>512000</v>
      </c>
      <c r="H53" s="4" t="s">
        <v>4</v>
      </c>
    </row>
    <row r="54" spans="1:8" ht="30" x14ac:dyDescent="0.25">
      <c r="A54" s="2" t="s">
        <v>329</v>
      </c>
      <c r="B54" s="4" t="s">
        <v>4</v>
      </c>
      <c r="C54" s="4" t="s">
        <v>4</v>
      </c>
      <c r="D54" s="6">
        <v>179000</v>
      </c>
      <c r="E54" s="4" t="s">
        <v>4</v>
      </c>
      <c r="F54" s="4" t="s">
        <v>4</v>
      </c>
      <c r="G54" s="6">
        <v>172000</v>
      </c>
      <c r="H54" s="4" t="s">
        <v>4</v>
      </c>
    </row>
    <row r="55" spans="1:8" ht="30" x14ac:dyDescent="0.25">
      <c r="A55" s="2" t="s">
        <v>97</v>
      </c>
      <c r="B55" s="4" t="s">
        <v>4</v>
      </c>
      <c r="C55" s="4" t="s">
        <v>4</v>
      </c>
      <c r="D55" s="6">
        <v>-1722000</v>
      </c>
      <c r="E55" s="4" t="s">
        <v>4</v>
      </c>
      <c r="F55" s="4" t="s">
        <v>4</v>
      </c>
      <c r="G55" s="6">
        <v>-4036000</v>
      </c>
      <c r="H55" s="4" t="s">
        <v>4</v>
      </c>
    </row>
    <row r="56" spans="1:8" x14ac:dyDescent="0.25">
      <c r="A56" s="2" t="s">
        <v>921</v>
      </c>
      <c r="B56" s="4" t="s">
        <v>4</v>
      </c>
      <c r="C56" s="4" t="s">
        <v>4</v>
      </c>
      <c r="D56" s="4" t="s">
        <v>4</v>
      </c>
      <c r="E56" s="4" t="s">
        <v>4</v>
      </c>
      <c r="F56" s="4" t="s">
        <v>4</v>
      </c>
      <c r="G56" s="4" t="s">
        <v>4</v>
      </c>
      <c r="H56" s="4" t="s">
        <v>4</v>
      </c>
    </row>
    <row r="57" spans="1:8" ht="30" x14ac:dyDescent="0.25">
      <c r="A57" s="3" t="s">
        <v>914</v>
      </c>
      <c r="B57" s="4" t="s">
        <v>4</v>
      </c>
      <c r="C57" s="4" t="s">
        <v>4</v>
      </c>
      <c r="D57" s="4" t="s">
        <v>4</v>
      </c>
      <c r="E57" s="4" t="s">
        <v>4</v>
      </c>
      <c r="F57" s="4" t="s">
        <v>4</v>
      </c>
      <c r="G57" s="4" t="s">
        <v>4</v>
      </c>
      <c r="H57" s="4" t="s">
        <v>4</v>
      </c>
    </row>
    <row r="58" spans="1:8" x14ac:dyDescent="0.25">
      <c r="A58" s="2" t="s">
        <v>320</v>
      </c>
      <c r="B58" s="4" t="s">
        <v>4</v>
      </c>
      <c r="C58" s="4" t="s">
        <v>4</v>
      </c>
      <c r="D58" s="6">
        <v>1438000</v>
      </c>
      <c r="E58" s="4" t="s">
        <v>4</v>
      </c>
      <c r="F58" s="4" t="s">
        <v>4</v>
      </c>
      <c r="G58" s="6">
        <v>2919000</v>
      </c>
      <c r="H58" s="4" t="s">
        <v>4</v>
      </c>
    </row>
    <row r="59" spans="1:8" ht="30" x14ac:dyDescent="0.25">
      <c r="A59" s="2" t="s">
        <v>321</v>
      </c>
      <c r="B59" s="4" t="s">
        <v>4</v>
      </c>
      <c r="C59" s="6">
        <v>104000</v>
      </c>
      <c r="D59" s="6">
        <v>760000</v>
      </c>
      <c r="E59" s="4" t="s">
        <v>4</v>
      </c>
      <c r="F59" s="6">
        <v>177000</v>
      </c>
      <c r="G59" s="6">
        <v>1808000</v>
      </c>
      <c r="H59" s="4" t="s">
        <v>4</v>
      </c>
    </row>
    <row r="60" spans="1:8" x14ac:dyDescent="0.25">
      <c r="A60" s="2" t="s">
        <v>325</v>
      </c>
      <c r="B60" s="4" t="s">
        <v>4</v>
      </c>
      <c r="C60" s="6">
        <v>120000</v>
      </c>
      <c r="D60" s="6">
        <v>-16000</v>
      </c>
      <c r="E60" s="4" t="s">
        <v>4</v>
      </c>
      <c r="F60" s="6">
        <v>-27000</v>
      </c>
      <c r="G60" s="6">
        <v>-17000</v>
      </c>
      <c r="H60" s="4" t="s">
        <v>4</v>
      </c>
    </row>
    <row r="61" spans="1:8" ht="30" x14ac:dyDescent="0.25">
      <c r="A61" s="2" t="s">
        <v>329</v>
      </c>
      <c r="B61" s="4" t="s">
        <v>4</v>
      </c>
      <c r="C61" s="6">
        <v>-79000</v>
      </c>
      <c r="D61" s="6">
        <v>225000</v>
      </c>
      <c r="E61" s="4" t="s">
        <v>4</v>
      </c>
      <c r="F61" s="6">
        <v>-49000</v>
      </c>
      <c r="G61" s="6">
        <v>393000</v>
      </c>
      <c r="H61" s="4" t="s">
        <v>4</v>
      </c>
    </row>
    <row r="62" spans="1:8" ht="30" x14ac:dyDescent="0.25">
      <c r="A62" s="2" t="s">
        <v>97</v>
      </c>
      <c r="B62" s="4" t="s">
        <v>4</v>
      </c>
      <c r="C62" s="6">
        <v>-145000</v>
      </c>
      <c r="D62" s="6">
        <v>469000</v>
      </c>
      <c r="E62" s="4" t="s">
        <v>4</v>
      </c>
      <c r="F62" s="6">
        <v>-101000</v>
      </c>
      <c r="G62" s="6">
        <v>735000</v>
      </c>
      <c r="H62" s="4" t="s">
        <v>4</v>
      </c>
    </row>
    <row r="63" spans="1:8" ht="30" x14ac:dyDescent="0.25">
      <c r="A63" s="3" t="s">
        <v>915</v>
      </c>
      <c r="B63" s="4" t="s">
        <v>4</v>
      </c>
      <c r="C63" s="4" t="s">
        <v>4</v>
      </c>
      <c r="D63" s="4" t="s">
        <v>4</v>
      </c>
      <c r="E63" s="4" t="s">
        <v>4</v>
      </c>
      <c r="F63" s="4" t="s">
        <v>4</v>
      </c>
      <c r="G63" s="4" t="s">
        <v>4</v>
      </c>
      <c r="H63" s="4" t="s">
        <v>4</v>
      </c>
    </row>
    <row r="64" spans="1:8" x14ac:dyDescent="0.25">
      <c r="A64" s="2" t="s">
        <v>349</v>
      </c>
      <c r="B64" s="4" t="s">
        <v>4</v>
      </c>
      <c r="C64" s="6">
        <v>166000</v>
      </c>
      <c r="D64" s="4" t="s">
        <v>4</v>
      </c>
      <c r="E64" s="4" t="s">
        <v>4</v>
      </c>
      <c r="F64" s="6">
        <v>166000</v>
      </c>
      <c r="G64" s="4" t="s">
        <v>4</v>
      </c>
      <c r="H64" s="6">
        <v>287000</v>
      </c>
    </row>
    <row r="65" spans="1:8" x14ac:dyDescent="0.25">
      <c r="A65" s="2" t="s">
        <v>167</v>
      </c>
      <c r="B65" s="4" t="s">
        <v>4</v>
      </c>
      <c r="C65" s="6">
        <v>36000</v>
      </c>
      <c r="D65" s="4" t="s">
        <v>4</v>
      </c>
      <c r="E65" s="4" t="s">
        <v>4</v>
      </c>
      <c r="F65" s="6">
        <v>36000</v>
      </c>
      <c r="G65" s="4" t="s">
        <v>4</v>
      </c>
      <c r="H65" s="6">
        <v>50000</v>
      </c>
    </row>
    <row r="66" spans="1:8" x14ac:dyDescent="0.25">
      <c r="A66" s="2" t="s">
        <v>35</v>
      </c>
      <c r="B66" s="4" t="s">
        <v>4</v>
      </c>
      <c r="C66" s="6">
        <v>14000</v>
      </c>
      <c r="D66" s="4" t="s">
        <v>4</v>
      </c>
      <c r="E66" s="4" t="s">
        <v>4</v>
      </c>
      <c r="F66" s="6">
        <v>14000</v>
      </c>
      <c r="G66" s="4" t="s">
        <v>4</v>
      </c>
      <c r="H66" s="6">
        <v>14000</v>
      </c>
    </row>
    <row r="67" spans="1:8" ht="30" x14ac:dyDescent="0.25">
      <c r="A67" s="2" t="s">
        <v>350</v>
      </c>
      <c r="B67" s="4" t="s">
        <v>4</v>
      </c>
      <c r="C67" s="6">
        <v>216000</v>
      </c>
      <c r="D67" s="4" t="s">
        <v>4</v>
      </c>
      <c r="E67" s="4" t="s">
        <v>4</v>
      </c>
      <c r="F67" s="6">
        <v>216000</v>
      </c>
      <c r="G67" s="4" t="s">
        <v>4</v>
      </c>
      <c r="H67" s="6">
        <v>351000</v>
      </c>
    </row>
    <row r="68" spans="1:8" x14ac:dyDescent="0.25">
      <c r="A68" s="2" t="s">
        <v>38</v>
      </c>
      <c r="B68" s="4" t="s">
        <v>4</v>
      </c>
      <c r="C68" s="6">
        <v>319000</v>
      </c>
      <c r="D68" s="4" t="s">
        <v>4</v>
      </c>
      <c r="E68" s="4" t="s">
        <v>4</v>
      </c>
      <c r="F68" s="6">
        <v>319000</v>
      </c>
      <c r="G68" s="4" t="s">
        <v>4</v>
      </c>
      <c r="H68" s="6">
        <v>560000</v>
      </c>
    </row>
    <row r="69" spans="1:8" x14ac:dyDescent="0.25">
      <c r="A69" s="2" t="s">
        <v>351</v>
      </c>
      <c r="B69" s="4" t="s">
        <v>4</v>
      </c>
      <c r="C69" s="6">
        <v>19376000</v>
      </c>
      <c r="D69" s="4" t="s">
        <v>4</v>
      </c>
      <c r="E69" s="4" t="s">
        <v>4</v>
      </c>
      <c r="F69" s="6">
        <v>19376000</v>
      </c>
      <c r="G69" s="4" t="s">
        <v>4</v>
      </c>
      <c r="H69" s="6">
        <v>20358000</v>
      </c>
    </row>
    <row r="70" spans="1:8" ht="30" x14ac:dyDescent="0.25">
      <c r="A70" s="2" t="s">
        <v>352</v>
      </c>
      <c r="B70" s="4" t="s">
        <v>4</v>
      </c>
      <c r="C70" s="6">
        <v>19911000</v>
      </c>
      <c r="D70" s="4" t="s">
        <v>4</v>
      </c>
      <c r="E70" s="4" t="s">
        <v>4</v>
      </c>
      <c r="F70" s="6">
        <v>19911000</v>
      </c>
      <c r="G70" s="4" t="s">
        <v>4</v>
      </c>
      <c r="H70" s="6">
        <v>21269000</v>
      </c>
    </row>
    <row r="71" spans="1:8" x14ac:dyDescent="0.25">
      <c r="A71" s="2" t="s">
        <v>353</v>
      </c>
      <c r="B71" s="4" t="s">
        <v>4</v>
      </c>
      <c r="C71" s="4" t="s">
        <v>4</v>
      </c>
      <c r="D71" s="4" t="s">
        <v>4</v>
      </c>
      <c r="E71" s="4" t="s">
        <v>4</v>
      </c>
      <c r="F71" s="4" t="s">
        <v>4</v>
      </c>
      <c r="G71" s="4" t="s">
        <v>4</v>
      </c>
      <c r="H71" s="6">
        <v>2000</v>
      </c>
    </row>
    <row r="72" spans="1:8" x14ac:dyDescent="0.25">
      <c r="A72" s="2" t="s">
        <v>44</v>
      </c>
      <c r="B72" s="4" t="s">
        <v>4</v>
      </c>
      <c r="C72" s="6">
        <v>708000</v>
      </c>
      <c r="D72" s="4" t="s">
        <v>4</v>
      </c>
      <c r="E72" s="4" t="s">
        <v>4</v>
      </c>
      <c r="F72" s="6">
        <v>708000</v>
      </c>
      <c r="G72" s="4" t="s">
        <v>4</v>
      </c>
      <c r="H72" s="6">
        <v>867000</v>
      </c>
    </row>
    <row r="73" spans="1:8" ht="30" x14ac:dyDescent="0.25">
      <c r="A73" s="2" t="s">
        <v>354</v>
      </c>
      <c r="B73" s="4" t="s">
        <v>4</v>
      </c>
      <c r="C73" s="6">
        <v>708000</v>
      </c>
      <c r="D73" s="4" t="s">
        <v>4</v>
      </c>
      <c r="E73" s="4" t="s">
        <v>4</v>
      </c>
      <c r="F73" s="6">
        <v>708000</v>
      </c>
      <c r="G73" s="4" t="s">
        <v>4</v>
      </c>
      <c r="H73" s="6">
        <v>869000</v>
      </c>
    </row>
    <row r="74" spans="1:8" ht="30" x14ac:dyDescent="0.25">
      <c r="A74" s="2" t="s">
        <v>355</v>
      </c>
      <c r="B74" s="4" t="s">
        <v>4</v>
      </c>
      <c r="C74" s="8">
        <v>708000</v>
      </c>
      <c r="D74" s="4" t="s">
        <v>4</v>
      </c>
      <c r="E74" s="4" t="s">
        <v>4</v>
      </c>
      <c r="F74" s="8">
        <v>708000</v>
      </c>
      <c r="G74" s="4" t="s">
        <v>4</v>
      </c>
      <c r="H74" s="8">
        <v>869000</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5.42578125" bestFit="1" customWidth="1"/>
    <col min="3" max="4" width="21.85546875" bestFit="1" customWidth="1"/>
    <col min="5" max="5" width="20.7109375" bestFit="1" customWidth="1"/>
    <col min="6" max="14" width="28.140625" bestFit="1" customWidth="1"/>
  </cols>
  <sheetData>
    <row r="1" spans="1:14" ht="15" customHeight="1" x14ac:dyDescent="0.25">
      <c r="A1" s="7" t="s">
        <v>922</v>
      </c>
      <c r="B1" s="1" t="s">
        <v>1</v>
      </c>
      <c r="C1" s="1"/>
      <c r="D1" s="1"/>
      <c r="E1" s="1" t="s">
        <v>911</v>
      </c>
      <c r="F1" s="1" t="s">
        <v>923</v>
      </c>
      <c r="G1" s="1" t="s">
        <v>80</v>
      </c>
      <c r="H1" s="7" t="s">
        <v>923</v>
      </c>
      <c r="I1" s="7"/>
      <c r="J1" s="7"/>
      <c r="K1" s="1" t="s">
        <v>911</v>
      </c>
      <c r="L1" s="1" t="s">
        <v>1</v>
      </c>
      <c r="M1" s="7" t="s">
        <v>923</v>
      </c>
      <c r="N1" s="7"/>
    </row>
    <row r="2" spans="1:14" x14ac:dyDescent="0.25">
      <c r="A2" s="7"/>
      <c r="B2" s="7" t="s">
        <v>2</v>
      </c>
      <c r="C2" s="1" t="s">
        <v>2</v>
      </c>
      <c r="D2" s="1" t="s">
        <v>925</v>
      </c>
      <c r="E2" s="1" t="s">
        <v>925</v>
      </c>
      <c r="F2" s="1" t="s">
        <v>927</v>
      </c>
      <c r="G2" s="1" t="s">
        <v>2</v>
      </c>
      <c r="H2" s="1" t="s">
        <v>927</v>
      </c>
      <c r="I2" s="1" t="s">
        <v>927</v>
      </c>
      <c r="J2" s="1" t="s">
        <v>927</v>
      </c>
      <c r="K2" s="1" t="s">
        <v>925</v>
      </c>
      <c r="L2" s="1" t="s">
        <v>2</v>
      </c>
      <c r="M2" s="1" t="s">
        <v>927</v>
      </c>
      <c r="N2" s="1" t="s">
        <v>927</v>
      </c>
    </row>
    <row r="3" spans="1:14" x14ac:dyDescent="0.25">
      <c r="A3" s="7"/>
      <c r="B3" s="7"/>
      <c r="C3" s="1" t="s">
        <v>864</v>
      </c>
      <c r="D3" s="1" t="s">
        <v>864</v>
      </c>
      <c r="E3" s="1" t="s">
        <v>864</v>
      </c>
      <c r="F3" s="1" t="s">
        <v>356</v>
      </c>
      <c r="G3" s="1" t="s">
        <v>356</v>
      </c>
      <c r="H3" s="1" t="s">
        <v>356</v>
      </c>
      <c r="I3" s="1" t="s">
        <v>356</v>
      </c>
      <c r="J3" s="1" t="s">
        <v>356</v>
      </c>
      <c r="K3" s="1" t="s">
        <v>356</v>
      </c>
      <c r="L3" s="1" t="s">
        <v>356</v>
      </c>
      <c r="M3" s="1" t="s">
        <v>356</v>
      </c>
      <c r="N3" s="1" t="s">
        <v>356</v>
      </c>
    </row>
    <row r="4" spans="1:14" x14ac:dyDescent="0.25">
      <c r="A4" s="7"/>
      <c r="B4" s="7"/>
      <c r="C4" s="1" t="s">
        <v>924</v>
      </c>
      <c r="D4" s="1" t="s">
        <v>924</v>
      </c>
      <c r="E4" s="1" t="s">
        <v>926</v>
      </c>
      <c r="F4" s="1"/>
      <c r="G4" s="1"/>
      <c r="H4" s="1" t="s">
        <v>372</v>
      </c>
      <c r="I4" s="1" t="s">
        <v>374</v>
      </c>
      <c r="J4" s="1" t="s">
        <v>864</v>
      </c>
      <c r="K4" s="1" t="s">
        <v>864</v>
      </c>
      <c r="L4" s="1" t="s">
        <v>864</v>
      </c>
      <c r="M4" s="1" t="s">
        <v>864</v>
      </c>
      <c r="N4" s="1" t="s">
        <v>931</v>
      </c>
    </row>
    <row r="5" spans="1:14" x14ac:dyDescent="0.25">
      <c r="A5" s="7"/>
      <c r="B5" s="7"/>
      <c r="C5" s="1"/>
      <c r="D5" s="1"/>
      <c r="E5" s="1"/>
      <c r="F5" s="1"/>
      <c r="G5" s="1"/>
      <c r="H5" s="1"/>
      <c r="I5" s="1"/>
      <c r="J5" s="1" t="s">
        <v>928</v>
      </c>
      <c r="K5" s="1"/>
      <c r="L5" s="1"/>
      <c r="M5" s="1" t="s">
        <v>930</v>
      </c>
      <c r="N5" s="1"/>
    </row>
    <row r="6" spans="1:14" x14ac:dyDescent="0.25">
      <c r="A6" s="7"/>
      <c r="B6" s="7"/>
      <c r="C6" s="1"/>
      <c r="D6" s="1"/>
      <c r="E6" s="1"/>
      <c r="F6" s="1"/>
      <c r="G6" s="1"/>
      <c r="H6" s="1"/>
      <c r="I6" s="1"/>
      <c r="J6" s="1" t="s">
        <v>929</v>
      </c>
      <c r="K6" s="1"/>
      <c r="L6" s="1"/>
      <c r="M6" s="1"/>
      <c r="N6" s="1"/>
    </row>
    <row r="7" spans="1:14" x14ac:dyDescent="0.25">
      <c r="A7" s="3" t="s">
        <v>356</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932</v>
      </c>
      <c r="B8" s="4" t="s">
        <v>4</v>
      </c>
      <c r="C8" s="4" t="s">
        <v>4</v>
      </c>
      <c r="D8" s="4" t="s">
        <v>4</v>
      </c>
      <c r="E8" s="4" t="s">
        <v>4</v>
      </c>
      <c r="F8" s="4" t="s">
        <v>4</v>
      </c>
      <c r="G8" s="4" t="s">
        <v>4</v>
      </c>
      <c r="H8" s="4" t="s">
        <v>4</v>
      </c>
      <c r="I8" s="4" t="s">
        <v>4</v>
      </c>
      <c r="J8" s="4">
        <v>337</v>
      </c>
      <c r="K8" s="4" t="s">
        <v>4</v>
      </c>
      <c r="L8" s="4" t="s">
        <v>4</v>
      </c>
      <c r="M8" s="4" t="s">
        <v>4</v>
      </c>
      <c r="N8" s="4" t="s">
        <v>4</v>
      </c>
    </row>
    <row r="9" spans="1:14" ht="30" x14ac:dyDescent="0.25">
      <c r="A9" s="2" t="s">
        <v>933</v>
      </c>
      <c r="B9" s="4" t="s">
        <v>4</v>
      </c>
      <c r="C9" s="4" t="s">
        <v>4</v>
      </c>
      <c r="D9" s="4" t="s">
        <v>4</v>
      </c>
      <c r="E9" s="4" t="s">
        <v>4</v>
      </c>
      <c r="F9" s="4" t="s">
        <v>4</v>
      </c>
      <c r="G9" s="4" t="s">
        <v>4</v>
      </c>
      <c r="H9" s="4" t="s">
        <v>4</v>
      </c>
      <c r="I9" s="4" t="s">
        <v>4</v>
      </c>
      <c r="J9" s="6">
        <v>444000</v>
      </c>
      <c r="K9" s="4" t="s">
        <v>4</v>
      </c>
      <c r="L9" s="4" t="s">
        <v>4</v>
      </c>
      <c r="M9" s="4" t="s">
        <v>4</v>
      </c>
      <c r="N9" s="4" t="s">
        <v>4</v>
      </c>
    </row>
    <row r="10" spans="1:14" x14ac:dyDescent="0.25">
      <c r="A10" s="2" t="s">
        <v>934</v>
      </c>
      <c r="B10" s="8">
        <v>360521000</v>
      </c>
      <c r="C10" s="4" t="s">
        <v>4</v>
      </c>
      <c r="D10" s="4" t="s">
        <v>4</v>
      </c>
      <c r="E10" s="4" t="s">
        <v>4</v>
      </c>
      <c r="F10" s="4" t="s">
        <v>4</v>
      </c>
      <c r="G10" s="4" t="s">
        <v>4</v>
      </c>
      <c r="H10" s="4" t="s">
        <v>4</v>
      </c>
      <c r="I10" s="4" t="s">
        <v>4</v>
      </c>
      <c r="J10" s="8">
        <v>351100000</v>
      </c>
      <c r="K10" s="8">
        <v>351100000</v>
      </c>
      <c r="L10" s="4" t="s">
        <v>4</v>
      </c>
      <c r="M10" s="4" t="s">
        <v>4</v>
      </c>
      <c r="N10" s="8">
        <v>9400000</v>
      </c>
    </row>
    <row r="11" spans="1:14" x14ac:dyDescent="0.25">
      <c r="A11" s="2" t="s">
        <v>935</v>
      </c>
      <c r="B11" s="4" t="s">
        <v>4</v>
      </c>
      <c r="C11" s="4" t="s">
        <v>4</v>
      </c>
      <c r="D11" s="4" t="s">
        <v>4</v>
      </c>
      <c r="E11" s="6">
        <v>6210000</v>
      </c>
      <c r="F11" s="4" t="s">
        <v>4</v>
      </c>
      <c r="G11" s="4" t="s">
        <v>4</v>
      </c>
      <c r="H11" s="4" t="s">
        <v>4</v>
      </c>
      <c r="I11" s="4" t="s">
        <v>4</v>
      </c>
      <c r="J11" s="4" t="s">
        <v>4</v>
      </c>
      <c r="K11" s="4" t="s">
        <v>4</v>
      </c>
      <c r="L11" s="4" t="s">
        <v>4</v>
      </c>
      <c r="M11" s="4" t="s">
        <v>4</v>
      </c>
      <c r="N11" s="4" t="s">
        <v>4</v>
      </c>
    </row>
    <row r="12" spans="1:14" x14ac:dyDescent="0.25">
      <c r="A12" s="2" t="s">
        <v>936</v>
      </c>
      <c r="B12" s="4" t="s">
        <v>4</v>
      </c>
      <c r="C12" s="4" t="s">
        <v>4</v>
      </c>
      <c r="D12" s="6">
        <v>350000000</v>
      </c>
      <c r="E12" s="4" t="s">
        <v>4</v>
      </c>
      <c r="F12" s="4" t="s">
        <v>4</v>
      </c>
      <c r="G12" s="4" t="s">
        <v>4</v>
      </c>
      <c r="H12" s="4" t="s">
        <v>4</v>
      </c>
      <c r="I12" s="4" t="s">
        <v>4</v>
      </c>
      <c r="J12" s="4" t="s">
        <v>4</v>
      </c>
      <c r="K12" s="4" t="s">
        <v>4</v>
      </c>
      <c r="L12" s="4" t="s">
        <v>4</v>
      </c>
      <c r="M12" s="4" t="s">
        <v>4</v>
      </c>
      <c r="N12" s="4" t="s">
        <v>4</v>
      </c>
    </row>
    <row r="13" spans="1:14" x14ac:dyDescent="0.25">
      <c r="A13" s="2" t="s">
        <v>891</v>
      </c>
      <c r="B13" s="4" t="s">
        <v>4</v>
      </c>
      <c r="C13" s="120">
        <v>0.06</v>
      </c>
      <c r="D13" s="120">
        <v>0.06</v>
      </c>
      <c r="E13" s="4" t="s">
        <v>4</v>
      </c>
      <c r="F13" s="4" t="s">
        <v>4</v>
      </c>
      <c r="G13" s="4" t="s">
        <v>4</v>
      </c>
      <c r="H13" s="4" t="s">
        <v>4</v>
      </c>
      <c r="I13" s="4" t="s">
        <v>4</v>
      </c>
      <c r="J13" s="4" t="s">
        <v>4</v>
      </c>
      <c r="K13" s="4" t="s">
        <v>4</v>
      </c>
      <c r="L13" s="4" t="s">
        <v>4</v>
      </c>
      <c r="M13" s="4" t="s">
        <v>4</v>
      </c>
      <c r="N13" s="4" t="s">
        <v>4</v>
      </c>
    </row>
    <row r="14" spans="1:14" ht="30" x14ac:dyDescent="0.25">
      <c r="A14" s="2" t="s">
        <v>937</v>
      </c>
      <c r="B14" s="4" t="s">
        <v>4</v>
      </c>
      <c r="C14" s="4" t="s">
        <v>4</v>
      </c>
      <c r="D14" s="4" t="s">
        <v>4</v>
      </c>
      <c r="E14" s="4" t="s">
        <v>4</v>
      </c>
      <c r="F14" s="4" t="s">
        <v>4</v>
      </c>
      <c r="G14" s="4" t="s">
        <v>4</v>
      </c>
      <c r="H14" s="4" t="s">
        <v>4</v>
      </c>
      <c r="I14" s="4" t="s">
        <v>4</v>
      </c>
      <c r="J14" s="4" t="s">
        <v>4</v>
      </c>
      <c r="K14" s="4" t="s">
        <v>4</v>
      </c>
      <c r="L14" s="4" t="s">
        <v>4</v>
      </c>
      <c r="M14" s="4" t="s">
        <v>938</v>
      </c>
      <c r="N14" s="4" t="s">
        <v>4</v>
      </c>
    </row>
    <row r="15" spans="1:14" x14ac:dyDescent="0.25">
      <c r="A15" s="2" t="s">
        <v>939</v>
      </c>
      <c r="B15" s="4" t="s">
        <v>4</v>
      </c>
      <c r="C15" s="4" t="s">
        <v>4</v>
      </c>
      <c r="D15" s="4" t="s">
        <v>4</v>
      </c>
      <c r="E15" s="4" t="s">
        <v>4</v>
      </c>
      <c r="F15" s="4" t="s">
        <v>4</v>
      </c>
      <c r="G15" s="4" t="s">
        <v>4</v>
      </c>
      <c r="H15" s="4" t="s">
        <v>4</v>
      </c>
      <c r="I15" s="4" t="s">
        <v>4</v>
      </c>
      <c r="J15" s="4" t="s">
        <v>4</v>
      </c>
      <c r="K15" s="4" t="s">
        <v>4</v>
      </c>
      <c r="L15" s="6">
        <v>1500000</v>
      </c>
      <c r="M15" s="4" t="s">
        <v>4</v>
      </c>
      <c r="N15" s="4" t="s">
        <v>4</v>
      </c>
    </row>
    <row r="16" spans="1:14" ht="45" x14ac:dyDescent="0.25">
      <c r="A16" s="3" t="s">
        <v>940</v>
      </c>
      <c r="B16" s="4" t="s">
        <v>4</v>
      </c>
      <c r="C16" s="4" t="s">
        <v>4</v>
      </c>
      <c r="D16" s="4" t="s">
        <v>4</v>
      </c>
      <c r="E16" s="4" t="s">
        <v>4</v>
      </c>
      <c r="F16" s="4" t="s">
        <v>4</v>
      </c>
      <c r="G16" s="4" t="s">
        <v>4</v>
      </c>
      <c r="H16" s="4" t="s">
        <v>4</v>
      </c>
      <c r="I16" s="4" t="s">
        <v>4</v>
      </c>
      <c r="J16" s="4" t="s">
        <v>4</v>
      </c>
      <c r="K16" s="4" t="s">
        <v>4</v>
      </c>
      <c r="L16" s="4" t="s">
        <v>4</v>
      </c>
      <c r="M16" s="4" t="s">
        <v>4</v>
      </c>
      <c r="N16" s="4" t="s">
        <v>4</v>
      </c>
    </row>
    <row r="17" spans="1:14" x14ac:dyDescent="0.25">
      <c r="A17" s="2" t="s">
        <v>167</v>
      </c>
      <c r="B17" s="4" t="s">
        <v>4</v>
      </c>
      <c r="C17" s="4" t="s">
        <v>4</v>
      </c>
      <c r="D17" s="4" t="s">
        <v>4</v>
      </c>
      <c r="E17" s="4" t="s">
        <v>4</v>
      </c>
      <c r="F17" s="6">
        <v>4357000</v>
      </c>
      <c r="G17" s="4" t="s">
        <v>4</v>
      </c>
      <c r="H17" s="4" t="s">
        <v>4</v>
      </c>
      <c r="I17" s="4" t="s">
        <v>4</v>
      </c>
      <c r="J17" s="4" t="s">
        <v>4</v>
      </c>
      <c r="K17" s="4" t="s">
        <v>4</v>
      </c>
      <c r="L17" s="4" t="s">
        <v>4</v>
      </c>
      <c r="M17" s="4" t="s">
        <v>4</v>
      </c>
      <c r="N17" s="4" t="s">
        <v>4</v>
      </c>
    </row>
    <row r="18" spans="1:14" x14ac:dyDescent="0.25">
      <c r="A18" s="2" t="s">
        <v>363</v>
      </c>
      <c r="B18" s="4" t="s">
        <v>4</v>
      </c>
      <c r="C18" s="4" t="s">
        <v>4</v>
      </c>
      <c r="D18" s="4" t="s">
        <v>4</v>
      </c>
      <c r="E18" s="4" t="s">
        <v>4</v>
      </c>
      <c r="F18" s="6">
        <v>314556000</v>
      </c>
      <c r="G18" s="4" t="s">
        <v>4</v>
      </c>
      <c r="H18" s="4" t="s">
        <v>4</v>
      </c>
      <c r="I18" s="4" t="s">
        <v>4</v>
      </c>
      <c r="J18" s="4" t="s">
        <v>4</v>
      </c>
      <c r="K18" s="4" t="s">
        <v>4</v>
      </c>
      <c r="L18" s="4" t="s">
        <v>4</v>
      </c>
      <c r="M18" s="4" t="s">
        <v>4</v>
      </c>
      <c r="N18" s="4" t="s">
        <v>4</v>
      </c>
    </row>
    <row r="19" spans="1:14" x14ac:dyDescent="0.25">
      <c r="A19" s="2" t="s">
        <v>364</v>
      </c>
      <c r="B19" s="4" t="s">
        <v>4</v>
      </c>
      <c r="C19" s="4" t="s">
        <v>4</v>
      </c>
      <c r="D19" s="4" t="s">
        <v>4</v>
      </c>
      <c r="E19" s="4" t="s">
        <v>4</v>
      </c>
      <c r="F19" s="6">
        <v>41608000</v>
      </c>
      <c r="G19" s="4" t="s">
        <v>4</v>
      </c>
      <c r="H19" s="4" t="s">
        <v>4</v>
      </c>
      <c r="I19" s="4" t="s">
        <v>4</v>
      </c>
      <c r="J19" s="4" t="s">
        <v>4</v>
      </c>
      <c r="K19" s="4" t="s">
        <v>4</v>
      </c>
      <c r="L19" s="4" t="s">
        <v>4</v>
      </c>
      <c r="M19" s="4" t="s">
        <v>4</v>
      </c>
      <c r="N19" s="4" t="s">
        <v>4</v>
      </c>
    </row>
    <row r="20" spans="1:14" x14ac:dyDescent="0.25">
      <c r="A20" s="2" t="s">
        <v>365</v>
      </c>
      <c r="B20" s="4" t="s">
        <v>4</v>
      </c>
      <c r="C20" s="4" t="s">
        <v>4</v>
      </c>
      <c r="D20" s="4" t="s">
        <v>4</v>
      </c>
      <c r="E20" s="4" t="s">
        <v>4</v>
      </c>
      <c r="F20" s="6">
        <v>360521000</v>
      </c>
      <c r="G20" s="4" t="s">
        <v>4</v>
      </c>
      <c r="H20" s="4" t="s">
        <v>4</v>
      </c>
      <c r="I20" s="4" t="s">
        <v>4</v>
      </c>
      <c r="J20" s="4" t="s">
        <v>4</v>
      </c>
      <c r="K20" s="4" t="s">
        <v>4</v>
      </c>
      <c r="L20" s="4" t="s">
        <v>4</v>
      </c>
      <c r="M20" s="4" t="s">
        <v>4</v>
      </c>
      <c r="N20" s="4" t="s">
        <v>4</v>
      </c>
    </row>
    <row r="21" spans="1:14" ht="30" x14ac:dyDescent="0.25">
      <c r="A21" s="2" t="s">
        <v>941</v>
      </c>
      <c r="B21" s="4" t="s">
        <v>4</v>
      </c>
      <c r="C21" s="4" t="s">
        <v>4</v>
      </c>
      <c r="D21" s="4" t="s">
        <v>4</v>
      </c>
      <c r="E21" s="4" t="s">
        <v>4</v>
      </c>
      <c r="F21" s="4" t="s">
        <v>942</v>
      </c>
      <c r="G21" s="4" t="s">
        <v>4</v>
      </c>
      <c r="H21" s="4" t="s">
        <v>4</v>
      </c>
      <c r="I21" s="4" t="s">
        <v>4</v>
      </c>
      <c r="J21" s="4" t="s">
        <v>4</v>
      </c>
      <c r="K21" s="4" t="s">
        <v>4</v>
      </c>
      <c r="L21" s="4" t="s">
        <v>4</v>
      </c>
      <c r="M21" s="4" t="s">
        <v>4</v>
      </c>
      <c r="N21" s="4" t="s">
        <v>4</v>
      </c>
    </row>
    <row r="22" spans="1:14" ht="30" x14ac:dyDescent="0.25">
      <c r="A22" s="2" t="s">
        <v>376</v>
      </c>
      <c r="B22" s="4" t="s">
        <v>4</v>
      </c>
      <c r="C22" s="4" t="s">
        <v>4</v>
      </c>
      <c r="D22" s="4" t="s">
        <v>4</v>
      </c>
      <c r="E22" s="4" t="s">
        <v>4</v>
      </c>
      <c r="F22" s="6">
        <v>41608000</v>
      </c>
      <c r="G22" s="4" t="s">
        <v>4</v>
      </c>
      <c r="H22" s="6">
        <v>4583000</v>
      </c>
      <c r="I22" s="6">
        <v>37025000</v>
      </c>
      <c r="J22" s="4" t="s">
        <v>4</v>
      </c>
      <c r="K22" s="4" t="s">
        <v>4</v>
      </c>
      <c r="L22" s="4" t="s">
        <v>4</v>
      </c>
      <c r="M22" s="4" t="s">
        <v>4</v>
      </c>
      <c r="N22" s="4" t="s">
        <v>4</v>
      </c>
    </row>
    <row r="23" spans="1:14" x14ac:dyDescent="0.25">
      <c r="A23" s="2" t="s">
        <v>943</v>
      </c>
      <c r="B23" s="4" t="s">
        <v>4</v>
      </c>
      <c r="C23" s="4" t="s">
        <v>4</v>
      </c>
      <c r="D23" s="4" t="s">
        <v>4</v>
      </c>
      <c r="E23" s="4" t="s">
        <v>4</v>
      </c>
      <c r="F23" s="4" t="s">
        <v>4</v>
      </c>
      <c r="G23" s="4" t="s">
        <v>4</v>
      </c>
      <c r="H23" s="4" t="s">
        <v>942</v>
      </c>
      <c r="I23" s="4" t="s">
        <v>938</v>
      </c>
      <c r="J23" s="4" t="s">
        <v>4</v>
      </c>
      <c r="K23" s="4" t="s">
        <v>4</v>
      </c>
      <c r="L23" s="4" t="s">
        <v>4</v>
      </c>
      <c r="M23" s="4" t="s">
        <v>4</v>
      </c>
      <c r="N23" s="4" t="s">
        <v>4</v>
      </c>
    </row>
    <row r="24" spans="1:14" x14ac:dyDescent="0.25">
      <c r="A24" s="3" t="s">
        <v>944</v>
      </c>
      <c r="B24" s="4" t="s">
        <v>4</v>
      </c>
      <c r="C24" s="4" t="s">
        <v>4</v>
      </c>
      <c r="D24" s="4" t="s">
        <v>4</v>
      </c>
      <c r="E24" s="4" t="s">
        <v>4</v>
      </c>
      <c r="F24" s="4" t="s">
        <v>4</v>
      </c>
      <c r="G24" s="4" t="s">
        <v>4</v>
      </c>
      <c r="H24" s="4" t="s">
        <v>4</v>
      </c>
      <c r="I24" s="4" t="s">
        <v>4</v>
      </c>
      <c r="J24" s="4" t="s">
        <v>4</v>
      </c>
      <c r="K24" s="4" t="s">
        <v>4</v>
      </c>
      <c r="L24" s="4" t="s">
        <v>4</v>
      </c>
      <c r="M24" s="4" t="s">
        <v>4</v>
      </c>
      <c r="N24" s="4" t="s">
        <v>4</v>
      </c>
    </row>
    <row r="25" spans="1:14" ht="45" x14ac:dyDescent="0.25">
      <c r="A25" s="2" t="s">
        <v>945</v>
      </c>
      <c r="B25" s="4" t="s">
        <v>4</v>
      </c>
      <c r="C25" s="4" t="s">
        <v>4</v>
      </c>
      <c r="D25" s="4" t="s">
        <v>4</v>
      </c>
      <c r="E25" s="4" t="s">
        <v>4</v>
      </c>
      <c r="F25" s="4" t="s">
        <v>4</v>
      </c>
      <c r="G25" s="8">
        <v>20500000</v>
      </c>
      <c r="H25" s="4" t="s">
        <v>4</v>
      </c>
      <c r="I25" s="4" t="s">
        <v>4</v>
      </c>
      <c r="J25" s="4" t="s">
        <v>4</v>
      </c>
      <c r="K25" s="4" t="s">
        <v>4</v>
      </c>
      <c r="L25" s="4" t="s">
        <v>4</v>
      </c>
      <c r="M25" s="4" t="s">
        <v>4</v>
      </c>
      <c r="N25" s="4" t="s">
        <v>4</v>
      </c>
    </row>
  </sheetData>
  <mergeCells count="4">
    <mergeCell ref="A1:A6"/>
    <mergeCell ref="H1:J1"/>
    <mergeCell ref="M1:N1"/>
    <mergeCell ref="B2:B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 bestFit="1" customWidth="1"/>
    <col min="4" max="5" width="12.7109375" bestFit="1" customWidth="1"/>
    <col min="6" max="7" width="28.140625" bestFit="1" customWidth="1"/>
    <col min="8" max="9" width="20.7109375" bestFit="1" customWidth="1"/>
    <col min="10" max="10" width="36.5703125" bestFit="1" customWidth="1"/>
    <col min="11" max="11" width="21.85546875" bestFit="1" customWidth="1"/>
  </cols>
  <sheetData>
    <row r="1" spans="1:11" ht="15" customHeight="1" x14ac:dyDescent="0.25">
      <c r="A1" s="7" t="s">
        <v>946</v>
      </c>
      <c r="B1" s="7" t="s">
        <v>80</v>
      </c>
      <c r="C1" s="7"/>
      <c r="D1" s="7" t="s">
        <v>1</v>
      </c>
      <c r="E1" s="7"/>
      <c r="F1" s="1" t="s">
        <v>923</v>
      </c>
      <c r="G1" s="7" t="s">
        <v>911</v>
      </c>
      <c r="H1" s="7"/>
      <c r="I1" s="7"/>
      <c r="J1" s="7"/>
      <c r="K1" s="1"/>
    </row>
    <row r="2" spans="1:11" x14ac:dyDescent="0.25">
      <c r="A2" s="7"/>
      <c r="B2" s="7" t="s">
        <v>2</v>
      </c>
      <c r="C2" s="7" t="s">
        <v>81</v>
      </c>
      <c r="D2" s="7" t="s">
        <v>2</v>
      </c>
      <c r="E2" s="7" t="s">
        <v>81</v>
      </c>
      <c r="F2" s="1" t="s">
        <v>927</v>
      </c>
      <c r="G2" s="1" t="s">
        <v>925</v>
      </c>
      <c r="H2" s="1" t="s">
        <v>925</v>
      </c>
      <c r="I2" s="1" t="s">
        <v>925</v>
      </c>
      <c r="J2" s="1" t="s">
        <v>925</v>
      </c>
      <c r="K2" s="1" t="s">
        <v>925</v>
      </c>
    </row>
    <row r="3" spans="1:11" x14ac:dyDescent="0.25">
      <c r="A3" s="7"/>
      <c r="B3" s="7"/>
      <c r="C3" s="7"/>
      <c r="D3" s="7"/>
      <c r="E3" s="7"/>
      <c r="F3" s="1" t="s">
        <v>864</v>
      </c>
      <c r="G3" s="1" t="s">
        <v>864</v>
      </c>
      <c r="H3" s="1" t="s">
        <v>864</v>
      </c>
      <c r="I3" s="1" t="s">
        <v>864</v>
      </c>
      <c r="J3" s="1" t="s">
        <v>864</v>
      </c>
      <c r="K3" s="1" t="s">
        <v>864</v>
      </c>
    </row>
    <row r="4" spans="1:11" ht="30" x14ac:dyDescent="0.25">
      <c r="A4" s="7"/>
      <c r="B4" s="7"/>
      <c r="C4" s="7"/>
      <c r="D4" s="7"/>
      <c r="E4" s="7"/>
      <c r="F4" s="1" t="s">
        <v>356</v>
      </c>
      <c r="G4" s="1" t="s">
        <v>356</v>
      </c>
      <c r="H4" s="1" t="s">
        <v>926</v>
      </c>
      <c r="I4" s="1" t="s">
        <v>947</v>
      </c>
      <c r="J4" s="1" t="s">
        <v>948</v>
      </c>
      <c r="K4" s="1" t="s">
        <v>924</v>
      </c>
    </row>
    <row r="5" spans="1:11" x14ac:dyDescent="0.25">
      <c r="A5" s="3" t="s">
        <v>356</v>
      </c>
      <c r="B5" s="4" t="s">
        <v>4</v>
      </c>
      <c r="C5" s="4" t="s">
        <v>4</v>
      </c>
      <c r="D5" s="4" t="s">
        <v>4</v>
      </c>
      <c r="E5" s="4" t="s">
        <v>4</v>
      </c>
      <c r="F5" s="4" t="s">
        <v>4</v>
      </c>
      <c r="G5" s="4" t="s">
        <v>4</v>
      </c>
      <c r="H5" s="4" t="s">
        <v>4</v>
      </c>
      <c r="I5" s="4" t="s">
        <v>4</v>
      </c>
      <c r="J5" s="4" t="s">
        <v>4</v>
      </c>
      <c r="K5" s="4" t="s">
        <v>4</v>
      </c>
    </row>
    <row r="6" spans="1:11" x14ac:dyDescent="0.25">
      <c r="A6" s="2" t="s">
        <v>949</v>
      </c>
      <c r="B6" s="4" t="s">
        <v>4</v>
      </c>
      <c r="C6" s="4" t="s">
        <v>4</v>
      </c>
      <c r="D6" s="4" t="s">
        <v>4</v>
      </c>
      <c r="E6" s="4" t="s">
        <v>4</v>
      </c>
      <c r="F6" s="4" t="s">
        <v>4</v>
      </c>
      <c r="G6" s="4" t="s">
        <v>4</v>
      </c>
      <c r="H6" s="6">
        <v>6210000</v>
      </c>
      <c r="I6" s="4" t="s">
        <v>4</v>
      </c>
      <c r="J6" s="4" t="s">
        <v>4</v>
      </c>
      <c r="K6" s="4" t="s">
        <v>4</v>
      </c>
    </row>
    <row r="7" spans="1:11" ht="30" x14ac:dyDescent="0.25">
      <c r="A7" s="2" t="s">
        <v>950</v>
      </c>
      <c r="B7" s="4" t="s">
        <v>4</v>
      </c>
      <c r="C7" s="4" t="s">
        <v>4</v>
      </c>
      <c r="D7" s="4" t="s">
        <v>4</v>
      </c>
      <c r="E7" s="4" t="s">
        <v>4</v>
      </c>
      <c r="F7" s="4" t="s">
        <v>4</v>
      </c>
      <c r="G7" s="4" t="s">
        <v>4</v>
      </c>
      <c r="H7" s="4" t="s">
        <v>4</v>
      </c>
      <c r="I7" s="6">
        <v>126000</v>
      </c>
      <c r="J7" s="4" t="s">
        <v>4</v>
      </c>
      <c r="K7" s="4" t="s">
        <v>4</v>
      </c>
    </row>
    <row r="8" spans="1:11" x14ac:dyDescent="0.25">
      <c r="A8" s="2" t="s">
        <v>936</v>
      </c>
      <c r="B8" s="4" t="s">
        <v>4</v>
      </c>
      <c r="C8" s="4" t="s">
        <v>4</v>
      </c>
      <c r="D8" s="4" t="s">
        <v>4</v>
      </c>
      <c r="E8" s="4" t="s">
        <v>4</v>
      </c>
      <c r="F8" s="4" t="s">
        <v>4</v>
      </c>
      <c r="G8" s="4" t="s">
        <v>4</v>
      </c>
      <c r="H8" s="4" t="s">
        <v>4</v>
      </c>
      <c r="I8" s="4" t="s">
        <v>4</v>
      </c>
      <c r="J8" s="4" t="s">
        <v>4</v>
      </c>
      <c r="K8" s="8">
        <v>350000000</v>
      </c>
    </row>
    <row r="9" spans="1:11" x14ac:dyDescent="0.25">
      <c r="A9" s="2" t="s">
        <v>176</v>
      </c>
      <c r="B9" s="4" t="s">
        <v>4</v>
      </c>
      <c r="C9" s="4" t="s">
        <v>4</v>
      </c>
      <c r="D9" s="6">
        <v>360521000</v>
      </c>
      <c r="E9" s="4" t="s">
        <v>4</v>
      </c>
      <c r="F9" s="6">
        <v>351100000</v>
      </c>
      <c r="G9" s="6">
        <v>351100000</v>
      </c>
      <c r="H9" s="4" t="s">
        <v>4</v>
      </c>
      <c r="I9" s="4" t="s">
        <v>4</v>
      </c>
      <c r="J9" s="4" t="s">
        <v>4</v>
      </c>
      <c r="K9" s="4" t="s">
        <v>4</v>
      </c>
    </row>
    <row r="10" spans="1:11" x14ac:dyDescent="0.25">
      <c r="A10" s="2" t="s">
        <v>951</v>
      </c>
      <c r="B10" s="4" t="s">
        <v>4</v>
      </c>
      <c r="C10" s="4" t="s">
        <v>4</v>
      </c>
      <c r="D10" s="4" t="s">
        <v>4</v>
      </c>
      <c r="E10" s="4" t="s">
        <v>4</v>
      </c>
      <c r="F10" s="4" t="s">
        <v>4</v>
      </c>
      <c r="G10" s="4" t="s">
        <v>4</v>
      </c>
      <c r="H10" s="4" t="s">
        <v>4</v>
      </c>
      <c r="I10" s="4" t="s">
        <v>4</v>
      </c>
      <c r="J10" s="6">
        <v>159300000</v>
      </c>
      <c r="K10" s="4" t="s">
        <v>4</v>
      </c>
    </row>
    <row r="11" spans="1:11" x14ac:dyDescent="0.25">
      <c r="A11" s="3" t="s">
        <v>944</v>
      </c>
      <c r="B11" s="4" t="s">
        <v>4</v>
      </c>
      <c r="C11" s="4" t="s">
        <v>4</v>
      </c>
      <c r="D11" s="4" t="s">
        <v>4</v>
      </c>
      <c r="E11" s="4" t="s">
        <v>4</v>
      </c>
      <c r="F11" s="4" t="s">
        <v>4</v>
      </c>
      <c r="G11" s="4" t="s">
        <v>4</v>
      </c>
      <c r="H11" s="4" t="s">
        <v>4</v>
      </c>
      <c r="I11" s="4" t="s">
        <v>4</v>
      </c>
      <c r="J11" s="4" t="s">
        <v>4</v>
      </c>
      <c r="K11" s="4" t="s">
        <v>4</v>
      </c>
    </row>
    <row r="12" spans="1:11" x14ac:dyDescent="0.25">
      <c r="A12" s="2" t="s">
        <v>320</v>
      </c>
      <c r="B12" s="6">
        <v>741550000</v>
      </c>
      <c r="C12" s="6">
        <v>857239000</v>
      </c>
      <c r="D12" s="6">
        <v>1406050000</v>
      </c>
      <c r="E12" s="6">
        <v>1687487000</v>
      </c>
      <c r="F12" s="4" t="s">
        <v>4</v>
      </c>
      <c r="G12" s="4" t="s">
        <v>4</v>
      </c>
      <c r="H12" s="4" t="s">
        <v>4</v>
      </c>
      <c r="I12" s="4" t="s">
        <v>4</v>
      </c>
      <c r="J12" s="4" t="s">
        <v>4</v>
      </c>
      <c r="K12" s="4" t="s">
        <v>4</v>
      </c>
    </row>
    <row r="13" spans="1:11" ht="30" x14ac:dyDescent="0.25">
      <c r="A13" s="2" t="s">
        <v>223</v>
      </c>
      <c r="B13" s="8">
        <v>12493000</v>
      </c>
      <c r="C13" s="8">
        <v>10055000</v>
      </c>
      <c r="D13" s="8">
        <v>46268000</v>
      </c>
      <c r="E13" s="8">
        <v>60910000</v>
      </c>
      <c r="F13" s="4" t="s">
        <v>4</v>
      </c>
      <c r="G13" s="4" t="s">
        <v>4</v>
      </c>
      <c r="H13" s="4" t="s">
        <v>4</v>
      </c>
      <c r="I13" s="4" t="s">
        <v>4</v>
      </c>
      <c r="J13" s="4" t="s">
        <v>4</v>
      </c>
      <c r="K13" s="4" t="s">
        <v>4</v>
      </c>
    </row>
    <row r="14" spans="1:11" ht="45" x14ac:dyDescent="0.25">
      <c r="A14" s="2" t="s">
        <v>952</v>
      </c>
      <c r="B14" s="9">
        <v>0.19</v>
      </c>
      <c r="C14" s="9">
        <v>0.15</v>
      </c>
      <c r="D14" s="9">
        <v>0.69</v>
      </c>
      <c r="E14" s="9">
        <v>0.93</v>
      </c>
      <c r="F14" s="4" t="s">
        <v>4</v>
      </c>
      <c r="G14" s="4" t="s">
        <v>4</v>
      </c>
      <c r="H14" s="4" t="s">
        <v>4</v>
      </c>
      <c r="I14" s="4" t="s">
        <v>4</v>
      </c>
      <c r="J14" s="4" t="s">
        <v>4</v>
      </c>
      <c r="K14" s="4" t="s">
        <v>4</v>
      </c>
    </row>
    <row r="15" spans="1:11" ht="45" x14ac:dyDescent="0.25">
      <c r="A15" s="2" t="s">
        <v>953</v>
      </c>
      <c r="B15" s="9">
        <v>0.19</v>
      </c>
      <c r="C15" s="9">
        <v>0.15</v>
      </c>
      <c r="D15" s="9">
        <v>0.66</v>
      </c>
      <c r="E15" s="9">
        <v>0.92</v>
      </c>
      <c r="F15" s="4" t="s">
        <v>4</v>
      </c>
      <c r="G15" s="4" t="s">
        <v>4</v>
      </c>
      <c r="H15" s="4" t="s">
        <v>4</v>
      </c>
      <c r="I15" s="4" t="s">
        <v>4</v>
      </c>
      <c r="J15" s="4" t="s">
        <v>4</v>
      </c>
      <c r="K15" s="4" t="s">
        <v>4</v>
      </c>
    </row>
  </sheetData>
  <mergeCells count="8">
    <mergeCell ref="A1:A4"/>
    <mergeCell ref="B1:C1"/>
    <mergeCell ref="D1:E1"/>
    <mergeCell ref="G1:J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80</v>
      </c>
      <c r="C1" s="7"/>
      <c r="D1" s="7" t="s">
        <v>1</v>
      </c>
      <c r="E1" s="7"/>
    </row>
    <row r="2" spans="1:5" ht="30" x14ac:dyDescent="0.25">
      <c r="A2" s="1" t="s">
        <v>26</v>
      </c>
      <c r="B2" s="1" t="s">
        <v>2</v>
      </c>
      <c r="C2" s="1" t="s">
        <v>81</v>
      </c>
      <c r="D2" s="1" t="s">
        <v>2</v>
      </c>
      <c r="E2" s="1" t="s">
        <v>81</v>
      </c>
    </row>
    <row r="3" spans="1:5" ht="45" x14ac:dyDescent="0.25">
      <c r="A3" s="3" t="s">
        <v>116</v>
      </c>
      <c r="B3" s="4" t="s">
        <v>4</v>
      </c>
      <c r="C3" s="4" t="s">
        <v>4</v>
      </c>
      <c r="D3" s="4" t="s">
        <v>4</v>
      </c>
      <c r="E3" s="4" t="s">
        <v>4</v>
      </c>
    </row>
    <row r="4" spans="1:5" x14ac:dyDescent="0.25">
      <c r="A4" s="2" t="s">
        <v>98</v>
      </c>
      <c r="B4" s="8">
        <v>20863</v>
      </c>
      <c r="C4" s="8">
        <v>24504</v>
      </c>
      <c r="D4" s="8">
        <v>55757</v>
      </c>
      <c r="E4" s="8">
        <v>83295</v>
      </c>
    </row>
    <row r="5" spans="1:5" ht="30" x14ac:dyDescent="0.25">
      <c r="A5" s="3" t="s">
        <v>117</v>
      </c>
      <c r="B5" s="4" t="s">
        <v>4</v>
      </c>
      <c r="C5" s="4" t="s">
        <v>4</v>
      </c>
      <c r="D5" s="4" t="s">
        <v>4</v>
      </c>
      <c r="E5" s="4" t="s">
        <v>4</v>
      </c>
    </row>
    <row r="6" spans="1:5" ht="30" x14ac:dyDescent="0.25">
      <c r="A6" s="2" t="s">
        <v>118</v>
      </c>
      <c r="B6" s="6">
        <v>-1650</v>
      </c>
      <c r="C6" s="6">
        <v>5102</v>
      </c>
      <c r="D6" s="6">
        <v>-2220</v>
      </c>
      <c r="E6" s="6">
        <v>6183</v>
      </c>
    </row>
    <row r="7" spans="1:5" ht="30" x14ac:dyDescent="0.25">
      <c r="A7" s="2" t="s">
        <v>119</v>
      </c>
      <c r="B7" s="4">
        <v>65</v>
      </c>
      <c r="C7" s="4" t="s">
        <v>4</v>
      </c>
      <c r="D7" s="4">
        <v>65</v>
      </c>
      <c r="E7" s="4">
        <v>-703</v>
      </c>
    </row>
    <row r="8" spans="1:5" ht="30" x14ac:dyDescent="0.25">
      <c r="A8" s="2" t="s">
        <v>120</v>
      </c>
      <c r="B8" s="4">
        <v>749</v>
      </c>
      <c r="C8" s="4">
        <v>684</v>
      </c>
      <c r="D8" s="6">
        <v>1529</v>
      </c>
      <c r="E8" s="6">
        <v>1009</v>
      </c>
    </row>
    <row r="9" spans="1:5" ht="30" x14ac:dyDescent="0.25">
      <c r="A9" s="2" t="s">
        <v>121</v>
      </c>
      <c r="B9" s="6">
        <v>-1403</v>
      </c>
      <c r="C9" s="6">
        <v>1492</v>
      </c>
      <c r="D9" s="4">
        <v>-269</v>
      </c>
      <c r="E9" s="6">
        <v>-3770</v>
      </c>
    </row>
    <row r="10" spans="1:5" ht="30" x14ac:dyDescent="0.25">
      <c r="A10" s="2" t="s">
        <v>122</v>
      </c>
      <c r="B10" s="6">
        <v>-2239</v>
      </c>
      <c r="C10" s="6">
        <v>7278</v>
      </c>
      <c r="D10" s="4">
        <v>-895</v>
      </c>
      <c r="E10" s="6">
        <v>2719</v>
      </c>
    </row>
    <row r="11" spans="1:5" x14ac:dyDescent="0.25">
      <c r="A11" s="2" t="s">
        <v>123</v>
      </c>
      <c r="B11" s="6">
        <v>18624</v>
      </c>
      <c r="C11" s="6">
        <v>31782</v>
      </c>
      <c r="D11" s="6">
        <v>54862</v>
      </c>
      <c r="E11" s="6">
        <v>86014</v>
      </c>
    </row>
    <row r="12" spans="1:5" ht="45" x14ac:dyDescent="0.25">
      <c r="A12" s="2" t="s">
        <v>124</v>
      </c>
      <c r="B12" s="6">
        <v>-7650</v>
      </c>
      <c r="C12" s="6">
        <v>-19654</v>
      </c>
      <c r="D12" s="6">
        <v>-9974</v>
      </c>
      <c r="E12" s="6">
        <v>-29124</v>
      </c>
    </row>
    <row r="13" spans="1:5" ht="30" x14ac:dyDescent="0.25">
      <c r="A13" s="2" t="s">
        <v>125</v>
      </c>
      <c r="B13" s="8">
        <v>10974</v>
      </c>
      <c r="C13" s="8">
        <v>12128</v>
      </c>
      <c r="D13" s="8">
        <v>44888</v>
      </c>
      <c r="E13" s="8">
        <v>568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54</v>
      </c>
      <c r="B1" s="1" t="s">
        <v>2</v>
      </c>
      <c r="C1" s="1" t="s">
        <v>27</v>
      </c>
    </row>
    <row r="2" spans="1:3" ht="30" x14ac:dyDescent="0.25">
      <c r="A2" s="3" t="s">
        <v>955</v>
      </c>
      <c r="B2" s="4" t="s">
        <v>4</v>
      </c>
      <c r="C2" s="4" t="s">
        <v>4</v>
      </c>
    </row>
    <row r="3" spans="1:3" x14ac:dyDescent="0.25">
      <c r="A3" s="2" t="s">
        <v>394</v>
      </c>
      <c r="B3" s="8">
        <v>244202000</v>
      </c>
      <c r="C3" s="8">
        <v>233216000</v>
      </c>
    </row>
    <row r="4" spans="1:3" x14ac:dyDescent="0.25">
      <c r="A4" s="2" t="s">
        <v>395</v>
      </c>
      <c r="B4" s="6">
        <v>139505000</v>
      </c>
      <c r="C4" s="6">
        <v>139763000</v>
      </c>
    </row>
    <row r="5" spans="1:3" x14ac:dyDescent="0.25">
      <c r="A5" s="2" t="s">
        <v>396</v>
      </c>
      <c r="B5" s="6">
        <v>36419000</v>
      </c>
      <c r="C5" s="6">
        <v>40948000</v>
      </c>
    </row>
    <row r="6" spans="1:3" x14ac:dyDescent="0.25">
      <c r="A6" s="2" t="s">
        <v>32</v>
      </c>
      <c r="B6" s="6">
        <v>420126000</v>
      </c>
      <c r="C6" s="6">
        <v>413927000</v>
      </c>
    </row>
    <row r="7" spans="1:3" x14ac:dyDescent="0.25">
      <c r="A7" s="2" t="s">
        <v>956</v>
      </c>
      <c r="B7" s="8">
        <v>20400000</v>
      </c>
      <c r="C7" s="8">
        <v>141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57</v>
      </c>
      <c r="B1" s="7" t="s">
        <v>2</v>
      </c>
      <c r="C1" s="7" t="s">
        <v>27</v>
      </c>
    </row>
    <row r="2" spans="1:3" ht="30" x14ac:dyDescent="0.25">
      <c r="A2" s="1" t="s">
        <v>26</v>
      </c>
      <c r="B2" s="7"/>
      <c r="C2" s="7"/>
    </row>
    <row r="3" spans="1:3" x14ac:dyDescent="0.25">
      <c r="A3" s="3" t="s">
        <v>38</v>
      </c>
      <c r="B3" s="4" t="s">
        <v>4</v>
      </c>
      <c r="C3" s="4" t="s">
        <v>4</v>
      </c>
    </row>
    <row r="4" spans="1:3" x14ac:dyDescent="0.25">
      <c r="A4" s="2" t="s">
        <v>958</v>
      </c>
      <c r="B4" s="8">
        <v>5482080</v>
      </c>
      <c r="C4" s="8">
        <v>4971250</v>
      </c>
    </row>
    <row r="5" spans="1:3" x14ac:dyDescent="0.25">
      <c r="A5" s="2" t="s">
        <v>404</v>
      </c>
      <c r="B5" s="6">
        <v>-2306831</v>
      </c>
      <c r="C5" s="6">
        <v>-2150978</v>
      </c>
    </row>
    <row r="6" spans="1:3" x14ac:dyDescent="0.25">
      <c r="A6" s="2" t="s">
        <v>38</v>
      </c>
      <c r="B6" s="6">
        <v>3175249</v>
      </c>
      <c r="C6" s="6">
        <v>2820272</v>
      </c>
    </row>
    <row r="7" spans="1:3" ht="30" x14ac:dyDescent="0.25">
      <c r="A7" s="2" t="s">
        <v>401</v>
      </c>
      <c r="B7" s="4" t="s">
        <v>4</v>
      </c>
      <c r="C7" s="4" t="s">
        <v>4</v>
      </c>
    </row>
    <row r="8" spans="1:3" x14ac:dyDescent="0.25">
      <c r="A8" s="3" t="s">
        <v>38</v>
      </c>
      <c r="B8" s="4" t="s">
        <v>4</v>
      </c>
      <c r="C8" s="4" t="s">
        <v>4</v>
      </c>
    </row>
    <row r="9" spans="1:3" x14ac:dyDescent="0.25">
      <c r="A9" s="2" t="s">
        <v>958</v>
      </c>
      <c r="B9" s="6">
        <v>4791384</v>
      </c>
      <c r="C9" s="6">
        <v>4304019</v>
      </c>
    </row>
    <row r="10" spans="1:3" x14ac:dyDescent="0.25">
      <c r="A10" s="2" t="s">
        <v>402</v>
      </c>
      <c r="B10" s="4" t="s">
        <v>4</v>
      </c>
      <c r="C10" s="4" t="s">
        <v>4</v>
      </c>
    </row>
    <row r="11" spans="1:3" x14ac:dyDescent="0.25">
      <c r="A11" s="3" t="s">
        <v>38</v>
      </c>
      <c r="B11" s="4" t="s">
        <v>4</v>
      </c>
      <c r="C11" s="4" t="s">
        <v>4</v>
      </c>
    </row>
    <row r="12" spans="1:3" x14ac:dyDescent="0.25">
      <c r="A12" s="2" t="s">
        <v>958</v>
      </c>
      <c r="B12" s="6">
        <v>201328</v>
      </c>
      <c r="C12" s="6">
        <v>197778</v>
      </c>
    </row>
    <row r="13" spans="1:3" x14ac:dyDescent="0.25">
      <c r="A13" s="2" t="s">
        <v>403</v>
      </c>
      <c r="B13" s="4" t="s">
        <v>4</v>
      </c>
      <c r="C13" s="4" t="s">
        <v>4</v>
      </c>
    </row>
    <row r="14" spans="1:3" x14ac:dyDescent="0.25">
      <c r="A14" s="3" t="s">
        <v>38</v>
      </c>
      <c r="B14" s="4" t="s">
        <v>4</v>
      </c>
      <c r="C14" s="4" t="s">
        <v>4</v>
      </c>
    </row>
    <row r="15" spans="1:3" x14ac:dyDescent="0.25">
      <c r="A15" s="2" t="s">
        <v>958</v>
      </c>
      <c r="B15" s="6">
        <v>301524</v>
      </c>
      <c r="C15" s="6">
        <v>288042</v>
      </c>
    </row>
    <row r="16" spans="1:3" x14ac:dyDescent="0.25">
      <c r="A16" s="2" t="s">
        <v>142</v>
      </c>
      <c r="B16" s="4" t="s">
        <v>4</v>
      </c>
      <c r="C16" s="4" t="s">
        <v>4</v>
      </c>
    </row>
    <row r="17" spans="1:3" x14ac:dyDescent="0.25">
      <c r="A17" s="3" t="s">
        <v>38</v>
      </c>
      <c r="B17" s="4" t="s">
        <v>4</v>
      </c>
      <c r="C17" s="4" t="s">
        <v>4</v>
      </c>
    </row>
    <row r="18" spans="1:3" x14ac:dyDescent="0.25">
      <c r="A18" s="2" t="s">
        <v>958</v>
      </c>
      <c r="B18" s="8">
        <v>187844</v>
      </c>
      <c r="C18" s="8">
        <v>18141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59</v>
      </c>
      <c r="B1" s="7" t="s">
        <v>80</v>
      </c>
      <c r="C1" s="7"/>
      <c r="D1" s="7" t="s">
        <v>1</v>
      </c>
      <c r="E1" s="7"/>
    </row>
    <row r="2" spans="1:5" x14ac:dyDescent="0.25">
      <c r="A2" s="1" t="s">
        <v>877</v>
      </c>
      <c r="B2" s="1" t="s">
        <v>2</v>
      </c>
      <c r="C2" s="1" t="s">
        <v>81</v>
      </c>
      <c r="D2" s="1" t="s">
        <v>2</v>
      </c>
      <c r="E2" s="1" t="s">
        <v>81</v>
      </c>
    </row>
    <row r="3" spans="1:5" ht="30" x14ac:dyDescent="0.25">
      <c r="A3" s="3" t="s">
        <v>407</v>
      </c>
      <c r="B3" s="4" t="s">
        <v>4</v>
      </c>
      <c r="C3" s="4" t="s">
        <v>4</v>
      </c>
      <c r="D3" s="4" t="s">
        <v>4</v>
      </c>
      <c r="E3" s="4" t="s">
        <v>4</v>
      </c>
    </row>
    <row r="4" spans="1:5" ht="45" x14ac:dyDescent="0.25">
      <c r="A4" s="2" t="s">
        <v>960</v>
      </c>
      <c r="B4" s="9">
        <v>4.9000000000000004</v>
      </c>
      <c r="C4" s="9">
        <v>4.7</v>
      </c>
      <c r="D4" s="9">
        <v>9.8000000000000007</v>
      </c>
      <c r="E4" s="9">
        <v>9.4</v>
      </c>
    </row>
    <row r="5" spans="1:5" ht="30" x14ac:dyDescent="0.25">
      <c r="A5" s="2" t="s">
        <v>961</v>
      </c>
      <c r="B5" s="8">
        <v>30</v>
      </c>
      <c r="C5" s="4" t="s">
        <v>4</v>
      </c>
      <c r="D5" s="8">
        <v>30</v>
      </c>
      <c r="E5" s="4" t="s">
        <v>4</v>
      </c>
    </row>
    <row r="6" spans="1:5" x14ac:dyDescent="0.25">
      <c r="A6" s="2" t="s">
        <v>962</v>
      </c>
      <c r="B6" s="4" t="s">
        <v>4</v>
      </c>
      <c r="C6" s="4" t="s">
        <v>4</v>
      </c>
      <c r="D6" s="4" t="s">
        <v>4</v>
      </c>
      <c r="E6" s="4" t="s">
        <v>4</v>
      </c>
    </row>
    <row r="7" spans="1:5" ht="30" x14ac:dyDescent="0.25">
      <c r="A7" s="3" t="s">
        <v>963</v>
      </c>
      <c r="B7" s="4" t="s">
        <v>4</v>
      </c>
      <c r="C7" s="4" t="s">
        <v>4</v>
      </c>
      <c r="D7" s="4" t="s">
        <v>4</v>
      </c>
      <c r="E7" s="4" t="s">
        <v>4</v>
      </c>
    </row>
    <row r="8" spans="1:5" x14ac:dyDescent="0.25">
      <c r="A8" s="2" t="s">
        <v>964</v>
      </c>
      <c r="B8" s="120">
        <v>0.3</v>
      </c>
      <c r="C8" s="4" t="s">
        <v>4</v>
      </c>
      <c r="D8" s="120">
        <v>0.3</v>
      </c>
      <c r="E8" s="4" t="s">
        <v>4</v>
      </c>
    </row>
    <row r="9" spans="1:5" x14ac:dyDescent="0.25">
      <c r="A9" s="2" t="s">
        <v>965</v>
      </c>
      <c r="B9" s="4" t="s">
        <v>4</v>
      </c>
      <c r="C9" s="4" t="s">
        <v>4</v>
      </c>
      <c r="D9" s="4" t="s">
        <v>4</v>
      </c>
      <c r="E9" s="4" t="s">
        <v>4</v>
      </c>
    </row>
    <row r="10" spans="1:5" ht="30" x14ac:dyDescent="0.25">
      <c r="A10" s="3" t="s">
        <v>963</v>
      </c>
      <c r="B10" s="4" t="s">
        <v>4</v>
      </c>
      <c r="C10" s="4" t="s">
        <v>4</v>
      </c>
      <c r="D10" s="4" t="s">
        <v>4</v>
      </c>
      <c r="E10" s="4" t="s">
        <v>4</v>
      </c>
    </row>
    <row r="11" spans="1:5" x14ac:dyDescent="0.25">
      <c r="A11" s="2" t="s">
        <v>964</v>
      </c>
      <c r="B11" s="120">
        <v>0.33300000000000002</v>
      </c>
      <c r="C11" s="4" t="s">
        <v>4</v>
      </c>
      <c r="D11" s="120">
        <v>0.33300000000000002</v>
      </c>
      <c r="E11" s="4" t="s">
        <v>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3" width="14.28515625" bestFit="1" customWidth="1"/>
    <col min="4" max="10" width="36.5703125" bestFit="1" customWidth="1"/>
    <col min="11" max="12" width="36.28515625" bestFit="1" customWidth="1"/>
    <col min="13" max="14" width="36.5703125" bestFit="1" customWidth="1"/>
    <col min="15" max="16" width="34.7109375" bestFit="1" customWidth="1"/>
    <col min="17" max="20" width="36.5703125" bestFit="1" customWidth="1"/>
  </cols>
  <sheetData>
    <row r="1" spans="1:20" x14ac:dyDescent="0.25">
      <c r="A1" s="7" t="s">
        <v>966</v>
      </c>
      <c r="B1" s="7" t="s">
        <v>2</v>
      </c>
      <c r="C1" s="7" t="s">
        <v>27</v>
      </c>
      <c r="D1" s="1" t="s">
        <v>2</v>
      </c>
      <c r="E1" s="1" t="s">
        <v>27</v>
      </c>
      <c r="F1" s="1" t="s">
        <v>913</v>
      </c>
      <c r="G1" s="1" t="s">
        <v>2</v>
      </c>
      <c r="H1" s="1" t="s">
        <v>925</v>
      </c>
      <c r="I1" s="1" t="s">
        <v>2</v>
      </c>
      <c r="J1" s="1" t="s">
        <v>27</v>
      </c>
      <c r="K1" s="1" t="s">
        <v>2</v>
      </c>
      <c r="L1" s="1" t="s">
        <v>27</v>
      </c>
      <c r="M1" s="1" t="s">
        <v>2</v>
      </c>
      <c r="N1" s="1" t="s">
        <v>27</v>
      </c>
      <c r="O1" s="1" t="s">
        <v>2</v>
      </c>
      <c r="P1" s="1" t="s">
        <v>27</v>
      </c>
      <c r="Q1" s="1" t="s">
        <v>2</v>
      </c>
      <c r="R1" s="1" t="s">
        <v>27</v>
      </c>
      <c r="S1" s="1" t="s">
        <v>2</v>
      </c>
      <c r="T1" s="1" t="s">
        <v>27</v>
      </c>
    </row>
    <row r="2" spans="1:20" ht="45" x14ac:dyDescent="0.25">
      <c r="A2" s="7"/>
      <c r="B2" s="7"/>
      <c r="C2" s="7"/>
      <c r="D2" s="1" t="s">
        <v>967</v>
      </c>
      <c r="E2" s="1" t="s">
        <v>967</v>
      </c>
      <c r="F2" s="1" t="s">
        <v>967</v>
      </c>
      <c r="G2" s="1" t="s">
        <v>968</v>
      </c>
      <c r="H2" s="1" t="s">
        <v>968</v>
      </c>
      <c r="I2" s="1" t="s">
        <v>969</v>
      </c>
      <c r="J2" s="1" t="s">
        <v>969</v>
      </c>
      <c r="K2" s="1" t="s">
        <v>970</v>
      </c>
      <c r="L2" s="1" t="s">
        <v>970</v>
      </c>
      <c r="M2" s="1" t="s">
        <v>422</v>
      </c>
      <c r="N2" s="1" t="s">
        <v>422</v>
      </c>
      <c r="O2" s="1" t="s">
        <v>971</v>
      </c>
      <c r="P2" s="1" t="s">
        <v>971</v>
      </c>
      <c r="Q2" s="1" t="s">
        <v>972</v>
      </c>
      <c r="R2" s="1" t="s">
        <v>972</v>
      </c>
      <c r="S2" s="1" t="s">
        <v>973</v>
      </c>
      <c r="T2" s="1" t="s">
        <v>973</v>
      </c>
    </row>
    <row r="3" spans="1:20" x14ac:dyDescent="0.25">
      <c r="A3" s="7"/>
      <c r="B3" s="7"/>
      <c r="C3" s="7"/>
      <c r="D3" s="1" t="s">
        <v>864</v>
      </c>
      <c r="E3" s="1" t="s">
        <v>864</v>
      </c>
      <c r="F3" s="1" t="s">
        <v>864</v>
      </c>
      <c r="G3" s="1" t="s">
        <v>864</v>
      </c>
      <c r="H3" s="1" t="s">
        <v>864</v>
      </c>
      <c r="I3" s="1"/>
      <c r="J3" s="1"/>
      <c r="K3" s="1"/>
      <c r="L3" s="1"/>
      <c r="M3" s="1"/>
      <c r="N3" s="1"/>
      <c r="O3" s="1"/>
      <c r="P3" s="1"/>
      <c r="Q3" s="1" t="s">
        <v>864</v>
      </c>
      <c r="R3" s="1" t="s">
        <v>864</v>
      </c>
      <c r="S3" s="1" t="s">
        <v>864</v>
      </c>
      <c r="T3" s="1" t="s">
        <v>864</v>
      </c>
    </row>
    <row r="4" spans="1:20" x14ac:dyDescent="0.25">
      <c r="A4" s="3" t="s">
        <v>41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49</v>
      </c>
      <c r="B5" s="8">
        <v>1852568000</v>
      </c>
      <c r="C5" s="8">
        <v>1502155000</v>
      </c>
      <c r="D5" s="8">
        <v>345237000</v>
      </c>
      <c r="E5" s="8">
        <v>344955000</v>
      </c>
      <c r="F5" s="4" t="s">
        <v>4</v>
      </c>
      <c r="G5" s="8">
        <v>344499000</v>
      </c>
      <c r="H5" s="4" t="s">
        <v>4</v>
      </c>
      <c r="I5" s="4" t="s">
        <v>4</v>
      </c>
      <c r="J5" s="8">
        <v>343661000</v>
      </c>
      <c r="K5" s="8">
        <v>350000000</v>
      </c>
      <c r="L5" s="8">
        <v>350000000</v>
      </c>
      <c r="M5" s="8">
        <v>1332000</v>
      </c>
      <c r="N5" s="8">
        <v>1539000</v>
      </c>
      <c r="O5" s="8">
        <v>459500000</v>
      </c>
      <c r="P5" s="8">
        <v>49000000</v>
      </c>
      <c r="Q5" s="8">
        <v>202000000</v>
      </c>
      <c r="R5" s="8">
        <v>263000000</v>
      </c>
      <c r="S5" s="8">
        <v>150000000</v>
      </c>
      <c r="T5" s="8">
        <v>150000000</v>
      </c>
    </row>
    <row r="6" spans="1:20" x14ac:dyDescent="0.25">
      <c r="A6" s="2" t="s">
        <v>891</v>
      </c>
      <c r="B6" s="4" t="s">
        <v>4</v>
      </c>
      <c r="C6" s="4" t="s">
        <v>4</v>
      </c>
      <c r="D6" s="120">
        <v>0.06</v>
      </c>
      <c r="E6" s="120">
        <v>0.06</v>
      </c>
      <c r="F6" s="4" t="s">
        <v>4</v>
      </c>
      <c r="G6" s="120">
        <v>0.06</v>
      </c>
      <c r="H6" s="120">
        <v>0.06</v>
      </c>
      <c r="I6" s="120">
        <v>4.2500000000000003E-2</v>
      </c>
      <c r="J6" s="120">
        <v>4.2500000000000003E-2</v>
      </c>
      <c r="K6" s="120">
        <v>7.2499999999999995E-2</v>
      </c>
      <c r="L6" s="120">
        <v>7.2499999999999995E-2</v>
      </c>
      <c r="M6" s="4" t="s">
        <v>4</v>
      </c>
      <c r="N6" s="4" t="s">
        <v>4</v>
      </c>
      <c r="O6" s="4" t="s">
        <v>4</v>
      </c>
      <c r="P6" s="4" t="s">
        <v>4</v>
      </c>
      <c r="Q6" s="4" t="s">
        <v>4</v>
      </c>
      <c r="R6" s="4" t="s">
        <v>4</v>
      </c>
      <c r="S6" s="4" t="s">
        <v>4</v>
      </c>
      <c r="T6" s="4" t="s">
        <v>4</v>
      </c>
    </row>
    <row r="7" spans="1:20" ht="30" x14ac:dyDescent="0.25">
      <c r="A7" s="2" t="s">
        <v>974</v>
      </c>
      <c r="B7" s="4" t="s">
        <v>4</v>
      </c>
      <c r="C7" s="4" t="s">
        <v>4</v>
      </c>
      <c r="D7" s="8">
        <v>4800000</v>
      </c>
      <c r="E7" s="8">
        <v>5000000</v>
      </c>
      <c r="F7" s="8">
        <v>5500000</v>
      </c>
      <c r="G7" s="8">
        <v>5500000</v>
      </c>
      <c r="H7" s="8">
        <v>5700000</v>
      </c>
      <c r="I7" s="4" t="s">
        <v>4</v>
      </c>
      <c r="J7" s="8">
        <v>11300000</v>
      </c>
      <c r="K7" s="4" t="s">
        <v>4</v>
      </c>
      <c r="L7" s="4" t="s">
        <v>4</v>
      </c>
      <c r="M7" s="4" t="s">
        <v>4</v>
      </c>
      <c r="N7" s="4" t="s">
        <v>4</v>
      </c>
      <c r="O7" s="4" t="s">
        <v>4</v>
      </c>
      <c r="P7" s="4" t="s">
        <v>4</v>
      </c>
      <c r="Q7" s="4" t="s">
        <v>4</v>
      </c>
      <c r="R7" s="4" t="s">
        <v>4</v>
      </c>
      <c r="S7" s="4" t="s">
        <v>4</v>
      </c>
      <c r="T7" s="4" t="s">
        <v>4</v>
      </c>
    </row>
  </sheetData>
  <mergeCells count="3">
    <mergeCell ref="A1:A3"/>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x14ac:dyDescent="0.25"/>
  <cols>
    <col min="1" max="1" width="36.5703125" bestFit="1" customWidth="1"/>
    <col min="2" max="3" width="12.7109375" bestFit="1" customWidth="1"/>
    <col min="4" max="6" width="36.28515625" bestFit="1" customWidth="1"/>
    <col min="7" max="16" width="36.5703125" bestFit="1" customWidth="1"/>
    <col min="17" max="18" width="28.7109375" bestFit="1" customWidth="1"/>
    <col min="19" max="19" width="34.7109375" bestFit="1" customWidth="1"/>
    <col min="20" max="20" width="36.5703125" bestFit="1" customWidth="1"/>
    <col min="21" max="22" width="34.28515625" bestFit="1" customWidth="1"/>
  </cols>
  <sheetData>
    <row r="1" spans="1:22" ht="15" customHeight="1" x14ac:dyDescent="0.25">
      <c r="A1" s="1" t="s">
        <v>975</v>
      </c>
      <c r="B1" s="7" t="s">
        <v>1</v>
      </c>
      <c r="C1" s="7"/>
      <c r="D1" s="1" t="s">
        <v>911</v>
      </c>
      <c r="E1" s="1"/>
      <c r="F1" s="1"/>
      <c r="G1" s="1" t="s">
        <v>911</v>
      </c>
      <c r="H1" s="1"/>
      <c r="I1" s="7" t="s">
        <v>911</v>
      </c>
      <c r="J1" s="7"/>
      <c r="K1" s="7"/>
      <c r="L1" s="7"/>
      <c r="M1" s="7"/>
      <c r="N1" s="1" t="s">
        <v>1</v>
      </c>
      <c r="O1" s="1"/>
      <c r="P1" s="1"/>
      <c r="Q1" s="1" t="s">
        <v>911</v>
      </c>
      <c r="R1" s="1" t="s">
        <v>80</v>
      </c>
      <c r="S1" s="1"/>
      <c r="T1" s="7" t="s">
        <v>911</v>
      </c>
      <c r="U1" s="7"/>
      <c r="V1" s="1"/>
    </row>
    <row r="2" spans="1:22" ht="30" x14ac:dyDescent="0.25">
      <c r="A2" s="1" t="s">
        <v>976</v>
      </c>
      <c r="B2" s="7" t="s">
        <v>2</v>
      </c>
      <c r="C2" s="7" t="s">
        <v>81</v>
      </c>
      <c r="D2" s="1" t="s">
        <v>913</v>
      </c>
      <c r="E2" s="1" t="s">
        <v>2</v>
      </c>
      <c r="F2" s="1" t="s">
        <v>27</v>
      </c>
      <c r="G2" s="1" t="s">
        <v>925</v>
      </c>
      <c r="H2" s="1" t="s">
        <v>2</v>
      </c>
      <c r="I2" s="1" t="s">
        <v>925</v>
      </c>
      <c r="J2" s="1" t="s">
        <v>925</v>
      </c>
      <c r="K2" s="1" t="s">
        <v>925</v>
      </c>
      <c r="L2" s="1" t="s">
        <v>925</v>
      </c>
      <c r="M2" s="1" t="s">
        <v>2</v>
      </c>
      <c r="N2" s="1" t="s">
        <v>2</v>
      </c>
      <c r="O2" s="1" t="s">
        <v>27</v>
      </c>
      <c r="P2" s="1" t="s">
        <v>984</v>
      </c>
      <c r="Q2" s="1" t="s">
        <v>985</v>
      </c>
      <c r="R2" s="1" t="s">
        <v>913</v>
      </c>
      <c r="S2" s="1" t="s">
        <v>2</v>
      </c>
      <c r="T2" s="1" t="s">
        <v>913</v>
      </c>
      <c r="U2" s="1" t="s">
        <v>913</v>
      </c>
      <c r="V2" s="1" t="s">
        <v>2</v>
      </c>
    </row>
    <row r="3" spans="1:22" ht="30" x14ac:dyDescent="0.25">
      <c r="A3" s="1"/>
      <c r="B3" s="7"/>
      <c r="C3" s="7"/>
      <c r="D3" s="1" t="s">
        <v>977</v>
      </c>
      <c r="E3" s="1" t="s">
        <v>977</v>
      </c>
      <c r="F3" s="1" t="s">
        <v>977</v>
      </c>
      <c r="G3" s="1" t="s">
        <v>968</v>
      </c>
      <c r="H3" s="1" t="s">
        <v>968</v>
      </c>
      <c r="I3" s="1" t="s">
        <v>968</v>
      </c>
      <c r="J3" s="1" t="s">
        <v>968</v>
      </c>
      <c r="K3" s="1" t="s">
        <v>968</v>
      </c>
      <c r="L3" s="1" t="s">
        <v>968</v>
      </c>
      <c r="M3" s="1" t="s">
        <v>969</v>
      </c>
      <c r="N3" s="1" t="s">
        <v>969</v>
      </c>
      <c r="O3" s="1" t="s">
        <v>969</v>
      </c>
      <c r="P3" s="1" t="s">
        <v>969</v>
      </c>
      <c r="Q3" s="1" t="s">
        <v>986</v>
      </c>
      <c r="R3" s="1" t="s">
        <v>986</v>
      </c>
      <c r="S3" s="1" t="s">
        <v>971</v>
      </c>
      <c r="T3" s="1" t="s">
        <v>987</v>
      </c>
      <c r="U3" s="1" t="s">
        <v>988</v>
      </c>
      <c r="V3" s="1" t="s">
        <v>988</v>
      </c>
    </row>
    <row r="4" spans="1:22" x14ac:dyDescent="0.25">
      <c r="A4" s="1"/>
      <c r="B4" s="7"/>
      <c r="C4" s="7"/>
      <c r="D4" s="1" t="s">
        <v>864</v>
      </c>
      <c r="E4" s="1" t="s">
        <v>864</v>
      </c>
      <c r="F4" s="1" t="s">
        <v>864</v>
      </c>
      <c r="G4" s="1" t="s">
        <v>864</v>
      </c>
      <c r="H4" s="1" t="s">
        <v>864</v>
      </c>
      <c r="I4" s="1" t="s">
        <v>864</v>
      </c>
      <c r="J4" s="1" t="s">
        <v>864</v>
      </c>
      <c r="K4" s="1" t="s">
        <v>864</v>
      </c>
      <c r="L4" s="1" t="s">
        <v>864</v>
      </c>
      <c r="M4" s="1"/>
      <c r="N4" s="1" t="s">
        <v>983</v>
      </c>
      <c r="O4" s="1"/>
      <c r="P4" s="1"/>
      <c r="Q4" s="1"/>
      <c r="R4" s="1"/>
      <c r="S4" s="1"/>
      <c r="T4" s="1" t="s">
        <v>864</v>
      </c>
      <c r="U4" s="1" t="s">
        <v>864</v>
      </c>
      <c r="V4" s="1" t="s">
        <v>864</v>
      </c>
    </row>
    <row r="5" spans="1:22" ht="30" x14ac:dyDescent="0.25">
      <c r="A5" s="1"/>
      <c r="B5" s="7"/>
      <c r="C5" s="7"/>
      <c r="D5" s="1"/>
      <c r="E5" s="1"/>
      <c r="F5" s="1"/>
      <c r="G5" s="1"/>
      <c r="H5" s="1"/>
      <c r="I5" s="1" t="s">
        <v>978</v>
      </c>
      <c r="J5" s="1" t="s">
        <v>980</v>
      </c>
      <c r="K5" s="1" t="s">
        <v>981</v>
      </c>
      <c r="L5" s="1" t="s">
        <v>982</v>
      </c>
      <c r="M5" s="1"/>
      <c r="N5" s="1"/>
      <c r="O5" s="1"/>
      <c r="P5" s="1"/>
      <c r="Q5" s="1"/>
      <c r="R5" s="1"/>
      <c r="S5" s="1"/>
      <c r="T5" s="1"/>
      <c r="U5" s="1"/>
      <c r="V5" s="1"/>
    </row>
    <row r="6" spans="1:22" x14ac:dyDescent="0.25">
      <c r="A6" s="1"/>
      <c r="B6" s="7"/>
      <c r="C6" s="7"/>
      <c r="D6" s="1"/>
      <c r="E6" s="1"/>
      <c r="F6" s="1"/>
      <c r="G6" s="1"/>
      <c r="H6" s="1"/>
      <c r="I6" s="1" t="s">
        <v>979</v>
      </c>
      <c r="J6" s="1"/>
      <c r="K6" s="1"/>
      <c r="L6" s="1"/>
      <c r="M6" s="1"/>
      <c r="N6" s="1"/>
      <c r="O6" s="1"/>
      <c r="P6" s="1"/>
      <c r="Q6" s="1"/>
      <c r="R6" s="1"/>
      <c r="S6" s="1"/>
      <c r="T6" s="1"/>
      <c r="U6" s="1"/>
      <c r="V6" s="1"/>
    </row>
    <row r="7" spans="1:22" x14ac:dyDescent="0.25">
      <c r="A7" s="3" t="s">
        <v>41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98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8">
        <v>459500000</v>
      </c>
      <c r="T8" s="4" t="s">
        <v>4</v>
      </c>
      <c r="U8" s="4" t="s">
        <v>4</v>
      </c>
      <c r="V8" s="4" t="s">
        <v>4</v>
      </c>
    </row>
    <row r="9" spans="1:22" x14ac:dyDescent="0.25">
      <c r="A9" s="2" t="s">
        <v>99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6">
        <v>113100000</v>
      </c>
      <c r="T9" s="4" t="s">
        <v>4</v>
      </c>
      <c r="U9" s="4" t="s">
        <v>4</v>
      </c>
      <c r="V9" s="4" t="s">
        <v>4</v>
      </c>
    </row>
    <row r="10" spans="1:22" ht="30" x14ac:dyDescent="0.25">
      <c r="A10" s="2" t="s">
        <v>99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6">
        <v>327400000</v>
      </c>
      <c r="T10" s="4" t="s">
        <v>4</v>
      </c>
      <c r="U10" s="4" t="s">
        <v>4</v>
      </c>
      <c r="V10" s="6">
        <v>448000000</v>
      </c>
    </row>
    <row r="11" spans="1:22" ht="30" x14ac:dyDescent="0.25">
      <c r="A11" s="2" t="s">
        <v>99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6">
        <v>327400000</v>
      </c>
      <c r="T11" s="4" t="s">
        <v>4</v>
      </c>
      <c r="U11" s="4" t="s">
        <v>4</v>
      </c>
      <c r="V11" s="6">
        <v>448000000</v>
      </c>
    </row>
    <row r="12" spans="1:22" x14ac:dyDescent="0.25">
      <c r="A12" s="2" t="s">
        <v>99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6">
        <v>100000000</v>
      </c>
      <c r="V12" s="4" t="s">
        <v>4</v>
      </c>
    </row>
    <row r="13" spans="1:22" ht="30" x14ac:dyDescent="0.25">
      <c r="A13" s="2" t="s">
        <v>99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650000000</v>
      </c>
      <c r="V13" s="4" t="s">
        <v>4</v>
      </c>
    </row>
    <row r="14" spans="1:22" x14ac:dyDescent="0.25">
      <c r="A14" s="2" t="s">
        <v>99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900000</v>
      </c>
      <c r="S14" s="4" t="s">
        <v>4</v>
      </c>
      <c r="T14" s="6">
        <v>700000</v>
      </c>
      <c r="U14" s="4" t="s">
        <v>4</v>
      </c>
      <c r="V14" s="4" t="s">
        <v>4</v>
      </c>
    </row>
    <row r="15" spans="1:22" x14ac:dyDescent="0.25">
      <c r="A15" s="2" t="s">
        <v>939</v>
      </c>
      <c r="B15" s="4" t="s">
        <v>4</v>
      </c>
      <c r="C15" s="4" t="s">
        <v>4</v>
      </c>
      <c r="D15" s="6">
        <v>7600000</v>
      </c>
      <c r="E15" s="4" t="s">
        <v>4</v>
      </c>
      <c r="F15" s="4" t="s">
        <v>4</v>
      </c>
      <c r="G15" s="6">
        <v>6900000</v>
      </c>
      <c r="H15" s="4" t="s">
        <v>4</v>
      </c>
      <c r="I15" s="4" t="s">
        <v>4</v>
      </c>
      <c r="J15" s="4" t="s">
        <v>4</v>
      </c>
      <c r="K15" s="4" t="s">
        <v>4</v>
      </c>
      <c r="L15" s="4" t="s">
        <v>4</v>
      </c>
      <c r="M15" s="4" t="s">
        <v>4</v>
      </c>
      <c r="N15" s="4" t="s">
        <v>4</v>
      </c>
      <c r="O15" s="4" t="s">
        <v>4</v>
      </c>
      <c r="P15" s="4" t="s">
        <v>4</v>
      </c>
      <c r="Q15" s="4" t="s">
        <v>4</v>
      </c>
      <c r="R15" s="4" t="s">
        <v>4</v>
      </c>
      <c r="S15" s="4" t="s">
        <v>4</v>
      </c>
      <c r="T15" s="6">
        <v>4300000</v>
      </c>
      <c r="U15" s="4" t="s">
        <v>4</v>
      </c>
      <c r="V15" s="4" t="s">
        <v>4</v>
      </c>
    </row>
    <row r="16" spans="1:22" x14ac:dyDescent="0.25">
      <c r="A16" s="2" t="s">
        <v>936</v>
      </c>
      <c r="B16" s="4" t="s">
        <v>4</v>
      </c>
      <c r="C16" s="4" t="s">
        <v>4</v>
      </c>
      <c r="D16" s="6">
        <v>350000000</v>
      </c>
      <c r="E16" s="4" t="s">
        <v>4</v>
      </c>
      <c r="F16" s="4" t="s">
        <v>4</v>
      </c>
      <c r="G16" s="6">
        <v>350000000</v>
      </c>
      <c r="H16" s="4" t="s">
        <v>4</v>
      </c>
      <c r="I16" s="4" t="s">
        <v>4</v>
      </c>
      <c r="J16" s="4" t="s">
        <v>4</v>
      </c>
      <c r="K16" s="4" t="s">
        <v>4</v>
      </c>
      <c r="L16" s="4" t="s">
        <v>4</v>
      </c>
      <c r="M16" s="4" t="s">
        <v>4</v>
      </c>
      <c r="N16" s="4" t="s">
        <v>4</v>
      </c>
      <c r="O16" s="4" t="s">
        <v>4</v>
      </c>
      <c r="P16" s="6">
        <v>355000000</v>
      </c>
      <c r="Q16" s="4" t="s">
        <v>4</v>
      </c>
      <c r="R16" s="4" t="s">
        <v>4</v>
      </c>
      <c r="S16" s="4" t="s">
        <v>4</v>
      </c>
      <c r="T16" s="4" t="s">
        <v>4</v>
      </c>
      <c r="U16" s="4" t="s">
        <v>4</v>
      </c>
      <c r="V16" s="4" t="s">
        <v>4</v>
      </c>
    </row>
    <row r="17" spans="1:22" x14ac:dyDescent="0.25">
      <c r="A17" s="2" t="s">
        <v>891</v>
      </c>
      <c r="B17" s="4" t="s">
        <v>4</v>
      </c>
      <c r="C17" s="4" t="s">
        <v>4</v>
      </c>
      <c r="D17" s="4" t="s">
        <v>4</v>
      </c>
      <c r="E17" s="120">
        <v>0.06</v>
      </c>
      <c r="F17" s="120">
        <v>0.06</v>
      </c>
      <c r="G17" s="120">
        <v>0.06</v>
      </c>
      <c r="H17" s="120">
        <v>0.06</v>
      </c>
      <c r="I17" s="4" t="s">
        <v>4</v>
      </c>
      <c r="J17" s="4" t="s">
        <v>4</v>
      </c>
      <c r="K17" s="4" t="s">
        <v>4</v>
      </c>
      <c r="L17" s="4" t="s">
        <v>4</v>
      </c>
      <c r="M17" s="120">
        <v>4.2500000000000003E-2</v>
      </c>
      <c r="N17" s="120">
        <v>4.2500000000000003E-2</v>
      </c>
      <c r="O17" s="120">
        <v>4.2500000000000003E-2</v>
      </c>
      <c r="P17" s="4" t="s">
        <v>4</v>
      </c>
      <c r="Q17" s="120">
        <v>4.7500000000000001E-2</v>
      </c>
      <c r="R17" s="4" t="s">
        <v>4</v>
      </c>
      <c r="S17" s="4" t="s">
        <v>4</v>
      </c>
      <c r="T17" s="4" t="s">
        <v>4</v>
      </c>
      <c r="U17" s="4" t="s">
        <v>4</v>
      </c>
      <c r="V17" s="4" t="s">
        <v>4</v>
      </c>
    </row>
    <row r="18" spans="1:22" ht="30" x14ac:dyDescent="0.25">
      <c r="A18" s="2" t="s">
        <v>183</v>
      </c>
      <c r="B18" s="6">
        <v>1389799000</v>
      </c>
      <c r="C18" s="6">
        <v>1474037000</v>
      </c>
      <c r="D18" s="6">
        <v>336900000</v>
      </c>
      <c r="E18" s="4" t="s">
        <v>4</v>
      </c>
      <c r="F18" s="4" t="s">
        <v>4</v>
      </c>
      <c r="G18" s="6">
        <v>337400000</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30" x14ac:dyDescent="0.25">
      <c r="A19" s="2" t="s">
        <v>974</v>
      </c>
      <c r="B19" s="4" t="s">
        <v>4</v>
      </c>
      <c r="C19" s="4" t="s">
        <v>4</v>
      </c>
      <c r="D19" s="6">
        <v>5500000</v>
      </c>
      <c r="E19" s="6">
        <v>4800000</v>
      </c>
      <c r="F19" s="6">
        <v>5000000</v>
      </c>
      <c r="G19" s="6">
        <v>5700000</v>
      </c>
      <c r="H19" s="6">
        <v>5500000</v>
      </c>
      <c r="I19" s="4" t="s">
        <v>4</v>
      </c>
      <c r="J19" s="4" t="s">
        <v>4</v>
      </c>
      <c r="K19" s="4" t="s">
        <v>4</v>
      </c>
      <c r="L19" s="4" t="s">
        <v>4</v>
      </c>
      <c r="M19" s="4" t="s">
        <v>4</v>
      </c>
      <c r="N19" s="4" t="s">
        <v>4</v>
      </c>
      <c r="O19" s="6">
        <v>11300000</v>
      </c>
      <c r="P19" s="4" t="s">
        <v>4</v>
      </c>
      <c r="Q19" s="4" t="s">
        <v>4</v>
      </c>
      <c r="R19" s="4" t="s">
        <v>4</v>
      </c>
      <c r="S19" s="4" t="s">
        <v>4</v>
      </c>
      <c r="T19" s="4" t="s">
        <v>4</v>
      </c>
      <c r="U19" s="4" t="s">
        <v>4</v>
      </c>
      <c r="V19" s="4" t="s">
        <v>4</v>
      </c>
    </row>
    <row r="20" spans="1:22" x14ac:dyDescent="0.25">
      <c r="A20" s="2" t="s">
        <v>996</v>
      </c>
      <c r="B20" s="4" t="s">
        <v>4</v>
      </c>
      <c r="C20" s="4" t="s">
        <v>4</v>
      </c>
      <c r="D20" s="4" t="s">
        <v>4</v>
      </c>
      <c r="E20" s="120">
        <v>6.25E-2</v>
      </c>
      <c r="F20" s="4" t="s">
        <v>4</v>
      </c>
      <c r="G20" s="120">
        <v>6.25E-2</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x14ac:dyDescent="0.25">
      <c r="A21" s="2" t="s">
        <v>997</v>
      </c>
      <c r="B21" s="4" t="s">
        <v>4</v>
      </c>
      <c r="C21" s="4" t="s">
        <v>4</v>
      </c>
      <c r="D21" s="4" t="s">
        <v>4</v>
      </c>
      <c r="E21" s="4" t="s">
        <v>4</v>
      </c>
      <c r="F21" s="4" t="s">
        <v>4</v>
      </c>
      <c r="G21" s="4" t="s">
        <v>998</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ht="45" x14ac:dyDescent="0.25">
      <c r="A22" s="2" t="s">
        <v>999</v>
      </c>
      <c r="B22" s="4" t="s">
        <v>4</v>
      </c>
      <c r="C22" s="4" t="s">
        <v>4</v>
      </c>
      <c r="D22" s="4" t="s">
        <v>4</v>
      </c>
      <c r="E22" s="4" t="s">
        <v>4</v>
      </c>
      <c r="F22" s="4" t="s">
        <v>4</v>
      </c>
      <c r="G22" s="4" t="s">
        <v>4</v>
      </c>
      <c r="H22" s="4" t="s">
        <v>4</v>
      </c>
      <c r="I22" s="120">
        <v>0.35</v>
      </c>
      <c r="J22" s="4" t="s">
        <v>4</v>
      </c>
      <c r="K22" s="4" t="s">
        <v>4</v>
      </c>
      <c r="L22" s="4" t="s">
        <v>4</v>
      </c>
      <c r="M22" s="4" t="s">
        <v>4</v>
      </c>
      <c r="N22" s="4" t="s">
        <v>4</v>
      </c>
      <c r="O22" s="4" t="s">
        <v>4</v>
      </c>
      <c r="P22" s="4" t="s">
        <v>4</v>
      </c>
      <c r="Q22" s="4" t="s">
        <v>4</v>
      </c>
      <c r="R22" s="4" t="s">
        <v>4</v>
      </c>
      <c r="S22" s="4" t="s">
        <v>4</v>
      </c>
      <c r="T22" s="4" t="s">
        <v>4</v>
      </c>
      <c r="U22" s="4" t="s">
        <v>4</v>
      </c>
      <c r="V22" s="4" t="s">
        <v>4</v>
      </c>
    </row>
    <row r="23" spans="1:22" x14ac:dyDescent="0.25">
      <c r="A23" s="2" t="s">
        <v>1000</v>
      </c>
      <c r="B23" s="4" t="s">
        <v>4</v>
      </c>
      <c r="C23" s="4" t="s">
        <v>4</v>
      </c>
      <c r="D23" s="4" t="s">
        <v>4</v>
      </c>
      <c r="E23" s="4" t="s">
        <v>4</v>
      </c>
      <c r="F23" s="4" t="s">
        <v>4</v>
      </c>
      <c r="G23" s="4" t="s">
        <v>4</v>
      </c>
      <c r="H23" s="4" t="s">
        <v>4</v>
      </c>
      <c r="I23" s="4">
        <v>1</v>
      </c>
      <c r="J23" s="4" t="s">
        <v>4</v>
      </c>
      <c r="K23" s="4" t="s">
        <v>4</v>
      </c>
      <c r="L23" s="4" t="s">
        <v>4</v>
      </c>
      <c r="M23" s="4" t="s">
        <v>4</v>
      </c>
      <c r="N23" s="4" t="s">
        <v>4</v>
      </c>
      <c r="O23" s="4" t="s">
        <v>4</v>
      </c>
      <c r="P23" s="4" t="s">
        <v>4</v>
      </c>
      <c r="Q23" s="4" t="s">
        <v>4</v>
      </c>
      <c r="R23" s="4" t="s">
        <v>4</v>
      </c>
      <c r="S23" s="4" t="s">
        <v>4</v>
      </c>
      <c r="T23" s="4" t="s">
        <v>4</v>
      </c>
      <c r="U23" s="4" t="s">
        <v>4</v>
      </c>
      <c r="V23" s="4" t="s">
        <v>4</v>
      </c>
    </row>
    <row r="24" spans="1:22" ht="30" x14ac:dyDescent="0.25">
      <c r="A24" s="2" t="s">
        <v>1001</v>
      </c>
      <c r="B24" s="4" t="s">
        <v>4</v>
      </c>
      <c r="C24" s="4" t="s">
        <v>4</v>
      </c>
      <c r="D24" s="4" t="s">
        <v>4</v>
      </c>
      <c r="E24" s="4" t="s">
        <v>4</v>
      </c>
      <c r="F24" s="4" t="s">
        <v>4</v>
      </c>
      <c r="G24" s="4" t="s">
        <v>4</v>
      </c>
      <c r="H24" s="4" t="s">
        <v>4</v>
      </c>
      <c r="I24" s="120">
        <v>1.06</v>
      </c>
      <c r="J24" s="120">
        <v>1.03</v>
      </c>
      <c r="K24" s="120">
        <v>1.0149999999999999</v>
      </c>
      <c r="L24" s="120">
        <v>1</v>
      </c>
      <c r="M24" s="4" t="s">
        <v>4</v>
      </c>
      <c r="N24" s="4" t="s">
        <v>4</v>
      </c>
      <c r="O24" s="4" t="s">
        <v>4</v>
      </c>
      <c r="P24" s="4" t="s">
        <v>4</v>
      </c>
      <c r="Q24" s="4" t="s">
        <v>4</v>
      </c>
      <c r="R24" s="4" t="s">
        <v>4</v>
      </c>
      <c r="S24" s="4" t="s">
        <v>4</v>
      </c>
      <c r="T24" s="4" t="s">
        <v>4</v>
      </c>
      <c r="U24" s="4" t="s">
        <v>4</v>
      </c>
      <c r="V24" s="4" t="s">
        <v>4</v>
      </c>
    </row>
    <row r="25" spans="1:22" ht="45" x14ac:dyDescent="0.25">
      <c r="A25" s="2" t="s">
        <v>1002</v>
      </c>
      <c r="B25" s="4" t="s">
        <v>4</v>
      </c>
      <c r="C25" s="4" t="s">
        <v>4</v>
      </c>
      <c r="D25" s="4" t="s">
        <v>4</v>
      </c>
      <c r="E25" s="4" t="s">
        <v>4</v>
      </c>
      <c r="F25" s="4" t="s">
        <v>4</v>
      </c>
      <c r="G25" s="4" t="s">
        <v>4</v>
      </c>
      <c r="H25" s="4" t="s">
        <v>4</v>
      </c>
      <c r="I25" s="120">
        <v>0.65</v>
      </c>
      <c r="J25" s="4" t="s">
        <v>4</v>
      </c>
      <c r="K25" s="4" t="s">
        <v>4</v>
      </c>
      <c r="L25" s="4" t="s">
        <v>4</v>
      </c>
      <c r="M25" s="4" t="s">
        <v>4</v>
      </c>
      <c r="N25" s="4" t="s">
        <v>4</v>
      </c>
      <c r="O25" s="4" t="s">
        <v>4</v>
      </c>
      <c r="P25" s="4" t="s">
        <v>4</v>
      </c>
      <c r="Q25" s="4" t="s">
        <v>4</v>
      </c>
      <c r="R25" s="4" t="s">
        <v>4</v>
      </c>
      <c r="S25" s="4" t="s">
        <v>4</v>
      </c>
      <c r="T25" s="4" t="s">
        <v>4</v>
      </c>
      <c r="U25" s="4" t="s">
        <v>4</v>
      </c>
      <c r="V25" s="4" t="s">
        <v>4</v>
      </c>
    </row>
    <row r="26" spans="1:22" ht="60" x14ac:dyDescent="0.25">
      <c r="A26" s="2" t="s">
        <v>1003</v>
      </c>
      <c r="B26" s="4" t="s">
        <v>4</v>
      </c>
      <c r="C26" s="4" t="s">
        <v>4</v>
      </c>
      <c r="D26" s="4" t="s">
        <v>4</v>
      </c>
      <c r="E26" s="4" t="s">
        <v>4</v>
      </c>
      <c r="F26" s="4" t="s">
        <v>4</v>
      </c>
      <c r="G26" s="4" t="s">
        <v>4</v>
      </c>
      <c r="H26" s="4" t="s">
        <v>4</v>
      </c>
      <c r="I26" s="4" t="s">
        <v>1004</v>
      </c>
      <c r="J26" s="4" t="s">
        <v>4</v>
      </c>
      <c r="K26" s="4" t="s">
        <v>4</v>
      </c>
      <c r="L26" s="4" t="s">
        <v>4</v>
      </c>
      <c r="M26" s="4" t="s">
        <v>4</v>
      </c>
      <c r="N26" s="4" t="s">
        <v>4</v>
      </c>
      <c r="O26" s="4" t="s">
        <v>4</v>
      </c>
      <c r="P26" s="4" t="s">
        <v>4</v>
      </c>
      <c r="Q26" s="4" t="s">
        <v>4</v>
      </c>
      <c r="R26" s="4" t="s">
        <v>4</v>
      </c>
      <c r="S26" s="4" t="s">
        <v>4</v>
      </c>
      <c r="T26" s="4" t="s">
        <v>4</v>
      </c>
      <c r="U26" s="4" t="s">
        <v>4</v>
      </c>
      <c r="V26" s="4" t="s">
        <v>4</v>
      </c>
    </row>
    <row r="27" spans="1:22" ht="30" x14ac:dyDescent="0.25">
      <c r="A27" s="2" t="s">
        <v>1005</v>
      </c>
      <c r="B27" s="4" t="s">
        <v>4</v>
      </c>
      <c r="C27" s="4" t="s">
        <v>4</v>
      </c>
      <c r="D27" s="4" t="s">
        <v>4</v>
      </c>
      <c r="E27" s="4" t="s">
        <v>4</v>
      </c>
      <c r="F27" s="4" t="s">
        <v>4</v>
      </c>
      <c r="G27" s="4" t="s">
        <v>4</v>
      </c>
      <c r="H27" s="4" t="s">
        <v>4</v>
      </c>
      <c r="I27" s="4" t="s">
        <v>4</v>
      </c>
      <c r="J27" s="4" t="s">
        <v>4</v>
      </c>
      <c r="K27" s="4" t="s">
        <v>4</v>
      </c>
      <c r="L27" s="4" t="s">
        <v>4</v>
      </c>
      <c r="M27" s="4" t="s">
        <v>4</v>
      </c>
      <c r="N27" s="4">
        <v>4.3508400000000003E-2</v>
      </c>
      <c r="O27" s="4" t="s">
        <v>4</v>
      </c>
      <c r="P27" s="4" t="s">
        <v>4</v>
      </c>
      <c r="Q27" s="4" t="s">
        <v>4</v>
      </c>
      <c r="R27" s="4" t="s">
        <v>4</v>
      </c>
      <c r="S27" s="4" t="s">
        <v>4</v>
      </c>
      <c r="T27" s="4" t="s">
        <v>4</v>
      </c>
      <c r="U27" s="4" t="s">
        <v>4</v>
      </c>
      <c r="V27" s="4" t="s">
        <v>4</v>
      </c>
    </row>
    <row r="28" spans="1:22" ht="30" x14ac:dyDescent="0.25">
      <c r="A28" s="2" t="s">
        <v>1006</v>
      </c>
      <c r="B28" s="4" t="s">
        <v>4</v>
      </c>
      <c r="C28" s="4" t="s">
        <v>4</v>
      </c>
      <c r="D28" s="4" t="s">
        <v>4</v>
      </c>
      <c r="E28" s="4" t="s">
        <v>4</v>
      </c>
      <c r="F28" s="4" t="s">
        <v>4</v>
      </c>
      <c r="G28" s="4" t="s">
        <v>4</v>
      </c>
      <c r="H28" s="4" t="s">
        <v>4</v>
      </c>
      <c r="I28" s="4" t="s">
        <v>4</v>
      </c>
      <c r="J28" s="4" t="s">
        <v>4</v>
      </c>
      <c r="K28" s="4" t="s">
        <v>4</v>
      </c>
      <c r="L28" s="4" t="s">
        <v>4</v>
      </c>
      <c r="M28" s="9">
        <v>22.98</v>
      </c>
      <c r="N28" s="9">
        <v>22.98</v>
      </c>
      <c r="O28" s="4" t="s">
        <v>4</v>
      </c>
      <c r="P28" s="4" t="s">
        <v>4</v>
      </c>
      <c r="Q28" s="4" t="s">
        <v>4</v>
      </c>
      <c r="R28" s="4" t="s">
        <v>4</v>
      </c>
      <c r="S28" s="4" t="s">
        <v>4</v>
      </c>
      <c r="T28" s="4" t="s">
        <v>4</v>
      </c>
      <c r="U28" s="4" t="s">
        <v>4</v>
      </c>
      <c r="V28" s="4" t="s">
        <v>4</v>
      </c>
    </row>
    <row r="29" spans="1:22" ht="45" x14ac:dyDescent="0.25">
      <c r="A29" s="2" t="s">
        <v>1007</v>
      </c>
      <c r="B29" s="4" t="s">
        <v>4</v>
      </c>
      <c r="C29" s="4" t="s">
        <v>4</v>
      </c>
      <c r="D29" s="4" t="s">
        <v>4</v>
      </c>
      <c r="E29" s="4" t="s">
        <v>4</v>
      </c>
      <c r="F29" s="4" t="s">
        <v>4</v>
      </c>
      <c r="G29" s="4" t="s">
        <v>4</v>
      </c>
      <c r="H29" s="4" t="s">
        <v>4</v>
      </c>
      <c r="I29" s="4" t="s">
        <v>4</v>
      </c>
      <c r="J29" s="4" t="s">
        <v>4</v>
      </c>
      <c r="K29" s="4" t="s">
        <v>4</v>
      </c>
      <c r="L29" s="4" t="s">
        <v>4</v>
      </c>
      <c r="M29" s="9">
        <v>22.98</v>
      </c>
      <c r="N29" s="9">
        <v>22.98</v>
      </c>
      <c r="O29" s="4" t="s">
        <v>4</v>
      </c>
      <c r="P29" s="4" t="s">
        <v>4</v>
      </c>
      <c r="Q29" s="4" t="s">
        <v>4</v>
      </c>
      <c r="R29" s="4" t="s">
        <v>4</v>
      </c>
      <c r="S29" s="4" t="s">
        <v>4</v>
      </c>
      <c r="T29" s="4" t="s">
        <v>4</v>
      </c>
      <c r="U29" s="4" t="s">
        <v>4</v>
      </c>
      <c r="V29" s="4" t="s">
        <v>4</v>
      </c>
    </row>
    <row r="30" spans="1:22" ht="30" x14ac:dyDescent="0.25">
      <c r="A30" s="2" t="s">
        <v>1008</v>
      </c>
      <c r="B30" s="4" t="s">
        <v>4</v>
      </c>
      <c r="C30" s="4" t="s">
        <v>4</v>
      </c>
      <c r="D30" s="4" t="s">
        <v>4</v>
      </c>
      <c r="E30" s="4" t="s">
        <v>4</v>
      </c>
      <c r="F30" s="4" t="s">
        <v>4</v>
      </c>
      <c r="G30" s="4" t="s">
        <v>4</v>
      </c>
      <c r="H30" s="4" t="s">
        <v>4</v>
      </c>
      <c r="I30" s="4" t="s">
        <v>4</v>
      </c>
      <c r="J30" s="4" t="s">
        <v>4</v>
      </c>
      <c r="K30" s="4" t="s">
        <v>4</v>
      </c>
      <c r="L30" s="4" t="s">
        <v>4</v>
      </c>
      <c r="M30" s="9">
        <v>32.44</v>
      </c>
      <c r="N30" s="9">
        <v>32.44</v>
      </c>
      <c r="O30" s="4" t="s">
        <v>4</v>
      </c>
      <c r="P30" s="4" t="s">
        <v>4</v>
      </c>
      <c r="Q30" s="4" t="s">
        <v>4</v>
      </c>
      <c r="R30" s="4" t="s">
        <v>4</v>
      </c>
      <c r="S30" s="4" t="s">
        <v>4</v>
      </c>
      <c r="T30" s="4" t="s">
        <v>4</v>
      </c>
      <c r="U30" s="4" t="s">
        <v>4</v>
      </c>
      <c r="V30" s="4" t="s">
        <v>4</v>
      </c>
    </row>
    <row r="31" spans="1:22" ht="30" x14ac:dyDescent="0.25">
      <c r="A31" s="2" t="s">
        <v>1009</v>
      </c>
      <c r="B31" s="4" t="s">
        <v>4</v>
      </c>
      <c r="C31" s="4" t="s">
        <v>4</v>
      </c>
      <c r="D31" s="4" t="s">
        <v>4</v>
      </c>
      <c r="E31" s="4" t="s">
        <v>4</v>
      </c>
      <c r="F31" s="4" t="s">
        <v>4</v>
      </c>
      <c r="G31" s="4" t="s">
        <v>4</v>
      </c>
      <c r="H31" s="4" t="s">
        <v>4</v>
      </c>
      <c r="I31" s="4" t="s">
        <v>4</v>
      </c>
      <c r="J31" s="4" t="s">
        <v>4</v>
      </c>
      <c r="K31" s="4" t="s">
        <v>4</v>
      </c>
      <c r="L31" s="4" t="s">
        <v>4</v>
      </c>
      <c r="M31" s="9">
        <v>32.44</v>
      </c>
      <c r="N31" s="9">
        <v>32.44</v>
      </c>
      <c r="O31" s="4" t="s">
        <v>4</v>
      </c>
      <c r="P31" s="4" t="s">
        <v>4</v>
      </c>
      <c r="Q31" s="4" t="s">
        <v>4</v>
      </c>
      <c r="R31" s="4" t="s">
        <v>4</v>
      </c>
      <c r="S31" s="4" t="s">
        <v>4</v>
      </c>
      <c r="T31" s="4" t="s">
        <v>4</v>
      </c>
      <c r="U31" s="4" t="s">
        <v>4</v>
      </c>
      <c r="V31" s="4" t="s">
        <v>4</v>
      </c>
    </row>
    <row r="32" spans="1:22" ht="30" x14ac:dyDescent="0.25">
      <c r="A32" s="2" t="s">
        <v>1010</v>
      </c>
      <c r="B32" s="4" t="s">
        <v>4</v>
      </c>
      <c r="C32" s="4" t="s">
        <v>4</v>
      </c>
      <c r="D32" s="4" t="s">
        <v>4</v>
      </c>
      <c r="E32" s="4" t="s">
        <v>4</v>
      </c>
      <c r="F32" s="4" t="s">
        <v>4</v>
      </c>
      <c r="G32" s="4" t="s">
        <v>4</v>
      </c>
      <c r="H32" s="4" t="s">
        <v>4</v>
      </c>
      <c r="I32" s="4" t="s">
        <v>4</v>
      </c>
      <c r="J32" s="4" t="s">
        <v>4</v>
      </c>
      <c r="K32" s="4" t="s">
        <v>4</v>
      </c>
      <c r="L32" s="4" t="s">
        <v>4</v>
      </c>
      <c r="M32" s="6">
        <v>325000000</v>
      </c>
      <c r="N32" s="6">
        <v>325000000</v>
      </c>
      <c r="O32" s="4" t="s">
        <v>4</v>
      </c>
      <c r="P32" s="4" t="s">
        <v>4</v>
      </c>
      <c r="Q32" s="4" t="s">
        <v>4</v>
      </c>
      <c r="R32" s="4" t="s">
        <v>4</v>
      </c>
      <c r="S32" s="4" t="s">
        <v>4</v>
      </c>
      <c r="T32" s="4" t="s">
        <v>4</v>
      </c>
      <c r="U32" s="4" t="s">
        <v>4</v>
      </c>
      <c r="V32" s="4" t="s">
        <v>4</v>
      </c>
    </row>
    <row r="33" spans="1:22" ht="45" x14ac:dyDescent="0.25">
      <c r="A33" s="2" t="s">
        <v>1011</v>
      </c>
      <c r="B33" s="4" t="s">
        <v>4</v>
      </c>
      <c r="C33" s="4" t="s">
        <v>4</v>
      </c>
      <c r="D33" s="4" t="s">
        <v>4</v>
      </c>
      <c r="E33" s="4" t="s">
        <v>4</v>
      </c>
      <c r="F33" s="4" t="s">
        <v>4</v>
      </c>
      <c r="G33" s="4" t="s">
        <v>4</v>
      </c>
      <c r="H33" s="4" t="s">
        <v>4</v>
      </c>
      <c r="I33" s="4" t="s">
        <v>4</v>
      </c>
      <c r="J33" s="4" t="s">
        <v>4</v>
      </c>
      <c r="K33" s="4" t="s">
        <v>4</v>
      </c>
      <c r="L33" s="4" t="s">
        <v>4</v>
      </c>
      <c r="M33" s="4" t="s">
        <v>4</v>
      </c>
      <c r="N33" s="4">
        <v>80</v>
      </c>
      <c r="O33" s="4" t="s">
        <v>4</v>
      </c>
      <c r="P33" s="4" t="s">
        <v>4</v>
      </c>
      <c r="Q33" s="4" t="s">
        <v>4</v>
      </c>
      <c r="R33" s="4" t="s">
        <v>4</v>
      </c>
      <c r="S33" s="4" t="s">
        <v>4</v>
      </c>
      <c r="T33" s="4" t="s">
        <v>4</v>
      </c>
      <c r="U33" s="4" t="s">
        <v>4</v>
      </c>
      <c r="V33" s="4" t="s">
        <v>4</v>
      </c>
    </row>
    <row r="34" spans="1:22" x14ac:dyDescent="0.25">
      <c r="A34" s="2" t="s">
        <v>1012</v>
      </c>
      <c r="B34" s="4" t="s">
        <v>4</v>
      </c>
      <c r="C34" s="4" t="s">
        <v>4</v>
      </c>
      <c r="D34" s="4" t="s">
        <v>4</v>
      </c>
      <c r="E34" s="4" t="s">
        <v>4</v>
      </c>
      <c r="F34" s="4" t="s">
        <v>4</v>
      </c>
      <c r="G34" s="4" t="s">
        <v>4</v>
      </c>
      <c r="H34" s="4" t="s">
        <v>4</v>
      </c>
      <c r="I34" s="4" t="s">
        <v>4</v>
      </c>
      <c r="J34" s="4" t="s">
        <v>4</v>
      </c>
      <c r="K34" s="4" t="s">
        <v>4</v>
      </c>
      <c r="L34" s="4" t="s">
        <v>4</v>
      </c>
      <c r="M34" s="6">
        <v>370000000</v>
      </c>
      <c r="N34" s="4" t="s">
        <v>4</v>
      </c>
      <c r="O34" s="4" t="s">
        <v>4</v>
      </c>
      <c r="P34" s="4" t="s">
        <v>4</v>
      </c>
      <c r="Q34" s="6">
        <v>143800000</v>
      </c>
      <c r="R34" s="4" t="s">
        <v>4</v>
      </c>
      <c r="S34" s="4" t="s">
        <v>4</v>
      </c>
      <c r="T34" s="4" t="s">
        <v>4</v>
      </c>
      <c r="U34" s="4" t="s">
        <v>4</v>
      </c>
      <c r="V34" s="4" t="s">
        <v>4</v>
      </c>
    </row>
    <row r="35" spans="1:22" ht="30" x14ac:dyDescent="0.25">
      <c r="A35" s="2" t="s">
        <v>1013</v>
      </c>
      <c r="B35" s="4" t="s">
        <v>4</v>
      </c>
      <c r="C35" s="4" t="s">
        <v>4</v>
      </c>
      <c r="D35" s="4" t="s">
        <v>4</v>
      </c>
      <c r="E35" s="4" t="s">
        <v>4</v>
      </c>
      <c r="F35" s="4" t="s">
        <v>4</v>
      </c>
      <c r="G35" s="4" t="s">
        <v>4</v>
      </c>
      <c r="H35" s="4" t="s">
        <v>4</v>
      </c>
      <c r="I35" s="4" t="s">
        <v>4</v>
      </c>
      <c r="J35" s="4" t="s">
        <v>4</v>
      </c>
      <c r="K35" s="4" t="s">
        <v>4</v>
      </c>
      <c r="L35" s="4" t="s">
        <v>4</v>
      </c>
      <c r="M35" s="4">
        <v>6.8</v>
      </c>
      <c r="N35" s="4" t="s">
        <v>4</v>
      </c>
      <c r="O35" s="4" t="s">
        <v>4</v>
      </c>
      <c r="P35" s="4" t="s">
        <v>4</v>
      </c>
      <c r="Q35" s="4" t="s">
        <v>4</v>
      </c>
      <c r="R35" s="4" t="s">
        <v>4</v>
      </c>
      <c r="S35" s="4" t="s">
        <v>4</v>
      </c>
      <c r="T35" s="4" t="s">
        <v>4</v>
      </c>
      <c r="U35" s="4" t="s">
        <v>4</v>
      </c>
      <c r="V35" s="4" t="s">
        <v>4</v>
      </c>
    </row>
    <row r="36" spans="1:22" ht="30" x14ac:dyDescent="0.25">
      <c r="A36" s="2" t="s">
        <v>1014</v>
      </c>
      <c r="B36" s="4" t="s">
        <v>4</v>
      </c>
      <c r="C36" s="4" t="s">
        <v>4</v>
      </c>
      <c r="D36" s="4" t="s">
        <v>4</v>
      </c>
      <c r="E36" s="4" t="s">
        <v>4</v>
      </c>
      <c r="F36" s="4" t="s">
        <v>4</v>
      </c>
      <c r="G36" s="4" t="s">
        <v>4</v>
      </c>
      <c r="H36" s="4" t="s">
        <v>4</v>
      </c>
      <c r="I36" s="4" t="s">
        <v>4</v>
      </c>
      <c r="J36" s="4" t="s">
        <v>4</v>
      </c>
      <c r="K36" s="4" t="s">
        <v>4</v>
      </c>
      <c r="L36" s="4" t="s">
        <v>4</v>
      </c>
      <c r="M36" s="4">
        <v>6.5</v>
      </c>
      <c r="N36" s="4" t="s">
        <v>4</v>
      </c>
      <c r="O36" s="4" t="s">
        <v>4</v>
      </c>
      <c r="P36" s="4" t="s">
        <v>4</v>
      </c>
      <c r="Q36" s="4" t="s">
        <v>4</v>
      </c>
      <c r="R36" s="4" t="s">
        <v>4</v>
      </c>
      <c r="S36" s="4" t="s">
        <v>4</v>
      </c>
      <c r="T36" s="4" t="s">
        <v>4</v>
      </c>
      <c r="U36" s="4" t="s">
        <v>4</v>
      </c>
      <c r="V36" s="4" t="s">
        <v>4</v>
      </c>
    </row>
    <row r="37" spans="1:22" ht="30" x14ac:dyDescent="0.25">
      <c r="A37" s="2" t="s">
        <v>1015</v>
      </c>
      <c r="B37" s="8">
        <v>89407000</v>
      </c>
      <c r="C37" s="4" t="s">
        <v>4</v>
      </c>
      <c r="D37" s="4" t="s">
        <v>4</v>
      </c>
      <c r="E37" s="4" t="s">
        <v>4</v>
      </c>
      <c r="F37" s="4" t="s">
        <v>4</v>
      </c>
      <c r="G37" s="4" t="s">
        <v>4</v>
      </c>
      <c r="H37" s="4" t="s">
        <v>4</v>
      </c>
      <c r="I37" s="4" t="s">
        <v>4</v>
      </c>
      <c r="J37" s="4" t="s">
        <v>4</v>
      </c>
      <c r="K37" s="4" t="s">
        <v>4</v>
      </c>
      <c r="L37" s="4" t="s">
        <v>4</v>
      </c>
      <c r="M37" s="8">
        <v>89400000</v>
      </c>
      <c r="N37" s="4" t="s">
        <v>4</v>
      </c>
      <c r="O37" s="4" t="s">
        <v>4</v>
      </c>
      <c r="P37" s="4" t="s">
        <v>4</v>
      </c>
      <c r="Q37" s="4" t="s">
        <v>4</v>
      </c>
      <c r="R37" s="4" t="s">
        <v>4</v>
      </c>
      <c r="S37" s="4" t="s">
        <v>4</v>
      </c>
      <c r="T37" s="4" t="s">
        <v>4</v>
      </c>
      <c r="U37" s="4" t="s">
        <v>4</v>
      </c>
      <c r="V37" s="4" t="s">
        <v>4</v>
      </c>
    </row>
    <row r="38" spans="1:22" ht="30" x14ac:dyDescent="0.25">
      <c r="A38" s="2" t="s">
        <v>1016</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120">
        <v>1</v>
      </c>
      <c r="R38" s="4" t="s">
        <v>4</v>
      </c>
      <c r="S38" s="4" t="s">
        <v>4</v>
      </c>
      <c r="T38" s="4" t="s">
        <v>4</v>
      </c>
      <c r="U38" s="4" t="s">
        <v>4</v>
      </c>
      <c r="V38" s="4" t="s">
        <v>4</v>
      </c>
    </row>
  </sheetData>
  <mergeCells count="5">
    <mergeCell ref="B1:C1"/>
    <mergeCell ref="I1:M1"/>
    <mergeCell ref="T1:U1"/>
    <mergeCell ref="B2:B6"/>
    <mergeCell ref="C2:C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140625" bestFit="1" customWidth="1"/>
    <col min="3" max="10" width="33.28515625" bestFit="1" customWidth="1"/>
  </cols>
  <sheetData>
    <row r="1" spans="1:10" x14ac:dyDescent="0.25">
      <c r="A1" s="7" t="s">
        <v>1017</v>
      </c>
      <c r="B1" s="121">
        <v>41425</v>
      </c>
      <c r="C1" s="1" t="s">
        <v>2</v>
      </c>
      <c r="D1" s="1" t="s">
        <v>81</v>
      </c>
      <c r="E1" s="1" t="s">
        <v>27</v>
      </c>
      <c r="F1" s="1" t="s">
        <v>27</v>
      </c>
      <c r="G1" s="1" t="s">
        <v>2</v>
      </c>
      <c r="H1" s="1" t="s">
        <v>27</v>
      </c>
      <c r="I1" s="1" t="s">
        <v>2</v>
      </c>
      <c r="J1" s="1" t="s">
        <v>2</v>
      </c>
    </row>
    <row r="2" spans="1:10" x14ac:dyDescent="0.25">
      <c r="A2" s="7"/>
      <c r="B2" s="1" t="s">
        <v>1018</v>
      </c>
      <c r="C2" s="1" t="s">
        <v>1019</v>
      </c>
      <c r="D2" s="1" t="s">
        <v>1019</v>
      </c>
      <c r="E2" s="1" t="s">
        <v>1019</v>
      </c>
      <c r="F2" s="1" t="s">
        <v>1019</v>
      </c>
      <c r="G2" s="1" t="s">
        <v>1019</v>
      </c>
      <c r="H2" s="1" t="s">
        <v>1019</v>
      </c>
      <c r="I2" s="1" t="s">
        <v>1019</v>
      </c>
      <c r="J2" s="1" t="s">
        <v>1019</v>
      </c>
    </row>
    <row r="3" spans="1:10" x14ac:dyDescent="0.25">
      <c r="A3" s="7"/>
      <c r="B3" s="1" t="s">
        <v>864</v>
      </c>
      <c r="C3" s="1"/>
      <c r="D3" s="1"/>
      <c r="E3" s="1"/>
      <c r="F3" s="1" t="s">
        <v>39</v>
      </c>
      <c r="G3" s="1" t="s">
        <v>44</v>
      </c>
      <c r="H3" s="1" t="s">
        <v>44</v>
      </c>
      <c r="I3" s="1" t="s">
        <v>51</v>
      </c>
      <c r="J3" s="1" t="s">
        <v>864</v>
      </c>
    </row>
    <row r="4" spans="1:10" x14ac:dyDescent="0.25">
      <c r="A4" s="3" t="s">
        <v>1020</v>
      </c>
      <c r="B4" s="4" t="s">
        <v>4</v>
      </c>
      <c r="C4" s="4" t="s">
        <v>4</v>
      </c>
      <c r="D4" s="4" t="s">
        <v>4</v>
      </c>
      <c r="E4" s="4" t="s">
        <v>4</v>
      </c>
      <c r="F4" s="4" t="s">
        <v>4</v>
      </c>
      <c r="G4" s="4" t="s">
        <v>4</v>
      </c>
      <c r="H4" s="4" t="s">
        <v>4</v>
      </c>
      <c r="I4" s="4" t="s">
        <v>4</v>
      </c>
      <c r="J4" s="4" t="s">
        <v>4</v>
      </c>
    </row>
    <row r="5" spans="1:10" x14ac:dyDescent="0.25">
      <c r="A5" s="2" t="s">
        <v>1021</v>
      </c>
      <c r="B5" s="8">
        <v>250000000</v>
      </c>
      <c r="C5" s="4" t="s">
        <v>4</v>
      </c>
      <c r="D5" s="4" t="s">
        <v>4</v>
      </c>
      <c r="E5" s="4" t="s">
        <v>4</v>
      </c>
      <c r="F5" s="4" t="s">
        <v>4</v>
      </c>
      <c r="G5" s="4" t="s">
        <v>4</v>
      </c>
      <c r="H5" s="4" t="s">
        <v>4</v>
      </c>
      <c r="I5" s="4" t="s">
        <v>4</v>
      </c>
      <c r="J5" s="8">
        <v>250000000</v>
      </c>
    </row>
    <row r="6" spans="1:10" ht="45" x14ac:dyDescent="0.25">
      <c r="A6" s="2" t="s">
        <v>1022</v>
      </c>
      <c r="B6" s="4" t="s">
        <v>4</v>
      </c>
      <c r="C6" s="4" t="s">
        <v>4</v>
      </c>
      <c r="D6" s="4" t="s">
        <v>4</v>
      </c>
      <c r="E6" s="4" t="s">
        <v>4</v>
      </c>
      <c r="F6" s="4" t="s">
        <v>4</v>
      </c>
      <c r="G6" s="4" t="s">
        <v>4</v>
      </c>
      <c r="H6" s="4" t="s">
        <v>4</v>
      </c>
      <c r="I6" s="4" t="s">
        <v>4</v>
      </c>
      <c r="J6" s="120">
        <v>1.7000000000000001E-2</v>
      </c>
    </row>
    <row r="7" spans="1:10" ht="45" x14ac:dyDescent="0.25">
      <c r="A7" s="2" t="s">
        <v>1023</v>
      </c>
      <c r="B7" s="4" t="s">
        <v>4</v>
      </c>
      <c r="C7" s="4">
        <v>0</v>
      </c>
      <c r="D7" s="6">
        <v>200000</v>
      </c>
      <c r="E7" s="4" t="s">
        <v>4</v>
      </c>
      <c r="F7" s="4" t="s">
        <v>4</v>
      </c>
      <c r="G7" s="4" t="s">
        <v>4</v>
      </c>
      <c r="H7" s="4" t="s">
        <v>4</v>
      </c>
      <c r="I7" s="4" t="s">
        <v>4</v>
      </c>
      <c r="J7" s="4" t="s">
        <v>4</v>
      </c>
    </row>
    <row r="8" spans="1:10" ht="30" x14ac:dyDescent="0.25">
      <c r="A8" s="2" t="s">
        <v>1024</v>
      </c>
      <c r="B8" s="4" t="s">
        <v>4</v>
      </c>
      <c r="C8" s="6">
        <v>4400000</v>
      </c>
      <c r="D8" s="4" t="s">
        <v>4</v>
      </c>
      <c r="E8" s="4" t="s">
        <v>4</v>
      </c>
      <c r="F8" s="4" t="s">
        <v>4</v>
      </c>
      <c r="G8" s="4" t="s">
        <v>4</v>
      </c>
      <c r="H8" s="4" t="s">
        <v>4</v>
      </c>
      <c r="I8" s="4" t="s">
        <v>4</v>
      </c>
      <c r="J8" s="4" t="s">
        <v>4</v>
      </c>
    </row>
    <row r="9" spans="1:10" ht="30" x14ac:dyDescent="0.25">
      <c r="A9" s="2" t="s">
        <v>1025</v>
      </c>
      <c r="B9" s="4" t="s">
        <v>4</v>
      </c>
      <c r="C9" s="4" t="s">
        <v>4</v>
      </c>
      <c r="D9" s="4" t="s">
        <v>4</v>
      </c>
      <c r="E9" s="4" t="s">
        <v>4</v>
      </c>
      <c r="F9" s="6">
        <v>322000</v>
      </c>
      <c r="G9" s="4" t="s">
        <v>4</v>
      </c>
      <c r="H9" s="4" t="s">
        <v>4</v>
      </c>
      <c r="I9" s="4" t="s">
        <v>4</v>
      </c>
      <c r="J9" s="4" t="s">
        <v>4</v>
      </c>
    </row>
    <row r="10" spans="1:10" ht="30" x14ac:dyDescent="0.25">
      <c r="A10" s="2" t="s">
        <v>1026</v>
      </c>
      <c r="B10" s="6">
        <v>-8800000</v>
      </c>
      <c r="C10" s="4" t="s">
        <v>4</v>
      </c>
      <c r="D10" s="4" t="s">
        <v>4</v>
      </c>
      <c r="E10" s="4" t="s">
        <v>4</v>
      </c>
      <c r="F10" s="4" t="s">
        <v>4</v>
      </c>
      <c r="G10" s="6">
        <v>-3483000</v>
      </c>
      <c r="H10" s="6">
        <v>-3374000</v>
      </c>
      <c r="I10" s="6">
        <v>-811000</v>
      </c>
      <c r="J10" s="4" t="s">
        <v>4</v>
      </c>
    </row>
    <row r="11" spans="1:10" x14ac:dyDescent="0.25">
      <c r="A11" s="2" t="s">
        <v>1027</v>
      </c>
      <c r="B11" s="4" t="s">
        <v>4</v>
      </c>
      <c r="C11" s="8">
        <v>-4294000</v>
      </c>
      <c r="D11" s="4" t="s">
        <v>4</v>
      </c>
      <c r="E11" s="8">
        <v>-3052000</v>
      </c>
      <c r="F11" s="4" t="s">
        <v>4</v>
      </c>
      <c r="G11" s="4" t="s">
        <v>4</v>
      </c>
      <c r="H11" s="4" t="s">
        <v>4</v>
      </c>
      <c r="I11" s="4" t="s">
        <v>4</v>
      </c>
      <c r="J11" s="4" t="s">
        <v>4</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8</v>
      </c>
      <c r="B1" s="7" t="s">
        <v>80</v>
      </c>
      <c r="C1" s="7"/>
      <c r="D1" s="7" t="s">
        <v>1</v>
      </c>
      <c r="E1" s="7"/>
    </row>
    <row r="2" spans="1:5" ht="30" x14ac:dyDescent="0.25">
      <c r="A2" s="1" t="s">
        <v>26</v>
      </c>
      <c r="B2" s="1" t="s">
        <v>2</v>
      </c>
      <c r="C2" s="1" t="s">
        <v>81</v>
      </c>
      <c r="D2" s="1" t="s">
        <v>2</v>
      </c>
      <c r="E2" s="1" t="s">
        <v>81</v>
      </c>
    </row>
    <row r="3" spans="1:5" ht="30" x14ac:dyDescent="0.25">
      <c r="A3" s="2" t="s">
        <v>1029</v>
      </c>
      <c r="B3" s="4" t="s">
        <v>4</v>
      </c>
      <c r="C3" s="4" t="s">
        <v>4</v>
      </c>
      <c r="D3" s="4" t="s">
        <v>4</v>
      </c>
      <c r="E3" s="4" t="s">
        <v>4</v>
      </c>
    </row>
    <row r="4" spans="1:5" ht="30" x14ac:dyDescent="0.25">
      <c r="A4" s="3" t="s">
        <v>854</v>
      </c>
      <c r="B4" s="4" t="s">
        <v>4</v>
      </c>
      <c r="C4" s="4" t="s">
        <v>4</v>
      </c>
      <c r="D4" s="4" t="s">
        <v>4</v>
      </c>
      <c r="E4" s="4" t="s">
        <v>4</v>
      </c>
    </row>
    <row r="5" spans="1:5" ht="45" x14ac:dyDescent="0.25">
      <c r="A5" s="2" t="s">
        <v>1030</v>
      </c>
      <c r="B5" s="8">
        <v>-2174</v>
      </c>
      <c r="C5" s="8">
        <v>4484</v>
      </c>
      <c r="D5" s="8">
        <v>-3129</v>
      </c>
      <c r="E5" s="8">
        <v>4700</v>
      </c>
    </row>
    <row r="6" spans="1:5" ht="45" x14ac:dyDescent="0.25">
      <c r="A6" s="2" t="s">
        <v>1031</v>
      </c>
      <c r="B6" s="8">
        <v>-1239</v>
      </c>
      <c r="C6" s="8">
        <v>-2001</v>
      </c>
      <c r="D6" s="8">
        <v>-2503</v>
      </c>
      <c r="E6" s="8">
        <v>-347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3" max="6" width="36.5703125" bestFit="1" customWidth="1"/>
  </cols>
  <sheetData>
    <row r="1" spans="1:6" ht="30" x14ac:dyDescent="0.25">
      <c r="A1" s="1" t="s">
        <v>1032</v>
      </c>
      <c r="B1" s="1" t="s">
        <v>1</v>
      </c>
      <c r="C1" s="1"/>
      <c r="D1" s="1"/>
      <c r="E1" s="1"/>
      <c r="F1" s="1"/>
    </row>
    <row r="2" spans="1:6" ht="30" x14ac:dyDescent="0.25">
      <c r="A2" s="1" t="s">
        <v>26</v>
      </c>
      <c r="B2" s="1" t="s">
        <v>2</v>
      </c>
      <c r="C2" s="1" t="s">
        <v>2</v>
      </c>
      <c r="D2" s="1" t="s">
        <v>27</v>
      </c>
      <c r="E2" s="1" t="s">
        <v>2</v>
      </c>
      <c r="F2" s="1" t="s">
        <v>81</v>
      </c>
    </row>
    <row r="3" spans="1:6" ht="30" x14ac:dyDescent="0.25">
      <c r="A3" s="1"/>
      <c r="B3" s="1" t="s">
        <v>489</v>
      </c>
      <c r="C3" s="1" t="s">
        <v>1033</v>
      </c>
      <c r="D3" s="1" t="s">
        <v>1033</v>
      </c>
      <c r="E3" s="1" t="s">
        <v>1035</v>
      </c>
      <c r="F3" s="1" t="s">
        <v>1035</v>
      </c>
    </row>
    <row r="4" spans="1:6" x14ac:dyDescent="0.25">
      <c r="A4" s="1"/>
      <c r="B4" s="1"/>
      <c r="C4" s="1" t="s">
        <v>1034</v>
      </c>
      <c r="D4" s="1" t="s">
        <v>1034</v>
      </c>
      <c r="E4" s="1" t="s">
        <v>1036</v>
      </c>
      <c r="F4" s="1" t="s">
        <v>1036</v>
      </c>
    </row>
    <row r="5" spans="1:6" ht="30" x14ac:dyDescent="0.25">
      <c r="A5" s="3" t="s">
        <v>1037</v>
      </c>
      <c r="B5" s="4" t="s">
        <v>4</v>
      </c>
      <c r="C5" s="4" t="s">
        <v>4</v>
      </c>
      <c r="D5" s="4" t="s">
        <v>4</v>
      </c>
      <c r="E5" s="4" t="s">
        <v>4</v>
      </c>
      <c r="F5" s="4" t="s">
        <v>4</v>
      </c>
    </row>
    <row r="6" spans="1:6" x14ac:dyDescent="0.25">
      <c r="A6" s="2" t="s">
        <v>485</v>
      </c>
      <c r="B6" s="4" t="s">
        <v>4</v>
      </c>
      <c r="C6" s="4" t="s">
        <v>4</v>
      </c>
      <c r="D6" s="8">
        <v>322</v>
      </c>
      <c r="E6" s="4" t="s">
        <v>4</v>
      </c>
      <c r="F6" s="4" t="s">
        <v>4</v>
      </c>
    </row>
    <row r="7" spans="1:6" x14ac:dyDescent="0.25">
      <c r="A7" s="2" t="s">
        <v>486</v>
      </c>
      <c r="B7" s="4" t="s">
        <v>4</v>
      </c>
      <c r="C7" s="6">
        <v>-4294</v>
      </c>
      <c r="D7" s="6">
        <v>-3374</v>
      </c>
      <c r="E7" s="4" t="s">
        <v>4</v>
      </c>
      <c r="F7" s="4" t="s">
        <v>4</v>
      </c>
    </row>
    <row r="8" spans="1:6" x14ac:dyDescent="0.25">
      <c r="A8" s="2" t="s">
        <v>489</v>
      </c>
      <c r="B8" s="4" t="s">
        <v>4</v>
      </c>
      <c r="C8" s="4" t="s">
        <v>4</v>
      </c>
      <c r="D8" s="4" t="s">
        <v>4</v>
      </c>
      <c r="E8" s="6">
        <v>1671</v>
      </c>
      <c r="F8" s="6">
        <v>3825</v>
      </c>
    </row>
    <row r="9" spans="1:6" x14ac:dyDescent="0.25">
      <c r="A9" s="2" t="s">
        <v>1038</v>
      </c>
      <c r="B9" s="4" t="s">
        <v>4</v>
      </c>
      <c r="C9" s="4" t="s">
        <v>4</v>
      </c>
      <c r="D9" s="4" t="s">
        <v>4</v>
      </c>
      <c r="E9" s="8">
        <v>2331</v>
      </c>
      <c r="F9" s="4" t="s">
        <v>4</v>
      </c>
    </row>
    <row r="10" spans="1:6" ht="30" x14ac:dyDescent="0.25">
      <c r="A10" s="2" t="s">
        <v>1039</v>
      </c>
      <c r="B10" s="4" t="s">
        <v>1040</v>
      </c>
      <c r="C10" s="4" t="s">
        <v>4</v>
      </c>
      <c r="D10" s="4" t="s">
        <v>4</v>
      </c>
      <c r="E10" s="4" t="s">
        <v>4</v>
      </c>
      <c r="F10" s="4" t="s">
        <v>4</v>
      </c>
    </row>
    <row r="11" spans="1:6" x14ac:dyDescent="0.25">
      <c r="A11" s="2" t="s">
        <v>1041</v>
      </c>
      <c r="B11" s="120">
        <v>8.5999999999999993E-2</v>
      </c>
      <c r="C11" s="4" t="s">
        <v>4</v>
      </c>
      <c r="D11" s="4" t="s">
        <v>4</v>
      </c>
      <c r="E11" s="4" t="s">
        <v>4</v>
      </c>
      <c r="F11"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5703125" bestFit="1" customWidth="1"/>
  </cols>
  <sheetData>
    <row r="1" spans="1:3" ht="15" customHeight="1" x14ac:dyDescent="0.25">
      <c r="A1" s="1" t="s">
        <v>1042</v>
      </c>
      <c r="B1" s="7" t="s">
        <v>1</v>
      </c>
      <c r="C1" s="7"/>
    </row>
    <row r="2" spans="1:3" x14ac:dyDescent="0.25">
      <c r="A2" s="1" t="s">
        <v>877</v>
      </c>
      <c r="B2" s="1" t="s">
        <v>2</v>
      </c>
      <c r="C2" s="1" t="s">
        <v>81</v>
      </c>
    </row>
    <row r="3" spans="1:3" x14ac:dyDescent="0.25">
      <c r="A3" s="1"/>
      <c r="B3" s="1" t="s">
        <v>928</v>
      </c>
      <c r="C3" s="1" t="s">
        <v>929</v>
      </c>
    </row>
    <row r="4" spans="1:3" x14ac:dyDescent="0.25">
      <c r="A4" s="1"/>
      <c r="B4" s="1" t="s">
        <v>929</v>
      </c>
      <c r="C4" s="1" t="s">
        <v>928</v>
      </c>
    </row>
    <row r="5" spans="1:3" x14ac:dyDescent="0.25">
      <c r="A5" s="2" t="s">
        <v>114</v>
      </c>
      <c r="B5" s="4" t="s">
        <v>4</v>
      </c>
      <c r="C5" s="4" t="s">
        <v>4</v>
      </c>
    </row>
    <row r="6" spans="1:3" x14ac:dyDescent="0.25">
      <c r="A6" s="3" t="s">
        <v>493</v>
      </c>
      <c r="B6" s="4" t="s">
        <v>4</v>
      </c>
      <c r="C6" s="4" t="s">
        <v>4</v>
      </c>
    </row>
    <row r="7" spans="1:3" x14ac:dyDescent="0.25">
      <c r="A7" s="2" t="s">
        <v>88</v>
      </c>
      <c r="B7" s="4" t="s">
        <v>4</v>
      </c>
      <c r="C7" s="9">
        <v>11.9</v>
      </c>
    </row>
    <row r="8" spans="1:3" x14ac:dyDescent="0.25">
      <c r="A8" s="2" t="s">
        <v>1043</v>
      </c>
      <c r="B8" s="4" t="s">
        <v>4</v>
      </c>
      <c r="C8" s="4" t="s">
        <v>4</v>
      </c>
    </row>
    <row r="9" spans="1:3" x14ac:dyDescent="0.25">
      <c r="A9" s="3" t="s">
        <v>493</v>
      </c>
      <c r="B9" s="4" t="s">
        <v>4</v>
      </c>
      <c r="C9" s="4" t="s">
        <v>4</v>
      </c>
    </row>
    <row r="10" spans="1:3" ht="45" x14ac:dyDescent="0.25">
      <c r="A10" s="2" t="s">
        <v>1044</v>
      </c>
      <c r="B10" s="4">
        <v>170</v>
      </c>
      <c r="C10" s="4">
        <v>170</v>
      </c>
    </row>
    <row r="11" spans="1:3" ht="30" x14ac:dyDescent="0.25">
      <c r="A11" s="2" t="s">
        <v>1045</v>
      </c>
      <c r="B11" s="6">
        <v>46000</v>
      </c>
      <c r="C11" s="6">
        <v>40000</v>
      </c>
    </row>
    <row r="12" spans="1:3" x14ac:dyDescent="0.25">
      <c r="A12" s="2" t="s">
        <v>88</v>
      </c>
      <c r="B12" s="4">
        <v>13.7</v>
      </c>
      <c r="C12" s="4">
        <v>7.1</v>
      </c>
    </row>
    <row r="13" spans="1:3" x14ac:dyDescent="0.25">
      <c r="A13" s="2" t="s">
        <v>1046</v>
      </c>
      <c r="B13" s="4" t="s">
        <v>4</v>
      </c>
      <c r="C13" s="4" t="s">
        <v>4</v>
      </c>
    </row>
    <row r="14" spans="1:3" x14ac:dyDescent="0.25">
      <c r="A14" s="3" t="s">
        <v>493</v>
      </c>
      <c r="B14" s="4" t="s">
        <v>4</v>
      </c>
      <c r="C14" s="4" t="s">
        <v>4</v>
      </c>
    </row>
    <row r="15" spans="1:3" x14ac:dyDescent="0.25">
      <c r="A15" s="2" t="s">
        <v>88</v>
      </c>
      <c r="B15" s="4" t="s">
        <v>4</v>
      </c>
      <c r="C15" s="9">
        <v>1.10000000000000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047</v>
      </c>
      <c r="B1" s="1" t="s">
        <v>80</v>
      </c>
      <c r="C1" s="1" t="s">
        <v>1</v>
      </c>
    </row>
    <row r="2" spans="1:3" ht="30" x14ac:dyDescent="0.25">
      <c r="A2" s="1" t="s">
        <v>26</v>
      </c>
      <c r="B2" s="1" t="s">
        <v>2</v>
      </c>
      <c r="C2" s="1" t="s">
        <v>2</v>
      </c>
    </row>
    <row r="3" spans="1:3" x14ac:dyDescent="0.25">
      <c r="A3" s="3" t="s">
        <v>1048</v>
      </c>
      <c r="B3" s="4" t="s">
        <v>4</v>
      </c>
      <c r="C3" s="4" t="s">
        <v>4</v>
      </c>
    </row>
    <row r="4" spans="1:3" x14ac:dyDescent="0.25">
      <c r="A4" s="2" t="s">
        <v>508</v>
      </c>
      <c r="B4" s="8">
        <v>353</v>
      </c>
      <c r="C4" s="8">
        <v>5175</v>
      </c>
    </row>
    <row r="5" spans="1:3" x14ac:dyDescent="0.25">
      <c r="A5" s="2" t="s">
        <v>509</v>
      </c>
      <c r="B5" s="4" t="s">
        <v>4</v>
      </c>
      <c r="C5" s="6">
        <v>-4103</v>
      </c>
    </row>
    <row r="6" spans="1:3" x14ac:dyDescent="0.25">
      <c r="A6" s="2" t="s">
        <v>511</v>
      </c>
      <c r="B6" s="4" t="s">
        <v>4</v>
      </c>
      <c r="C6" s="4">
        <v>-929</v>
      </c>
    </row>
    <row r="7" spans="1:3" x14ac:dyDescent="0.25">
      <c r="A7" s="2" t="s">
        <v>1049</v>
      </c>
      <c r="B7" s="8">
        <v>143</v>
      </c>
      <c r="C7" s="8">
        <v>14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3.85546875" bestFit="1" customWidth="1"/>
    <col min="7" max="7" width="19.140625" bestFit="1" customWidth="1"/>
    <col min="8" max="8" width="22.140625" bestFit="1" customWidth="1"/>
  </cols>
  <sheetData>
    <row r="1" spans="1:8" ht="15" customHeight="1" x14ac:dyDescent="0.25">
      <c r="A1" s="1" t="s">
        <v>126</v>
      </c>
      <c r="B1" s="7" t="s">
        <v>127</v>
      </c>
      <c r="C1" s="7" t="s">
        <v>128</v>
      </c>
      <c r="D1" s="7" t="s">
        <v>129</v>
      </c>
      <c r="E1" s="7" t="s">
        <v>130</v>
      </c>
      <c r="F1" s="7" t="s">
        <v>131</v>
      </c>
      <c r="G1" s="7" t="s">
        <v>132</v>
      </c>
      <c r="H1" s="7" t="s">
        <v>133</v>
      </c>
    </row>
    <row r="2" spans="1:8" ht="30" x14ac:dyDescent="0.25">
      <c r="A2" s="1" t="s">
        <v>26</v>
      </c>
      <c r="B2" s="7"/>
      <c r="C2" s="7"/>
      <c r="D2" s="7"/>
      <c r="E2" s="7"/>
      <c r="F2" s="7"/>
      <c r="G2" s="7"/>
      <c r="H2" s="7"/>
    </row>
    <row r="3" spans="1:8" x14ac:dyDescent="0.25">
      <c r="A3" s="2" t="s">
        <v>134</v>
      </c>
      <c r="B3" s="8">
        <v>1702259</v>
      </c>
      <c r="C3" s="8">
        <v>713</v>
      </c>
      <c r="D3" s="8">
        <v>3710758</v>
      </c>
      <c r="E3" s="8">
        <v>23909</v>
      </c>
      <c r="F3" s="8">
        <v>-209359</v>
      </c>
      <c r="G3" s="8">
        <v>-2047408</v>
      </c>
      <c r="H3" s="8">
        <v>223646</v>
      </c>
    </row>
    <row r="4" spans="1:8" ht="30" x14ac:dyDescent="0.25">
      <c r="A4" s="3" t="s">
        <v>135</v>
      </c>
      <c r="B4" s="4" t="s">
        <v>4</v>
      </c>
      <c r="C4" s="4" t="s">
        <v>4</v>
      </c>
      <c r="D4" s="4" t="s">
        <v>4</v>
      </c>
      <c r="E4" s="4" t="s">
        <v>4</v>
      </c>
      <c r="F4" s="4" t="s">
        <v>4</v>
      </c>
      <c r="G4" s="4" t="s">
        <v>4</v>
      </c>
      <c r="H4" s="4" t="s">
        <v>4</v>
      </c>
    </row>
    <row r="5" spans="1:8" x14ac:dyDescent="0.25">
      <c r="A5" s="2" t="s">
        <v>136</v>
      </c>
      <c r="B5" s="6">
        <v>-3515</v>
      </c>
      <c r="C5" s="4" t="s">
        <v>4</v>
      </c>
      <c r="D5" s="4" t="s">
        <v>4</v>
      </c>
      <c r="E5" s="4" t="s">
        <v>4</v>
      </c>
      <c r="F5" s="6">
        <v>-3515</v>
      </c>
      <c r="G5" s="4" t="s">
        <v>4</v>
      </c>
      <c r="H5" s="4" t="s">
        <v>4</v>
      </c>
    </row>
    <row r="6" spans="1:8" x14ac:dyDescent="0.25">
      <c r="A6" s="2" t="s">
        <v>137</v>
      </c>
      <c r="B6" s="6">
        <v>5789</v>
      </c>
      <c r="C6" s="4">
        <v>3</v>
      </c>
      <c r="D6" s="6">
        <v>5786</v>
      </c>
      <c r="E6" s="4" t="s">
        <v>4</v>
      </c>
      <c r="F6" s="4" t="s">
        <v>4</v>
      </c>
      <c r="G6" s="4" t="s">
        <v>4</v>
      </c>
      <c r="H6" s="4" t="s">
        <v>4</v>
      </c>
    </row>
    <row r="7" spans="1:8" ht="30" x14ac:dyDescent="0.25">
      <c r="A7" s="2" t="s">
        <v>138</v>
      </c>
      <c r="B7" s="4">
        <v>805</v>
      </c>
      <c r="C7" s="4" t="s">
        <v>4</v>
      </c>
      <c r="D7" s="4">
        <v>805</v>
      </c>
      <c r="E7" s="4" t="s">
        <v>4</v>
      </c>
      <c r="F7" s="4" t="s">
        <v>4</v>
      </c>
      <c r="G7" s="4" t="s">
        <v>4</v>
      </c>
      <c r="H7" s="4" t="s">
        <v>4</v>
      </c>
    </row>
    <row r="8" spans="1:8" ht="30" x14ac:dyDescent="0.25">
      <c r="A8" s="2" t="s">
        <v>139</v>
      </c>
      <c r="B8" s="6">
        <v>8387</v>
      </c>
      <c r="C8" s="4">
        <v>7</v>
      </c>
      <c r="D8" s="6">
        <v>8035</v>
      </c>
      <c r="E8" s="4" t="s">
        <v>4</v>
      </c>
      <c r="F8" s="4" t="s">
        <v>4</v>
      </c>
      <c r="G8" s="4" t="s">
        <v>4</v>
      </c>
      <c r="H8" s="4">
        <v>345</v>
      </c>
    </row>
    <row r="9" spans="1:8" ht="30" x14ac:dyDescent="0.25">
      <c r="A9" s="2" t="s">
        <v>140</v>
      </c>
      <c r="B9" s="4">
        <v>867</v>
      </c>
      <c r="C9" s="4" t="s">
        <v>4</v>
      </c>
      <c r="D9" s="4">
        <v>867</v>
      </c>
      <c r="E9" s="4" t="s">
        <v>4</v>
      </c>
      <c r="F9" s="4" t="s">
        <v>4</v>
      </c>
      <c r="G9" s="4" t="s">
        <v>4</v>
      </c>
      <c r="H9" s="4" t="s">
        <v>4</v>
      </c>
    </row>
    <row r="10" spans="1:8" ht="30" x14ac:dyDescent="0.25">
      <c r="A10" s="2" t="s">
        <v>119</v>
      </c>
      <c r="B10" s="6">
        <v>-17665</v>
      </c>
      <c r="C10" s="4" t="s">
        <v>4</v>
      </c>
      <c r="D10" s="6">
        <v>31573</v>
      </c>
      <c r="E10" s="4" t="s">
        <v>4</v>
      </c>
      <c r="F10" s="4" t="s">
        <v>4</v>
      </c>
      <c r="G10" s="4" t="s">
        <v>4</v>
      </c>
      <c r="H10" s="6">
        <v>-49238</v>
      </c>
    </row>
    <row r="11" spans="1:8" ht="30" x14ac:dyDescent="0.25">
      <c r="A11" s="2" t="s">
        <v>141</v>
      </c>
      <c r="B11" s="6">
        <v>-30679</v>
      </c>
      <c r="C11" s="4" t="s">
        <v>4</v>
      </c>
      <c r="D11" s="4" t="s">
        <v>4</v>
      </c>
      <c r="E11" s="4" t="s">
        <v>4</v>
      </c>
      <c r="F11" s="4" t="s">
        <v>4</v>
      </c>
      <c r="G11" s="4" t="s">
        <v>4</v>
      </c>
      <c r="H11" s="6">
        <v>-30679</v>
      </c>
    </row>
    <row r="12" spans="1:8" x14ac:dyDescent="0.25">
      <c r="A12" s="2" t="s">
        <v>142</v>
      </c>
      <c r="B12" s="4">
        <v>-84</v>
      </c>
      <c r="C12" s="4" t="s">
        <v>4</v>
      </c>
      <c r="D12" s="4">
        <v>-84</v>
      </c>
      <c r="E12" s="4" t="s">
        <v>4</v>
      </c>
      <c r="F12" s="4" t="s">
        <v>4</v>
      </c>
      <c r="G12" s="4" t="s">
        <v>4</v>
      </c>
      <c r="H12" s="4" t="s">
        <v>4</v>
      </c>
    </row>
    <row r="13" spans="1:8" x14ac:dyDescent="0.25">
      <c r="A13" s="3" t="s">
        <v>143</v>
      </c>
      <c r="B13" s="4" t="s">
        <v>4</v>
      </c>
      <c r="C13" s="4" t="s">
        <v>4</v>
      </c>
      <c r="D13" s="4" t="s">
        <v>4</v>
      </c>
      <c r="E13" s="4" t="s">
        <v>4</v>
      </c>
      <c r="F13" s="4" t="s">
        <v>4</v>
      </c>
      <c r="G13" s="4" t="s">
        <v>4</v>
      </c>
      <c r="H13" s="4" t="s">
        <v>4</v>
      </c>
    </row>
    <row r="14" spans="1:8" x14ac:dyDescent="0.25">
      <c r="A14" s="2" t="s">
        <v>98</v>
      </c>
      <c r="B14" s="6">
        <v>83295</v>
      </c>
      <c r="C14" s="4" t="s">
        <v>4</v>
      </c>
      <c r="D14" s="4" t="s">
        <v>4</v>
      </c>
      <c r="E14" s="4" t="s">
        <v>4</v>
      </c>
      <c r="F14" s="4" t="s">
        <v>4</v>
      </c>
      <c r="G14" s="6">
        <v>59540</v>
      </c>
      <c r="H14" s="6">
        <v>23755</v>
      </c>
    </row>
    <row r="15" spans="1:8" ht="30" x14ac:dyDescent="0.25">
      <c r="A15" s="2" t="s">
        <v>144</v>
      </c>
      <c r="B15" s="6">
        <v>6183</v>
      </c>
      <c r="C15" s="4" t="s">
        <v>4</v>
      </c>
      <c r="D15" s="4" t="s">
        <v>4</v>
      </c>
      <c r="E15" s="4">
        <v>814</v>
      </c>
      <c r="F15" s="4" t="s">
        <v>4</v>
      </c>
      <c r="G15" s="4" t="s">
        <v>4</v>
      </c>
      <c r="H15" s="6">
        <v>5369</v>
      </c>
    </row>
    <row r="16" spans="1:8" ht="30" x14ac:dyDescent="0.25">
      <c r="A16" s="2" t="s">
        <v>119</v>
      </c>
      <c r="B16" s="4">
        <v>-703</v>
      </c>
      <c r="C16" s="4" t="s">
        <v>4</v>
      </c>
      <c r="D16" s="4" t="s">
        <v>4</v>
      </c>
      <c r="E16" s="4">
        <v>-703</v>
      </c>
      <c r="F16" s="4" t="s">
        <v>4</v>
      </c>
      <c r="G16" s="4" t="s">
        <v>4</v>
      </c>
      <c r="H16" s="4" t="s">
        <v>4</v>
      </c>
    </row>
    <row r="17" spans="1:8" ht="30" x14ac:dyDescent="0.25">
      <c r="A17" s="2" t="s">
        <v>145</v>
      </c>
      <c r="B17" s="6">
        <v>1009</v>
      </c>
      <c r="C17" s="4" t="s">
        <v>4</v>
      </c>
      <c r="D17" s="4" t="s">
        <v>4</v>
      </c>
      <c r="E17" s="6">
        <v>1009</v>
      </c>
      <c r="F17" s="4" t="s">
        <v>4</v>
      </c>
      <c r="G17" s="4" t="s">
        <v>4</v>
      </c>
      <c r="H17" s="4" t="s">
        <v>4</v>
      </c>
    </row>
    <row r="18" spans="1:8" ht="30" x14ac:dyDescent="0.25">
      <c r="A18" s="2" t="s">
        <v>121</v>
      </c>
      <c r="B18" s="6">
        <v>-3770</v>
      </c>
      <c r="C18" s="4" t="s">
        <v>4</v>
      </c>
      <c r="D18" s="4" t="s">
        <v>4</v>
      </c>
      <c r="E18" s="6">
        <v>-3770</v>
      </c>
      <c r="F18" s="4" t="s">
        <v>4</v>
      </c>
      <c r="G18" s="4" t="s">
        <v>4</v>
      </c>
      <c r="H18" s="4" t="s">
        <v>4</v>
      </c>
    </row>
    <row r="19" spans="1:8" x14ac:dyDescent="0.25">
      <c r="A19" s="2" t="s">
        <v>146</v>
      </c>
      <c r="B19" s="6">
        <v>1752178</v>
      </c>
      <c r="C19" s="4">
        <v>723</v>
      </c>
      <c r="D19" s="6">
        <v>3757740</v>
      </c>
      <c r="E19" s="6">
        <v>21259</v>
      </c>
      <c r="F19" s="6">
        <v>-212874</v>
      </c>
      <c r="G19" s="6">
        <v>-1987868</v>
      </c>
      <c r="H19" s="6">
        <v>173198</v>
      </c>
    </row>
    <row r="20" spans="1:8" x14ac:dyDescent="0.25">
      <c r="A20" s="2" t="s">
        <v>147</v>
      </c>
      <c r="B20" s="6">
        <v>1813428</v>
      </c>
      <c r="C20" s="4">
        <v>725</v>
      </c>
      <c r="D20" s="6">
        <v>3769429</v>
      </c>
      <c r="E20" s="6">
        <v>30078</v>
      </c>
      <c r="F20" s="6">
        <v>-213898</v>
      </c>
      <c r="G20" s="6">
        <v>-1924244</v>
      </c>
      <c r="H20" s="6">
        <v>151338</v>
      </c>
    </row>
    <row r="21" spans="1:8" ht="30" x14ac:dyDescent="0.25">
      <c r="A21" s="3" t="s">
        <v>135</v>
      </c>
      <c r="B21" s="4" t="s">
        <v>4</v>
      </c>
      <c r="C21" s="4" t="s">
        <v>4</v>
      </c>
      <c r="D21" s="4" t="s">
        <v>4</v>
      </c>
      <c r="E21" s="4" t="s">
        <v>4</v>
      </c>
      <c r="F21" s="4" t="s">
        <v>4</v>
      </c>
      <c r="G21" s="4" t="s">
        <v>4</v>
      </c>
      <c r="H21" s="4" t="s">
        <v>4</v>
      </c>
    </row>
    <row r="22" spans="1:8" x14ac:dyDescent="0.25">
      <c r="A22" s="2" t="s">
        <v>136</v>
      </c>
      <c r="B22" s="6">
        <v>-6315</v>
      </c>
      <c r="C22" s="4" t="s">
        <v>4</v>
      </c>
      <c r="D22" s="4" t="s">
        <v>4</v>
      </c>
      <c r="E22" s="4" t="s">
        <v>4</v>
      </c>
      <c r="F22" s="6">
        <v>-6315</v>
      </c>
      <c r="G22" s="4" t="s">
        <v>4</v>
      </c>
      <c r="H22" s="4" t="s">
        <v>4</v>
      </c>
    </row>
    <row r="23" spans="1:8" x14ac:dyDescent="0.25">
      <c r="A23" s="2" t="s">
        <v>137</v>
      </c>
      <c r="B23" s="6">
        <v>10767</v>
      </c>
      <c r="C23" s="4">
        <v>6</v>
      </c>
      <c r="D23" s="6">
        <v>10761</v>
      </c>
      <c r="E23" s="4" t="s">
        <v>4</v>
      </c>
      <c r="F23" s="4" t="s">
        <v>4</v>
      </c>
      <c r="G23" s="4" t="s">
        <v>4</v>
      </c>
      <c r="H23" s="4" t="s">
        <v>4</v>
      </c>
    </row>
    <row r="24" spans="1:8" x14ac:dyDescent="0.25">
      <c r="A24" s="2" t="s">
        <v>148</v>
      </c>
      <c r="B24" s="6">
        <v>-19990</v>
      </c>
      <c r="C24" s="4" t="s">
        <v>4</v>
      </c>
      <c r="D24" s="4" t="s">
        <v>4</v>
      </c>
      <c r="E24" s="4" t="s">
        <v>4</v>
      </c>
      <c r="F24" s="4" t="s">
        <v>4</v>
      </c>
      <c r="G24" s="6">
        <v>-19990</v>
      </c>
      <c r="H24" s="4" t="s">
        <v>4</v>
      </c>
    </row>
    <row r="25" spans="1:8" ht="30" x14ac:dyDescent="0.25">
      <c r="A25" s="2" t="s">
        <v>138</v>
      </c>
      <c r="B25" s="4">
        <v>897</v>
      </c>
      <c r="C25" s="4" t="s">
        <v>4</v>
      </c>
      <c r="D25" s="4">
        <v>897</v>
      </c>
      <c r="E25" s="4" t="s">
        <v>4</v>
      </c>
      <c r="F25" s="4" t="s">
        <v>4</v>
      </c>
      <c r="G25" s="4" t="s">
        <v>4</v>
      </c>
      <c r="H25" s="4" t="s">
        <v>4</v>
      </c>
    </row>
    <row r="26" spans="1:8" ht="30" x14ac:dyDescent="0.25">
      <c r="A26" s="2" t="s">
        <v>139</v>
      </c>
      <c r="B26" s="6">
        <v>11303</v>
      </c>
      <c r="C26" s="4">
        <v>4</v>
      </c>
      <c r="D26" s="6">
        <v>10692</v>
      </c>
      <c r="E26" s="4" t="s">
        <v>4</v>
      </c>
      <c r="F26" s="4" t="s">
        <v>4</v>
      </c>
      <c r="G26" s="4" t="s">
        <v>4</v>
      </c>
      <c r="H26" s="4">
        <v>607</v>
      </c>
    </row>
    <row r="27" spans="1:8" ht="30" x14ac:dyDescent="0.25">
      <c r="A27" s="2" t="s">
        <v>140</v>
      </c>
      <c r="B27" s="6">
        <v>7684</v>
      </c>
      <c r="C27" s="4" t="s">
        <v>4</v>
      </c>
      <c r="D27" s="6">
        <v>7684</v>
      </c>
      <c r="E27" s="4" t="s">
        <v>4</v>
      </c>
      <c r="F27" s="4" t="s">
        <v>4</v>
      </c>
      <c r="G27" s="4" t="s">
        <v>4</v>
      </c>
      <c r="H27" s="4" t="s">
        <v>4</v>
      </c>
    </row>
    <row r="28" spans="1:8" ht="30" x14ac:dyDescent="0.25">
      <c r="A28" s="2" t="s">
        <v>149</v>
      </c>
      <c r="B28" s="6">
        <v>125733</v>
      </c>
      <c r="C28" s="4" t="s">
        <v>4</v>
      </c>
      <c r="D28" s="6">
        <v>74521</v>
      </c>
      <c r="E28" s="4" t="s">
        <v>4</v>
      </c>
      <c r="F28" s="4" t="s">
        <v>4</v>
      </c>
      <c r="G28" s="4" t="s">
        <v>4</v>
      </c>
      <c r="H28" s="6">
        <v>51212</v>
      </c>
    </row>
    <row r="29" spans="1:8" ht="30" x14ac:dyDescent="0.25">
      <c r="A29" s="2" t="s">
        <v>141</v>
      </c>
      <c r="B29" s="6">
        <v>-35291</v>
      </c>
      <c r="C29" s="4" t="s">
        <v>4</v>
      </c>
      <c r="D29" s="4" t="s">
        <v>4</v>
      </c>
      <c r="E29" s="4" t="s">
        <v>4</v>
      </c>
      <c r="F29" s="4" t="s">
        <v>4</v>
      </c>
      <c r="G29" s="4" t="s">
        <v>4</v>
      </c>
      <c r="H29" s="6">
        <v>-35291</v>
      </c>
    </row>
    <row r="30" spans="1:8" x14ac:dyDescent="0.25">
      <c r="A30" s="2" t="s">
        <v>150</v>
      </c>
      <c r="B30" s="6">
        <v>-15007</v>
      </c>
      <c r="C30" s="4">
        <v>1</v>
      </c>
      <c r="D30" s="6">
        <v>-234219</v>
      </c>
      <c r="E30" s="4" t="s">
        <v>4</v>
      </c>
      <c r="F30" s="6">
        <v>219211</v>
      </c>
      <c r="G30" s="4" t="s">
        <v>4</v>
      </c>
      <c r="H30" s="4" t="s">
        <v>4</v>
      </c>
    </row>
    <row r="31" spans="1:8" ht="30" x14ac:dyDescent="0.25">
      <c r="A31" s="2" t="s">
        <v>151</v>
      </c>
      <c r="B31" s="4" t="s">
        <v>4</v>
      </c>
      <c r="C31" s="4" t="s">
        <v>4</v>
      </c>
      <c r="D31" s="6">
        <v>89407</v>
      </c>
      <c r="E31" s="4" t="s">
        <v>4</v>
      </c>
      <c r="F31" s="6">
        <v>-89407</v>
      </c>
      <c r="G31" s="4" t="s">
        <v>4</v>
      </c>
      <c r="H31" s="4" t="s">
        <v>4</v>
      </c>
    </row>
    <row r="32" spans="1:8" x14ac:dyDescent="0.25">
      <c r="A32" s="3" t="s">
        <v>143</v>
      </c>
      <c r="B32" s="4" t="s">
        <v>4</v>
      </c>
      <c r="C32" s="4" t="s">
        <v>4</v>
      </c>
      <c r="D32" s="4" t="s">
        <v>4</v>
      </c>
      <c r="E32" s="4" t="s">
        <v>4</v>
      </c>
      <c r="F32" s="4" t="s">
        <v>4</v>
      </c>
      <c r="G32" s="4" t="s">
        <v>4</v>
      </c>
      <c r="H32" s="4" t="s">
        <v>4</v>
      </c>
    </row>
    <row r="33" spans="1:8" x14ac:dyDescent="0.25">
      <c r="A33" s="2" t="s">
        <v>98</v>
      </c>
      <c r="B33" s="6">
        <v>55757</v>
      </c>
      <c r="C33" s="4" t="s">
        <v>4</v>
      </c>
      <c r="D33" s="4" t="s">
        <v>4</v>
      </c>
      <c r="E33" s="4" t="s">
        <v>4</v>
      </c>
      <c r="F33" s="4" t="s">
        <v>4</v>
      </c>
      <c r="G33" s="6">
        <v>44973</v>
      </c>
      <c r="H33" s="6">
        <v>10784</v>
      </c>
    </row>
    <row r="34" spans="1:8" ht="30" x14ac:dyDescent="0.25">
      <c r="A34" s="2" t="s">
        <v>144</v>
      </c>
      <c r="B34" s="6">
        <v>-2220</v>
      </c>
      <c r="C34" s="4" t="s">
        <v>4</v>
      </c>
      <c r="D34" s="4" t="s">
        <v>4</v>
      </c>
      <c r="E34" s="6">
        <v>-1410</v>
      </c>
      <c r="F34" s="4" t="s">
        <v>4</v>
      </c>
      <c r="G34" s="4" t="s">
        <v>4</v>
      </c>
      <c r="H34" s="4">
        <v>-810</v>
      </c>
    </row>
    <row r="35" spans="1:8" ht="30" x14ac:dyDescent="0.25">
      <c r="A35" s="2" t="s">
        <v>119</v>
      </c>
      <c r="B35" s="4">
        <v>65</v>
      </c>
      <c r="C35" s="4" t="s">
        <v>4</v>
      </c>
      <c r="D35" s="4" t="s">
        <v>4</v>
      </c>
      <c r="E35" s="4">
        <v>65</v>
      </c>
      <c r="F35" s="4" t="s">
        <v>4</v>
      </c>
      <c r="G35" s="4" t="s">
        <v>4</v>
      </c>
      <c r="H35" s="4" t="s">
        <v>4</v>
      </c>
    </row>
    <row r="36" spans="1:8" ht="30" x14ac:dyDescent="0.25">
      <c r="A36" s="2" t="s">
        <v>145</v>
      </c>
      <c r="B36" s="6">
        <v>1529</v>
      </c>
      <c r="C36" s="4" t="s">
        <v>4</v>
      </c>
      <c r="D36" s="4" t="s">
        <v>4</v>
      </c>
      <c r="E36" s="6">
        <v>1529</v>
      </c>
      <c r="F36" s="4" t="s">
        <v>4</v>
      </c>
      <c r="G36" s="4" t="s">
        <v>4</v>
      </c>
      <c r="H36" s="4" t="s">
        <v>4</v>
      </c>
    </row>
    <row r="37" spans="1:8" ht="30" x14ac:dyDescent="0.25">
      <c r="A37" s="2" t="s">
        <v>121</v>
      </c>
      <c r="B37" s="4">
        <v>-269</v>
      </c>
      <c r="C37" s="4" t="s">
        <v>4</v>
      </c>
      <c r="D37" s="4" t="s">
        <v>4</v>
      </c>
      <c r="E37" s="4">
        <v>-269</v>
      </c>
      <c r="F37" s="4" t="s">
        <v>4</v>
      </c>
      <c r="G37" s="4" t="s">
        <v>4</v>
      </c>
      <c r="H37" s="4" t="s">
        <v>4</v>
      </c>
    </row>
    <row r="38" spans="1:8" x14ac:dyDescent="0.25">
      <c r="A38" s="2" t="s">
        <v>152</v>
      </c>
      <c r="B38" s="8">
        <v>1948071</v>
      </c>
      <c r="C38" s="8">
        <v>736</v>
      </c>
      <c r="D38" s="8">
        <v>3729172</v>
      </c>
      <c r="E38" s="8">
        <v>29993</v>
      </c>
      <c r="F38" s="8">
        <v>-90409</v>
      </c>
      <c r="G38" s="8">
        <v>-1899261</v>
      </c>
      <c r="H38" s="8">
        <v>17784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7" t="s">
        <v>1050</v>
      </c>
      <c r="B1" s="1" t="s">
        <v>1</v>
      </c>
    </row>
    <row r="2" spans="1:2" x14ac:dyDescent="0.25">
      <c r="A2" s="7"/>
      <c r="B2" s="1" t="s">
        <v>2</v>
      </c>
    </row>
    <row r="3" spans="1:2" x14ac:dyDescent="0.25">
      <c r="A3" s="2" t="s">
        <v>518</v>
      </c>
      <c r="B3" s="4" t="s">
        <v>4</v>
      </c>
    </row>
    <row r="4" spans="1:2" x14ac:dyDescent="0.25">
      <c r="A4" s="3" t="s">
        <v>514</v>
      </c>
      <c r="B4" s="4" t="s">
        <v>4</v>
      </c>
    </row>
    <row r="5" spans="1:2" ht="30" x14ac:dyDescent="0.25">
      <c r="A5" s="2" t="s">
        <v>1051</v>
      </c>
      <c r="B5" s="9">
        <v>14.47</v>
      </c>
    </row>
    <row r="6" spans="1:2" x14ac:dyDescent="0.25">
      <c r="A6" s="3" t="s">
        <v>1052</v>
      </c>
      <c r="B6" s="4" t="s">
        <v>4</v>
      </c>
    </row>
    <row r="7" spans="1:2" x14ac:dyDescent="0.25">
      <c r="A7" s="2" t="s">
        <v>1053</v>
      </c>
      <c r="B7" s="4" t="s">
        <v>1054</v>
      </c>
    </row>
    <row r="8" spans="1:2" x14ac:dyDescent="0.25">
      <c r="A8" s="2" t="s">
        <v>1055</v>
      </c>
      <c r="B8" s="120">
        <v>1.3299999999999999E-2</v>
      </c>
    </row>
    <row r="9" spans="1:2" x14ac:dyDescent="0.25">
      <c r="A9" s="2" t="s">
        <v>1056</v>
      </c>
      <c r="B9" s="120">
        <v>0.46510000000000001</v>
      </c>
    </row>
    <row r="10" spans="1:2" x14ac:dyDescent="0.25">
      <c r="A10" s="2" t="s">
        <v>1057</v>
      </c>
      <c r="B10" s="120">
        <v>1.4999999999999999E-2</v>
      </c>
    </row>
    <row r="11" spans="1:2" x14ac:dyDescent="0.25">
      <c r="A11" s="3" t="s">
        <v>518</v>
      </c>
      <c r="B11" s="4" t="s">
        <v>4</v>
      </c>
    </row>
    <row r="12" spans="1:2" ht="30" x14ac:dyDescent="0.25">
      <c r="A12" s="2" t="s">
        <v>1058</v>
      </c>
      <c r="B12" s="6">
        <v>2152000</v>
      </c>
    </row>
    <row r="13" spans="1:2" x14ac:dyDescent="0.25">
      <c r="A13" s="2" t="s">
        <v>1059</v>
      </c>
      <c r="B13" s="6">
        <v>107000</v>
      </c>
    </row>
    <row r="14" spans="1:2" x14ac:dyDescent="0.25">
      <c r="A14" s="2" t="s">
        <v>1060</v>
      </c>
      <c r="B14" s="6">
        <v>-564000</v>
      </c>
    </row>
    <row r="15" spans="1:2" x14ac:dyDescent="0.25">
      <c r="A15" s="2" t="s">
        <v>1061</v>
      </c>
      <c r="B15" s="6">
        <v>-7000</v>
      </c>
    </row>
    <row r="16" spans="1:2" ht="30" x14ac:dyDescent="0.25">
      <c r="A16" s="2" t="s">
        <v>1062</v>
      </c>
      <c r="B16" s="6">
        <v>1688000</v>
      </c>
    </row>
    <row r="17" spans="1:2" ht="30" x14ac:dyDescent="0.25">
      <c r="A17" s="2" t="s">
        <v>1063</v>
      </c>
      <c r="B17" s="6">
        <v>1371000</v>
      </c>
    </row>
    <row r="18" spans="1:2" ht="30" x14ac:dyDescent="0.25">
      <c r="A18" s="3" t="s">
        <v>1064</v>
      </c>
      <c r="B18" s="4" t="s">
        <v>4</v>
      </c>
    </row>
    <row r="19" spans="1:2" ht="30" x14ac:dyDescent="0.25">
      <c r="A19" s="2" t="s">
        <v>1065</v>
      </c>
      <c r="B19" s="9">
        <v>28.27</v>
      </c>
    </row>
    <row r="20" spans="1:2" x14ac:dyDescent="0.25">
      <c r="A20" s="2" t="s">
        <v>1066</v>
      </c>
      <c r="B20" s="9">
        <v>41.18</v>
      </c>
    </row>
    <row r="21" spans="1:2" x14ac:dyDescent="0.25">
      <c r="A21" s="2" t="s">
        <v>1067</v>
      </c>
      <c r="B21" s="9">
        <v>19.09</v>
      </c>
    </row>
    <row r="22" spans="1:2" x14ac:dyDescent="0.25">
      <c r="A22" s="2" t="s">
        <v>1068</v>
      </c>
      <c r="B22" s="9">
        <v>63.34</v>
      </c>
    </row>
    <row r="23" spans="1:2" ht="30" x14ac:dyDescent="0.25">
      <c r="A23" s="2" t="s">
        <v>1069</v>
      </c>
      <c r="B23" s="9">
        <v>32.020000000000003</v>
      </c>
    </row>
    <row r="24" spans="1:2" ht="30" x14ac:dyDescent="0.25">
      <c r="A24" s="2" t="s">
        <v>1070</v>
      </c>
      <c r="B24" s="9">
        <v>33.46</v>
      </c>
    </row>
    <row r="25" spans="1:2" x14ac:dyDescent="0.25">
      <c r="A25" s="3" t="s">
        <v>1071</v>
      </c>
      <c r="B25" s="4" t="s">
        <v>4</v>
      </c>
    </row>
    <row r="26" spans="1:2" x14ac:dyDescent="0.25">
      <c r="A26" s="2" t="s">
        <v>1072</v>
      </c>
      <c r="B26" s="4" t="s">
        <v>1073</v>
      </c>
    </row>
    <row r="27" spans="1:2" x14ac:dyDescent="0.25">
      <c r="A27" s="2" t="s">
        <v>1074</v>
      </c>
      <c r="B27" s="4" t="s">
        <v>1075</v>
      </c>
    </row>
    <row r="28" spans="1:2" x14ac:dyDescent="0.25">
      <c r="A28" s="3" t="s">
        <v>1076</v>
      </c>
      <c r="B28" s="4" t="s">
        <v>4</v>
      </c>
    </row>
    <row r="29" spans="1:2" ht="30" x14ac:dyDescent="0.25">
      <c r="A29" s="2" t="s">
        <v>1077</v>
      </c>
      <c r="B29" s="8">
        <v>30085000</v>
      </c>
    </row>
    <row r="30" spans="1:2" ht="30" x14ac:dyDescent="0.25">
      <c r="A30" s="2" t="s">
        <v>1078</v>
      </c>
      <c r="B30" s="6">
        <v>23992000</v>
      </c>
    </row>
    <row r="31" spans="1:2" ht="30" x14ac:dyDescent="0.25">
      <c r="A31" s="2" t="s">
        <v>1079</v>
      </c>
      <c r="B31" s="6">
        <v>12300000</v>
      </c>
    </row>
    <row r="32" spans="1:2" x14ac:dyDescent="0.25">
      <c r="A32" s="3" t="s">
        <v>1080</v>
      </c>
      <c r="B32" s="4" t="s">
        <v>4</v>
      </c>
    </row>
    <row r="33" spans="1:2" ht="45" x14ac:dyDescent="0.25">
      <c r="A33" s="2" t="s">
        <v>1081</v>
      </c>
      <c r="B33" s="6">
        <v>2400000</v>
      </c>
    </row>
    <row r="34" spans="1:2" ht="60" x14ac:dyDescent="0.25">
      <c r="A34" s="2" t="s">
        <v>1082</v>
      </c>
      <c r="B34" s="4" t="s">
        <v>1083</v>
      </c>
    </row>
    <row r="35" spans="1:2" ht="30" x14ac:dyDescent="0.25">
      <c r="A35" s="2" t="s">
        <v>1084</v>
      </c>
      <c r="B35" s="4" t="s">
        <v>4</v>
      </c>
    </row>
    <row r="36" spans="1:2" x14ac:dyDescent="0.25">
      <c r="A36" s="3" t="s">
        <v>514</v>
      </c>
      <c r="B36" s="4" t="s">
        <v>4</v>
      </c>
    </row>
    <row r="37" spans="1:2" ht="30" x14ac:dyDescent="0.25">
      <c r="A37" s="2" t="s">
        <v>1085</v>
      </c>
      <c r="B37" s="120">
        <v>0.33329999999999999</v>
      </c>
    </row>
    <row r="38" spans="1:2" ht="30" x14ac:dyDescent="0.25">
      <c r="A38" s="2" t="s">
        <v>1086</v>
      </c>
      <c r="B38" s="4" t="s">
        <v>4</v>
      </c>
    </row>
    <row r="39" spans="1:2" x14ac:dyDescent="0.25">
      <c r="A39" s="3" t="s">
        <v>514</v>
      </c>
      <c r="B39" s="4" t="s">
        <v>4</v>
      </c>
    </row>
    <row r="40" spans="1:2" ht="30" x14ac:dyDescent="0.25">
      <c r="A40" s="2" t="s">
        <v>1085</v>
      </c>
      <c r="B40" s="120">
        <v>0.33329999999999999</v>
      </c>
    </row>
    <row r="41" spans="1:2" ht="30" x14ac:dyDescent="0.25">
      <c r="A41" s="2" t="s">
        <v>1087</v>
      </c>
      <c r="B41" s="4" t="s">
        <v>4</v>
      </c>
    </row>
    <row r="42" spans="1:2" x14ac:dyDescent="0.25">
      <c r="A42" s="3" t="s">
        <v>514</v>
      </c>
      <c r="B42" s="4" t="s">
        <v>4</v>
      </c>
    </row>
    <row r="43" spans="1:2" ht="30" x14ac:dyDescent="0.25">
      <c r="A43" s="2" t="s">
        <v>1085</v>
      </c>
      <c r="B43" s="120">
        <v>0.33329999999999999</v>
      </c>
    </row>
    <row r="44" spans="1:2" x14ac:dyDescent="0.25">
      <c r="A44" s="2" t="s">
        <v>1088</v>
      </c>
      <c r="B44" s="4" t="s">
        <v>4</v>
      </c>
    </row>
    <row r="45" spans="1:2" x14ac:dyDescent="0.25">
      <c r="A45" s="3" t="s">
        <v>514</v>
      </c>
      <c r="B45" s="4" t="s">
        <v>4</v>
      </c>
    </row>
    <row r="46" spans="1:2" x14ac:dyDescent="0.25">
      <c r="A46" s="2" t="s">
        <v>1089</v>
      </c>
      <c r="B46" s="4" t="s">
        <v>938</v>
      </c>
    </row>
    <row r="47" spans="1:2" ht="60" x14ac:dyDescent="0.25">
      <c r="A47" s="2" t="s">
        <v>551</v>
      </c>
      <c r="B47" s="4" t="s">
        <v>4</v>
      </c>
    </row>
    <row r="48" spans="1:2" x14ac:dyDescent="0.25">
      <c r="A48" s="3" t="s">
        <v>1080</v>
      </c>
      <c r="B48" s="4" t="s">
        <v>4</v>
      </c>
    </row>
    <row r="49" spans="1:2" ht="45" x14ac:dyDescent="0.25">
      <c r="A49" s="2" t="s">
        <v>1090</v>
      </c>
      <c r="B49" s="6">
        <v>30700000</v>
      </c>
    </row>
    <row r="50" spans="1:2" ht="60" x14ac:dyDescent="0.25">
      <c r="A50" s="2" t="s">
        <v>1082</v>
      </c>
      <c r="B50" s="4" t="s">
        <v>1091</v>
      </c>
    </row>
    <row r="51" spans="1:2" x14ac:dyDescent="0.25">
      <c r="A51" s="3" t="s">
        <v>554</v>
      </c>
      <c r="B51" s="4" t="s">
        <v>4</v>
      </c>
    </row>
    <row r="52" spans="1:2" ht="30" x14ac:dyDescent="0.25">
      <c r="A52" s="2" t="s">
        <v>1092</v>
      </c>
      <c r="B52" s="6">
        <v>1672000</v>
      </c>
    </row>
    <row r="53" spans="1:2" x14ac:dyDescent="0.25">
      <c r="A53" s="2" t="s">
        <v>1059</v>
      </c>
      <c r="B53" s="6">
        <v>441000</v>
      </c>
    </row>
    <row r="54" spans="1:2" x14ac:dyDescent="0.25">
      <c r="A54" s="2" t="s">
        <v>1093</v>
      </c>
      <c r="B54" s="6">
        <v>-836000</v>
      </c>
    </row>
    <row r="55" spans="1:2" x14ac:dyDescent="0.25">
      <c r="A55" s="2" t="s">
        <v>1061</v>
      </c>
      <c r="B55" s="6">
        <v>-39000</v>
      </c>
    </row>
    <row r="56" spans="1:2" ht="30" x14ac:dyDescent="0.25">
      <c r="A56" s="2" t="s">
        <v>1094</v>
      </c>
      <c r="B56" s="6">
        <v>1238000</v>
      </c>
    </row>
    <row r="57" spans="1:2" ht="30" x14ac:dyDescent="0.25">
      <c r="A57" s="3" t="s">
        <v>1095</v>
      </c>
      <c r="B57" s="4" t="s">
        <v>4</v>
      </c>
    </row>
    <row r="58" spans="1:2" ht="30" x14ac:dyDescent="0.25">
      <c r="A58" s="2" t="s">
        <v>1096</v>
      </c>
      <c r="B58" s="9">
        <v>18.97</v>
      </c>
    </row>
    <row r="59" spans="1:2" x14ac:dyDescent="0.25">
      <c r="A59" s="2" t="s">
        <v>1066</v>
      </c>
      <c r="B59" s="9">
        <v>41.26</v>
      </c>
    </row>
    <row r="60" spans="1:2" x14ac:dyDescent="0.25">
      <c r="A60" s="2" t="s">
        <v>1097</v>
      </c>
      <c r="B60" s="9">
        <v>19.64</v>
      </c>
    </row>
    <row r="61" spans="1:2" x14ac:dyDescent="0.25">
      <c r="A61" s="2" t="s">
        <v>1068</v>
      </c>
      <c r="B61" s="9">
        <v>25.53</v>
      </c>
    </row>
    <row r="62" spans="1:2" ht="30" x14ac:dyDescent="0.25">
      <c r="A62" s="2" t="s">
        <v>1098</v>
      </c>
      <c r="B62" s="9">
        <v>26.26</v>
      </c>
    </row>
    <row r="63" spans="1:2" ht="75" x14ac:dyDescent="0.25">
      <c r="A63" s="2" t="s">
        <v>1099</v>
      </c>
      <c r="B63" s="4" t="s">
        <v>4</v>
      </c>
    </row>
    <row r="64" spans="1:2" x14ac:dyDescent="0.25">
      <c r="A64" s="3" t="s">
        <v>514</v>
      </c>
      <c r="B64" s="4" t="s">
        <v>4</v>
      </c>
    </row>
    <row r="65" spans="1:2" ht="30" x14ac:dyDescent="0.25">
      <c r="A65" s="2" t="s">
        <v>1085</v>
      </c>
      <c r="B65" s="120">
        <v>0.33329999999999999</v>
      </c>
    </row>
    <row r="66" spans="1:2" ht="75" x14ac:dyDescent="0.25">
      <c r="A66" s="2" t="s">
        <v>1100</v>
      </c>
      <c r="B66" s="4" t="s">
        <v>4</v>
      </c>
    </row>
    <row r="67" spans="1:2" x14ac:dyDescent="0.25">
      <c r="A67" s="3" t="s">
        <v>514</v>
      </c>
      <c r="B67" s="4" t="s">
        <v>4</v>
      </c>
    </row>
    <row r="68" spans="1:2" ht="30" x14ac:dyDescent="0.25">
      <c r="A68" s="2" t="s">
        <v>1085</v>
      </c>
      <c r="B68" s="120">
        <v>0.33329999999999999</v>
      </c>
    </row>
    <row r="69" spans="1:2" ht="75" x14ac:dyDescent="0.25">
      <c r="A69" s="2" t="s">
        <v>1101</v>
      </c>
      <c r="B69" s="4" t="s">
        <v>4</v>
      </c>
    </row>
    <row r="70" spans="1:2" x14ac:dyDescent="0.25">
      <c r="A70" s="3" t="s">
        <v>514</v>
      </c>
      <c r="B70" s="4" t="s">
        <v>4</v>
      </c>
    </row>
    <row r="71" spans="1:2" ht="30" x14ac:dyDescent="0.25">
      <c r="A71" s="2" t="s">
        <v>1085</v>
      </c>
      <c r="B71" s="120">
        <v>0.33329999999999999</v>
      </c>
    </row>
    <row r="72" spans="1:2" ht="30" x14ac:dyDescent="0.25">
      <c r="A72" s="2" t="s">
        <v>1102</v>
      </c>
      <c r="B72" s="4" t="s">
        <v>4</v>
      </c>
    </row>
    <row r="73" spans="1:2" x14ac:dyDescent="0.25">
      <c r="A73" s="3" t="s">
        <v>554</v>
      </c>
      <c r="B73" s="4" t="s">
        <v>4</v>
      </c>
    </row>
    <row r="74" spans="1:2" ht="30" x14ac:dyDescent="0.25">
      <c r="A74" s="2" t="s">
        <v>1094</v>
      </c>
      <c r="B74" s="6">
        <v>215000</v>
      </c>
    </row>
    <row r="75" spans="1:2" ht="30" x14ac:dyDescent="0.25">
      <c r="A75" s="2" t="s">
        <v>1103</v>
      </c>
      <c r="B75" s="4" t="s">
        <v>4</v>
      </c>
    </row>
    <row r="76" spans="1:2" x14ac:dyDescent="0.25">
      <c r="A76" s="3" t="s">
        <v>554</v>
      </c>
      <c r="B76" s="4" t="s">
        <v>4</v>
      </c>
    </row>
    <row r="77" spans="1:2" ht="30" x14ac:dyDescent="0.25">
      <c r="A77" s="2" t="s">
        <v>1094</v>
      </c>
      <c r="B77" s="6">
        <v>1023000</v>
      </c>
    </row>
    <row r="78" spans="1:2" ht="30" x14ac:dyDescent="0.25">
      <c r="A78" s="2" t="s">
        <v>1104</v>
      </c>
      <c r="B78" s="4" t="s">
        <v>4</v>
      </c>
    </row>
    <row r="79" spans="1:2" x14ac:dyDescent="0.25">
      <c r="A79" s="3" t="s">
        <v>1080</v>
      </c>
      <c r="B79" s="4" t="s">
        <v>4</v>
      </c>
    </row>
    <row r="80" spans="1:2" ht="45" x14ac:dyDescent="0.25">
      <c r="A80" s="2" t="s">
        <v>1090</v>
      </c>
      <c r="B80" s="6">
        <v>2100000</v>
      </c>
    </row>
    <row r="81" spans="1:2" ht="60" x14ac:dyDescent="0.25">
      <c r="A81" s="2" t="s">
        <v>1082</v>
      </c>
      <c r="B81" s="4" t="s">
        <v>1105</v>
      </c>
    </row>
    <row r="82" spans="1:2" x14ac:dyDescent="0.25">
      <c r="A82" s="3" t="s">
        <v>554</v>
      </c>
      <c r="B82" s="4" t="s">
        <v>4</v>
      </c>
    </row>
    <row r="83" spans="1:2" ht="30" x14ac:dyDescent="0.25">
      <c r="A83" s="2" t="s">
        <v>1092</v>
      </c>
      <c r="B83" s="6">
        <v>85000</v>
      </c>
    </row>
    <row r="84" spans="1:2" x14ac:dyDescent="0.25">
      <c r="A84" s="2" t="s">
        <v>1059</v>
      </c>
      <c r="B84" s="6">
        <v>55000</v>
      </c>
    </row>
    <row r="85" spans="1:2" x14ac:dyDescent="0.25">
      <c r="A85" s="2" t="s">
        <v>1093</v>
      </c>
      <c r="B85" s="6">
        <v>-45000</v>
      </c>
    </row>
    <row r="86" spans="1:2" ht="30" x14ac:dyDescent="0.25">
      <c r="A86" s="2" t="s">
        <v>1094</v>
      </c>
      <c r="B86" s="6">
        <v>95000</v>
      </c>
    </row>
    <row r="87" spans="1:2" ht="30" x14ac:dyDescent="0.25">
      <c r="A87" s="3" t="s">
        <v>1095</v>
      </c>
      <c r="B87" s="4" t="s">
        <v>4</v>
      </c>
    </row>
    <row r="88" spans="1:2" ht="30" x14ac:dyDescent="0.25">
      <c r="A88" s="2" t="s">
        <v>1096</v>
      </c>
      <c r="B88" s="9">
        <v>23.72</v>
      </c>
    </row>
    <row r="89" spans="1:2" x14ac:dyDescent="0.25">
      <c r="A89" s="2" t="s">
        <v>1066</v>
      </c>
      <c r="B89" s="9">
        <v>30.5</v>
      </c>
    </row>
    <row r="90" spans="1:2" x14ac:dyDescent="0.25">
      <c r="A90" s="2" t="s">
        <v>1097</v>
      </c>
      <c r="B90" s="9">
        <v>24.69</v>
      </c>
    </row>
    <row r="91" spans="1:2" ht="30" x14ac:dyDescent="0.25">
      <c r="A91" s="2" t="s">
        <v>1098</v>
      </c>
      <c r="B91" s="9">
        <v>27.18</v>
      </c>
    </row>
    <row r="92" spans="1:2" x14ac:dyDescent="0.25">
      <c r="A92" s="2" t="s">
        <v>1106</v>
      </c>
      <c r="B92" s="4" t="s">
        <v>4</v>
      </c>
    </row>
    <row r="93" spans="1:2" x14ac:dyDescent="0.25">
      <c r="A93" s="3" t="s">
        <v>514</v>
      </c>
      <c r="B93" s="4" t="s">
        <v>4</v>
      </c>
    </row>
    <row r="94" spans="1:2" ht="30" x14ac:dyDescent="0.25">
      <c r="A94" s="2" t="s">
        <v>1107</v>
      </c>
      <c r="B94" s="6">
        <v>6500000</v>
      </c>
    </row>
    <row r="95" spans="1:2" x14ac:dyDescent="0.25">
      <c r="A95" s="2" t="s">
        <v>1108</v>
      </c>
      <c r="B95" s="4" t="s">
        <v>4</v>
      </c>
    </row>
    <row r="96" spans="1:2" x14ac:dyDescent="0.25">
      <c r="A96" s="3" t="s">
        <v>514</v>
      </c>
      <c r="B96" s="4" t="s">
        <v>4</v>
      </c>
    </row>
    <row r="97" spans="1:2" ht="30" x14ac:dyDescent="0.25">
      <c r="A97" s="2" t="s">
        <v>1109</v>
      </c>
      <c r="B97" s="4">
        <v>1</v>
      </c>
    </row>
    <row r="98" spans="1:2" x14ac:dyDescent="0.25">
      <c r="A98" s="2" t="s">
        <v>1110</v>
      </c>
      <c r="B98" s="4" t="s">
        <v>4</v>
      </c>
    </row>
    <row r="99" spans="1:2" x14ac:dyDescent="0.25">
      <c r="A99" s="3" t="s">
        <v>514</v>
      </c>
      <c r="B99" s="4" t="s">
        <v>4</v>
      </c>
    </row>
    <row r="100" spans="1:2" ht="30" x14ac:dyDescent="0.25">
      <c r="A100" s="2" t="s">
        <v>1109</v>
      </c>
      <c r="B100" s="4">
        <v>1</v>
      </c>
    </row>
    <row r="101" spans="1:2" ht="60" x14ac:dyDescent="0.25">
      <c r="A101" s="2" t="s">
        <v>1111</v>
      </c>
      <c r="B101" s="4" t="s">
        <v>4</v>
      </c>
    </row>
    <row r="102" spans="1:2" x14ac:dyDescent="0.25">
      <c r="A102" s="3" t="s">
        <v>514</v>
      </c>
      <c r="B102" s="4" t="s">
        <v>4</v>
      </c>
    </row>
    <row r="103" spans="1:2" ht="30" x14ac:dyDescent="0.25">
      <c r="A103" s="2" t="s">
        <v>1109</v>
      </c>
      <c r="B103" s="4">
        <v>1.75</v>
      </c>
    </row>
    <row r="104" spans="1:2" x14ac:dyDescent="0.25">
      <c r="A104" s="2" t="s">
        <v>563</v>
      </c>
      <c r="B104" s="4" t="s">
        <v>4</v>
      </c>
    </row>
    <row r="105" spans="1:2" x14ac:dyDescent="0.25">
      <c r="A105" s="3" t="s">
        <v>514</v>
      </c>
      <c r="B105" s="4" t="s">
        <v>4</v>
      </c>
    </row>
    <row r="106" spans="1:2" ht="30" x14ac:dyDescent="0.25">
      <c r="A106" s="2" t="s">
        <v>1107</v>
      </c>
      <c r="B106" s="6">
        <v>1000000</v>
      </c>
    </row>
    <row r="107" spans="1:2" x14ac:dyDescent="0.25">
      <c r="A107" s="3" t="s">
        <v>563</v>
      </c>
      <c r="B107" s="4" t="s">
        <v>4</v>
      </c>
    </row>
    <row r="108" spans="1:2" ht="30" x14ac:dyDescent="0.25">
      <c r="A108" s="2" t="s">
        <v>1112</v>
      </c>
      <c r="B108" s="8">
        <v>25000</v>
      </c>
    </row>
    <row r="109" spans="1:2" ht="30" x14ac:dyDescent="0.25">
      <c r="A109" s="2" t="s">
        <v>1113</v>
      </c>
      <c r="B109" s="120">
        <v>0.1</v>
      </c>
    </row>
    <row r="110" spans="1:2" ht="30" x14ac:dyDescent="0.25">
      <c r="A110" s="2" t="s">
        <v>1114</v>
      </c>
      <c r="B110" s="6">
        <v>213951</v>
      </c>
    </row>
    <row r="111" spans="1:2" ht="30" x14ac:dyDescent="0.25">
      <c r="A111" s="2" t="s">
        <v>1115</v>
      </c>
      <c r="B111" s="120">
        <v>0.05</v>
      </c>
    </row>
    <row r="112" spans="1:2" ht="30" x14ac:dyDescent="0.25">
      <c r="A112" s="2" t="s">
        <v>1116</v>
      </c>
      <c r="B112" s="4" t="s">
        <v>4</v>
      </c>
    </row>
    <row r="113" spans="1:2" x14ac:dyDescent="0.25">
      <c r="A113" s="3" t="s">
        <v>563</v>
      </c>
      <c r="B113" s="4" t="s">
        <v>4</v>
      </c>
    </row>
    <row r="114" spans="1:2" ht="30" x14ac:dyDescent="0.25">
      <c r="A114" s="2" t="s">
        <v>1117</v>
      </c>
      <c r="B114" s="120">
        <v>0.85</v>
      </c>
    </row>
    <row r="115" spans="1:2" ht="30" x14ac:dyDescent="0.25">
      <c r="A115" s="2" t="s">
        <v>1118</v>
      </c>
      <c r="B115" s="4" t="s">
        <v>4</v>
      </c>
    </row>
    <row r="116" spans="1:2" x14ac:dyDescent="0.25">
      <c r="A116" s="3" t="s">
        <v>563</v>
      </c>
      <c r="B116" s="4" t="s">
        <v>4</v>
      </c>
    </row>
    <row r="117" spans="1:2" ht="30" x14ac:dyDescent="0.25">
      <c r="A117" s="2" t="s">
        <v>1117</v>
      </c>
      <c r="B117" s="120">
        <v>1</v>
      </c>
    </row>
    <row r="118" spans="1:2" ht="30" x14ac:dyDescent="0.25">
      <c r="A118" s="2" t="s">
        <v>1119</v>
      </c>
      <c r="B118" s="4" t="s">
        <v>4</v>
      </c>
    </row>
    <row r="119" spans="1:2" x14ac:dyDescent="0.25">
      <c r="A119" s="3" t="s">
        <v>514</v>
      </c>
      <c r="B119" s="4" t="s">
        <v>4</v>
      </c>
    </row>
    <row r="120" spans="1:2" ht="30" x14ac:dyDescent="0.25">
      <c r="A120" s="2" t="s">
        <v>1107</v>
      </c>
      <c r="B120" s="6">
        <v>103537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5" width="12.28515625" bestFit="1" customWidth="1"/>
    <col min="6" max="6" width="15.42578125" bestFit="1" customWidth="1"/>
    <col min="7" max="7" width="17.42578125" bestFit="1" customWidth="1"/>
  </cols>
  <sheetData>
    <row r="1" spans="1:7" ht="15" customHeight="1" x14ac:dyDescent="0.25">
      <c r="A1" s="1" t="s">
        <v>1120</v>
      </c>
      <c r="B1" s="7" t="s">
        <v>923</v>
      </c>
      <c r="C1" s="7"/>
      <c r="D1" s="7"/>
      <c r="E1" s="7"/>
      <c r="F1" s="1" t="s">
        <v>1</v>
      </c>
      <c r="G1" s="1" t="s">
        <v>923</v>
      </c>
    </row>
    <row r="2" spans="1:7" ht="30" x14ac:dyDescent="0.25">
      <c r="A2" s="1" t="s">
        <v>79</v>
      </c>
      <c r="B2" s="122">
        <v>41775</v>
      </c>
      <c r="C2" s="7" t="s">
        <v>1121</v>
      </c>
      <c r="D2" s="7" t="s">
        <v>1122</v>
      </c>
      <c r="E2" s="7" t="s">
        <v>1123</v>
      </c>
      <c r="F2" s="7" t="s">
        <v>2</v>
      </c>
      <c r="G2" s="1" t="s">
        <v>1124</v>
      </c>
    </row>
    <row r="3" spans="1:7" x14ac:dyDescent="0.25">
      <c r="A3" s="1"/>
      <c r="B3" s="122"/>
      <c r="C3" s="7"/>
      <c r="D3" s="7"/>
      <c r="E3" s="7"/>
      <c r="F3" s="7"/>
      <c r="G3" s="1" t="s">
        <v>1125</v>
      </c>
    </row>
    <row r="4" spans="1:7" x14ac:dyDescent="0.25">
      <c r="A4" s="3" t="s">
        <v>148</v>
      </c>
      <c r="B4" s="4" t="s">
        <v>4</v>
      </c>
      <c r="C4" s="4" t="s">
        <v>4</v>
      </c>
      <c r="D4" s="4" t="s">
        <v>4</v>
      </c>
      <c r="E4" s="4" t="s">
        <v>4</v>
      </c>
      <c r="F4" s="4" t="s">
        <v>4</v>
      </c>
      <c r="G4" s="4" t="s">
        <v>4</v>
      </c>
    </row>
    <row r="5" spans="1:7" ht="30" x14ac:dyDescent="0.25">
      <c r="A5" s="2" t="s">
        <v>1126</v>
      </c>
      <c r="B5" s="4" t="s">
        <v>4</v>
      </c>
      <c r="C5" s="9">
        <v>0.15</v>
      </c>
      <c r="D5" s="4" t="s">
        <v>4</v>
      </c>
      <c r="E5" s="9">
        <v>0.15</v>
      </c>
      <c r="F5" s="4" t="s">
        <v>4</v>
      </c>
      <c r="G5" s="9">
        <v>0.15</v>
      </c>
    </row>
    <row r="6" spans="1:7" ht="30" x14ac:dyDescent="0.25">
      <c r="A6" s="2" t="s">
        <v>1127</v>
      </c>
      <c r="B6" s="8">
        <v>10000</v>
      </c>
      <c r="C6" s="4" t="s">
        <v>4</v>
      </c>
      <c r="D6" s="8">
        <v>10000</v>
      </c>
      <c r="E6" s="4" t="s">
        <v>4</v>
      </c>
      <c r="F6" s="8">
        <v>19990</v>
      </c>
      <c r="G6" s="4" t="s">
        <v>4</v>
      </c>
    </row>
  </sheetData>
  <mergeCells count="6">
    <mergeCell ref="B1:E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28</v>
      </c>
      <c r="B1" s="1" t="s">
        <v>1</v>
      </c>
    </row>
    <row r="2" spans="1:2" ht="30" x14ac:dyDescent="0.25">
      <c r="A2" s="1" t="s">
        <v>26</v>
      </c>
      <c r="B2" s="1" t="s">
        <v>2</v>
      </c>
    </row>
    <row r="3" spans="1:2" x14ac:dyDescent="0.25">
      <c r="A3" s="3" t="s">
        <v>1129</v>
      </c>
      <c r="B3" s="4" t="s">
        <v>4</v>
      </c>
    </row>
    <row r="4" spans="1:2" ht="30" x14ac:dyDescent="0.25">
      <c r="A4" s="2" t="s">
        <v>605</v>
      </c>
      <c r="B4" s="8">
        <v>337170</v>
      </c>
    </row>
    <row r="5" spans="1:2" ht="30" x14ac:dyDescent="0.25">
      <c r="A5" s="2" t="s">
        <v>1130</v>
      </c>
      <c r="B5" s="4" t="s">
        <v>4</v>
      </c>
    </row>
    <row r="6" spans="1:2" x14ac:dyDescent="0.25">
      <c r="A6" s="3" t="s">
        <v>1129</v>
      </c>
      <c r="B6" s="4" t="s">
        <v>4</v>
      </c>
    </row>
    <row r="7" spans="1:2" x14ac:dyDescent="0.25">
      <c r="A7" s="2" t="s">
        <v>594</v>
      </c>
      <c r="B7" s="4" t="s">
        <v>1131</v>
      </c>
    </row>
    <row r="8" spans="1:2" ht="30" x14ac:dyDescent="0.25">
      <c r="A8" s="2" t="s">
        <v>605</v>
      </c>
      <c r="B8" s="6">
        <v>203131</v>
      </c>
    </row>
    <row r="9" spans="1:2" x14ac:dyDescent="0.25">
      <c r="A9" s="2" t="s">
        <v>600</v>
      </c>
      <c r="B9" s="4" t="s">
        <v>4</v>
      </c>
    </row>
    <row r="10" spans="1:2" x14ac:dyDescent="0.25">
      <c r="A10" s="3" t="s">
        <v>1129</v>
      </c>
      <c r="B10" s="4" t="s">
        <v>4</v>
      </c>
    </row>
    <row r="11" spans="1:2" x14ac:dyDescent="0.25">
      <c r="A11" s="2" t="s">
        <v>594</v>
      </c>
      <c r="B11" s="4" t="s">
        <v>1132</v>
      </c>
    </row>
    <row r="12" spans="1:2" ht="30" x14ac:dyDescent="0.25">
      <c r="A12" s="2" t="s">
        <v>605</v>
      </c>
      <c r="B12" s="6">
        <v>11407</v>
      </c>
    </row>
    <row r="13" spans="1:2" x14ac:dyDescent="0.25">
      <c r="A13" s="2" t="s">
        <v>602</v>
      </c>
      <c r="B13" s="4" t="s">
        <v>4</v>
      </c>
    </row>
    <row r="14" spans="1:2" x14ac:dyDescent="0.25">
      <c r="A14" s="3" t="s">
        <v>1129</v>
      </c>
      <c r="B14" s="4" t="s">
        <v>4</v>
      </c>
    </row>
    <row r="15" spans="1:2" x14ac:dyDescent="0.25">
      <c r="A15" s="2" t="s">
        <v>594</v>
      </c>
      <c r="B15" s="4" t="s">
        <v>22</v>
      </c>
    </row>
    <row r="16" spans="1:2" ht="30" x14ac:dyDescent="0.25">
      <c r="A16" s="2" t="s">
        <v>605</v>
      </c>
      <c r="B16" s="4">
        <v>527</v>
      </c>
    </row>
    <row r="17" spans="1:2" x14ac:dyDescent="0.25">
      <c r="A17" s="2" t="s">
        <v>1133</v>
      </c>
      <c r="B17" s="4" t="s">
        <v>4</v>
      </c>
    </row>
    <row r="18" spans="1:2" x14ac:dyDescent="0.25">
      <c r="A18" s="3" t="s">
        <v>1129</v>
      </c>
      <c r="B18" s="4" t="s">
        <v>4</v>
      </c>
    </row>
    <row r="19" spans="1:2" x14ac:dyDescent="0.25">
      <c r="A19" s="2" t="s">
        <v>594</v>
      </c>
      <c r="B19" s="4" t="s">
        <v>1134</v>
      </c>
    </row>
    <row r="20" spans="1:2" ht="30" x14ac:dyDescent="0.25">
      <c r="A20" s="2" t="s">
        <v>605</v>
      </c>
      <c r="B20" s="8">
        <v>12210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s>
  <sheetData>
    <row r="1" spans="1:5" ht="30" x14ac:dyDescent="0.25">
      <c r="A1" s="1" t="s">
        <v>1135</v>
      </c>
      <c r="B1" s="1" t="s">
        <v>1</v>
      </c>
      <c r="C1" s="1" t="s">
        <v>1136</v>
      </c>
      <c r="D1" s="1" t="s">
        <v>1137</v>
      </c>
      <c r="E1" s="1"/>
    </row>
    <row r="2" spans="1:5" x14ac:dyDescent="0.25">
      <c r="A2" s="1" t="s">
        <v>877</v>
      </c>
      <c r="B2" s="1" t="s">
        <v>2</v>
      </c>
      <c r="C2" s="1" t="s">
        <v>1139</v>
      </c>
      <c r="D2" s="7" t="s">
        <v>2</v>
      </c>
      <c r="E2" s="7" t="s">
        <v>27</v>
      </c>
    </row>
    <row r="3" spans="1:5" x14ac:dyDescent="0.25">
      <c r="A3" s="1"/>
      <c r="B3" s="1" t="s">
        <v>1138</v>
      </c>
      <c r="C3" s="1" t="s">
        <v>1138</v>
      </c>
      <c r="D3" s="7"/>
      <c r="E3" s="7"/>
    </row>
    <row r="4" spans="1:5" ht="30" x14ac:dyDescent="0.25">
      <c r="A4" s="3" t="s">
        <v>1140</v>
      </c>
      <c r="B4" s="4" t="s">
        <v>4</v>
      </c>
      <c r="C4" s="4" t="s">
        <v>4</v>
      </c>
      <c r="D4" s="4" t="s">
        <v>4</v>
      </c>
      <c r="E4" s="4" t="s">
        <v>4</v>
      </c>
    </row>
    <row r="5" spans="1:5" ht="30" x14ac:dyDescent="0.25">
      <c r="A5" s="2" t="s">
        <v>1141</v>
      </c>
      <c r="B5" s="9">
        <v>7.3</v>
      </c>
      <c r="C5" s="4" t="s">
        <v>4</v>
      </c>
      <c r="D5" s="9">
        <v>7.3</v>
      </c>
      <c r="E5" s="9">
        <v>16.100000000000001</v>
      </c>
    </row>
    <row r="6" spans="1:5" x14ac:dyDescent="0.25">
      <c r="A6" s="3" t="s">
        <v>612</v>
      </c>
      <c r="B6" s="4" t="s">
        <v>4</v>
      </c>
      <c r="C6" s="4" t="s">
        <v>4</v>
      </c>
      <c r="D6" s="4" t="s">
        <v>4</v>
      </c>
      <c r="E6" s="4" t="s">
        <v>4</v>
      </c>
    </row>
    <row r="7" spans="1:5" ht="45" x14ac:dyDescent="0.25">
      <c r="A7" s="2" t="s">
        <v>1142</v>
      </c>
      <c r="B7" s="4" t="s">
        <v>4</v>
      </c>
      <c r="C7" s="4">
        <v>3</v>
      </c>
      <c r="D7" s="4" t="s">
        <v>4</v>
      </c>
      <c r="E7" s="4" t="s">
        <v>4</v>
      </c>
    </row>
    <row r="8" spans="1:5" ht="45" x14ac:dyDescent="0.25">
      <c r="A8" s="2" t="s">
        <v>1143</v>
      </c>
      <c r="B8" s="4">
        <v>2</v>
      </c>
      <c r="C8" s="4" t="s">
        <v>4</v>
      </c>
      <c r="D8" s="4" t="s">
        <v>4</v>
      </c>
      <c r="E8" s="4" t="s">
        <v>4</v>
      </c>
    </row>
    <row r="9" spans="1:5" x14ac:dyDescent="0.25">
      <c r="A9" s="2" t="s">
        <v>1144</v>
      </c>
      <c r="B9" s="4">
        <v>5.5</v>
      </c>
      <c r="C9" s="4" t="s">
        <v>4</v>
      </c>
      <c r="D9" s="4">
        <v>20.3</v>
      </c>
      <c r="E9" s="4" t="s">
        <v>4</v>
      </c>
    </row>
    <row r="10" spans="1:5" ht="45" x14ac:dyDescent="0.25">
      <c r="A10" s="2" t="s">
        <v>1145</v>
      </c>
      <c r="B10" s="4">
        <v>5.3</v>
      </c>
      <c r="C10" s="4" t="s">
        <v>4</v>
      </c>
      <c r="D10" s="4">
        <v>5.3</v>
      </c>
      <c r="E10" s="4" t="s">
        <v>4</v>
      </c>
    </row>
    <row r="11" spans="1:5" x14ac:dyDescent="0.25">
      <c r="A11" s="2" t="s">
        <v>1146</v>
      </c>
      <c r="B11" s="4">
        <v>15</v>
      </c>
      <c r="C11" s="4" t="s">
        <v>4</v>
      </c>
      <c r="D11" s="4">
        <v>15</v>
      </c>
      <c r="E11" s="4" t="s">
        <v>4</v>
      </c>
    </row>
    <row r="12" spans="1:5" x14ac:dyDescent="0.25">
      <c r="A12" s="2" t="s">
        <v>882</v>
      </c>
      <c r="B12" s="4" t="s">
        <v>4</v>
      </c>
      <c r="C12" s="4" t="s">
        <v>4</v>
      </c>
      <c r="D12" s="4" t="s">
        <v>4</v>
      </c>
      <c r="E12" s="4" t="s">
        <v>4</v>
      </c>
    </row>
    <row r="13" spans="1:5" ht="30" x14ac:dyDescent="0.25">
      <c r="A13" s="3" t="s">
        <v>1140</v>
      </c>
      <c r="B13" s="4" t="s">
        <v>4</v>
      </c>
      <c r="C13" s="4" t="s">
        <v>4</v>
      </c>
      <c r="D13" s="4" t="s">
        <v>4</v>
      </c>
      <c r="E13" s="4" t="s">
        <v>4</v>
      </c>
    </row>
    <row r="14" spans="1:5" x14ac:dyDescent="0.25">
      <c r="A14" s="2" t="s">
        <v>1147</v>
      </c>
      <c r="B14" s="8">
        <v>46</v>
      </c>
      <c r="C14" s="4" t="s">
        <v>4</v>
      </c>
      <c r="D14" s="8">
        <v>46</v>
      </c>
      <c r="E14" s="4" t="s">
        <v>4</v>
      </c>
    </row>
  </sheetData>
  <mergeCells count="2">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48</v>
      </c>
      <c r="B1" s="7" t="s">
        <v>80</v>
      </c>
      <c r="C1" s="7"/>
      <c r="D1" s="7" t="s">
        <v>1</v>
      </c>
      <c r="E1" s="7"/>
    </row>
    <row r="2" spans="1:5" ht="30" x14ac:dyDescent="0.25">
      <c r="A2" s="1" t="s">
        <v>26</v>
      </c>
      <c r="B2" s="7" t="s">
        <v>2</v>
      </c>
      <c r="C2" s="7" t="s">
        <v>81</v>
      </c>
      <c r="D2" s="1" t="s">
        <v>2</v>
      </c>
      <c r="E2" s="7" t="s">
        <v>81</v>
      </c>
    </row>
    <row r="3" spans="1:5" x14ac:dyDescent="0.25">
      <c r="A3" s="1"/>
      <c r="B3" s="7"/>
      <c r="C3" s="7"/>
      <c r="D3" s="1" t="s">
        <v>1149</v>
      </c>
      <c r="E3" s="7"/>
    </row>
    <row r="4" spans="1:5" x14ac:dyDescent="0.25">
      <c r="A4" s="3" t="s">
        <v>622</v>
      </c>
      <c r="B4" s="4" t="s">
        <v>4</v>
      </c>
      <c r="C4" s="4" t="s">
        <v>4</v>
      </c>
      <c r="D4" s="4" t="s">
        <v>4</v>
      </c>
      <c r="E4" s="4" t="s">
        <v>4</v>
      </c>
    </row>
    <row r="5" spans="1:5" x14ac:dyDescent="0.25">
      <c r="A5" s="2" t="s">
        <v>1150</v>
      </c>
      <c r="B5" s="4" t="s">
        <v>4</v>
      </c>
      <c r="C5" s="4" t="s">
        <v>4</v>
      </c>
      <c r="D5" s="4">
        <v>4</v>
      </c>
      <c r="E5" s="4" t="s">
        <v>4</v>
      </c>
    </row>
    <row r="6" spans="1:5" ht="30" x14ac:dyDescent="0.25">
      <c r="A6" s="3" t="s">
        <v>871</v>
      </c>
      <c r="B6" s="4" t="s">
        <v>4</v>
      </c>
      <c r="C6" s="4" t="s">
        <v>4</v>
      </c>
      <c r="D6" s="4" t="s">
        <v>4</v>
      </c>
      <c r="E6" s="4" t="s">
        <v>4</v>
      </c>
    </row>
    <row r="7" spans="1:5" x14ac:dyDescent="0.25">
      <c r="A7" s="2" t="s">
        <v>637</v>
      </c>
      <c r="B7" s="8">
        <v>739270</v>
      </c>
      <c r="C7" s="8">
        <v>835906</v>
      </c>
      <c r="D7" s="8">
        <v>1382278</v>
      </c>
      <c r="E7" s="8">
        <v>1645802</v>
      </c>
    </row>
    <row r="8" spans="1:5" x14ac:dyDescent="0.25">
      <c r="A8" s="2" t="s">
        <v>656</v>
      </c>
      <c r="B8" s="6">
        <v>255974</v>
      </c>
      <c r="C8" s="6">
        <v>255869</v>
      </c>
      <c r="D8" s="6">
        <v>489460</v>
      </c>
      <c r="E8" s="6">
        <v>480611</v>
      </c>
    </row>
    <row r="9" spans="1:5" x14ac:dyDescent="0.25">
      <c r="A9" s="2" t="s">
        <v>1151</v>
      </c>
      <c r="B9" s="4" t="s">
        <v>4</v>
      </c>
      <c r="C9" s="4" t="s">
        <v>4</v>
      </c>
      <c r="D9" s="4" t="s">
        <v>4</v>
      </c>
      <c r="E9" s="4" t="s">
        <v>4</v>
      </c>
    </row>
    <row r="10" spans="1:5" ht="30" x14ac:dyDescent="0.25">
      <c r="A10" s="3" t="s">
        <v>871</v>
      </c>
      <c r="B10" s="4" t="s">
        <v>4</v>
      </c>
      <c r="C10" s="4" t="s">
        <v>4</v>
      </c>
      <c r="D10" s="4" t="s">
        <v>4</v>
      </c>
      <c r="E10" s="4" t="s">
        <v>4</v>
      </c>
    </row>
    <row r="11" spans="1:5" x14ac:dyDescent="0.25">
      <c r="A11" s="2" t="s">
        <v>637</v>
      </c>
      <c r="B11" s="6">
        <v>181940</v>
      </c>
      <c r="C11" s="6">
        <v>162207</v>
      </c>
      <c r="D11" s="6">
        <v>338463</v>
      </c>
      <c r="E11" s="6">
        <v>320157</v>
      </c>
    </row>
    <row r="12" spans="1:5" x14ac:dyDescent="0.25">
      <c r="A12" s="2" t="s">
        <v>656</v>
      </c>
      <c r="B12" s="6">
        <v>104426</v>
      </c>
      <c r="C12" s="6">
        <v>91694</v>
      </c>
      <c r="D12" s="6">
        <v>189868</v>
      </c>
      <c r="E12" s="6">
        <v>178534</v>
      </c>
    </row>
    <row r="13" spans="1:5" x14ac:dyDescent="0.25">
      <c r="A13" s="2" t="s">
        <v>1152</v>
      </c>
      <c r="B13" s="4" t="s">
        <v>4</v>
      </c>
      <c r="C13" s="4" t="s">
        <v>4</v>
      </c>
      <c r="D13" s="4" t="s">
        <v>4</v>
      </c>
      <c r="E13" s="4" t="s">
        <v>4</v>
      </c>
    </row>
    <row r="14" spans="1:5" ht="30" x14ac:dyDescent="0.25">
      <c r="A14" s="3" t="s">
        <v>871</v>
      </c>
      <c r="B14" s="4" t="s">
        <v>4</v>
      </c>
      <c r="C14" s="4" t="s">
        <v>4</v>
      </c>
      <c r="D14" s="4" t="s">
        <v>4</v>
      </c>
      <c r="E14" s="4" t="s">
        <v>4</v>
      </c>
    </row>
    <row r="15" spans="1:5" x14ac:dyDescent="0.25">
      <c r="A15" s="2" t="s">
        <v>637</v>
      </c>
      <c r="B15" s="6">
        <v>134392</v>
      </c>
      <c r="C15" s="6">
        <v>117872</v>
      </c>
      <c r="D15" s="6">
        <v>245432</v>
      </c>
      <c r="E15" s="6">
        <v>227430</v>
      </c>
    </row>
    <row r="16" spans="1:5" x14ac:dyDescent="0.25">
      <c r="A16" s="2" t="s">
        <v>656</v>
      </c>
      <c r="B16" s="6">
        <v>87890</v>
      </c>
      <c r="C16" s="6">
        <v>67857</v>
      </c>
      <c r="D16" s="6">
        <v>157898</v>
      </c>
      <c r="E16" s="6">
        <v>131216</v>
      </c>
    </row>
    <row r="17" spans="1:5" x14ac:dyDescent="0.25">
      <c r="A17" s="2" t="s">
        <v>1153</v>
      </c>
      <c r="B17" s="4" t="s">
        <v>4</v>
      </c>
      <c r="C17" s="4" t="s">
        <v>4</v>
      </c>
      <c r="D17" s="4" t="s">
        <v>4</v>
      </c>
      <c r="E17" s="4" t="s">
        <v>4</v>
      </c>
    </row>
    <row r="18" spans="1:5" ht="30" x14ac:dyDescent="0.25">
      <c r="A18" s="3" t="s">
        <v>871</v>
      </c>
      <c r="B18" s="4" t="s">
        <v>4</v>
      </c>
      <c r="C18" s="4" t="s">
        <v>4</v>
      </c>
      <c r="D18" s="4" t="s">
        <v>4</v>
      </c>
      <c r="E18" s="4" t="s">
        <v>4</v>
      </c>
    </row>
    <row r="19" spans="1:5" x14ac:dyDescent="0.25">
      <c r="A19" s="2" t="s">
        <v>637</v>
      </c>
      <c r="B19" s="6">
        <v>100359</v>
      </c>
      <c r="C19" s="6">
        <v>99368</v>
      </c>
      <c r="D19" s="6">
        <v>188407</v>
      </c>
      <c r="E19" s="6">
        <v>182980</v>
      </c>
    </row>
    <row r="20" spans="1:5" x14ac:dyDescent="0.25">
      <c r="A20" s="2" t="s">
        <v>656</v>
      </c>
      <c r="B20" s="6">
        <v>21062</v>
      </c>
      <c r="C20" s="6">
        <v>21432</v>
      </c>
      <c r="D20" s="6">
        <v>41289</v>
      </c>
      <c r="E20" s="6">
        <v>39598</v>
      </c>
    </row>
    <row r="21" spans="1:5" x14ac:dyDescent="0.25">
      <c r="A21" s="2" t="s">
        <v>114</v>
      </c>
      <c r="B21" s="4" t="s">
        <v>4</v>
      </c>
      <c r="C21" s="4" t="s">
        <v>4</v>
      </c>
      <c r="D21" s="4" t="s">
        <v>4</v>
      </c>
      <c r="E21" s="4" t="s">
        <v>4</v>
      </c>
    </row>
    <row r="22" spans="1:5" ht="30" x14ac:dyDescent="0.25">
      <c r="A22" s="3" t="s">
        <v>871</v>
      </c>
      <c r="B22" s="4" t="s">
        <v>4</v>
      </c>
      <c r="C22" s="4" t="s">
        <v>4</v>
      </c>
      <c r="D22" s="4" t="s">
        <v>4</v>
      </c>
      <c r="E22" s="4" t="s">
        <v>4</v>
      </c>
    </row>
    <row r="23" spans="1:5" x14ac:dyDescent="0.25">
      <c r="A23" s="2" t="s">
        <v>637</v>
      </c>
      <c r="B23" s="6">
        <v>322579</v>
      </c>
      <c r="C23" s="6">
        <v>456459</v>
      </c>
      <c r="D23" s="6">
        <v>609976</v>
      </c>
      <c r="E23" s="6">
        <v>915235</v>
      </c>
    </row>
    <row r="24" spans="1:5" x14ac:dyDescent="0.25">
      <c r="A24" s="2" t="s">
        <v>656</v>
      </c>
      <c r="B24" s="8">
        <v>42596</v>
      </c>
      <c r="C24" s="8">
        <v>74886</v>
      </c>
      <c r="D24" s="8">
        <v>100405</v>
      </c>
      <c r="E24" s="8">
        <v>131263</v>
      </c>
    </row>
  </sheetData>
  <mergeCells count="5">
    <mergeCell ref="B1:C1"/>
    <mergeCell ref="D1:E1"/>
    <mergeCell ref="B2:B3"/>
    <mergeCell ref="C2:C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4</v>
      </c>
      <c r="B1" s="7" t="s">
        <v>80</v>
      </c>
      <c r="C1" s="7"/>
      <c r="D1" s="7" t="s">
        <v>1</v>
      </c>
      <c r="E1" s="7"/>
    </row>
    <row r="2" spans="1:5" ht="30" x14ac:dyDescent="0.25">
      <c r="A2" s="1" t="s">
        <v>26</v>
      </c>
      <c r="B2" s="1" t="s">
        <v>2</v>
      </c>
      <c r="C2" s="1" t="s">
        <v>81</v>
      </c>
      <c r="D2" s="1" t="s">
        <v>2</v>
      </c>
      <c r="E2" s="1" t="s">
        <v>81</v>
      </c>
    </row>
    <row r="3" spans="1:5" ht="30" x14ac:dyDescent="0.25">
      <c r="A3" s="3" t="s">
        <v>872</v>
      </c>
      <c r="B3" s="4" t="s">
        <v>4</v>
      </c>
      <c r="C3" s="4" t="s">
        <v>4</v>
      </c>
      <c r="D3" s="4" t="s">
        <v>4</v>
      </c>
      <c r="E3" s="4" t="s">
        <v>4</v>
      </c>
    </row>
    <row r="4" spans="1:5" x14ac:dyDescent="0.25">
      <c r="A4" s="2" t="s">
        <v>98</v>
      </c>
      <c r="B4" s="8">
        <v>20863</v>
      </c>
      <c r="C4" s="8">
        <v>24504</v>
      </c>
      <c r="D4" s="8">
        <v>55757</v>
      </c>
      <c r="E4" s="8">
        <v>83295</v>
      </c>
    </row>
    <row r="5" spans="1:5" x14ac:dyDescent="0.25">
      <c r="A5" s="2" t="s">
        <v>86</v>
      </c>
      <c r="B5" s="6">
        <v>95712</v>
      </c>
      <c r="C5" s="6">
        <v>91005</v>
      </c>
      <c r="D5" s="6">
        <v>188290</v>
      </c>
      <c r="E5" s="6">
        <v>175879</v>
      </c>
    </row>
    <row r="6" spans="1:5" x14ac:dyDescent="0.25">
      <c r="A6" s="2" t="s">
        <v>87</v>
      </c>
      <c r="B6" s="6">
        <v>111956</v>
      </c>
      <c r="C6" s="6">
        <v>80751</v>
      </c>
      <c r="D6" s="6">
        <v>197478</v>
      </c>
      <c r="E6" s="6">
        <v>163397</v>
      </c>
    </row>
    <row r="7" spans="1:5" x14ac:dyDescent="0.25">
      <c r="A7" s="2" t="s">
        <v>88</v>
      </c>
      <c r="B7" s="6">
        <v>9847</v>
      </c>
      <c r="C7" s="6">
        <v>16574</v>
      </c>
      <c r="D7" s="6">
        <v>13654</v>
      </c>
      <c r="E7" s="6">
        <v>20137</v>
      </c>
    </row>
    <row r="8" spans="1:5" x14ac:dyDescent="0.25">
      <c r="A8" s="2" t="s">
        <v>89</v>
      </c>
      <c r="B8" s="4">
        <v>353</v>
      </c>
      <c r="C8" s="4" t="s">
        <v>4</v>
      </c>
      <c r="D8" s="6">
        <v>5175</v>
      </c>
      <c r="E8" s="4" t="s">
        <v>4</v>
      </c>
    </row>
    <row r="9" spans="1:5" x14ac:dyDescent="0.25">
      <c r="A9" s="2" t="s">
        <v>90</v>
      </c>
      <c r="B9" s="6">
        <v>32722</v>
      </c>
      <c r="C9" s="6">
        <v>30250</v>
      </c>
      <c r="D9" s="6">
        <v>61030</v>
      </c>
      <c r="E9" s="6">
        <v>58124</v>
      </c>
    </row>
    <row r="10" spans="1:5" ht="30" x14ac:dyDescent="0.25">
      <c r="A10" s="2" t="s">
        <v>91</v>
      </c>
      <c r="B10" s="6">
        <v>-4909</v>
      </c>
      <c r="C10" s="6">
        <v>-4722</v>
      </c>
      <c r="D10" s="6">
        <v>-9602</v>
      </c>
      <c r="E10" s="6">
        <v>-9387</v>
      </c>
    </row>
    <row r="11" spans="1:5" x14ac:dyDescent="0.25">
      <c r="A11" s="2" t="s">
        <v>92</v>
      </c>
      <c r="B11" s="6">
        <v>-3671</v>
      </c>
      <c r="C11" s="6">
        <v>-7223</v>
      </c>
      <c r="D11" s="6">
        <v>-6105</v>
      </c>
      <c r="E11" s="6">
        <v>-17031</v>
      </c>
    </row>
    <row r="12" spans="1:5" x14ac:dyDescent="0.25">
      <c r="A12" s="2" t="s">
        <v>95</v>
      </c>
      <c r="B12" s="6">
        <v>10870</v>
      </c>
      <c r="C12" s="6">
        <v>23624</v>
      </c>
      <c r="D12" s="6">
        <v>20279</v>
      </c>
      <c r="E12" s="6">
        <v>38607</v>
      </c>
    </row>
    <row r="13" spans="1:5" ht="30" x14ac:dyDescent="0.25">
      <c r="A13" s="2" t="s">
        <v>652</v>
      </c>
      <c r="B13" s="6">
        <v>-17769</v>
      </c>
      <c r="C13" s="6">
        <v>1106</v>
      </c>
      <c r="D13" s="6">
        <v>-36496</v>
      </c>
      <c r="E13" s="6">
        <v>-32410</v>
      </c>
    </row>
    <row r="14" spans="1:5" x14ac:dyDescent="0.25">
      <c r="A14" s="2" t="s">
        <v>656</v>
      </c>
      <c r="B14" s="8">
        <v>255974</v>
      </c>
      <c r="C14" s="8">
        <v>255869</v>
      </c>
      <c r="D14" s="8">
        <v>489460</v>
      </c>
      <c r="E14" s="8">
        <v>48061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10" width="20.7109375" bestFit="1" customWidth="1"/>
  </cols>
  <sheetData>
    <row r="1" spans="1:10" ht="15" customHeight="1" x14ac:dyDescent="0.25">
      <c r="A1" s="7" t="s">
        <v>1155</v>
      </c>
      <c r="B1" s="7" t="s">
        <v>80</v>
      </c>
      <c r="C1" s="7"/>
      <c r="D1" s="7" t="s">
        <v>1</v>
      </c>
      <c r="E1" s="7"/>
      <c r="F1" s="7" t="s">
        <v>911</v>
      </c>
      <c r="G1" s="7"/>
      <c r="H1" s="7"/>
      <c r="I1" s="7"/>
      <c r="J1" s="7"/>
    </row>
    <row r="2" spans="1:10" x14ac:dyDescent="0.25">
      <c r="A2" s="7"/>
      <c r="B2" s="7" t="s">
        <v>2</v>
      </c>
      <c r="C2" s="7" t="s">
        <v>81</v>
      </c>
      <c r="D2" s="7" t="s">
        <v>2</v>
      </c>
      <c r="E2" s="7" t="s">
        <v>81</v>
      </c>
      <c r="F2" s="1" t="s">
        <v>913</v>
      </c>
      <c r="G2" s="1" t="s">
        <v>925</v>
      </c>
      <c r="H2" s="1" t="s">
        <v>913</v>
      </c>
      <c r="I2" s="1" t="s">
        <v>925</v>
      </c>
      <c r="J2" s="1" t="s">
        <v>913</v>
      </c>
    </row>
    <row r="3" spans="1:10" x14ac:dyDescent="0.25">
      <c r="A3" s="7"/>
      <c r="B3" s="7"/>
      <c r="C3" s="7"/>
      <c r="D3" s="7"/>
      <c r="E3" s="7"/>
      <c r="F3" s="1" t="s">
        <v>864</v>
      </c>
      <c r="G3" s="1" t="s">
        <v>864</v>
      </c>
      <c r="H3" s="1" t="s">
        <v>864</v>
      </c>
      <c r="I3" s="1" t="s">
        <v>864</v>
      </c>
      <c r="J3" s="1" t="s">
        <v>864</v>
      </c>
    </row>
    <row r="4" spans="1:10" x14ac:dyDescent="0.25">
      <c r="A4" s="7"/>
      <c r="B4" s="7"/>
      <c r="C4" s="7"/>
      <c r="D4" s="7"/>
      <c r="E4" s="7"/>
      <c r="F4" s="1" t="s">
        <v>929</v>
      </c>
      <c r="G4" s="1" t="s">
        <v>926</v>
      </c>
      <c r="H4" s="1" t="s">
        <v>926</v>
      </c>
      <c r="I4" s="1" t="s">
        <v>947</v>
      </c>
      <c r="J4" s="1" t="s">
        <v>947</v>
      </c>
    </row>
    <row r="5" spans="1:10" x14ac:dyDescent="0.25">
      <c r="A5" s="7"/>
      <c r="B5" s="7"/>
      <c r="C5" s="7"/>
      <c r="D5" s="7"/>
      <c r="E5" s="7"/>
      <c r="F5" s="1" t="s">
        <v>928</v>
      </c>
      <c r="G5" s="1"/>
      <c r="H5" s="1"/>
      <c r="I5" s="1"/>
      <c r="J5" s="1"/>
    </row>
    <row r="6" spans="1:10" x14ac:dyDescent="0.25">
      <c r="A6" s="7"/>
      <c r="B6" s="7"/>
      <c r="C6" s="7"/>
      <c r="D6" s="7"/>
      <c r="E6" s="7"/>
      <c r="F6" s="1" t="s">
        <v>1156</v>
      </c>
      <c r="G6" s="1"/>
      <c r="H6" s="1"/>
      <c r="I6" s="1"/>
      <c r="J6" s="1"/>
    </row>
    <row r="7" spans="1:10" x14ac:dyDescent="0.25">
      <c r="A7" s="3" t="s">
        <v>1157</v>
      </c>
      <c r="B7" s="4" t="s">
        <v>4</v>
      </c>
      <c r="C7" s="4" t="s">
        <v>4</v>
      </c>
      <c r="D7" s="4" t="s">
        <v>4</v>
      </c>
      <c r="E7" s="4" t="s">
        <v>4</v>
      </c>
      <c r="F7" s="4" t="s">
        <v>4</v>
      </c>
      <c r="G7" s="4" t="s">
        <v>4</v>
      </c>
      <c r="H7" s="4" t="s">
        <v>4</v>
      </c>
      <c r="I7" s="4" t="s">
        <v>4</v>
      </c>
      <c r="J7" s="4" t="s">
        <v>4</v>
      </c>
    </row>
    <row r="8" spans="1:10" x14ac:dyDescent="0.25">
      <c r="A8" s="2" t="s">
        <v>1158</v>
      </c>
      <c r="B8" s="4" t="s">
        <v>4</v>
      </c>
      <c r="C8" s="4" t="s">
        <v>4</v>
      </c>
      <c r="D8" s="4" t="s">
        <v>4</v>
      </c>
      <c r="E8" s="4" t="s">
        <v>4</v>
      </c>
      <c r="F8" s="4" t="s">
        <v>4</v>
      </c>
      <c r="G8" s="6">
        <v>6210000</v>
      </c>
      <c r="H8" s="4" t="s">
        <v>4</v>
      </c>
      <c r="I8" s="4" t="s">
        <v>4</v>
      </c>
      <c r="J8" s="4" t="s">
        <v>4</v>
      </c>
    </row>
    <row r="9" spans="1:10" ht="30" x14ac:dyDescent="0.25">
      <c r="A9" s="2" t="s">
        <v>1159</v>
      </c>
      <c r="B9" s="4" t="s">
        <v>4</v>
      </c>
      <c r="C9" s="4" t="s">
        <v>4</v>
      </c>
      <c r="D9" s="4" t="s">
        <v>4</v>
      </c>
      <c r="E9" s="4" t="s">
        <v>4</v>
      </c>
      <c r="F9" s="4" t="s">
        <v>4</v>
      </c>
      <c r="G9" s="6">
        <v>810000</v>
      </c>
      <c r="H9" s="4" t="s">
        <v>4</v>
      </c>
      <c r="I9" s="4" t="s">
        <v>4</v>
      </c>
      <c r="J9" s="4" t="s">
        <v>4</v>
      </c>
    </row>
    <row r="10" spans="1:10" ht="30" x14ac:dyDescent="0.25">
      <c r="A10" s="2" t="s">
        <v>188</v>
      </c>
      <c r="B10" s="4" t="s">
        <v>4</v>
      </c>
      <c r="C10" s="4" t="s">
        <v>4</v>
      </c>
      <c r="D10" s="8">
        <v>169471000</v>
      </c>
      <c r="E10" s="4" t="s">
        <v>4</v>
      </c>
      <c r="F10" s="4" t="s">
        <v>4</v>
      </c>
      <c r="G10" s="8">
        <v>169500000</v>
      </c>
      <c r="H10" s="4" t="s">
        <v>4</v>
      </c>
      <c r="I10" s="4" t="s">
        <v>4</v>
      </c>
      <c r="J10" s="4" t="s">
        <v>4</v>
      </c>
    </row>
    <row r="11" spans="1:10" ht="30" x14ac:dyDescent="0.25">
      <c r="A11" s="2" t="s">
        <v>1160</v>
      </c>
      <c r="B11" s="4" t="s">
        <v>4</v>
      </c>
      <c r="C11" s="4" t="s">
        <v>4</v>
      </c>
      <c r="D11" s="4" t="s">
        <v>4</v>
      </c>
      <c r="E11" s="4" t="s">
        <v>4</v>
      </c>
      <c r="F11" s="4" t="s">
        <v>4</v>
      </c>
      <c r="G11" s="4" t="s">
        <v>4</v>
      </c>
      <c r="H11" s="4" t="s">
        <v>4</v>
      </c>
      <c r="I11" s="6">
        <v>3600000</v>
      </c>
      <c r="J11" s="4" t="s">
        <v>4</v>
      </c>
    </row>
    <row r="12" spans="1:10" ht="30" x14ac:dyDescent="0.25">
      <c r="A12" s="2" t="s">
        <v>1161</v>
      </c>
      <c r="B12" s="4" t="s">
        <v>4</v>
      </c>
      <c r="C12" s="4" t="s">
        <v>4</v>
      </c>
      <c r="D12" s="4" t="s">
        <v>4</v>
      </c>
      <c r="E12" s="4" t="s">
        <v>4</v>
      </c>
      <c r="F12" s="4" t="s">
        <v>4</v>
      </c>
      <c r="G12" s="4" t="s">
        <v>4</v>
      </c>
      <c r="H12" s="4" t="s">
        <v>4</v>
      </c>
      <c r="I12" s="6">
        <v>126000</v>
      </c>
      <c r="J12" s="4" t="s">
        <v>4</v>
      </c>
    </row>
    <row r="13" spans="1:10" ht="30" x14ac:dyDescent="0.25">
      <c r="A13" s="2" t="s">
        <v>1162</v>
      </c>
      <c r="B13" s="4" t="s">
        <v>4</v>
      </c>
      <c r="C13" s="4" t="s">
        <v>4</v>
      </c>
      <c r="D13" s="4" t="s">
        <v>4</v>
      </c>
      <c r="E13" s="4" t="s">
        <v>4</v>
      </c>
      <c r="F13" s="4" t="s">
        <v>4</v>
      </c>
      <c r="G13" s="4" t="s">
        <v>4</v>
      </c>
      <c r="H13" s="4" t="s">
        <v>4</v>
      </c>
      <c r="I13" s="120">
        <v>0.02</v>
      </c>
      <c r="J13" s="4" t="s">
        <v>4</v>
      </c>
    </row>
    <row r="14" spans="1:10" ht="30" x14ac:dyDescent="0.25">
      <c r="A14" s="2" t="s">
        <v>1163</v>
      </c>
      <c r="B14" s="4" t="s">
        <v>4</v>
      </c>
      <c r="C14" s="4" t="s">
        <v>4</v>
      </c>
      <c r="D14" s="4" t="s">
        <v>4</v>
      </c>
      <c r="E14" s="4" t="s">
        <v>4</v>
      </c>
      <c r="F14" s="4">
        <v>50</v>
      </c>
      <c r="G14" s="4" t="s">
        <v>4</v>
      </c>
      <c r="H14" s="4" t="s">
        <v>4</v>
      </c>
      <c r="I14" s="4" t="s">
        <v>4</v>
      </c>
      <c r="J14" s="4" t="s">
        <v>4</v>
      </c>
    </row>
    <row r="15" spans="1:10" ht="30" x14ac:dyDescent="0.25">
      <c r="A15" s="2" t="s">
        <v>1164</v>
      </c>
      <c r="B15" s="4" t="s">
        <v>4</v>
      </c>
      <c r="C15" s="4" t="s">
        <v>4</v>
      </c>
      <c r="D15" s="4" t="s">
        <v>4</v>
      </c>
      <c r="E15" s="4" t="s">
        <v>4</v>
      </c>
      <c r="F15" s="4">
        <v>363</v>
      </c>
      <c r="G15" s="4" t="s">
        <v>4</v>
      </c>
      <c r="H15" s="4" t="s">
        <v>4</v>
      </c>
      <c r="I15" s="4" t="s">
        <v>4</v>
      </c>
      <c r="J15" s="4" t="s">
        <v>4</v>
      </c>
    </row>
    <row r="16" spans="1:10" ht="30" x14ac:dyDescent="0.25">
      <c r="A16" s="2" t="s">
        <v>1165</v>
      </c>
      <c r="B16" s="4" t="s">
        <v>4</v>
      </c>
      <c r="C16" s="4" t="s">
        <v>4</v>
      </c>
      <c r="D16" s="4" t="s">
        <v>4</v>
      </c>
      <c r="E16" s="4" t="s">
        <v>4</v>
      </c>
      <c r="F16" s="6">
        <v>256000</v>
      </c>
      <c r="G16" s="4" t="s">
        <v>4</v>
      </c>
      <c r="H16" s="4" t="s">
        <v>4</v>
      </c>
      <c r="I16" s="4" t="s">
        <v>4</v>
      </c>
      <c r="J16" s="4" t="s">
        <v>4</v>
      </c>
    </row>
    <row r="17" spans="1:10" ht="60" x14ac:dyDescent="0.25">
      <c r="A17" s="2" t="s">
        <v>1166</v>
      </c>
      <c r="B17" s="4" t="s">
        <v>4</v>
      </c>
      <c r="C17" s="4" t="s">
        <v>4</v>
      </c>
      <c r="D17" s="4" t="s">
        <v>4</v>
      </c>
      <c r="E17" s="4" t="s">
        <v>4</v>
      </c>
      <c r="F17" s="120">
        <v>0.08</v>
      </c>
      <c r="G17" s="4" t="s">
        <v>4</v>
      </c>
      <c r="H17" s="4" t="s">
        <v>4</v>
      </c>
      <c r="I17" s="4" t="s">
        <v>4</v>
      </c>
      <c r="J17" s="4" t="s">
        <v>4</v>
      </c>
    </row>
    <row r="18" spans="1:10" x14ac:dyDescent="0.25">
      <c r="A18" s="2" t="s">
        <v>1167</v>
      </c>
      <c r="B18" s="4" t="s">
        <v>4</v>
      </c>
      <c r="C18" s="4" t="s">
        <v>4</v>
      </c>
      <c r="D18" s="4" t="s">
        <v>4</v>
      </c>
      <c r="E18" s="4" t="s">
        <v>4</v>
      </c>
      <c r="F18" s="4">
        <v>204</v>
      </c>
      <c r="G18" s="4" t="s">
        <v>4</v>
      </c>
      <c r="H18" s="4" t="s">
        <v>4</v>
      </c>
      <c r="I18" s="4" t="s">
        <v>4</v>
      </c>
      <c r="J18" s="4" t="s">
        <v>4</v>
      </c>
    </row>
    <row r="19" spans="1:10" x14ac:dyDescent="0.25">
      <c r="A19" s="2" t="s">
        <v>1168</v>
      </c>
      <c r="B19" s="4" t="s">
        <v>4</v>
      </c>
      <c r="C19" s="4" t="s">
        <v>4</v>
      </c>
      <c r="D19" s="4" t="s">
        <v>4</v>
      </c>
      <c r="E19" s="4" t="s">
        <v>4</v>
      </c>
      <c r="F19" s="6">
        <v>99000</v>
      </c>
      <c r="G19" s="4" t="s">
        <v>4</v>
      </c>
      <c r="H19" s="4" t="s">
        <v>4</v>
      </c>
      <c r="I19" s="4" t="s">
        <v>4</v>
      </c>
      <c r="J19" s="4" t="s">
        <v>4</v>
      </c>
    </row>
    <row r="20" spans="1:10" ht="45" x14ac:dyDescent="0.25">
      <c r="A20" s="2" t="s">
        <v>1169</v>
      </c>
      <c r="B20" s="4" t="s">
        <v>4</v>
      </c>
      <c r="C20" s="4" t="s">
        <v>4</v>
      </c>
      <c r="D20" s="4" t="s">
        <v>4</v>
      </c>
      <c r="E20" s="4" t="s">
        <v>4</v>
      </c>
      <c r="F20" s="6">
        <v>6000</v>
      </c>
      <c r="G20" s="4" t="s">
        <v>4</v>
      </c>
      <c r="H20" s="4" t="s">
        <v>4</v>
      </c>
      <c r="I20" s="4" t="s">
        <v>4</v>
      </c>
      <c r="J20" s="4" t="s">
        <v>4</v>
      </c>
    </row>
    <row r="21" spans="1:10" ht="30" x14ac:dyDescent="0.25">
      <c r="A21" s="2" t="s">
        <v>1170</v>
      </c>
      <c r="B21" s="4" t="s">
        <v>4</v>
      </c>
      <c r="C21" s="4" t="s">
        <v>4</v>
      </c>
      <c r="D21" s="4" t="s">
        <v>4</v>
      </c>
      <c r="E21" s="4" t="s">
        <v>4</v>
      </c>
      <c r="F21" s="6">
        <v>174000000</v>
      </c>
      <c r="G21" s="4" t="s">
        <v>4</v>
      </c>
      <c r="H21" s="4" t="s">
        <v>4</v>
      </c>
      <c r="I21" s="4" t="s">
        <v>4</v>
      </c>
      <c r="J21" s="4" t="s">
        <v>4</v>
      </c>
    </row>
    <row r="22" spans="1:10" x14ac:dyDescent="0.25">
      <c r="A22" s="2" t="s">
        <v>1171</v>
      </c>
      <c r="B22" s="4" t="s">
        <v>4</v>
      </c>
      <c r="C22" s="4" t="s">
        <v>4</v>
      </c>
      <c r="D22" s="4" t="s">
        <v>4</v>
      </c>
      <c r="E22" s="4" t="s">
        <v>4</v>
      </c>
      <c r="F22" s="4" t="s">
        <v>4</v>
      </c>
      <c r="G22" s="4" t="s">
        <v>4</v>
      </c>
      <c r="H22" s="6">
        <v>7100000</v>
      </c>
      <c r="I22" s="4" t="s">
        <v>4</v>
      </c>
      <c r="J22" s="6">
        <v>145000</v>
      </c>
    </row>
    <row r="23" spans="1:10" ht="30" x14ac:dyDescent="0.25">
      <c r="A23" s="3" t="s">
        <v>1172</v>
      </c>
      <c r="B23" s="4" t="s">
        <v>4</v>
      </c>
      <c r="C23" s="4" t="s">
        <v>4</v>
      </c>
      <c r="D23" s="4" t="s">
        <v>4</v>
      </c>
      <c r="E23" s="4" t="s">
        <v>4</v>
      </c>
      <c r="F23" s="4" t="s">
        <v>4</v>
      </c>
      <c r="G23" s="4" t="s">
        <v>4</v>
      </c>
      <c r="H23" s="4" t="s">
        <v>4</v>
      </c>
      <c r="I23" s="4" t="s">
        <v>4</v>
      </c>
      <c r="J23" s="4" t="s">
        <v>4</v>
      </c>
    </row>
    <row r="24" spans="1:10" ht="30" x14ac:dyDescent="0.25">
      <c r="A24" s="2" t="s">
        <v>100</v>
      </c>
      <c r="B24" s="6">
        <v>12377000</v>
      </c>
      <c r="C24" s="6">
        <v>9335000</v>
      </c>
      <c r="D24" s="6">
        <v>44973000</v>
      </c>
      <c r="E24" s="6">
        <v>59540000</v>
      </c>
      <c r="F24" s="4" t="s">
        <v>4</v>
      </c>
      <c r="G24" s="4" t="s">
        <v>4</v>
      </c>
      <c r="H24" s="4" t="s">
        <v>4</v>
      </c>
      <c r="I24" s="4" t="s">
        <v>4</v>
      </c>
      <c r="J24" s="4" t="s">
        <v>4</v>
      </c>
    </row>
    <row r="25" spans="1:10" ht="45" x14ac:dyDescent="0.25">
      <c r="A25" s="2" t="s">
        <v>1173</v>
      </c>
      <c r="B25" s="4" t="s">
        <v>4</v>
      </c>
      <c r="C25" s="4" t="s">
        <v>4</v>
      </c>
      <c r="D25" s="6">
        <v>74521000</v>
      </c>
      <c r="E25" s="6">
        <v>31573000</v>
      </c>
      <c r="F25" s="4" t="s">
        <v>4</v>
      </c>
      <c r="G25" s="4" t="s">
        <v>4</v>
      </c>
      <c r="H25" s="4" t="s">
        <v>4</v>
      </c>
      <c r="I25" s="4" t="s">
        <v>4</v>
      </c>
      <c r="J25" s="4" t="s">
        <v>4</v>
      </c>
    </row>
    <row r="26" spans="1:10" ht="45" x14ac:dyDescent="0.25">
      <c r="A26" s="2" t="s">
        <v>1174</v>
      </c>
      <c r="B26" s="4" t="s">
        <v>4</v>
      </c>
      <c r="C26" s="4" t="s">
        <v>4</v>
      </c>
      <c r="D26" s="8">
        <v>119494000</v>
      </c>
      <c r="E26" s="8">
        <v>91113000</v>
      </c>
      <c r="F26" s="4" t="s">
        <v>4</v>
      </c>
      <c r="G26" s="4" t="s">
        <v>4</v>
      </c>
      <c r="H26" s="4" t="s">
        <v>4</v>
      </c>
      <c r="I26" s="4" t="s">
        <v>4</v>
      </c>
      <c r="J26" s="4" t="s">
        <v>4</v>
      </c>
    </row>
  </sheetData>
  <mergeCells count="8">
    <mergeCell ref="A1:A6"/>
    <mergeCell ref="B1:C1"/>
    <mergeCell ref="D1:E1"/>
    <mergeCell ref="F1:J1"/>
    <mergeCell ref="B2:B6"/>
    <mergeCell ref="C2:C6"/>
    <mergeCell ref="D2:D6"/>
    <mergeCell ref="E2:E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75</v>
      </c>
      <c r="B1" s="7" t="s">
        <v>2</v>
      </c>
      <c r="C1" s="7" t="s">
        <v>27</v>
      </c>
    </row>
    <row r="2" spans="1:3" x14ac:dyDescent="0.25">
      <c r="A2" s="1" t="s">
        <v>877</v>
      </c>
      <c r="B2" s="7"/>
      <c r="C2" s="7"/>
    </row>
    <row r="3" spans="1:3" x14ac:dyDescent="0.25">
      <c r="A3" s="2" t="s">
        <v>1176</v>
      </c>
      <c r="B3" s="4" t="s">
        <v>4</v>
      </c>
      <c r="C3" s="4" t="s">
        <v>4</v>
      </c>
    </row>
    <row r="4" spans="1:3" x14ac:dyDescent="0.25">
      <c r="A4" s="3" t="s">
        <v>412</v>
      </c>
      <c r="B4" s="4" t="s">
        <v>4</v>
      </c>
      <c r="C4" s="4" t="s">
        <v>4</v>
      </c>
    </row>
    <row r="5" spans="1:3" x14ac:dyDescent="0.25">
      <c r="A5" s="2" t="s">
        <v>1177</v>
      </c>
      <c r="B5" s="8">
        <v>350</v>
      </c>
      <c r="C5" s="4" t="s">
        <v>4</v>
      </c>
    </row>
    <row r="6" spans="1:3" x14ac:dyDescent="0.25">
      <c r="A6" s="2" t="s">
        <v>891</v>
      </c>
      <c r="B6" s="120">
        <v>7.2499999999999995E-2</v>
      </c>
      <c r="C6" s="120">
        <v>7.2499999999999995E-2</v>
      </c>
    </row>
    <row r="7" spans="1:3" x14ac:dyDescent="0.25">
      <c r="A7" s="2" t="s">
        <v>1178</v>
      </c>
      <c r="B7" s="4" t="s">
        <v>4</v>
      </c>
      <c r="C7" s="4" t="s">
        <v>4</v>
      </c>
    </row>
    <row r="8" spans="1:3" x14ac:dyDescent="0.25">
      <c r="A8" s="3" t="s">
        <v>412</v>
      </c>
      <c r="B8" s="4" t="s">
        <v>4</v>
      </c>
      <c r="C8" s="4" t="s">
        <v>4</v>
      </c>
    </row>
    <row r="9" spans="1:3" x14ac:dyDescent="0.25">
      <c r="A9" s="2" t="s">
        <v>1179</v>
      </c>
      <c r="B9" s="120">
        <v>1</v>
      </c>
      <c r="C9" s="4" t="s">
        <v>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1180</v>
      </c>
      <c r="B1" s="7" t="s">
        <v>2</v>
      </c>
      <c r="C1" s="7" t="s">
        <v>27</v>
      </c>
      <c r="D1" s="7" t="s">
        <v>81</v>
      </c>
      <c r="E1" s="7" t="s">
        <v>1181</v>
      </c>
    </row>
    <row r="2" spans="1:5" ht="30" x14ac:dyDescent="0.25">
      <c r="A2" s="1" t="s">
        <v>26</v>
      </c>
      <c r="B2" s="7"/>
      <c r="C2" s="7"/>
      <c r="D2" s="7"/>
      <c r="E2" s="7"/>
    </row>
    <row r="3" spans="1:5" x14ac:dyDescent="0.25">
      <c r="A3" s="3" t="s">
        <v>675</v>
      </c>
      <c r="B3" s="4" t="s">
        <v>4</v>
      </c>
      <c r="C3" s="4" t="s">
        <v>4</v>
      </c>
      <c r="D3" s="4" t="s">
        <v>4</v>
      </c>
      <c r="E3" s="4" t="s">
        <v>4</v>
      </c>
    </row>
    <row r="4" spans="1:5" x14ac:dyDescent="0.25">
      <c r="A4" s="2" t="s">
        <v>676</v>
      </c>
      <c r="B4" s="8">
        <v>1264122</v>
      </c>
      <c r="C4" s="8">
        <v>1220689</v>
      </c>
      <c r="D4" s="4" t="s">
        <v>4</v>
      </c>
      <c r="E4" s="4" t="s">
        <v>4</v>
      </c>
    </row>
    <row r="5" spans="1:5" ht="30" x14ac:dyDescent="0.25">
      <c r="A5" s="2" t="s">
        <v>36</v>
      </c>
      <c r="B5" s="4">
        <v>293</v>
      </c>
      <c r="C5" s="4">
        <v>442</v>
      </c>
      <c r="D5" s="4" t="s">
        <v>4</v>
      </c>
      <c r="E5" s="4" t="s">
        <v>4</v>
      </c>
    </row>
    <row r="6" spans="1:5" x14ac:dyDescent="0.25">
      <c r="A6" s="2" t="s">
        <v>37</v>
      </c>
      <c r="B6" s="6">
        <v>1264415</v>
      </c>
      <c r="C6" s="6">
        <v>1221131</v>
      </c>
      <c r="D6" s="4" t="s">
        <v>4</v>
      </c>
      <c r="E6" s="4" t="s">
        <v>4</v>
      </c>
    </row>
    <row r="7" spans="1:5" x14ac:dyDescent="0.25">
      <c r="A7" s="2" t="s">
        <v>38</v>
      </c>
      <c r="B7" s="6">
        <v>3175249</v>
      </c>
      <c r="C7" s="6">
        <v>2820272</v>
      </c>
      <c r="D7" s="4" t="s">
        <v>4</v>
      </c>
      <c r="E7" s="4" t="s">
        <v>4</v>
      </c>
    </row>
    <row r="8" spans="1:5" x14ac:dyDescent="0.25">
      <c r="A8" s="2" t="s">
        <v>39</v>
      </c>
      <c r="B8" s="6">
        <v>203758</v>
      </c>
      <c r="C8" s="6">
        <v>164836</v>
      </c>
      <c r="D8" s="4" t="s">
        <v>4</v>
      </c>
      <c r="E8" s="4" t="s">
        <v>4</v>
      </c>
    </row>
    <row r="9" spans="1:5" ht="30" x14ac:dyDescent="0.25">
      <c r="A9" s="2" t="s">
        <v>40</v>
      </c>
      <c r="B9" s="6">
        <v>19695</v>
      </c>
      <c r="C9" s="6">
        <v>20918</v>
      </c>
      <c r="D9" s="4" t="s">
        <v>4</v>
      </c>
      <c r="E9" s="4" t="s">
        <v>4</v>
      </c>
    </row>
    <row r="10" spans="1:5" x14ac:dyDescent="0.25">
      <c r="A10" s="2" t="s">
        <v>681</v>
      </c>
      <c r="B10" s="6">
        <v>3398702</v>
      </c>
      <c r="C10" s="6">
        <v>3006026</v>
      </c>
      <c r="D10" s="4" t="s">
        <v>4</v>
      </c>
      <c r="E10" s="4" t="s">
        <v>4</v>
      </c>
    </row>
    <row r="11" spans="1:5" x14ac:dyDescent="0.25">
      <c r="A11" s="2" t="s">
        <v>41</v>
      </c>
      <c r="B11" s="6">
        <v>4663117</v>
      </c>
      <c r="C11" s="6">
        <v>4227157</v>
      </c>
      <c r="D11" s="4" t="s">
        <v>4</v>
      </c>
      <c r="E11" s="4" t="s">
        <v>4</v>
      </c>
    </row>
    <row r="12" spans="1:5" x14ac:dyDescent="0.25">
      <c r="A12" s="3" t="s">
        <v>683</v>
      </c>
      <c r="B12" s="4" t="s">
        <v>4</v>
      </c>
      <c r="C12" s="4" t="s">
        <v>4</v>
      </c>
      <c r="D12" s="4" t="s">
        <v>4</v>
      </c>
      <c r="E12" s="4" t="s">
        <v>4</v>
      </c>
    </row>
    <row r="13" spans="1:5" x14ac:dyDescent="0.25">
      <c r="A13" s="2" t="s">
        <v>684</v>
      </c>
      <c r="B13" s="6">
        <v>587696</v>
      </c>
      <c r="C13" s="6">
        <v>637473</v>
      </c>
      <c r="D13" s="4" t="s">
        <v>4</v>
      </c>
      <c r="E13" s="4" t="s">
        <v>4</v>
      </c>
    </row>
    <row r="14" spans="1:5" ht="30" x14ac:dyDescent="0.25">
      <c r="A14" s="2" t="s">
        <v>47</v>
      </c>
      <c r="B14" s="6">
        <v>2215</v>
      </c>
      <c r="C14" s="6">
        <v>3233</v>
      </c>
      <c r="D14" s="4" t="s">
        <v>4</v>
      </c>
      <c r="E14" s="4" t="s">
        <v>4</v>
      </c>
    </row>
    <row r="15" spans="1:5" x14ac:dyDescent="0.25">
      <c r="A15" s="2" t="s">
        <v>48</v>
      </c>
      <c r="B15" s="6">
        <v>589911</v>
      </c>
      <c r="C15" s="6">
        <v>640706</v>
      </c>
      <c r="D15" s="4" t="s">
        <v>4</v>
      </c>
      <c r="E15" s="4" t="s">
        <v>4</v>
      </c>
    </row>
    <row r="16" spans="1:5" x14ac:dyDescent="0.25">
      <c r="A16" s="2" t="s">
        <v>49</v>
      </c>
      <c r="B16" s="6">
        <v>1852568</v>
      </c>
      <c r="C16" s="6">
        <v>1502155</v>
      </c>
      <c r="D16" s="4" t="s">
        <v>4</v>
      </c>
      <c r="E16" s="4" t="s">
        <v>4</v>
      </c>
    </row>
    <row r="17" spans="1:5" x14ac:dyDescent="0.25">
      <c r="A17" s="2" t="s">
        <v>51</v>
      </c>
      <c r="B17" s="6">
        <v>272260</v>
      </c>
      <c r="C17" s="6">
        <v>270421</v>
      </c>
      <c r="D17" s="4" t="s">
        <v>4</v>
      </c>
      <c r="E17" s="4" t="s">
        <v>4</v>
      </c>
    </row>
    <row r="18" spans="1:5" ht="30" x14ac:dyDescent="0.25">
      <c r="A18" s="2" t="s">
        <v>52</v>
      </c>
      <c r="B18" s="4">
        <v>307</v>
      </c>
      <c r="C18" s="4">
        <v>447</v>
      </c>
      <c r="D18" s="4" t="s">
        <v>4</v>
      </c>
      <c r="E18" s="4" t="s">
        <v>4</v>
      </c>
    </row>
    <row r="19" spans="1:5" x14ac:dyDescent="0.25">
      <c r="A19" s="2" t="s">
        <v>53</v>
      </c>
      <c r="B19" s="6">
        <v>2715046</v>
      </c>
      <c r="C19" s="6">
        <v>2413729</v>
      </c>
      <c r="D19" s="4" t="s">
        <v>4</v>
      </c>
      <c r="E19" s="4" t="s">
        <v>4</v>
      </c>
    </row>
    <row r="20" spans="1:5" x14ac:dyDescent="0.25">
      <c r="A20" s="2" t="s">
        <v>65</v>
      </c>
      <c r="B20" s="6">
        <v>1948071</v>
      </c>
      <c r="C20" s="6">
        <v>1813428</v>
      </c>
      <c r="D20" s="6">
        <v>1752178</v>
      </c>
      <c r="E20" s="6">
        <v>1702259</v>
      </c>
    </row>
    <row r="21" spans="1:5" x14ac:dyDescent="0.25">
      <c r="A21" s="2" t="s">
        <v>66</v>
      </c>
      <c r="B21" s="6">
        <v>4663117</v>
      </c>
      <c r="C21" s="6">
        <v>4227157</v>
      </c>
      <c r="D21" s="4" t="s">
        <v>4</v>
      </c>
      <c r="E21" s="4" t="s">
        <v>4</v>
      </c>
    </row>
    <row r="22" spans="1:5" x14ac:dyDescent="0.25">
      <c r="A22" s="2" t="s">
        <v>673</v>
      </c>
      <c r="B22" s="4" t="s">
        <v>4</v>
      </c>
      <c r="C22" s="4" t="s">
        <v>4</v>
      </c>
      <c r="D22" s="4" t="s">
        <v>4</v>
      </c>
      <c r="E22" s="4" t="s">
        <v>4</v>
      </c>
    </row>
    <row r="23" spans="1:5" x14ac:dyDescent="0.25">
      <c r="A23" s="3" t="s">
        <v>675</v>
      </c>
      <c r="B23" s="4" t="s">
        <v>4</v>
      </c>
      <c r="C23" s="4" t="s">
        <v>4</v>
      </c>
      <c r="D23" s="4" t="s">
        <v>4</v>
      </c>
      <c r="E23" s="4" t="s">
        <v>4</v>
      </c>
    </row>
    <row r="24" spans="1:5" x14ac:dyDescent="0.25">
      <c r="A24" s="2" t="s">
        <v>677</v>
      </c>
      <c r="B24" s="6">
        <v>-3581634</v>
      </c>
      <c r="C24" s="6">
        <v>-3531346</v>
      </c>
      <c r="D24" s="4" t="s">
        <v>4</v>
      </c>
      <c r="E24" s="4" t="s">
        <v>4</v>
      </c>
    </row>
    <row r="25" spans="1:5" x14ac:dyDescent="0.25">
      <c r="A25" s="2" t="s">
        <v>39</v>
      </c>
      <c r="B25" s="4" t="s">
        <v>4</v>
      </c>
      <c r="C25" s="6">
        <v>-11230</v>
      </c>
      <c r="D25" s="4" t="s">
        <v>4</v>
      </c>
      <c r="E25" s="4" t="s">
        <v>4</v>
      </c>
    </row>
    <row r="26" spans="1:5" x14ac:dyDescent="0.25">
      <c r="A26" s="2" t="s">
        <v>679</v>
      </c>
      <c r="B26" s="6">
        <v>-1444289</v>
      </c>
      <c r="C26" s="6">
        <v>-1184878</v>
      </c>
      <c r="D26" s="4" t="s">
        <v>4</v>
      </c>
      <c r="E26" s="4" t="s">
        <v>4</v>
      </c>
    </row>
    <row r="27" spans="1:5" x14ac:dyDescent="0.25">
      <c r="A27" s="2" t="s">
        <v>681</v>
      </c>
      <c r="B27" s="6">
        <v>-5025923</v>
      </c>
      <c r="C27" s="6">
        <v>-4727454</v>
      </c>
      <c r="D27" s="4" t="s">
        <v>4</v>
      </c>
      <c r="E27" s="4" t="s">
        <v>4</v>
      </c>
    </row>
    <row r="28" spans="1:5" x14ac:dyDescent="0.25">
      <c r="A28" s="2" t="s">
        <v>41</v>
      </c>
      <c r="B28" s="6">
        <v>-5025923</v>
      </c>
      <c r="C28" s="6">
        <v>-4727454</v>
      </c>
      <c r="D28" s="4" t="s">
        <v>4</v>
      </c>
      <c r="E28" s="4" t="s">
        <v>4</v>
      </c>
    </row>
    <row r="29" spans="1:5" x14ac:dyDescent="0.25">
      <c r="A29" s="3" t="s">
        <v>683</v>
      </c>
      <c r="B29" s="4" t="s">
        <v>4</v>
      </c>
      <c r="C29" s="4" t="s">
        <v>4</v>
      </c>
      <c r="D29" s="4" t="s">
        <v>4</v>
      </c>
      <c r="E29" s="4" t="s">
        <v>4</v>
      </c>
    </row>
    <row r="30" spans="1:5" x14ac:dyDescent="0.25">
      <c r="A30" s="2" t="s">
        <v>685</v>
      </c>
      <c r="B30" s="6">
        <v>-1444289</v>
      </c>
      <c r="C30" s="6">
        <v>-1184878</v>
      </c>
      <c r="D30" s="4" t="s">
        <v>4</v>
      </c>
      <c r="E30" s="4" t="s">
        <v>4</v>
      </c>
    </row>
    <row r="31" spans="1:5" x14ac:dyDescent="0.25">
      <c r="A31" s="2" t="s">
        <v>51</v>
      </c>
      <c r="B31" s="4" t="s">
        <v>4</v>
      </c>
      <c r="C31" s="6">
        <v>-11230</v>
      </c>
      <c r="D31" s="4" t="s">
        <v>4</v>
      </c>
      <c r="E31" s="4" t="s">
        <v>4</v>
      </c>
    </row>
    <row r="32" spans="1:5" x14ac:dyDescent="0.25">
      <c r="A32" s="2" t="s">
        <v>53</v>
      </c>
      <c r="B32" s="6">
        <v>-1444289</v>
      </c>
      <c r="C32" s="6">
        <v>-1196108</v>
      </c>
      <c r="D32" s="4" t="s">
        <v>4</v>
      </c>
      <c r="E32" s="4" t="s">
        <v>4</v>
      </c>
    </row>
    <row r="33" spans="1:5" x14ac:dyDescent="0.25">
      <c r="A33" s="2" t="s">
        <v>65</v>
      </c>
      <c r="B33" s="6">
        <v>-3581634</v>
      </c>
      <c r="C33" s="6">
        <v>-3531346</v>
      </c>
      <c r="D33" s="4" t="s">
        <v>4</v>
      </c>
      <c r="E33" s="4" t="s">
        <v>4</v>
      </c>
    </row>
    <row r="34" spans="1:5" x14ac:dyDescent="0.25">
      <c r="A34" s="2" t="s">
        <v>66</v>
      </c>
      <c r="B34" s="6">
        <v>-5025923</v>
      </c>
      <c r="C34" s="6">
        <v>-4727454</v>
      </c>
      <c r="D34" s="4" t="s">
        <v>4</v>
      </c>
      <c r="E34" s="4" t="s">
        <v>4</v>
      </c>
    </row>
    <row r="35" spans="1:5" x14ac:dyDescent="0.25">
      <c r="A35" s="2" t="s">
        <v>1182</v>
      </c>
      <c r="B35" s="4" t="s">
        <v>4</v>
      </c>
      <c r="C35" s="4" t="s">
        <v>4</v>
      </c>
      <c r="D35" s="4" t="s">
        <v>4</v>
      </c>
      <c r="E35" s="4" t="s">
        <v>4</v>
      </c>
    </row>
    <row r="36" spans="1:5" x14ac:dyDescent="0.25">
      <c r="A36" s="3" t="s">
        <v>675</v>
      </c>
      <c r="B36" s="4" t="s">
        <v>4</v>
      </c>
      <c r="C36" s="4" t="s">
        <v>4</v>
      </c>
      <c r="D36" s="4" t="s">
        <v>4</v>
      </c>
      <c r="E36" s="4" t="s">
        <v>4</v>
      </c>
    </row>
    <row r="37" spans="1:5" x14ac:dyDescent="0.25">
      <c r="A37" s="2" t="s">
        <v>676</v>
      </c>
      <c r="B37" s="6">
        <v>7722</v>
      </c>
      <c r="C37" s="4">
        <v>141</v>
      </c>
      <c r="D37" s="4" t="s">
        <v>4</v>
      </c>
      <c r="E37" s="4" t="s">
        <v>4</v>
      </c>
    </row>
    <row r="38" spans="1:5" x14ac:dyDescent="0.25">
      <c r="A38" s="2" t="s">
        <v>37</v>
      </c>
      <c r="B38" s="6">
        <v>7722</v>
      </c>
      <c r="C38" s="4">
        <v>141</v>
      </c>
      <c r="D38" s="4" t="s">
        <v>4</v>
      </c>
      <c r="E38" s="4" t="s">
        <v>4</v>
      </c>
    </row>
    <row r="39" spans="1:5" x14ac:dyDescent="0.25">
      <c r="A39" s="2" t="s">
        <v>677</v>
      </c>
      <c r="B39" s="6">
        <v>1755649</v>
      </c>
      <c r="C39" s="6">
        <v>1851131</v>
      </c>
      <c r="D39" s="4" t="s">
        <v>4</v>
      </c>
      <c r="E39" s="4" t="s">
        <v>4</v>
      </c>
    </row>
    <row r="40" spans="1:5" x14ac:dyDescent="0.25">
      <c r="A40" s="2" t="s">
        <v>39</v>
      </c>
      <c r="B40" s="6">
        <v>6981</v>
      </c>
      <c r="C40" s="6">
        <v>20060</v>
      </c>
      <c r="D40" s="4" t="s">
        <v>4</v>
      </c>
      <c r="E40" s="4" t="s">
        <v>4</v>
      </c>
    </row>
    <row r="41" spans="1:5" x14ac:dyDescent="0.25">
      <c r="A41" s="2" t="s">
        <v>679</v>
      </c>
      <c r="B41" s="6">
        <v>811968</v>
      </c>
      <c r="C41" s="6">
        <v>536382</v>
      </c>
      <c r="D41" s="4" t="s">
        <v>4</v>
      </c>
      <c r="E41" s="4" t="s">
        <v>4</v>
      </c>
    </row>
    <row r="42" spans="1:5" x14ac:dyDescent="0.25">
      <c r="A42" s="2" t="s">
        <v>681</v>
      </c>
      <c r="B42" s="6">
        <v>2574598</v>
      </c>
      <c r="C42" s="6">
        <v>2407573</v>
      </c>
      <c r="D42" s="4" t="s">
        <v>4</v>
      </c>
      <c r="E42" s="4" t="s">
        <v>4</v>
      </c>
    </row>
    <row r="43" spans="1:5" x14ac:dyDescent="0.25">
      <c r="A43" s="2" t="s">
        <v>41</v>
      </c>
      <c r="B43" s="6">
        <v>2582320</v>
      </c>
      <c r="C43" s="6">
        <v>2407714</v>
      </c>
      <c r="D43" s="4" t="s">
        <v>4</v>
      </c>
      <c r="E43" s="4" t="s">
        <v>4</v>
      </c>
    </row>
    <row r="44" spans="1:5" x14ac:dyDescent="0.25">
      <c r="A44" s="3" t="s">
        <v>683</v>
      </c>
      <c r="B44" s="4" t="s">
        <v>4</v>
      </c>
      <c r="C44" s="4" t="s">
        <v>4</v>
      </c>
      <c r="D44" s="4" t="s">
        <v>4</v>
      </c>
      <c r="E44" s="4" t="s">
        <v>4</v>
      </c>
    </row>
    <row r="45" spans="1:5" x14ac:dyDescent="0.25">
      <c r="A45" s="2" t="s">
        <v>684</v>
      </c>
      <c r="B45" s="6">
        <v>2589</v>
      </c>
      <c r="C45" s="6">
        <v>2963</v>
      </c>
      <c r="D45" s="4" t="s">
        <v>4</v>
      </c>
      <c r="E45" s="4" t="s">
        <v>4</v>
      </c>
    </row>
    <row r="46" spans="1:5" x14ac:dyDescent="0.25">
      <c r="A46" s="2" t="s">
        <v>48</v>
      </c>
      <c r="B46" s="6">
        <v>2589</v>
      </c>
      <c r="C46" s="6">
        <v>2963</v>
      </c>
      <c r="D46" s="4" t="s">
        <v>4</v>
      </c>
      <c r="E46" s="4" t="s">
        <v>4</v>
      </c>
    </row>
    <row r="47" spans="1:5" x14ac:dyDescent="0.25">
      <c r="A47" s="2" t="s">
        <v>49</v>
      </c>
      <c r="B47" s="6">
        <v>809500</v>
      </c>
      <c r="C47" s="6">
        <v>742661</v>
      </c>
      <c r="D47" s="4" t="s">
        <v>4</v>
      </c>
      <c r="E47" s="4" t="s">
        <v>4</v>
      </c>
    </row>
    <row r="48" spans="1:5" x14ac:dyDescent="0.25">
      <c r="A48" s="2" t="s">
        <v>53</v>
      </c>
      <c r="B48" s="6">
        <v>812089</v>
      </c>
      <c r="C48" s="6">
        <v>745624</v>
      </c>
      <c r="D48" s="4" t="s">
        <v>4</v>
      </c>
      <c r="E48" s="4" t="s">
        <v>4</v>
      </c>
    </row>
    <row r="49" spans="1:5" x14ac:dyDescent="0.25">
      <c r="A49" s="2" t="s">
        <v>65</v>
      </c>
      <c r="B49" s="6">
        <v>1770231</v>
      </c>
      <c r="C49" s="6">
        <v>1662090</v>
      </c>
      <c r="D49" s="4" t="s">
        <v>4</v>
      </c>
      <c r="E49" s="4" t="s">
        <v>4</v>
      </c>
    </row>
    <row r="50" spans="1:5" x14ac:dyDescent="0.25">
      <c r="A50" s="2" t="s">
        <v>66</v>
      </c>
      <c r="B50" s="6">
        <v>2582320</v>
      </c>
      <c r="C50" s="6">
        <v>2407714</v>
      </c>
      <c r="D50" s="4" t="s">
        <v>4</v>
      </c>
      <c r="E50" s="4" t="s">
        <v>4</v>
      </c>
    </row>
    <row r="51" spans="1:5" ht="30" x14ac:dyDescent="0.25">
      <c r="A51" s="2" t="s">
        <v>1183</v>
      </c>
      <c r="B51" s="4" t="s">
        <v>4</v>
      </c>
      <c r="C51" s="4" t="s">
        <v>4</v>
      </c>
      <c r="D51" s="4" t="s">
        <v>4</v>
      </c>
      <c r="E51" s="4" t="s">
        <v>4</v>
      </c>
    </row>
    <row r="52" spans="1:5" x14ac:dyDescent="0.25">
      <c r="A52" s="3" t="s">
        <v>675</v>
      </c>
      <c r="B52" s="4" t="s">
        <v>4</v>
      </c>
      <c r="C52" s="4" t="s">
        <v>4</v>
      </c>
      <c r="D52" s="4" t="s">
        <v>4</v>
      </c>
      <c r="E52" s="4" t="s">
        <v>4</v>
      </c>
    </row>
    <row r="53" spans="1:5" x14ac:dyDescent="0.25">
      <c r="A53" s="2" t="s">
        <v>676</v>
      </c>
      <c r="B53" s="6">
        <v>686801</v>
      </c>
      <c r="C53" s="6">
        <v>710801</v>
      </c>
      <c r="D53" s="4" t="s">
        <v>4</v>
      </c>
      <c r="E53" s="4" t="s">
        <v>4</v>
      </c>
    </row>
    <row r="54" spans="1:5" x14ac:dyDescent="0.25">
      <c r="A54" s="2" t="s">
        <v>37</v>
      </c>
      <c r="B54" s="6">
        <v>686801</v>
      </c>
      <c r="C54" s="6">
        <v>710801</v>
      </c>
      <c r="D54" s="4" t="s">
        <v>4</v>
      </c>
      <c r="E54" s="4" t="s">
        <v>4</v>
      </c>
    </row>
    <row r="55" spans="1:5" x14ac:dyDescent="0.25">
      <c r="A55" s="2" t="s">
        <v>38</v>
      </c>
      <c r="B55" s="6">
        <v>1141207</v>
      </c>
      <c r="C55" s="6">
        <v>1143111</v>
      </c>
      <c r="D55" s="4" t="s">
        <v>4</v>
      </c>
      <c r="E55" s="4" t="s">
        <v>4</v>
      </c>
    </row>
    <row r="56" spans="1:5" x14ac:dyDescent="0.25">
      <c r="A56" s="2" t="s">
        <v>677</v>
      </c>
      <c r="B56" s="6">
        <v>1825985</v>
      </c>
      <c r="C56" s="6">
        <v>1680215</v>
      </c>
      <c r="D56" s="4" t="s">
        <v>4</v>
      </c>
      <c r="E56" s="4" t="s">
        <v>4</v>
      </c>
    </row>
    <row r="57" spans="1:5" x14ac:dyDescent="0.25">
      <c r="A57" s="2" t="s">
        <v>39</v>
      </c>
      <c r="B57" s="6">
        <v>28117</v>
      </c>
      <c r="C57" s="6">
        <v>29555</v>
      </c>
      <c r="D57" s="4" t="s">
        <v>4</v>
      </c>
      <c r="E57" s="4" t="s">
        <v>4</v>
      </c>
    </row>
    <row r="58" spans="1:5" x14ac:dyDescent="0.25">
      <c r="A58" s="2" t="s">
        <v>679</v>
      </c>
      <c r="B58" s="6">
        <v>13218</v>
      </c>
      <c r="C58" s="6">
        <v>14818</v>
      </c>
      <c r="D58" s="4" t="s">
        <v>4</v>
      </c>
      <c r="E58" s="4" t="s">
        <v>4</v>
      </c>
    </row>
    <row r="59" spans="1:5" x14ac:dyDescent="0.25">
      <c r="A59" s="2" t="s">
        <v>681</v>
      </c>
      <c r="B59" s="6">
        <v>3008527</v>
      </c>
      <c r="C59" s="6">
        <v>2867699</v>
      </c>
      <c r="D59" s="4" t="s">
        <v>4</v>
      </c>
      <c r="E59" s="4" t="s">
        <v>4</v>
      </c>
    </row>
    <row r="60" spans="1:5" x14ac:dyDescent="0.25">
      <c r="A60" s="2" t="s">
        <v>41</v>
      </c>
      <c r="B60" s="6">
        <v>3695328</v>
      </c>
      <c r="C60" s="6">
        <v>3578500</v>
      </c>
      <c r="D60" s="4" t="s">
        <v>4</v>
      </c>
      <c r="E60" s="4" t="s">
        <v>4</v>
      </c>
    </row>
    <row r="61" spans="1:5" x14ac:dyDescent="0.25">
      <c r="A61" s="3" t="s">
        <v>683</v>
      </c>
      <c r="B61" s="4" t="s">
        <v>4</v>
      </c>
      <c r="C61" s="4" t="s">
        <v>4</v>
      </c>
      <c r="D61" s="4" t="s">
        <v>4</v>
      </c>
      <c r="E61" s="4" t="s">
        <v>4</v>
      </c>
    </row>
    <row r="62" spans="1:5" x14ac:dyDescent="0.25">
      <c r="A62" s="2" t="s">
        <v>684</v>
      </c>
      <c r="B62" s="6">
        <v>328664</v>
      </c>
      <c r="C62" s="6">
        <v>369829</v>
      </c>
      <c r="D62" s="4" t="s">
        <v>4</v>
      </c>
      <c r="E62" s="4" t="s">
        <v>4</v>
      </c>
    </row>
    <row r="63" spans="1:5" x14ac:dyDescent="0.25">
      <c r="A63" s="2" t="s">
        <v>48</v>
      </c>
      <c r="B63" s="6">
        <v>328664</v>
      </c>
      <c r="C63" s="6">
        <v>369829</v>
      </c>
      <c r="D63" s="4" t="s">
        <v>4</v>
      </c>
      <c r="E63" s="4" t="s">
        <v>4</v>
      </c>
    </row>
    <row r="64" spans="1:5" x14ac:dyDescent="0.25">
      <c r="A64" s="2" t="s">
        <v>49</v>
      </c>
      <c r="B64" s="6">
        <v>1332</v>
      </c>
      <c r="C64" s="6">
        <v>1539</v>
      </c>
      <c r="D64" s="4" t="s">
        <v>4</v>
      </c>
      <c r="E64" s="4" t="s">
        <v>4</v>
      </c>
    </row>
    <row r="65" spans="1:5" x14ac:dyDescent="0.25">
      <c r="A65" s="2" t="s">
        <v>685</v>
      </c>
      <c r="B65" s="6">
        <v>1431071</v>
      </c>
      <c r="C65" s="6">
        <v>1170060</v>
      </c>
      <c r="D65" s="4" t="s">
        <v>4</v>
      </c>
      <c r="E65" s="4" t="s">
        <v>4</v>
      </c>
    </row>
    <row r="66" spans="1:5" x14ac:dyDescent="0.25">
      <c r="A66" s="2" t="s">
        <v>51</v>
      </c>
      <c r="B66" s="6">
        <v>178612</v>
      </c>
      <c r="C66" s="6">
        <v>185941</v>
      </c>
      <c r="D66" s="4" t="s">
        <v>4</v>
      </c>
      <c r="E66" s="4" t="s">
        <v>4</v>
      </c>
    </row>
    <row r="67" spans="1:5" x14ac:dyDescent="0.25">
      <c r="A67" s="2" t="s">
        <v>53</v>
      </c>
      <c r="B67" s="6">
        <v>1939679</v>
      </c>
      <c r="C67" s="6">
        <v>1727369</v>
      </c>
      <c r="D67" s="4" t="s">
        <v>4</v>
      </c>
      <c r="E67" s="4" t="s">
        <v>4</v>
      </c>
    </row>
    <row r="68" spans="1:5" x14ac:dyDescent="0.25">
      <c r="A68" s="2" t="s">
        <v>65</v>
      </c>
      <c r="B68" s="6">
        <v>1755649</v>
      </c>
      <c r="C68" s="6">
        <v>1851131</v>
      </c>
      <c r="D68" s="4" t="s">
        <v>4</v>
      </c>
      <c r="E68" s="4" t="s">
        <v>4</v>
      </c>
    </row>
    <row r="69" spans="1:5" x14ac:dyDescent="0.25">
      <c r="A69" s="2" t="s">
        <v>66</v>
      </c>
      <c r="B69" s="6">
        <v>3695328</v>
      </c>
      <c r="C69" s="6">
        <v>3578500</v>
      </c>
      <c r="D69" s="4" t="s">
        <v>4</v>
      </c>
      <c r="E69" s="4" t="s">
        <v>4</v>
      </c>
    </row>
    <row r="70" spans="1:5" ht="30" x14ac:dyDescent="0.25">
      <c r="A70" s="2" t="s">
        <v>1184</v>
      </c>
      <c r="B70" s="4" t="s">
        <v>4</v>
      </c>
      <c r="C70" s="4" t="s">
        <v>4</v>
      </c>
      <c r="D70" s="4" t="s">
        <v>4</v>
      </c>
      <c r="E70" s="4" t="s">
        <v>4</v>
      </c>
    </row>
    <row r="71" spans="1:5" x14ac:dyDescent="0.25">
      <c r="A71" s="3" t="s">
        <v>675</v>
      </c>
      <c r="B71" s="4" t="s">
        <v>4</v>
      </c>
      <c r="C71" s="4" t="s">
        <v>4</v>
      </c>
      <c r="D71" s="4" t="s">
        <v>4</v>
      </c>
      <c r="E71" s="4" t="s">
        <v>4</v>
      </c>
    </row>
    <row r="72" spans="1:5" x14ac:dyDescent="0.25">
      <c r="A72" s="2" t="s">
        <v>676</v>
      </c>
      <c r="B72" s="6">
        <v>569599</v>
      </c>
      <c r="C72" s="6">
        <v>509747</v>
      </c>
      <c r="D72" s="4" t="s">
        <v>4</v>
      </c>
      <c r="E72" s="4" t="s">
        <v>4</v>
      </c>
    </row>
    <row r="73" spans="1:5" ht="30" x14ac:dyDescent="0.25">
      <c r="A73" s="2" t="s">
        <v>36</v>
      </c>
      <c r="B73" s="4">
        <v>293</v>
      </c>
      <c r="C73" s="4">
        <v>442</v>
      </c>
      <c r="D73" s="4" t="s">
        <v>4</v>
      </c>
      <c r="E73" s="4" t="s">
        <v>4</v>
      </c>
    </row>
    <row r="74" spans="1:5" x14ac:dyDescent="0.25">
      <c r="A74" s="2" t="s">
        <v>37</v>
      </c>
      <c r="B74" s="6">
        <v>569892</v>
      </c>
      <c r="C74" s="6">
        <v>510189</v>
      </c>
      <c r="D74" s="4" t="s">
        <v>4</v>
      </c>
      <c r="E74" s="4" t="s">
        <v>4</v>
      </c>
    </row>
    <row r="75" spans="1:5" x14ac:dyDescent="0.25">
      <c r="A75" s="2" t="s">
        <v>38</v>
      </c>
      <c r="B75" s="6">
        <v>2034042</v>
      </c>
      <c r="C75" s="6">
        <v>1677161</v>
      </c>
      <c r="D75" s="4" t="s">
        <v>4</v>
      </c>
      <c r="E75" s="4" t="s">
        <v>4</v>
      </c>
    </row>
    <row r="76" spans="1:5" x14ac:dyDescent="0.25">
      <c r="A76" s="2" t="s">
        <v>39</v>
      </c>
      <c r="B76" s="6">
        <v>168660</v>
      </c>
      <c r="C76" s="6">
        <v>126451</v>
      </c>
      <c r="D76" s="4" t="s">
        <v>4</v>
      </c>
      <c r="E76" s="4" t="s">
        <v>4</v>
      </c>
    </row>
    <row r="77" spans="1:5" x14ac:dyDescent="0.25">
      <c r="A77" s="2" t="s">
        <v>679</v>
      </c>
      <c r="B77" s="6">
        <v>619103</v>
      </c>
      <c r="C77" s="6">
        <v>633678</v>
      </c>
      <c r="D77" s="4" t="s">
        <v>4</v>
      </c>
      <c r="E77" s="4" t="s">
        <v>4</v>
      </c>
    </row>
    <row r="78" spans="1:5" ht="30" x14ac:dyDescent="0.25">
      <c r="A78" s="2" t="s">
        <v>40</v>
      </c>
      <c r="B78" s="6">
        <v>19695</v>
      </c>
      <c r="C78" s="6">
        <v>20918</v>
      </c>
      <c r="D78" s="4" t="s">
        <v>4</v>
      </c>
      <c r="E78" s="4" t="s">
        <v>4</v>
      </c>
    </row>
    <row r="79" spans="1:5" x14ac:dyDescent="0.25">
      <c r="A79" s="2" t="s">
        <v>681</v>
      </c>
      <c r="B79" s="6">
        <v>2841500</v>
      </c>
      <c r="C79" s="6">
        <v>2458208</v>
      </c>
      <c r="D79" s="4" t="s">
        <v>4</v>
      </c>
      <c r="E79" s="4" t="s">
        <v>4</v>
      </c>
    </row>
    <row r="80" spans="1:5" x14ac:dyDescent="0.25">
      <c r="A80" s="2" t="s">
        <v>41</v>
      </c>
      <c r="B80" s="6">
        <v>3411392</v>
      </c>
      <c r="C80" s="6">
        <v>2968397</v>
      </c>
      <c r="D80" s="4" t="s">
        <v>4</v>
      </c>
      <c r="E80" s="4" t="s">
        <v>4</v>
      </c>
    </row>
    <row r="81" spans="1:5" x14ac:dyDescent="0.25">
      <c r="A81" s="3" t="s">
        <v>683</v>
      </c>
      <c r="B81" s="4" t="s">
        <v>4</v>
      </c>
      <c r="C81" s="4" t="s">
        <v>4</v>
      </c>
      <c r="D81" s="4" t="s">
        <v>4</v>
      </c>
      <c r="E81" s="4" t="s">
        <v>4</v>
      </c>
    </row>
    <row r="82" spans="1:5" x14ac:dyDescent="0.25">
      <c r="A82" s="2" t="s">
        <v>684</v>
      </c>
      <c r="B82" s="6">
        <v>256443</v>
      </c>
      <c r="C82" s="6">
        <v>264681</v>
      </c>
      <c r="D82" s="4" t="s">
        <v>4</v>
      </c>
      <c r="E82" s="4" t="s">
        <v>4</v>
      </c>
    </row>
    <row r="83" spans="1:5" ht="30" x14ac:dyDescent="0.25">
      <c r="A83" s="2" t="s">
        <v>47</v>
      </c>
      <c r="B83" s="6">
        <v>2215</v>
      </c>
      <c r="C83" s="6">
        <v>3233</v>
      </c>
      <c r="D83" s="4" t="s">
        <v>4</v>
      </c>
      <c r="E83" s="4" t="s">
        <v>4</v>
      </c>
    </row>
    <row r="84" spans="1:5" x14ac:dyDescent="0.25">
      <c r="A84" s="2" t="s">
        <v>48</v>
      </c>
      <c r="B84" s="6">
        <v>258658</v>
      </c>
      <c r="C84" s="6">
        <v>267914</v>
      </c>
      <c r="D84" s="4" t="s">
        <v>4</v>
      </c>
      <c r="E84" s="4" t="s">
        <v>4</v>
      </c>
    </row>
    <row r="85" spans="1:5" x14ac:dyDescent="0.25">
      <c r="A85" s="2" t="s">
        <v>49</v>
      </c>
      <c r="B85" s="6">
        <v>1041736</v>
      </c>
      <c r="C85" s="6">
        <v>757955</v>
      </c>
      <c r="D85" s="4" t="s">
        <v>4</v>
      </c>
      <c r="E85" s="4" t="s">
        <v>4</v>
      </c>
    </row>
    <row r="86" spans="1:5" x14ac:dyDescent="0.25">
      <c r="A86" s="2" t="s">
        <v>685</v>
      </c>
      <c r="B86" s="6">
        <v>13218</v>
      </c>
      <c r="C86" s="6">
        <v>14818</v>
      </c>
      <c r="D86" s="4" t="s">
        <v>4</v>
      </c>
      <c r="E86" s="4" t="s">
        <v>4</v>
      </c>
    </row>
    <row r="87" spans="1:5" x14ac:dyDescent="0.25">
      <c r="A87" s="2" t="s">
        <v>51</v>
      </c>
      <c r="B87" s="6">
        <v>93648</v>
      </c>
      <c r="C87" s="6">
        <v>95710</v>
      </c>
      <c r="D87" s="4" t="s">
        <v>4</v>
      </c>
      <c r="E87" s="4" t="s">
        <v>4</v>
      </c>
    </row>
    <row r="88" spans="1:5" ht="30" x14ac:dyDescent="0.25">
      <c r="A88" s="2" t="s">
        <v>52</v>
      </c>
      <c r="B88" s="4">
        <v>307</v>
      </c>
      <c r="C88" s="4">
        <v>447</v>
      </c>
      <c r="D88" s="4" t="s">
        <v>4</v>
      </c>
      <c r="E88" s="4" t="s">
        <v>4</v>
      </c>
    </row>
    <row r="89" spans="1:5" x14ac:dyDescent="0.25">
      <c r="A89" s="2" t="s">
        <v>53</v>
      </c>
      <c r="B89" s="6">
        <v>1407567</v>
      </c>
      <c r="C89" s="6">
        <v>1136844</v>
      </c>
      <c r="D89" s="4" t="s">
        <v>4</v>
      </c>
      <c r="E89" s="4" t="s">
        <v>4</v>
      </c>
    </row>
    <row r="90" spans="1:5" x14ac:dyDescent="0.25">
      <c r="A90" s="2" t="s">
        <v>65</v>
      </c>
      <c r="B90" s="6">
        <v>2003825</v>
      </c>
      <c r="C90" s="6">
        <v>1831553</v>
      </c>
      <c r="D90" s="4" t="s">
        <v>4</v>
      </c>
      <c r="E90" s="4" t="s">
        <v>4</v>
      </c>
    </row>
    <row r="91" spans="1:5" x14ac:dyDescent="0.25">
      <c r="A91" s="2" t="s">
        <v>66</v>
      </c>
      <c r="B91" s="8">
        <v>3411392</v>
      </c>
      <c r="C91" s="8">
        <v>2968397</v>
      </c>
      <c r="D91" s="4" t="s">
        <v>4</v>
      </c>
      <c r="E91" s="4" t="s">
        <v>4</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5</v>
      </c>
      <c r="B1" s="7" t="s">
        <v>80</v>
      </c>
      <c r="C1" s="7"/>
      <c r="D1" s="7" t="s">
        <v>1</v>
      </c>
      <c r="E1" s="7"/>
    </row>
    <row r="2" spans="1:5" ht="30" x14ac:dyDescent="0.25">
      <c r="A2" s="1" t="s">
        <v>26</v>
      </c>
      <c r="B2" s="1" t="s">
        <v>2</v>
      </c>
      <c r="C2" s="1" t="s">
        <v>81</v>
      </c>
      <c r="D2" s="1" t="s">
        <v>2</v>
      </c>
      <c r="E2" s="1" t="s">
        <v>81</v>
      </c>
    </row>
    <row r="3" spans="1:5" ht="45" x14ac:dyDescent="0.25">
      <c r="A3" s="3" t="s">
        <v>692</v>
      </c>
      <c r="B3" s="4" t="s">
        <v>4</v>
      </c>
      <c r="C3" s="4" t="s">
        <v>4</v>
      </c>
      <c r="D3" s="4" t="s">
        <v>4</v>
      </c>
      <c r="E3" s="4" t="s">
        <v>4</v>
      </c>
    </row>
    <row r="4" spans="1:5" x14ac:dyDescent="0.25">
      <c r="A4" s="2" t="s">
        <v>694</v>
      </c>
      <c r="B4" s="8">
        <v>739270</v>
      </c>
      <c r="C4" s="8">
        <v>835906</v>
      </c>
      <c r="D4" s="8">
        <v>1382278</v>
      </c>
      <c r="E4" s="8">
        <v>1645802</v>
      </c>
    </row>
    <row r="5" spans="1:5" ht="30" x14ac:dyDescent="0.25">
      <c r="A5" s="2" t="s">
        <v>696</v>
      </c>
      <c r="B5" s="6">
        <v>483296</v>
      </c>
      <c r="C5" s="6">
        <v>580037</v>
      </c>
      <c r="D5" s="6">
        <v>892818</v>
      </c>
      <c r="E5" s="6">
        <v>1165191</v>
      </c>
    </row>
    <row r="6" spans="1:5" x14ac:dyDescent="0.25">
      <c r="A6" s="2" t="s">
        <v>86</v>
      </c>
      <c r="B6" s="6">
        <v>95712</v>
      </c>
      <c r="C6" s="6">
        <v>91005</v>
      </c>
      <c r="D6" s="6">
        <v>188290</v>
      </c>
      <c r="E6" s="6">
        <v>175879</v>
      </c>
    </row>
    <row r="7" spans="1:5" x14ac:dyDescent="0.25">
      <c r="A7" s="2" t="s">
        <v>87</v>
      </c>
      <c r="B7" s="6">
        <v>111956</v>
      </c>
      <c r="C7" s="6">
        <v>80751</v>
      </c>
      <c r="D7" s="6">
        <v>197478</v>
      </c>
      <c r="E7" s="6">
        <v>163397</v>
      </c>
    </row>
    <row r="8" spans="1:5" x14ac:dyDescent="0.25">
      <c r="A8" s="2" t="s">
        <v>88</v>
      </c>
      <c r="B8" s="6">
        <v>9847</v>
      </c>
      <c r="C8" s="6">
        <v>16574</v>
      </c>
      <c r="D8" s="6">
        <v>13654</v>
      </c>
      <c r="E8" s="6">
        <v>20137</v>
      </c>
    </row>
    <row r="9" spans="1:5" x14ac:dyDescent="0.25">
      <c r="A9" s="2" t="s">
        <v>89</v>
      </c>
      <c r="B9" s="4">
        <v>353</v>
      </c>
      <c r="C9" s="4" t="s">
        <v>4</v>
      </c>
      <c r="D9" s="6">
        <v>5175</v>
      </c>
      <c r="E9" s="4" t="s">
        <v>4</v>
      </c>
    </row>
    <row r="10" spans="1:5" x14ac:dyDescent="0.25">
      <c r="A10" s="2" t="s">
        <v>90</v>
      </c>
      <c r="B10" s="6">
        <v>32722</v>
      </c>
      <c r="C10" s="6">
        <v>30250</v>
      </c>
      <c r="D10" s="6">
        <v>61030</v>
      </c>
      <c r="E10" s="6">
        <v>58124</v>
      </c>
    </row>
    <row r="11" spans="1:5" x14ac:dyDescent="0.25">
      <c r="A11" s="2" t="s">
        <v>699</v>
      </c>
      <c r="B11" s="6">
        <v>-4909</v>
      </c>
      <c r="C11" s="6">
        <v>-4722</v>
      </c>
      <c r="D11" s="6">
        <v>-9602</v>
      </c>
      <c r="E11" s="6">
        <v>-9387</v>
      </c>
    </row>
    <row r="12" spans="1:5" x14ac:dyDescent="0.25">
      <c r="A12" s="2" t="s">
        <v>92</v>
      </c>
      <c r="B12" s="6">
        <v>-3671</v>
      </c>
      <c r="C12" s="6">
        <v>-7223</v>
      </c>
      <c r="D12" s="6">
        <v>-6105</v>
      </c>
      <c r="E12" s="6">
        <v>-17031</v>
      </c>
    </row>
    <row r="13" spans="1:5" x14ac:dyDescent="0.25">
      <c r="A13" s="2" t="s">
        <v>94</v>
      </c>
      <c r="B13" s="6">
        <v>13964</v>
      </c>
      <c r="C13" s="6">
        <v>49234</v>
      </c>
      <c r="D13" s="6">
        <v>39540</v>
      </c>
      <c r="E13" s="6">
        <v>89492</v>
      </c>
    </row>
    <row r="14" spans="1:5" ht="30" x14ac:dyDescent="0.25">
      <c r="A14" s="2" t="s">
        <v>329</v>
      </c>
      <c r="B14" s="6">
        <v>10870</v>
      </c>
      <c r="C14" s="6">
        <v>23624</v>
      </c>
      <c r="D14" s="6">
        <v>20279</v>
      </c>
      <c r="E14" s="6">
        <v>38607</v>
      </c>
    </row>
    <row r="15" spans="1:5" x14ac:dyDescent="0.25">
      <c r="A15" s="2" t="s">
        <v>96</v>
      </c>
      <c r="B15" s="6">
        <v>3094</v>
      </c>
      <c r="C15" s="6">
        <v>25610</v>
      </c>
      <c r="D15" s="6">
        <v>19261</v>
      </c>
      <c r="E15" s="6">
        <v>50885</v>
      </c>
    </row>
    <row r="16" spans="1:5" ht="30" x14ac:dyDescent="0.25">
      <c r="A16" s="2" t="s">
        <v>97</v>
      </c>
      <c r="B16" s="6">
        <v>17769</v>
      </c>
      <c r="C16" s="6">
        <v>-1106</v>
      </c>
      <c r="D16" s="6">
        <v>36496</v>
      </c>
      <c r="E16" s="6">
        <v>32410</v>
      </c>
    </row>
    <row r="17" spans="1:5" x14ac:dyDescent="0.25">
      <c r="A17" s="2" t="s">
        <v>98</v>
      </c>
      <c r="B17" s="6">
        <v>20863</v>
      </c>
      <c r="C17" s="6">
        <v>24504</v>
      </c>
      <c r="D17" s="6">
        <v>55757</v>
      </c>
      <c r="E17" s="6">
        <v>83295</v>
      </c>
    </row>
    <row r="18" spans="1:5" ht="30" x14ac:dyDescent="0.25">
      <c r="A18" s="2" t="s">
        <v>99</v>
      </c>
      <c r="B18" s="6">
        <v>-8486</v>
      </c>
      <c r="C18" s="6">
        <v>-15169</v>
      </c>
      <c r="D18" s="6">
        <v>-10784</v>
      </c>
      <c r="E18" s="6">
        <v>-23755</v>
      </c>
    </row>
    <row r="19" spans="1:5" ht="30" x14ac:dyDescent="0.25">
      <c r="A19" s="2" t="s">
        <v>100</v>
      </c>
      <c r="B19" s="6">
        <v>12377</v>
      </c>
      <c r="C19" s="6">
        <v>9335</v>
      </c>
      <c r="D19" s="6">
        <v>44973</v>
      </c>
      <c r="E19" s="6">
        <v>59540</v>
      </c>
    </row>
    <row r="20" spans="1:5" ht="30" x14ac:dyDescent="0.25">
      <c r="A20" s="2" t="s">
        <v>706</v>
      </c>
      <c r="B20" s="6">
        <v>-1403</v>
      </c>
      <c r="C20" s="6">
        <v>2793</v>
      </c>
      <c r="D20" s="4">
        <v>-85</v>
      </c>
      <c r="E20" s="6">
        <v>-2650</v>
      </c>
    </row>
    <row r="21" spans="1:5" ht="30" x14ac:dyDescent="0.25">
      <c r="A21" s="2" t="s">
        <v>125</v>
      </c>
      <c r="B21" s="6">
        <v>10974</v>
      </c>
      <c r="C21" s="6">
        <v>12128</v>
      </c>
      <c r="D21" s="6">
        <v>44888</v>
      </c>
      <c r="E21" s="6">
        <v>56890</v>
      </c>
    </row>
    <row r="22" spans="1:5" x14ac:dyDescent="0.25">
      <c r="A22" s="2" t="s">
        <v>673</v>
      </c>
      <c r="B22" s="4" t="s">
        <v>4</v>
      </c>
      <c r="C22" s="4" t="s">
        <v>4</v>
      </c>
      <c r="D22" s="4" t="s">
        <v>4</v>
      </c>
      <c r="E22" s="4" t="s">
        <v>4</v>
      </c>
    </row>
    <row r="23" spans="1:5" ht="45" x14ac:dyDescent="0.25">
      <c r="A23" s="3" t="s">
        <v>692</v>
      </c>
      <c r="B23" s="4" t="s">
        <v>4</v>
      </c>
      <c r="C23" s="4" t="s">
        <v>4</v>
      </c>
      <c r="D23" s="4" t="s">
        <v>4</v>
      </c>
      <c r="E23" s="4" t="s">
        <v>4</v>
      </c>
    </row>
    <row r="24" spans="1:5" x14ac:dyDescent="0.25">
      <c r="A24" s="2" t="s">
        <v>694</v>
      </c>
      <c r="B24" s="6">
        <v>-65717</v>
      </c>
      <c r="C24" s="6">
        <v>-57803</v>
      </c>
      <c r="D24" s="6">
        <v>-110250</v>
      </c>
      <c r="E24" s="6">
        <v>-160724</v>
      </c>
    </row>
    <row r="25" spans="1:5" ht="30" x14ac:dyDescent="0.25">
      <c r="A25" s="2" t="s">
        <v>696</v>
      </c>
      <c r="B25" s="6">
        <v>-65717</v>
      </c>
      <c r="C25" s="6">
        <v>-57803</v>
      </c>
      <c r="D25" s="6">
        <v>-110250</v>
      </c>
      <c r="E25" s="6">
        <v>-160724</v>
      </c>
    </row>
    <row r="26" spans="1:5" x14ac:dyDescent="0.25">
      <c r="A26" s="2" t="s">
        <v>699</v>
      </c>
      <c r="B26" s="6">
        <v>49665</v>
      </c>
      <c r="C26" s="6">
        <v>15918</v>
      </c>
      <c r="D26" s="6">
        <v>130918</v>
      </c>
      <c r="E26" s="6">
        <v>126809</v>
      </c>
    </row>
    <row r="27" spans="1:5" x14ac:dyDescent="0.25">
      <c r="A27" s="2" t="s">
        <v>94</v>
      </c>
      <c r="B27" s="6">
        <v>-49665</v>
      </c>
      <c r="C27" s="6">
        <v>-15918</v>
      </c>
      <c r="D27" s="6">
        <v>-130918</v>
      </c>
      <c r="E27" s="6">
        <v>-126809</v>
      </c>
    </row>
    <row r="28" spans="1:5" x14ac:dyDescent="0.25">
      <c r="A28" s="2" t="s">
        <v>96</v>
      </c>
      <c r="B28" s="6">
        <v>-49665</v>
      </c>
      <c r="C28" s="6">
        <v>-15918</v>
      </c>
      <c r="D28" s="6">
        <v>-130918</v>
      </c>
      <c r="E28" s="6">
        <v>-126809</v>
      </c>
    </row>
    <row r="29" spans="1:5" x14ac:dyDescent="0.25">
      <c r="A29" s="2" t="s">
        <v>98</v>
      </c>
      <c r="B29" s="6">
        <v>-49665</v>
      </c>
      <c r="C29" s="6">
        <v>-15918</v>
      </c>
      <c r="D29" s="6">
        <v>-130918</v>
      </c>
      <c r="E29" s="6">
        <v>-126809</v>
      </c>
    </row>
    <row r="30" spans="1:5" ht="30" x14ac:dyDescent="0.25">
      <c r="A30" s="2" t="s">
        <v>100</v>
      </c>
      <c r="B30" s="6">
        <v>-49665</v>
      </c>
      <c r="C30" s="6">
        <v>-15918</v>
      </c>
      <c r="D30" s="6">
        <v>-130918</v>
      </c>
      <c r="E30" s="6">
        <v>-126809</v>
      </c>
    </row>
    <row r="31" spans="1:5" ht="30" x14ac:dyDescent="0.25">
      <c r="A31" s="2" t="s">
        <v>706</v>
      </c>
      <c r="B31" s="6">
        <v>3568</v>
      </c>
      <c r="C31" s="6">
        <v>-6229</v>
      </c>
      <c r="D31" s="6">
        <v>1417</v>
      </c>
      <c r="E31" s="6">
        <v>3969</v>
      </c>
    </row>
    <row r="32" spans="1:5" ht="30" x14ac:dyDescent="0.25">
      <c r="A32" s="2" t="s">
        <v>125</v>
      </c>
      <c r="B32" s="6">
        <v>-46097</v>
      </c>
      <c r="C32" s="6">
        <v>-22147</v>
      </c>
      <c r="D32" s="6">
        <v>-129501</v>
      </c>
      <c r="E32" s="6">
        <v>-122840</v>
      </c>
    </row>
    <row r="33" spans="1:5" x14ac:dyDescent="0.25">
      <c r="A33" s="2" t="s">
        <v>1182</v>
      </c>
      <c r="B33" s="4" t="s">
        <v>4</v>
      </c>
      <c r="C33" s="4" t="s">
        <v>4</v>
      </c>
      <c r="D33" s="4" t="s">
        <v>4</v>
      </c>
      <c r="E33" s="4" t="s">
        <v>4</v>
      </c>
    </row>
    <row r="34" spans="1:5" ht="45" x14ac:dyDescent="0.25">
      <c r="A34" s="3" t="s">
        <v>692</v>
      </c>
      <c r="B34" s="4" t="s">
        <v>4</v>
      </c>
      <c r="C34" s="4" t="s">
        <v>4</v>
      </c>
      <c r="D34" s="4" t="s">
        <v>4</v>
      </c>
      <c r="E34" s="4" t="s">
        <v>4</v>
      </c>
    </row>
    <row r="35" spans="1:5" x14ac:dyDescent="0.25">
      <c r="A35" s="2" t="s">
        <v>86</v>
      </c>
      <c r="B35" s="4">
        <v>104</v>
      </c>
      <c r="C35" s="4">
        <v>58</v>
      </c>
      <c r="D35" s="4">
        <v>150</v>
      </c>
      <c r="E35" s="4">
        <v>160</v>
      </c>
    </row>
    <row r="36" spans="1:5" x14ac:dyDescent="0.25">
      <c r="A36" s="2" t="s">
        <v>90</v>
      </c>
      <c r="B36" s="6">
        <v>17135</v>
      </c>
      <c r="C36" s="6">
        <v>18900</v>
      </c>
      <c r="D36" s="6">
        <v>35615</v>
      </c>
      <c r="E36" s="6">
        <v>38923</v>
      </c>
    </row>
    <row r="37" spans="1:5" x14ac:dyDescent="0.25">
      <c r="A37" s="2" t="s">
        <v>697</v>
      </c>
      <c r="B37" s="6">
        <v>-9208</v>
      </c>
      <c r="C37" s="6">
        <v>-8999</v>
      </c>
      <c r="D37" s="6">
        <v>-18171</v>
      </c>
      <c r="E37" s="6">
        <v>-18084</v>
      </c>
    </row>
    <row r="38" spans="1:5" x14ac:dyDescent="0.25">
      <c r="A38" s="2" t="s">
        <v>699</v>
      </c>
      <c r="B38" s="6">
        <v>-17607</v>
      </c>
      <c r="C38" s="6">
        <v>-15817</v>
      </c>
      <c r="D38" s="6">
        <v>-56429</v>
      </c>
      <c r="E38" s="6">
        <v>-73520</v>
      </c>
    </row>
    <row r="39" spans="1:5" x14ac:dyDescent="0.25">
      <c r="A39" s="2" t="s">
        <v>92</v>
      </c>
      <c r="B39" s="4">
        <v>10</v>
      </c>
      <c r="C39" s="4">
        <v>10</v>
      </c>
      <c r="D39" s="4">
        <v>20</v>
      </c>
      <c r="E39" s="4">
        <v>19</v>
      </c>
    </row>
    <row r="40" spans="1:5" x14ac:dyDescent="0.25">
      <c r="A40" s="2" t="s">
        <v>94</v>
      </c>
      <c r="B40" s="6">
        <v>9566</v>
      </c>
      <c r="C40" s="6">
        <v>5848</v>
      </c>
      <c r="D40" s="6">
        <v>38815</v>
      </c>
      <c r="E40" s="6">
        <v>52502</v>
      </c>
    </row>
    <row r="41" spans="1:5" ht="30" x14ac:dyDescent="0.25">
      <c r="A41" s="2" t="s">
        <v>329</v>
      </c>
      <c r="B41" s="6">
        <v>-2811</v>
      </c>
      <c r="C41" s="6">
        <v>-3487</v>
      </c>
      <c r="D41" s="6">
        <v>-6158</v>
      </c>
      <c r="E41" s="6">
        <v>-7038</v>
      </c>
    </row>
    <row r="42" spans="1:5" x14ac:dyDescent="0.25">
      <c r="A42" s="2" t="s">
        <v>96</v>
      </c>
      <c r="B42" s="6">
        <v>12377</v>
      </c>
      <c r="C42" s="6">
        <v>9335</v>
      </c>
      <c r="D42" s="6">
        <v>44973</v>
      </c>
      <c r="E42" s="6">
        <v>59540</v>
      </c>
    </row>
    <row r="43" spans="1:5" x14ac:dyDescent="0.25">
      <c r="A43" s="2" t="s">
        <v>98</v>
      </c>
      <c r="B43" s="6">
        <v>12377</v>
      </c>
      <c r="C43" s="6">
        <v>9335</v>
      </c>
      <c r="D43" s="6">
        <v>44973</v>
      </c>
      <c r="E43" s="6">
        <v>59540</v>
      </c>
    </row>
    <row r="44" spans="1:5" ht="30" x14ac:dyDescent="0.25">
      <c r="A44" s="2" t="s">
        <v>100</v>
      </c>
      <c r="B44" s="6">
        <v>12377</v>
      </c>
      <c r="C44" s="6">
        <v>9335</v>
      </c>
      <c r="D44" s="6">
        <v>44973</v>
      </c>
      <c r="E44" s="6">
        <v>59540</v>
      </c>
    </row>
    <row r="45" spans="1:5" ht="30" x14ac:dyDescent="0.25">
      <c r="A45" s="2" t="s">
        <v>706</v>
      </c>
      <c r="B45" s="6">
        <v>-1403</v>
      </c>
      <c r="C45" s="6">
        <v>2793</v>
      </c>
      <c r="D45" s="4">
        <v>-85</v>
      </c>
      <c r="E45" s="6">
        <v>-2650</v>
      </c>
    </row>
    <row r="46" spans="1:5" ht="30" x14ac:dyDescent="0.25">
      <c r="A46" s="2" t="s">
        <v>125</v>
      </c>
      <c r="B46" s="6">
        <v>10974</v>
      </c>
      <c r="C46" s="6">
        <v>12128</v>
      </c>
      <c r="D46" s="6">
        <v>44888</v>
      </c>
      <c r="E46" s="6">
        <v>56890</v>
      </c>
    </row>
    <row r="47" spans="1:5" ht="30" x14ac:dyDescent="0.25">
      <c r="A47" s="2" t="s">
        <v>1183</v>
      </c>
      <c r="B47" s="4" t="s">
        <v>4</v>
      </c>
      <c r="C47" s="4" t="s">
        <v>4</v>
      </c>
      <c r="D47" s="4" t="s">
        <v>4</v>
      </c>
      <c r="E47" s="4" t="s">
        <v>4</v>
      </c>
    </row>
    <row r="48" spans="1:5" ht="45" x14ac:dyDescent="0.25">
      <c r="A48" s="3" t="s">
        <v>692</v>
      </c>
      <c r="B48" s="4" t="s">
        <v>4</v>
      </c>
      <c r="C48" s="4" t="s">
        <v>4</v>
      </c>
      <c r="D48" s="4" t="s">
        <v>4</v>
      </c>
      <c r="E48" s="4" t="s">
        <v>4</v>
      </c>
    </row>
    <row r="49" spans="1:5" x14ac:dyDescent="0.25">
      <c r="A49" s="2" t="s">
        <v>694</v>
      </c>
      <c r="B49" s="6">
        <v>377333</v>
      </c>
      <c r="C49" s="6">
        <v>514181</v>
      </c>
      <c r="D49" s="6">
        <v>718236</v>
      </c>
      <c r="E49" s="6">
        <v>1049608</v>
      </c>
    </row>
    <row r="50" spans="1:5" ht="30" x14ac:dyDescent="0.25">
      <c r="A50" s="2" t="s">
        <v>696</v>
      </c>
      <c r="B50" s="6">
        <v>291922</v>
      </c>
      <c r="C50" s="6">
        <v>392652</v>
      </c>
      <c r="D50" s="6">
        <v>537838</v>
      </c>
      <c r="E50" s="6">
        <v>822100</v>
      </c>
    </row>
    <row r="51" spans="1:5" x14ac:dyDescent="0.25">
      <c r="A51" s="2" t="s">
        <v>86</v>
      </c>
      <c r="B51" s="6">
        <v>42419</v>
      </c>
      <c r="C51" s="6">
        <v>44833</v>
      </c>
      <c r="D51" s="6">
        <v>88231</v>
      </c>
      <c r="E51" s="6">
        <v>90522</v>
      </c>
    </row>
    <row r="52" spans="1:5" x14ac:dyDescent="0.25">
      <c r="A52" s="2" t="s">
        <v>87</v>
      </c>
      <c r="B52" s="6">
        <v>35204</v>
      </c>
      <c r="C52" s="6">
        <v>31436</v>
      </c>
      <c r="D52" s="6">
        <v>70611</v>
      </c>
      <c r="E52" s="6">
        <v>65468</v>
      </c>
    </row>
    <row r="53" spans="1:5" x14ac:dyDescent="0.25">
      <c r="A53" s="2" t="s">
        <v>88</v>
      </c>
      <c r="B53" s="6">
        <v>7856</v>
      </c>
      <c r="C53" s="6">
        <v>3694</v>
      </c>
      <c r="D53" s="6">
        <v>9177</v>
      </c>
      <c r="E53" s="6">
        <v>5589</v>
      </c>
    </row>
    <row r="54" spans="1:5" x14ac:dyDescent="0.25">
      <c r="A54" s="2" t="s">
        <v>89</v>
      </c>
      <c r="B54" s="4">
        <v>155</v>
      </c>
      <c r="C54" s="4" t="s">
        <v>4</v>
      </c>
      <c r="D54" s="6">
        <v>4598</v>
      </c>
      <c r="E54" s="4" t="s">
        <v>4</v>
      </c>
    </row>
    <row r="55" spans="1:5" x14ac:dyDescent="0.25">
      <c r="A55" s="2" t="s">
        <v>90</v>
      </c>
      <c r="B55" s="4">
        <v>980</v>
      </c>
      <c r="C55" s="4">
        <v>833</v>
      </c>
      <c r="D55" s="6">
        <v>1238</v>
      </c>
      <c r="E55" s="6">
        <v>1318</v>
      </c>
    </row>
    <row r="56" spans="1:5" x14ac:dyDescent="0.25">
      <c r="A56" s="2" t="s">
        <v>697</v>
      </c>
      <c r="B56" s="6">
        <v>8299</v>
      </c>
      <c r="C56" s="6">
        <v>7111</v>
      </c>
      <c r="D56" s="6">
        <v>16542</v>
      </c>
      <c r="E56" s="6">
        <v>15258</v>
      </c>
    </row>
    <row r="57" spans="1:5" x14ac:dyDescent="0.25">
      <c r="A57" s="2" t="s">
        <v>699</v>
      </c>
      <c r="B57" s="6">
        <v>-32058</v>
      </c>
      <c r="C57" s="4">
        <v>-101</v>
      </c>
      <c r="D57" s="6">
        <v>-74489</v>
      </c>
      <c r="E57" s="6">
        <v>-53289</v>
      </c>
    </row>
    <row r="58" spans="1:5" x14ac:dyDescent="0.25">
      <c r="A58" s="2" t="s">
        <v>92</v>
      </c>
      <c r="B58" s="6">
        <v>1186</v>
      </c>
      <c r="C58" s="4">
        <v>390</v>
      </c>
      <c r="D58" s="6">
        <v>1781</v>
      </c>
      <c r="E58" s="6">
        <v>-6617</v>
      </c>
    </row>
    <row r="59" spans="1:5" x14ac:dyDescent="0.25">
      <c r="A59" s="2" t="s">
        <v>94</v>
      </c>
      <c r="B59" s="6">
        <v>21370</v>
      </c>
      <c r="C59" s="6">
        <v>33333</v>
      </c>
      <c r="D59" s="6">
        <v>62709</v>
      </c>
      <c r="E59" s="6">
        <v>109259</v>
      </c>
    </row>
    <row r="60" spans="1:5" ht="30" x14ac:dyDescent="0.25">
      <c r="A60" s="2" t="s">
        <v>329</v>
      </c>
      <c r="B60" s="6">
        <v>3763</v>
      </c>
      <c r="C60" s="6">
        <v>17516</v>
      </c>
      <c r="D60" s="6">
        <v>6280</v>
      </c>
      <c r="E60" s="6">
        <v>35739</v>
      </c>
    </row>
    <row r="61" spans="1:5" x14ac:dyDescent="0.25">
      <c r="A61" s="2" t="s">
        <v>96</v>
      </c>
      <c r="B61" s="6">
        <v>17607</v>
      </c>
      <c r="C61" s="6">
        <v>15817</v>
      </c>
      <c r="D61" s="6">
        <v>56429</v>
      </c>
      <c r="E61" s="6">
        <v>73520</v>
      </c>
    </row>
    <row r="62" spans="1:5" x14ac:dyDescent="0.25">
      <c r="A62" s="2" t="s">
        <v>98</v>
      </c>
      <c r="B62" s="6">
        <v>17607</v>
      </c>
      <c r="C62" s="6">
        <v>15817</v>
      </c>
      <c r="D62" s="6">
        <v>56429</v>
      </c>
      <c r="E62" s="6">
        <v>73520</v>
      </c>
    </row>
    <row r="63" spans="1:5" ht="30" x14ac:dyDescent="0.25">
      <c r="A63" s="2" t="s">
        <v>100</v>
      </c>
      <c r="B63" s="6">
        <v>17607</v>
      </c>
      <c r="C63" s="6">
        <v>15817</v>
      </c>
      <c r="D63" s="6">
        <v>56429</v>
      </c>
      <c r="E63" s="6">
        <v>73520</v>
      </c>
    </row>
    <row r="64" spans="1:5" ht="30" x14ac:dyDescent="0.25">
      <c r="A64" s="2" t="s">
        <v>706</v>
      </c>
      <c r="B64" s="6">
        <v>-1842</v>
      </c>
      <c r="C64" s="6">
        <v>3120</v>
      </c>
      <c r="D64" s="4">
        <v>-844</v>
      </c>
      <c r="E64" s="6">
        <v>-2215</v>
      </c>
    </row>
    <row r="65" spans="1:5" ht="30" x14ac:dyDescent="0.25">
      <c r="A65" s="2" t="s">
        <v>125</v>
      </c>
      <c r="B65" s="6">
        <v>15765</v>
      </c>
      <c r="C65" s="6">
        <v>18937</v>
      </c>
      <c r="D65" s="6">
        <v>55585</v>
      </c>
      <c r="E65" s="6">
        <v>71305</v>
      </c>
    </row>
    <row r="66" spans="1:5" ht="30" x14ac:dyDescent="0.25">
      <c r="A66" s="2" t="s">
        <v>1184</v>
      </c>
      <c r="B66" s="4" t="s">
        <v>4</v>
      </c>
      <c r="C66" s="4" t="s">
        <v>4</v>
      </c>
      <c r="D66" s="4" t="s">
        <v>4</v>
      </c>
      <c r="E66" s="4" t="s">
        <v>4</v>
      </c>
    </row>
    <row r="67" spans="1:5" ht="45" x14ac:dyDescent="0.25">
      <c r="A67" s="3" t="s">
        <v>692</v>
      </c>
      <c r="B67" s="4" t="s">
        <v>4</v>
      </c>
      <c r="C67" s="4" t="s">
        <v>4</v>
      </c>
      <c r="D67" s="4" t="s">
        <v>4</v>
      </c>
      <c r="E67" s="4" t="s">
        <v>4</v>
      </c>
    </row>
    <row r="68" spans="1:5" x14ac:dyDescent="0.25">
      <c r="A68" s="2" t="s">
        <v>694</v>
      </c>
      <c r="B68" s="6">
        <v>427654</v>
      </c>
      <c r="C68" s="6">
        <v>379528</v>
      </c>
      <c r="D68" s="6">
        <v>774292</v>
      </c>
      <c r="E68" s="6">
        <v>756918</v>
      </c>
    </row>
    <row r="69" spans="1:5" ht="30" x14ac:dyDescent="0.25">
      <c r="A69" s="2" t="s">
        <v>696</v>
      </c>
      <c r="B69" s="6">
        <v>257091</v>
      </c>
      <c r="C69" s="6">
        <v>245188</v>
      </c>
      <c r="D69" s="6">
        <v>465230</v>
      </c>
      <c r="E69" s="6">
        <v>503815</v>
      </c>
    </row>
    <row r="70" spans="1:5" x14ac:dyDescent="0.25">
      <c r="A70" s="2" t="s">
        <v>86</v>
      </c>
      <c r="B70" s="6">
        <v>53189</v>
      </c>
      <c r="C70" s="6">
        <v>46114</v>
      </c>
      <c r="D70" s="6">
        <v>99909</v>
      </c>
      <c r="E70" s="6">
        <v>85197</v>
      </c>
    </row>
    <row r="71" spans="1:5" x14ac:dyDescent="0.25">
      <c r="A71" s="2" t="s">
        <v>87</v>
      </c>
      <c r="B71" s="6">
        <v>76752</v>
      </c>
      <c r="C71" s="6">
        <v>49315</v>
      </c>
      <c r="D71" s="6">
        <v>126867</v>
      </c>
      <c r="E71" s="6">
        <v>97929</v>
      </c>
    </row>
    <row r="72" spans="1:5" x14ac:dyDescent="0.25">
      <c r="A72" s="2" t="s">
        <v>88</v>
      </c>
      <c r="B72" s="6">
        <v>1991</v>
      </c>
      <c r="C72" s="6">
        <v>12880</v>
      </c>
      <c r="D72" s="6">
        <v>4477</v>
      </c>
      <c r="E72" s="6">
        <v>14548</v>
      </c>
    </row>
    <row r="73" spans="1:5" x14ac:dyDescent="0.25">
      <c r="A73" s="2" t="s">
        <v>89</v>
      </c>
      <c r="B73" s="4">
        <v>198</v>
      </c>
      <c r="C73" s="4" t="s">
        <v>4</v>
      </c>
      <c r="D73" s="4">
        <v>577</v>
      </c>
      <c r="E73" s="4" t="s">
        <v>4</v>
      </c>
    </row>
    <row r="74" spans="1:5" x14ac:dyDescent="0.25">
      <c r="A74" s="2" t="s">
        <v>90</v>
      </c>
      <c r="B74" s="6">
        <v>14607</v>
      </c>
      <c r="C74" s="6">
        <v>10517</v>
      </c>
      <c r="D74" s="6">
        <v>24177</v>
      </c>
      <c r="E74" s="6">
        <v>17883</v>
      </c>
    </row>
    <row r="75" spans="1:5" x14ac:dyDescent="0.25">
      <c r="A75" s="2" t="s">
        <v>697</v>
      </c>
      <c r="B75" s="4">
        <v>909</v>
      </c>
      <c r="C75" s="6">
        <v>1888</v>
      </c>
      <c r="D75" s="6">
        <v>1629</v>
      </c>
      <c r="E75" s="6">
        <v>2826</v>
      </c>
    </row>
    <row r="76" spans="1:5" x14ac:dyDescent="0.25">
      <c r="A76" s="2" t="s">
        <v>699</v>
      </c>
      <c r="B76" s="6">
        <v>-4909</v>
      </c>
      <c r="C76" s="6">
        <v>-4722</v>
      </c>
      <c r="D76" s="6">
        <v>-9602</v>
      </c>
      <c r="E76" s="6">
        <v>-9387</v>
      </c>
    </row>
    <row r="77" spans="1:5" x14ac:dyDescent="0.25">
      <c r="A77" s="2" t="s">
        <v>92</v>
      </c>
      <c r="B77" s="6">
        <v>-4867</v>
      </c>
      <c r="C77" s="6">
        <v>-7623</v>
      </c>
      <c r="D77" s="6">
        <v>-7906</v>
      </c>
      <c r="E77" s="6">
        <v>-10433</v>
      </c>
    </row>
    <row r="78" spans="1:5" x14ac:dyDescent="0.25">
      <c r="A78" s="2" t="s">
        <v>94</v>
      </c>
      <c r="B78" s="6">
        <v>32693</v>
      </c>
      <c r="C78" s="6">
        <v>25971</v>
      </c>
      <c r="D78" s="6">
        <v>68934</v>
      </c>
      <c r="E78" s="6">
        <v>54540</v>
      </c>
    </row>
    <row r="79" spans="1:5" ht="30" x14ac:dyDescent="0.25">
      <c r="A79" s="2" t="s">
        <v>329</v>
      </c>
      <c r="B79" s="6">
        <v>9918</v>
      </c>
      <c r="C79" s="6">
        <v>9595</v>
      </c>
      <c r="D79" s="6">
        <v>20157</v>
      </c>
      <c r="E79" s="6">
        <v>9906</v>
      </c>
    </row>
    <row r="80" spans="1:5" x14ac:dyDescent="0.25">
      <c r="A80" s="2" t="s">
        <v>96</v>
      </c>
      <c r="B80" s="6">
        <v>22775</v>
      </c>
      <c r="C80" s="6">
        <v>16376</v>
      </c>
      <c r="D80" s="6">
        <v>48777</v>
      </c>
      <c r="E80" s="6">
        <v>44634</v>
      </c>
    </row>
    <row r="81" spans="1:5" ht="30" x14ac:dyDescent="0.25">
      <c r="A81" s="2" t="s">
        <v>97</v>
      </c>
      <c r="B81" s="6">
        <v>17769</v>
      </c>
      <c r="C81" s="6">
        <v>-1106</v>
      </c>
      <c r="D81" s="6">
        <v>36496</v>
      </c>
      <c r="E81" s="6">
        <v>32410</v>
      </c>
    </row>
    <row r="82" spans="1:5" x14ac:dyDescent="0.25">
      <c r="A82" s="2" t="s">
        <v>98</v>
      </c>
      <c r="B82" s="6">
        <v>40544</v>
      </c>
      <c r="C82" s="6">
        <v>15270</v>
      </c>
      <c r="D82" s="6">
        <v>85273</v>
      </c>
      <c r="E82" s="6">
        <v>77044</v>
      </c>
    </row>
    <row r="83" spans="1:5" ht="30" x14ac:dyDescent="0.25">
      <c r="A83" s="2" t="s">
        <v>99</v>
      </c>
      <c r="B83" s="6">
        <v>-8486</v>
      </c>
      <c r="C83" s="6">
        <v>-15169</v>
      </c>
      <c r="D83" s="6">
        <v>-10784</v>
      </c>
      <c r="E83" s="6">
        <v>-23755</v>
      </c>
    </row>
    <row r="84" spans="1:5" ht="30" x14ac:dyDescent="0.25">
      <c r="A84" s="2" t="s">
        <v>100</v>
      </c>
      <c r="B84" s="6">
        <v>32058</v>
      </c>
      <c r="C84" s="4">
        <v>101</v>
      </c>
      <c r="D84" s="6">
        <v>74489</v>
      </c>
      <c r="E84" s="6">
        <v>53289</v>
      </c>
    </row>
    <row r="85" spans="1:5" ht="30" x14ac:dyDescent="0.25">
      <c r="A85" s="2" t="s">
        <v>706</v>
      </c>
      <c r="B85" s="6">
        <v>-1726</v>
      </c>
      <c r="C85" s="6">
        <v>3109</v>
      </c>
      <c r="D85" s="4">
        <v>-573</v>
      </c>
      <c r="E85" s="6">
        <v>-1754</v>
      </c>
    </row>
    <row r="86" spans="1:5" ht="30" x14ac:dyDescent="0.25">
      <c r="A86" s="2" t="s">
        <v>125</v>
      </c>
      <c r="B86" s="8">
        <v>30332</v>
      </c>
      <c r="C86" s="8">
        <v>3210</v>
      </c>
      <c r="D86" s="8">
        <v>73916</v>
      </c>
      <c r="E86" s="8">
        <v>5153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3</v>
      </c>
      <c r="B1" s="7" t="s">
        <v>1</v>
      </c>
      <c r="C1" s="7"/>
    </row>
    <row r="2" spans="1:3" ht="30" x14ac:dyDescent="0.25">
      <c r="A2" s="1" t="s">
        <v>26</v>
      </c>
      <c r="B2" s="1" t="s">
        <v>2</v>
      </c>
      <c r="C2" s="1" t="s">
        <v>81</v>
      </c>
    </row>
    <row r="3" spans="1:3" x14ac:dyDescent="0.25">
      <c r="A3" s="3" t="s">
        <v>154</v>
      </c>
      <c r="B3" s="4" t="s">
        <v>4</v>
      </c>
      <c r="C3" s="4" t="s">
        <v>4</v>
      </c>
    </row>
    <row r="4" spans="1:3" x14ac:dyDescent="0.25">
      <c r="A4" s="2" t="s">
        <v>98</v>
      </c>
      <c r="B4" s="8">
        <v>55757</v>
      </c>
      <c r="C4" s="8">
        <v>83295</v>
      </c>
    </row>
    <row r="5" spans="1:3" ht="45" x14ac:dyDescent="0.25">
      <c r="A5" s="3" t="s">
        <v>155</v>
      </c>
      <c r="B5" s="4" t="s">
        <v>4</v>
      </c>
      <c r="C5" s="4" t="s">
        <v>4</v>
      </c>
    </row>
    <row r="6" spans="1:3" x14ac:dyDescent="0.25">
      <c r="A6" s="2" t="s">
        <v>87</v>
      </c>
      <c r="B6" s="6">
        <v>197478</v>
      </c>
      <c r="C6" s="6">
        <v>163397</v>
      </c>
    </row>
    <row r="7" spans="1:3" x14ac:dyDescent="0.25">
      <c r="A7" s="2" t="s">
        <v>88</v>
      </c>
      <c r="B7" s="6">
        <v>13654</v>
      </c>
      <c r="C7" s="6">
        <v>20137</v>
      </c>
    </row>
    <row r="8" spans="1:3" ht="30" x14ac:dyDescent="0.25">
      <c r="A8" s="2" t="s">
        <v>156</v>
      </c>
      <c r="B8" s="6">
        <v>3288</v>
      </c>
      <c r="C8" s="6">
        <v>4542</v>
      </c>
    </row>
    <row r="9" spans="1:3" ht="30" x14ac:dyDescent="0.25">
      <c r="A9" s="2" t="s">
        <v>157</v>
      </c>
      <c r="B9" s="6">
        <v>-36496</v>
      </c>
      <c r="C9" s="6">
        <v>-32410</v>
      </c>
    </row>
    <row r="10" spans="1:3" x14ac:dyDescent="0.25">
      <c r="A10" s="2" t="s">
        <v>158</v>
      </c>
      <c r="B10" s="6">
        <v>11821</v>
      </c>
      <c r="C10" s="6">
        <v>11314</v>
      </c>
    </row>
    <row r="11" spans="1:3" ht="30" x14ac:dyDescent="0.25">
      <c r="A11" s="2" t="s">
        <v>159</v>
      </c>
      <c r="B11" s="6">
        <v>1387</v>
      </c>
      <c r="C11" s="4">
        <v>-739</v>
      </c>
    </row>
    <row r="12" spans="1:3" ht="30" x14ac:dyDescent="0.25">
      <c r="A12" s="2" t="s">
        <v>160</v>
      </c>
      <c r="B12" s="6">
        <v>-3493</v>
      </c>
      <c r="C12" s="6">
        <v>-18906</v>
      </c>
    </row>
    <row r="13" spans="1:3" ht="30" x14ac:dyDescent="0.25">
      <c r="A13" s="2" t="s">
        <v>91</v>
      </c>
      <c r="B13" s="6">
        <v>-9602</v>
      </c>
      <c r="C13" s="6">
        <v>-9387</v>
      </c>
    </row>
    <row r="14" spans="1:3" ht="30" x14ac:dyDescent="0.25">
      <c r="A14" s="2" t="s">
        <v>120</v>
      </c>
      <c r="B14" s="6">
        <v>2353</v>
      </c>
      <c r="C14" s="6">
        <v>1552</v>
      </c>
    </row>
    <row r="15" spans="1:3" x14ac:dyDescent="0.25">
      <c r="A15" s="2" t="s">
        <v>161</v>
      </c>
      <c r="B15" s="4">
        <v>151</v>
      </c>
      <c r="C15" s="4">
        <v>152</v>
      </c>
    </row>
    <row r="16" spans="1:3" ht="30" x14ac:dyDescent="0.25">
      <c r="A16" s="2" t="s">
        <v>162</v>
      </c>
      <c r="B16" s="6">
        <v>-2882</v>
      </c>
      <c r="C16" s="4">
        <v>469</v>
      </c>
    </row>
    <row r="17" spans="1:3" x14ac:dyDescent="0.25">
      <c r="A17" s="2" t="s">
        <v>163</v>
      </c>
      <c r="B17" s="6">
        <v>11303</v>
      </c>
      <c r="C17" s="6">
        <v>8387</v>
      </c>
    </row>
    <row r="18" spans="1:3" x14ac:dyDescent="0.25">
      <c r="A18" s="2" t="s">
        <v>164</v>
      </c>
      <c r="B18" s="6">
        <v>-12575</v>
      </c>
      <c r="C18" s="6">
        <v>10614</v>
      </c>
    </row>
    <row r="19" spans="1:3" ht="30" x14ac:dyDescent="0.25">
      <c r="A19" s="3" t="s">
        <v>165</v>
      </c>
      <c r="B19" s="4" t="s">
        <v>4</v>
      </c>
      <c r="C19" s="4" t="s">
        <v>4</v>
      </c>
    </row>
    <row r="20" spans="1:3" x14ac:dyDescent="0.25">
      <c r="A20" s="2" t="s">
        <v>166</v>
      </c>
      <c r="B20" s="6">
        <v>-29385</v>
      </c>
      <c r="C20" s="6">
        <v>-8156</v>
      </c>
    </row>
    <row r="21" spans="1:3" x14ac:dyDescent="0.25">
      <c r="A21" s="2" t="s">
        <v>167</v>
      </c>
      <c r="B21" s="6">
        <v>-3398</v>
      </c>
      <c r="C21" s="6">
        <v>-68094</v>
      </c>
    </row>
    <row r="22" spans="1:3" ht="30" x14ac:dyDescent="0.25">
      <c r="A22" s="2" t="s">
        <v>168</v>
      </c>
      <c r="B22" s="6">
        <v>-13882</v>
      </c>
      <c r="C22" s="6">
        <v>-118607</v>
      </c>
    </row>
    <row r="23" spans="1:3" x14ac:dyDescent="0.25">
      <c r="A23" s="2" t="s">
        <v>35</v>
      </c>
      <c r="B23" s="6">
        <v>-7283</v>
      </c>
      <c r="C23" s="4">
        <v>938</v>
      </c>
    </row>
    <row r="24" spans="1:3" x14ac:dyDescent="0.25">
      <c r="A24" s="2" t="s">
        <v>169</v>
      </c>
      <c r="B24" s="6">
        <v>-26568</v>
      </c>
      <c r="C24" s="6">
        <v>31653</v>
      </c>
    </row>
    <row r="25" spans="1:3" x14ac:dyDescent="0.25">
      <c r="A25" s="2" t="s">
        <v>45</v>
      </c>
      <c r="B25" s="6">
        <v>-27585</v>
      </c>
      <c r="C25" s="6">
        <v>5451</v>
      </c>
    </row>
    <row r="26" spans="1:3" x14ac:dyDescent="0.25">
      <c r="A26" s="2" t="s">
        <v>142</v>
      </c>
      <c r="B26" s="6">
        <v>-3906</v>
      </c>
      <c r="C26" s="6">
        <v>-10507</v>
      </c>
    </row>
    <row r="27" spans="1:3" ht="30" x14ac:dyDescent="0.25">
      <c r="A27" s="2" t="s">
        <v>170</v>
      </c>
      <c r="B27" s="6">
        <v>120137</v>
      </c>
      <c r="C27" s="6">
        <v>75095</v>
      </c>
    </row>
    <row r="28" spans="1:3" ht="30" x14ac:dyDescent="0.25">
      <c r="A28" s="2" t="s">
        <v>171</v>
      </c>
      <c r="B28" s="6">
        <v>2466</v>
      </c>
      <c r="C28" s="6">
        <v>5520</v>
      </c>
    </row>
    <row r="29" spans="1:3" ht="30" x14ac:dyDescent="0.25">
      <c r="A29" s="2" t="s">
        <v>172</v>
      </c>
      <c r="B29" s="6">
        <v>122603</v>
      </c>
      <c r="C29" s="6">
        <v>80615</v>
      </c>
    </row>
    <row r="30" spans="1:3" x14ac:dyDescent="0.25">
      <c r="A30" s="3" t="s">
        <v>173</v>
      </c>
      <c r="B30" s="4" t="s">
        <v>4</v>
      </c>
      <c r="C30" s="4" t="s">
        <v>4</v>
      </c>
    </row>
    <row r="31" spans="1:3" x14ac:dyDescent="0.25">
      <c r="A31" s="2" t="s">
        <v>174</v>
      </c>
      <c r="B31" s="6">
        <v>-238210</v>
      </c>
      <c r="C31" s="6">
        <v>-214934</v>
      </c>
    </row>
    <row r="32" spans="1:3" ht="30" x14ac:dyDescent="0.25">
      <c r="A32" s="2" t="s">
        <v>175</v>
      </c>
      <c r="B32" s="6">
        <v>13399</v>
      </c>
      <c r="C32" s="6">
        <v>71111</v>
      </c>
    </row>
    <row r="33" spans="1:3" x14ac:dyDescent="0.25">
      <c r="A33" s="2" t="s">
        <v>176</v>
      </c>
      <c r="B33" s="6">
        <v>-360521</v>
      </c>
      <c r="C33" s="4" t="s">
        <v>4</v>
      </c>
    </row>
    <row r="34" spans="1:3" ht="30" x14ac:dyDescent="0.25">
      <c r="A34" s="2" t="s">
        <v>177</v>
      </c>
      <c r="B34" s="6">
        <v>9799</v>
      </c>
      <c r="C34" s="6">
        <v>9387</v>
      </c>
    </row>
    <row r="35" spans="1:3" x14ac:dyDescent="0.25">
      <c r="A35" s="2" t="s">
        <v>178</v>
      </c>
      <c r="B35" s="4">
        <v>-245</v>
      </c>
      <c r="C35" s="4" t="s">
        <v>4</v>
      </c>
    </row>
    <row r="36" spans="1:3" ht="30" x14ac:dyDescent="0.25">
      <c r="A36" s="2" t="s">
        <v>179</v>
      </c>
      <c r="B36" s="4">
        <v>-197</v>
      </c>
      <c r="C36" s="4" t="s">
        <v>4</v>
      </c>
    </row>
    <row r="37" spans="1:3" x14ac:dyDescent="0.25">
      <c r="A37" s="2" t="s">
        <v>180</v>
      </c>
      <c r="B37" s="6">
        <v>-575975</v>
      </c>
      <c r="C37" s="6">
        <v>-134436</v>
      </c>
    </row>
    <row r="38" spans="1:3" ht="30" x14ac:dyDescent="0.25">
      <c r="A38" s="2" t="s">
        <v>171</v>
      </c>
      <c r="B38" s="6">
        <v>33276</v>
      </c>
      <c r="C38" s="6">
        <v>29335</v>
      </c>
    </row>
    <row r="39" spans="1:3" x14ac:dyDescent="0.25">
      <c r="A39" s="2" t="s">
        <v>181</v>
      </c>
      <c r="B39" s="6">
        <v>-542699</v>
      </c>
      <c r="C39" s="6">
        <v>-105101</v>
      </c>
    </row>
    <row r="40" spans="1:3" x14ac:dyDescent="0.25">
      <c r="A40" s="3" t="s">
        <v>182</v>
      </c>
      <c r="B40" s="4" t="s">
        <v>4</v>
      </c>
      <c r="C40" s="4" t="s">
        <v>4</v>
      </c>
    </row>
    <row r="41" spans="1:3" ht="30" x14ac:dyDescent="0.25">
      <c r="A41" s="2" t="s">
        <v>183</v>
      </c>
      <c r="B41" s="6">
        <v>1389799</v>
      </c>
      <c r="C41" s="6">
        <v>1474037</v>
      </c>
    </row>
    <row r="42" spans="1:3" x14ac:dyDescent="0.25">
      <c r="A42" s="2" t="s">
        <v>184</v>
      </c>
      <c r="B42" s="6">
        <v>-1051000</v>
      </c>
      <c r="C42" s="6">
        <v>-1407750</v>
      </c>
    </row>
    <row r="43" spans="1:3" x14ac:dyDescent="0.25">
      <c r="A43" s="2" t="s">
        <v>185</v>
      </c>
      <c r="B43" s="6">
        <v>-6923</v>
      </c>
      <c r="C43" s="6">
        <v>-11929</v>
      </c>
    </row>
    <row r="44" spans="1:3" ht="30" x14ac:dyDescent="0.25">
      <c r="A44" s="2" t="s">
        <v>186</v>
      </c>
      <c r="B44" s="6">
        <v>-15007</v>
      </c>
      <c r="C44" s="4" t="s">
        <v>4</v>
      </c>
    </row>
    <row r="45" spans="1:3" ht="45" x14ac:dyDescent="0.25">
      <c r="A45" s="2" t="s">
        <v>187</v>
      </c>
      <c r="B45" s="6">
        <v>-1894</v>
      </c>
      <c r="C45" s="4">
        <v>-314</v>
      </c>
    </row>
    <row r="46" spans="1:3" ht="30" x14ac:dyDescent="0.25">
      <c r="A46" s="2" t="s">
        <v>188</v>
      </c>
      <c r="B46" s="6">
        <v>169471</v>
      </c>
      <c r="C46" s="4" t="s">
        <v>4</v>
      </c>
    </row>
    <row r="47" spans="1:3" x14ac:dyDescent="0.25">
      <c r="A47" s="2" t="s">
        <v>189</v>
      </c>
      <c r="B47" s="6">
        <v>10767</v>
      </c>
      <c r="C47" s="6">
        <v>5789</v>
      </c>
    </row>
    <row r="48" spans="1:3" ht="30" x14ac:dyDescent="0.25">
      <c r="A48" s="2" t="s">
        <v>190</v>
      </c>
      <c r="B48" s="4">
        <v>897</v>
      </c>
      <c r="C48" s="4">
        <v>805</v>
      </c>
    </row>
    <row r="49" spans="1:3" x14ac:dyDescent="0.25">
      <c r="A49" s="2" t="s">
        <v>191</v>
      </c>
      <c r="B49" s="6">
        <v>-6315</v>
      </c>
      <c r="C49" s="6">
        <v>-3515</v>
      </c>
    </row>
    <row r="50" spans="1:3" x14ac:dyDescent="0.25">
      <c r="A50" s="2" t="s">
        <v>192</v>
      </c>
      <c r="B50" s="6">
        <v>-19990</v>
      </c>
      <c r="C50" s="4" t="s">
        <v>4</v>
      </c>
    </row>
    <row r="51" spans="1:3" ht="30" x14ac:dyDescent="0.25">
      <c r="A51" s="2" t="s">
        <v>193</v>
      </c>
      <c r="B51" s="6">
        <v>7820</v>
      </c>
      <c r="C51" s="6">
        <v>1026</v>
      </c>
    </row>
    <row r="52" spans="1:3" ht="30" x14ac:dyDescent="0.25">
      <c r="A52" s="2" t="s">
        <v>194</v>
      </c>
      <c r="B52" s="6">
        <v>-35291</v>
      </c>
      <c r="C52" s="6">
        <v>-30679</v>
      </c>
    </row>
    <row r="53" spans="1:3" ht="30" x14ac:dyDescent="0.25">
      <c r="A53" s="2" t="s">
        <v>195</v>
      </c>
      <c r="B53" s="6">
        <v>442334</v>
      </c>
      <c r="C53" s="6">
        <v>27470</v>
      </c>
    </row>
    <row r="54" spans="1:3" ht="30" x14ac:dyDescent="0.25">
      <c r="A54" s="2" t="s">
        <v>196</v>
      </c>
      <c r="B54" s="6">
        <v>-4000</v>
      </c>
      <c r="C54" s="4">
        <v>-644</v>
      </c>
    </row>
    <row r="55" spans="1:3" ht="30" x14ac:dyDescent="0.25">
      <c r="A55" s="2" t="s">
        <v>197</v>
      </c>
      <c r="B55" s="6">
        <v>18238</v>
      </c>
      <c r="C55" s="6">
        <v>2340</v>
      </c>
    </row>
    <row r="56" spans="1:3" ht="30" x14ac:dyDescent="0.25">
      <c r="A56" s="2" t="s">
        <v>198</v>
      </c>
      <c r="B56" s="6">
        <v>35665</v>
      </c>
      <c r="C56" s="6">
        <v>34601</v>
      </c>
    </row>
    <row r="57" spans="1:3" ht="30" x14ac:dyDescent="0.25">
      <c r="A57" s="2" t="s">
        <v>199</v>
      </c>
      <c r="B57" s="6">
        <v>53903</v>
      </c>
      <c r="C57" s="6">
        <v>36941</v>
      </c>
    </row>
    <row r="58" spans="1:3" ht="30" x14ac:dyDescent="0.25">
      <c r="A58" s="3" t="s">
        <v>200</v>
      </c>
      <c r="B58" s="4" t="s">
        <v>4</v>
      </c>
      <c r="C58" s="4" t="s">
        <v>4</v>
      </c>
    </row>
    <row r="59" spans="1:3" ht="30" x14ac:dyDescent="0.25">
      <c r="A59" s="2" t="s">
        <v>201</v>
      </c>
      <c r="B59" s="6">
        <v>219211</v>
      </c>
      <c r="C59" s="4" t="s">
        <v>4</v>
      </c>
    </row>
    <row r="60" spans="1:3" ht="30" x14ac:dyDescent="0.25">
      <c r="A60" s="2" t="s">
        <v>151</v>
      </c>
      <c r="B60" s="8">
        <v>-89407</v>
      </c>
      <c r="C60" s="4" t="s">
        <v>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2" bestFit="1" customWidth="1"/>
  </cols>
  <sheetData>
    <row r="1" spans="1:5" ht="15" customHeight="1" x14ac:dyDescent="0.25">
      <c r="A1" s="1" t="s">
        <v>1186</v>
      </c>
      <c r="B1" s="7" t="s">
        <v>923</v>
      </c>
      <c r="C1" s="7"/>
      <c r="D1" s="7" t="s">
        <v>1</v>
      </c>
      <c r="E1" s="7"/>
    </row>
    <row r="2" spans="1:5" ht="30" x14ac:dyDescent="0.25">
      <c r="A2" s="1" t="s">
        <v>26</v>
      </c>
      <c r="B2" s="121">
        <v>41775</v>
      </c>
      <c r="C2" s="1" t="s">
        <v>1122</v>
      </c>
      <c r="D2" s="1" t="s">
        <v>2</v>
      </c>
      <c r="E2" s="1" t="s">
        <v>81</v>
      </c>
    </row>
    <row r="3" spans="1:5" x14ac:dyDescent="0.25">
      <c r="A3" s="3" t="s">
        <v>154</v>
      </c>
      <c r="B3" s="4" t="s">
        <v>4</v>
      </c>
      <c r="C3" s="4" t="s">
        <v>4</v>
      </c>
      <c r="D3" s="4" t="s">
        <v>4</v>
      </c>
      <c r="E3" s="4" t="s">
        <v>4</v>
      </c>
    </row>
    <row r="4" spans="1:5" ht="30" x14ac:dyDescent="0.25">
      <c r="A4" s="2" t="s">
        <v>751</v>
      </c>
      <c r="B4" s="4" t="s">
        <v>4</v>
      </c>
      <c r="C4" s="4" t="s">
        <v>4</v>
      </c>
      <c r="D4" s="8">
        <v>120137</v>
      </c>
      <c r="E4" s="8">
        <v>75095</v>
      </c>
    </row>
    <row r="5" spans="1:5" ht="30" x14ac:dyDescent="0.25">
      <c r="A5" s="2" t="s">
        <v>171</v>
      </c>
      <c r="B5" s="4" t="s">
        <v>4</v>
      </c>
      <c r="C5" s="4" t="s">
        <v>4</v>
      </c>
      <c r="D5" s="6">
        <v>2466</v>
      </c>
      <c r="E5" s="6">
        <v>5520</v>
      </c>
    </row>
    <row r="6" spans="1:5" ht="30" x14ac:dyDescent="0.25">
      <c r="A6" s="2" t="s">
        <v>172</v>
      </c>
      <c r="B6" s="4" t="s">
        <v>4</v>
      </c>
      <c r="C6" s="4" t="s">
        <v>4</v>
      </c>
      <c r="D6" s="6">
        <v>122603</v>
      </c>
      <c r="E6" s="6">
        <v>80615</v>
      </c>
    </row>
    <row r="7" spans="1:5" x14ac:dyDescent="0.25">
      <c r="A7" s="3" t="s">
        <v>173</v>
      </c>
      <c r="B7" s="4" t="s">
        <v>4</v>
      </c>
      <c r="C7" s="4" t="s">
        <v>4</v>
      </c>
      <c r="D7" s="4" t="s">
        <v>4</v>
      </c>
      <c r="E7" s="4" t="s">
        <v>4</v>
      </c>
    </row>
    <row r="8" spans="1:5" x14ac:dyDescent="0.25">
      <c r="A8" s="2" t="s">
        <v>174</v>
      </c>
      <c r="B8" s="4" t="s">
        <v>4</v>
      </c>
      <c r="C8" s="4" t="s">
        <v>4</v>
      </c>
      <c r="D8" s="6">
        <v>-238210</v>
      </c>
      <c r="E8" s="6">
        <v>-214934</v>
      </c>
    </row>
    <row r="9" spans="1:5" ht="30" x14ac:dyDescent="0.25">
      <c r="A9" s="2" t="s">
        <v>175</v>
      </c>
      <c r="B9" s="4" t="s">
        <v>4</v>
      </c>
      <c r="C9" s="4" t="s">
        <v>4</v>
      </c>
      <c r="D9" s="6">
        <v>13399</v>
      </c>
      <c r="E9" s="6">
        <v>71111</v>
      </c>
    </row>
    <row r="10" spans="1:5" x14ac:dyDescent="0.25">
      <c r="A10" s="2" t="s">
        <v>176</v>
      </c>
      <c r="B10" s="4" t="s">
        <v>4</v>
      </c>
      <c r="C10" s="4" t="s">
        <v>4</v>
      </c>
      <c r="D10" s="6">
        <v>-360521</v>
      </c>
      <c r="E10" s="4" t="s">
        <v>4</v>
      </c>
    </row>
    <row r="11" spans="1:5" x14ac:dyDescent="0.25">
      <c r="A11" s="2" t="s">
        <v>178</v>
      </c>
      <c r="B11" s="4" t="s">
        <v>4</v>
      </c>
      <c r="C11" s="4" t="s">
        <v>4</v>
      </c>
      <c r="D11" s="4">
        <v>-245</v>
      </c>
      <c r="E11" s="4" t="s">
        <v>4</v>
      </c>
    </row>
    <row r="12" spans="1:5" ht="30" x14ac:dyDescent="0.25">
      <c r="A12" s="2" t="s">
        <v>177</v>
      </c>
      <c r="B12" s="4" t="s">
        <v>4</v>
      </c>
      <c r="C12" s="4" t="s">
        <v>4</v>
      </c>
      <c r="D12" s="6">
        <v>9799</v>
      </c>
      <c r="E12" s="6">
        <v>9387</v>
      </c>
    </row>
    <row r="13" spans="1:5" ht="30" x14ac:dyDescent="0.25">
      <c r="A13" s="2" t="s">
        <v>179</v>
      </c>
      <c r="B13" s="4" t="s">
        <v>4</v>
      </c>
      <c r="C13" s="4" t="s">
        <v>4</v>
      </c>
      <c r="D13" s="4">
        <v>-197</v>
      </c>
      <c r="E13" s="4" t="s">
        <v>4</v>
      </c>
    </row>
    <row r="14" spans="1:5" x14ac:dyDescent="0.25">
      <c r="A14" s="2" t="s">
        <v>180</v>
      </c>
      <c r="B14" s="4" t="s">
        <v>4</v>
      </c>
      <c r="C14" s="4" t="s">
        <v>4</v>
      </c>
      <c r="D14" s="6">
        <v>-575975</v>
      </c>
      <c r="E14" s="6">
        <v>-134436</v>
      </c>
    </row>
    <row r="15" spans="1:5" ht="30" x14ac:dyDescent="0.25">
      <c r="A15" s="2" t="s">
        <v>171</v>
      </c>
      <c r="B15" s="4" t="s">
        <v>4</v>
      </c>
      <c r="C15" s="4" t="s">
        <v>4</v>
      </c>
      <c r="D15" s="6">
        <v>33276</v>
      </c>
      <c r="E15" s="6">
        <v>29335</v>
      </c>
    </row>
    <row r="16" spans="1:5" x14ac:dyDescent="0.25">
      <c r="A16" s="2" t="s">
        <v>181</v>
      </c>
      <c r="B16" s="4" t="s">
        <v>4</v>
      </c>
      <c r="C16" s="4" t="s">
        <v>4</v>
      </c>
      <c r="D16" s="6">
        <v>-542699</v>
      </c>
      <c r="E16" s="6">
        <v>-105101</v>
      </c>
    </row>
    <row r="17" spans="1:5" x14ac:dyDescent="0.25">
      <c r="A17" s="3" t="s">
        <v>182</v>
      </c>
      <c r="B17" s="4" t="s">
        <v>4</v>
      </c>
      <c r="C17" s="4" t="s">
        <v>4</v>
      </c>
      <c r="D17" s="4" t="s">
        <v>4</v>
      </c>
      <c r="E17" s="4" t="s">
        <v>4</v>
      </c>
    </row>
    <row r="18" spans="1:5" ht="30" x14ac:dyDescent="0.25">
      <c r="A18" s="2" t="s">
        <v>183</v>
      </c>
      <c r="B18" s="4" t="s">
        <v>4</v>
      </c>
      <c r="C18" s="4" t="s">
        <v>4</v>
      </c>
      <c r="D18" s="6">
        <v>1389799</v>
      </c>
      <c r="E18" s="6">
        <v>1474037</v>
      </c>
    </row>
    <row r="19" spans="1:5" x14ac:dyDescent="0.25">
      <c r="A19" s="2" t="s">
        <v>184</v>
      </c>
      <c r="B19" s="4" t="s">
        <v>4</v>
      </c>
      <c r="C19" s="4" t="s">
        <v>4</v>
      </c>
      <c r="D19" s="6">
        <v>-1051000</v>
      </c>
      <c r="E19" s="6">
        <v>-1407750</v>
      </c>
    </row>
    <row r="20" spans="1:5" x14ac:dyDescent="0.25">
      <c r="A20" s="2" t="s">
        <v>185</v>
      </c>
      <c r="B20" s="4" t="s">
        <v>4</v>
      </c>
      <c r="C20" s="4" t="s">
        <v>4</v>
      </c>
      <c r="D20" s="6">
        <v>-6923</v>
      </c>
      <c r="E20" s="6">
        <v>-11929</v>
      </c>
    </row>
    <row r="21" spans="1:5" ht="30" x14ac:dyDescent="0.25">
      <c r="A21" s="2" t="s">
        <v>186</v>
      </c>
      <c r="B21" s="4" t="s">
        <v>4</v>
      </c>
      <c r="C21" s="4" t="s">
        <v>4</v>
      </c>
      <c r="D21" s="6">
        <v>-15007</v>
      </c>
      <c r="E21" s="4" t="s">
        <v>4</v>
      </c>
    </row>
    <row r="22" spans="1:5" ht="45" x14ac:dyDescent="0.25">
      <c r="A22" s="2" t="s">
        <v>187</v>
      </c>
      <c r="B22" s="4" t="s">
        <v>4</v>
      </c>
      <c r="C22" s="4" t="s">
        <v>4</v>
      </c>
      <c r="D22" s="6">
        <v>-1894</v>
      </c>
      <c r="E22" s="4">
        <v>-314</v>
      </c>
    </row>
    <row r="23" spans="1:5" ht="30" x14ac:dyDescent="0.25">
      <c r="A23" s="2" t="s">
        <v>188</v>
      </c>
      <c r="B23" s="4" t="s">
        <v>4</v>
      </c>
      <c r="C23" s="4" t="s">
        <v>4</v>
      </c>
      <c r="D23" s="6">
        <v>169471</v>
      </c>
      <c r="E23" s="4" t="s">
        <v>4</v>
      </c>
    </row>
    <row r="24" spans="1:5" x14ac:dyDescent="0.25">
      <c r="A24" s="2" t="s">
        <v>189</v>
      </c>
      <c r="B24" s="4" t="s">
        <v>4</v>
      </c>
      <c r="C24" s="4" t="s">
        <v>4</v>
      </c>
      <c r="D24" s="6">
        <v>10767</v>
      </c>
      <c r="E24" s="6">
        <v>5789</v>
      </c>
    </row>
    <row r="25" spans="1:5" ht="30" x14ac:dyDescent="0.25">
      <c r="A25" s="2" t="s">
        <v>190</v>
      </c>
      <c r="B25" s="4" t="s">
        <v>4</v>
      </c>
      <c r="C25" s="4" t="s">
        <v>4</v>
      </c>
      <c r="D25" s="4">
        <v>897</v>
      </c>
      <c r="E25" s="4">
        <v>805</v>
      </c>
    </row>
    <row r="26" spans="1:5" x14ac:dyDescent="0.25">
      <c r="A26" s="2" t="s">
        <v>191</v>
      </c>
      <c r="B26" s="4" t="s">
        <v>4</v>
      </c>
      <c r="C26" s="4" t="s">
        <v>4</v>
      </c>
      <c r="D26" s="6">
        <v>-6315</v>
      </c>
      <c r="E26" s="6">
        <v>-3515</v>
      </c>
    </row>
    <row r="27" spans="1:5" x14ac:dyDescent="0.25">
      <c r="A27" s="2" t="s">
        <v>192</v>
      </c>
      <c r="B27" s="6">
        <v>-10000</v>
      </c>
      <c r="C27" s="6">
        <v>-10000</v>
      </c>
      <c r="D27" s="6">
        <v>-19990</v>
      </c>
      <c r="E27" s="4" t="s">
        <v>4</v>
      </c>
    </row>
    <row r="28" spans="1:5" ht="30" x14ac:dyDescent="0.25">
      <c r="A28" s="2" t="s">
        <v>193</v>
      </c>
      <c r="B28" s="4" t="s">
        <v>4</v>
      </c>
      <c r="C28" s="4" t="s">
        <v>4</v>
      </c>
      <c r="D28" s="6">
        <v>7820</v>
      </c>
      <c r="E28" s="6">
        <v>1026</v>
      </c>
    </row>
    <row r="29" spans="1:5" ht="30" x14ac:dyDescent="0.25">
      <c r="A29" s="2" t="s">
        <v>194</v>
      </c>
      <c r="B29" s="4" t="s">
        <v>4</v>
      </c>
      <c r="C29" s="4" t="s">
        <v>4</v>
      </c>
      <c r="D29" s="6">
        <v>-35291</v>
      </c>
      <c r="E29" s="6">
        <v>-30679</v>
      </c>
    </row>
    <row r="30" spans="1:5" ht="30" x14ac:dyDescent="0.25">
      <c r="A30" s="2" t="s">
        <v>195</v>
      </c>
      <c r="B30" s="4" t="s">
        <v>4</v>
      </c>
      <c r="C30" s="4" t="s">
        <v>4</v>
      </c>
      <c r="D30" s="6">
        <v>442334</v>
      </c>
      <c r="E30" s="6">
        <v>27470</v>
      </c>
    </row>
    <row r="31" spans="1:5" ht="30" x14ac:dyDescent="0.25">
      <c r="A31" s="2" t="s">
        <v>196</v>
      </c>
      <c r="B31" s="4" t="s">
        <v>4</v>
      </c>
      <c r="C31" s="4" t="s">
        <v>4</v>
      </c>
      <c r="D31" s="6">
        <v>-4000</v>
      </c>
      <c r="E31" s="4">
        <v>-644</v>
      </c>
    </row>
    <row r="32" spans="1:5" ht="30" x14ac:dyDescent="0.25">
      <c r="A32" s="2" t="s">
        <v>197</v>
      </c>
      <c r="B32" s="4" t="s">
        <v>4</v>
      </c>
      <c r="C32" s="4" t="s">
        <v>4</v>
      </c>
      <c r="D32" s="6">
        <v>18238</v>
      </c>
      <c r="E32" s="6">
        <v>2340</v>
      </c>
    </row>
    <row r="33" spans="1:5" ht="30" x14ac:dyDescent="0.25">
      <c r="A33" s="2" t="s">
        <v>198</v>
      </c>
      <c r="B33" s="4" t="s">
        <v>4</v>
      </c>
      <c r="C33" s="4" t="s">
        <v>4</v>
      </c>
      <c r="D33" s="6">
        <v>35665</v>
      </c>
      <c r="E33" s="6">
        <v>34601</v>
      </c>
    </row>
    <row r="34" spans="1:5" ht="30" x14ac:dyDescent="0.25">
      <c r="A34" s="2" t="s">
        <v>199</v>
      </c>
      <c r="B34" s="4" t="s">
        <v>4</v>
      </c>
      <c r="C34" s="4" t="s">
        <v>4</v>
      </c>
      <c r="D34" s="6">
        <v>53903</v>
      </c>
      <c r="E34" s="6">
        <v>36941</v>
      </c>
    </row>
    <row r="35" spans="1:5" x14ac:dyDescent="0.25">
      <c r="A35" s="2" t="s">
        <v>673</v>
      </c>
      <c r="B35" s="4" t="s">
        <v>4</v>
      </c>
      <c r="C35" s="4" t="s">
        <v>4</v>
      </c>
      <c r="D35" s="4" t="s">
        <v>4</v>
      </c>
      <c r="E35" s="4" t="s">
        <v>4</v>
      </c>
    </row>
    <row r="36" spans="1:5" x14ac:dyDescent="0.25">
      <c r="A36" s="3" t="s">
        <v>173</v>
      </c>
      <c r="B36" s="4" t="s">
        <v>4</v>
      </c>
      <c r="C36" s="4" t="s">
        <v>4</v>
      </c>
      <c r="D36" s="4" t="s">
        <v>4</v>
      </c>
      <c r="E36" s="4" t="s">
        <v>4</v>
      </c>
    </row>
    <row r="37" spans="1:5" x14ac:dyDescent="0.25">
      <c r="A37" s="2" t="s">
        <v>174</v>
      </c>
      <c r="B37" s="4" t="s">
        <v>4</v>
      </c>
      <c r="C37" s="4" t="s">
        <v>4</v>
      </c>
      <c r="D37" s="4" t="s">
        <v>4</v>
      </c>
      <c r="E37" s="6">
        <v>3378</v>
      </c>
    </row>
    <row r="38" spans="1:5" ht="30" x14ac:dyDescent="0.25">
      <c r="A38" s="2" t="s">
        <v>175</v>
      </c>
      <c r="B38" s="4" t="s">
        <v>4</v>
      </c>
      <c r="C38" s="4" t="s">
        <v>4</v>
      </c>
      <c r="D38" s="4" t="s">
        <v>4</v>
      </c>
      <c r="E38" s="6">
        <v>-3378</v>
      </c>
    </row>
    <row r="39" spans="1:5" ht="30" x14ac:dyDescent="0.25">
      <c r="A39" s="2" t="s">
        <v>760</v>
      </c>
      <c r="B39" s="4" t="s">
        <v>4</v>
      </c>
      <c r="C39" s="4" t="s">
        <v>4</v>
      </c>
      <c r="D39" s="6">
        <v>-26641</v>
      </c>
      <c r="E39" s="6">
        <v>-20250</v>
      </c>
    </row>
    <row r="40" spans="1:5" ht="30" x14ac:dyDescent="0.25">
      <c r="A40" s="2" t="s">
        <v>763</v>
      </c>
      <c r="B40" s="4" t="s">
        <v>4</v>
      </c>
      <c r="C40" s="4" t="s">
        <v>4</v>
      </c>
      <c r="D40" s="6">
        <v>11128</v>
      </c>
      <c r="E40" s="6">
        <v>9454</v>
      </c>
    </row>
    <row r="41" spans="1:5" ht="30" x14ac:dyDescent="0.25">
      <c r="A41" s="2" t="s">
        <v>766</v>
      </c>
      <c r="B41" s="4" t="s">
        <v>4</v>
      </c>
      <c r="C41" s="4" t="s">
        <v>4</v>
      </c>
      <c r="D41" s="6">
        <v>-252482</v>
      </c>
      <c r="E41" s="4" t="s">
        <v>4</v>
      </c>
    </row>
    <row r="42" spans="1:5" x14ac:dyDescent="0.25">
      <c r="A42" s="2" t="s">
        <v>180</v>
      </c>
      <c r="B42" s="4" t="s">
        <v>4</v>
      </c>
      <c r="C42" s="4" t="s">
        <v>4</v>
      </c>
      <c r="D42" s="6">
        <v>-267995</v>
      </c>
      <c r="E42" s="6">
        <v>-10796</v>
      </c>
    </row>
    <row r="43" spans="1:5" x14ac:dyDescent="0.25">
      <c r="A43" s="2" t="s">
        <v>181</v>
      </c>
      <c r="B43" s="4" t="s">
        <v>4</v>
      </c>
      <c r="C43" s="4" t="s">
        <v>4</v>
      </c>
      <c r="D43" s="6">
        <v>-267995</v>
      </c>
      <c r="E43" s="6">
        <v>-10796</v>
      </c>
    </row>
    <row r="44" spans="1:5" x14ac:dyDescent="0.25">
      <c r="A44" s="3" t="s">
        <v>182</v>
      </c>
      <c r="B44" s="4" t="s">
        <v>4</v>
      </c>
      <c r="C44" s="4" t="s">
        <v>4</v>
      </c>
      <c r="D44" s="4" t="s">
        <v>4</v>
      </c>
      <c r="E44" s="4" t="s">
        <v>4</v>
      </c>
    </row>
    <row r="45" spans="1:5" ht="30" x14ac:dyDescent="0.25">
      <c r="A45" s="2" t="s">
        <v>194</v>
      </c>
      <c r="B45" s="4" t="s">
        <v>4</v>
      </c>
      <c r="C45" s="4" t="s">
        <v>4</v>
      </c>
      <c r="D45" s="6">
        <v>26641</v>
      </c>
      <c r="E45" s="6">
        <v>20250</v>
      </c>
    </row>
    <row r="46" spans="1:5" ht="30" x14ac:dyDescent="0.25">
      <c r="A46" s="2" t="s">
        <v>786</v>
      </c>
      <c r="B46" s="4" t="s">
        <v>4</v>
      </c>
      <c r="C46" s="4" t="s">
        <v>4</v>
      </c>
      <c r="D46" s="6">
        <v>-3573</v>
      </c>
      <c r="E46" s="4" t="s">
        <v>4</v>
      </c>
    </row>
    <row r="47" spans="1:5" x14ac:dyDescent="0.25">
      <c r="A47" s="2" t="s">
        <v>788</v>
      </c>
      <c r="B47" s="4" t="s">
        <v>4</v>
      </c>
      <c r="C47" s="4" t="s">
        <v>4</v>
      </c>
      <c r="D47" s="6">
        <v>252482</v>
      </c>
      <c r="E47" s="4" t="s">
        <v>4</v>
      </c>
    </row>
    <row r="48" spans="1:5" ht="30" x14ac:dyDescent="0.25">
      <c r="A48" s="2" t="s">
        <v>789</v>
      </c>
      <c r="B48" s="4" t="s">
        <v>4</v>
      </c>
      <c r="C48" s="4" t="s">
        <v>4</v>
      </c>
      <c r="D48" s="6">
        <v>-7555</v>
      </c>
      <c r="E48" s="6">
        <v>-9454</v>
      </c>
    </row>
    <row r="49" spans="1:5" ht="30" x14ac:dyDescent="0.25">
      <c r="A49" s="2" t="s">
        <v>195</v>
      </c>
      <c r="B49" s="4" t="s">
        <v>4</v>
      </c>
      <c r="C49" s="4" t="s">
        <v>4</v>
      </c>
      <c r="D49" s="6">
        <v>267995</v>
      </c>
      <c r="E49" s="6">
        <v>10796</v>
      </c>
    </row>
    <row r="50" spans="1:5" x14ac:dyDescent="0.25">
      <c r="A50" s="2" t="s">
        <v>1182</v>
      </c>
      <c r="B50" s="4" t="s">
        <v>4</v>
      </c>
      <c r="C50" s="4" t="s">
        <v>4</v>
      </c>
      <c r="D50" s="4" t="s">
        <v>4</v>
      </c>
      <c r="E50" s="4" t="s">
        <v>4</v>
      </c>
    </row>
    <row r="51" spans="1:5" x14ac:dyDescent="0.25">
      <c r="A51" s="3" t="s">
        <v>154</v>
      </c>
      <c r="B51" s="4" t="s">
        <v>4</v>
      </c>
      <c r="C51" s="4" t="s">
        <v>4</v>
      </c>
      <c r="D51" s="4" t="s">
        <v>4</v>
      </c>
      <c r="E51" s="4" t="s">
        <v>4</v>
      </c>
    </row>
    <row r="52" spans="1:5" ht="30" x14ac:dyDescent="0.25">
      <c r="A52" s="2" t="s">
        <v>751</v>
      </c>
      <c r="B52" s="4" t="s">
        <v>4</v>
      </c>
      <c r="C52" s="4" t="s">
        <v>4</v>
      </c>
      <c r="D52" s="6">
        <v>-7624</v>
      </c>
      <c r="E52" s="6">
        <v>-3235</v>
      </c>
    </row>
    <row r="53" spans="1:5" ht="30" x14ac:dyDescent="0.25">
      <c r="A53" s="2" t="s">
        <v>172</v>
      </c>
      <c r="B53" s="4" t="s">
        <v>4</v>
      </c>
      <c r="C53" s="4" t="s">
        <v>4</v>
      </c>
      <c r="D53" s="6">
        <v>-7624</v>
      </c>
      <c r="E53" s="6">
        <v>-3235</v>
      </c>
    </row>
    <row r="54" spans="1:5" x14ac:dyDescent="0.25">
      <c r="A54" s="3" t="s">
        <v>173</v>
      </c>
      <c r="B54" s="4" t="s">
        <v>4</v>
      </c>
      <c r="C54" s="4" t="s">
        <v>4</v>
      </c>
      <c r="D54" s="4" t="s">
        <v>4</v>
      </c>
      <c r="E54" s="4" t="s">
        <v>4</v>
      </c>
    </row>
    <row r="55" spans="1:5" ht="30" x14ac:dyDescent="0.25">
      <c r="A55" s="2" t="s">
        <v>766</v>
      </c>
      <c r="B55" s="4" t="s">
        <v>4</v>
      </c>
      <c r="C55" s="4" t="s">
        <v>4</v>
      </c>
      <c r="D55" s="6">
        <v>252482</v>
      </c>
      <c r="E55" s="4" t="s">
        <v>4</v>
      </c>
    </row>
    <row r="56" spans="1:5" x14ac:dyDescent="0.25">
      <c r="A56" s="2" t="s">
        <v>180</v>
      </c>
      <c r="B56" s="4" t="s">
        <v>4</v>
      </c>
      <c r="C56" s="4" t="s">
        <v>4</v>
      </c>
      <c r="D56" s="6">
        <v>252482</v>
      </c>
      <c r="E56" s="4" t="s">
        <v>4</v>
      </c>
    </row>
    <row r="57" spans="1:5" x14ac:dyDescent="0.25">
      <c r="A57" s="2" t="s">
        <v>181</v>
      </c>
      <c r="B57" s="4" t="s">
        <v>4</v>
      </c>
      <c r="C57" s="4" t="s">
        <v>4</v>
      </c>
      <c r="D57" s="6">
        <v>252482</v>
      </c>
      <c r="E57" s="4" t="s">
        <v>4</v>
      </c>
    </row>
    <row r="58" spans="1:5" x14ac:dyDescent="0.25">
      <c r="A58" s="3" t="s">
        <v>182</v>
      </c>
      <c r="B58" s="4" t="s">
        <v>4</v>
      </c>
      <c r="C58" s="4" t="s">
        <v>4</v>
      </c>
      <c r="D58" s="4" t="s">
        <v>4</v>
      </c>
      <c r="E58" s="4" t="s">
        <v>4</v>
      </c>
    </row>
    <row r="59" spans="1:5" ht="30" x14ac:dyDescent="0.25">
      <c r="A59" s="2" t="s">
        <v>183</v>
      </c>
      <c r="B59" s="4" t="s">
        <v>4</v>
      </c>
      <c r="C59" s="4" t="s">
        <v>4</v>
      </c>
      <c r="D59" s="6">
        <v>825001</v>
      </c>
      <c r="E59" s="6">
        <v>631501</v>
      </c>
    </row>
    <row r="60" spans="1:5" x14ac:dyDescent="0.25">
      <c r="A60" s="2" t="s">
        <v>184</v>
      </c>
      <c r="B60" s="4" t="s">
        <v>4</v>
      </c>
      <c r="C60" s="4" t="s">
        <v>4</v>
      </c>
      <c r="D60" s="6">
        <v>-769500</v>
      </c>
      <c r="E60" s="6">
        <v>-599250</v>
      </c>
    </row>
    <row r="61" spans="1:5" ht="30" x14ac:dyDescent="0.25">
      <c r="A61" s="2" t="s">
        <v>186</v>
      </c>
      <c r="B61" s="4" t="s">
        <v>4</v>
      </c>
      <c r="C61" s="4" t="s">
        <v>4</v>
      </c>
      <c r="D61" s="6">
        <v>-15007</v>
      </c>
      <c r="E61" s="4" t="s">
        <v>4</v>
      </c>
    </row>
    <row r="62" spans="1:5" x14ac:dyDescent="0.25">
      <c r="A62" s="2" t="s">
        <v>189</v>
      </c>
      <c r="B62" s="4" t="s">
        <v>4</v>
      </c>
      <c r="C62" s="4" t="s">
        <v>4</v>
      </c>
      <c r="D62" s="6">
        <v>10767</v>
      </c>
      <c r="E62" s="6">
        <v>5789</v>
      </c>
    </row>
    <row r="63" spans="1:5" ht="30" x14ac:dyDescent="0.25">
      <c r="A63" s="2" t="s">
        <v>190</v>
      </c>
      <c r="B63" s="4" t="s">
        <v>4</v>
      </c>
      <c r="C63" s="4" t="s">
        <v>4</v>
      </c>
      <c r="D63" s="4">
        <v>897</v>
      </c>
      <c r="E63" s="4">
        <v>805</v>
      </c>
    </row>
    <row r="64" spans="1:5" x14ac:dyDescent="0.25">
      <c r="A64" s="2" t="s">
        <v>191</v>
      </c>
      <c r="B64" s="4" t="s">
        <v>4</v>
      </c>
      <c r="C64" s="4" t="s">
        <v>4</v>
      </c>
      <c r="D64" s="6">
        <v>-6315</v>
      </c>
      <c r="E64" s="6">
        <v>-3515</v>
      </c>
    </row>
    <row r="65" spans="1:5" x14ac:dyDescent="0.25">
      <c r="A65" s="2" t="s">
        <v>192</v>
      </c>
      <c r="B65" s="4" t="s">
        <v>4</v>
      </c>
      <c r="C65" s="4" t="s">
        <v>4</v>
      </c>
      <c r="D65" s="6">
        <v>-19990</v>
      </c>
      <c r="E65" s="4" t="s">
        <v>4</v>
      </c>
    </row>
    <row r="66" spans="1:5" ht="30" x14ac:dyDescent="0.25">
      <c r="A66" s="2" t="s">
        <v>193</v>
      </c>
      <c r="B66" s="4" t="s">
        <v>4</v>
      </c>
      <c r="C66" s="4" t="s">
        <v>4</v>
      </c>
      <c r="D66" s="6">
        <v>7820</v>
      </c>
      <c r="E66" s="6">
        <v>1026</v>
      </c>
    </row>
    <row r="67" spans="1:5" ht="30" x14ac:dyDescent="0.25">
      <c r="A67" s="2" t="s">
        <v>791</v>
      </c>
      <c r="B67" s="4" t="s">
        <v>4</v>
      </c>
      <c r="C67" s="4" t="s">
        <v>4</v>
      </c>
      <c r="D67" s="6">
        <v>-278461</v>
      </c>
      <c r="E67" s="6">
        <v>-33107</v>
      </c>
    </row>
    <row r="68" spans="1:5" ht="30" x14ac:dyDescent="0.25">
      <c r="A68" s="2" t="s">
        <v>195</v>
      </c>
      <c r="B68" s="4" t="s">
        <v>4</v>
      </c>
      <c r="C68" s="4" t="s">
        <v>4</v>
      </c>
      <c r="D68" s="6">
        <v>-244788</v>
      </c>
      <c r="E68" s="6">
        <v>3249</v>
      </c>
    </row>
    <row r="69" spans="1:5" ht="30" x14ac:dyDescent="0.25">
      <c r="A69" s="2" t="s">
        <v>197</v>
      </c>
      <c r="B69" s="4" t="s">
        <v>4</v>
      </c>
      <c r="C69" s="4" t="s">
        <v>4</v>
      </c>
      <c r="D69" s="4">
        <v>70</v>
      </c>
      <c r="E69" s="4">
        <v>14</v>
      </c>
    </row>
    <row r="70" spans="1:5" ht="30" x14ac:dyDescent="0.25">
      <c r="A70" s="2" t="s">
        <v>198</v>
      </c>
      <c r="B70" s="4" t="s">
        <v>4</v>
      </c>
      <c r="C70" s="4" t="s">
        <v>4</v>
      </c>
      <c r="D70" s="4">
        <v>11</v>
      </c>
      <c r="E70" s="4">
        <v>24</v>
      </c>
    </row>
    <row r="71" spans="1:5" ht="30" x14ac:dyDescent="0.25">
      <c r="A71" s="2" t="s">
        <v>199</v>
      </c>
      <c r="B71" s="4" t="s">
        <v>4</v>
      </c>
      <c r="C71" s="4" t="s">
        <v>4</v>
      </c>
      <c r="D71" s="4">
        <v>81</v>
      </c>
      <c r="E71" s="4">
        <v>38</v>
      </c>
    </row>
    <row r="72" spans="1:5" ht="30" x14ac:dyDescent="0.25">
      <c r="A72" s="2" t="s">
        <v>1183</v>
      </c>
      <c r="B72" s="4" t="s">
        <v>4</v>
      </c>
      <c r="C72" s="4" t="s">
        <v>4</v>
      </c>
      <c r="D72" s="4" t="s">
        <v>4</v>
      </c>
      <c r="E72" s="4" t="s">
        <v>4</v>
      </c>
    </row>
    <row r="73" spans="1:5" x14ac:dyDescent="0.25">
      <c r="A73" s="3" t="s">
        <v>154</v>
      </c>
      <c r="B73" s="4" t="s">
        <v>4</v>
      </c>
      <c r="C73" s="4" t="s">
        <v>4</v>
      </c>
      <c r="D73" s="4" t="s">
        <v>4</v>
      </c>
      <c r="E73" s="4" t="s">
        <v>4</v>
      </c>
    </row>
    <row r="74" spans="1:5" ht="30" x14ac:dyDescent="0.25">
      <c r="A74" s="2" t="s">
        <v>751</v>
      </c>
      <c r="B74" s="4" t="s">
        <v>4</v>
      </c>
      <c r="C74" s="4" t="s">
        <v>4</v>
      </c>
      <c r="D74" s="6">
        <v>20896</v>
      </c>
      <c r="E74" s="6">
        <v>40425</v>
      </c>
    </row>
    <row r="75" spans="1:5" ht="30" x14ac:dyDescent="0.25">
      <c r="A75" s="2" t="s">
        <v>172</v>
      </c>
      <c r="B75" s="4" t="s">
        <v>4</v>
      </c>
      <c r="C75" s="4" t="s">
        <v>4</v>
      </c>
      <c r="D75" s="6">
        <v>20896</v>
      </c>
      <c r="E75" s="6">
        <v>40425</v>
      </c>
    </row>
    <row r="76" spans="1:5" x14ac:dyDescent="0.25">
      <c r="A76" s="3" t="s">
        <v>173</v>
      </c>
      <c r="B76" s="4" t="s">
        <v>4</v>
      </c>
      <c r="C76" s="4" t="s">
        <v>4</v>
      </c>
      <c r="D76" s="4" t="s">
        <v>4</v>
      </c>
      <c r="E76" s="4" t="s">
        <v>4</v>
      </c>
    </row>
    <row r="77" spans="1:5" x14ac:dyDescent="0.25">
      <c r="A77" s="2" t="s">
        <v>174</v>
      </c>
      <c r="B77" s="4" t="s">
        <v>4</v>
      </c>
      <c r="C77" s="4" t="s">
        <v>4</v>
      </c>
      <c r="D77" s="6">
        <v>-69033</v>
      </c>
      <c r="E77" s="6">
        <v>-115664</v>
      </c>
    </row>
    <row r="78" spans="1:5" ht="30" x14ac:dyDescent="0.25">
      <c r="A78" s="2" t="s">
        <v>175</v>
      </c>
      <c r="B78" s="4" t="s">
        <v>4</v>
      </c>
      <c r="C78" s="4" t="s">
        <v>4</v>
      </c>
      <c r="D78" s="6">
        <v>7271</v>
      </c>
      <c r="E78" s="6">
        <v>16934</v>
      </c>
    </row>
    <row r="79" spans="1:5" x14ac:dyDescent="0.25">
      <c r="A79" s="2" t="s">
        <v>176</v>
      </c>
      <c r="B79" s="4" t="s">
        <v>4</v>
      </c>
      <c r="C79" s="4" t="s">
        <v>4</v>
      </c>
      <c r="D79" s="6">
        <v>-9400</v>
      </c>
      <c r="E79" s="4" t="s">
        <v>4</v>
      </c>
    </row>
    <row r="80" spans="1:5" ht="30" x14ac:dyDescent="0.25">
      <c r="A80" s="2" t="s">
        <v>760</v>
      </c>
      <c r="B80" s="4" t="s">
        <v>4</v>
      </c>
      <c r="C80" s="4" t="s">
        <v>4</v>
      </c>
      <c r="D80" s="6">
        <v>26641</v>
      </c>
      <c r="E80" s="6">
        <v>20250</v>
      </c>
    </row>
    <row r="81" spans="1:5" ht="30" x14ac:dyDescent="0.25">
      <c r="A81" s="2" t="s">
        <v>763</v>
      </c>
      <c r="B81" s="4" t="s">
        <v>4</v>
      </c>
      <c r="C81" s="4" t="s">
        <v>4</v>
      </c>
      <c r="D81" s="6">
        <v>-11128</v>
      </c>
      <c r="E81" s="6">
        <v>-9454</v>
      </c>
    </row>
    <row r="82" spans="1:5" x14ac:dyDescent="0.25">
      <c r="A82" s="2" t="s">
        <v>180</v>
      </c>
      <c r="B82" s="4" t="s">
        <v>4</v>
      </c>
      <c r="C82" s="4" t="s">
        <v>4</v>
      </c>
      <c r="D82" s="6">
        <v>-55649</v>
      </c>
      <c r="E82" s="6">
        <v>-87934</v>
      </c>
    </row>
    <row r="83" spans="1:5" x14ac:dyDescent="0.25">
      <c r="A83" s="2" t="s">
        <v>181</v>
      </c>
      <c r="B83" s="4" t="s">
        <v>4</v>
      </c>
      <c r="C83" s="4" t="s">
        <v>4</v>
      </c>
      <c r="D83" s="6">
        <v>-55649</v>
      </c>
      <c r="E83" s="6">
        <v>-87934</v>
      </c>
    </row>
    <row r="84" spans="1:5" x14ac:dyDescent="0.25">
      <c r="A84" s="3" t="s">
        <v>182</v>
      </c>
      <c r="B84" s="4" t="s">
        <v>4</v>
      </c>
      <c r="C84" s="4" t="s">
        <v>4</v>
      </c>
      <c r="D84" s="4" t="s">
        <v>4</v>
      </c>
      <c r="E84" s="4" t="s">
        <v>4</v>
      </c>
    </row>
    <row r="85" spans="1:5" x14ac:dyDescent="0.25">
      <c r="A85" s="2" t="s">
        <v>788</v>
      </c>
      <c r="B85" s="4" t="s">
        <v>4</v>
      </c>
      <c r="C85" s="4" t="s">
        <v>4</v>
      </c>
      <c r="D85" s="6">
        <v>-252482</v>
      </c>
      <c r="E85" s="4" t="s">
        <v>4</v>
      </c>
    </row>
    <row r="86" spans="1:5" ht="30" x14ac:dyDescent="0.25">
      <c r="A86" s="2" t="s">
        <v>791</v>
      </c>
      <c r="B86" s="4" t="s">
        <v>4</v>
      </c>
      <c r="C86" s="4" t="s">
        <v>4</v>
      </c>
      <c r="D86" s="6">
        <v>295227</v>
      </c>
      <c r="E86" s="6">
        <v>39726</v>
      </c>
    </row>
    <row r="87" spans="1:5" ht="30" x14ac:dyDescent="0.25">
      <c r="A87" s="2" t="s">
        <v>195</v>
      </c>
      <c r="B87" s="4" t="s">
        <v>4</v>
      </c>
      <c r="C87" s="4" t="s">
        <v>4</v>
      </c>
      <c r="D87" s="6">
        <v>42745</v>
      </c>
      <c r="E87" s="6">
        <v>39726</v>
      </c>
    </row>
    <row r="88" spans="1:5" ht="30" x14ac:dyDescent="0.25">
      <c r="A88" s="2" t="s">
        <v>197</v>
      </c>
      <c r="B88" s="4" t="s">
        <v>4</v>
      </c>
      <c r="C88" s="4" t="s">
        <v>4</v>
      </c>
      <c r="D88" s="6">
        <v>7992</v>
      </c>
      <c r="E88" s="6">
        <v>-7783</v>
      </c>
    </row>
    <row r="89" spans="1:5" ht="30" x14ac:dyDescent="0.25">
      <c r="A89" s="2" t="s">
        <v>198</v>
      </c>
      <c r="B89" s="4" t="s">
        <v>4</v>
      </c>
      <c r="C89" s="4" t="s">
        <v>4</v>
      </c>
      <c r="D89" s="6">
        <v>1554</v>
      </c>
      <c r="E89" s="6">
        <v>10461</v>
      </c>
    </row>
    <row r="90" spans="1:5" ht="30" x14ac:dyDescent="0.25">
      <c r="A90" s="2" t="s">
        <v>199</v>
      </c>
      <c r="B90" s="4" t="s">
        <v>4</v>
      </c>
      <c r="C90" s="4" t="s">
        <v>4</v>
      </c>
      <c r="D90" s="6">
        <v>9546</v>
      </c>
      <c r="E90" s="6">
        <v>2678</v>
      </c>
    </row>
    <row r="91" spans="1:5" ht="30" x14ac:dyDescent="0.25">
      <c r="A91" s="2" t="s">
        <v>1184</v>
      </c>
      <c r="B91" s="4" t="s">
        <v>4</v>
      </c>
      <c r="C91" s="4" t="s">
        <v>4</v>
      </c>
      <c r="D91" s="4" t="s">
        <v>4</v>
      </c>
      <c r="E91" s="4" t="s">
        <v>4</v>
      </c>
    </row>
    <row r="92" spans="1:5" x14ac:dyDescent="0.25">
      <c r="A92" s="3" t="s">
        <v>154</v>
      </c>
      <c r="B92" s="4" t="s">
        <v>4</v>
      </c>
      <c r="C92" s="4" t="s">
        <v>4</v>
      </c>
      <c r="D92" s="4" t="s">
        <v>4</v>
      </c>
      <c r="E92" s="4" t="s">
        <v>4</v>
      </c>
    </row>
    <row r="93" spans="1:5" ht="30" x14ac:dyDescent="0.25">
      <c r="A93" s="2" t="s">
        <v>751</v>
      </c>
      <c r="B93" s="4" t="s">
        <v>4</v>
      </c>
      <c r="C93" s="4" t="s">
        <v>4</v>
      </c>
      <c r="D93" s="6">
        <v>106865</v>
      </c>
      <c r="E93" s="6">
        <v>37905</v>
      </c>
    </row>
    <row r="94" spans="1:5" ht="30" x14ac:dyDescent="0.25">
      <c r="A94" s="2" t="s">
        <v>171</v>
      </c>
      <c r="B94" s="4" t="s">
        <v>4</v>
      </c>
      <c r="C94" s="4" t="s">
        <v>4</v>
      </c>
      <c r="D94" s="6">
        <v>2466</v>
      </c>
      <c r="E94" s="6">
        <v>5520</v>
      </c>
    </row>
    <row r="95" spans="1:5" ht="30" x14ac:dyDescent="0.25">
      <c r="A95" s="2" t="s">
        <v>172</v>
      </c>
      <c r="B95" s="4" t="s">
        <v>4</v>
      </c>
      <c r="C95" s="4" t="s">
        <v>4</v>
      </c>
      <c r="D95" s="6">
        <v>109331</v>
      </c>
      <c r="E95" s="6">
        <v>43425</v>
      </c>
    </row>
    <row r="96" spans="1:5" x14ac:dyDescent="0.25">
      <c r="A96" s="3" t="s">
        <v>173</v>
      </c>
      <c r="B96" s="4" t="s">
        <v>4</v>
      </c>
      <c r="C96" s="4" t="s">
        <v>4</v>
      </c>
      <c r="D96" s="4" t="s">
        <v>4</v>
      </c>
      <c r="E96" s="4" t="s">
        <v>4</v>
      </c>
    </row>
    <row r="97" spans="1:5" x14ac:dyDescent="0.25">
      <c r="A97" s="2" t="s">
        <v>174</v>
      </c>
      <c r="B97" s="4" t="s">
        <v>4</v>
      </c>
      <c r="C97" s="4" t="s">
        <v>4</v>
      </c>
      <c r="D97" s="6">
        <v>-169177</v>
      </c>
      <c r="E97" s="6">
        <v>-102648</v>
      </c>
    </row>
    <row r="98" spans="1:5" ht="30" x14ac:dyDescent="0.25">
      <c r="A98" s="2" t="s">
        <v>175</v>
      </c>
      <c r="B98" s="4" t="s">
        <v>4</v>
      </c>
      <c r="C98" s="4" t="s">
        <v>4</v>
      </c>
      <c r="D98" s="6">
        <v>6128</v>
      </c>
      <c r="E98" s="6">
        <v>57555</v>
      </c>
    </row>
    <row r="99" spans="1:5" x14ac:dyDescent="0.25">
      <c r="A99" s="2" t="s">
        <v>176</v>
      </c>
      <c r="B99" s="4" t="s">
        <v>4</v>
      </c>
      <c r="C99" s="4" t="s">
        <v>4</v>
      </c>
      <c r="D99" s="6">
        <v>-351121</v>
      </c>
      <c r="E99" s="4" t="s">
        <v>4</v>
      </c>
    </row>
    <row r="100" spans="1:5" x14ac:dyDescent="0.25">
      <c r="A100" s="2" t="s">
        <v>178</v>
      </c>
      <c r="B100" s="4" t="s">
        <v>4</v>
      </c>
      <c r="C100" s="4" t="s">
        <v>4</v>
      </c>
      <c r="D100" s="4">
        <v>-245</v>
      </c>
      <c r="E100" s="4" t="s">
        <v>4</v>
      </c>
    </row>
    <row r="101" spans="1:5" ht="30" x14ac:dyDescent="0.25">
      <c r="A101" s="2" t="s">
        <v>177</v>
      </c>
      <c r="B101" s="4" t="s">
        <v>4</v>
      </c>
      <c r="C101" s="4" t="s">
        <v>4</v>
      </c>
      <c r="D101" s="6">
        <v>9799</v>
      </c>
      <c r="E101" s="6">
        <v>9387</v>
      </c>
    </row>
    <row r="102" spans="1:5" ht="30" x14ac:dyDescent="0.25">
      <c r="A102" s="2" t="s">
        <v>179</v>
      </c>
      <c r="B102" s="4" t="s">
        <v>4</v>
      </c>
      <c r="C102" s="4" t="s">
        <v>4</v>
      </c>
      <c r="D102" s="4">
        <v>-197</v>
      </c>
      <c r="E102" s="4" t="s">
        <v>4</v>
      </c>
    </row>
    <row r="103" spans="1:5" x14ac:dyDescent="0.25">
      <c r="A103" s="2" t="s">
        <v>180</v>
      </c>
      <c r="B103" s="4" t="s">
        <v>4</v>
      </c>
      <c r="C103" s="4" t="s">
        <v>4</v>
      </c>
      <c r="D103" s="6">
        <v>-504813</v>
      </c>
      <c r="E103" s="6">
        <v>-35706</v>
      </c>
    </row>
    <row r="104" spans="1:5" ht="30" x14ac:dyDescent="0.25">
      <c r="A104" s="2" t="s">
        <v>171</v>
      </c>
      <c r="B104" s="4" t="s">
        <v>4</v>
      </c>
      <c r="C104" s="4" t="s">
        <v>4</v>
      </c>
      <c r="D104" s="6">
        <v>33276</v>
      </c>
      <c r="E104" s="6">
        <v>29335</v>
      </c>
    </row>
    <row r="105" spans="1:5" x14ac:dyDescent="0.25">
      <c r="A105" s="2" t="s">
        <v>181</v>
      </c>
      <c r="B105" s="4" t="s">
        <v>4</v>
      </c>
      <c r="C105" s="4" t="s">
        <v>4</v>
      </c>
      <c r="D105" s="6">
        <v>-471537</v>
      </c>
      <c r="E105" s="6">
        <v>-6371</v>
      </c>
    </row>
    <row r="106" spans="1:5" x14ac:dyDescent="0.25">
      <c r="A106" s="3" t="s">
        <v>182</v>
      </c>
      <c r="B106" s="4" t="s">
        <v>4</v>
      </c>
      <c r="C106" s="4" t="s">
        <v>4</v>
      </c>
      <c r="D106" s="4" t="s">
        <v>4</v>
      </c>
      <c r="E106" s="4" t="s">
        <v>4</v>
      </c>
    </row>
    <row r="107" spans="1:5" ht="30" x14ac:dyDescent="0.25">
      <c r="A107" s="2" t="s">
        <v>183</v>
      </c>
      <c r="B107" s="4" t="s">
        <v>4</v>
      </c>
      <c r="C107" s="4" t="s">
        <v>4</v>
      </c>
      <c r="D107" s="6">
        <v>564798</v>
      </c>
      <c r="E107" s="6">
        <v>842536</v>
      </c>
    </row>
    <row r="108" spans="1:5" x14ac:dyDescent="0.25">
      <c r="A108" s="2" t="s">
        <v>184</v>
      </c>
      <c r="B108" s="4" t="s">
        <v>4</v>
      </c>
      <c r="C108" s="4" t="s">
        <v>4</v>
      </c>
      <c r="D108" s="6">
        <v>-281500</v>
      </c>
      <c r="E108" s="6">
        <v>-808500</v>
      </c>
    </row>
    <row r="109" spans="1:5" x14ac:dyDescent="0.25">
      <c r="A109" s="2" t="s">
        <v>185</v>
      </c>
      <c r="B109" s="4" t="s">
        <v>4</v>
      </c>
      <c r="C109" s="4" t="s">
        <v>4</v>
      </c>
      <c r="D109" s="6">
        <v>-6923</v>
      </c>
      <c r="E109" s="6">
        <v>-11929</v>
      </c>
    </row>
    <row r="110" spans="1:5" ht="45" x14ac:dyDescent="0.25">
      <c r="A110" s="2" t="s">
        <v>187</v>
      </c>
      <c r="B110" s="4" t="s">
        <v>4</v>
      </c>
      <c r="C110" s="4" t="s">
        <v>4</v>
      </c>
      <c r="D110" s="6">
        <v>-1894</v>
      </c>
      <c r="E110" s="4">
        <v>-314</v>
      </c>
    </row>
    <row r="111" spans="1:5" ht="30" x14ac:dyDescent="0.25">
      <c r="A111" s="2" t="s">
        <v>188</v>
      </c>
      <c r="B111" s="4" t="s">
        <v>4</v>
      </c>
      <c r="C111" s="4" t="s">
        <v>4</v>
      </c>
      <c r="D111" s="6">
        <v>169471</v>
      </c>
      <c r="E111" s="4" t="s">
        <v>4</v>
      </c>
    </row>
    <row r="112" spans="1:5" ht="30" x14ac:dyDescent="0.25">
      <c r="A112" s="2" t="s">
        <v>194</v>
      </c>
      <c r="B112" s="4" t="s">
        <v>4</v>
      </c>
      <c r="C112" s="4" t="s">
        <v>4</v>
      </c>
      <c r="D112" s="6">
        <v>-61932</v>
      </c>
      <c r="E112" s="6">
        <v>-50929</v>
      </c>
    </row>
    <row r="113" spans="1:5" ht="30" x14ac:dyDescent="0.25">
      <c r="A113" s="2" t="s">
        <v>786</v>
      </c>
      <c r="B113" s="4" t="s">
        <v>4</v>
      </c>
      <c r="C113" s="4" t="s">
        <v>4</v>
      </c>
      <c r="D113" s="6">
        <v>3573</v>
      </c>
      <c r="E113" s="4" t="s">
        <v>4</v>
      </c>
    </row>
    <row r="114" spans="1:5" ht="30" x14ac:dyDescent="0.25">
      <c r="A114" s="2" t="s">
        <v>789</v>
      </c>
      <c r="B114" s="4" t="s">
        <v>4</v>
      </c>
      <c r="C114" s="4" t="s">
        <v>4</v>
      </c>
      <c r="D114" s="6">
        <v>7555</v>
      </c>
      <c r="E114" s="6">
        <v>9454</v>
      </c>
    </row>
    <row r="115" spans="1:5" ht="30" x14ac:dyDescent="0.25">
      <c r="A115" s="2" t="s">
        <v>791</v>
      </c>
      <c r="B115" s="4" t="s">
        <v>4</v>
      </c>
      <c r="C115" s="4" t="s">
        <v>4</v>
      </c>
      <c r="D115" s="6">
        <v>-16766</v>
      </c>
      <c r="E115" s="6">
        <v>-6619</v>
      </c>
    </row>
    <row r="116" spans="1:5" ht="30" x14ac:dyDescent="0.25">
      <c r="A116" s="2" t="s">
        <v>195</v>
      </c>
      <c r="B116" s="4" t="s">
        <v>4</v>
      </c>
      <c r="C116" s="4" t="s">
        <v>4</v>
      </c>
      <c r="D116" s="6">
        <v>376382</v>
      </c>
      <c r="E116" s="6">
        <v>-26301</v>
      </c>
    </row>
    <row r="117" spans="1:5" ht="30" x14ac:dyDescent="0.25">
      <c r="A117" s="2" t="s">
        <v>196</v>
      </c>
      <c r="B117" s="4" t="s">
        <v>4</v>
      </c>
      <c r="C117" s="4" t="s">
        <v>4</v>
      </c>
      <c r="D117" s="6">
        <v>-4000</v>
      </c>
      <c r="E117" s="4">
        <v>-644</v>
      </c>
    </row>
    <row r="118" spans="1:5" ht="30" x14ac:dyDescent="0.25">
      <c r="A118" s="2" t="s">
        <v>197</v>
      </c>
      <c r="B118" s="4" t="s">
        <v>4</v>
      </c>
      <c r="C118" s="4" t="s">
        <v>4</v>
      </c>
      <c r="D118" s="6">
        <v>10176</v>
      </c>
      <c r="E118" s="6">
        <v>10109</v>
      </c>
    </row>
    <row r="119" spans="1:5" ht="30" x14ac:dyDescent="0.25">
      <c r="A119" s="2" t="s">
        <v>198</v>
      </c>
      <c r="B119" s="4" t="s">
        <v>4</v>
      </c>
      <c r="C119" s="4" t="s">
        <v>4</v>
      </c>
      <c r="D119" s="6">
        <v>34100</v>
      </c>
      <c r="E119" s="6">
        <v>24116</v>
      </c>
    </row>
    <row r="120" spans="1:5" ht="30" x14ac:dyDescent="0.25">
      <c r="A120" s="2" t="s">
        <v>199</v>
      </c>
      <c r="B120" s="4" t="s">
        <v>4</v>
      </c>
      <c r="C120" s="4" t="s">
        <v>4</v>
      </c>
      <c r="D120" s="8">
        <v>44276</v>
      </c>
      <c r="E120" s="8">
        <v>3422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30.28515625" bestFit="1" customWidth="1"/>
    <col min="4" max="5" width="20.7109375" bestFit="1" customWidth="1"/>
    <col min="6" max="6" width="17.42578125" bestFit="1" customWidth="1"/>
  </cols>
  <sheetData>
    <row r="1" spans="1:6" ht="15" customHeight="1" x14ac:dyDescent="0.25">
      <c r="A1" s="1" t="s">
        <v>1187</v>
      </c>
      <c r="B1" s="1" t="s">
        <v>1</v>
      </c>
      <c r="C1" s="7" t="s">
        <v>923</v>
      </c>
      <c r="D1" s="7"/>
      <c r="E1" s="7"/>
      <c r="F1" s="7"/>
    </row>
    <row r="2" spans="1:6" ht="30" x14ac:dyDescent="0.25">
      <c r="A2" s="1" t="s">
        <v>26</v>
      </c>
      <c r="B2" s="7" t="s">
        <v>2</v>
      </c>
      <c r="C2" s="1" t="s">
        <v>1188</v>
      </c>
      <c r="D2" s="1" t="s">
        <v>1188</v>
      </c>
      <c r="E2" s="1" t="s">
        <v>1188</v>
      </c>
      <c r="F2" s="1" t="s">
        <v>1188</v>
      </c>
    </row>
    <row r="3" spans="1:6" x14ac:dyDescent="0.25">
      <c r="A3" s="1"/>
      <c r="B3" s="7"/>
      <c r="C3" s="1" t="s">
        <v>1125</v>
      </c>
      <c r="D3" s="1" t="s">
        <v>1125</v>
      </c>
      <c r="E3" s="1" t="s">
        <v>1125</v>
      </c>
      <c r="F3" s="1" t="s">
        <v>1125</v>
      </c>
    </row>
    <row r="4" spans="1:6" x14ac:dyDescent="0.25">
      <c r="A4" s="1"/>
      <c r="B4" s="7"/>
      <c r="C4" s="1" t="s">
        <v>1189</v>
      </c>
      <c r="D4" s="1" t="s">
        <v>864</v>
      </c>
      <c r="E4" s="1" t="s">
        <v>864</v>
      </c>
      <c r="F4" s="1" t="s">
        <v>931</v>
      </c>
    </row>
    <row r="5" spans="1:6" x14ac:dyDescent="0.25">
      <c r="A5" s="1"/>
      <c r="B5" s="7"/>
      <c r="C5" s="1" t="s">
        <v>1190</v>
      </c>
      <c r="D5" s="1" t="s">
        <v>1190</v>
      </c>
      <c r="E5" s="1" t="s">
        <v>1190</v>
      </c>
      <c r="F5" s="1" t="s">
        <v>1190</v>
      </c>
    </row>
    <row r="6" spans="1:6" x14ac:dyDescent="0.25">
      <c r="A6" s="1"/>
      <c r="B6" s="7"/>
      <c r="C6" s="1" t="s">
        <v>1191</v>
      </c>
      <c r="D6" s="1" t="s">
        <v>1191</v>
      </c>
      <c r="E6" s="1" t="s">
        <v>1191</v>
      </c>
      <c r="F6" s="1" t="s">
        <v>1191</v>
      </c>
    </row>
    <row r="7" spans="1:6" x14ac:dyDescent="0.25">
      <c r="A7" s="1"/>
      <c r="B7" s="7"/>
      <c r="C7" s="1"/>
      <c r="D7" s="1" t="s">
        <v>929</v>
      </c>
      <c r="E7" s="1" t="s">
        <v>1192</v>
      </c>
      <c r="F7" s="1"/>
    </row>
    <row r="8" spans="1:6" x14ac:dyDescent="0.25">
      <c r="A8" s="1"/>
      <c r="B8" s="7"/>
      <c r="C8" s="1"/>
      <c r="D8" s="1" t="s">
        <v>928</v>
      </c>
      <c r="E8" s="1"/>
      <c r="F8" s="1"/>
    </row>
    <row r="9" spans="1:6" x14ac:dyDescent="0.25">
      <c r="A9" s="3" t="s">
        <v>1125</v>
      </c>
      <c r="B9" s="4" t="s">
        <v>4</v>
      </c>
      <c r="C9" s="4" t="s">
        <v>4</v>
      </c>
      <c r="D9" s="4" t="s">
        <v>4</v>
      </c>
      <c r="E9" s="4" t="s">
        <v>4</v>
      </c>
      <c r="F9" s="4" t="s">
        <v>4</v>
      </c>
    </row>
    <row r="10" spans="1:6" x14ac:dyDescent="0.25">
      <c r="A10" s="2" t="s">
        <v>932</v>
      </c>
      <c r="B10" s="4" t="s">
        <v>4</v>
      </c>
      <c r="C10" s="4" t="s">
        <v>4</v>
      </c>
      <c r="D10" s="4">
        <v>162</v>
      </c>
      <c r="E10" s="4" t="s">
        <v>4</v>
      </c>
      <c r="F10" s="4" t="s">
        <v>4</v>
      </c>
    </row>
    <row r="11" spans="1:6" ht="30" x14ac:dyDescent="0.25">
      <c r="A11" s="2" t="s">
        <v>933</v>
      </c>
      <c r="B11" s="4" t="s">
        <v>4</v>
      </c>
      <c r="C11" s="4" t="s">
        <v>4</v>
      </c>
      <c r="D11" s="6">
        <v>110000</v>
      </c>
      <c r="E11" s="4" t="s">
        <v>4</v>
      </c>
      <c r="F11" s="4" t="s">
        <v>4</v>
      </c>
    </row>
    <row r="12" spans="1:6" x14ac:dyDescent="0.25">
      <c r="A12" s="2" t="s">
        <v>934</v>
      </c>
      <c r="B12" s="8">
        <v>360521</v>
      </c>
      <c r="C12" s="8">
        <v>135000</v>
      </c>
      <c r="D12" s="8">
        <v>130900</v>
      </c>
      <c r="E12" s="4" t="s">
        <v>4</v>
      </c>
      <c r="F12" s="8">
        <v>4100</v>
      </c>
    </row>
    <row r="13" spans="1:6" ht="30" x14ac:dyDescent="0.25">
      <c r="A13" s="2" t="s">
        <v>937</v>
      </c>
      <c r="B13" s="4" t="s">
        <v>4</v>
      </c>
      <c r="C13" s="4" t="s">
        <v>4</v>
      </c>
      <c r="D13" s="4" t="s">
        <v>4</v>
      </c>
      <c r="E13" s="4" t="s">
        <v>1193</v>
      </c>
      <c r="F13" s="4" t="s">
        <v>4</v>
      </c>
    </row>
  </sheetData>
  <mergeCells count="2">
    <mergeCell ref="C1:F1"/>
    <mergeCell ref="B2:B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3" width="35.42578125" customWidth="1"/>
    <col min="4" max="4" width="22.140625" customWidth="1"/>
    <col min="5" max="5" width="30.42578125" customWidth="1"/>
    <col min="6" max="6" width="22.140625" customWidth="1"/>
    <col min="7" max="7" width="7.140625" customWidth="1"/>
    <col min="8" max="8" width="30.42578125" customWidth="1"/>
    <col min="9" max="9" width="13.85546875" customWidth="1"/>
    <col min="10" max="10" width="22.140625" customWidth="1"/>
    <col min="11" max="11" width="30.42578125" customWidth="1"/>
    <col min="12" max="12" width="6" customWidth="1"/>
    <col min="13" max="13" width="7.140625" customWidth="1"/>
    <col min="14" max="14" width="30.42578125" customWidth="1"/>
    <col min="15" max="15" width="6"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2</v>
      </c>
      <c r="B3" s="62" t="s">
        <v>4</v>
      </c>
      <c r="C3" s="62"/>
      <c r="D3" s="62"/>
      <c r="E3" s="62"/>
      <c r="F3" s="62"/>
      <c r="G3" s="62"/>
      <c r="H3" s="62"/>
      <c r="I3" s="62"/>
      <c r="J3" s="62"/>
      <c r="K3" s="62"/>
      <c r="L3" s="62"/>
      <c r="M3" s="62"/>
      <c r="N3" s="62"/>
      <c r="O3" s="62"/>
    </row>
    <row r="4" spans="1:15" ht="15" customHeight="1" x14ac:dyDescent="0.25">
      <c r="A4" s="63" t="s">
        <v>202</v>
      </c>
      <c r="B4" s="62" t="s">
        <v>4</v>
      </c>
      <c r="C4" s="62"/>
      <c r="D4" s="62"/>
      <c r="E4" s="62"/>
      <c r="F4" s="62"/>
      <c r="G4" s="62"/>
      <c r="H4" s="62"/>
      <c r="I4" s="62"/>
      <c r="J4" s="62"/>
      <c r="K4" s="62"/>
      <c r="L4" s="62"/>
      <c r="M4" s="62"/>
      <c r="N4" s="62"/>
      <c r="O4" s="62"/>
    </row>
    <row r="5" spans="1:15" x14ac:dyDescent="0.25">
      <c r="A5" s="63"/>
      <c r="B5" s="64" t="s">
        <v>203</v>
      </c>
      <c r="C5" s="64"/>
      <c r="D5" s="64"/>
      <c r="E5" s="64"/>
      <c r="F5" s="64"/>
      <c r="G5" s="64"/>
      <c r="H5" s="64"/>
      <c r="I5" s="64"/>
      <c r="J5" s="64"/>
      <c r="K5" s="64"/>
      <c r="L5" s="64"/>
      <c r="M5" s="64"/>
      <c r="N5" s="64"/>
      <c r="O5" s="64"/>
    </row>
    <row r="6" spans="1:15" x14ac:dyDescent="0.25">
      <c r="A6" s="63"/>
      <c r="B6" s="65"/>
      <c r="C6" s="65"/>
      <c r="D6" s="65"/>
      <c r="E6" s="65"/>
      <c r="F6" s="65"/>
      <c r="G6" s="65"/>
      <c r="H6" s="65"/>
      <c r="I6" s="65"/>
      <c r="J6" s="65"/>
      <c r="K6" s="65"/>
      <c r="L6" s="65"/>
      <c r="M6" s="65"/>
      <c r="N6" s="65"/>
      <c r="O6" s="65"/>
    </row>
    <row r="7" spans="1:15" ht="51" customHeight="1" x14ac:dyDescent="0.25">
      <c r="A7" s="63"/>
      <c r="B7" s="65" t="s">
        <v>204</v>
      </c>
      <c r="C7" s="65"/>
      <c r="D7" s="65"/>
      <c r="E7" s="65"/>
      <c r="F7" s="65"/>
      <c r="G7" s="65"/>
      <c r="H7" s="65"/>
      <c r="I7" s="65"/>
      <c r="J7" s="65"/>
      <c r="K7" s="65"/>
      <c r="L7" s="65"/>
      <c r="M7" s="65"/>
      <c r="N7" s="65"/>
      <c r="O7" s="65"/>
    </row>
    <row r="8" spans="1:15" x14ac:dyDescent="0.25">
      <c r="A8" s="63"/>
      <c r="B8" s="65"/>
      <c r="C8" s="65"/>
      <c r="D8" s="65"/>
      <c r="E8" s="65"/>
      <c r="F8" s="65"/>
      <c r="G8" s="65"/>
      <c r="H8" s="65"/>
      <c r="I8" s="65"/>
      <c r="J8" s="65"/>
      <c r="K8" s="65"/>
      <c r="L8" s="65"/>
      <c r="M8" s="65"/>
      <c r="N8" s="65"/>
      <c r="O8" s="65"/>
    </row>
    <row r="9" spans="1:15" x14ac:dyDescent="0.25">
      <c r="A9" s="63"/>
      <c r="B9" s="66" t="s">
        <v>205</v>
      </c>
      <c r="C9" s="66"/>
      <c r="D9" s="66"/>
      <c r="E9" s="66"/>
      <c r="F9" s="66"/>
      <c r="G9" s="66"/>
      <c r="H9" s="66"/>
      <c r="I9" s="66"/>
      <c r="J9" s="66"/>
      <c r="K9" s="66"/>
      <c r="L9" s="66"/>
      <c r="M9" s="66"/>
      <c r="N9" s="66"/>
      <c r="O9" s="66"/>
    </row>
    <row r="10" spans="1:15" x14ac:dyDescent="0.25">
      <c r="A10" s="63"/>
      <c r="B10" s="65"/>
      <c r="C10" s="65"/>
      <c r="D10" s="65"/>
      <c r="E10" s="65"/>
      <c r="F10" s="65"/>
      <c r="G10" s="65"/>
      <c r="H10" s="65"/>
      <c r="I10" s="65"/>
      <c r="J10" s="65"/>
      <c r="K10" s="65"/>
      <c r="L10" s="65"/>
      <c r="M10" s="65"/>
      <c r="N10" s="65"/>
      <c r="O10" s="65"/>
    </row>
    <row r="11" spans="1:15" x14ac:dyDescent="0.25">
      <c r="A11" s="63"/>
      <c r="B11" s="65" t="s">
        <v>206</v>
      </c>
      <c r="C11" s="65"/>
      <c r="D11" s="65"/>
      <c r="E11" s="65"/>
      <c r="F11" s="65"/>
      <c r="G11" s="65"/>
      <c r="H11" s="65"/>
      <c r="I11" s="65"/>
      <c r="J11" s="65"/>
      <c r="K11" s="65"/>
      <c r="L11" s="65"/>
      <c r="M11" s="65"/>
      <c r="N11" s="65"/>
      <c r="O11" s="65"/>
    </row>
    <row r="12" spans="1:15" x14ac:dyDescent="0.25">
      <c r="A12" s="63"/>
      <c r="B12" s="65"/>
      <c r="C12" s="65"/>
      <c r="D12" s="65"/>
      <c r="E12" s="65"/>
      <c r="F12" s="65"/>
      <c r="G12" s="65"/>
      <c r="H12" s="65"/>
      <c r="I12" s="65"/>
      <c r="J12" s="65"/>
      <c r="K12" s="65"/>
      <c r="L12" s="65"/>
      <c r="M12" s="65"/>
      <c r="N12" s="65"/>
      <c r="O12" s="65"/>
    </row>
    <row r="13" spans="1:15" ht="38.25" customHeight="1" x14ac:dyDescent="0.25">
      <c r="A13" s="63"/>
      <c r="B13" s="65" t="s">
        <v>207</v>
      </c>
      <c r="C13" s="65"/>
      <c r="D13" s="65"/>
      <c r="E13" s="65"/>
      <c r="F13" s="65"/>
      <c r="G13" s="65"/>
      <c r="H13" s="65"/>
      <c r="I13" s="65"/>
      <c r="J13" s="65"/>
      <c r="K13" s="65"/>
      <c r="L13" s="65"/>
      <c r="M13" s="65"/>
      <c r="N13" s="65"/>
      <c r="O13" s="65"/>
    </row>
    <row r="14" spans="1:15" x14ac:dyDescent="0.25">
      <c r="A14" s="63"/>
      <c r="B14" s="65"/>
      <c r="C14" s="65"/>
      <c r="D14" s="65"/>
      <c r="E14" s="65"/>
      <c r="F14" s="65"/>
      <c r="G14" s="65"/>
      <c r="H14" s="65"/>
      <c r="I14" s="65"/>
      <c r="J14" s="65"/>
      <c r="K14" s="65"/>
      <c r="L14" s="65"/>
      <c r="M14" s="65"/>
      <c r="N14" s="65"/>
      <c r="O14" s="65"/>
    </row>
    <row r="15" spans="1:15" x14ac:dyDescent="0.25">
      <c r="A15" s="63"/>
      <c r="B15" s="66" t="s">
        <v>208</v>
      </c>
      <c r="C15" s="66"/>
      <c r="D15" s="66"/>
      <c r="E15" s="66"/>
      <c r="F15" s="66"/>
      <c r="G15" s="66"/>
      <c r="H15" s="66"/>
      <c r="I15" s="66"/>
      <c r="J15" s="66"/>
      <c r="K15" s="66"/>
      <c r="L15" s="66"/>
      <c r="M15" s="66"/>
      <c r="N15" s="66"/>
      <c r="O15" s="66"/>
    </row>
    <row r="16" spans="1:15" x14ac:dyDescent="0.25">
      <c r="A16" s="63"/>
      <c r="B16" s="65"/>
      <c r="C16" s="65"/>
      <c r="D16" s="65"/>
      <c r="E16" s="65"/>
      <c r="F16" s="65"/>
      <c r="G16" s="65"/>
      <c r="H16" s="65"/>
      <c r="I16" s="65"/>
      <c r="J16" s="65"/>
      <c r="K16" s="65"/>
      <c r="L16" s="65"/>
      <c r="M16" s="65"/>
      <c r="N16" s="65"/>
      <c r="O16" s="65"/>
    </row>
    <row r="17" spans="1:15" ht="38.25" customHeight="1" x14ac:dyDescent="0.25">
      <c r="A17" s="63"/>
      <c r="B17" s="65" t="s">
        <v>209</v>
      </c>
      <c r="C17" s="65"/>
      <c r="D17" s="65"/>
      <c r="E17" s="65"/>
      <c r="F17" s="65"/>
      <c r="G17" s="65"/>
      <c r="H17" s="65"/>
      <c r="I17" s="65"/>
      <c r="J17" s="65"/>
      <c r="K17" s="65"/>
      <c r="L17" s="65"/>
      <c r="M17" s="65"/>
      <c r="N17" s="65"/>
      <c r="O17" s="65"/>
    </row>
    <row r="18" spans="1:15" x14ac:dyDescent="0.25">
      <c r="A18" s="63"/>
      <c r="B18" s="65"/>
      <c r="C18" s="65"/>
      <c r="D18" s="65"/>
      <c r="E18" s="65"/>
      <c r="F18" s="65"/>
      <c r="G18" s="65"/>
      <c r="H18" s="65"/>
      <c r="I18" s="65"/>
      <c r="J18" s="65"/>
      <c r="K18" s="65"/>
      <c r="L18" s="65"/>
      <c r="M18" s="65"/>
      <c r="N18" s="65"/>
      <c r="O18" s="65"/>
    </row>
    <row r="19" spans="1:15" ht="25.5" customHeight="1" x14ac:dyDescent="0.25">
      <c r="A19" s="63"/>
      <c r="B19" s="65" t="s">
        <v>210</v>
      </c>
      <c r="C19" s="65"/>
      <c r="D19" s="65"/>
      <c r="E19" s="65"/>
      <c r="F19" s="65"/>
      <c r="G19" s="65"/>
      <c r="H19" s="65"/>
      <c r="I19" s="65"/>
      <c r="J19" s="65"/>
      <c r="K19" s="65"/>
      <c r="L19" s="65"/>
      <c r="M19" s="65"/>
      <c r="N19" s="65"/>
      <c r="O19" s="65"/>
    </row>
    <row r="20" spans="1:15" x14ac:dyDescent="0.25">
      <c r="A20" s="63"/>
      <c r="B20" s="65"/>
      <c r="C20" s="65"/>
      <c r="D20" s="65"/>
      <c r="E20" s="65"/>
      <c r="F20" s="65"/>
      <c r="G20" s="65"/>
      <c r="H20" s="65"/>
      <c r="I20" s="65"/>
      <c r="J20" s="65"/>
      <c r="K20" s="65"/>
      <c r="L20" s="65"/>
      <c r="M20" s="65"/>
      <c r="N20" s="65"/>
      <c r="O20" s="65"/>
    </row>
    <row r="21" spans="1:15" x14ac:dyDescent="0.25">
      <c r="A21" s="63"/>
      <c r="B21" s="65" t="s">
        <v>211</v>
      </c>
      <c r="C21" s="65"/>
      <c r="D21" s="65"/>
      <c r="E21" s="65"/>
      <c r="F21" s="65"/>
      <c r="G21" s="65"/>
      <c r="H21" s="65"/>
      <c r="I21" s="65"/>
      <c r="J21" s="65"/>
      <c r="K21" s="65"/>
      <c r="L21" s="65"/>
      <c r="M21" s="65"/>
      <c r="N21" s="65"/>
      <c r="O21" s="65"/>
    </row>
    <row r="22" spans="1:15" x14ac:dyDescent="0.25">
      <c r="A22" s="63"/>
      <c r="B22" s="65"/>
      <c r="C22" s="65"/>
      <c r="D22" s="65"/>
      <c r="E22" s="65"/>
      <c r="F22" s="65"/>
      <c r="G22" s="65"/>
      <c r="H22" s="65"/>
      <c r="I22" s="65"/>
      <c r="J22" s="65"/>
      <c r="K22" s="65"/>
      <c r="L22" s="65"/>
      <c r="M22" s="65"/>
      <c r="N22" s="65"/>
      <c r="O22" s="65"/>
    </row>
    <row r="23" spans="1:15" ht="15.75" thickBot="1" x14ac:dyDescent="0.3">
      <c r="A23" s="63"/>
      <c r="B23" s="12"/>
      <c r="C23" s="13"/>
      <c r="D23" s="29" t="s">
        <v>212</v>
      </c>
      <c r="E23" s="29"/>
      <c r="F23" s="29"/>
      <c r="G23" s="29"/>
      <c r="H23" s="29"/>
      <c r="I23" s="13"/>
      <c r="J23" s="29" t="s">
        <v>213</v>
      </c>
      <c r="K23" s="29"/>
      <c r="L23" s="29"/>
      <c r="M23" s="29"/>
      <c r="N23" s="29"/>
      <c r="O23" s="13"/>
    </row>
    <row r="24" spans="1:15" ht="15.75" thickBot="1" x14ac:dyDescent="0.3">
      <c r="A24" s="63"/>
      <c r="B24" s="12"/>
      <c r="C24" s="13"/>
      <c r="D24" s="30">
        <v>2014</v>
      </c>
      <c r="E24" s="30"/>
      <c r="F24" s="13"/>
      <c r="G24" s="30">
        <v>2013</v>
      </c>
      <c r="H24" s="30"/>
      <c r="I24" s="13"/>
      <c r="J24" s="30">
        <v>2014</v>
      </c>
      <c r="K24" s="30"/>
      <c r="L24" s="13"/>
      <c r="M24" s="30">
        <v>2013</v>
      </c>
      <c r="N24" s="30"/>
      <c r="O24" s="13"/>
    </row>
    <row r="25" spans="1:15" ht="26.25" x14ac:dyDescent="0.25">
      <c r="A25" s="63"/>
      <c r="B25" s="17" t="s">
        <v>214</v>
      </c>
      <c r="C25" s="18"/>
      <c r="D25" s="19" t="s">
        <v>215</v>
      </c>
      <c r="E25" s="20" t="s">
        <v>216</v>
      </c>
      <c r="F25" s="19" t="s">
        <v>217</v>
      </c>
      <c r="G25" s="19" t="s">
        <v>215</v>
      </c>
      <c r="H25" s="21">
        <v>10441</v>
      </c>
      <c r="I25" s="18"/>
      <c r="J25" s="19" t="s">
        <v>215</v>
      </c>
      <c r="K25" s="21">
        <v>8477</v>
      </c>
      <c r="L25" s="18"/>
      <c r="M25" s="19" t="s">
        <v>215</v>
      </c>
      <c r="N25" s="21">
        <v>27130</v>
      </c>
      <c r="O25" s="18"/>
    </row>
    <row r="26" spans="1:15" ht="26.25" x14ac:dyDescent="0.25">
      <c r="A26" s="63"/>
      <c r="B26" s="22" t="s">
        <v>97</v>
      </c>
      <c r="C26" s="12"/>
      <c r="D26" s="31">
        <v>17769</v>
      </c>
      <c r="E26" s="31"/>
      <c r="F26" s="12"/>
      <c r="G26" s="32" t="s">
        <v>218</v>
      </c>
      <c r="H26" s="32"/>
      <c r="I26" s="11" t="s">
        <v>217</v>
      </c>
      <c r="J26" s="31">
        <v>36496</v>
      </c>
      <c r="K26" s="31"/>
      <c r="L26" s="12"/>
      <c r="M26" s="31">
        <v>32410</v>
      </c>
      <c r="N26" s="31"/>
      <c r="O26" s="12"/>
    </row>
    <row r="27" spans="1:15" ht="27" thickBot="1" x14ac:dyDescent="0.3">
      <c r="A27" s="63"/>
      <c r="B27" s="17" t="s">
        <v>219</v>
      </c>
      <c r="C27" s="18"/>
      <c r="D27" s="33" t="s">
        <v>220</v>
      </c>
      <c r="E27" s="33"/>
      <c r="F27" s="19" t="s">
        <v>217</v>
      </c>
      <c r="G27" s="33" t="s">
        <v>221</v>
      </c>
      <c r="H27" s="33"/>
      <c r="I27" s="19" t="s">
        <v>217</v>
      </c>
      <c r="J27" s="33" t="s">
        <v>222</v>
      </c>
      <c r="K27" s="33"/>
      <c r="L27" s="19" t="s">
        <v>217</v>
      </c>
      <c r="M27" s="33" t="s">
        <v>218</v>
      </c>
      <c r="N27" s="33"/>
      <c r="O27" s="19" t="s">
        <v>217</v>
      </c>
    </row>
    <row r="28" spans="1:15" ht="27" thickBot="1" x14ac:dyDescent="0.3">
      <c r="A28" s="63"/>
      <c r="B28" s="22" t="s">
        <v>223</v>
      </c>
      <c r="C28" s="12"/>
      <c r="D28" s="27" t="s">
        <v>215</v>
      </c>
      <c r="E28" s="28">
        <v>12255</v>
      </c>
      <c r="F28" s="12"/>
      <c r="G28" s="27" t="s">
        <v>215</v>
      </c>
      <c r="H28" s="28">
        <v>9160</v>
      </c>
      <c r="I28" s="12"/>
      <c r="J28" s="27" t="s">
        <v>215</v>
      </c>
      <c r="K28" s="28">
        <v>44170</v>
      </c>
      <c r="L28" s="12"/>
      <c r="M28" s="27" t="s">
        <v>215</v>
      </c>
      <c r="N28" s="28">
        <v>58434</v>
      </c>
      <c r="O28" s="12"/>
    </row>
    <row r="29" spans="1:15" ht="15.75" thickTop="1" x14ac:dyDescent="0.25">
      <c r="A29" s="63"/>
      <c r="B29" s="67"/>
      <c r="C29" s="67"/>
      <c r="D29" s="67"/>
      <c r="E29" s="67"/>
      <c r="F29" s="67"/>
      <c r="G29" s="67"/>
      <c r="H29" s="67"/>
      <c r="I29" s="67"/>
      <c r="J29" s="67"/>
      <c r="K29" s="67"/>
      <c r="L29" s="67"/>
      <c r="M29" s="67"/>
      <c r="N29" s="67"/>
      <c r="O29" s="67"/>
    </row>
    <row r="30" spans="1:15" x14ac:dyDescent="0.25">
      <c r="A30" s="63"/>
      <c r="B30" s="65" t="s">
        <v>224</v>
      </c>
      <c r="C30" s="65"/>
      <c r="D30" s="65"/>
      <c r="E30" s="65"/>
      <c r="F30" s="65"/>
      <c r="G30" s="65"/>
      <c r="H30" s="65"/>
      <c r="I30" s="65"/>
      <c r="J30" s="65"/>
      <c r="K30" s="65"/>
      <c r="L30" s="65"/>
      <c r="M30" s="65"/>
      <c r="N30" s="65"/>
      <c r="O30" s="65"/>
    </row>
    <row r="31" spans="1:15" x14ac:dyDescent="0.25">
      <c r="A31" s="63"/>
      <c r="B31" s="65"/>
      <c r="C31" s="65"/>
      <c r="D31" s="65"/>
      <c r="E31" s="65"/>
      <c r="F31" s="65"/>
      <c r="G31" s="65"/>
      <c r="H31" s="65"/>
      <c r="I31" s="65"/>
      <c r="J31" s="65"/>
      <c r="K31" s="65"/>
      <c r="L31" s="65"/>
      <c r="M31" s="65"/>
      <c r="N31" s="65"/>
      <c r="O31" s="65"/>
    </row>
    <row r="32" spans="1:15" ht="15.75" thickBot="1" x14ac:dyDescent="0.3">
      <c r="A32" s="63"/>
      <c r="B32" s="12"/>
      <c r="C32" s="13"/>
      <c r="D32" s="29" t="s">
        <v>212</v>
      </c>
      <c r="E32" s="29"/>
      <c r="F32" s="29"/>
      <c r="G32" s="13"/>
      <c r="H32" s="29" t="s">
        <v>213</v>
      </c>
      <c r="I32" s="29"/>
      <c r="J32" s="29"/>
      <c r="K32" s="13"/>
    </row>
    <row r="33" spans="1:15" ht="15.75" thickBot="1" x14ac:dyDescent="0.3">
      <c r="A33" s="63"/>
      <c r="B33" s="12"/>
      <c r="C33" s="13"/>
      <c r="D33" s="15">
        <v>2014</v>
      </c>
      <c r="E33" s="35"/>
      <c r="F33" s="16">
        <v>2013</v>
      </c>
      <c r="G33" s="13"/>
      <c r="H33" s="15">
        <v>2014</v>
      </c>
      <c r="I33" s="35"/>
      <c r="J33" s="16">
        <v>2013</v>
      </c>
      <c r="K33" s="13"/>
    </row>
    <row r="34" spans="1:15" ht="39" x14ac:dyDescent="0.25">
      <c r="A34" s="63"/>
      <c r="B34" s="17" t="s">
        <v>225</v>
      </c>
      <c r="C34" s="18"/>
      <c r="D34" s="36">
        <v>66826</v>
      </c>
      <c r="E34" s="18"/>
      <c r="F34" s="36">
        <v>65716</v>
      </c>
      <c r="G34" s="18"/>
      <c r="H34" s="36">
        <v>66579</v>
      </c>
      <c r="I34" s="18"/>
      <c r="J34" s="36">
        <v>65498</v>
      </c>
      <c r="K34" s="18"/>
    </row>
    <row r="35" spans="1:15" ht="27" thickBot="1" x14ac:dyDescent="0.3">
      <c r="A35" s="63"/>
      <c r="B35" s="22" t="s">
        <v>226</v>
      </c>
      <c r="C35" s="12"/>
      <c r="D35" s="37" t="s">
        <v>227</v>
      </c>
      <c r="E35" s="11" t="s">
        <v>217</v>
      </c>
      <c r="F35" s="37" t="s">
        <v>228</v>
      </c>
      <c r="G35" s="11" t="s">
        <v>217</v>
      </c>
      <c r="H35" s="37" t="s">
        <v>229</v>
      </c>
      <c r="I35" s="11" t="s">
        <v>217</v>
      </c>
      <c r="J35" s="37" t="s">
        <v>230</v>
      </c>
      <c r="K35" s="11" t="s">
        <v>217</v>
      </c>
    </row>
    <row r="36" spans="1:15" ht="39.75" thickBot="1" x14ac:dyDescent="0.3">
      <c r="A36" s="63"/>
      <c r="B36" s="17" t="s">
        <v>231</v>
      </c>
      <c r="C36" s="18"/>
      <c r="D36" s="38">
        <v>65890</v>
      </c>
      <c r="E36" s="18"/>
      <c r="F36" s="38">
        <v>64484</v>
      </c>
      <c r="G36" s="18"/>
      <c r="H36" s="38">
        <v>65575</v>
      </c>
      <c r="I36" s="18"/>
      <c r="J36" s="38">
        <v>64281</v>
      </c>
      <c r="K36" s="18"/>
    </row>
    <row r="37" spans="1:15" ht="26.25" x14ac:dyDescent="0.25">
      <c r="A37" s="63"/>
      <c r="B37" s="22" t="s">
        <v>232</v>
      </c>
      <c r="C37" s="12"/>
      <c r="D37" s="39"/>
      <c r="E37" s="12"/>
      <c r="F37" s="39"/>
      <c r="G37" s="12"/>
      <c r="H37" s="39"/>
      <c r="I37" s="12"/>
      <c r="J37" s="39"/>
      <c r="K37" s="12"/>
    </row>
    <row r="38" spans="1:15" ht="26.25" x14ac:dyDescent="0.25">
      <c r="A38" s="63"/>
      <c r="B38" s="40" t="s">
        <v>233</v>
      </c>
      <c r="C38" s="18"/>
      <c r="D38" s="25" t="s">
        <v>234</v>
      </c>
      <c r="E38" s="18"/>
      <c r="F38" s="25">
        <v>530</v>
      </c>
      <c r="G38" s="18"/>
      <c r="H38" s="25">
        <v>556</v>
      </c>
      <c r="I38" s="18"/>
      <c r="J38" s="25">
        <v>523</v>
      </c>
      <c r="K38" s="18"/>
    </row>
    <row r="39" spans="1:15" ht="26.25" x14ac:dyDescent="0.25">
      <c r="A39" s="63"/>
      <c r="B39" s="41" t="s">
        <v>235</v>
      </c>
      <c r="C39" s="12"/>
      <c r="D39" s="24" t="s">
        <v>234</v>
      </c>
      <c r="E39" s="12"/>
      <c r="F39" s="24">
        <v>2</v>
      </c>
      <c r="G39" s="12"/>
      <c r="H39" s="24">
        <v>1</v>
      </c>
      <c r="I39" s="12"/>
      <c r="J39" s="24">
        <v>2</v>
      </c>
      <c r="K39" s="12"/>
    </row>
    <row r="40" spans="1:15" x14ac:dyDescent="0.25">
      <c r="A40" s="63"/>
      <c r="B40" s="40" t="s">
        <v>236</v>
      </c>
      <c r="C40" s="18"/>
      <c r="D40" s="25" t="s">
        <v>234</v>
      </c>
      <c r="E40" s="18"/>
      <c r="F40" s="25" t="s">
        <v>234</v>
      </c>
      <c r="G40" s="18"/>
      <c r="H40" s="36">
        <v>2640</v>
      </c>
      <c r="I40" s="18"/>
      <c r="J40" s="25" t="s">
        <v>234</v>
      </c>
      <c r="K40" s="18"/>
    </row>
    <row r="41" spans="1:15" ht="26.25" x14ac:dyDescent="0.25">
      <c r="A41" s="63"/>
      <c r="B41" s="41" t="s">
        <v>237</v>
      </c>
      <c r="C41" s="12"/>
      <c r="D41" s="24" t="s">
        <v>234</v>
      </c>
      <c r="E41" s="12"/>
      <c r="F41" s="24" t="s">
        <v>234</v>
      </c>
      <c r="G41" s="12"/>
      <c r="H41" s="24" t="s">
        <v>234</v>
      </c>
      <c r="I41" s="12"/>
      <c r="J41" s="24" t="s">
        <v>234</v>
      </c>
      <c r="K41" s="12"/>
    </row>
    <row r="42" spans="1:15" ht="27" thickBot="1" x14ac:dyDescent="0.3">
      <c r="A42" s="63"/>
      <c r="B42" s="40" t="s">
        <v>238</v>
      </c>
      <c r="C42" s="18"/>
      <c r="D42" s="26" t="s">
        <v>234</v>
      </c>
      <c r="E42" s="18"/>
      <c r="F42" s="26" t="s">
        <v>234</v>
      </c>
      <c r="G42" s="18"/>
      <c r="H42" s="26" t="s">
        <v>234</v>
      </c>
      <c r="I42" s="18"/>
      <c r="J42" s="26" t="s">
        <v>234</v>
      </c>
      <c r="K42" s="18"/>
    </row>
    <row r="43" spans="1:15" ht="39.75" thickBot="1" x14ac:dyDescent="0.3">
      <c r="A43" s="63"/>
      <c r="B43" s="22" t="s">
        <v>239</v>
      </c>
      <c r="C43" s="12"/>
      <c r="D43" s="42">
        <v>65890</v>
      </c>
      <c r="E43" s="12"/>
      <c r="F43" s="42">
        <v>65016</v>
      </c>
      <c r="G43" s="12"/>
      <c r="H43" s="42">
        <v>68772</v>
      </c>
      <c r="I43" s="12"/>
      <c r="J43" s="42">
        <v>64806</v>
      </c>
      <c r="K43" s="12"/>
    </row>
    <row r="44" spans="1:15" ht="15.75" thickTop="1" x14ac:dyDescent="0.25">
      <c r="A44" s="63"/>
      <c r="B44" s="65"/>
      <c r="C44" s="65"/>
      <c r="D44" s="65"/>
      <c r="E44" s="65"/>
      <c r="F44" s="65"/>
      <c r="G44" s="65"/>
      <c r="H44" s="65"/>
      <c r="I44" s="65"/>
      <c r="J44" s="65"/>
      <c r="K44" s="65"/>
      <c r="L44" s="65"/>
      <c r="M44" s="65"/>
      <c r="N44" s="65"/>
      <c r="O44" s="65"/>
    </row>
    <row r="45" spans="1:15" x14ac:dyDescent="0.25">
      <c r="A45" s="63"/>
      <c r="B45" s="65"/>
      <c r="C45" s="65"/>
      <c r="D45" s="65"/>
      <c r="E45" s="65"/>
      <c r="F45" s="65"/>
      <c r="G45" s="65"/>
      <c r="H45" s="65"/>
      <c r="I45" s="65"/>
      <c r="J45" s="65"/>
      <c r="K45" s="65"/>
      <c r="L45" s="65"/>
      <c r="M45" s="65"/>
      <c r="N45" s="65"/>
      <c r="O45" s="65"/>
    </row>
    <row r="46" spans="1:15" x14ac:dyDescent="0.25">
      <c r="A46" s="63"/>
      <c r="B46" s="68" t="s">
        <v>240</v>
      </c>
      <c r="C46" s="68"/>
      <c r="D46" s="68"/>
      <c r="E46" s="68"/>
      <c r="F46" s="68"/>
      <c r="G46" s="68"/>
      <c r="H46" s="68"/>
      <c r="I46" s="68"/>
      <c r="J46" s="68"/>
      <c r="K46" s="68"/>
      <c r="L46" s="68"/>
      <c r="M46" s="68"/>
      <c r="N46" s="68"/>
      <c r="O46" s="68"/>
    </row>
    <row r="47" spans="1:15" x14ac:dyDescent="0.25">
      <c r="A47" s="63"/>
      <c r="B47" s="68"/>
      <c r="C47" s="68"/>
      <c r="D47" s="68"/>
      <c r="E47" s="68"/>
      <c r="F47" s="68"/>
      <c r="G47" s="68"/>
      <c r="H47" s="68"/>
      <c r="I47" s="68"/>
      <c r="J47" s="68"/>
      <c r="K47" s="68"/>
      <c r="L47" s="68"/>
      <c r="M47" s="68"/>
      <c r="N47" s="68"/>
      <c r="O47" s="68"/>
    </row>
    <row r="48" spans="1:15" x14ac:dyDescent="0.25">
      <c r="A48" s="63"/>
      <c r="B48" s="65" t="s">
        <v>241</v>
      </c>
      <c r="C48" s="65"/>
      <c r="D48" s="65"/>
      <c r="E48" s="65"/>
      <c r="F48" s="65"/>
      <c r="G48" s="65"/>
      <c r="H48" s="65"/>
      <c r="I48" s="65"/>
      <c r="J48" s="65"/>
      <c r="K48" s="65"/>
      <c r="L48" s="65"/>
      <c r="M48" s="65"/>
      <c r="N48" s="65"/>
      <c r="O48" s="65"/>
    </row>
    <row r="49" spans="1:15" x14ac:dyDescent="0.25">
      <c r="A49" s="63"/>
      <c r="B49" s="65"/>
      <c r="C49" s="65"/>
      <c r="D49" s="65"/>
      <c r="E49" s="65"/>
      <c r="F49" s="65"/>
      <c r="G49" s="65"/>
      <c r="H49" s="65"/>
      <c r="I49" s="65"/>
      <c r="J49" s="65"/>
      <c r="K49" s="65"/>
      <c r="L49" s="65"/>
      <c r="M49" s="65"/>
      <c r="N49" s="65"/>
      <c r="O49" s="65"/>
    </row>
    <row r="50" spans="1:15" x14ac:dyDescent="0.25">
      <c r="A50" s="63"/>
      <c r="B50" s="65" t="s">
        <v>242</v>
      </c>
      <c r="C50" s="65"/>
      <c r="D50" s="65"/>
      <c r="E50" s="65"/>
      <c r="F50" s="65"/>
      <c r="G50" s="65"/>
      <c r="H50" s="65"/>
      <c r="I50" s="65"/>
      <c r="J50" s="65"/>
      <c r="K50" s="65"/>
      <c r="L50" s="65"/>
      <c r="M50" s="65"/>
      <c r="N50" s="65"/>
      <c r="O50" s="65"/>
    </row>
    <row r="51" spans="1:15" x14ac:dyDescent="0.25">
      <c r="A51" s="63"/>
      <c r="B51" s="65"/>
      <c r="C51" s="65"/>
      <c r="D51" s="65"/>
      <c r="E51" s="65"/>
      <c r="F51" s="65"/>
      <c r="G51" s="65"/>
      <c r="H51" s="65"/>
      <c r="I51" s="65"/>
      <c r="J51" s="65"/>
      <c r="K51" s="65"/>
      <c r="L51" s="65"/>
      <c r="M51" s="65"/>
      <c r="N51" s="65"/>
      <c r="O51" s="65"/>
    </row>
    <row r="52" spans="1:15" ht="15.75" thickBot="1" x14ac:dyDescent="0.3">
      <c r="A52" s="63"/>
      <c r="B52" s="12"/>
      <c r="C52" s="13"/>
      <c r="D52" s="29" t="s">
        <v>212</v>
      </c>
      <c r="E52" s="29"/>
      <c r="F52" s="29"/>
      <c r="G52" s="13"/>
      <c r="H52" s="29" t="s">
        <v>213</v>
      </c>
      <c r="I52" s="29"/>
      <c r="J52" s="29"/>
      <c r="K52" s="13"/>
    </row>
    <row r="53" spans="1:15" ht="15.75" thickBot="1" x14ac:dyDescent="0.3">
      <c r="A53" s="63"/>
      <c r="B53" s="12"/>
      <c r="C53" s="13"/>
      <c r="D53" s="15">
        <v>2014</v>
      </c>
      <c r="E53" s="13"/>
      <c r="F53" s="16">
        <v>2013</v>
      </c>
      <c r="G53" s="13"/>
      <c r="H53" s="15">
        <v>2014</v>
      </c>
      <c r="I53" s="13"/>
      <c r="J53" s="16">
        <v>2013</v>
      </c>
      <c r="K53" s="13"/>
    </row>
    <row r="54" spans="1:15" ht="26.25" x14ac:dyDescent="0.25">
      <c r="A54" s="63"/>
      <c r="B54" s="17" t="s">
        <v>232</v>
      </c>
      <c r="C54" s="18"/>
      <c r="D54" s="43"/>
      <c r="E54" s="18"/>
      <c r="F54" s="43"/>
      <c r="G54" s="18"/>
      <c r="H54" s="43"/>
      <c r="I54" s="18"/>
      <c r="J54" s="43"/>
      <c r="K54" s="18"/>
    </row>
    <row r="55" spans="1:15" ht="39" x14ac:dyDescent="0.25">
      <c r="A55" s="63"/>
      <c r="B55" s="41" t="s">
        <v>243</v>
      </c>
      <c r="C55" s="12"/>
      <c r="D55" s="24">
        <v>497</v>
      </c>
      <c r="E55" s="12"/>
      <c r="F55" s="24">
        <v>741</v>
      </c>
      <c r="G55" s="12"/>
      <c r="H55" s="24">
        <v>541</v>
      </c>
      <c r="I55" s="12"/>
      <c r="J55" s="24">
        <v>834</v>
      </c>
      <c r="K55" s="12"/>
    </row>
    <row r="56" spans="1:15" ht="26.25" x14ac:dyDescent="0.25">
      <c r="A56" s="63"/>
      <c r="B56" s="40" t="s">
        <v>233</v>
      </c>
      <c r="C56" s="18"/>
      <c r="D56" s="25">
        <v>497</v>
      </c>
      <c r="E56" s="18"/>
      <c r="F56" s="25" t="s">
        <v>244</v>
      </c>
      <c r="G56" s="18"/>
      <c r="H56" s="25" t="s">
        <v>244</v>
      </c>
      <c r="I56" s="18"/>
      <c r="J56" s="25" t="s">
        <v>244</v>
      </c>
      <c r="K56" s="18"/>
    </row>
    <row r="57" spans="1:15" ht="26.25" x14ac:dyDescent="0.25">
      <c r="A57" s="63"/>
      <c r="B57" s="41" t="s">
        <v>235</v>
      </c>
      <c r="C57" s="12"/>
      <c r="D57" s="24" t="s">
        <v>244</v>
      </c>
      <c r="E57" s="12"/>
      <c r="F57" s="24" t="s">
        <v>244</v>
      </c>
      <c r="G57" s="12"/>
      <c r="H57" s="24" t="s">
        <v>244</v>
      </c>
      <c r="I57" s="12"/>
      <c r="J57" s="24" t="s">
        <v>244</v>
      </c>
      <c r="K57" s="12"/>
    </row>
    <row r="58" spans="1:15" x14ac:dyDescent="0.25">
      <c r="A58" s="63"/>
      <c r="B58" s="40" t="s">
        <v>236</v>
      </c>
      <c r="C58" s="18"/>
      <c r="D58" s="36">
        <v>12426</v>
      </c>
      <c r="E58" s="18"/>
      <c r="F58" s="36">
        <v>12426</v>
      </c>
      <c r="G58" s="18"/>
      <c r="H58" s="25" t="s">
        <v>244</v>
      </c>
      <c r="I58" s="18"/>
      <c r="J58" s="36">
        <v>12426</v>
      </c>
      <c r="K58" s="18"/>
    </row>
    <row r="59" spans="1:15" ht="26.25" x14ac:dyDescent="0.25">
      <c r="A59" s="63"/>
      <c r="B59" s="41" t="s">
        <v>237</v>
      </c>
      <c r="C59" s="12"/>
      <c r="D59" s="23">
        <v>12900</v>
      </c>
      <c r="E59" s="12"/>
      <c r="F59" s="23">
        <v>15334</v>
      </c>
      <c r="G59" s="12"/>
      <c r="H59" s="23">
        <v>14146</v>
      </c>
      <c r="I59" s="12"/>
      <c r="J59" s="23">
        <v>15334</v>
      </c>
      <c r="K59" s="12"/>
    </row>
    <row r="60" spans="1:15" ht="27" thickBot="1" x14ac:dyDescent="0.3">
      <c r="A60" s="63"/>
      <c r="B60" s="40" t="s">
        <v>238</v>
      </c>
      <c r="C60" s="18"/>
      <c r="D60" s="26" t="s">
        <v>244</v>
      </c>
      <c r="E60" s="18"/>
      <c r="F60" s="26" t="s">
        <v>244</v>
      </c>
      <c r="G60" s="18"/>
      <c r="H60" s="26" t="s">
        <v>244</v>
      </c>
      <c r="I60" s="18"/>
      <c r="J60" s="26">
        <v>241</v>
      </c>
      <c r="K60" s="18"/>
    </row>
    <row r="61" spans="1:15" ht="27" thickBot="1" x14ac:dyDescent="0.3">
      <c r="A61" s="63"/>
      <c r="B61" s="22" t="s">
        <v>245</v>
      </c>
      <c r="C61" s="12"/>
      <c r="D61" s="42">
        <v>26320</v>
      </c>
      <c r="E61" s="12"/>
      <c r="F61" s="42">
        <v>28501</v>
      </c>
      <c r="G61" s="12"/>
      <c r="H61" s="42">
        <v>14687</v>
      </c>
      <c r="I61" s="12"/>
      <c r="J61" s="42">
        <v>28835</v>
      </c>
      <c r="K61" s="12"/>
    </row>
    <row r="62" spans="1:15" ht="15.75" thickTop="1" x14ac:dyDescent="0.25">
      <c r="A62" s="63"/>
      <c r="B62" s="65"/>
      <c r="C62" s="65"/>
      <c r="D62" s="65"/>
      <c r="E62" s="65"/>
      <c r="F62" s="65"/>
      <c r="G62" s="65"/>
      <c r="H62" s="65"/>
      <c r="I62" s="65"/>
      <c r="J62" s="65"/>
      <c r="K62" s="65"/>
      <c r="L62" s="65"/>
      <c r="M62" s="65"/>
      <c r="N62" s="65"/>
      <c r="O62" s="65"/>
    </row>
    <row r="63" spans="1:15" x14ac:dyDescent="0.25">
      <c r="A63" s="63"/>
      <c r="B63" s="66" t="s">
        <v>246</v>
      </c>
      <c r="C63" s="66"/>
      <c r="D63" s="66"/>
      <c r="E63" s="66"/>
      <c r="F63" s="66"/>
      <c r="G63" s="66"/>
      <c r="H63" s="66"/>
      <c r="I63" s="66"/>
      <c r="J63" s="66"/>
      <c r="K63" s="66"/>
      <c r="L63" s="66"/>
      <c r="M63" s="66"/>
      <c r="N63" s="66"/>
      <c r="O63" s="66"/>
    </row>
    <row r="64" spans="1:15" x14ac:dyDescent="0.25">
      <c r="A64" s="63"/>
      <c r="B64" s="65"/>
      <c r="C64" s="65"/>
      <c r="D64" s="65"/>
      <c r="E64" s="65"/>
      <c r="F64" s="65"/>
      <c r="G64" s="65"/>
      <c r="H64" s="65"/>
      <c r="I64" s="65"/>
      <c r="J64" s="65"/>
      <c r="K64" s="65"/>
      <c r="L64" s="65"/>
      <c r="M64" s="65"/>
      <c r="N64" s="65"/>
      <c r="O64" s="65"/>
    </row>
    <row r="65" spans="1:15" ht="25.5" customHeight="1" x14ac:dyDescent="0.25">
      <c r="A65" s="63"/>
      <c r="B65" s="65" t="s">
        <v>247</v>
      </c>
      <c r="C65" s="65"/>
      <c r="D65" s="65"/>
      <c r="E65" s="65"/>
      <c r="F65" s="65"/>
      <c r="G65" s="65"/>
      <c r="H65" s="65"/>
      <c r="I65" s="65"/>
      <c r="J65" s="65"/>
      <c r="K65" s="65"/>
      <c r="L65" s="65"/>
      <c r="M65" s="65"/>
      <c r="N65" s="65"/>
      <c r="O65" s="65"/>
    </row>
    <row r="66" spans="1:15" x14ac:dyDescent="0.25">
      <c r="A66" s="63"/>
      <c r="B66" s="67"/>
      <c r="C66" s="67"/>
      <c r="D66" s="67"/>
      <c r="E66" s="67"/>
      <c r="F66" s="67"/>
      <c r="G66" s="67"/>
      <c r="H66" s="67"/>
      <c r="I66" s="67"/>
      <c r="J66" s="67"/>
      <c r="K66" s="67"/>
      <c r="L66" s="67"/>
      <c r="M66" s="67"/>
      <c r="N66" s="67"/>
      <c r="O66" s="67"/>
    </row>
    <row r="67" spans="1:15" x14ac:dyDescent="0.25">
      <c r="A67" s="63"/>
      <c r="B67" s="65" t="s">
        <v>248</v>
      </c>
      <c r="C67" s="65"/>
      <c r="D67" s="65"/>
      <c r="E67" s="65"/>
      <c r="F67" s="65"/>
      <c r="G67" s="65"/>
      <c r="H67" s="65"/>
      <c r="I67" s="65"/>
      <c r="J67" s="65"/>
      <c r="K67" s="65"/>
      <c r="L67" s="65"/>
      <c r="M67" s="65"/>
      <c r="N67" s="65"/>
      <c r="O67" s="65"/>
    </row>
    <row r="68" spans="1:15" x14ac:dyDescent="0.25">
      <c r="A68" s="63"/>
      <c r="B68" s="65"/>
      <c r="C68" s="65"/>
      <c r="D68" s="65"/>
      <c r="E68" s="65"/>
      <c r="F68" s="65"/>
      <c r="G68" s="65"/>
      <c r="H68" s="65"/>
      <c r="I68" s="65"/>
      <c r="J68" s="65"/>
      <c r="K68" s="65"/>
      <c r="L68" s="65"/>
      <c r="M68" s="65"/>
      <c r="N68" s="65"/>
      <c r="O68" s="65"/>
    </row>
    <row r="69" spans="1:15" x14ac:dyDescent="0.25">
      <c r="A69" s="63"/>
      <c r="B69" s="49"/>
      <c r="C69" s="50"/>
      <c r="D69" s="51" t="s">
        <v>249</v>
      </c>
      <c r="E69" s="51"/>
      <c r="F69" s="50"/>
      <c r="G69" s="51" t="s">
        <v>252</v>
      </c>
      <c r="H69" s="51"/>
      <c r="I69" s="50"/>
      <c r="J69" s="51" t="s">
        <v>127</v>
      </c>
      <c r="K69" s="51"/>
      <c r="L69" s="50"/>
    </row>
    <row r="70" spans="1:15" x14ac:dyDescent="0.25">
      <c r="A70" s="63"/>
      <c r="B70" s="49"/>
      <c r="C70" s="50"/>
      <c r="D70" s="51" t="s">
        <v>250</v>
      </c>
      <c r="E70" s="51"/>
      <c r="F70" s="50"/>
      <c r="G70" s="51" t="s">
        <v>253</v>
      </c>
      <c r="H70" s="51"/>
      <c r="I70" s="50"/>
      <c r="J70" s="51"/>
      <c r="K70" s="51"/>
      <c r="L70" s="50"/>
    </row>
    <row r="71" spans="1:15" x14ac:dyDescent="0.25">
      <c r="A71" s="63"/>
      <c r="B71" s="49"/>
      <c r="C71" s="50"/>
      <c r="D71" s="51" t="s">
        <v>251</v>
      </c>
      <c r="E71" s="51"/>
      <c r="F71" s="50"/>
      <c r="G71" s="51" t="s">
        <v>254</v>
      </c>
      <c r="H71" s="51"/>
      <c r="I71" s="50"/>
      <c r="J71" s="51"/>
      <c r="K71" s="51"/>
      <c r="L71" s="50"/>
    </row>
    <row r="72" spans="1:15" ht="15.75" thickBot="1" x14ac:dyDescent="0.3">
      <c r="A72" s="63"/>
      <c r="B72" s="49"/>
      <c r="C72" s="50"/>
      <c r="D72" s="52"/>
      <c r="E72" s="52"/>
      <c r="F72" s="50"/>
      <c r="G72" s="29" t="s">
        <v>255</v>
      </c>
      <c r="H72" s="29"/>
      <c r="I72" s="50"/>
      <c r="J72" s="29"/>
      <c r="K72" s="29"/>
      <c r="L72" s="50"/>
    </row>
    <row r="73" spans="1:15" ht="26.25" x14ac:dyDescent="0.25">
      <c r="A73" s="63"/>
      <c r="B73" s="17" t="s">
        <v>256</v>
      </c>
      <c r="C73" s="18"/>
      <c r="D73" s="19" t="s">
        <v>215</v>
      </c>
      <c r="E73" s="20" t="s">
        <v>257</v>
      </c>
      <c r="F73" s="19" t="s">
        <v>217</v>
      </c>
      <c r="G73" s="19" t="s">
        <v>215</v>
      </c>
      <c r="H73" s="21">
        <v>26893</v>
      </c>
      <c r="I73" s="18"/>
      <c r="J73" s="19" t="s">
        <v>215</v>
      </c>
      <c r="K73" s="21">
        <v>23909</v>
      </c>
      <c r="L73" s="18"/>
    </row>
    <row r="74" spans="1:15" ht="26.25" x14ac:dyDescent="0.25">
      <c r="A74" s="63"/>
      <c r="B74" s="41" t="s">
        <v>258</v>
      </c>
      <c r="C74" s="12"/>
      <c r="D74" s="32" t="s">
        <v>259</v>
      </c>
      <c r="E74" s="32"/>
      <c r="F74" s="11" t="s">
        <v>260</v>
      </c>
      <c r="G74" s="32" t="s">
        <v>261</v>
      </c>
      <c r="H74" s="32"/>
      <c r="I74" s="11" t="s">
        <v>262</v>
      </c>
      <c r="J74" s="32" t="s">
        <v>263</v>
      </c>
      <c r="K74" s="32"/>
      <c r="L74" s="11" t="s">
        <v>217</v>
      </c>
    </row>
    <row r="75" spans="1:15" ht="27" thickBot="1" x14ac:dyDescent="0.3">
      <c r="A75" s="63"/>
      <c r="B75" s="40" t="s">
        <v>264</v>
      </c>
      <c r="C75" s="18"/>
      <c r="D75" s="53">
        <v>1146</v>
      </c>
      <c r="E75" s="53"/>
      <c r="F75" s="19" t="s">
        <v>265</v>
      </c>
      <c r="G75" s="53">
        <v>2375</v>
      </c>
      <c r="H75" s="53"/>
      <c r="I75" s="19" t="s">
        <v>266</v>
      </c>
      <c r="J75" s="53">
        <v>3521</v>
      </c>
      <c r="K75" s="53"/>
      <c r="L75" s="18"/>
    </row>
    <row r="76" spans="1:15" ht="27" thickBot="1" x14ac:dyDescent="0.3">
      <c r="A76" s="63"/>
      <c r="B76" s="22" t="s">
        <v>267</v>
      </c>
      <c r="C76" s="12"/>
      <c r="D76" s="55">
        <v>1120</v>
      </c>
      <c r="E76" s="55"/>
      <c r="F76" s="12"/>
      <c r="G76" s="57" t="s">
        <v>268</v>
      </c>
      <c r="H76" s="57"/>
      <c r="I76" s="11" t="s">
        <v>217</v>
      </c>
      <c r="J76" s="57" t="s">
        <v>269</v>
      </c>
      <c r="K76" s="57"/>
      <c r="L76" s="11" t="s">
        <v>217</v>
      </c>
    </row>
    <row r="77" spans="1:15" ht="27" thickBot="1" x14ac:dyDescent="0.3">
      <c r="A77" s="63"/>
      <c r="B77" s="17" t="s">
        <v>270</v>
      </c>
      <c r="C77" s="18"/>
      <c r="D77" s="45" t="s">
        <v>215</v>
      </c>
      <c r="E77" s="46" t="s">
        <v>271</v>
      </c>
      <c r="F77" s="19" t="s">
        <v>217</v>
      </c>
      <c r="G77" s="45" t="s">
        <v>215</v>
      </c>
      <c r="H77" s="47">
        <v>23123</v>
      </c>
      <c r="I77" s="18"/>
      <c r="J77" s="45" t="s">
        <v>215</v>
      </c>
      <c r="K77" s="47">
        <v>21259</v>
      </c>
      <c r="L77" s="18"/>
    </row>
    <row r="78" spans="1:15" ht="15.75" thickTop="1" x14ac:dyDescent="0.25">
      <c r="A78" s="63"/>
      <c r="B78" s="48"/>
      <c r="C78" s="12"/>
      <c r="D78" s="59"/>
      <c r="E78" s="59"/>
      <c r="F78" s="12"/>
      <c r="G78" s="59"/>
      <c r="H78" s="59"/>
      <c r="I78" s="12"/>
      <c r="J78" s="59"/>
      <c r="K78" s="59"/>
      <c r="L78" s="12"/>
    </row>
    <row r="79" spans="1:15" ht="26.25" x14ac:dyDescent="0.25">
      <c r="A79" s="63"/>
      <c r="B79" s="17" t="s">
        <v>272</v>
      </c>
      <c r="C79" s="18"/>
      <c r="D79" s="19" t="s">
        <v>215</v>
      </c>
      <c r="E79" s="25" t="s">
        <v>273</v>
      </c>
      <c r="F79" s="19" t="s">
        <v>217</v>
      </c>
      <c r="G79" s="19" t="s">
        <v>215</v>
      </c>
      <c r="H79" s="36">
        <v>31424</v>
      </c>
      <c r="I79" s="18"/>
      <c r="J79" s="19" t="s">
        <v>215</v>
      </c>
      <c r="K79" s="36">
        <v>30078</v>
      </c>
      <c r="L79" s="18"/>
    </row>
    <row r="80" spans="1:15" ht="26.25" x14ac:dyDescent="0.25">
      <c r="A80" s="63"/>
      <c r="B80" s="41" t="s">
        <v>258</v>
      </c>
      <c r="C80" s="12"/>
      <c r="D80" s="32" t="s">
        <v>274</v>
      </c>
      <c r="E80" s="32"/>
      <c r="F80" s="11" t="s">
        <v>275</v>
      </c>
      <c r="G80" s="32" t="s">
        <v>276</v>
      </c>
      <c r="H80" s="32"/>
      <c r="I80" s="11" t="s">
        <v>277</v>
      </c>
      <c r="J80" s="32" t="s">
        <v>278</v>
      </c>
      <c r="K80" s="32"/>
      <c r="L80" s="11" t="s">
        <v>217</v>
      </c>
    </row>
    <row r="81" spans="1:15" ht="27" thickBot="1" x14ac:dyDescent="0.3">
      <c r="A81" s="63"/>
      <c r="B81" s="40" t="s">
        <v>264</v>
      </c>
      <c r="C81" s="18"/>
      <c r="D81" s="33">
        <v>823</v>
      </c>
      <c r="E81" s="33"/>
      <c r="F81" s="19" t="s">
        <v>279</v>
      </c>
      <c r="G81" s="33" t="s">
        <v>244</v>
      </c>
      <c r="H81" s="33"/>
      <c r="I81" s="18"/>
      <c r="J81" s="33">
        <v>823</v>
      </c>
      <c r="K81" s="33"/>
      <c r="L81" s="18"/>
    </row>
    <row r="82" spans="1:15" ht="27" thickBot="1" x14ac:dyDescent="0.3">
      <c r="A82" s="63"/>
      <c r="B82" s="22" t="s">
        <v>267</v>
      </c>
      <c r="C82" s="12"/>
      <c r="D82" s="57">
        <v>184</v>
      </c>
      <c r="E82" s="57"/>
      <c r="F82" s="12"/>
      <c r="G82" s="57" t="s">
        <v>276</v>
      </c>
      <c r="H82" s="57"/>
      <c r="I82" s="11" t="s">
        <v>217</v>
      </c>
      <c r="J82" s="57" t="s">
        <v>280</v>
      </c>
      <c r="K82" s="57"/>
      <c r="L82" s="11" t="s">
        <v>217</v>
      </c>
    </row>
    <row r="83" spans="1:15" ht="27" thickBot="1" x14ac:dyDescent="0.3">
      <c r="A83" s="63"/>
      <c r="B83" s="17" t="s">
        <v>281</v>
      </c>
      <c r="C83" s="18"/>
      <c r="D83" s="45" t="s">
        <v>215</v>
      </c>
      <c r="E83" s="46" t="s">
        <v>282</v>
      </c>
      <c r="F83" s="19" t="s">
        <v>217</v>
      </c>
      <c r="G83" s="45" t="s">
        <v>215</v>
      </c>
      <c r="H83" s="47">
        <v>31155</v>
      </c>
      <c r="I83" s="18"/>
      <c r="J83" s="45" t="s">
        <v>215</v>
      </c>
      <c r="K83" s="47">
        <v>29993</v>
      </c>
      <c r="L83" s="18"/>
    </row>
    <row r="84" spans="1:15" ht="15.75" thickTop="1" x14ac:dyDescent="0.25">
      <c r="A84" s="63"/>
      <c r="B84" s="65"/>
      <c r="C84" s="65"/>
      <c r="D84" s="65"/>
      <c r="E84" s="65"/>
      <c r="F84" s="65"/>
      <c r="G84" s="65"/>
      <c r="H84" s="65"/>
      <c r="I84" s="65"/>
      <c r="J84" s="65"/>
      <c r="K84" s="65"/>
      <c r="L84" s="65"/>
      <c r="M84" s="65"/>
      <c r="N84" s="65"/>
      <c r="O84" s="65"/>
    </row>
    <row r="85" spans="1:15" x14ac:dyDescent="0.25">
      <c r="A85" s="63"/>
      <c r="B85" s="65"/>
      <c r="C85" s="65"/>
      <c r="D85" s="65"/>
      <c r="E85" s="65"/>
      <c r="F85" s="65"/>
      <c r="G85" s="65"/>
      <c r="H85" s="65"/>
      <c r="I85" s="65"/>
      <c r="J85" s="65"/>
      <c r="K85" s="65"/>
      <c r="L85" s="65"/>
      <c r="M85" s="65"/>
      <c r="N85" s="65"/>
      <c r="O85" s="65"/>
    </row>
    <row r="86" spans="1:15" ht="25.5" customHeight="1" x14ac:dyDescent="0.25">
      <c r="A86" s="63"/>
      <c r="B86" s="68" t="s">
        <v>283</v>
      </c>
      <c r="C86" s="68"/>
      <c r="D86" s="68"/>
      <c r="E86" s="68"/>
      <c r="F86" s="68"/>
      <c r="G86" s="68"/>
      <c r="H86" s="68"/>
      <c r="I86" s="68"/>
      <c r="J86" s="68"/>
      <c r="K86" s="68"/>
      <c r="L86" s="68"/>
      <c r="M86" s="68"/>
      <c r="N86" s="68"/>
      <c r="O86" s="68"/>
    </row>
    <row r="87" spans="1:15" x14ac:dyDescent="0.25">
      <c r="A87" s="63"/>
      <c r="B87" s="68"/>
      <c r="C87" s="68"/>
      <c r="D87" s="68"/>
      <c r="E87" s="68"/>
      <c r="F87" s="68"/>
      <c r="G87" s="68"/>
      <c r="H87" s="68"/>
      <c r="I87" s="68"/>
      <c r="J87" s="68"/>
      <c r="K87" s="68"/>
      <c r="L87" s="68"/>
      <c r="M87" s="68"/>
      <c r="N87" s="68"/>
      <c r="O87" s="68"/>
    </row>
    <row r="88" spans="1:15" ht="25.5" customHeight="1" x14ac:dyDescent="0.25">
      <c r="A88" s="63"/>
      <c r="B88" s="68" t="s">
        <v>284</v>
      </c>
      <c r="C88" s="68"/>
      <c r="D88" s="68"/>
      <c r="E88" s="68"/>
      <c r="F88" s="68"/>
      <c r="G88" s="68"/>
      <c r="H88" s="68"/>
      <c r="I88" s="68"/>
      <c r="J88" s="68"/>
      <c r="K88" s="68"/>
      <c r="L88" s="68"/>
      <c r="M88" s="68"/>
      <c r="N88" s="68"/>
      <c r="O88" s="68"/>
    </row>
    <row r="89" spans="1:15" x14ac:dyDescent="0.25">
      <c r="A89" s="63"/>
      <c r="B89" s="68"/>
      <c r="C89" s="68"/>
      <c r="D89" s="68"/>
      <c r="E89" s="68"/>
      <c r="F89" s="68"/>
      <c r="G89" s="68"/>
      <c r="H89" s="68"/>
      <c r="I89" s="68"/>
      <c r="J89" s="68"/>
      <c r="K89" s="68"/>
      <c r="L89" s="68"/>
      <c r="M89" s="68"/>
      <c r="N89" s="68"/>
      <c r="O89" s="68"/>
    </row>
    <row r="90" spans="1:15" x14ac:dyDescent="0.25">
      <c r="A90" s="63"/>
      <c r="B90" s="68" t="s">
        <v>285</v>
      </c>
      <c r="C90" s="68"/>
      <c r="D90" s="68"/>
      <c r="E90" s="68"/>
      <c r="F90" s="68"/>
      <c r="G90" s="68"/>
      <c r="H90" s="68"/>
      <c r="I90" s="68"/>
      <c r="J90" s="68"/>
      <c r="K90" s="68"/>
      <c r="L90" s="68"/>
      <c r="M90" s="68"/>
      <c r="N90" s="68"/>
      <c r="O90" s="68"/>
    </row>
    <row r="91" spans="1:15" x14ac:dyDescent="0.25">
      <c r="A91" s="63"/>
      <c r="B91" s="68"/>
      <c r="C91" s="68"/>
      <c r="D91" s="68"/>
      <c r="E91" s="68"/>
      <c r="F91" s="68"/>
      <c r="G91" s="68"/>
      <c r="H91" s="68"/>
      <c r="I91" s="68"/>
      <c r="J91" s="68"/>
      <c r="K91" s="68"/>
      <c r="L91" s="68"/>
      <c r="M91" s="68"/>
      <c r="N91" s="68"/>
      <c r="O91" s="68"/>
    </row>
    <row r="92" spans="1:15" ht="25.5" customHeight="1" x14ac:dyDescent="0.25">
      <c r="A92" s="63"/>
      <c r="B92" s="68" t="s">
        <v>286</v>
      </c>
      <c r="C92" s="68"/>
      <c r="D92" s="68"/>
      <c r="E92" s="68"/>
      <c r="F92" s="68"/>
      <c r="G92" s="68"/>
      <c r="H92" s="68"/>
      <c r="I92" s="68"/>
      <c r="J92" s="68"/>
      <c r="K92" s="68"/>
      <c r="L92" s="68"/>
      <c r="M92" s="68"/>
      <c r="N92" s="68"/>
      <c r="O92" s="68"/>
    </row>
    <row r="93" spans="1:15" x14ac:dyDescent="0.25">
      <c r="A93" s="63"/>
      <c r="B93" s="68"/>
      <c r="C93" s="68"/>
      <c r="D93" s="68"/>
      <c r="E93" s="68"/>
      <c r="F93" s="68"/>
      <c r="G93" s="68"/>
      <c r="H93" s="68"/>
      <c r="I93" s="68"/>
      <c r="J93" s="68"/>
      <c r="K93" s="68"/>
      <c r="L93" s="68"/>
      <c r="M93" s="68"/>
      <c r="N93" s="68"/>
      <c r="O93" s="68"/>
    </row>
    <row r="94" spans="1:15" ht="25.5" customHeight="1" x14ac:dyDescent="0.25">
      <c r="A94" s="63"/>
      <c r="B94" s="68" t="s">
        <v>287</v>
      </c>
      <c r="C94" s="68"/>
      <c r="D94" s="68"/>
      <c r="E94" s="68"/>
      <c r="F94" s="68"/>
      <c r="G94" s="68"/>
      <c r="H94" s="68"/>
      <c r="I94" s="68"/>
      <c r="J94" s="68"/>
      <c r="K94" s="68"/>
      <c r="L94" s="68"/>
      <c r="M94" s="68"/>
      <c r="N94" s="68"/>
      <c r="O94" s="68"/>
    </row>
    <row r="95" spans="1:15" x14ac:dyDescent="0.25">
      <c r="A95" s="63"/>
      <c r="B95" s="68"/>
      <c r="C95" s="68"/>
      <c r="D95" s="68"/>
      <c r="E95" s="68"/>
      <c r="F95" s="68"/>
      <c r="G95" s="68"/>
      <c r="H95" s="68"/>
      <c r="I95" s="68"/>
      <c r="J95" s="68"/>
      <c r="K95" s="68"/>
      <c r="L95" s="68"/>
      <c r="M95" s="68"/>
      <c r="N95" s="68"/>
      <c r="O95" s="68"/>
    </row>
    <row r="96" spans="1:15" ht="25.5" customHeight="1" x14ac:dyDescent="0.25">
      <c r="A96" s="63"/>
      <c r="B96" s="68" t="s">
        <v>288</v>
      </c>
      <c r="C96" s="68"/>
      <c r="D96" s="68"/>
      <c r="E96" s="68"/>
      <c r="F96" s="68"/>
      <c r="G96" s="68"/>
      <c r="H96" s="68"/>
      <c r="I96" s="68"/>
      <c r="J96" s="68"/>
      <c r="K96" s="68"/>
      <c r="L96" s="68"/>
      <c r="M96" s="68"/>
      <c r="N96" s="68"/>
      <c r="O96" s="68"/>
    </row>
    <row r="97" spans="1:15" x14ac:dyDescent="0.25">
      <c r="A97" s="63"/>
      <c r="B97" s="68"/>
      <c r="C97" s="68"/>
      <c r="D97" s="68"/>
      <c r="E97" s="68"/>
      <c r="F97" s="68"/>
      <c r="G97" s="68"/>
      <c r="H97" s="68"/>
      <c r="I97" s="68"/>
      <c r="J97" s="68"/>
      <c r="K97" s="68"/>
      <c r="L97" s="68"/>
      <c r="M97" s="68"/>
      <c r="N97" s="68"/>
      <c r="O97" s="68"/>
    </row>
    <row r="98" spans="1:15" x14ac:dyDescent="0.25">
      <c r="A98" s="63"/>
      <c r="B98" s="68" t="s">
        <v>289</v>
      </c>
      <c r="C98" s="68"/>
      <c r="D98" s="68"/>
      <c r="E98" s="68"/>
      <c r="F98" s="68"/>
      <c r="G98" s="68"/>
      <c r="H98" s="68"/>
      <c r="I98" s="68"/>
      <c r="J98" s="68"/>
      <c r="K98" s="68"/>
      <c r="L98" s="68"/>
      <c r="M98" s="68"/>
      <c r="N98" s="68"/>
      <c r="O98" s="68"/>
    </row>
    <row r="99" spans="1:15" x14ac:dyDescent="0.25">
      <c r="A99" s="63"/>
      <c r="B99" s="67"/>
      <c r="C99" s="67"/>
      <c r="D99" s="67"/>
      <c r="E99" s="67"/>
      <c r="F99" s="67"/>
      <c r="G99" s="67"/>
      <c r="H99" s="67"/>
      <c r="I99" s="67"/>
      <c r="J99" s="67"/>
      <c r="K99" s="67"/>
      <c r="L99" s="67"/>
      <c r="M99" s="67"/>
      <c r="N99" s="67"/>
      <c r="O99" s="67"/>
    </row>
    <row r="100" spans="1:15" x14ac:dyDescent="0.25">
      <c r="A100" s="63"/>
      <c r="B100" s="66" t="s">
        <v>290</v>
      </c>
      <c r="C100" s="66"/>
      <c r="D100" s="66"/>
      <c r="E100" s="66"/>
      <c r="F100" s="66"/>
      <c r="G100" s="66"/>
      <c r="H100" s="66"/>
      <c r="I100" s="66"/>
      <c r="J100" s="66"/>
      <c r="K100" s="66"/>
      <c r="L100" s="66"/>
      <c r="M100" s="66"/>
      <c r="N100" s="66"/>
      <c r="O100" s="66"/>
    </row>
    <row r="101" spans="1:15" x14ac:dyDescent="0.25">
      <c r="A101" s="63"/>
      <c r="B101" s="65"/>
      <c r="C101" s="65"/>
      <c r="D101" s="65"/>
      <c r="E101" s="65"/>
      <c r="F101" s="65"/>
      <c r="G101" s="65"/>
      <c r="H101" s="65"/>
      <c r="I101" s="65"/>
      <c r="J101" s="65"/>
      <c r="K101" s="65"/>
      <c r="L101" s="65"/>
      <c r="M101" s="65"/>
      <c r="N101" s="65"/>
      <c r="O101" s="65"/>
    </row>
    <row r="102" spans="1:15" ht="38.25" customHeight="1" x14ac:dyDescent="0.25">
      <c r="A102" s="63"/>
      <c r="B102" s="65" t="s">
        <v>291</v>
      </c>
      <c r="C102" s="65"/>
      <c r="D102" s="65"/>
      <c r="E102" s="65"/>
      <c r="F102" s="65"/>
      <c r="G102" s="65"/>
      <c r="H102" s="65"/>
      <c r="I102" s="65"/>
      <c r="J102" s="65"/>
      <c r="K102" s="65"/>
      <c r="L102" s="65"/>
      <c r="M102" s="65"/>
      <c r="N102" s="65"/>
      <c r="O102" s="65"/>
    </row>
    <row r="103" spans="1:15" x14ac:dyDescent="0.25">
      <c r="A103" s="63"/>
      <c r="B103" s="65"/>
      <c r="C103" s="65"/>
      <c r="D103" s="65"/>
      <c r="E103" s="65"/>
      <c r="F103" s="65"/>
      <c r="G103" s="65"/>
      <c r="H103" s="65"/>
      <c r="I103" s="65"/>
      <c r="J103" s="65"/>
      <c r="K103" s="65"/>
      <c r="L103" s="65"/>
      <c r="M103" s="65"/>
      <c r="N103" s="65"/>
      <c r="O103" s="65"/>
    </row>
    <row r="104" spans="1:15" x14ac:dyDescent="0.25">
      <c r="A104" s="63"/>
      <c r="B104" s="65" t="s">
        <v>292</v>
      </c>
      <c r="C104" s="65"/>
      <c r="D104" s="65"/>
      <c r="E104" s="65"/>
      <c r="F104" s="65"/>
      <c r="G104" s="65"/>
      <c r="H104" s="65"/>
      <c r="I104" s="65"/>
      <c r="J104" s="65"/>
      <c r="K104" s="65"/>
      <c r="L104" s="65"/>
      <c r="M104" s="65"/>
      <c r="N104" s="65"/>
      <c r="O104" s="65"/>
    </row>
    <row r="105" spans="1:15" x14ac:dyDescent="0.25">
      <c r="A105" s="63"/>
      <c r="B105" s="65"/>
      <c r="C105" s="65"/>
      <c r="D105" s="65"/>
      <c r="E105" s="65"/>
      <c r="F105" s="65"/>
      <c r="G105" s="65"/>
      <c r="H105" s="65"/>
      <c r="I105" s="65"/>
      <c r="J105" s="65"/>
      <c r="K105" s="65"/>
      <c r="L105" s="65"/>
      <c r="M105" s="65"/>
      <c r="N105" s="65"/>
      <c r="O105" s="65"/>
    </row>
    <row r="106" spans="1:15" ht="15.75" thickBot="1" x14ac:dyDescent="0.3">
      <c r="A106" s="63"/>
      <c r="B106" s="12"/>
      <c r="C106" s="13"/>
      <c r="D106" s="29" t="s">
        <v>293</v>
      </c>
      <c r="E106" s="29"/>
      <c r="F106" s="29"/>
      <c r="G106" s="29"/>
      <c r="H106" s="29"/>
      <c r="I106" s="13"/>
      <c r="J106" s="29" t="s">
        <v>294</v>
      </c>
      <c r="K106" s="29"/>
      <c r="L106" s="29"/>
      <c r="M106" s="29"/>
      <c r="N106" s="29"/>
      <c r="O106" s="13"/>
    </row>
    <row r="107" spans="1:15" x14ac:dyDescent="0.25">
      <c r="A107" s="63"/>
      <c r="B107" s="49"/>
      <c r="C107" s="50"/>
      <c r="D107" s="60" t="s">
        <v>295</v>
      </c>
      <c r="E107" s="60"/>
      <c r="F107" s="61"/>
      <c r="G107" s="60" t="s">
        <v>297</v>
      </c>
      <c r="H107" s="60"/>
      <c r="I107" s="50"/>
      <c r="J107" s="60" t="s">
        <v>295</v>
      </c>
      <c r="K107" s="60"/>
      <c r="L107" s="61"/>
      <c r="M107" s="60" t="s">
        <v>297</v>
      </c>
      <c r="N107" s="60"/>
      <c r="O107" s="50"/>
    </row>
    <row r="108" spans="1:15" ht="15.75" thickBot="1" x14ac:dyDescent="0.3">
      <c r="A108" s="63"/>
      <c r="B108" s="49"/>
      <c r="C108" s="50"/>
      <c r="D108" s="29" t="s">
        <v>296</v>
      </c>
      <c r="E108" s="29"/>
      <c r="F108" s="50"/>
      <c r="G108" s="29"/>
      <c r="H108" s="29"/>
      <c r="I108" s="50"/>
      <c r="J108" s="29" t="s">
        <v>296</v>
      </c>
      <c r="K108" s="29"/>
      <c r="L108" s="50"/>
      <c r="M108" s="29"/>
      <c r="N108" s="29"/>
      <c r="O108" s="50"/>
    </row>
    <row r="109" spans="1:15" x14ac:dyDescent="0.25">
      <c r="A109" s="63"/>
      <c r="B109" s="17" t="s">
        <v>298</v>
      </c>
      <c r="C109" s="18"/>
      <c r="D109" s="19" t="s">
        <v>215</v>
      </c>
      <c r="E109" s="21">
        <v>1041068</v>
      </c>
      <c r="F109" s="18"/>
      <c r="G109" s="19" t="s">
        <v>215</v>
      </c>
      <c r="H109" s="21">
        <v>1080000</v>
      </c>
      <c r="I109" s="18"/>
      <c r="J109" s="19" t="s">
        <v>215</v>
      </c>
      <c r="K109" s="21">
        <v>1040155</v>
      </c>
      <c r="L109" s="18"/>
      <c r="M109" s="19" t="s">
        <v>215</v>
      </c>
      <c r="N109" s="21">
        <v>1070000</v>
      </c>
      <c r="O109" s="18"/>
    </row>
    <row r="110" spans="1:15" ht="15.75" thickBot="1" x14ac:dyDescent="0.3">
      <c r="A110" s="63"/>
      <c r="B110" s="22" t="s">
        <v>299</v>
      </c>
      <c r="C110" s="12"/>
      <c r="D110" s="54">
        <v>811500</v>
      </c>
      <c r="E110" s="54"/>
      <c r="F110" s="12"/>
      <c r="G110" s="54">
        <v>810000</v>
      </c>
      <c r="H110" s="54"/>
      <c r="I110" s="12"/>
      <c r="J110" s="54">
        <v>462000</v>
      </c>
      <c r="K110" s="54"/>
      <c r="L110" s="12"/>
      <c r="M110" s="54">
        <v>462000</v>
      </c>
      <c r="N110" s="54"/>
      <c r="O110" s="12"/>
    </row>
    <row r="111" spans="1:15" ht="15.75" thickBot="1" x14ac:dyDescent="0.3">
      <c r="A111" s="63"/>
      <c r="B111" s="17" t="s">
        <v>300</v>
      </c>
      <c r="C111" s="18"/>
      <c r="D111" s="45" t="s">
        <v>215</v>
      </c>
      <c r="E111" s="47">
        <v>1852568</v>
      </c>
      <c r="F111" s="18"/>
      <c r="G111" s="45" t="s">
        <v>215</v>
      </c>
      <c r="H111" s="47">
        <v>1890000</v>
      </c>
      <c r="I111" s="18"/>
      <c r="J111" s="45" t="s">
        <v>215</v>
      </c>
      <c r="K111" s="47">
        <v>1502155</v>
      </c>
      <c r="L111" s="18"/>
      <c r="M111" s="45" t="s">
        <v>215</v>
      </c>
      <c r="N111" s="47">
        <v>1532000</v>
      </c>
      <c r="O111" s="18"/>
    </row>
    <row r="112" spans="1:15" ht="15.75" thickTop="1" x14ac:dyDescent="0.25">
      <c r="A112" s="63"/>
      <c r="B112" s="65"/>
      <c r="C112" s="65"/>
      <c r="D112" s="65"/>
      <c r="E112" s="65"/>
      <c r="F112" s="65"/>
      <c r="G112" s="65"/>
      <c r="H112" s="65"/>
      <c r="I112" s="65"/>
      <c r="J112" s="65"/>
      <c r="K112" s="65"/>
      <c r="L112" s="65"/>
      <c r="M112" s="65"/>
      <c r="N112" s="65"/>
      <c r="O112" s="65"/>
    </row>
    <row r="113" spans="1:15" ht="25.5" customHeight="1" x14ac:dyDescent="0.25">
      <c r="A113" s="63"/>
      <c r="B113" s="65" t="s">
        <v>301</v>
      </c>
      <c r="C113" s="65"/>
      <c r="D113" s="65"/>
      <c r="E113" s="65"/>
      <c r="F113" s="65"/>
      <c r="G113" s="65"/>
      <c r="H113" s="65"/>
      <c r="I113" s="65"/>
      <c r="J113" s="65"/>
      <c r="K113" s="65"/>
      <c r="L113" s="65"/>
      <c r="M113" s="65"/>
      <c r="N113" s="65"/>
      <c r="O113" s="65"/>
    </row>
  </sheetData>
  <mergeCells count="137">
    <mergeCell ref="B113:O113"/>
    <mergeCell ref="B101:O101"/>
    <mergeCell ref="B102:O102"/>
    <mergeCell ref="B103:O103"/>
    <mergeCell ref="B104:O104"/>
    <mergeCell ref="B105:O105"/>
    <mergeCell ref="B112:O112"/>
    <mergeCell ref="B95:O95"/>
    <mergeCell ref="B96:O96"/>
    <mergeCell ref="B97:O97"/>
    <mergeCell ref="B98:O98"/>
    <mergeCell ref="B99:O99"/>
    <mergeCell ref="B100:O100"/>
    <mergeCell ref="B89:O89"/>
    <mergeCell ref="B90:O90"/>
    <mergeCell ref="B91:O91"/>
    <mergeCell ref="B92:O92"/>
    <mergeCell ref="B93:O93"/>
    <mergeCell ref="B94:O94"/>
    <mergeCell ref="B68:O68"/>
    <mergeCell ref="B84:O84"/>
    <mergeCell ref="B85:O85"/>
    <mergeCell ref="B86:O86"/>
    <mergeCell ref="B87:O87"/>
    <mergeCell ref="B88:O88"/>
    <mergeCell ref="B62:O62"/>
    <mergeCell ref="B63:O63"/>
    <mergeCell ref="B64:O64"/>
    <mergeCell ref="B65:O65"/>
    <mergeCell ref="B66:O66"/>
    <mergeCell ref="B67:O67"/>
    <mergeCell ref="B46:O46"/>
    <mergeCell ref="B47:O47"/>
    <mergeCell ref="B48:O48"/>
    <mergeCell ref="B49:O49"/>
    <mergeCell ref="B50:O50"/>
    <mergeCell ref="B51:O51"/>
    <mergeCell ref="B22:O22"/>
    <mergeCell ref="B29:O29"/>
    <mergeCell ref="B30:O30"/>
    <mergeCell ref="B31:O31"/>
    <mergeCell ref="B44:O44"/>
    <mergeCell ref="B45:O45"/>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O107:O108"/>
    <mergeCell ref="D110:E110"/>
    <mergeCell ref="G110:H110"/>
    <mergeCell ref="J110:K110"/>
    <mergeCell ref="M110:N110"/>
    <mergeCell ref="A1:A2"/>
    <mergeCell ref="B1:O1"/>
    <mergeCell ref="B2:O2"/>
    <mergeCell ref="B3:O3"/>
    <mergeCell ref="A4:A113"/>
    <mergeCell ref="G107:H108"/>
    <mergeCell ref="I107:I108"/>
    <mergeCell ref="J107:K107"/>
    <mergeCell ref="J108:K108"/>
    <mergeCell ref="L107:L108"/>
    <mergeCell ref="M107:N108"/>
    <mergeCell ref="D82:E82"/>
    <mergeCell ref="G82:H82"/>
    <mergeCell ref="J82:K82"/>
    <mergeCell ref="D106:H106"/>
    <mergeCell ref="J106:N106"/>
    <mergeCell ref="B107:B108"/>
    <mergeCell ref="C107:C108"/>
    <mergeCell ref="D107:E107"/>
    <mergeCell ref="D108:E108"/>
    <mergeCell ref="F107:F108"/>
    <mergeCell ref="D80:E80"/>
    <mergeCell ref="G80:H80"/>
    <mergeCell ref="J80:K80"/>
    <mergeCell ref="D81:E81"/>
    <mergeCell ref="G81:H81"/>
    <mergeCell ref="J81:K81"/>
    <mergeCell ref="D76:E76"/>
    <mergeCell ref="G76:H76"/>
    <mergeCell ref="J76:K76"/>
    <mergeCell ref="D78:E78"/>
    <mergeCell ref="G78:H78"/>
    <mergeCell ref="J78:K78"/>
    <mergeCell ref="J69:K72"/>
    <mergeCell ref="L69:L72"/>
    <mergeCell ref="D74:E74"/>
    <mergeCell ref="G74:H74"/>
    <mergeCell ref="J74:K74"/>
    <mergeCell ref="D75:E75"/>
    <mergeCell ref="G75:H75"/>
    <mergeCell ref="J75:K75"/>
    <mergeCell ref="F69:F72"/>
    <mergeCell ref="G69:H69"/>
    <mergeCell ref="G70:H70"/>
    <mergeCell ref="G71:H71"/>
    <mergeCell ref="G72:H72"/>
    <mergeCell ref="I69:I72"/>
    <mergeCell ref="D32:F32"/>
    <mergeCell ref="H32:J32"/>
    <mergeCell ref="D52:F52"/>
    <mergeCell ref="H52:J52"/>
    <mergeCell ref="B69:B72"/>
    <mergeCell ref="C69:C72"/>
    <mergeCell ref="D69:E69"/>
    <mergeCell ref="D70:E70"/>
    <mergeCell ref="D71:E71"/>
    <mergeCell ref="D72:E72"/>
    <mergeCell ref="D26:E26"/>
    <mergeCell ref="G26:H26"/>
    <mergeCell ref="J26:K26"/>
    <mergeCell ref="M26:N26"/>
    <mergeCell ref="D27:E27"/>
    <mergeCell ref="G27:H27"/>
    <mergeCell ref="J27:K27"/>
    <mergeCell ref="M27:N27"/>
    <mergeCell ref="D23:H23"/>
    <mergeCell ref="J23:N23"/>
    <mergeCell ref="D24:E24"/>
    <mergeCell ref="G24:H24"/>
    <mergeCell ref="J24:K24"/>
    <mergeCell ref="M24:N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8"/>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11" customWidth="1"/>
    <col min="5" max="5" width="34.140625" customWidth="1"/>
    <col min="6" max="6" width="9.28515625" customWidth="1"/>
    <col min="7" max="7" width="11" customWidth="1"/>
    <col min="8" max="8" width="34.140625" customWidth="1"/>
    <col min="9" max="9" width="9.28515625" customWidth="1"/>
    <col min="10" max="10" width="11" customWidth="1"/>
    <col min="11" max="11" width="34.140625" customWidth="1"/>
    <col min="12" max="12" width="9.28515625" customWidth="1"/>
    <col min="13" max="13" width="11" customWidth="1"/>
    <col min="14" max="14" width="34.140625" customWidth="1"/>
    <col min="15" max="15" width="9.28515625" customWidth="1"/>
    <col min="16" max="16" width="11" customWidth="1"/>
    <col min="17" max="17" width="34.140625" customWidth="1"/>
    <col min="18" max="18" width="9.28515625" customWidth="1"/>
    <col min="19" max="19" width="11" customWidth="1"/>
    <col min="20" max="20" width="34.140625" customWidth="1"/>
    <col min="21" max="21" width="9.28515625" customWidth="1"/>
    <col min="22" max="22" width="11" customWidth="1"/>
    <col min="23" max="23" width="34.140625" customWidth="1"/>
    <col min="24" max="24" width="9.28515625" customWidth="1"/>
  </cols>
  <sheetData>
    <row r="1" spans="1:24" ht="15" customHeight="1" x14ac:dyDescent="0.25">
      <c r="A1" s="7" t="s">
        <v>30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02</v>
      </c>
      <c r="B3" s="62" t="s">
        <v>4</v>
      </c>
      <c r="C3" s="62"/>
      <c r="D3" s="62"/>
      <c r="E3" s="62"/>
      <c r="F3" s="62"/>
      <c r="G3" s="62"/>
      <c r="H3" s="62"/>
      <c r="I3" s="62"/>
      <c r="J3" s="62"/>
      <c r="K3" s="62"/>
      <c r="L3" s="62"/>
      <c r="M3" s="62"/>
      <c r="N3" s="62"/>
      <c r="O3" s="62"/>
      <c r="P3" s="62"/>
      <c r="Q3" s="62"/>
      <c r="R3" s="62"/>
      <c r="S3" s="62"/>
      <c r="T3" s="62"/>
      <c r="U3" s="62"/>
      <c r="V3" s="62"/>
      <c r="W3" s="62"/>
      <c r="X3" s="62"/>
    </row>
    <row r="4" spans="1:24" ht="15" customHeight="1" x14ac:dyDescent="0.25">
      <c r="A4" s="63" t="s">
        <v>302</v>
      </c>
      <c r="B4" s="62" t="s">
        <v>4</v>
      </c>
      <c r="C4" s="62"/>
      <c r="D4" s="62"/>
      <c r="E4" s="62"/>
      <c r="F4" s="62"/>
      <c r="G4" s="62"/>
      <c r="H4" s="62"/>
      <c r="I4" s="62"/>
      <c r="J4" s="62"/>
      <c r="K4" s="62"/>
      <c r="L4" s="62"/>
      <c r="M4" s="62"/>
      <c r="N4" s="62"/>
      <c r="O4" s="62"/>
      <c r="P4" s="62"/>
      <c r="Q4" s="62"/>
      <c r="R4" s="62"/>
      <c r="S4" s="62"/>
      <c r="T4" s="62"/>
      <c r="U4" s="62"/>
      <c r="V4" s="62"/>
      <c r="W4" s="62"/>
      <c r="X4" s="62"/>
    </row>
    <row r="5" spans="1:24" x14ac:dyDescent="0.25">
      <c r="A5" s="63"/>
      <c r="B5" s="64" t="s">
        <v>303</v>
      </c>
      <c r="C5" s="64"/>
      <c r="D5" s="64"/>
      <c r="E5" s="64"/>
      <c r="F5" s="64"/>
      <c r="G5" s="64"/>
      <c r="H5" s="64"/>
      <c r="I5" s="64"/>
      <c r="J5" s="64"/>
      <c r="K5" s="64"/>
      <c r="L5" s="64"/>
      <c r="M5" s="64"/>
      <c r="N5" s="64"/>
      <c r="O5" s="64"/>
      <c r="P5" s="64"/>
      <c r="Q5" s="64"/>
      <c r="R5" s="64"/>
      <c r="S5" s="64"/>
      <c r="T5" s="64"/>
      <c r="U5" s="64"/>
      <c r="V5" s="64"/>
      <c r="W5" s="64"/>
      <c r="X5" s="64"/>
    </row>
    <row r="6" spans="1:24" x14ac:dyDescent="0.25">
      <c r="A6" s="63"/>
      <c r="B6" s="65"/>
      <c r="C6" s="65"/>
      <c r="D6" s="65"/>
      <c r="E6" s="65"/>
      <c r="F6" s="65"/>
      <c r="G6" s="65"/>
      <c r="H6" s="65"/>
      <c r="I6" s="65"/>
      <c r="J6" s="65"/>
      <c r="K6" s="65"/>
      <c r="L6" s="65"/>
      <c r="M6" s="65"/>
      <c r="N6" s="65"/>
      <c r="O6" s="65"/>
      <c r="P6" s="65"/>
      <c r="Q6" s="65"/>
      <c r="R6" s="65"/>
      <c r="S6" s="65"/>
      <c r="T6" s="65"/>
      <c r="U6" s="65"/>
      <c r="V6" s="65"/>
      <c r="W6" s="65"/>
      <c r="X6" s="65"/>
    </row>
    <row r="7" spans="1:24" ht="25.5" customHeight="1" x14ac:dyDescent="0.25">
      <c r="A7" s="63"/>
      <c r="B7" s="65" t="s">
        <v>304</v>
      </c>
      <c r="C7" s="65"/>
      <c r="D7" s="65"/>
      <c r="E7" s="65"/>
      <c r="F7" s="65"/>
      <c r="G7" s="65"/>
      <c r="H7" s="65"/>
      <c r="I7" s="65"/>
      <c r="J7" s="65"/>
      <c r="K7" s="65"/>
      <c r="L7" s="65"/>
      <c r="M7" s="65"/>
      <c r="N7" s="65"/>
      <c r="O7" s="65"/>
      <c r="P7" s="65"/>
      <c r="Q7" s="65"/>
      <c r="R7" s="65"/>
      <c r="S7" s="65"/>
      <c r="T7" s="65"/>
      <c r="U7" s="65"/>
      <c r="V7" s="65"/>
      <c r="W7" s="65"/>
      <c r="X7" s="65"/>
    </row>
    <row r="8" spans="1:24" x14ac:dyDescent="0.25">
      <c r="A8" s="63"/>
      <c r="B8" s="65"/>
      <c r="C8" s="65"/>
      <c r="D8" s="65"/>
      <c r="E8" s="65"/>
      <c r="F8" s="65"/>
      <c r="G8" s="65"/>
      <c r="H8" s="65"/>
      <c r="I8" s="65"/>
      <c r="J8" s="65"/>
      <c r="K8" s="65"/>
      <c r="L8" s="65"/>
      <c r="M8" s="65"/>
      <c r="N8" s="65"/>
      <c r="O8" s="65"/>
      <c r="P8" s="65"/>
      <c r="Q8" s="65"/>
      <c r="R8" s="65"/>
      <c r="S8" s="65"/>
      <c r="T8" s="65"/>
      <c r="U8" s="65"/>
      <c r="V8" s="65"/>
      <c r="W8" s="65"/>
      <c r="X8" s="65"/>
    </row>
    <row r="9" spans="1:24" x14ac:dyDescent="0.25">
      <c r="A9" s="63"/>
      <c r="B9" s="65" t="s">
        <v>305</v>
      </c>
      <c r="C9" s="65"/>
      <c r="D9" s="65"/>
      <c r="E9" s="65"/>
      <c r="F9" s="65"/>
      <c r="G9" s="65"/>
      <c r="H9" s="65"/>
      <c r="I9" s="65"/>
      <c r="J9" s="65"/>
      <c r="K9" s="65"/>
      <c r="L9" s="65"/>
      <c r="M9" s="65"/>
      <c r="N9" s="65"/>
      <c r="O9" s="65"/>
      <c r="P9" s="65"/>
      <c r="Q9" s="65"/>
      <c r="R9" s="65"/>
      <c r="S9" s="65"/>
      <c r="T9" s="65"/>
      <c r="U9" s="65"/>
      <c r="V9" s="65"/>
      <c r="W9" s="65"/>
      <c r="X9" s="65"/>
    </row>
    <row r="10" spans="1:24" x14ac:dyDescent="0.25">
      <c r="A10" s="63"/>
      <c r="B10" s="65"/>
      <c r="C10" s="65"/>
      <c r="D10" s="65"/>
      <c r="E10" s="65"/>
      <c r="F10" s="65"/>
      <c r="G10" s="65"/>
      <c r="H10" s="65"/>
      <c r="I10" s="65"/>
      <c r="J10" s="65"/>
      <c r="K10" s="65"/>
      <c r="L10" s="65"/>
      <c r="M10" s="65"/>
      <c r="N10" s="65"/>
      <c r="O10" s="65"/>
      <c r="P10" s="65"/>
      <c r="Q10" s="65"/>
      <c r="R10" s="65"/>
      <c r="S10" s="65"/>
      <c r="T10" s="65"/>
      <c r="U10" s="65"/>
      <c r="V10" s="65"/>
      <c r="W10" s="65"/>
      <c r="X10" s="65"/>
    </row>
    <row r="11" spans="1:24" x14ac:dyDescent="0.25">
      <c r="A11" s="63"/>
      <c r="B11" s="65" t="s">
        <v>306</v>
      </c>
      <c r="C11" s="65"/>
      <c r="D11" s="65"/>
      <c r="E11" s="65"/>
      <c r="F11" s="65"/>
      <c r="G11" s="65"/>
      <c r="H11" s="65"/>
      <c r="I11" s="65"/>
      <c r="J11" s="65"/>
      <c r="K11" s="65"/>
      <c r="L11" s="65"/>
      <c r="M11" s="65"/>
      <c r="N11" s="65"/>
      <c r="O11" s="65"/>
      <c r="P11" s="65"/>
      <c r="Q11" s="65"/>
      <c r="R11" s="65"/>
      <c r="S11" s="65"/>
      <c r="T11" s="65"/>
      <c r="U11" s="65"/>
      <c r="V11" s="65"/>
      <c r="W11" s="65"/>
      <c r="X11" s="65"/>
    </row>
    <row r="12" spans="1:24" x14ac:dyDescent="0.25">
      <c r="A12" s="63"/>
      <c r="B12" s="65"/>
      <c r="C12" s="65"/>
      <c r="D12" s="65"/>
      <c r="E12" s="65"/>
      <c r="F12" s="65"/>
      <c r="G12" s="65"/>
      <c r="H12" s="65"/>
      <c r="I12" s="65"/>
      <c r="J12" s="65"/>
      <c r="K12" s="65"/>
      <c r="L12" s="65"/>
      <c r="M12" s="65"/>
      <c r="N12" s="65"/>
      <c r="O12" s="65"/>
      <c r="P12" s="65"/>
      <c r="Q12" s="65"/>
      <c r="R12" s="65"/>
      <c r="S12" s="65"/>
      <c r="T12" s="65"/>
      <c r="U12" s="65"/>
      <c r="V12" s="65"/>
      <c r="W12" s="65"/>
      <c r="X12" s="65"/>
    </row>
    <row r="13" spans="1:24" ht="38.25" customHeight="1" x14ac:dyDescent="0.25">
      <c r="A13" s="63"/>
      <c r="B13" s="65" t="s">
        <v>307</v>
      </c>
      <c r="C13" s="65"/>
      <c r="D13" s="65"/>
      <c r="E13" s="65"/>
      <c r="F13" s="65"/>
      <c r="G13" s="65"/>
      <c r="H13" s="65"/>
      <c r="I13" s="65"/>
      <c r="J13" s="65"/>
      <c r="K13" s="65"/>
      <c r="L13" s="65"/>
      <c r="M13" s="65"/>
      <c r="N13" s="65"/>
      <c r="O13" s="65"/>
      <c r="P13" s="65"/>
      <c r="Q13" s="65"/>
      <c r="R13" s="65"/>
      <c r="S13" s="65"/>
      <c r="T13" s="65"/>
      <c r="U13" s="65"/>
      <c r="V13" s="65"/>
      <c r="W13" s="65"/>
      <c r="X13" s="65"/>
    </row>
    <row r="14" spans="1:24" x14ac:dyDescent="0.25">
      <c r="A14" s="63"/>
      <c r="B14" s="65"/>
      <c r="C14" s="65"/>
      <c r="D14" s="65"/>
      <c r="E14" s="65"/>
      <c r="F14" s="65"/>
      <c r="G14" s="65"/>
      <c r="H14" s="65"/>
      <c r="I14" s="65"/>
      <c r="J14" s="65"/>
      <c r="K14" s="65"/>
      <c r="L14" s="65"/>
      <c r="M14" s="65"/>
      <c r="N14" s="65"/>
      <c r="O14" s="65"/>
      <c r="P14" s="65"/>
      <c r="Q14" s="65"/>
      <c r="R14" s="65"/>
      <c r="S14" s="65"/>
      <c r="T14" s="65"/>
      <c r="U14" s="65"/>
      <c r="V14" s="65"/>
      <c r="W14" s="65"/>
      <c r="X14" s="65"/>
    </row>
    <row r="15" spans="1:24" x14ac:dyDescent="0.25">
      <c r="A15" s="63"/>
      <c r="B15" s="65" t="s">
        <v>308</v>
      </c>
      <c r="C15" s="65"/>
      <c r="D15" s="65"/>
      <c r="E15" s="65"/>
      <c r="F15" s="65"/>
      <c r="G15" s="65"/>
      <c r="H15" s="65"/>
      <c r="I15" s="65"/>
      <c r="J15" s="65"/>
      <c r="K15" s="65"/>
      <c r="L15" s="65"/>
      <c r="M15" s="65"/>
      <c r="N15" s="65"/>
      <c r="O15" s="65"/>
      <c r="P15" s="65"/>
      <c r="Q15" s="65"/>
      <c r="R15" s="65"/>
      <c r="S15" s="65"/>
      <c r="T15" s="65"/>
      <c r="U15" s="65"/>
      <c r="V15" s="65"/>
      <c r="W15" s="65"/>
      <c r="X15" s="65"/>
    </row>
    <row r="16" spans="1:24" x14ac:dyDescent="0.25">
      <c r="A16" s="63"/>
      <c r="B16" s="67"/>
      <c r="C16" s="67"/>
      <c r="D16" s="67"/>
      <c r="E16" s="67"/>
      <c r="F16" s="67"/>
      <c r="G16" s="67"/>
      <c r="H16" s="67"/>
      <c r="I16" s="67"/>
      <c r="J16" s="67"/>
      <c r="K16" s="67"/>
      <c r="L16" s="67"/>
      <c r="M16" s="67"/>
      <c r="N16" s="67"/>
      <c r="O16" s="67"/>
      <c r="P16" s="67"/>
      <c r="Q16" s="67"/>
      <c r="R16" s="67"/>
      <c r="S16" s="67"/>
      <c r="T16" s="67"/>
      <c r="U16" s="67"/>
      <c r="V16" s="67"/>
      <c r="W16" s="67"/>
      <c r="X16" s="67"/>
    </row>
    <row r="17" spans="1:24" ht="25.5" customHeight="1" x14ac:dyDescent="0.25">
      <c r="A17" s="63"/>
      <c r="B17" s="65" t="s">
        <v>309</v>
      </c>
      <c r="C17" s="65"/>
      <c r="D17" s="65"/>
      <c r="E17" s="65"/>
      <c r="F17" s="65"/>
      <c r="G17" s="65"/>
      <c r="H17" s="65"/>
      <c r="I17" s="65"/>
      <c r="J17" s="65"/>
      <c r="K17" s="65"/>
      <c r="L17" s="65"/>
      <c r="M17" s="65"/>
      <c r="N17" s="65"/>
      <c r="O17" s="65"/>
      <c r="P17" s="65"/>
      <c r="Q17" s="65"/>
      <c r="R17" s="65"/>
      <c r="S17" s="65"/>
      <c r="T17" s="65"/>
      <c r="U17" s="65"/>
      <c r="V17" s="65"/>
      <c r="W17" s="65"/>
      <c r="X17" s="65"/>
    </row>
    <row r="18" spans="1:24" x14ac:dyDescent="0.25">
      <c r="A18" s="63"/>
      <c r="B18" s="65"/>
      <c r="C18" s="65"/>
      <c r="D18" s="65"/>
      <c r="E18" s="65"/>
      <c r="F18" s="65"/>
      <c r="G18" s="65"/>
      <c r="H18" s="65"/>
      <c r="I18" s="65"/>
      <c r="J18" s="65"/>
      <c r="K18" s="65"/>
      <c r="L18" s="65"/>
      <c r="M18" s="65"/>
      <c r="N18" s="65"/>
      <c r="O18" s="65"/>
      <c r="P18" s="65"/>
      <c r="Q18" s="65"/>
      <c r="R18" s="65"/>
      <c r="S18" s="65"/>
      <c r="T18" s="65"/>
      <c r="U18" s="65"/>
      <c r="V18" s="65"/>
      <c r="W18" s="65"/>
      <c r="X18" s="65"/>
    </row>
    <row r="19" spans="1:24" x14ac:dyDescent="0.25">
      <c r="A19" s="63"/>
      <c r="B19" s="65" t="s">
        <v>310</v>
      </c>
      <c r="C19" s="65"/>
      <c r="D19" s="65"/>
      <c r="E19" s="65"/>
      <c r="F19" s="65"/>
      <c r="G19" s="65"/>
      <c r="H19" s="65"/>
      <c r="I19" s="65"/>
      <c r="J19" s="65"/>
      <c r="K19" s="65"/>
      <c r="L19" s="65"/>
      <c r="M19" s="65"/>
      <c r="N19" s="65"/>
      <c r="O19" s="65"/>
      <c r="P19" s="65"/>
      <c r="Q19" s="65"/>
      <c r="R19" s="65"/>
      <c r="S19" s="65"/>
      <c r="T19" s="65"/>
      <c r="U19" s="65"/>
      <c r="V19" s="65"/>
      <c r="W19" s="65"/>
      <c r="X19" s="65"/>
    </row>
    <row r="20" spans="1:24" x14ac:dyDescent="0.25">
      <c r="A20" s="63"/>
      <c r="B20" s="65"/>
      <c r="C20" s="65"/>
      <c r="D20" s="65"/>
      <c r="E20" s="65"/>
      <c r="F20" s="65"/>
      <c r="G20" s="65"/>
      <c r="H20" s="65"/>
      <c r="I20" s="65"/>
      <c r="J20" s="65"/>
      <c r="K20" s="65"/>
      <c r="L20" s="65"/>
      <c r="M20" s="65"/>
      <c r="N20" s="65"/>
      <c r="O20" s="65"/>
      <c r="P20" s="65"/>
      <c r="Q20" s="65"/>
      <c r="R20" s="65"/>
      <c r="S20" s="65"/>
      <c r="T20" s="65"/>
      <c r="U20" s="65"/>
      <c r="V20" s="65"/>
      <c r="W20" s="65"/>
      <c r="X20" s="65"/>
    </row>
    <row r="21" spans="1:24" x14ac:dyDescent="0.25">
      <c r="A21" s="63"/>
      <c r="B21" s="80" t="s">
        <v>311</v>
      </c>
      <c r="C21" s="80"/>
      <c r="D21" s="80"/>
      <c r="E21" s="80"/>
      <c r="F21" s="80"/>
      <c r="G21" s="80"/>
      <c r="H21" s="80"/>
      <c r="I21" s="80"/>
      <c r="J21" s="80"/>
      <c r="K21" s="80"/>
      <c r="L21" s="80"/>
      <c r="M21" s="80"/>
      <c r="N21" s="80"/>
      <c r="O21" s="80"/>
      <c r="P21" s="80"/>
      <c r="Q21" s="80"/>
      <c r="R21" s="80"/>
      <c r="S21" s="80"/>
      <c r="T21" s="80"/>
      <c r="U21" s="80"/>
      <c r="V21" s="80"/>
      <c r="W21" s="80"/>
      <c r="X21" s="80"/>
    </row>
    <row r="22" spans="1:24" x14ac:dyDescent="0.25">
      <c r="A22" s="63"/>
      <c r="B22" s="65"/>
      <c r="C22" s="65"/>
      <c r="D22" s="65"/>
      <c r="E22" s="65"/>
      <c r="F22" s="65"/>
      <c r="G22" s="65"/>
      <c r="H22" s="65"/>
      <c r="I22" s="65"/>
      <c r="J22" s="65"/>
      <c r="K22" s="65"/>
      <c r="L22" s="65"/>
      <c r="M22" s="65"/>
      <c r="N22" s="65"/>
      <c r="O22" s="65"/>
      <c r="P22" s="65"/>
      <c r="Q22" s="65"/>
      <c r="R22" s="65"/>
      <c r="S22" s="65"/>
      <c r="T22" s="65"/>
      <c r="U22" s="65"/>
      <c r="V22" s="65"/>
      <c r="W22" s="65"/>
      <c r="X22" s="65"/>
    </row>
    <row r="23" spans="1:24" ht="15.75" thickBot="1" x14ac:dyDescent="0.3">
      <c r="A23" s="63"/>
      <c r="B23" s="12"/>
      <c r="C23" s="13"/>
      <c r="D23" s="29" t="s">
        <v>312</v>
      </c>
      <c r="E23" s="29"/>
      <c r="F23" s="29"/>
      <c r="G23" s="29"/>
      <c r="H23" s="29"/>
      <c r="I23" s="29"/>
      <c r="J23" s="29"/>
      <c r="K23" s="29"/>
      <c r="L23" s="13"/>
      <c r="M23" s="29" t="s">
        <v>313</v>
      </c>
      <c r="N23" s="29"/>
      <c r="O23" s="29"/>
      <c r="P23" s="29"/>
      <c r="Q23" s="29"/>
      <c r="R23" s="29"/>
      <c r="S23" s="29"/>
      <c r="T23" s="29"/>
      <c r="U23" s="29"/>
      <c r="V23" s="29"/>
      <c r="W23" s="29"/>
      <c r="X23" s="13"/>
    </row>
    <row r="24" spans="1:24" x14ac:dyDescent="0.25">
      <c r="A24" s="63"/>
      <c r="B24" s="49"/>
      <c r="C24" s="50"/>
      <c r="D24" s="60" t="s">
        <v>314</v>
      </c>
      <c r="E24" s="60"/>
      <c r="F24" s="61"/>
      <c r="G24" s="60" t="s">
        <v>315</v>
      </c>
      <c r="H24" s="60"/>
      <c r="I24" s="61"/>
      <c r="J24" s="60" t="s">
        <v>127</v>
      </c>
      <c r="K24" s="60"/>
      <c r="L24" s="50"/>
      <c r="M24" s="60" t="s">
        <v>314</v>
      </c>
      <c r="N24" s="60"/>
      <c r="O24" s="61"/>
      <c r="P24" s="60" t="s">
        <v>319</v>
      </c>
      <c r="Q24" s="60"/>
      <c r="R24" s="61"/>
      <c r="S24" s="60" t="s">
        <v>315</v>
      </c>
      <c r="T24" s="60"/>
      <c r="U24" s="61"/>
      <c r="V24" s="60" t="s">
        <v>127</v>
      </c>
      <c r="W24" s="60"/>
      <c r="X24" s="50"/>
    </row>
    <row r="25" spans="1:24" x14ac:dyDescent="0.25">
      <c r="A25" s="63"/>
      <c r="B25" s="49"/>
      <c r="C25" s="50"/>
      <c r="D25" s="51"/>
      <c r="E25" s="51"/>
      <c r="F25" s="50"/>
      <c r="G25" s="51" t="s">
        <v>316</v>
      </c>
      <c r="H25" s="51"/>
      <c r="I25" s="50"/>
      <c r="J25" s="70"/>
      <c r="K25" s="70"/>
      <c r="L25" s="50"/>
      <c r="M25" s="51"/>
      <c r="N25" s="51"/>
      <c r="O25" s="50"/>
      <c r="P25" s="70"/>
      <c r="Q25" s="70"/>
      <c r="R25" s="50"/>
      <c r="S25" s="51" t="s">
        <v>316</v>
      </c>
      <c r="T25" s="51"/>
      <c r="U25" s="50"/>
      <c r="V25" s="70"/>
      <c r="W25" s="70"/>
      <c r="X25" s="50"/>
    </row>
    <row r="26" spans="1:24" x14ac:dyDescent="0.25">
      <c r="A26" s="63"/>
      <c r="B26" s="49"/>
      <c r="C26" s="50"/>
      <c r="D26" s="51"/>
      <c r="E26" s="51"/>
      <c r="F26" s="50"/>
      <c r="G26" s="51" t="s">
        <v>317</v>
      </c>
      <c r="H26" s="51"/>
      <c r="I26" s="50"/>
      <c r="J26" s="70"/>
      <c r="K26" s="70"/>
      <c r="L26" s="50"/>
      <c r="M26" s="51"/>
      <c r="N26" s="51"/>
      <c r="O26" s="50"/>
      <c r="P26" s="70"/>
      <c r="Q26" s="70"/>
      <c r="R26" s="50"/>
      <c r="S26" s="51" t="s">
        <v>317</v>
      </c>
      <c r="T26" s="51"/>
      <c r="U26" s="50"/>
      <c r="V26" s="70"/>
      <c r="W26" s="70"/>
      <c r="X26" s="50"/>
    </row>
    <row r="27" spans="1:24" ht="15.75" thickBot="1" x14ac:dyDescent="0.3">
      <c r="A27" s="63"/>
      <c r="B27" s="49"/>
      <c r="C27" s="50"/>
      <c r="D27" s="29"/>
      <c r="E27" s="29"/>
      <c r="F27" s="50"/>
      <c r="G27" s="29" t="s">
        <v>318</v>
      </c>
      <c r="H27" s="29"/>
      <c r="I27" s="50"/>
      <c r="J27" s="29"/>
      <c r="K27" s="29"/>
      <c r="L27" s="50"/>
      <c r="M27" s="29"/>
      <c r="N27" s="29"/>
      <c r="O27" s="50"/>
      <c r="P27" s="29"/>
      <c r="Q27" s="29"/>
      <c r="R27" s="50"/>
      <c r="S27" s="29" t="s">
        <v>318</v>
      </c>
      <c r="T27" s="29"/>
      <c r="U27" s="50"/>
      <c r="V27" s="29"/>
      <c r="W27" s="29"/>
      <c r="X27" s="50"/>
    </row>
    <row r="28" spans="1:24" x14ac:dyDescent="0.25">
      <c r="A28" s="63"/>
      <c r="B28" s="17" t="s">
        <v>320</v>
      </c>
      <c r="C28" s="18"/>
      <c r="D28" s="19" t="s">
        <v>215</v>
      </c>
      <c r="E28" s="20" t="s">
        <v>244</v>
      </c>
      <c r="F28" s="18"/>
      <c r="G28" s="19" t="s">
        <v>215</v>
      </c>
      <c r="H28" s="20" t="s">
        <v>244</v>
      </c>
      <c r="I28" s="18"/>
      <c r="J28" s="19" t="s">
        <v>215</v>
      </c>
      <c r="K28" s="20" t="s">
        <v>244</v>
      </c>
      <c r="L28" s="18"/>
      <c r="M28" s="19" t="s">
        <v>215</v>
      </c>
      <c r="N28" s="20" t="s">
        <v>244</v>
      </c>
      <c r="O28" s="18"/>
      <c r="P28" s="19" t="s">
        <v>215</v>
      </c>
      <c r="Q28" s="21">
        <v>13630</v>
      </c>
      <c r="R28" s="18"/>
      <c r="S28" s="19" t="s">
        <v>215</v>
      </c>
      <c r="T28" s="21">
        <v>1438</v>
      </c>
      <c r="U28" s="18"/>
      <c r="V28" s="19" t="s">
        <v>215</v>
      </c>
      <c r="W28" s="21">
        <v>15068</v>
      </c>
      <c r="X28" s="18"/>
    </row>
    <row r="29" spans="1:24" ht="26.25" x14ac:dyDescent="0.25">
      <c r="A29" s="63"/>
      <c r="B29" s="22" t="s">
        <v>321</v>
      </c>
      <c r="C29" s="12"/>
      <c r="D29" s="32">
        <v>121</v>
      </c>
      <c r="E29" s="32"/>
      <c r="F29" s="12"/>
      <c r="G29" s="32">
        <v>104</v>
      </c>
      <c r="H29" s="32"/>
      <c r="I29" s="12"/>
      <c r="J29" s="32">
        <v>225</v>
      </c>
      <c r="K29" s="32"/>
      <c r="L29" s="12"/>
      <c r="M29" s="32">
        <v>81</v>
      </c>
      <c r="N29" s="32"/>
      <c r="O29" s="12"/>
      <c r="P29" s="31">
        <v>10771</v>
      </c>
      <c r="Q29" s="31"/>
      <c r="R29" s="12"/>
      <c r="S29" s="32">
        <v>760</v>
      </c>
      <c r="T29" s="32"/>
      <c r="U29" s="12"/>
      <c r="V29" s="31">
        <v>11612</v>
      </c>
      <c r="W29" s="31"/>
      <c r="X29" s="12"/>
    </row>
    <row r="30" spans="1:24" ht="26.25" x14ac:dyDescent="0.25">
      <c r="A30" s="63"/>
      <c r="B30" s="17" t="s">
        <v>322</v>
      </c>
      <c r="C30" s="18"/>
      <c r="D30" s="71" t="s">
        <v>323</v>
      </c>
      <c r="E30" s="71"/>
      <c r="F30" s="19" t="s">
        <v>217</v>
      </c>
      <c r="G30" s="71" t="s">
        <v>244</v>
      </c>
      <c r="H30" s="71"/>
      <c r="I30" s="18"/>
      <c r="J30" s="71" t="s">
        <v>323</v>
      </c>
      <c r="K30" s="71"/>
      <c r="L30" s="19" t="s">
        <v>217</v>
      </c>
      <c r="M30" s="71" t="s">
        <v>324</v>
      </c>
      <c r="N30" s="71"/>
      <c r="O30" s="19" t="s">
        <v>217</v>
      </c>
      <c r="P30" s="72">
        <v>3924</v>
      </c>
      <c r="Q30" s="72"/>
      <c r="R30" s="18"/>
      <c r="S30" s="71" t="s">
        <v>244</v>
      </c>
      <c r="T30" s="71"/>
      <c r="U30" s="18"/>
      <c r="V30" s="72">
        <v>3696</v>
      </c>
      <c r="W30" s="72"/>
      <c r="X30" s="18"/>
    </row>
    <row r="31" spans="1:24" x14ac:dyDescent="0.25">
      <c r="A31" s="63"/>
      <c r="B31" s="22" t="s">
        <v>325</v>
      </c>
      <c r="C31" s="12"/>
      <c r="D31" s="32" t="s">
        <v>326</v>
      </c>
      <c r="E31" s="32"/>
      <c r="F31" s="11" t="s">
        <v>217</v>
      </c>
      <c r="G31" s="32">
        <v>120</v>
      </c>
      <c r="H31" s="32"/>
      <c r="I31" s="12"/>
      <c r="J31" s="32" t="s">
        <v>327</v>
      </c>
      <c r="K31" s="32"/>
      <c r="L31" s="11" t="s">
        <v>217</v>
      </c>
      <c r="M31" s="32" t="s">
        <v>244</v>
      </c>
      <c r="N31" s="32"/>
      <c r="O31" s="12"/>
      <c r="P31" s="32">
        <v>478</v>
      </c>
      <c r="Q31" s="32"/>
      <c r="R31" s="12"/>
      <c r="S31" s="32" t="s">
        <v>328</v>
      </c>
      <c r="T31" s="32"/>
      <c r="U31" s="11" t="s">
        <v>217</v>
      </c>
      <c r="V31" s="32">
        <v>462</v>
      </c>
      <c r="W31" s="32"/>
      <c r="X31" s="12"/>
    </row>
    <row r="32" spans="1:24" ht="15.75" thickBot="1" x14ac:dyDescent="0.3">
      <c r="A32" s="63"/>
      <c r="B32" s="17" t="s">
        <v>329</v>
      </c>
      <c r="C32" s="18"/>
      <c r="D32" s="33" t="s">
        <v>244</v>
      </c>
      <c r="E32" s="33"/>
      <c r="F32" s="18"/>
      <c r="G32" s="33" t="s">
        <v>330</v>
      </c>
      <c r="H32" s="33"/>
      <c r="I32" s="19" t="s">
        <v>217</v>
      </c>
      <c r="J32" s="33" t="s">
        <v>330</v>
      </c>
      <c r="K32" s="33"/>
      <c r="L32" s="19" t="s">
        <v>217</v>
      </c>
      <c r="M32" s="33" t="s">
        <v>244</v>
      </c>
      <c r="N32" s="33"/>
      <c r="O32" s="18"/>
      <c r="P32" s="33">
        <v>179</v>
      </c>
      <c r="Q32" s="33"/>
      <c r="R32" s="18"/>
      <c r="S32" s="33">
        <v>225</v>
      </c>
      <c r="T32" s="33"/>
      <c r="U32" s="18"/>
      <c r="V32" s="33">
        <v>404</v>
      </c>
      <c r="W32" s="33"/>
      <c r="X32" s="18"/>
    </row>
    <row r="33" spans="1:24" ht="27" thickBot="1" x14ac:dyDescent="0.3">
      <c r="A33" s="63"/>
      <c r="B33" s="22" t="s">
        <v>97</v>
      </c>
      <c r="C33" s="12"/>
      <c r="D33" s="27" t="s">
        <v>215</v>
      </c>
      <c r="E33" s="28">
        <v>17914</v>
      </c>
      <c r="F33" s="12"/>
      <c r="G33" s="27" t="s">
        <v>215</v>
      </c>
      <c r="H33" s="69" t="s">
        <v>331</v>
      </c>
      <c r="I33" s="11" t="s">
        <v>217</v>
      </c>
      <c r="J33" s="27" t="s">
        <v>215</v>
      </c>
      <c r="K33" s="28">
        <v>17769</v>
      </c>
      <c r="L33" s="12"/>
      <c r="M33" s="27" t="s">
        <v>215</v>
      </c>
      <c r="N33" s="69">
        <v>147</v>
      </c>
      <c r="O33" s="12"/>
      <c r="P33" s="27" t="s">
        <v>215</v>
      </c>
      <c r="Q33" s="69" t="s">
        <v>332</v>
      </c>
      <c r="R33" s="11" t="s">
        <v>217</v>
      </c>
      <c r="S33" s="27" t="s">
        <v>215</v>
      </c>
      <c r="T33" s="69">
        <v>469</v>
      </c>
      <c r="U33" s="12"/>
      <c r="V33" s="27" t="s">
        <v>215</v>
      </c>
      <c r="W33" s="69" t="s">
        <v>218</v>
      </c>
      <c r="X33" s="11" t="s">
        <v>217</v>
      </c>
    </row>
    <row r="34" spans="1:24" ht="15.75" thickTop="1" x14ac:dyDescent="0.25">
      <c r="A34" s="63"/>
      <c r="B34" s="65"/>
      <c r="C34" s="65"/>
      <c r="D34" s="65"/>
      <c r="E34" s="65"/>
      <c r="F34" s="65"/>
      <c r="G34" s="65"/>
      <c r="H34" s="65"/>
      <c r="I34" s="65"/>
      <c r="J34" s="65"/>
      <c r="K34" s="65"/>
      <c r="L34" s="65"/>
      <c r="M34" s="65"/>
      <c r="N34" s="65"/>
      <c r="O34" s="65"/>
      <c r="P34" s="65"/>
      <c r="Q34" s="65"/>
      <c r="R34" s="65"/>
      <c r="S34" s="65"/>
      <c r="T34" s="65"/>
      <c r="U34" s="65"/>
      <c r="V34" s="65"/>
      <c r="W34" s="65"/>
      <c r="X34" s="65"/>
    </row>
    <row r="35" spans="1:24" ht="15.75" thickBot="1" x14ac:dyDescent="0.3">
      <c r="A35" s="63"/>
      <c r="B35" s="12"/>
      <c r="C35" s="13"/>
      <c r="D35" s="29" t="s">
        <v>333</v>
      </c>
      <c r="E35" s="29"/>
      <c r="F35" s="29"/>
      <c r="G35" s="29"/>
      <c r="H35" s="29"/>
      <c r="I35" s="29"/>
      <c r="J35" s="29"/>
      <c r="K35" s="29"/>
      <c r="L35" s="13"/>
      <c r="M35" s="29" t="s">
        <v>334</v>
      </c>
      <c r="N35" s="29"/>
      <c r="O35" s="29"/>
      <c r="P35" s="29"/>
      <c r="Q35" s="29"/>
      <c r="R35" s="29"/>
      <c r="S35" s="29"/>
      <c r="T35" s="29"/>
      <c r="U35" s="29"/>
      <c r="V35" s="29"/>
      <c r="W35" s="29"/>
      <c r="X35" s="13"/>
    </row>
    <row r="36" spans="1:24" x14ac:dyDescent="0.25">
      <c r="A36" s="63"/>
      <c r="B36" s="49"/>
      <c r="C36" s="50"/>
      <c r="D36" s="60" t="s">
        <v>314</v>
      </c>
      <c r="E36" s="60"/>
      <c r="F36" s="61"/>
      <c r="G36" s="60" t="s">
        <v>315</v>
      </c>
      <c r="H36" s="60"/>
      <c r="I36" s="61"/>
      <c r="J36" s="60" t="s">
        <v>127</v>
      </c>
      <c r="K36" s="60"/>
      <c r="L36" s="50"/>
      <c r="M36" s="60" t="s">
        <v>314</v>
      </c>
      <c r="N36" s="60"/>
      <c r="O36" s="61"/>
      <c r="P36" s="60" t="s">
        <v>319</v>
      </c>
      <c r="Q36" s="60"/>
      <c r="R36" s="61"/>
      <c r="S36" s="60" t="s">
        <v>315</v>
      </c>
      <c r="T36" s="60"/>
      <c r="U36" s="61"/>
      <c r="V36" s="60" t="s">
        <v>127</v>
      </c>
      <c r="W36" s="60"/>
      <c r="X36" s="50"/>
    </row>
    <row r="37" spans="1:24" x14ac:dyDescent="0.25">
      <c r="A37" s="63"/>
      <c r="B37" s="49"/>
      <c r="C37" s="50"/>
      <c r="D37" s="51"/>
      <c r="E37" s="51"/>
      <c r="F37" s="50"/>
      <c r="G37" s="51" t="s">
        <v>316</v>
      </c>
      <c r="H37" s="51"/>
      <c r="I37" s="50"/>
      <c r="J37" s="70"/>
      <c r="K37" s="70"/>
      <c r="L37" s="50"/>
      <c r="M37" s="51"/>
      <c r="N37" s="51"/>
      <c r="O37" s="50"/>
      <c r="P37" s="70"/>
      <c r="Q37" s="70"/>
      <c r="R37" s="50"/>
      <c r="S37" s="51" t="s">
        <v>316</v>
      </c>
      <c r="T37" s="51"/>
      <c r="U37" s="50"/>
      <c r="V37" s="70"/>
      <c r="W37" s="70"/>
      <c r="X37" s="50"/>
    </row>
    <row r="38" spans="1:24" x14ac:dyDescent="0.25">
      <c r="A38" s="63"/>
      <c r="B38" s="49"/>
      <c r="C38" s="50"/>
      <c r="D38" s="51"/>
      <c r="E38" s="51"/>
      <c r="F38" s="50"/>
      <c r="G38" s="51" t="s">
        <v>317</v>
      </c>
      <c r="H38" s="51"/>
      <c r="I38" s="50"/>
      <c r="J38" s="70"/>
      <c r="K38" s="70"/>
      <c r="L38" s="50"/>
      <c r="M38" s="51"/>
      <c r="N38" s="51"/>
      <c r="O38" s="50"/>
      <c r="P38" s="70"/>
      <c r="Q38" s="70"/>
      <c r="R38" s="50"/>
      <c r="S38" s="51" t="s">
        <v>317</v>
      </c>
      <c r="T38" s="51"/>
      <c r="U38" s="50"/>
      <c r="V38" s="70"/>
      <c r="W38" s="70"/>
      <c r="X38" s="50"/>
    </row>
    <row r="39" spans="1:24" ht="15.75" thickBot="1" x14ac:dyDescent="0.3">
      <c r="A39" s="63"/>
      <c r="B39" s="49"/>
      <c r="C39" s="50"/>
      <c r="D39" s="29"/>
      <c r="E39" s="29"/>
      <c r="F39" s="50"/>
      <c r="G39" s="29" t="s">
        <v>318</v>
      </c>
      <c r="H39" s="29"/>
      <c r="I39" s="50"/>
      <c r="J39" s="29"/>
      <c r="K39" s="29"/>
      <c r="L39" s="50"/>
      <c r="M39" s="29"/>
      <c r="N39" s="29"/>
      <c r="O39" s="50"/>
      <c r="P39" s="29"/>
      <c r="Q39" s="29"/>
      <c r="R39" s="50"/>
      <c r="S39" s="29" t="s">
        <v>318</v>
      </c>
      <c r="T39" s="29"/>
      <c r="U39" s="50"/>
      <c r="V39" s="29"/>
      <c r="W39" s="29"/>
      <c r="X39" s="50"/>
    </row>
    <row r="40" spans="1:24" x14ac:dyDescent="0.25">
      <c r="A40" s="63"/>
      <c r="B40" s="17" t="s">
        <v>320</v>
      </c>
      <c r="C40" s="18"/>
      <c r="D40" s="19" t="s">
        <v>215</v>
      </c>
      <c r="E40" s="20" t="s">
        <v>244</v>
      </c>
      <c r="F40" s="18"/>
      <c r="G40" s="19" t="s">
        <v>215</v>
      </c>
      <c r="H40" s="20" t="s">
        <v>244</v>
      </c>
      <c r="I40" s="18"/>
      <c r="J40" s="19" t="s">
        <v>215</v>
      </c>
      <c r="K40" s="20" t="s">
        <v>244</v>
      </c>
      <c r="L40" s="18"/>
      <c r="M40" s="19" t="s">
        <v>215</v>
      </c>
      <c r="N40" s="20" t="s">
        <v>244</v>
      </c>
      <c r="O40" s="18"/>
      <c r="P40" s="19" t="s">
        <v>215</v>
      </c>
      <c r="Q40" s="21">
        <v>24458</v>
      </c>
      <c r="R40" s="18"/>
      <c r="S40" s="19" t="s">
        <v>215</v>
      </c>
      <c r="T40" s="21">
        <v>2919</v>
      </c>
      <c r="U40" s="18"/>
      <c r="V40" s="19" t="s">
        <v>215</v>
      </c>
      <c r="W40" s="21">
        <v>27377</v>
      </c>
      <c r="X40" s="18"/>
    </row>
    <row r="41" spans="1:24" ht="26.25" x14ac:dyDescent="0.25">
      <c r="A41" s="63"/>
      <c r="B41" s="22" t="s">
        <v>321</v>
      </c>
      <c r="C41" s="12"/>
      <c r="D41" s="32">
        <v>245</v>
      </c>
      <c r="E41" s="32"/>
      <c r="F41" s="12"/>
      <c r="G41" s="32">
        <v>177</v>
      </c>
      <c r="H41" s="32"/>
      <c r="I41" s="12"/>
      <c r="J41" s="32">
        <v>422</v>
      </c>
      <c r="K41" s="32"/>
      <c r="L41" s="12"/>
      <c r="M41" s="32">
        <v>308</v>
      </c>
      <c r="N41" s="32"/>
      <c r="O41" s="12"/>
      <c r="P41" s="31">
        <v>21810</v>
      </c>
      <c r="Q41" s="31"/>
      <c r="R41" s="12"/>
      <c r="S41" s="31">
        <v>1808</v>
      </c>
      <c r="T41" s="31"/>
      <c r="U41" s="12"/>
      <c r="V41" s="31">
        <v>23926</v>
      </c>
      <c r="W41" s="31"/>
      <c r="X41" s="12"/>
    </row>
    <row r="42" spans="1:24" ht="26.25" x14ac:dyDescent="0.25">
      <c r="A42" s="63"/>
      <c r="B42" s="17" t="s">
        <v>322</v>
      </c>
      <c r="C42" s="18"/>
      <c r="D42" s="71" t="s">
        <v>335</v>
      </c>
      <c r="E42" s="71"/>
      <c r="F42" s="19" t="s">
        <v>217</v>
      </c>
      <c r="G42" s="71" t="s">
        <v>244</v>
      </c>
      <c r="H42" s="71"/>
      <c r="I42" s="18"/>
      <c r="J42" s="71" t="s">
        <v>335</v>
      </c>
      <c r="K42" s="71"/>
      <c r="L42" s="19" t="s">
        <v>217</v>
      </c>
      <c r="M42" s="71" t="s">
        <v>336</v>
      </c>
      <c r="N42" s="71"/>
      <c r="O42" s="19" t="s">
        <v>217</v>
      </c>
      <c r="P42" s="72">
        <v>6000</v>
      </c>
      <c r="Q42" s="72"/>
      <c r="R42" s="18"/>
      <c r="S42" s="71" t="s">
        <v>244</v>
      </c>
      <c r="T42" s="71"/>
      <c r="U42" s="18"/>
      <c r="V42" s="71" t="s">
        <v>337</v>
      </c>
      <c r="W42" s="71"/>
      <c r="X42" s="19" t="s">
        <v>217</v>
      </c>
    </row>
    <row r="43" spans="1:24" x14ac:dyDescent="0.25">
      <c r="A43" s="63"/>
      <c r="B43" s="22" t="s">
        <v>325</v>
      </c>
      <c r="C43" s="12"/>
      <c r="D43" s="32" t="s">
        <v>338</v>
      </c>
      <c r="E43" s="32"/>
      <c r="F43" s="11" t="s">
        <v>217</v>
      </c>
      <c r="G43" s="32" t="s">
        <v>339</v>
      </c>
      <c r="H43" s="32"/>
      <c r="I43" s="11" t="s">
        <v>217</v>
      </c>
      <c r="J43" s="32" t="s">
        <v>340</v>
      </c>
      <c r="K43" s="32"/>
      <c r="L43" s="11" t="s">
        <v>217</v>
      </c>
      <c r="M43" s="32" t="s">
        <v>341</v>
      </c>
      <c r="N43" s="32"/>
      <c r="O43" s="11" t="s">
        <v>217</v>
      </c>
      <c r="P43" s="32">
        <v>512</v>
      </c>
      <c r="Q43" s="32"/>
      <c r="R43" s="12"/>
      <c r="S43" s="32" t="s">
        <v>342</v>
      </c>
      <c r="T43" s="32"/>
      <c r="U43" s="11" t="s">
        <v>217</v>
      </c>
      <c r="V43" s="32" t="s">
        <v>343</v>
      </c>
      <c r="W43" s="32"/>
      <c r="X43" s="11" t="s">
        <v>217</v>
      </c>
    </row>
    <row r="44" spans="1:24" ht="15.75" thickBot="1" x14ac:dyDescent="0.3">
      <c r="A44" s="63"/>
      <c r="B44" s="17" t="s">
        <v>329</v>
      </c>
      <c r="C44" s="18"/>
      <c r="D44" s="33" t="s">
        <v>244</v>
      </c>
      <c r="E44" s="33"/>
      <c r="F44" s="18"/>
      <c r="G44" s="33" t="s">
        <v>344</v>
      </c>
      <c r="H44" s="33"/>
      <c r="I44" s="19" t="s">
        <v>217</v>
      </c>
      <c r="J44" s="33" t="s">
        <v>344</v>
      </c>
      <c r="K44" s="33"/>
      <c r="L44" s="19" t="s">
        <v>217</v>
      </c>
      <c r="M44" s="33" t="s">
        <v>244</v>
      </c>
      <c r="N44" s="33"/>
      <c r="O44" s="18"/>
      <c r="P44" s="33">
        <v>172</v>
      </c>
      <c r="Q44" s="33"/>
      <c r="R44" s="18"/>
      <c r="S44" s="33">
        <v>393</v>
      </c>
      <c r="T44" s="33"/>
      <c r="U44" s="18"/>
      <c r="V44" s="33">
        <v>565</v>
      </c>
      <c r="W44" s="33"/>
      <c r="X44" s="18"/>
    </row>
    <row r="45" spans="1:24" ht="27" thickBot="1" x14ac:dyDescent="0.3">
      <c r="A45" s="63"/>
      <c r="B45" s="22" t="s">
        <v>97</v>
      </c>
      <c r="C45" s="12"/>
      <c r="D45" s="27" t="s">
        <v>215</v>
      </c>
      <c r="E45" s="28">
        <v>36597</v>
      </c>
      <c r="F45" s="12"/>
      <c r="G45" s="27" t="s">
        <v>215</v>
      </c>
      <c r="H45" s="69" t="s">
        <v>345</v>
      </c>
      <c r="I45" s="11" t="s">
        <v>217</v>
      </c>
      <c r="J45" s="27" t="s">
        <v>215</v>
      </c>
      <c r="K45" s="28">
        <v>36496</v>
      </c>
      <c r="L45" s="12"/>
      <c r="M45" s="27" t="s">
        <v>215</v>
      </c>
      <c r="N45" s="28">
        <v>35711</v>
      </c>
      <c r="O45" s="12"/>
      <c r="P45" s="27" t="s">
        <v>215</v>
      </c>
      <c r="Q45" s="69" t="s">
        <v>346</v>
      </c>
      <c r="R45" s="11" t="s">
        <v>217</v>
      </c>
      <c r="S45" s="27" t="s">
        <v>215</v>
      </c>
      <c r="T45" s="69">
        <v>735</v>
      </c>
      <c r="U45" s="12"/>
      <c r="V45" s="27" t="s">
        <v>215</v>
      </c>
      <c r="W45" s="28">
        <v>32410</v>
      </c>
      <c r="X45" s="12"/>
    </row>
    <row r="46" spans="1:24" ht="15.75" thickTop="1" x14ac:dyDescent="0.25">
      <c r="A46" s="63"/>
      <c r="B46" s="67"/>
      <c r="C46" s="67"/>
      <c r="D46" s="67"/>
      <c r="E46" s="67"/>
      <c r="F46" s="67"/>
      <c r="G46" s="67"/>
      <c r="H46" s="67"/>
      <c r="I46" s="67"/>
      <c r="J46" s="67"/>
      <c r="K46" s="67"/>
      <c r="L46" s="67"/>
      <c r="M46" s="67"/>
      <c r="N46" s="67"/>
      <c r="O46" s="67"/>
      <c r="P46" s="67"/>
      <c r="Q46" s="67"/>
      <c r="R46" s="67"/>
      <c r="S46" s="67"/>
      <c r="T46" s="67"/>
      <c r="U46" s="67"/>
      <c r="V46" s="67"/>
      <c r="W46" s="67"/>
      <c r="X46" s="67"/>
    </row>
    <row r="47" spans="1:24" x14ac:dyDescent="0.25">
      <c r="A47" s="63"/>
      <c r="B47" s="65" t="s">
        <v>347</v>
      </c>
      <c r="C47" s="65"/>
      <c r="D47" s="65"/>
      <c r="E47" s="65"/>
      <c r="F47" s="65"/>
      <c r="G47" s="65"/>
      <c r="H47" s="65"/>
      <c r="I47" s="65"/>
      <c r="J47" s="65"/>
      <c r="K47" s="65"/>
      <c r="L47" s="65"/>
      <c r="M47" s="65"/>
      <c r="N47" s="65"/>
      <c r="O47" s="65"/>
      <c r="P47" s="65"/>
      <c r="Q47" s="65"/>
      <c r="R47" s="65"/>
      <c r="S47" s="65"/>
      <c r="T47" s="65"/>
      <c r="U47" s="65"/>
      <c r="V47" s="65"/>
      <c r="W47" s="65"/>
      <c r="X47" s="65"/>
    </row>
    <row r="48" spans="1:24" x14ac:dyDescent="0.25">
      <c r="A48" s="63"/>
      <c r="B48" s="65"/>
      <c r="C48" s="65"/>
      <c r="D48" s="65"/>
      <c r="E48" s="65"/>
      <c r="F48" s="65"/>
      <c r="G48" s="65"/>
      <c r="H48" s="65"/>
      <c r="I48" s="65"/>
      <c r="J48" s="65"/>
      <c r="K48" s="65"/>
      <c r="L48" s="65"/>
      <c r="M48" s="65"/>
      <c r="N48" s="65"/>
      <c r="O48" s="65"/>
      <c r="P48" s="65"/>
      <c r="Q48" s="65"/>
      <c r="R48" s="65"/>
      <c r="S48" s="65"/>
      <c r="T48" s="65"/>
      <c r="U48" s="65"/>
      <c r="V48" s="65"/>
      <c r="W48" s="65"/>
      <c r="X48" s="65"/>
    </row>
    <row r="49" spans="1:21" ht="15.75" thickBot="1" x14ac:dyDescent="0.3">
      <c r="A49" s="63"/>
      <c r="B49" s="12"/>
      <c r="C49" s="13"/>
      <c r="D49" s="29" t="s">
        <v>293</v>
      </c>
      <c r="E49" s="29"/>
      <c r="F49" s="29"/>
      <c r="G49" s="29"/>
      <c r="H49" s="29"/>
      <c r="I49" s="29"/>
      <c r="J49" s="29"/>
      <c r="K49" s="29"/>
      <c r="L49" s="13"/>
      <c r="M49" s="29" t="s">
        <v>294</v>
      </c>
      <c r="N49" s="29"/>
      <c r="O49" s="29"/>
      <c r="P49" s="29"/>
      <c r="Q49" s="29"/>
      <c r="R49" s="29"/>
      <c r="S49" s="29"/>
      <c r="T49" s="29"/>
      <c r="U49" s="13"/>
    </row>
    <row r="50" spans="1:21" x14ac:dyDescent="0.25">
      <c r="A50" s="63"/>
      <c r="B50" s="49"/>
      <c r="C50" s="50"/>
      <c r="D50" s="60" t="s">
        <v>314</v>
      </c>
      <c r="E50" s="60"/>
      <c r="F50" s="61"/>
      <c r="G50" s="60" t="s">
        <v>315</v>
      </c>
      <c r="H50" s="60"/>
      <c r="I50" s="61"/>
      <c r="J50" s="60" t="s">
        <v>127</v>
      </c>
      <c r="K50" s="60"/>
      <c r="L50" s="50"/>
      <c r="M50" s="60" t="s">
        <v>314</v>
      </c>
      <c r="N50" s="60"/>
      <c r="O50" s="61"/>
      <c r="P50" s="60" t="s">
        <v>315</v>
      </c>
      <c r="Q50" s="60"/>
      <c r="R50" s="61"/>
      <c r="S50" s="60" t="s">
        <v>127</v>
      </c>
      <c r="T50" s="60"/>
      <c r="U50" s="50"/>
    </row>
    <row r="51" spans="1:21" x14ac:dyDescent="0.25">
      <c r="A51" s="63"/>
      <c r="B51" s="49"/>
      <c r="C51" s="50"/>
      <c r="D51" s="51"/>
      <c r="E51" s="51"/>
      <c r="F51" s="50"/>
      <c r="G51" s="51" t="s">
        <v>316</v>
      </c>
      <c r="H51" s="51"/>
      <c r="I51" s="50"/>
      <c r="J51" s="70"/>
      <c r="K51" s="70"/>
      <c r="L51" s="50"/>
      <c r="M51" s="51"/>
      <c r="N51" s="51"/>
      <c r="O51" s="50"/>
      <c r="P51" s="51" t="s">
        <v>316</v>
      </c>
      <c r="Q51" s="51"/>
      <c r="R51" s="50"/>
      <c r="S51" s="70"/>
      <c r="T51" s="70"/>
      <c r="U51" s="50"/>
    </row>
    <row r="52" spans="1:21" x14ac:dyDescent="0.25">
      <c r="A52" s="63"/>
      <c r="B52" s="49"/>
      <c r="C52" s="50"/>
      <c r="D52" s="51"/>
      <c r="E52" s="51"/>
      <c r="F52" s="50"/>
      <c r="G52" s="51" t="s">
        <v>317</v>
      </c>
      <c r="H52" s="51"/>
      <c r="I52" s="50"/>
      <c r="J52" s="70"/>
      <c r="K52" s="70"/>
      <c r="L52" s="50"/>
      <c r="M52" s="51"/>
      <c r="N52" s="51"/>
      <c r="O52" s="50"/>
      <c r="P52" s="51" t="s">
        <v>317</v>
      </c>
      <c r="Q52" s="51"/>
      <c r="R52" s="50"/>
      <c r="S52" s="70"/>
      <c r="T52" s="70"/>
      <c r="U52" s="50"/>
    </row>
    <row r="53" spans="1:21" ht="15.75" thickBot="1" x14ac:dyDescent="0.3">
      <c r="A53" s="63"/>
      <c r="B53" s="49"/>
      <c r="C53" s="50"/>
      <c r="D53" s="29"/>
      <c r="E53" s="29"/>
      <c r="F53" s="50"/>
      <c r="G53" s="29" t="s">
        <v>318</v>
      </c>
      <c r="H53" s="29"/>
      <c r="I53" s="50"/>
      <c r="J53" s="29"/>
      <c r="K53" s="29"/>
      <c r="L53" s="50"/>
      <c r="M53" s="29"/>
      <c r="N53" s="29"/>
      <c r="O53" s="50"/>
      <c r="P53" s="29" t="s">
        <v>318</v>
      </c>
      <c r="Q53" s="29"/>
      <c r="R53" s="50"/>
      <c r="S53" s="29"/>
      <c r="T53" s="29"/>
      <c r="U53" s="50"/>
    </row>
    <row r="54" spans="1:21" x14ac:dyDescent="0.25">
      <c r="A54" s="63"/>
      <c r="B54" s="17" t="s">
        <v>348</v>
      </c>
      <c r="C54" s="18"/>
      <c r="D54" s="19" t="s">
        <v>215</v>
      </c>
      <c r="E54" s="20">
        <v>70</v>
      </c>
      <c r="F54" s="18"/>
      <c r="G54" s="19" t="s">
        <v>215</v>
      </c>
      <c r="H54" s="20" t="s">
        <v>244</v>
      </c>
      <c r="I54" s="18"/>
      <c r="J54" s="19" t="s">
        <v>215</v>
      </c>
      <c r="K54" s="20">
        <v>70</v>
      </c>
      <c r="L54" s="18"/>
      <c r="M54" s="19" t="s">
        <v>215</v>
      </c>
      <c r="N54" s="20">
        <v>74</v>
      </c>
      <c r="O54" s="18"/>
      <c r="P54" s="19" t="s">
        <v>215</v>
      </c>
      <c r="Q54" s="20" t="s">
        <v>244</v>
      </c>
      <c r="R54" s="18"/>
      <c r="S54" s="19" t="s">
        <v>215</v>
      </c>
      <c r="T54" s="20">
        <v>74</v>
      </c>
      <c r="U54" s="18"/>
    </row>
    <row r="55" spans="1:21" x14ac:dyDescent="0.25">
      <c r="A55" s="63"/>
      <c r="B55" s="22" t="s">
        <v>349</v>
      </c>
      <c r="C55" s="12"/>
      <c r="D55" s="32">
        <v>1</v>
      </c>
      <c r="E55" s="32"/>
      <c r="F55" s="12"/>
      <c r="G55" s="32">
        <v>166</v>
      </c>
      <c r="H55" s="32"/>
      <c r="I55" s="12"/>
      <c r="J55" s="32">
        <v>167</v>
      </c>
      <c r="K55" s="32"/>
      <c r="L55" s="12"/>
      <c r="M55" s="32">
        <v>1</v>
      </c>
      <c r="N55" s="32"/>
      <c r="O55" s="12"/>
      <c r="P55" s="32">
        <v>287</v>
      </c>
      <c r="Q55" s="32"/>
      <c r="R55" s="12"/>
      <c r="S55" s="32">
        <v>288</v>
      </c>
      <c r="T55" s="32"/>
      <c r="U55" s="12"/>
    </row>
    <row r="56" spans="1:21" x14ac:dyDescent="0.25">
      <c r="A56" s="63"/>
      <c r="B56" s="17" t="s">
        <v>167</v>
      </c>
      <c r="C56" s="18"/>
      <c r="D56" s="71" t="s">
        <v>244</v>
      </c>
      <c r="E56" s="71"/>
      <c r="F56" s="18"/>
      <c r="G56" s="71">
        <v>36</v>
      </c>
      <c r="H56" s="71"/>
      <c r="I56" s="18"/>
      <c r="J56" s="71">
        <v>36</v>
      </c>
      <c r="K56" s="71"/>
      <c r="L56" s="18"/>
      <c r="M56" s="71" t="s">
        <v>244</v>
      </c>
      <c r="N56" s="71"/>
      <c r="O56" s="18"/>
      <c r="P56" s="71">
        <v>50</v>
      </c>
      <c r="Q56" s="71"/>
      <c r="R56" s="18"/>
      <c r="S56" s="71">
        <v>50</v>
      </c>
      <c r="T56" s="71"/>
      <c r="U56" s="18"/>
    </row>
    <row r="57" spans="1:21" ht="15.75" thickBot="1" x14ac:dyDescent="0.3">
      <c r="A57" s="63"/>
      <c r="B57" s="22" t="s">
        <v>35</v>
      </c>
      <c r="C57" s="12"/>
      <c r="D57" s="56">
        <v>6</v>
      </c>
      <c r="E57" s="56"/>
      <c r="F57" s="12"/>
      <c r="G57" s="56">
        <v>14</v>
      </c>
      <c r="H57" s="56"/>
      <c r="I57" s="12"/>
      <c r="J57" s="56">
        <v>20</v>
      </c>
      <c r="K57" s="56"/>
      <c r="L57" s="12"/>
      <c r="M57" s="56">
        <v>16</v>
      </c>
      <c r="N57" s="56"/>
      <c r="O57" s="12"/>
      <c r="P57" s="56">
        <v>14</v>
      </c>
      <c r="Q57" s="56"/>
      <c r="R57" s="12"/>
      <c r="S57" s="56">
        <v>30</v>
      </c>
      <c r="T57" s="56"/>
      <c r="U57" s="12"/>
    </row>
    <row r="58" spans="1:21" ht="26.25" x14ac:dyDescent="0.25">
      <c r="A58" s="63"/>
      <c r="B58" s="40" t="s">
        <v>350</v>
      </c>
      <c r="C58" s="18"/>
      <c r="D58" s="75">
        <v>77</v>
      </c>
      <c r="E58" s="75"/>
      <c r="F58" s="18"/>
      <c r="G58" s="75">
        <v>216</v>
      </c>
      <c r="H58" s="75"/>
      <c r="I58" s="18"/>
      <c r="J58" s="75">
        <v>293</v>
      </c>
      <c r="K58" s="75"/>
      <c r="L58" s="18"/>
      <c r="M58" s="75">
        <v>91</v>
      </c>
      <c r="N58" s="75"/>
      <c r="O58" s="18"/>
      <c r="P58" s="75">
        <v>351</v>
      </c>
      <c r="Q58" s="75"/>
      <c r="R58" s="18"/>
      <c r="S58" s="75">
        <v>442</v>
      </c>
      <c r="T58" s="75"/>
      <c r="U58" s="18"/>
    </row>
    <row r="59" spans="1:21" x14ac:dyDescent="0.25">
      <c r="A59" s="63"/>
      <c r="B59" s="22" t="s">
        <v>38</v>
      </c>
      <c r="C59" s="12"/>
      <c r="D59" s="32" t="s">
        <v>244</v>
      </c>
      <c r="E59" s="32"/>
      <c r="F59" s="12"/>
      <c r="G59" s="32">
        <v>319</v>
      </c>
      <c r="H59" s="32"/>
      <c r="I59" s="12"/>
      <c r="J59" s="32">
        <v>319</v>
      </c>
      <c r="K59" s="32"/>
      <c r="L59" s="12"/>
      <c r="M59" s="32" t="s">
        <v>244</v>
      </c>
      <c r="N59" s="32"/>
      <c r="O59" s="12"/>
      <c r="P59" s="32">
        <v>560</v>
      </c>
      <c r="Q59" s="32"/>
      <c r="R59" s="12"/>
      <c r="S59" s="32">
        <v>560</v>
      </c>
      <c r="T59" s="32"/>
      <c r="U59" s="12"/>
    </row>
    <row r="60" spans="1:21" ht="15.75" thickBot="1" x14ac:dyDescent="0.3">
      <c r="A60" s="63"/>
      <c r="B60" s="17" t="s">
        <v>351</v>
      </c>
      <c r="C60" s="18"/>
      <c r="D60" s="33" t="s">
        <v>244</v>
      </c>
      <c r="E60" s="33"/>
      <c r="F60" s="18"/>
      <c r="G60" s="53">
        <v>19376</v>
      </c>
      <c r="H60" s="53"/>
      <c r="I60" s="18"/>
      <c r="J60" s="53">
        <v>19376</v>
      </c>
      <c r="K60" s="53"/>
      <c r="L60" s="18"/>
      <c r="M60" s="33" t="s">
        <v>244</v>
      </c>
      <c r="N60" s="33"/>
      <c r="O60" s="18"/>
      <c r="P60" s="53">
        <v>20358</v>
      </c>
      <c r="Q60" s="53"/>
      <c r="R60" s="18"/>
      <c r="S60" s="53">
        <v>20358</v>
      </c>
      <c r="T60" s="53"/>
      <c r="U60" s="18"/>
    </row>
    <row r="61" spans="1:21" ht="26.25" thickBot="1" x14ac:dyDescent="0.3">
      <c r="A61" s="63"/>
      <c r="B61" s="73" t="s">
        <v>352</v>
      </c>
      <c r="C61" s="12"/>
      <c r="D61" s="27" t="s">
        <v>215</v>
      </c>
      <c r="E61" s="69">
        <v>77</v>
      </c>
      <c r="F61" s="12"/>
      <c r="G61" s="27" t="s">
        <v>215</v>
      </c>
      <c r="H61" s="28">
        <v>19911</v>
      </c>
      <c r="I61" s="12"/>
      <c r="J61" s="27" t="s">
        <v>215</v>
      </c>
      <c r="K61" s="28">
        <v>19988</v>
      </c>
      <c r="L61" s="12"/>
      <c r="M61" s="27" t="s">
        <v>215</v>
      </c>
      <c r="N61" s="69">
        <v>91</v>
      </c>
      <c r="O61" s="12"/>
      <c r="P61" s="27" t="s">
        <v>215</v>
      </c>
      <c r="Q61" s="28">
        <v>21269</v>
      </c>
      <c r="R61" s="12"/>
      <c r="S61" s="27" t="s">
        <v>215</v>
      </c>
      <c r="T61" s="28">
        <v>21360</v>
      </c>
      <c r="U61" s="12"/>
    </row>
    <row r="62" spans="1:21" ht="15.75" thickTop="1" x14ac:dyDescent="0.25">
      <c r="A62" s="63"/>
      <c r="B62" s="74"/>
      <c r="C62" s="18"/>
      <c r="D62" s="77"/>
      <c r="E62" s="77"/>
      <c r="F62" s="18"/>
      <c r="G62" s="77"/>
      <c r="H62" s="77"/>
      <c r="I62" s="18"/>
      <c r="J62" s="77"/>
      <c r="K62" s="77"/>
      <c r="L62" s="18"/>
      <c r="M62" s="77"/>
      <c r="N62" s="77"/>
      <c r="O62" s="18"/>
      <c r="P62" s="77"/>
      <c r="Q62" s="77"/>
      <c r="R62" s="18"/>
      <c r="S62" s="77"/>
      <c r="T62" s="77"/>
      <c r="U62" s="18"/>
    </row>
    <row r="63" spans="1:21" x14ac:dyDescent="0.25">
      <c r="A63" s="63"/>
      <c r="B63" s="22" t="s">
        <v>353</v>
      </c>
      <c r="C63" s="12"/>
      <c r="D63" s="11" t="s">
        <v>215</v>
      </c>
      <c r="E63" s="24">
        <v>236</v>
      </c>
      <c r="F63" s="12"/>
      <c r="G63" s="11" t="s">
        <v>215</v>
      </c>
      <c r="H63" s="24" t="s">
        <v>244</v>
      </c>
      <c r="I63" s="12"/>
      <c r="J63" s="11" t="s">
        <v>215</v>
      </c>
      <c r="K63" s="24">
        <v>236</v>
      </c>
      <c r="L63" s="12"/>
      <c r="M63" s="11" t="s">
        <v>215</v>
      </c>
      <c r="N63" s="24">
        <v>366</v>
      </c>
      <c r="O63" s="12"/>
      <c r="P63" s="11" t="s">
        <v>215</v>
      </c>
      <c r="Q63" s="24">
        <v>2</v>
      </c>
      <c r="R63" s="12"/>
      <c r="S63" s="11" t="s">
        <v>215</v>
      </c>
      <c r="T63" s="24">
        <v>368</v>
      </c>
      <c r="U63" s="12"/>
    </row>
    <row r="64" spans="1:21" ht="15.75" thickBot="1" x14ac:dyDescent="0.3">
      <c r="A64" s="63"/>
      <c r="B64" s="17" t="s">
        <v>44</v>
      </c>
      <c r="C64" s="18"/>
      <c r="D64" s="53">
        <v>1271</v>
      </c>
      <c r="E64" s="53"/>
      <c r="F64" s="18"/>
      <c r="G64" s="33">
        <v>708</v>
      </c>
      <c r="H64" s="33"/>
      <c r="I64" s="18"/>
      <c r="J64" s="53">
        <v>1979</v>
      </c>
      <c r="K64" s="53"/>
      <c r="L64" s="18"/>
      <c r="M64" s="53">
        <v>1998</v>
      </c>
      <c r="N64" s="53"/>
      <c r="O64" s="18"/>
      <c r="P64" s="33">
        <v>867</v>
      </c>
      <c r="Q64" s="33"/>
      <c r="R64" s="18"/>
      <c r="S64" s="53">
        <v>2865</v>
      </c>
      <c r="T64" s="53"/>
      <c r="U64" s="18"/>
    </row>
    <row r="65" spans="1:24" ht="26.25" x14ac:dyDescent="0.25">
      <c r="A65" s="63"/>
      <c r="B65" s="41" t="s">
        <v>354</v>
      </c>
      <c r="C65" s="12"/>
      <c r="D65" s="78">
        <v>1507</v>
      </c>
      <c r="E65" s="78"/>
      <c r="F65" s="12"/>
      <c r="G65" s="79">
        <v>708</v>
      </c>
      <c r="H65" s="79"/>
      <c r="I65" s="12"/>
      <c r="J65" s="78">
        <v>2215</v>
      </c>
      <c r="K65" s="78"/>
      <c r="L65" s="12"/>
      <c r="M65" s="78">
        <v>2364</v>
      </c>
      <c r="N65" s="78"/>
      <c r="O65" s="12"/>
      <c r="P65" s="79">
        <v>869</v>
      </c>
      <c r="Q65" s="79"/>
      <c r="R65" s="12"/>
      <c r="S65" s="78">
        <v>3233</v>
      </c>
      <c r="T65" s="78"/>
      <c r="U65" s="12"/>
    </row>
    <row r="66" spans="1:24" ht="15.75" thickBot="1" x14ac:dyDescent="0.3">
      <c r="A66" s="63"/>
      <c r="B66" s="17" t="s">
        <v>51</v>
      </c>
      <c r="C66" s="18"/>
      <c r="D66" s="33">
        <v>307</v>
      </c>
      <c r="E66" s="33"/>
      <c r="F66" s="18"/>
      <c r="G66" s="33" t="s">
        <v>244</v>
      </c>
      <c r="H66" s="33"/>
      <c r="I66" s="18"/>
      <c r="J66" s="33">
        <v>307</v>
      </c>
      <c r="K66" s="33"/>
      <c r="L66" s="18"/>
      <c r="M66" s="33">
        <v>447</v>
      </c>
      <c r="N66" s="33"/>
      <c r="O66" s="18"/>
      <c r="P66" s="33" t="s">
        <v>244</v>
      </c>
      <c r="Q66" s="33"/>
      <c r="R66" s="18"/>
      <c r="S66" s="33">
        <v>447</v>
      </c>
      <c r="T66" s="33"/>
      <c r="U66" s="18"/>
    </row>
    <row r="67" spans="1:24" ht="27" thickBot="1" x14ac:dyDescent="0.3">
      <c r="A67" s="63"/>
      <c r="B67" s="41" t="s">
        <v>355</v>
      </c>
      <c r="C67" s="12"/>
      <c r="D67" s="27" t="s">
        <v>215</v>
      </c>
      <c r="E67" s="28">
        <v>1814</v>
      </c>
      <c r="F67" s="12"/>
      <c r="G67" s="27" t="s">
        <v>215</v>
      </c>
      <c r="H67" s="69">
        <v>708</v>
      </c>
      <c r="I67" s="12"/>
      <c r="J67" s="27" t="s">
        <v>215</v>
      </c>
      <c r="K67" s="28">
        <v>2522</v>
      </c>
      <c r="L67" s="12"/>
      <c r="M67" s="27" t="s">
        <v>215</v>
      </c>
      <c r="N67" s="28">
        <v>2811</v>
      </c>
      <c r="O67" s="12"/>
      <c r="P67" s="27" t="s">
        <v>215</v>
      </c>
      <c r="Q67" s="69">
        <v>869</v>
      </c>
      <c r="R67" s="12"/>
      <c r="S67" s="27" t="s">
        <v>215</v>
      </c>
      <c r="T67" s="28">
        <v>3680</v>
      </c>
      <c r="U67" s="12"/>
    </row>
    <row r="68" spans="1:24" ht="15.75" thickTop="1" x14ac:dyDescent="0.25">
      <c r="A68" s="63"/>
      <c r="B68" s="65"/>
      <c r="C68" s="65"/>
      <c r="D68" s="65"/>
      <c r="E68" s="65"/>
      <c r="F68" s="65"/>
      <c r="G68" s="65"/>
      <c r="H68" s="65"/>
      <c r="I68" s="65"/>
      <c r="J68" s="65"/>
      <c r="K68" s="65"/>
      <c r="L68" s="65"/>
      <c r="M68" s="65"/>
      <c r="N68" s="65"/>
      <c r="O68" s="65"/>
      <c r="P68" s="65"/>
      <c r="Q68" s="65"/>
      <c r="R68" s="65"/>
      <c r="S68" s="65"/>
      <c r="T68" s="65"/>
      <c r="U68" s="65"/>
      <c r="V68" s="65"/>
      <c r="W68" s="65"/>
      <c r="X68" s="65"/>
    </row>
  </sheetData>
  <mergeCells count="215">
    <mergeCell ref="B68:X68"/>
    <mergeCell ref="B21:X21"/>
    <mergeCell ref="B22:X22"/>
    <mergeCell ref="B34:X34"/>
    <mergeCell ref="B46:X46"/>
    <mergeCell ref="B47:X47"/>
    <mergeCell ref="B48:X48"/>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68"/>
    <mergeCell ref="B4:X4"/>
    <mergeCell ref="B5:X5"/>
    <mergeCell ref="B6:X6"/>
    <mergeCell ref="B7:X7"/>
    <mergeCell ref="B8:X8"/>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U50:U53"/>
    <mergeCell ref="D55:E55"/>
    <mergeCell ref="G55:H55"/>
    <mergeCell ref="J55:K55"/>
    <mergeCell ref="M55:N55"/>
    <mergeCell ref="P55:Q55"/>
    <mergeCell ref="S55:T55"/>
    <mergeCell ref="P50:Q50"/>
    <mergeCell ref="P51:Q51"/>
    <mergeCell ref="P52:Q52"/>
    <mergeCell ref="P53:Q53"/>
    <mergeCell ref="R50:R53"/>
    <mergeCell ref="S50:T53"/>
    <mergeCell ref="G53:H53"/>
    <mergeCell ref="I50:I53"/>
    <mergeCell ref="J50:K53"/>
    <mergeCell ref="L50:L53"/>
    <mergeCell ref="M50:N53"/>
    <mergeCell ref="O50:O53"/>
    <mergeCell ref="V44:W44"/>
    <mergeCell ref="D49:K49"/>
    <mergeCell ref="M49:T49"/>
    <mergeCell ref="B50:B53"/>
    <mergeCell ref="C50:C53"/>
    <mergeCell ref="D50:E53"/>
    <mergeCell ref="F50:F53"/>
    <mergeCell ref="G50:H50"/>
    <mergeCell ref="G51:H51"/>
    <mergeCell ref="G52:H52"/>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U36:U39"/>
    <mergeCell ref="V36:W39"/>
    <mergeCell ref="X36:X39"/>
    <mergeCell ref="D41:E41"/>
    <mergeCell ref="G41:H41"/>
    <mergeCell ref="J41:K41"/>
    <mergeCell ref="M41:N41"/>
    <mergeCell ref="P41:Q41"/>
    <mergeCell ref="S41:T41"/>
    <mergeCell ref="V41:W41"/>
    <mergeCell ref="P36:Q39"/>
    <mergeCell ref="R36:R39"/>
    <mergeCell ref="S36:T36"/>
    <mergeCell ref="S37:T37"/>
    <mergeCell ref="S38:T38"/>
    <mergeCell ref="S39:T39"/>
    <mergeCell ref="G39:H39"/>
    <mergeCell ref="I36:I39"/>
    <mergeCell ref="J36:K39"/>
    <mergeCell ref="L36:L39"/>
    <mergeCell ref="M36:N39"/>
    <mergeCell ref="O36:O39"/>
    <mergeCell ref="V32:W32"/>
    <mergeCell ref="D35:K35"/>
    <mergeCell ref="M35:W35"/>
    <mergeCell ref="B36:B39"/>
    <mergeCell ref="C36:C39"/>
    <mergeCell ref="D36:E39"/>
    <mergeCell ref="F36:F39"/>
    <mergeCell ref="G36:H36"/>
    <mergeCell ref="G37:H37"/>
    <mergeCell ref="G38:H38"/>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4:W27"/>
    <mergeCell ref="X24:X27"/>
    <mergeCell ref="D29:E29"/>
    <mergeCell ref="G29:H29"/>
    <mergeCell ref="J29:K29"/>
    <mergeCell ref="M29:N29"/>
    <mergeCell ref="P29:Q29"/>
    <mergeCell ref="S29:T29"/>
    <mergeCell ref="V29:W29"/>
    <mergeCell ref="R24:R27"/>
    <mergeCell ref="S24:T24"/>
    <mergeCell ref="S25:T25"/>
    <mergeCell ref="S26:T26"/>
    <mergeCell ref="S27:T27"/>
    <mergeCell ref="U24:U27"/>
    <mergeCell ref="I24:I27"/>
    <mergeCell ref="J24:K27"/>
    <mergeCell ref="L24:L27"/>
    <mergeCell ref="M24:N27"/>
    <mergeCell ref="O24:O27"/>
    <mergeCell ref="P24:Q27"/>
    <mergeCell ref="D23:K23"/>
    <mergeCell ref="M23:W23"/>
    <mergeCell ref="B24:B27"/>
    <mergeCell ref="C24:C27"/>
    <mergeCell ref="D24:E27"/>
    <mergeCell ref="F24:F27"/>
    <mergeCell ref="G24:H24"/>
    <mergeCell ref="G25:H25"/>
    <mergeCell ref="G26:H26"/>
    <mergeCell ref="G27:H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umm</vt:lpstr>
      <vt:lpstr>Discontinued_Operations</vt:lpstr>
      <vt:lpstr>April_2014_MidCon_Acquisition</vt:lpstr>
      <vt:lpstr>Inventory_net</vt:lpstr>
      <vt:lpstr>Property_Plant_and_Equipment_n</vt:lpstr>
      <vt:lpstr>Investments_in_NonConsolidated</vt:lpstr>
      <vt:lpstr>LongTerm_Debt</vt:lpstr>
      <vt:lpstr>Accounting_for_Derivatives</vt:lpstr>
      <vt:lpstr>Fair_Value_Measurements</vt:lpstr>
      <vt:lpstr>LongLived_Asset_Impairment</vt:lpstr>
      <vt:lpstr>Restructuring_Charges</vt:lpstr>
      <vt:lpstr>StockBased_Compensation</vt:lpstr>
      <vt:lpstr>Cash_Dividends</vt:lpstr>
      <vt:lpstr>Commitments_and_Contingencies</vt:lpstr>
      <vt:lpstr>Recent_Accounting_Developments</vt:lpstr>
      <vt:lpstr>Reportable_Segments</vt:lpstr>
      <vt:lpstr>Transactions_Related_to_the_Pa</vt:lpstr>
      <vt:lpstr>Supplemental_Guarantor_Financi</vt:lpstr>
      <vt:lpstr>Subsequent_Event</vt:lpstr>
      <vt:lpstr>Basis_of_Presentation_and_Summ1</vt:lpstr>
      <vt:lpstr>Basis_of_Presentation_and_Summ2</vt:lpstr>
      <vt:lpstr>Discontinued_Operations_Tables</vt:lpstr>
      <vt:lpstr>April_2014_MidCon_Acquisition_</vt:lpstr>
      <vt:lpstr>Inventory_net_Tables</vt:lpstr>
      <vt:lpstr>Property_Plant_and_Equipment_n1</vt:lpstr>
      <vt:lpstr>LongTerm_Debt_Tables</vt:lpstr>
      <vt:lpstr>Accounting_for_Derivatives_Tab</vt:lpstr>
      <vt:lpstr>Fair_Value_Measurements_Tables</vt:lpstr>
      <vt:lpstr>Restructuring_Charges_Tables</vt:lpstr>
      <vt:lpstr>StockBased_Compensation_Tables</vt:lpstr>
      <vt:lpstr>Cash_Dividends_Tables</vt:lpstr>
      <vt:lpstr>Commitments_and_Contingencies_</vt:lpstr>
      <vt:lpstr>Reportable_Segments_Tables</vt:lpstr>
      <vt:lpstr>Transactions_Related_to_the_Pa1</vt:lpstr>
      <vt:lpstr>Supplemental_Guarantor_Financi1</vt:lpstr>
      <vt:lpstr>Basis_of_Presentation_and_Summ3</vt:lpstr>
      <vt:lpstr>Basis_of_Presentation_and_Summ4</vt:lpstr>
      <vt:lpstr>Basis_of_Presentation_and_Summ5</vt:lpstr>
      <vt:lpstr>Basis_of_Presentation_and_Summ6</vt:lpstr>
      <vt:lpstr>Discontinued_Operations_Detail</vt:lpstr>
      <vt:lpstr>April_2014_MidCon_Acquisition_1</vt:lpstr>
      <vt:lpstr>April_2014_MidCon_Acquisition_2</vt:lpstr>
      <vt:lpstr>Inventory_net_Details</vt:lpstr>
      <vt:lpstr>Property_Plant_and_Equipment_n2</vt:lpstr>
      <vt:lpstr>Investments_in_NonConsolidated1</vt:lpstr>
      <vt:lpstr>LongTerm_Debt_Details</vt:lpstr>
      <vt:lpstr>LongTerm_Debt_Details_2</vt:lpstr>
      <vt:lpstr>Accounting_for_Derivatives_Det</vt:lpstr>
      <vt:lpstr>Accounting_for_Derivatives_Det1</vt:lpstr>
      <vt:lpstr>Fair_Value_Measurements_Detail</vt:lpstr>
      <vt:lpstr>LongLived_Asset_Impairment_Det</vt:lpstr>
      <vt:lpstr>Restructuring_Charges_Details</vt:lpstr>
      <vt:lpstr>StockBased_Compensation_Detail</vt:lpstr>
      <vt:lpstr>Cash_Dividends_Details</vt:lpstr>
      <vt:lpstr>Commitments_and_Contingencies_1</vt:lpstr>
      <vt:lpstr>Commitments_and_Contingencies_2</vt:lpstr>
      <vt:lpstr>Reportable_Segments_Details</vt:lpstr>
      <vt:lpstr>Reportable_Segments_Details_2</vt:lpstr>
      <vt:lpstr>Transactions_Related_to_the_Pa2</vt:lpstr>
      <vt:lpstr>Supplemental_Guarantor_Financi2</vt:lpstr>
      <vt:lpstr>Supplemental_Guarantor_Financi3</vt:lpstr>
      <vt:lpstr>Supplemental_Guarantor_Financi4</vt:lpstr>
      <vt:lpstr>Supplemental_Guarantor_Financi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7:20:40Z</dcterms:created>
  <dcterms:modified xsi:type="dcterms:W3CDTF">2014-08-05T17:20:40Z</dcterms:modified>
</cp:coreProperties>
</file>